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Cash" sheetId="7" r:id="rId7"/>
    <s:sheet name="Organization and Summary of Sig" sheetId="8" r:id="rId8"/>
    <s:sheet name="Real Estate Investments" sheetId="9" r:id="rId9"/>
    <s:sheet name="Acquisitions, Expansions and Di" sheetId="10" r:id="rId10"/>
    <s:sheet name="Intangible Assets" sheetId="11" r:id="rId11"/>
    <s:sheet name="Significant Concentrations of C" sheetId="12" r:id="rId12"/>
    <s:sheet name="Securities Available for Sale" sheetId="13" r:id="rId13"/>
    <s:sheet name="Mortgage Notes and Loans Payabl" sheetId="14" r:id="rId14"/>
    <s:sheet name="Other Liabilities" sheetId="15" r:id="rId15"/>
    <s:sheet name="Stock Compensation Plan" sheetId="16" r:id="rId16"/>
    <s:sheet name="Income from Leases" sheetId="17" r:id="rId17"/>
    <s:sheet name="Related Party Transactions" sheetId="18" r:id="rId18"/>
    <s:sheet name="Taxes" sheetId="19" r:id="rId19"/>
    <s:sheet name="Shareholders' Equity" sheetId="20" r:id="rId20"/>
    <s:sheet name="Fair Value Measurements" sheetId="21" r:id="rId21"/>
    <s:sheet name="Cash Flow" sheetId="22" r:id="rId22"/>
    <s:sheet name="Contingencies and Commitments" sheetId="23" r:id="rId23"/>
    <s:sheet name="Subsequent Events" sheetId="24" r:id="rId24"/>
    <s:sheet name="Selected Quarterly Financial Da" sheetId="25" r:id="rId25"/>
    <s:sheet name="Real Estate and Accumulated Dep" sheetId="26" r:id="rId26"/>
    <s:sheet name="Organization and Summary of S27" sheetId="27" r:id="rId27"/>
    <s:sheet name="Real Estate Investments (Tables" sheetId="28" r:id="rId28"/>
    <s:sheet name="Acquisitions, Expansions and 29" sheetId="29" r:id="rId29"/>
    <s:sheet name="Intangible Assets (Tables)" sheetId="30" r:id="rId30"/>
    <s:sheet name="Significant Concentrations of31" sheetId="31" r:id="rId31"/>
    <s:sheet name="Securities Available for Sale (" sheetId="32" r:id="rId32"/>
    <s:sheet name="Mortgage Notes and Loans Paya33" sheetId="33" r:id="rId33"/>
    <s:sheet name="Other Liabilities (Tables)" sheetId="34" r:id="rId34"/>
    <s:sheet name="Stock Compensation Plan (Tables" sheetId="35" r:id="rId35"/>
    <s:sheet name="Income from Leases (Tables)" sheetId="36" r:id="rId36"/>
    <s:sheet name="Taxes (Tables)" sheetId="37" r:id="rId37"/>
    <s:sheet name="Shareholders' Equity (Tables)" sheetId="38" r:id="rId38"/>
    <s:sheet name="Fair Value Measurements (Tables" sheetId="39" r:id="rId39"/>
    <s:sheet name="Selected Quarterly Financial 40" sheetId="40" r:id="rId40"/>
    <s:sheet name="Organization and Accounting Pol" sheetId="41" r:id="rId41"/>
    <s:sheet name="Real Estate Investments - Sched" sheetId="42" r:id="rId42"/>
    <s:sheet name="Acquisitions, Expansions and 43" sheetId="43" r:id="rId43"/>
    <s:sheet name="Acquisitions, Expansions and 44" sheetId="44" r:id="rId44"/>
    <s:sheet name="Acquisitions, Expansions and 45" sheetId="45" r:id="rId45"/>
    <s:sheet name="Intangible Assets (Details Narr" sheetId="46" r:id="rId46"/>
    <s:sheet name="Intangible Assets - Schedule of" sheetId="47" r:id="rId47"/>
    <s:sheet name="Significant Concentrations of48" sheetId="48" r:id="rId48"/>
    <s:sheet name="Significant Concentrations of49" sheetId="49" r:id="rId49"/>
    <s:sheet name="Securities Available for Sale50" sheetId="50" r:id="rId50"/>
    <s:sheet name="Securities Available for Sale -" sheetId="51" r:id="rId51"/>
    <s:sheet name="Securities Available for Sale52" sheetId="52" r:id="rId52"/>
    <s:sheet name="Mortgage Notes and Loans Paya53" sheetId="53" r:id="rId53"/>
    <s:sheet name="Mortgage Notes and Loans Paya54" sheetId="54" r:id="rId54"/>
    <s:sheet name="Mortgage Notes and Loans Paya55" sheetId="55" r:id="rId55"/>
    <s:sheet name="Other Liabilities - Schedule of" sheetId="56" r:id="rId56"/>
    <s:sheet name="Stock Compensation Plan (Detail" sheetId="57" r:id="rId57"/>
    <s:sheet name="Stock Compensation Plan - Sched" sheetId="58" r:id="rId58"/>
    <s:sheet name="Stock Compensation Plan - Summa" sheetId="59" r:id="rId59"/>
    <s:sheet name="Stock Compensation Plan - Sum60" sheetId="60" r:id="rId60"/>
    <s:sheet name="Stock Compensation Plan - Sum61" sheetId="61" r:id="rId61"/>
    <s:sheet name="Income from Leases (Details Nar" sheetId="62" r:id="rId62"/>
    <s:sheet name="Income from Leases - Schedule o" sheetId="63" r:id="rId63"/>
    <s:sheet name="Related Party Transactions (Det" sheetId="64" r:id="rId64"/>
    <s:sheet name="Taxes (Details Narrative)" sheetId="65" r:id="rId65"/>
    <s:sheet name="Taxes - Schedule of Net Income " sheetId="66" r:id="rId66"/>
    <s:sheet name="Taxes - Schedule of Cash Divide" sheetId="67" r:id="rId67"/>
    <s:sheet name="Shareholders' Equity (Details N" sheetId="68" r:id="rId68"/>
    <s:sheet name="Shareholders' Equity - Schedule" sheetId="69" r:id="rId69"/>
    <s:sheet name="Shareholders' Equity - Summary " sheetId="70" r:id="rId70"/>
    <s:sheet name="Shareholders' Equity - Schedu71" sheetId="71" r:id="rId71"/>
    <s:sheet name="Fair Value Measurements (Detail" sheetId="72" r:id="rId72"/>
    <s:sheet name="Fair Value Measurements - Summa" sheetId="73" r:id="rId73"/>
    <s:sheet name="Cash Flow (Details Narrative)" sheetId="74" r:id="rId74"/>
    <s:sheet name="Contingencies and Commitments (" sheetId="75" r:id="rId75"/>
    <s:sheet name="Subsequent Events (Details Narr" sheetId="76" r:id="rId76"/>
    <s:sheet name="Selected Quarterly Financial 77" sheetId="77" r:id="rId77"/>
    <s:sheet name="Real Estate and Accumulated D78" sheetId="78" r:id="rId78"/>
    <s:sheet name="Real Estate and Accumulated D79" sheetId="79" r:id="rId79"/>
    <s:sheet name="Real Estate and Accumulated D80" sheetId="80" r:id="rId80"/>
    <s:sheet name="Real Estate and Accumulated D81" sheetId="81" r:id="rId81"/>
    <s:sheet name="Real Estate and Accumulated D82" sheetId="82" r:id="rId82"/>
    <s:sheet name="Real Estate and Accumulated D83" sheetId="83" r:id="rId83"/>
    <s:sheet name="Real Estate and Accumulated D84" sheetId="84" r:id="rId84"/>
  </s:sheets>
  <s:definedNames/>
  <s:calcPr calcId="124519" calcMode="auto" fullCalcOnLoad="1"/>
</s:workbook>
</file>

<file path=xl/sharedStrings.xml><?xml version="1.0" encoding="utf-8"?>
<sst xmlns="http://schemas.openxmlformats.org/spreadsheetml/2006/main" uniqueCount="1638">
  <si>
    <t>Document and Entity Information - USD ($)</t>
  </si>
  <si>
    <t>12 Months Ended</t>
  </si>
  <si>
    <t>Sep. 30, 2016</t>
  </si>
  <si>
    <t>Nov. 15, 2016</t>
  </si>
  <si>
    <t>Mar. 31, 2016</t>
  </si>
  <si>
    <t>Document and Entity Information [Abstract]</t>
  </si>
  <si>
    <t>Entity Registrant Name</t>
  </si>
  <si>
    <t>MONMOUTH REAL ESTATE INVESTMENT CORP</t>
  </si>
  <si>
    <t>Entity Central Index Key</t>
  </si>
  <si>
    <t>Document Type</t>
  </si>
  <si>
    <t>10-K</t>
  </si>
  <si>
    <t>Document Period End Date</t>
  </si>
  <si>
    <t>Sep. 30,
		2016</t>
  </si>
  <si>
    <t>Amendment Flag</t>
  </si>
  <si>
    <t>false</t>
  </si>
  <si>
    <t>Current Fiscal Year End Date</t>
  </si>
  <si>
    <t>--09-30</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Trading Symbol</t>
  </si>
  <si>
    <t>MNR</t>
  </si>
  <si>
    <t>Document Fiscal Period Focus</t>
  </si>
  <si>
    <t>FY</t>
  </si>
  <si>
    <t>Document Fiscal Year Focus</t>
  </si>
  <si>
    <t>Consolidated Balance Sheets - USD ($)</t>
  </si>
  <si>
    <t>Sep. 30, 2015</t>
  </si>
  <si>
    <t>Real Estate Investments:</t>
  </si>
  <si>
    <t>Land</t>
  </si>
  <si>
    <t>Buildings and Improvements</t>
  </si>
  <si>
    <t>Total Real Estate Investments</t>
  </si>
  <si>
    <t>Accumulated Depreciation</t>
  </si>
  <si>
    <t>Net Real Estate Investments</t>
  </si>
  <si>
    <t>Cash and Cash Equivalents</t>
  </si>
  <si>
    <t>Securities Available for Sale at Fair Value</t>
  </si>
  <si>
    <t>Tenant and Other Receivables</t>
  </si>
  <si>
    <t>Deferred Rent Receivable</t>
  </si>
  <si>
    <t>Prepaid Expenses</t>
  </si>
  <si>
    <t>Financing Costs, net of Accumulated Amortization of $3,399,232 and $3,247,014, respectively</t>
  </si>
  <si>
    <t>Capitalized Lease Costs, net of Accumulated Amortization of $3,238,516 and $2,534,521, respectively</t>
  </si>
  <si>
    <t>Intangible Assets, net of Accumulated Amortization of $12,332,599 and $11,153,855, respectively</t>
  </si>
  <si>
    <t>Other Assets</t>
  </si>
  <si>
    <t>TOTAL ASSETS</t>
  </si>
  <si>
    <t>Liabilities:</t>
  </si>
  <si>
    <t>Mortgage Notes Payable</t>
  </si>
  <si>
    <t>Loans Payable</t>
  </si>
  <si>
    <t>Preferred Stock Called for Redemption</t>
  </si>
  <si>
    <t>Accounts Payable and Accrued Expenses</t>
  </si>
  <si>
    <t>Other Liabilities</t>
  </si>
  <si>
    <t>Total Liabilities</t>
  </si>
  <si>
    <t>COMMITMENTS AND CONTINGENCIES</t>
  </si>
  <si>
    <t xml:space="preserve"> </t>
  </si>
  <si>
    <t>Shareholders' Equity:</t>
  </si>
  <si>
    <t>Common Stock - $0.01 Par Value Per Share: 194,600,000 and 200,000,000 Shares Authorized as of September 30, 2016 and 2015, respectively; 68,920,972 and 62,123,454 Shares Issued and Outstanding as of September 30, 2016 and 2015, respectively</t>
  </si>
  <si>
    <t>Excess Stock - $0.01 Par Value Per Share: 200,000,000 Shares Authorized as of September 30, 2016 and 2015; No Shares Issued or Outstanding as of September 30, 2016 and 2015</t>
  </si>
  <si>
    <t>Additional Paid-In Capital</t>
  </si>
  <si>
    <t>Accumulated Other Comprehensive Income (Loss)</t>
  </si>
  <si>
    <t>Undistributed Income</t>
  </si>
  <si>
    <t>Total Shareholders' Equity</t>
  </si>
  <si>
    <t>TOTAL LIABILITIES &amp; SHAREHOLDERS' EQUITY</t>
  </si>
  <si>
    <t>Series A Preferred Stock [Member]</t>
  </si>
  <si>
    <t>Preferred stock, value</t>
  </si>
  <si>
    <t>Series B Preferred Stock [Member]</t>
  </si>
  <si>
    <t>Series C Preferred Stock [Member]</t>
  </si>
  <si>
    <t>Consolidated Balance Sheets (Parenthetical) - USD ($)</t>
  </si>
  <si>
    <t>Accumulated amortization of financing costs</t>
  </si>
  <si>
    <t>Accumulated amortization of lease costs</t>
  </si>
  <si>
    <t>Accumulated amortization of intangible assets</t>
  </si>
  <si>
    <t>Common stock, par value</t>
  </si>
  <si>
    <t>Common Stock, shares authorized</t>
  </si>
  <si>
    <t>Common Stock, shares issued</t>
  </si>
  <si>
    <t>Common Stock, shares outstanding</t>
  </si>
  <si>
    <t>Excess Stock, par value</t>
  </si>
  <si>
    <t>Excess Stock , shares authorized</t>
  </si>
  <si>
    <t>Excess Stock , shares issued</t>
  </si>
  <si>
    <t>Excess Stock , shares outstanding</t>
  </si>
  <si>
    <t>Cumulative redeemable preferred, stock dividend rate</t>
  </si>
  <si>
    <t>7.625%</t>
  </si>
  <si>
    <t>Preferred stock, par value</t>
  </si>
  <si>
    <t>Preferred stock, shares authorized</t>
  </si>
  <si>
    <t>Preferred stock, shares issued</t>
  </si>
  <si>
    <t>Preferred stock, shares outstanding</t>
  </si>
  <si>
    <t>7.875%</t>
  </si>
  <si>
    <t>6.125%</t>
  </si>
  <si>
    <t>Consolidated Statements of Income - USD ($)</t>
  </si>
  <si>
    <t>Sep. 30, 2014</t>
  </si>
  <si>
    <t>INCOME:</t>
  </si>
  <si>
    <t>Rental Revenue</t>
  </si>
  <si>
    <t>Reimbursement Revenue</t>
  </si>
  <si>
    <t>Lease Termination Income</t>
  </si>
  <si>
    <t>TOTAL INCOME</t>
  </si>
  <si>
    <t>EXPENSES:</t>
  </si>
  <si>
    <t>Real Estate Taxes</t>
  </si>
  <si>
    <t>Operating Expenses</t>
  </si>
  <si>
    <t>General &amp; Administrative Expenses</t>
  </si>
  <si>
    <t>Acquisition Costs</t>
  </si>
  <si>
    <t>Depreciation</t>
  </si>
  <si>
    <t>Amortization of Capitalized Lease Costs and Intangible Assets</t>
  </si>
  <si>
    <t>TOTAL EXPENSES</t>
  </si>
  <si>
    <t>OTHER INCOME (EXPENSE):</t>
  </si>
  <si>
    <t>Dividend and Interest Income</t>
  </si>
  <si>
    <t>Gain on Sale of Securities Transactions, net</t>
  </si>
  <si>
    <t>Interest Expense</t>
  </si>
  <si>
    <t>Amortization of Financing Costs</t>
  </si>
  <si>
    <t>TOTAL OTHER INCOME (EXPENSE)</t>
  </si>
  <si>
    <t>INCOME FROM CONTINUING OPERATIONS</t>
  </si>
  <si>
    <t>Gain on Sale of Real Estate Investment</t>
  </si>
  <si>
    <t>NET INCOME</t>
  </si>
  <si>
    <t>Less: Preferred Dividends</t>
  </si>
  <si>
    <t>Less: Redemption of Preferred Stock</t>
  </si>
  <si>
    <t>NET INCOME ATTRIBUTABLE TO COMMON SHAREHOLDERS</t>
  </si>
  <si>
    <t>BASIC INCOME - PER SHARE</t>
  </si>
  <si>
    <t>Net Income</t>
  </si>
  <si>
    <t>Net Income Attributable to Common Shareholders - Basic</t>
  </si>
  <si>
    <t>DILUTED INCOME - PER SHARE</t>
  </si>
  <si>
    <t>Net Income Attributable to Common Shareholders - Diluted</t>
  </si>
  <si>
    <t>WEIGHTED AVERAGE SHARES OUTSTANDING</t>
  </si>
  <si>
    <t>Basic</t>
  </si>
  <si>
    <t>Diluted</t>
  </si>
  <si>
    <t>Consolidated Statements of Comprehensive Income - USD ($)</t>
  </si>
  <si>
    <t>Statement of Comprehensive Income [Abstract]</t>
  </si>
  <si>
    <t>Other Comprehensive Income:</t>
  </si>
  <si>
    <t>Unrealized Holding Gains (Losses) Arising During the Period</t>
  </si>
  <si>
    <t>Reclassification Adjustment for Net Gains of Sales of Securities Transactions Realized in Income</t>
  </si>
  <si>
    <t>Total Comprehensive Income</t>
  </si>
  <si>
    <t>Comprehensive Income Attributable to Common Shareholders</t>
  </si>
  <si>
    <t>Consolidated Statements of Shareholders' Equity - USD ($)</t>
  </si>
  <si>
    <t>Common Stock [Member]</t>
  </si>
  <si>
    <t>Additional Paid in Capital [Member]</t>
  </si>
  <si>
    <t>Undistributed Income (Loss) [Member]</t>
  </si>
  <si>
    <t>Accumulated Other Comprehensive Income (Loss) [Member]</t>
  </si>
  <si>
    <t>Total</t>
  </si>
  <si>
    <t>Balance Beginning at Sep. 30, 2013</t>
  </si>
  <si>
    <t>Shares Issued in Connection with the DRIP</t>
  </si>
  <si>
    <t>[1]</t>
  </si>
  <si>
    <t>Shares Issued in Connection with Underwritten Public Offering of Series C Preferred Stock, net of offering costs</t>
  </si>
  <si>
    <t>Shares Issued Through the Exercise of Stock Options</t>
  </si>
  <si>
    <t>Shares Issued Through Restricted Stock Awards</t>
  </si>
  <si>
    <t>Stock Compensation Expense</t>
  </si>
  <si>
    <t>Distributions To Common Shareholders</t>
  </si>
  <si>
    <t>Preferred Dividends</t>
  </si>
  <si>
    <t>Unrealized Net Holding Loss on Securities Available for Sale, Net of Reclassification Adjustment</t>
  </si>
  <si>
    <t>Balance Ending at Sep. 30, 2014</t>
  </si>
  <si>
    <t>Balance Ending at Sep. 30, 2015</t>
  </si>
  <si>
    <t>Cancellation of Shares Related to Forfeiture of Restricted Stock Awards</t>
  </si>
  <si>
    <t>Balance Ending at Sep. 30, 2016</t>
  </si>
  <si>
    <t>(1) Dividend Reinvestment and Stock Purchase Plan</t>
  </si>
  <si>
    <t>Consolidated Statements of Cash Flows - USD ($)</t>
  </si>
  <si>
    <t>CASH FLOWS FROM OPERATING ACTIVITIES</t>
  </si>
  <si>
    <t>Noncash Items Included in Net Income:</t>
  </si>
  <si>
    <t>Depreciation &amp; Amortization</t>
  </si>
  <si>
    <t>Gain on Sale of Real Estate Investments</t>
  </si>
  <si>
    <t>Changes in:</t>
  </si>
  <si>
    <t>Tenant, Deferred Rent &amp; Other Receivables</t>
  </si>
  <si>
    <t>Other Assets and Capitalized Lease Costs</t>
  </si>
  <si>
    <t>Accounts Payable, Accrued Expenses &amp; Other Liabilities</t>
  </si>
  <si>
    <t>NET CASH PROVIDED BY OPERATING ACTIVITIES</t>
  </si>
  <si>
    <t>CASH FLOWS FROM INVESTING ACTIVITIES</t>
  </si>
  <si>
    <t>Purchase of Real Estate &amp; Intangible Assets</t>
  </si>
  <si>
    <t>Capital and Land Site Improvements</t>
  </si>
  <si>
    <t>Proceeds on Sale of Real Estate</t>
  </si>
  <si>
    <t>Return of Deposits on Real Estate</t>
  </si>
  <si>
    <t>Deposits Paid on Acquisitions of Real Estate</t>
  </si>
  <si>
    <t>Purchase of Securities Available for Sale</t>
  </si>
  <si>
    <t>Proceeds from Sale of Securities Available for Sale</t>
  </si>
  <si>
    <t>NET CASH USED IN INVESTING ACTIVITIES</t>
  </si>
  <si>
    <t>CASH FLOWS FROM FINANCING ACTIVITIES</t>
  </si>
  <si>
    <t>Proceeds from Mortgage Notes Payable</t>
  </si>
  <si>
    <t>Principal Payments on Mortgage Notes Payable</t>
  </si>
  <si>
    <t>Net (Repayments) Proceeds from Loans Payable</t>
  </si>
  <si>
    <t>Financing Costs Paid on Debt</t>
  </si>
  <si>
    <t>Proceeds from Underwritten Public Offering of Preferred Stock, net of offering costs</t>
  </si>
  <si>
    <t>Proceeds from Underwritten Public Offering of CommonStock, net of offering costs</t>
  </si>
  <si>
    <t>Proceeds from Issuance of Common Stock in the DRIP, netof Dividend Reinvestments</t>
  </si>
  <si>
    <t>Proceeds from the Exercise of Stock Options</t>
  </si>
  <si>
    <t>Preferred Dividends Paid</t>
  </si>
  <si>
    <t>Common Dividends Paid, net of Reinvestments</t>
  </si>
  <si>
    <t>NET CASH PROVIDED BY FINANCING ACTIVITIES</t>
  </si>
  <si>
    <t>Net Increase (Decrease) in Cash and Cash Equivalents</t>
  </si>
  <si>
    <t>Cash and Cash Equivalents at Beginning of Year</t>
  </si>
  <si>
    <t>CASH AND CASH EQUIVALENTS AT END OF YEAR</t>
  </si>
  <si>
    <t>Organization and Summary of Significant Accounting Policies</t>
  </si>
  <si>
    <t>Organization, Consolidation and Presentation of Financial Statements [Abstract]</t>
  </si>
  <si>
    <t>NOTE 1  ORGANIZATION AND SUMMARY
OF SIGNIFICANT ACCOUNTING POLICIES Description of the Business Monmouth Real Estate
Investment Corporation (a Maryland corporation) and its subsidiaries (the Company) operate as a real estate investment trust (REIT),
deriving its income primarily from real estate rental operations. As of September 30, 2016 and 2015, rental properties consisted
of ninety-nine and ninety-one property holdings, respectively. These properties are located in thirty states: Alabama, Arizona,
Colorado, Connecticut, Florida, Georgia, Illinois, Indiana, Iowa, Kansas, Kentucky, Louisiana, Maryland, Michigan, Minnesota, Mississippi,
Missouri, Nebraska, New Jersey, New York, North Carolina, Ohio, Oklahoma, Pennsylvania, South Carolina, Tennessee, Texas, Virginia,
Washington and Wisconsin. In addition, the Company holds a portfolio of REIT securities which the Company generally limits to no
more than approximately 10% of its undepreciated assets (which is the Companys total assets excluding accumulated depreciation). Management views
the Company as a single segment based on its method of internal reporting in addition to its allocation of capital and resources. Use of Estimates In preparing the
financial statements in accordance with accounting principles generally accepted in the United States of America (U.S. GAAP),
management is required to make certain estimates and assumptions that affect the reported amounts of assets and liabilities at
the date of the financial statements and the reported amounts of revenues and expenses during the reporting periods. Actual results
could differ from these estimates. Principles of Consolidation and Non-controlling
Interest The consolidated
financial statements include the Company and its wholly-owned subsidiaries. In 2005, the Company formed MREIC Financial, Inc.,
a taxable REIT subsidiary which has had no activity since inception. In 2007, the Company merged with Monmouth Capital Corporation
(Monmouth Capital), with Monmouth Capital surviving as a wholly-owned subsidiary of the Company. All intercompany transactions
and balances have been eliminated in consolidation. At September 30,
2016, Monmouth Capital owns a 51% majority interest in Palmer Terrace Realty Associates, LLC (a New Jersey limited liability company)
(Palmer Terrace). The Company consolidates the results of operations of Palmer Terrace. Non-controlling interest represents 49%
of the members equity in Palmer Terrace and is included in Other Liabilities in the accompanying Consolidated Balance Sheet. Buildings and Improvements Buildings and improvements
are stated at the lower of depreciated cost or net realizable value. Depreciation is computed based on the straight-line method
over the estimated useful lives of the assets. These lives are 39 years for buildings and range from 5 to 39 years for improvements. The Company applies
Financial Accounting Standards Board Accounting Standards Codification (ASC) 360-10, Property, Plant &amp; Equipment (ASC 360-10)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its historical net cost basis. These expected future cash flows consider factors such as future
operating income, trends and prospects as well as the effects of leasing demand, competition and other factors. Upon determination
that an other-than-temporary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Gains on Sale of Real Estate Gains on the sale
of real estate investments are recognized when the profit on a given sale is determinable, and the seller is not obliged to perform
significant activities after the sale to earn such profit. Acquisitions The Company accounts
for acquisitions in accordance with the provisions of ASC 805, Business Combinations (ASC 805) which requires transaction costs,
such as broker fees, transfer taxes, legal, accounting, valuation, and other professional and consulting fees, related to acquisitions
are expensed as incurred. Upon acquisition
of a property, the Company allocates the purchase price of the property based upon the fair value of the assets acquired as if
vacant, which generally consist of land, buildings and intangible assets, including above and below market leases and in-place
leases. The Company allocates the purchase price to the fair value of the tangible assets of an acquired property generally determined
by third party appraisal of the property obtained in conjunction with the purchase. The purchase price
is further allocated to acquired above and below market leases based on the present value of the difference between prevailing
market rates and the in-place lease rates over the remaining term. In addition, any remaining amounts of the purchase price are
applied to in-place lease values based on managements evaluation of the specific characteristics of each tenants
lease. In-place leases that may have a customer relationship intangible value, including (but not limited to) the nature and extent
of the existing relationships with the tenant, the tenants credit quality and expectations of lease renewals are also considered.
Acquired above and below market leases are amortized to rental revenue over the remaining non-cancelable terms of the respective
leases. The value of in-place lease intangibles (including customer relationships) is amortized to amortization expense over the
remaining lease term. If a tenant terminates its lease early, the unamortized portion of the tenant improvements, leasing commissions,
deferred rent and the in-place lease value is charged to expense. Marketable Securities Investments in securities
available for sale primarily consist of marketable common and preferred stock securities of other REITs, which the Company generally
limits to no more than approximately 10% of its undepreciated assets (which is the Companys total assets excluding accumulated
depreciation). These marketable securities are all publicly-traded and purchased on the open market, through private transactions
or through dividend reinvestment plans. These securities may be classified among three categories: held-to-maturity, trading, and
available-for-sale. The Company normally holds REIT securities on a long term basis and has the ability and intent to hold securities
to recovery, therefore as of September 30, 2016 and 2015, the Companys securities are all classified as available-for-sale
and are carried at fair value based upon quoted market prices in active markets. Gains or losses on the sale of securities are
based on average cost and are accounted for on a trade date basis. Unrealized holding gains and losses are excluded from earnings
and reported as a separate component of Shareholders Equity until realized. The change in the unrealized net holding gains
(losses) is reflected as Comprehensive Income (Loss). The Company individually
reviews and evaluates its marketable securities for impairment on a quarterly basis or when events or circumstances occur. The
Company considers, among other things, credit aspects of the issuer, amount of decline in fair value over cost and length of time
in a continuous loss position. The Company has developed a general policy of evaluating whether an unrealized loss is other than
temporary. On a quarterly basis, the Company makes an initial review of every individual security in its portfolio. If the security
is impaired, the Company first determines its intent and ability to hold this investment for a period of time sufficient to allow
for any anticipated recovery in market value. Next, the Company determines the length of time and the extent of the impairment.
Barring other factors, including the downgrading of the security or the cessation of dividends, if the fair value of the security
is below cost by less than 20% for less than 6 months and the Company has the intent and ability to hold the security, the security
is deemed to be temporarily impaired. Otherwise, the Company reviews additional information to determine whether the impairment
is other than temporary. The Company discusses and analyzes any relevant information known about the security, such as:
a. Whether the decline is attributable to adverse conditions related to the security or to specific conditions in an industry or in a geographic area.
b. Any downgrading of the security by a rating agency.
c. Whether the financial condition of the issuer has deteriorated.
d. Status of dividends  Whether dividends have been reduced or eliminated, or scheduled interest payments have not been made.
e. Analysis of the underlying assets (including NAV analysis) using independent analysis or recent transactions. The Company normally
holds REIT securities on a long term basis and has the ability and intent to hold securities to recovery. If a decline in fair
value is determined to be other than temporary, an impairment charge is recognized in earnings and the cost basis of the individual
security is written down to fair value as the new cost basis. Cash and Cash Equivalents Cash and cash equivalents
include all cash and investments with an original maturity of three months or less. The Company maintains its cash in bank accounts
in amounts that may exceed federally insured limits. The Company has not experienced any losses in these accounts in the past.
The fair value of cash and cash equivalents approximates their current carrying amounts since all such items are short-term in
nature. Intangible Assets, Capitalized Lease
Costs and Financing Costs Intangible assets,
consisting primarily of the value of in-place leases, are amortized to expense over the remaining terms of the respective leases.
Upon termination of a lease, the unamortized portion is charged to expense. The weighted-average amortization period upon acquisition
for intangible assets recorded during 2016, 2015 and 2014 was 12 years, 13 years and 14 years, respectively. Costs incurred in
connection with the execution of leases are capitalized and amortized over the term of the respective leases. Unamortized lease
costs are charged to expense upon cancellation of leases prior to the expiration of lease terms. Costs incurred in connection with
obtaining mortgages and other financings and refinancings are deferred and are amortized over the term of the related obligations
using the effective interest method. Unamortized costs are charged to expense upon prepayment of the obligation. Amortization expense
related to these deferred leasing and financing costs were $2,072,120, $2,042,520 and $1,231,222 for the years ended September
30, 2016, 2015 and 2014, respectively. The Company estimates that aggregate amortization expense for existing assets will be approximately
$1,936,000, $1,743,000, $1,550,000, $1,009,000 and $931,000 for the fiscal years 2017, 2018, 2019, 2020 and 2021, respectively. Revenue Recognition Rental revenue from
tenants with leases having scheduled rental increases are recognized on a straight-line basis over the term of the lease. Tenant
recoveries related to the reimbursement of real estate taxes, insurance, repairs and maintenance, and other operating expenses
are recognized as revenue in the period the expenses are incurred. The reimbursements are recognized and presented gross, as the
Company is generally the primary obligor and, with respect to purchasing goods and services from third-party suppliers, has discretion
in selecting the supplier and bears the associated credit risk. These occupancy charges are recognized as earned. The Company provides
an allowance for doubtful accounts against the portion of tenant and other receivables and deferred rent receivable which are estimated
to be uncollectible. For accounts receivable the Company deems uncollectible, the Company uses the direct write-off method. The
Company did not have an allowance for doubtful accounts as of September 30, 2016 and 2015. Lease Termination Income Lease Termination
Income is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the Company. Of the Companys
ninety-nine properties, only three leases, representing 1.3% of the Companys gross leasable area, contain an early termination
provision, which are as follows: the Companys lease with its tenant at its 26,340 square foot location in Ridgeland (Jackson),
MS, the Companys lease with its tenant at its 83,000 square foot location in Roanoke, VA and the Companys lease with
its tenant at its 102,135 square foot location in OFallon (St. Louis), MO. Net Income Per Share Basic Net Income
per Share is calculated by dividing Net Income Attributable to Common Shareholders by the weighted-average number of common shares
outstanding during the period. Diluted Net Income per Common Share is calculated by dividing Net Income attributable to Common
Shareholders by the weighted-average number of common shares outstanding plus the weighted-average number of net shares that would
be issued upon exercise of stock options pursuant to the treasury stock method. In addition, common
stock equivalents of 89,720, 115,408 and 95,112 shares are included in the diluted weighted average shares outstanding for fiscal
years 2016, 2015 and 2014, respectively. As of September 30, 2016, 2015 and 2014, options to purchase -0-, 65,000 and 65,000 shares,
respectively, were antidilutive. Stock Compensation Plan The Company accounts
for awards of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restricted stock awards is equal
to the fair value of the Companys stock on the grant date. Compensation costs of $926,465, $448,895 and $347,002 have been
recognized in 2016, 2015 and 2014, respectively. Included in Note 9 to these consolidated financial statements are the assumptions
and methodology used to calculate the fair value of stock options and restricted shares. Income Tax The Company has
elected to be taxed as a REIT under Sections 856-860 of the Internal Revenue Code. The Company will not be taxed on the portion
of its income which is distributed to shareholders, provided it distributes at least 90% of its taxable income, has at least 75%
of its assets in real estate investments and meets certain other requirements for qualification as a REIT. The Company is subject
to franchise taxes in several of the states in which the Company owns property. The Company follows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its evaluation, the Company determined that it has no uncertain tax positions and no unrecognized tax
benefits as of September 30, 2016. The Company records interest and penalties relating to unrecognized tax benefits, if any, as
interest expense. As of September 30, 2016, the fiscal tax years 2013 through and including 2016 remain open to examination by
the Internal Revenue Service. There are currently no federal tax examinations in progress. Comprehensive Income Comprehensive income
is comprised of net income and other comprehensive income (loss). Other comprehensive income (loss) consists of unrealized holding
gains or losses arising during the period on securities available for sale, less any reclassification adjustments for net gains
of sales of securities transactions realized in income. Reclassifications Certain amounts
in the consolidated financial statements for the prior years have been reclassified to conform to the financial statement presentation
for the current year. New Accounting Pronouncements In August 2016,
the Financial Accounting Standards Board (FASB) issued Accounting Standards Update (ASU) 2016-15, Statement
of Cash Flows (Topic 230), Classification of Certain Cash Receipts and Cash Payments. ASU 2016-15 will make eight targeted
changes to how cash receipts and cash payments are presented and classified in the statement of cash flows. ASU 2016-15 is effective
for annual reporting periods, including interim reporting periods within those periods, beginning after December 15, 2017. Early
adoption is permitted. The Company is currently evaluating the potential impact this standard may have on the consolidated financial
statements and the timing of adoption. In March 2016, FASB
issued ASU 2016-09, Compensation  Stock Compensation: Improvements to Employee Share-Based Payment Accounting, which
relates to the accounting for employee share-based payments. ASU 2016-09 addresses several aspects of the accounting for
share-based payment award transactions, including: (a) income tax consequences; (b) classification of awards as either equity or
liabilities; and (c) classification on the statement of cash flows. This standard will be effective for fiscal years beginning
after December 15, 2016, including interim periods within those fiscal years. The Company is currently evaluating the potential
impact this standard may have on the consolidated financial statements and the timing of adoption. In February 2016,
the FASB issued ASU 2016-02, Leases. ASU 2016-02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U 2016-02 will be effective for annual reporting periods beginning after December
15, 2018. Early adoption is permitted. The Company is currently evaluating the potential impact this standard may have on the consolidated
financial statements and the timing of adoption. In January 2016,
the FASB issu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beginning October 1, 2018. The Company is currently in the process of evaluating
the impact of the adoption on its consolidated financial statements and has not determined the effects of this update on the Companys
financial position, results of operations or cash flows and disclosures at this time. In September 2015,
the FASB issued ASU 2015-16, Simplifying the Accounting for Measurement-Period Adjustments. ASU 2015-16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ASU 2015-16 is effective for interim and annual periods beginning after December
15, 2015. Early adoption is permitted. The Company does not expect the adoption of ASU 2015-16 to have a material effect on the
Companys consolidated financial statements. In April 2015, the
FASB issued ASU 2015-03, Interest - Imputation of Interest (Topic 835): Simplifying the Presentation of Debt Issuance Costs.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ASU 2015-03 are effective for fiscal
years beginning after December 15, 2015. Early adoption is permitted. In August 2015, the FASB issued ASU 2015-15, Presentation
and Subsequent Measurement of Debt Issuance Costs Associated with Line-of-Credit Arrangements providing guidance regarding
the presentation and subsequent measurement of debt issuance costs related to line-of-credit arrangements. Given the absence of
authoritative guidance on this matter,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at line-of-credit arrangement. The Company is currently in the
process of evaluating the impact the adoption of ASU 2015-03 and ASU 2015-15 will have on the Companys financial position
or results of operations. In February 2015,
the FASB issued ASU 2015-02, Consolidation (Topic 810), Amendments to the Consolidation Analysis. ASU 2015-02 focuses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2015-02 affects reporting entities that are required to evaluate whether they should consolidate certain
legal entities. All legal entities are subject to reevaluation under the revised consolidation model. ASU 2015-02 will be effective
for periods beginning after December 15, 2015. Early adoption is permitted, including adoption in an interim period. The Company
does not expect the adoption of ASU 2015-02 to have a material effect on the Companys consolidated financial statements. Management does
not believe that any other recently issued, but not yet effective accounting pronouncements, if adopted, would have a material
effect on the accompanying Consolidated Financial Statements.</t>
  </si>
  <si>
    <t>Real Estate Investments</t>
  </si>
  <si>
    <t>Real Estate [Abstract]</t>
  </si>
  <si>
    <t xml:space="preserve">NOTE 2 – REAL ESTATE INVESTMENTS The following is
a summary of the cost and accumulated depreciation of the Company’s land, buildings and improvements at September 30, 2016
and 2015:
SEPTEMBER 30, 2016 Property Buildings &amp; Accumulated Net Book
Type Land Improvements Depreciation Value
Alabama:
Huntsville Industrial $ 748,115 $ 5,857,016 $ 936,862 $ 5,668,269
Arizona:
Tolleson (Phoenix) Industrial 1,316,075 15,508,151 5,115,610 11,708,616
Colorado:
Colorado Springs Industrial 1,270,000 5,934,472 1,490,351 5,714,121
Colorado Springs Industrial 2,150,000 26,350,000 225,214 28,274,786
Denver Industrial 1,150,000 5,204,051 1,437,516 4,916,535
Connecticut:
Newington (Hartford) Industrial 410,000 3,053,824 1,207,938 2,255,886
Florida:
Cocoa Industrial 1,881,316 12,246,133 2,113,243 12,014,206
Davenport (Orlando) Industrial 7,060,000 30,720,000 131,282 37,648,718
Ft. Myers Industrial 1,910,000 3,107,447 991,678 4,025,769
Jacksonville (FDX) Industrial 1,165,000 5,081,404 2,295,680 3,950,724
Jacksonville (FDX Ground) Industrial 6,000,000 24,645,954 1,053,246 29,592,708
Lakeland Industrial 261,000 1,721,532 466,240 1,516,292
Orlando Industrial 2,200,000 6,354,432 1,471,814 7,082,618
Punta Gorda Industrial -0- 4,113,265 833,789 3,279,476
Tampa (FDX Ground) Industrial 5,000,000 14,696,102 4,161,734 15,534,368
Tampa (FDX) Industrial 2,830,000 4,762,861 1,258,519 6,334,342
Tampa (Tampa Bay Grand Prix) Industrial 1,867,000 3,810,982 941,848 4,736,134
Georgia:
Augusta (FDX Ground) Industrial 614,406 4,739,628 1,258,944 4,095,090
Augusta (FDX) Industrial 380,000 1,591,732 367,357 1,604,375
Griffin (Atlanta) Industrial 760,000 14,108,857 3,767,103 11,101,754
Illinois:
Burr Ridge (Chicago) Industrial 270,000 1,422,901 656,159 1,036,742
Elgin (Chicago) Industrial 1,280,000 5,652,916 2,124,899 4,808,017
Granite City (St. Louis, MO) Industrial 340,000 12,202,814 4,485,359 8,057,455
Montgomery (Chicago) Industrial 2,000,000 9,298,367 2,282,887 9,015,480
Rockford (B/E Aerospace) Industrial 480,000 4,620,000 236,923 4,863,077
Rockford (Sherwin-Williams) Industrial 1,100,000 4,451,227 628,612 4,922,615
Sauget (St. Louis, MO) Industrial 1,890,000 13,314,950 682,605 14,522,345
Schaumburg (Chicago) Industrial 1,039,800 3,941,614 2,037,309 2,944,105
Wheeling (Chicago) Industrial 5,112,120 13,425,532 3,735,969 14,801,683
Indiana:
Greenwood (Indianapolis) Industrial 2,250,000 35,250,391 1,280,020 36,220,371
Indianapolis Industrial 3,500,000 20,446,000 1,132,868 22,813,132
Iowa:
Urbandale (Des Moines) Industrial 310,000 1,851,895 1,094,293 1,067,602
Kansas:
Edwardsville (Kansas City)(Carlisle Tire) Industrial 1,185,000 6,040,401 2,158,091 5,067,310
Edwardsville (Kansas City)(International Paper) Industrial 2,750,000 15,544,108 1,172,549 17,121,559
Olathe (Kansas City) Industrial 2,350,000 29,387,000 125,585 31,611,415
Topeka Industrial -0- 3,679,843 707,765 2,972,078
Kentucky:
Buckner (Louisville) Industrial 2,280,000 24,487,852 1,834,166 24,933,686
Frankfort (Lexington) Industrial 1,850,000 26,150,000 1,229,274 26,770,726
Louisville Industrial 1,590,000 9,714,000 83,026 11,220,974
Louisiana:
Covington (New Orleans) Industrial 2,720,000 15,690,000 335,256 18,074,744
Maryland:
Beltsville (Washington, DC) Industrial $ 3,200,000 $ 11,312,355 $ 3,536,076 $ 10,976,279
Michigan:
Livonia (Detroit) Industrial 320,000 13,442,030 1,350,345 12,411,685
Orion Industrial 4,649,971 18,235,665 3,549,648 19,335,988
Romulus (Detroit) Industrial 531,000 4,069,532 1,804,248 2,796,284
Minnesota:
Stewartville (Rochester) Industrial 900,000 4,320,000 332,308 4,887,692
White Bear Lake (Minneapolis/St. Paul) Industrial 1,393,000 3,764,126 927,965 4,229,161
Mississippi:
Olive Branch (Memphis, TN)(Anda Distribution) Industrial 800,000 13,750,000 1,498,397 13,051,603
Olive Branch (Memphis, TN)(Milwaukee Tool) Industrial 2,550,000 34,364,917 2,275,368 34,639,549
Richland (Jackson) Industrial 211,000 1,689,691 826,199 1,074,492
Ridgeland (Jackson) Industrial 218,000 1,640,591 1,177,386 681,205
Missouri:
Kansas City (Bunzl) Industrial 1,000,000 8,600,000 422,650 9,177,350
Kansas City (Kellogg) Industrial 660,000 4,140,474 1,022,653 3,777,821
Liberty (Kansas City) Industrial 723,000 6,674,881 3,152,489 4,245,392
O’Fallon (St. Louis) Industrial 264,000 3,981,913 2,096,073 2,149,840
St. Joseph Industrial 800,000 12,433,706 4,756,910 8,476,796
Nebraska:
Omaha Industrial 1,170,000 4,774,691 2,109,230 3,835,461
New Jersey:
Carlstadt (New York, NY) Industrial 1,194,000 3,709,589 849,584 4,054,005
Somerset Shopping Center 34,316 3,038,565 1,399,343 1,673,538
New York:
Cheektowaga (Buffalo) Industrial 4,796,765 6,164,058 1,531,509 9,429,314
Halfmoon (Albany) Industrial 1,190,000 4,335,600 500,262 5,025,338
Orangeburg (New York) Industrial 694,720 3,200,955 2,319,253 1,576,422
North Carolina:
Concord (Charlotte) Industrial 4,305,000 27,670,897 650,384 31,325,513
Fayetteville Industrial 172,000 5,269,876 2,458,876 2,983,000
Winston-Salem Industrial 980,000 6,258,613 2,185,430 5,053,183
Ohio:
Bedford Heights (Cleveland) Industrial 990,000 5,873,879 1,521,396 5,342,483
Cincinnati Industrial 800,000 5,950,000 165,278 6,584,722
Lebanon (Cincinnati) Industrial 240,000 4,212,425 485,114 3,967,311
Monroe (Cincinnati) Industrial 1,800,000 11,137,000 452,143 12,484,857
Richfield (Cleveland) Industrial 2,676,848 13,758,630 2,373,693 14,061,785
Streetsboro (Cleveland) Industrial 1,760,000 17,840,000 2,058,462 17,541,538
West Chester Twp. (Cincinnati) Industrial 695,000 5,033,690 1,947,128 3,781,562
Oklahoma:
Oklahoma City Industrial 1,410,000 11,170,262 1,014,638 11,565,624
Tulsa Industrial 790,000 2,958,031 227,268 3,520,763
Pennsylvania:
Altoona Industrial 1,200,000 7,808,650 583,052 8,425,598
Imperial (Pittsburgh) Industrial 3,700,000 16,250,000 243,056 19,706,944
Monaca (Pittsburgh) Industrial 401,716 7,404,507 2,331,288 5,474,935
South Carolina:
Ft. Mill (Charlotte, NC) Industrial 1,670,000 13,743,307 1,949,873 13,463,434
Hanahan (Charleston)(SAIC) Industrial 1,129,000 12,211,592 3,577,226 9,763,366
Hanahan (Charleston)(FDX Ground) Industrial 930,000 6,684,653 1,724,191 5,890,462
Tennessee:
Chattanooga Industrial 300,000 4,712,203 1,131,706 3,880,497
Lebanon (Nashville) Industrial 2,230,000 11,985,126 1,536,542 12,678,584
Memphis Industrial $ 1,240,887 $ 13,380,000 $ 2,230,008 $ 12,390,879
Shelby County Vacant Land 11,065 -0- -0- 11,065
Texas:
Carrollton (Dallas) Industrial 1,500,000 16,269,106 2,708,020 15,061,086
Corpus Christi Industrial -0- 4,764,500 549,750 4,214,750
Edinburg Industrial 1,000,000 10,423,872 907,803 10,516,069
El Paso Industrial 3,225,195 9,205,997 1,442,146 10,989,046
Fort Worth (Dallas) Industrial 8,200,000 27,100,832 810,709 34,490,123
Houston Industrial 1,730,000 6,353,107 1,080,294 7,002,813
Lindale (Tyler) Industrial 540,000 9,390,000 481,538 9,448,462
Spring (Houston) Industrial 1,890,000 17,393,798 1,183,663 18,100,135
Waco Industrial 1,350,000 11,196,157 923,263 11,622,894
Virginia:
Charlottesville Industrial 1,170,000 3,178,499 1,393,226 2,955,273
Mechanicsville (Richmond) (FDX) Industrial 1,160,000 6,598,181 2,644,156 5,114,025
Richmond (United Technologies) Industrial 446,000 4,322,309 1,229,737 3,538,572
Roanoke (CHEP) Industrial 1,853,000 5,552,447 1,329,033 6,076,414
Roanoke (FDX Ground) Industrial 1,740,000 8,460,000 714,038 9,485,962
Washington:
Burlington (Seattle/Everett) Industrial 8,000,000 22,210,680 284,752 29,925,928
Wisconsin:
Cudahy (Milwaukee) Industrial 980,000 8,402,361 2,853,810 6,528,551
Green Bay Industrial 590,000 5,980,000 460,000 6,110,000
Total as of September 30, 2016 $ 165,375,315 $ 1,005,938,180 $ 148,830,169 $ 1,022,483,326
SEPTEMBER 30, 2015 Property Buildings &amp; Accumulated Net Book
Type Land Improvements Depreciation Value
Alabama:
Huntsville Industrial $ 748,115 $ 4,003,626 $ 821,527 $ 3,930,214
Arizona:
Tolleson (Phoenix) Industrial 1,316,075 13,852,511 4,669,262 10,499,324
Colorado:
Colorado Springs Industrial 1,270,000 5,925,115 1,336,829 5,858,286
Denver Industrial 1,150,000 5,204,051 1,304,213 5,049,838
Connecticut:
Newington (Hartford) Industrial 410,000 3,053,824 1,129,167 2,334,657
Florida:
Cocoa Industrial 1,881,316 12,208,527 1,793,254 12,296,589
Ft. Myers Industrial 1,910,000 3,107,447 913,073 4,104,374
Jacksonville (FDX) Industrial 1,165,000 5,064,421 2,145,184 4,084,237
Jacksonville (FDX Ground) Industrial 6,000,000 24,645,954 421,298 30,224,656
Lakeland Industrial 261,000 1,705,211 406,472 1,559,739
Orlando Industrial 2,200,000 6,341,237 1,307,147 7,234,090
Punta Gorda Industrial -0- 4,104,915 742,718 3,362,197
Tampa (FDX Ground) Industrial 5,000,000 13,448,962 3,799,846 14,649,116
Tampa (FDX) Industrial 2,830,000 4,735,717 1,135,794 6,429,923
Tampa (Tampa Bay Grand Prix) Industrial 1,867,000 3,784,066 841,103 4,809,963
Georgia:
Augusta (FDX Ground) Industrial 614,406 4,714,467 1,137,702 4,191,171
Augusta (FDX) Industrial 380,000 1,567,032 321,283 1,625,749
Griffin (Atlanta) Industrial 760,000 14,108,857 3,405,334 11,463,523
Illinois:
Burr Ridge (Chicago) Industrial $ 270,000 $ 1,414,201 $ 613,666 $ 1,070,535
Elgin (Chicago) Industrial 1,280,000 5,646,956 1,976,098 4,950,858
Granite City (St. Louis, MO) Industrial 340,000 12,046,675 4,171,237 8,215,438
Montgomery (Chicago) Industrial 2,000,000 9,298,367 2,043,560 9,254,807
Rockford (B/E Aerospace) Industrial 480,000 4,620,000 118,462 4,981,538
Rockford (Sherwin-Williams) Industrial 1,100,000 4,451,227 512,938 5,038,289
Sauget (St. Louis, MO) Industrial 1,890,000 13,310,000 341,282 14,858,718
Schaumburg (Chicago) Industrial 1,039,800 3,927,839 1,932,902 3,034,737
Wheeling (Chicago) Industrial 5,112,120 13,425,532 3,392,350 15,145,302
Indiana:
Greenwood (Indianapolis) Industrial 2,250,000 35,234,574 376,438 37,108,136
Indianapolis Industrial 3,500,000 20,446,000 608,611 23,337,389
Iowa:
Urbandale (Des Moines) Industrial 310,000 1,851,895 1,042,050 1,119,845
Kansas:
Edwardsville (Kansas City)(Carlisle Tire) Industrial 1,185,000 6,040,401 1,957,985 5,267,416
Edwardsville (Kansas City)(International Paper) Industrial 2,750,000 15,538,753 757,934 17,530,819
Topeka Industrial -0- 3,679,843 613,406 3,066,437
Kentucky:
Buckner (Louisville) Industrial 2,280,000 24,439,716 1,199,729 25,519,987
Frankfort (Lexington) Industrial 1,850,000 26,150,000 558,761 27,441,239
Maryland:
Beltsville (Washington, DC) Industrial 3,200,000 11,267,755 3,230,319 11,237,436
Michigan:
Livonia (Detroit) Industrial 320,000 13,410,533 1,002,083 12,728,450
Orion Industrial 4,649,971 18,229,798 3,080,057 19,799,712
Romulus (Detroit) Industrial 531,000 4,069,532 1,691,732 2,908,800
Minnesota:
Stewartville (Rochester) Industrial 900,000 4,320,000 221,538 4,998,462
White Bear Lake (Minneapolis/St. Paul) Industrial 1,393,000 3,764,126 831,891 4,325,235
Mississippi:
Olive Branch (Memphis, TN)(Anda Distribution) Industrial 800,000 13,750,000 1,145,833 13,404,167
Olive Branch (Memphis, TN)(Milwaukee Tool) Industrial 2,550,000 24,952,797 1,592,066 25,910,731
Richland (Jackson) Industrial 211,000 1,689,691 748,265 1,152,426
Ridgeland (Jackson) Industrial 218,000 1,632,794 1,109,322 741,472
Missouri:
Kansas City (Bunzl) Industrial 1,000,000 8,600,000 202,137 9,397,863
Kansas City (Kellogg) Industrial 660,000 4,088,374 901,195 3,847,179
Liberty (Kansas City) Industrial 723,000 6,650,618 2,973,407 4,400,211
O’Fallon (St. Louis) Industrial 264,000 3,981,913 1,963,226 2,282,687
St. Joseph Industrial 800,000 12,382,772 4,423,009 8,759,763
Nebraska:
Omaha Industrial 1,170,000 4,767,281 1,984,805 3,952,476
New Jersey:
Carlstadt (New York, NY) Industrial 1,194,000 3,695,712 767,084 4,122,628
Somerset Shopping Center 34,316 2,660,928 1,318,964 1,376,280
New York:
Cheektowaga (Buffalo) Industrial 4,796,765 6,164,058 1,370,655 9,590,168
Halfmoon (Albany) Industrial 1,190,000 4,335,600 389,092 5,136,508
Orangeburg (New York) Industrial 694,720 3,200,955 2,201,868 1,693,807
North Carolina:
Fayetteville Industrial 172,000 4,712,522 2,229,107 2,655,415
Winston-Salem Industrial $ 980,000 $ 5,942,086 $ 1,980,737 $ 4,941,349
Ohio:
Bedford Heights (Cleveland) Industrial 990,000 5,789,591 1,337,898 5,441,693
Cincinnati Industrial 800,000 5,950,000 12,714 6,737,286
Lebanon (Cincinnati) Industrial 240,000 4,212,425 375,609 4,076,816
Monroe (Cincinnati) Industrial 1,800,000 11,137,000 166,579 12,770,421
Richfield (Cleveland) Industrial 2,676,848 13,758,630 2,016,458 14,419,020
Streetsboro (Cleveland) Industrial 1,760,000 17,840,000 1,601,026 17,998,974
West Chester Twp. (Cincinnati) Industrial 695,000 5,033,690 1,768,517 3,960,173
Oklahoma:
Oklahoma City Industrial 1,410,000 11,183,873 723,874 11,869,999
Tulsa Industrial 790,000 2,958,031 145,342 3,602,689
Pennsylvania:
Altoona Industrial 1,200,000 7,790,000 382,842 8,607,158
Monaca (Pittsburgh) Industrial 401,716 7,367,252 2,023,850 5,745,118
South Carolina:
Ft. Mill (Charlotte, NC) Industrial 1,670,000 13,743,307 1,597,480 13,815,827
Hanahan (Charleston) (SAIC) Industrial 1,129,000 12,171,592 3,199,452 10,101,140
Hanahan (Charleston) (FDX Ground) Industrial 930,000 6,684,653 1,550,717 6,063,936
Tennessee:
Chattanooga Industrial 300,000 4,671,161 1,003,292 3,967,869
Lebanon (Nashville) Industrial 2,230,000 11,985,126 1,229,231 12,985,895
Memphis Industrial 1,240,887 13,380,000 1,886,931 12,733,956
Shelby County Vacant Land 11,065 -0- -0- 11,065
Texas:
Carrollton (Dallas) Industrial 1,500,000 16,244,300 2,290,543 15,453,757
Corpus Christi Industrial -0- 4,764,500 427,583 4,336,917
Edinburg Industrial 1,000,000 6,438,483 742,117 6,696,366
El Paso Industrial 3,225,195 9,205,997 1,176,363 11,254,829
Fort Worth (Dallas) Industrial 8,200,000 27,100,832 115,816 35,185,016
Houston Industrial 1,730,000 6,353,107 913,317 7,169,790
Lindale (Tyler) Industrial 540,000 9,390,000 240,769 9,689,231
Spring (Houston) Industrial 1,890,000 17,337,523 738,390 18,489,133
Waco Industrial 1,350,000 11,196,157 636,182 11,909,975
Virginia:
Charlottesville Industrial 1,170,000 3,174,037 1,295,758 3,048,279
Mechanicsville (Richmond) (FDX) Industrial 1,160,000 6,579,671 2,465,144 5,274,527
Richmond (United Technologies) Industrial 446,000 4,314,769 1,049,842 3,710,927
Roanoke (CHEP) Industrial 1,853,000 5,552,447 1,140,757 6,264,690
Roanoke (FDX Ground) Industrial 1,740,000 8,460,000 497,115 9,702,885
Wisconsin:
Cudahy (Milwaukee) Industrial 980,000 8,393,672 2,633,457 6,740,215
Green Bay Industrial 590,000 5,980,000 306,667 6,263,333
Total as of September 30, 2015 $ 133,500,315 $ 807,509,590 $ 124,898,639 $ 816,111,266 </t>
  </si>
  <si>
    <t>Acquisitions, Expansions and Disposition</t>
  </si>
  <si>
    <t>Business Combinations [Abstract]</t>
  </si>
  <si>
    <t xml:space="preserve">NOTE 3 – ACQUISITIONS, EXPANSIONS
AND DISPOSITION Fiscal 2016 Acquisitions On November 13, 2015, the
Company purchased a newly constructed 330,717 square foot industrial building located in Concord, NC, which is in the Charlotte
Metropolitan Statistical Area (MSA). The building is 100% net-leased to FedEx Ground Package System, Inc. for ten years through
July 2025. The purchase price was $31,975,897. The Company obtained a 15 year fully-amortizing mortgage of $20,780,000 at a fixed
interest rate of 3.87%. Annual rental revenue over the remaining term of the lease averages approximately $2,078,000. In connection
with the acquisition, the Company completed its evaluation of the acquired lease. As a result of its evaluation, the Company has
not allocated any amount to an Intangible Asset. On December 2, 2015, the
Company purchased a newly constructed 175,315 square foot industrial building located in Covington, LA, which is in the New Orleans
MSA. The building is 100% net-leased to FedEx Ground Package System, Inc. for ten years through June 2025. The purchase price was
$18,410,000. The Company obtained a 15 year fully-amortizing mortgage of $12,890,000 at a fixed interest rate of 4.08%. Annual
rental revenue over the remaining term of the lease averages approximately $1,258,000. In connection with the acquisition, the
Company completed its evaluation of the acquired lease. As a result of its evaluation, the Company has not allocated any amount
to an Intangible Asset. On March 8, 2016, the Company
purchased a newly constructed 125,860 square foot industrial building located in Imperial, PA, which is in the Pittsburgh MSA.
The building is 100% net-leased to General Electric Company (GE) for ten years through December 2025. The purchase price was $20,032,864.
The Company obtained a 14 year fully-amortizing mortgage of $13,000,000 at a fixed interest rate of 3.63%. Annual rental revenue
over the remaining term of the lease averages approximately $1,311,000. In connection with the acquisition, the Company completed
its evaluation of the acquired lease. As a result of its evaluation, the Company allocated $82,864 to an Intangible Asset associated
with the lease in-place. On April 8, 2016, the Company
purchased a newly constructed 210,445 square foot industrial building located in Burlington, WA, which is in the Seattle/Everett
MSA. The building is 100% net-leased to FedEx Ground Package System, Inc. for fifteen years through August 2030. The purchase price
was $30,662,080. The Company obtained a 15 year fully-amortizing mortgage of $20,221,000 at a fixed interest rate of 3.67%. Annual
rental revenue over the remaining term of the lease averages approximately $1,962,000. In connection with the acquisition, the
Company completed its evaluation of the acquired lease. As a result of its evaluation, the Company allocated $451,400 to an Intangible
Asset associated with the lease in-place. On June 9, 2016, the Company
purchased a newly constructed 225,362 square foot industrial building located in Colorado Springs, CO. The building is 100% net-leased
to FedEx Ground Package System, Inc. for ten years through January 2026. The purchase price was $28,845,500. The Company obtained
a 15 year fully-amortizing mortgage of $18,730,000 at a fixed interest rate of 3.90%. Annual rental revenue over the remaining
term of the lease averages approximately $1,832,000. In connection with the acquisition, the Company completed its evaluation of
the acquired lease. As a result of its evaluation, the Company allocated $345,500 to an Intangible Asset associated with the lease
in-place. On June 30, 2016, the Company
purchased a newly constructed 137,500 square foot industrial building located in Louisville, KY. The building is 100% net-leased
to Challenger Lifts, Inc., a subsidiary of Snap-on Incorporated (“Snap-on”), for ten years through June 2026. The lease
is guaranteed by Snap-on. The purchase price was $11,304,000. The Company obtained a 15 year fully-amortizing mortgage of $7,350,000
at a fixed interest rate of 3.74%. Annual rental revenue over the remaining term of the lease averages approximately $835,000.
In connection with the acquisition, the Company completed its evaluation of the acquired lease. As a result of its evaluation,
the Company has not allocated any amount to an Intangible Asset. On August 19, 2016, the
Company purchased a newly constructed 310,922 square foot industrial building located in Davenport, FL, which is in the Orlando
MSA. The building is 100% net-leased to FedEx Ground Package System, Inc. for fifteen years through April 2031. The purchase price
was $37,780,000. The Company obtained a 15 year fully-amortizing mortgage loan of $26,400,000 at a fixed interest rate of 3.89%.
Annual rental revenue over the remaining term of the lease averages approximately $2,604,000. In connection with the acquisition,
the Company completed its evaluation of the acquired lease. As a result of its evaluation, the Company has not allocated any amount
to an Intangible Asset. On August 26, 2016, the
Company purchased a newly constructed 313,763 square foot industrial building located in Olathe, KS, which is in the Kansas City
MSA. The building is 100% net-leased to FedEx Ground Package System, Inc. for fifteen years through May 2031. The purchase price
was $31,737,000. The Company obtained a 15 year fully-amortizing mortgage loan of $22,215,000 at a fixed interest rate of 3.96%.
Annual rental revenue over the remaining term of the lease averages approximately $2,196,000. In connection with the acquisition,
the Company completed its evaluation of the acquired lease. As a result of its evaluation, the Company has not allocated any amount
to an Intangible Asset. FedEx Ground Package System,
Inc.’s ultimate parent, FedEx Corporation, General Electric Company and Challenger Lifts, Inc.’s ultimate parent, Snap-on
Incorporated are publicly-owned companies and financial information related to these entities is available at the SEC’s website,
www.sec.gov Expansions On July 29, 2016, a 246,434
square foot expansion of a building leased to Milwaukee Electric Tool Corporation (“Milwaukee Tool”) located in Olive
Branch, MS, which is located in the Memphis, TN MSA, was completed for a cost of approximately $9,785,000. This resulted in a new
12 year lease which extended the original lease expiration date from April 2023 through July 2028 and increased the building size
from 615,455 to 861,889 square feet. In addition, the expansion resulted in an initial increase in annual rent effective on the
date of completion of approximately $847,000 from approximately $1,943,000, or $3.16 per square foot, to approximately $2,790,000,
or $3.24 per square foot. Furthermore, annual rent will increase each year by 1.5% resulting in an annualized rent over the new
twelve year period of approximately $3,020,000, or $3.50 per square foot. In September 2016, in connection with the expansion,
the Company refinanced its prior 3.76% interest rate mortgage with its existing lender of this property. At the time of the refinancing,
the prior amortizing loan was approximately $13,158,000 and was set to mature in January 2023. The new loan is a 12 year fully-amortizing
mortgage of $25,000,000 and will mature in October 2028. The interest rate of the new loan remained the same as the prior loan
at a fixed interest rate of 3.76%. On August 1, 2016, a parking
lot expansion for a property leased to FedEx Ground Package System, Inc. located in Tampa, FL was completed for a cost of approximately
$1,303,000, resulting in a new 10 year lease which extended the prior lease expiration date from June 2024 through July 2026. In
addition, the expansion resulted in an increase in annual rent effective from the date of completion of approximately $131,000
from approximately $1,493,000, or $8.74 per square foot to approximately $1,624,000, or $9.51 per square foot. On August 1, 2016, a 14,941
square foot expansion of a building leased to FedEx Ground Package System, Inc. located in Huntsville, AL was completed for a cost
of approximately $1,925,000, resulting in a new 10 year lease which extended the prior lease expiration date from August 2022 through
July 2026. In addition, the expansion resulted in an increase in annual rent effective from the date of completion of approximately
$193,000 from approximately $412,000, or $5.59 per square foot, to approximately $605,000 or $6.82 per square foot. Fiscal 2015 Acquisitions On October 3, 2014, the
Company purchased a newly constructed 163,378 square foot industrial building located in Lindale, TX, which is in the Tyler MSA.
The building is 100% net-leased to FedEx Ground Package System, Inc. for ten years through June 2024. The purchase price was $10,271,355.
The Company obtained a 15 year fully-amortizing mortgage of $7,000,000 at a fixed interest rate of 4.57%. Annual rental revenue
over the remaining term of the lease is approximately $725,000. In connection with the acquisition, the Company completed its evaluation
of the acquired lease. As a result of its evaluation, the Company allocated $341,355 to an Intangible Asset associated with the
lease in-place. On October 10, 2014, the
Company purchased a newly constructed 198,773 square foot industrial building located in Sauget, IL, which is in the St. Louis,
MO MSA. The building is 100% net-leased to FedEx Ground Package System, Inc. for fifteen years through May 2029. The purchase price
was $15,231,000. The Company obtained a 15 year fully-amortizing mortgage of $10,660,000 at a fixed interest rate of 4.40%. Annual
rental revenue over the remaining term of the lease is approximately $1,036,000. In connection with the acquisition, the Company
completed its evaluation of the acquired lease. As a result of its evaluation, the Company allocated $31,000 to an Intangible Asset
associated with the lease in-place. On October 14, 2014, the
Company purchased a 38,833 square foot industrial building located in Rockford, IL, which was constructed in 2012. The building
is 100% net-leased to B/E Aerospace, Inc. for fifteen years through June 2027. The property was acquired, all-cash, for a purchase
price of $5,200,000. Annual rental revenue over the remaining term of the lease is approximately $359,000. In connection with the
acquisition, the Company completed its evaluation of the acquired lease. As a result of its evaluation, the Company allocated $100,000
to an Intangible Asset associated with the lease in-place. On November 25, 2014, the
Company purchased a newly constructed 158,417 square foot industrial building located in Kansas City, MO. The building is 100%
net-leased to Bunzl Distribution Midcentral, Inc. for seven years through September 2021. The purchase price was $9,635,770. The
Company obtained a 7 year mortgage, of $7,226,828, amortizing over 25 years at a fixed interest rate of 5.18%. Annual rental revenue
over the remaining term of the lease is approximately $736,000. In connection with the acquisition, the Company completed its evaluation
of the acquired lease. As a result of its evaluation, the Company allocated $35,770 to an Intangible Asset associated with the
lease in-place. On December 12, 2014, the
Company purchased a newly constructed 599,840 square foot industrial building located in Frankfort, KY, which is in the Lexington
MSA. The building is 100% net-leased to Jim Beam Brands Company for ten years through January 2025. The purchase price was $28,000,000.
The Company obtained a 10 year mortgage, of $19,600,000 at a fixed interest rate of 4.84% with an amortization schedule as follows:
amortizing over 18 years during the first 30 months, amortizing over 14 years during the next 30 months, amortizing over 11 years
during the next 30 months and amortizing over 8 years during the final 30 months. Annual rental revenue over the remaining term
of the lease is approximately $1,989,000. In connection with the acquisition, the Company completed its evaluation of the acquired
lease. As a result of its evaluation, the Company has not allocated any amount to an Intangible Asset. On February 26, 2015, the
Company purchased a newly constructed 297,579 square foot industrial building located in Jacksonville, FL. The building is 100%
net-leased to FedEx Ground Package System, Inc. for fifteen years through December 2029. The purchase price was $30,645,954. The
Company obtained a 15 year fully-amortizing mortgage of $20,000,000 at a fixed interest rate of 3.93%. Annual rental revenue over
the remaining term of the lease is approximately $1,992,000. In connection with the acquisition, the Company completed its evaluation
of the acquired lease. As a result of its evaluation, the Company has not allocated any amount to an Intangible Asset. On March 13, 2015, the
Company purchased a newly constructed 232,200 square foot industrial building located in Monroe, OH, which is in the Cincinnati
MSA. The building is 100% net-leased to UGN, Inc. for fifteen years through February 2030. The purchase price was $13,416,000.
The Company obtained a 15 year fully-amortizing mortgage of $8,700,000 at a fixed interest rate of 3.77%. Annual rental revenue
over the remaining term of the lease is approximately $1,045,000. In connection with the acquisition, the Company completed its
evaluation of the acquired lease. As a result of its evaluation, the Company allocated $479,000 to an Intangible Asset associated
with the lease in-place. On May 7, 2015, the Company
purchased a newly constructed 671,354 square foot industrial building located in Greenwood, IN, which is in the Indianapolis MSA.
The building is 100% net-leased to ULTA, Inc. for ten years through July 2025. The purchase price was $37,484,574. The Company
obtained a 15 year fully-amortizing mortgage of $24,286,230 at a fixed interest rate of 3.91%. Annual rental revenue over the remaining
term of the lease is approximately $2,644,000. In connection with the acquisition, the Company completed its evaluation of the
acquired lease. As a result of its evaluation, the Company has not allocated any amount to an Intangible Asset. On August 14, 2015, the
Company purchased a newly constructed 304,608 square foot industrial building located in Fort Worth, TX, in the Fort Worth Alliance
Airport, which is in the Dallas MSA. The building is 100% net-leased to FedEx Ground Package System, Inc. for fifteen years through
April 2030. The purchase price was $35,300,832. The Company obtained a 15 year fully-amortizing mortgage of $24,700,000 at a fixed
interest rate of 3.56%. Annual rental revenue over the remaining term of the lease is approximately $2,362,000. In connection with
the acquisition, the Company completed its evaluation of the acquired lease. As a result of its evaluation, the Company has not
allocated any amount to an Intangible Asset. On September 25, 2015,
the Company purchased a 63,840 square foot industrial building located in Cincinnati, OH, which was constructed in 2014. The building
is 100% net-leased to The American Bottling Company for fifteen years through August 2029. The lease is guaranteed by the parent
company, Dr Pepper Snapple Group, Inc. The property was acquired, all-cash, for a purchase price of $6,800,000. Annual rental revenue
over the remaining term of the lease is approximately $480,000. In connection with the acquisition, the Company completed its evaluation
of the acquired lease. As a result of its evaluation, the Company allocated $50,000 to an Intangible Asset associated with the
lease in-place. FedEx Ground Package System,
Inc.’s ultimate parent, FedEx Corporation, B/E Aerospace, Inc., ULTA Inc.’s ultimate parent, Ulta Salon, Cosmetics&amp;
Fragrance, Inc. and The American Bottling Company’s ultimate parent, Dr Pepper Snapple Group, Inc. are publicly-owned companies
and financial information related to these entities is available at the SEC’s website, www.sec.gov www.jpx.co.jp/english https://www.gov.uk/government/organisations/companies-house Expansions In September 2013, a 51,765
square foot expansion of a building leased to FedEx Ground Package System, Inc. located in El Paso, TX was completed for a cost
of approximately $3,800,000 resulting in an increase in annual rent effective October 1, 2013 from $667,584, or $7.27 per square
foot, to $1,045,610, or $7.25 per square foot. In addition, the expansion resulted in a new 10 year lease which extended the prior
lease expiration date from September 2015 through September 2023. During June 2015, a parking lot expansion for the same property
was completed for a cost of approximately $2,472,000 resulting in an increase in annual rent effective July 1, 2015 to $1,345,289,
or $9.33 per square foot. During December 2014, a
62,260 square foot expansion of a building leased to NF&amp;M International, Inc. located in Monaca (Pittsburgh), PA was completed
for a cost of approximately $4,503,000, resulting in a new 10 year lease which extended the prior lease expiration date from September
2018 through December 2024. In addition, the expansion resulted in an initial increase in annual rent effective January 1, 2015
from $381,805, or $3.39 per square foot, to $820,000, or $4.69 per square foot. Furthermore, annual rent will increase in year
five of the lease effective January 1, 2020 to $841,600, or $4.81 per square foot, resulting in an annualized rent over the new
ten year period of $830,800, or $4.75 per square foot. During June 2015, a 38,428
square foot expansion of a building leased to FedEx Ground Package System, Inc. located in Oklahoma City, OK was completed for
a cost of approximately $3,332,000, resulting in a new 10 year lease which extended the prior lease expiration date from March
2022 through June 2025. In addition, the expansion resulted in an increase in annual rent effective August 1, 2015 from $712,532,
or $5.94 per square foot, to $1,048,250, or $6.62 per square foot. During August 2015, a 48,116
square foot expansion of a building leased to FedEx Ground Package System, Inc. located in Waco, TX was completed for a cost of
approximately $4,125,000, resulting in a new 10 year lease which extended the prior lease expiration date from May 2022 through
August 2025. In addition, the expansion resulted in an increase in annual rent effective August 15, 2015 from $659,324, or $6.43
per square foot, to $1,078,383, or $7.16 per square foot. Disposition On September 18, 2015,
the Company sold its 160,000 square foot industrial building located in Monroe, NC for $9,000,000, with net sale proceeds to the
Company of approximately $8,847,000. The property was sold to Charlotte Pipe and Foundry Company, the tenant that was leasing the
property from the Company through July 31, 2017 at an annual rental rate of approximately $571,000. The Company purchased this
property in 2001 and it had a historic cost basis of approximately $5,557,000 and a net book value (net of accumulated depreciation)
of approximately $3,825,000. The sale resulted in a realized gain of approximately $5,021,000, representing a 131% gain over the
depreciated U.S. GAAP basis and a realized gain on a historic cost of approximately $3,290,000, representing a 59% gain over the
Company’s historic cost basis. Subsequent to the yearend,
on October 27, 2016, the Company sold its only vacant building, (which increased our occupancy rate from 99.6% to 100.0%), consisting
of a 59,425 square foot industrial building situated on 4.78 acres located in White Bear Lake, MN for approximately $4,272,000,
which is the Company’s approximate U.S. GAAP net book carrying value. Since the sale of these
properties do not represent a strategic shift that has (or will have) a major effect on the Company’s operations and financial
results, the operations generated from these properties are not included in Discontinued Operations. The following table
summarizes the operations of the Company’s 160,000 square foot industrial building located in Monroe, NC prior to its sale
on September 18, 2015 and the 59,425 square foot industrial building located in White Bear Lake, MN prior to its sale on October
27, 2016 which are included in the accompanying Consolidated Statements of Income for the fiscal year ended September 30:
2016 2015 2014
Rental and Reimbursement Revenue $ -0- $ 571,250 $ 96,664
Lease Termination Income -0- -0- -0-
Real Estate Taxes (115,090 ) (192,121 ) (204,729 )
Operating Expenses (42,869 ) (133,776 ) (192,006 )
Depreciation &amp; Amortization (97,074 ) (336,939 ) (235,501 )
Interest Expense -0- (71,287 ) (65,876 )
Income (Loss) from Operations (255,033 ) (162,873 ) (601,448 )
Gain on Sale of Real Estate Investment -0- 5,021,242 -0-
Net Income (Loss) $ (255,033 ) $ 4,858,369 $ (601,448 ) Pro forma information The following unaudited
pro forma condensed financial information has been prepared utilizing the historical financial statements of the Company and the
effect of additional revenue and expenses from the properties acquired and expanded subsequent to the fiscal yearend (see Note
17), and properties acquired and expanded during fiscal 2016 and 2015 assuming that these acquisitions and expansions had occurred
as of October 1, 2014, after giving effect to certain adjustments including (a) Rental Revenue adjustments resulting from the straight-lining
of scheduled rent increases, (b) Interest Expense resulting from the assumed increase in Mortgage Notes Payable related to the
new acquisitions and (c) Depreciation Expense related to the new acquisitions. In addition, Net Income Attributable to Common Shareholders
excludes the operating expenses incurred during fiscal 2015 and 2016 for the one vacant property, located in White Bear Lake, MN,
that was sold during the first quarter of fiscal 2017, on October 27, 2016. Additionally, Net Income Attributable to Common Shareholders
excludes the income generated from the one property sold in fiscal 2015 as well as the Gain on Sale of Real Estate Investment recognized
from this sale during the fiscal year ended September 30, 2015. Furthermore, the proceeds raised from the Dividend Reinvestment
and Stock Purchase Plan (the DRIP) were used to fund property acquisitions and expansions and therefore, the weighted average shares
outstanding used in calculating the Basic and Diluted Net Income per Share Attributable to Common Shareholders has been adjusted
to account for the increase in shares raised through the DRIP, as if all the shares raised had occurred on October 1, 2014. The
unaudited pro forma condensed financial information is not indicative of the results of operations that would have been achieved
had the acquisitions reflected herein been consummated on the dates indicated or that will be achieved in the future.
Fiscal Year 2016 Fiscal Year 2015
Rental Revenues $ 93,397,700 $ 91,599,000
Net Income Attributable to Common Shareholders 24,074,000 20,181,500
Basic and Diluted Net Income per Share Attributable to Common Shareholders $ 0.35 $ 0.29 </t>
  </si>
  <si>
    <t>Intangible Assets</t>
  </si>
  <si>
    <t>Goodwill and Intangible Assets Disclosure [Abstract]</t>
  </si>
  <si>
    <t>NOTE 4 – INTANGIBLE ASSETS Net intangible assets
consist of the estimated value of the leases in-place at acquisition for the following properties and are amortized over the remaining
term of the lease:
September 30, 2016 September 30, 2015
Richfield, OH (Cleveland) $ 11,622 $ 51,472
Colorado Springs, CO -0- 3,729
Griffin, GA (Atlanta) 19,815 84,665
Roanoke, VA (CHEP) -0- 32,217
Wheeling, IL (Chicago) -0- 125,060
Orion, MI 19,994 72,976
Topeka, KS 170,700 204,243
Carrollton, TX (Dallas) 15,697 22,260
Ft. Mill, SC (Charlotte, NC) 270,656 358,121
Lebanon, TN (Nashville) 161,385 181,988
Rockford, IL 144,817 164,284
Edinburg, TX 279,120 335,162
Corpus Christi, TX 112,794 135,735
Halfmoon, NY (Albany) 255,620 303,901
Lebanon, OH (Cincinnati) 240,939 334,215
Olive Branch, MS (Memphis, TN)(Anda Distribution) 1,078,458 1,270,266
Livonia, MI (Detroit) 376,306 444,730
Stewartville (Rochester), MN 31,271 35,847
Buckner, KY (Louisville) 373,690 395,565
Edwardsville, KS (Kansas City)(International Paper) 515,819 590,395
Lindale, TX (Tyler) 271,334 306,344
Sauget, IL (St. Louis, MO) 26,773 28,886
Rockford, IL (B/E Aerospace) 84,106 92,053
Kansas City, KS (Bunzl) 25,546 30,658
Monroe, OH (Cincinnati) 428,411 460,362
Cincinnati, OH 46,407 50,000
Pittsburgh, PA 78,615 -0-
Burlington (Seattle/Everett), WA 436,518 -0-
Colorado Springs, CO 339,740 -0-
Total Intangible Assets, net $ 5,816,153 $ 6,115,134 Amortization expense
related to these intangible assets was $1,076,776, $1,310,904 and $1,305,336 for the years ended September 30, 2016, 2015 and
2014, respectively. The Company estimates that aggregate amortization expense for existing intangible assets will be approximately
$960,000, $909,000, $866,000, $730,000 and $718,000 for each of the fiscal years 2017, 2018, 2019, 2020 and 2021, respectively.</t>
  </si>
  <si>
    <t>Significant Concentrations of Credit Risk</t>
  </si>
  <si>
    <t>Risks and Uncertainties [Abstract]</t>
  </si>
  <si>
    <t>NOTE 5 – SIGNIFICANT CONCENTRATIONS
OF CREDIT RISK As of September
30, 2016, the Company had approximately 16,010,000 square feet of property, of which approximately 7,584,000 square feet, or 47%,
consisting of fifty-three separate stand-alone leases, were leased to FedEx Corporation (FDX) and its subsidiaries, (6% to FDX
and 41% to FDX subsidiaries). These properties are located in twenty-four different states. As of September 30, 2016, the only
tenants that leased 5% or more of the Company’s total square footage were FDX and its subsidiaries and Milwaukee Electric
Tool Corporation, which leased approximately 862,000 square feet, comprising approximately 5% of the Company’s rental space.
The tenants that leased more than 5% of total rentable square footage as of September 30, 2016, 2015, and 2014 were as follows:
2016 2015 2014
FDX and Subsidiaries 47 % 43 % 44 %
Milwaukee Electric Tool Corporation (lease commenced fiscal 2013, expanded fiscal 2016) 5 % N/A 5 %
ULTA, Inc. (lease commenced fiscal 2015) N/A 5 % N/A
TreeHouse Private Brands, Inc. (lease commenced fiscal 2014) N/A N/A 5 % During fiscal 2016,
the only tenant that accounted for 5% or more of our rental and reimbursement revenue was FDX (including its subsidiaries). Our
rental and reimbursement revenue from FDX and its subsidiaries for the fiscal years ended September 30, 2016, 2015 and 2014, respectively,
totaled approximately $52,793,000, $41,954,000 and $35,007,000, or 56% (7% from FDX and 49% from FDX subsidiaries), 54% (8% from
FDX and 46% from FDX subsidiaries) and 54% (10% from FDX and 44% from FDX subsidiaries), of total rent and reimbursement revenues.
No other tenant accounted for 5% or more of the Company’s total Rental and Reimbursement revenue for the fiscal years ended
September 30, 2016, 2015 and 2014. In addition to
real estate property holdings, the Company held $73,604,894 in marketable REIT securities at September 30, 2016, representing
5.3% of the Company’s undepreciated assets (which is the Company’s total assets excluding accumulated depreciation).
These liquid real estate holdings are not included in calculating the tenant concentration ratios above and therefore further
enhance the Company’s diversification. As a result, the securities portfolio provides the Company with additional liquidity,
diversification, income and serves as a proxy for real estate when more favorable risk adjusted returns are not available.</t>
  </si>
  <si>
    <t>Securities Available for Sale</t>
  </si>
  <si>
    <t>Investments, Debt and Equity Securities [Abstract]</t>
  </si>
  <si>
    <t>NOTE 6 – SECURITIES AVAILABLE
FOR SALE The Company’s
securities available for sale consist primarily consist of marketable common and preferred stock securities of other REITs. The
Company generally limits its investment in marketable securities to be no more than approximately 10% of its undepreciated assets,
(which is the Company’s total assets excluding accumulated depreciation). The Company does not own more than 10% of the outstanding
shares of any of these issuers, nor does it have a controlling financial interest. The Company normally
holds REIT securities long term and has the ability and intent to hold these securities to recovery. The Company had total net
unrealized gains on its securities portfolio of $12,942,267 as of September 30, 2016. The Company did
not have any securities that were temporarily impaired as of September 30, 2016. The Company did
not have any margin loan balance as of September 30, 2016 and 2015. The margin loan balance, if any, would be collateralized by
the securities portfolio. Dividend income
for the fiscal years ended September 30, 2016, 2015 and 2014 totaled $5,607,403, $3,707,498, and $3,863,136, respectively. Interest
income for the fiscal years ended September 30, 2016, 2015 and 2014 totaled $8,989, $16,369 and $19,461, respectively. The Company received
proceeds of $22,774,768, $16,201,480 and $14,279,391 on sales or redemptions of securities available for sale during fiscal years
2016, 2015 and 2014, respectively. The Company recorded the following realized Gain on Sale of Securities Transactions, net:
2016 2015 2014
Gross realized gains $ 4,403,724 $ 880,424 $ 2,222,424
Gross realized losses (5,125 ) (74,911 ) (55,658 )
Gains on Sale of Securities Transactions, net $ 4,398,599 $ 805,513 $ 2,166,766 The following is a listing of investments
in securities at September 30, 2016:
Interest Rate/
Number of
Estimated Market
Description Series Dividend Shares Cost Value
Equity Securities - Preferred Stock:
CBL &amp; Associates Properties, Inc. D 7.375 % 30,000 $ 745,840 $ 750,300
Cedar Realty Trust, Inc. B 7.25 % 30,600 718,317 786,417
Chesapeake Lodging Trust A 7.75 % 20,000 500,000 518,050
Dynex Capital, Inc. A 8.50 % 10,000 250,000 252,850
Investors Real Estate Trust B 7.95 % 20,000 500,000 516,000
iStar Financial, Inc. D 8.00 % 3,468 71,502 84,688
iStar Financial, Inc. E 7.875 % 3,400 54,116 83,300
iStar Financial, Inc. F 8.00 % 20,000 429,846 487,400
iStar Financial, Inc. I 7.50 % 41,383 872,236 1,005,607
Pennsylvania Real Estate Investment Trust A 8.25 % 44,000 1,100,885 1,128,380
Summit Hotel Properties, Inc. B 7.875 % 10,000 250,000 263,081
UMH Properties, Inc. (1) A 8.25 % 200,000 5,000,000 5,138,000
UMH Properties, Inc. (1) B 8.00 % 100,000 2,500,000 2,755,000
Total Equity Securities - Preferred Stock $ 12,992,742 $ 13,769,073
Number of
Estimated Market
Description Shares Cost Value
Equity Securities - Common Stock:
Gladstone Commercial Corporation 65,000 $ 1,102,608 $ 1,210,950
Government Properties Income Trust 700,000 12,585,316 15,834,000
Select Income REIT 586,500 13,112,908 15,776,850
Senior Housing Property Trust 670,000 11,558,116 15,215,700
UMH Properties, Inc. (1) 989,326 9,305,685 11,792,771
Total Equity Securities - Common Stock $ 47,664,633 $ 59,830,271
Interest Rate/
Number of
Estimated Market
Dividend Shares Cost Value
Modified Pass-Through Mortgage-Backed Securities:
Government National Mortgage Association (GNMA) 6.50 % 500,000 $ 5,252 $ 5,550
Total Securities Available for Sale $ 60,662,627 $ 73,604,894 (1) Investment is in a related company.
See Note No. 11 for further discussion. The following is a listing of investments
in securities at September 30, 2015:
Interest Rate/
Number of
Estimated Market
Description Series Dividend Shares Cost Value
Equity Securities - Preferred Stock:
Campus Crest Communities, Inc. A 8.00 % 10,000 $ 250,000 $ 243,300
CBL &amp; Associates Properties, Inc. D 7.375 % 30,000 745,840 750,900
Cedar Realty Trust, Inc. B 7.25 % 30,600 718,317 727,975
Chesapeake Lodging Trust A 7.75 % 20,000 500,000 520,000
Condor Hospitality A 8.00 % 17,000 170,005 108,800
Corporate Office Properties Trust L 7.375 % 26,688 658,957 680,544
Dynex Capital, Inc. A 8.50 % 10,000 250,000 241,000
EPR Properties F 6.625 % 15,000 352,908 369,750
General Growth Properties, Inc. A 6.375 % 4,636 107,852 112,469
Grace Acquisitions I B 8.75 % 29,000 3,480 696,000
Investors Real Estate Trust B 7.95 % 20,000 500,000 515,200
iStar Financial, Inc. D 8.00 % 3,468 71,502 83,406
iStar Financial, Inc. E 7.875 % 3,400 54,116 80,410
iStar Financial, Inc. F 8.00 % 20,000 429,846 470,200
iStar Financial, Inc. I 7.50 % 41,383 872,236 953,464
Kilroy Realty Corporation H 6.375 % 23,016 547,953 575,142
Pennsylvania Real Estate Investment Trust A 8.25 % 44,000 1,100,885 1,150,600
Pennsylvania Real Estate Investment Trust B 7.375 % 30,455 760,911 772,034
Summit Hotel Properties, Inc. B 7.875 % 10,000 250,000 260,000
Sun Communities, Inc. A 7.125 % 20,000 500,000 514,800
UMH Properties, Inc. (1) A 8.25 % 200,000 5,000,000 5,136,000
Total Equity Securities - Preferred Stock $ 13,844,808 $ 14,961,994
Number of
Estimated Market
Description Shares Cost Value
Equity Securities - Common Stock:
Getty Realty Corporation 50,000 $ 997,632 $ 790,000
Gladstone Commercial Corporation 65,000 1,102,608 917,150
Government Properties Income Trust 579,000 11,572,547 9,264,000
Mack-Cali Realty Corporation 130,000 3,039,545 2,454,400
Select Income REIT 586,500 13,247,860 11,149,365
Senior Housing Property Trust 402,300 7,643,503 6,517,260
UMH Properties, Inc. (1) 911,871 8,528,097 8,480,399
Total Equity Securities - Common Stock $ 46,131,792 $ 39,572,574
Interest Rate/
Number of
Estimated Market
Dividend Shares Cost Value
Modified Pass-Through Mortgage-Backed Securities:
Government National Mortgage Association (GNMA) 6.50 % 500,000 $ 6,240 $ 6,669
Total Securities Available for Sale $ 59,982,840 $ 54,541,237 (1) Investment is in a related company.
See Note No. 11 for further discussion.</t>
  </si>
  <si>
    <t>Mortgage Notes and Loans Payable</t>
  </si>
  <si>
    <t>Debt Disclosure [Abstract]</t>
  </si>
  <si>
    <t>NOTE 7- MORTGAGE NOTES AND LOANS
PAYABLE Mortgage Notes Payable: Mortgage Notes Payable
represents the principal amounts outstanding as of September 30, 2016. Interest is payable on these mortgages at fixed rates ranging
from 3.45% to 7.60%, with a weighted average interest rate of 4.48%. This compares to a weighted average interest rate of 4.85%
as of September 30, 2015. As of September 30, 2016, the weighted average loan maturity of the Mortgage Notes Payable was 10.5 years.
This compares to a weighted average loan maturity of the Mortgage Notes Payable of 9.0 years as of September 30, 2015. As described in
Note 3, during fiscal year ended September 30, 2016, the Company entered into eight mortgages totaling $141,586,000 in connection
with the acquisitions of properties in Concord (Charlotte), NC, Covington (New Orleans), LA, Imperial (Pittsburgh), PA, Burlington
(Seattle/Everett), WA, Colorado Springs, CO, Louisville, KY, Davenport (Orlando), FL and Olathe (Kansas City), KS. In addition,
also described in Note 3, in connection with the 246,434 square foot expansion of the Company’s property located in Olive
Branch, MS (Memphis, TN), the Company refinanced its prior 3.76% interest rate mortgage with its existing lender of this property.
At the time of the refinancing, the prior amortizing loan was approximately $13,158,000 and was set to mature in January 2023.
The new loan is a 12 year fully-amortizing mortgage of $25,000,000 and will mature in October 2028. The interest rate of the new
loan remained the same as the prior loan at a fixed interest rate of 3.76%. During the fiscal
year ended September 30, 2016, the Company repaid the mortgages on Beltsville, MD; Granite City, IL; Griffin, GA and Wheeling,
IL amounting to $14,739,654 at the time they were repaid. In addition, the Company fully repaid its fully amortized mortgage on
its property located in St. Joseph, MO. The following is
a summary of mortgage notes payable at September 30, 2016 and 2015:
Property
Fixed Rate
Maturity Date
Balance 9/30/16
Balance 9/30/15
St. Joseph, MO 8.12 % 03/01/16 $ -0- $ 417,435
Beltsville, MD (Washington, DC) 7.53 % 05/01/16 -0- 419,505
Beltsville, MD (Washington, DC) 5.25 % 05/01/16 -0- 4,745,219
Wheeling, IL (Chicago) 5.68 % 09/05/16 -0- 3,457,456
Griffin, GA (Atlanta) 6.37 % 10/01/16 -0- 7,026,763
Granite City, IL (St. Louis, MO) 7.11 % 11/01/16 -0- 1,151,798
Jacksonville, FL (FDX) (1) 6.92 % 12/01/16 84,194 406,962
Jacksonville, FL (FDX) (1)(2) 6.00 % 12/01/16 1,300,000 1,300,000
El Paso, TX 5.50 % 01/05/17 3,259,726 3,611,052
Bedford Heights, OH (Cleveland) 5.96 % 04/01/17 2,685,791 2,862,734
Chattanooga, TN 5.96 % 05/01/17 1,551,081 1,774,568
Elgin, IL (Chicago) 6.97 % 05/01/17 349,658 844,690
Hanahan, SC (Charleston) (SAIC) 7.36 % 05/01/17 5,605,514 5,939,583
Roanoke, VA 5.96 % 05/30/17 2,519,243 2,819,927
Edwardsville, KS (Kansas City)(Carlisle Tire) 7.38 % 07/01/17 397,513 894,552
Kansas City, MO (Kellogg) 6.11 % 08/01/17 2,241,680 2,381,917
Orion, MI 6.57 % 09/01/17 8,580,058 9,095,386
Cheektowaga, NY (Buffalo) 6.78 % 10/01/17 343,548 639,095
Punta Gorda, FL 6.29 % 10/01/17 1,990,764 2,111,294
Cocoa, FL 6.29 % 12/01/17 5,063,864 5,364,157
Richfield, OH (Cleveland) 5.22 % 01/01/18 3,078,731 3,414,645
Tampa, FL (FDX) 5.65 % 04/01/18 3,900,447 4,132,523
West Chester Twp., OH (Cincinnati) 6.80 % 06/01/18 2,071,107 2,305,050
Orlando, FL 6.56 % 10/01/18 4,342,604 4,570,915
Tampa, FL (FDX Ground) 6.00 % 03/01/19 6,633,049 7,313,195
Lebanon, OH (Cincinnati) (3) 5.55 % 05/01/19 2,592,182 2,695,845
Lebanon, TN (Nashville) 7.60 % 07/10/19 7,659,116 7,856,077
Ft. Mill, SC (Charlotte, NC) 7.00 % 10/10/19 $ 1,926,986 $ 2,468,015
Denver, CO 6.07 % 11/01/19 1,059,646 1,354,284
Hanahan, SC (Charleston) (FDX Ground) 5.54 % 01/21/20 1,064,185 1,339,490
Augusta, GA (FDX Ground) 5.54 % 02/01/20 774,093 974,351
Huntsville, AL 5.50 % 03/01/20 795,594 991,088
Colorado Springs, CO 5.41 % 01/01/21 1,329,709 1,600,686
Topeka, KS 6.50 % 08/10/21 1,363,023 1,590,945
Streetsboro, OH (Cleveland) 5.50 % 11/01/21 10,446,469 10,972,757
Kansas City, MO (Bunzl) 5.18 % 12/01/21 6,958,091 7,107,312
Olive Branch, MS (Memphis, TN) (Anda Distribution) 4.80 % 04/01/22 8,750,368 9,302,178
Waco, TX 4.75 % 08/01/22 4,799,919 5,063,021
Houston, TX 6.88 % 09/10/22 3,124,904 3,531,824
Tolleson, AZ (Phoenix) 3.95 % 11/01/22 5,299,383 6,043,710
Edwardsville, KS (Kansas City) (International Paper) 3.45 % 11/01/23 10,648,115 11,340,664
Spring, TX (Houston) 4.01 % 12/01/23 9,126,834 9,692,678
Memphis, TN 4.50 % 01/01/24 6,667,886 7,418,616
Oklahoma City, OK 4.35 % 07/01/24 4,401,832 4,863,512
Indianapolis, IN 4.00 % 09/01/24 12,289,676 13,161,911
Frankfort, KY (Lexington) 4.84 % 12/15/24 18,352,289 19,078,153
Carrollton, TX (Dallas) 6.75 % 02/01/25 7,960,781 8,640,732
Altoona, PA (4) 4.00 % 10/01/25 4,017,147 4,376,801
Green Bay, WI (4) 4.00 % 10/01/25 3,260,401 3,552,304
Stewartville, MN (Rochester) (4) 4.00 % 10/01/25 2,612,978 2,846,710
Carlstadt, NJ (New York, NY) 5.25 % 05/15/26 1,898,198 2,045,141
Roanoke, VA (FDX Ground) 3.84 % 07/01/26 5,321,390 5,758,502
Livonia, MI (Detroit) 4.45 % 12/01/26 7,503,400 8,068,751
Olive Branch, MS (Memphis, TN) (Milwaukee Tool) (5) 3.76 % 10/01/28 25,000,000 14,312,846
Tulsa, OK 4.58 % 11/01/28 1,934,175 2,050,342
Lindale, TX (Tyler) 4.57 % 11/01/29 6,378,382 6,723,881
Sauget, IL (St. Louis, MO) 4.40 % 11/01/29 9,701,419 10,233,837
Jacksonville, FL (FDX Ground) 3.93 % 12/01/29 18,453,112 19,494,453
Imperial, PA (Pittsburgh) 3.63 % 04/01/30 12,700,739 -0-
Monroe, OH (Cincinnati) 3.77 % 04/01/30 8,071,987 8,518,754
Indianapolis, IN (Ulta) 3.91 % 06/01/30 22,760,488 23,987,008
Fort Worth, TX (Dallas) 3.56 % 09/01/30 23,431,093 24,700,000
Concord, NC (Charlotte) 3.87 % 12/01/30 20,001,944 -0-
Covington, LA (New Orleans) 4.08 % 01/01/31 12,468,713 -0-
Burlington, WA (Seattle/Everett) 3.67 % 05/01/31 19,881,817 -0-
Louisville, KY 3.74 % 07/01/31 7,288,891 -0-
Colorado Springs, CO 3.90 % 07/01/31 18,576,282 -0-
Davenport, FL (Orlando) 3.89 % 09/01/31 26,400,000 -0-
Olathe, KS (Kansas City) 3.96 % 09/01/31 22,215,000 -0-
Buckner, KY (Louisville) 4.17 % 11/01/33 16,694,846 17,347,243
Halfmoon, NY (Albany) (6) 5.25 % 01/13/37 3,786,098 3,886,331
Total Mortgage Notes Payable $ 483,748,153 $ 373,991,174
(1) Loan was prepaid in full on November 1, 2016.
(2) Loan is interest only.
(3) Interest rate is fixed at 5.55% through December 31, 2016. On January 1, 2017, the interest rate resets to the lender’s prevailing rate.
(4) One loan is secured by Altoona, PA, Green Bay, WI and Stewartville (Rochester), MN.
(5) Loan was refinanced extending the maturity from January 1, 2023 through October 1, 2028 and increasing loan amount to $25,000,000. Interest rate remained the same at 3.76%.
(6) Interest rate is fixed at 5.25% for the first 5 years. Commencing on January 13, 2017, the interest rate is adjusted every 5 years to the 5 year U.S. Treasury yield plus 265 basis points with a floor of 5.25%. Principal on the foregoing debt at September
30, 2016 is scheduled to be paid as follows:
Year Ending September 30, 2017 $ 57,791,871
2018 43,879,833
2019 47,464,988
2020 28,808,574
2021 29,255,776
Thereafter 276,547,111
$ 483,748,153 The above table
does not include a fifteen year, fully-amortizing mortgage loan of $23,500,000 obtained in connection with the purchase of one
property for $35,100,000 subsequent to the fiscal yearend at a fixed interest rate of 4.03%. In addition, the above table does
not include commitments the Company has entered into to obtain five mortgage loans totaling $101,204,000 at fixed interest rates
ranging from 3.60% to 4.20%, with a weighted average interest rate of 3.83%. Each of these five mortgage loan commitments are in
connection with commitments to purchase five properties, currently under construction, totaling approximately $153,726,000. Each
of these five mortgages will have fifteen year terms and consist of fully-amortizing loans. Loans Payable: BMO Capital Markets On August 27, 2015,
the Company replaced its prior $60,000,000 unsecured revolving line of credit, with a new unsecured line of credit facility (the
“Facility”). The Facility is syndicated with three banks led by BMO Capital Markets (“BMO”), as sole lead
arranger, sole book runner, and Bank of Montreal as administrative agent, and includes JPMorgan Chase Bank, N.A. (“J.P. Morgan”)
and RBC Capital Markets (“RBC”) as co-syndication agents. The Facility provided for up to $130,000,000 in available
borrowings with a $70,000,000 accordion feature under the Facility, bringing the total potential availability up to $200,000,000,
subject to certain conditions. The Facility was set to mature in August 2019 and had a one-year extension option, at the option
of the Company. On September 30, 2016, the Company entered into a first amendment (the “Amendment”) pursuant to which
the Company exercised the $70,000,000 accordion feature under the Facility, bringing the maximum availability under the Facility
to $200,000,000, and amended the Facility to provide an additional $100,000,000 accordion feature, bringing the total potential
availability up to $300,000,000, subject to certain conditions, including, without limitation, obtaining commitments from additional
lenders. In addition, the Amendment extended the maturity date of the Facility from August 27, 2019 to September 30, 2020, with
a one-year extension option, at the option of the Company, subject to certain conditions. Availability under the Facility, through
December 31, 2016, is limited to 70% of the value of the borrowing base properties, and is limited to 60% of the value of the borrowing
base properties thereafter. The value of the borrowing base properties is determined by applying a 7.0% capitalization rate to
the net operating income generated by the Company’s unencumbered, wholly-owned industrial properties. Borrowings under the
Facility, up to the first 60% of the value of the borrowing base properties, will, at the Company’s election, either i) bear
interest at LIBOR plus 140 basis points to 220 basis points, depending on the Company’s leverage ratio, or ii) bear interest
at BMO’s prime lending rate plus 40 basis points to 120 basis points, depending on the Company’s leverage ratio. The
Company’s current borrowings as of September 30, 2016 were less than 60% of the value of the borrowing base properties and
based on the Company’s leverage ratio as of September 30, 2016, borrowings under the Facility bear interest at LIBOR plus
150 basis points which was at an interest rate of 2.03% as of September 30, 2016. As of September 30, 2016, $76,000,000 was drawn
down under the Facility. Two River Community Bank and The
Bank of Princeton The Company has
total loans payable of $4,790,684 consisting of a $2,284,633 term loan secured by 200,000 shares of UMH Properties, Inc. (UMH)
8.25% Series A preferred stock from Two River Community Bank at an annual interest rate of 4.90%, which was paid in full on October
28, 2016, and a $2,506,051 term loan secured by 500,000 shares of UMH common stock from The Bank of Princeton at a variable annual
interest rate of prime plus 0.75% with a floor of 4.50%, maturing on March 9, 2017. The interest rate on the $2,506,051 term loan
with The Bank of Princeton was 4.50% as of September 30, 2016. Margin Loans The Company from
time to time uses a margin loan for purchasing securities, for temporary funding of acquisitions, and for working capital purposes.
This loan is due on demand and is collateralized by the Company’s securities portfolio. The Company must maintain a coverage
ratio of approximately 50%. The interest rate charged on the margin loan is the bank’s margin rate and was 2.00% as of September
30, 2016 and 2015. At September 30, 2016 and 2015, there were no draws against the margin loan.</t>
  </si>
  <si>
    <t>Other Liabilities Disclosure [Abstract]</t>
  </si>
  <si>
    <t xml:space="preserve">NOTE 8 - OTHER LIABILITIES Other liabilities
consist of the following as of September 30th:
9/30/16 9/30/15
Rent paid in advance $ 5,999,702 $ 5,081,537
Unearned reimbursement revenue 2,407,717 2,037,018
Deferred rent payable 631,437 -0-
Tenant security deposits 464,287 434,554
Other 365,429 282,359
Total $ 9,868,572 $ 7,835,468 </t>
  </si>
  <si>
    <t>Stock Compensation Plan</t>
  </si>
  <si>
    <t>Disclosure of Compensation Related Costs, Share-based Payments [Abstract]</t>
  </si>
  <si>
    <t>NOTE 9 - STOCK COMPENSATION PLAN On July 26, 2007,
the 2007 Stock Option and Stock Award Plan (the 2007 Plan) was approved by the shareholders authorizing the grant to officers,
directors and key employees, of options to purchase up to 1,500,000 shares of common stock. On May 6, 2010, the Company’s
shareholders approved an amendment and restatement of the 2007 Plan. The amendment and restatement made two significant changes:
(1) the inclusion of directors as participants in the 2007 Plan and (2) the ability to grant restricted stock to directors, officers
and key employees. The amendment and restatement also made other conforming, technical and other minor changes. The amendment also
makes certain modifications and clarifications, including concerning administration and compliance with applicable tax rules, such
as Section 162(m) of the Internal Revenue Code. Options or restricted
stock may be granted any time as determined by the Company’s Compensation Committee up through March 26, 2017. No option
shall be available for exercise beyond ten years. All options are exercisable after one year from the date of grant. The option
price shall not be below the fair market value at date of grant. Canceled or expired options are added back to the “pool”
of shares available under the 2007 Plan. The Compensation
Committee determines the recipients of each restricted stock award; the number of restricted shares to be awarded; the length of
the restricted period of the award; the restrictions applicable to the award including, without limitation, the employment or retirement
status of the participant; rules governing forfeiture and restrictions applicable to any sale, assignment, transfer, pledge or
other encumbrance of the restricted stock during the restricted period; and the eligibility to share in dividends and other distributions
paid to the Company’s shareholders during the restricted period. The maximum number of shares underlying restricted stock
awards that may be granted in any one fiscal year to a participant shall be 100,000. Unless otherwise
provided for in an underlying restricted stock award agreement, if a participant’s status as an employee or director of the
Company is terminated by reason of death or disability, the restrictions will lapse on such date. Unless otherwise provided for
in an underlying restricted stock award agreement, the Plan provides that if an individual’s status as an employee or director
is terminated by reason of retirement following an involuntary termination (other than for “cause” as defined in the
Plan), the restrictions will generally lapse, unless the restricted stock award is intended to constitute “performance based”
compensation for purposes of Section 162(m) of the Internal Revenue Code. If a participant’s status as an employee or director
terminates for any other reason, the Plan provides that a participant will generally forfeit any outstanding restricted stock awards,
unless otherwise indicated in the applicable award agreement. Shares of restricted stock that are forfeited become available again
for issuance under the Plan. The Compensation Committee has the authority to accelerate the time at which the restrictions may
lapse whenever it considers that such action is in the best interests of the Company and of its shareholders, whether by reason
of changes in tax laws, or a “change in control” as defined in the 2007 Plan or otherwise. The Company accounts
for stock options and restricted stock in accordance with ASC 718-10, Compensation-Stock Compensation. ASC 718-10 requires that
compensation cost for all stock awards be calculated and amortized over the service period (generally equal to the vesting period). Stock Options During fiscal 2016,
2015 and 2014, one employee was granted options to purchase 65,000 shares each fiscal year. The fair value of these options was
$48,100, $60,315, and $34,549 in fiscal 2016, 2015, and 2014, respectively based on the assumptions below and is being amortized
over a one-year vesting period. For the fiscal years ended September 30, 2016, 2015 and 2014, amounts charged to compensation expense
related to stock options totaled $51,334, $53,873 and $35,910, respectively. The remaining unamortized stock option expense was
$12,085 as of September 30, 2016 which will be expensed in fiscal 2017. The fair value
of each option grant is estimated on the date of grant using the Black-Scholes option-pricing model with the following weighted-average
assumptions used for grants in fiscal 2016, 2015 and 2014:
2016 2015 2014
Dividend yield 6.17 % 5.38 % 6.71 %
Expected volatility 20.20 % 19.78 % 19.07 %
Risk-free interest rate 2.09 % 1.97 % 2.45 %
Expected lives (years) 8 8 8
Estimated forfeitures -0- -0- -0- A summary of the status of the Company’s
stock option plan as of September 30, 2016, 2015 and 2014 is as follows:
2016 2015 2014
2016 Shares Weighted Average Exercise Price 2015 Shares Weighted Average Exercise Price 2014 Shares Weighted Average Exercise Price
Outstanding at beginning of year 635,000 $ 8.68 651,200 $ 8.29 750,370 $ 8.19
Granted 65,000 10.37 65,000 11.16 65,000 8.94
Exercised (245,000 ) 7.69 (81,200 ) 7.54 (164,170 ) 8.08
Expired/Forfeited -0- -0- -0- -0- -0- -0-
Outstanding at end of year 455,000 9.46 635,000 8.68 651,200 8.29
Exercisable at end of year 390,000 570,000 586,200
Weighted-average fair value of options granted during the year $ 0.74 $ 0.93 $ 0.53 The following is a summary of stock
options outstanding as of September 30, 2016:
Date of Grant Number of Grants Number of Shares Option Price Expiration Date
01/05/10 1 65,000 7.22 01/05/18
01/03/11 1 65,000 8.72 01/03/19
01/03/12 1 65,000 9.33 01/03/20
01/03/13 1 65,000 10.46 01/03/21
01/03/14 1 65,000 8.94 01/03/22
01/05/15 1 65,000 11.16 01/05/23
01/05/16 1 65,000 10.37 01/05/24
455,000 The aggregate intrinsic
value of options outstanding as of September 30, 2016, 2015 and 2014 was $2,189,850, $816,800 and $1,212,984, respectively. The
intrinsic value of options exercised in fiscal years 2016, 2015 and 2014 was $884,350, $333,369, and $361,288, respectively. The
weighted-average remaining contractual term of the above options was 4.2, 3.1 and 2.7 years as of September 30, 2016, 2015 and
2014, respectively. Restricted Stock In September 2016,
the Company awarded 40,000 shares of restricted stock to one participant under the 2007 Plan. In July 2015, the Company awarded
47,000 shares of restricted stock to twelve participants and in September 2015, the Company awarded 11,000 shares of restricted
stock to eleven participants under the 2007 Plan. In July 2014, the Company awarded 10,000 shares of restricted stock to one participant
under the 2007 Plan. The grant date fair value of restricted stock grants awarded to participants was $545,600, $572,840 and $101,900
in fiscal 2016, 2015 and 2014, respectively. These grants vest in equal installments over five years. As of September 30, 2016,
there remained a total of $675,813 of unrecognized restricted stock compensation related to outstanding non-vested restricted stock
grants awarded under the 2007 Plan and outstanding at that date. Restricted stock compensation is expected to be expensed over
a remaining weighted average period of 3.0 years. For the fiscal years ended September 30, 2016, 2015 and 2014, amounts charged
to compensation expense related to restricted stock grants totaled $875,131, $395,022 and $311,092, respectively. A summary of the
status of the Company’s non-vested restricted stock awards as of September 30, 2016, 2015 and 2014 are presented below:
2016 2015 2014
2016 Shares Weighted-Average Grant Date Fair Value 2015 Shares Weighted-Average Grant Date Fair Value 2014 Shares Weighted-Average Grant Date Fair Value
Non-vested at beginning of year 123,496 $ 10.08 108,200 $ 9.96 131,666 $ 9.85
Granted 40,000 13.64 58,000 9.88 10,000 10.19
Dividend Reinvested Shares 6,771 11.08 7,180 9.52 8,665 9.06
Vested (49,136 ) (10.06 ) (49,884 ) (9.56 ) (42,131 ) (10.47 )
Forfeited (3,234 ) (11.38 ) -0- -0- -0- -0-
Non-vested at end of year 117,897 $ 11.35 123,496 $ 10.08 108,200 $ 9.96 As of September
30, 2016, there were 444,878 shares available for grant as stock options or restricted stock under the 2007 Plan.</t>
  </si>
  <si>
    <t>Income from Leases</t>
  </si>
  <si>
    <t>Leases [Abstract]</t>
  </si>
  <si>
    <t xml:space="preserve">NOTE 10 - INCOME FROM LEASES The Company derives
income primarily from operating leases on its commercial properties. In general, these leases are written for periods up to ten
years or more with various provisions for renewal. These leases generally contain clauses for reimbursement (or direct payment)
of real estate taxes, maintenance, insurance and certain other operating expenses of the properties. As of September 30, 2016,
the Company had a weighted average lease maturity of 7.4 years. Minimum base rents due under non-cancellable leases as of September
30, 2016 are approximately scheduled as follows:
Fiscal Year Amount
2017 $ 87,518,000
2018 81,220,000
2019 73,506,000
2020 69,080,000
2021 67,604,000
thereafter 307,898,000
Total $ 686,826,000 </t>
  </si>
  <si>
    <t>Related Party Transactions</t>
  </si>
  <si>
    <t>Related Party Transactions [Abstract]</t>
  </si>
  <si>
    <t>NOTE 11 - RELATED PARTY TRANSACTIONS There are six directors
of the Company who are also directors and shareholders of UMH. The Company holds common and preferred stock of UMH in its securities
portfolio. See Note 6 for current holdings. During fiscal 2016, the Company made total purchases of 77,456 common shares of UMH
for a total cost of $777,588, or a weighted average cost of $10.04 per share, of which 67,456 shares were purchased through UMH’s
Dividend Reinvestment and Stock Purchase Plan. In addition, the Company made total purchases 100,000 shares of UMH’s 8.00%
Series B Cumulative Redeemable Preferred Stock at a total cost of $2,500,000. During fiscal 2016, UMH made total purchases of 120,098
common shares of the Company through the Company’s DRIP for a total cost of $1,348,141, or a weighted average cost of $11.23
per share. The Company currently
has thirteen full-time employees and one part-time employee. One of the Company’s employees (Director of Investor Relations,
promoted to Vice President of Investor Relations in June 2015) was shared with a related entity, UMH, through September 30, 2015.
Through September 30, 2015, the Vice President of Investor Relations’ salary was allocated 70% to the Company and 30% to
UMH based on the time she worked for each entity. Effective October 1, 2015, the Vice President of Investor Relations began working
solely for the Company at which point the Company no longer allocates any portion of her salary to UMH. In addition, the Company’s
Chairman of the Board is also the Chairman of the Board of UMH. Effective as of October 1, 2015, other than the Company’s
Chairman of the Board, the Company does not share any employees with UMH. Some general and administrative
expenses are allocated between the Company and UMH based on use or services provided. These allocations are reviewed by our Audit
Committee. Net shared expenses charged by UMH to the Company for the fiscal years ended September 30, 2016, 2015 and 2014 were
$55,196, $158,727 and $394,927, respectively. On August 22, 2014, the
Company entered into a seven-year lease agreement to occupy 5,680 square feet for the Company’s new corporate office space.
The new corporate office space is located in a new separate suite located in the same building as the Company’s former corporate
office space. The lease became effective January 12, 2015, at which time, the Company ceased to share rent expense with UMH. Rent
for the Company’s new corporate office space is at an annual rate of $99,400 or $17.50 per square foot for years one through
five and an annual rate of $100,820 or $17.75 per square foot for years six and seven. The Company is also responsible for its
proportionate share of real estate taxes and common area maintenance. Mr. Eugene W. Landy, the Founder and Chairman of the Board
of the Company, owns a 24% interest in the entity that is the landlord of the property where the Company’s new corporate
office space is located. Daniel D. Cronheim is a
director of the Company and Executive Vice President of David Cronheim Company (Cronheim) and Cronheim Management Services, Inc.
(CMSI). Daniel Cronheim received $49,500, $47,000 and $42,000 for director’s fees in fiscal 2016, 2015 and 2014, respectively.
The David Cronheim Mortgage Corporation, an affiliated company of CMSI, received $-0-, $196,000 and $140,000 in mortgage brokerage
commissions in fiscal 2016, 2015 and 2014, respectively. The industrial property
in Carlstadt, New Jersey is owned by Palmer Terrace Realty Associates, LLC. The Company owns 51% of Palmer Terrace Realty Associates,
LLC. This property is managed by Marcus Associates, an entity affiliated with the 49% non-controlling interest. Annual management
fees of $15,804 were paid to Marcus Associates for each of the fiscal years ended 2016, 2015 and 2014.</t>
  </si>
  <si>
    <t>Taxes</t>
  </si>
  <si>
    <t>Income Tax Disclosure [Abstract]</t>
  </si>
  <si>
    <t xml:space="preserve">NOTE 12 - TAXES Income Tax The Company has elected
to be taxed as a REIT under the applicable provisions of the Internal Revenue Code under Sections 856 to 860 and the comparable
New Jersey Statutes. Under such provisions, the Company will not be taxed on that portion of its taxable income distributed currently
to shareholders, provided that at least 90% of its taxable income is distributed. As the Company has and intends to continue to
distribute all of its income currently, no provision has been made for income taxes. If the Company fails to qualify as a REIT
in any taxable year, it will be subject to federal income taxes at regular corporate rates (including any applicable alternative
minimum tax)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In addition, taxable income from non-REIT activities managed through taxable REIT subsidiaries
is subject to federal, state, and local income taxes. Federal Excise Tax The Company does not have
a Federal excise tax liability for the calendar years 2016, 2015 and 2014, since it intends to or has distributed all of its annual
income. Reconciliation Between U.S. GAAP
Net Income and Taxable Income The following table
reconciles net income attributable to common shares to taxable income for the years ended September 30, 2016, 2015 and 2014:
2016 Estimated 2015 Actual 2014 Actual
(unaudited)
Net income applicable to common shareholders $ 20,531,888 $ 16,998,783 $ 11,238,262
Book / tax difference on gains realized from capital transactions (4,398,599 ) (5,824,405 ) (2,166,766 )
Stock compensation expense 926,465 448,895 347,002
Deferred compensation -0- -0- -0-
Other book / tax differences, net (232,914 ) 2,342,751 (150,831 )
Taxable income before adjustments 16,826,840 13,966,024 9,267,667
Add: capital gains 3,774,099 5,000,683 973,761
Estimated taxable income subject to 90% dividend requirement $ 20,600,939 $ 18,966,707 $ 10,241,428 Reconciliation Between Cash Dividends
Paid and Dividends Paid Deduction The following table
reconciles cash dividends paid with the dividends paid deduction for the years ended September 30, 2016, 2015 and 2014:
2016 Estimated 2015 Actual 2014 Actual
(unaudited)
Cash dividends paid $ 42,034,183 $ 35,522,127 $ 29,531,430
Less: Portion designated capital gains distribution (3,774,099 ) (5,000,683 ) (973,761 )
Less: Return of capital (9,470,625 ) (2,939,882 ) (9,856,777 )
Estimated dividends paid deduction $ 28,789,459 $ 27,581,562 $ 18,700,892 </t>
  </si>
  <si>
    <t>Shareholders' Equity</t>
  </si>
  <si>
    <t>Equity [Abstract]</t>
  </si>
  <si>
    <t>NOTE 13 - SHAREHOLDERS’ EQUITY Common Stock The Company implemented
a Dividend Reinvestment and Stock Purchase Plan (the DRIP) effective December 15, 1987, as amended. Under the terms of the DRIP
and subsequent amendments, shareholders who participate may reinvest all or part of their dividends in additional shares of the
Company at a discounted price (approximately 95% of market value) directly from the Company, from authorized but unissued shares
of the Company common stock. According to the terms of the DRIP, shareholders may also purchase additional shares by making optional
cash payments monthly. Amounts received
in connection with the DRIP and shares issued in connection with the DRIP for the fiscal years ended September 30, 2016, 2015 and
2014 were as follows:
2016 2015 2014
Amounts received $ 72,175,797 $ 48,404,556 $ 38,090,334
Less: Dividend reinvestments 8,369,146 8,489,169 7,624,528
Amounts received, net $ 63,806,651 $ 39,915,387 $ 30,465,806
Number of Shares Issued 6,515,750 4,975,500 4,296,075 The following cash
distributions were paid to common shareholders during the years ended September 30, 2016, 2015 and 2014:
2016 2015 2014
Quarter Ended Amount Per Share Amount Per Share Amount Per Share
December 31 $ 10,083,160 $ 0.16 $ 8,598,414 $ 0.15 $ 6,815,308 $ 0.15
March 31 10,384,295 0.16 8,765,446 0.15 7,030,326 0.15
June 30 10,647,332 0.16 8,952,767 0.15 7,182,521 0.15
September 30 10,919,396 0.16 9,205,500 0.15 8,503,275 0.15
$ 42,034,183 $ 0.64 $ 35,522,127 $ 0.60 $ 29,531,430 $ 0.60 On October 1, 2015,
the Company’s Board of Directors approved a 6.7% increase in the Company’s quarterly common stock dividend, raising
it to $0.16 per share from $0.15 per share. This represents an annualized dividend rate of $0.64 per share. The Company has maintained
or increased its cash dividend for twenty-five consecutive years. On October 3, 2016, the Company’s Board of Directors declared
a quarterly dividend of $0.16 per share of its common stock to be paid December 15, 2016 to shareholders of record as of the close
of business on November 15, 2016. On May 28, 2014,
the Company completed a public offering of 8,050,000 shares of the Company’s Common Stock (including the underwriters’
option to purchase 1,050,000 additional shares) at a price of $8.50 per share, before underwriting discounts. The Company received
net proceeds from the offering, after deducting underwriting discounts and all other transaction costs, of approximately $65,113,000. Preferred Stock On September 13,
2016, the Company issued 5,400,000 shares of a 6.125% Series C Cumulative Redeemable Preferred Stock (Series C Preferred Stock)
at an offering price of $25.00 per share in an underwritten public offering. The Company received net proceeds from the offering,
after deducting the underwriting discount and other estimated offering expenses, of approximately $130,543,000. On September 15,
2016, the Company used $45,000,000 of such net proceeds from the offering to reduce the amounts outstanding under its Facility
and on October 14, 2016, the Company used $53,493,750 of such net proceeds from the offering to redeem all of the 2,139,750 issued
and outstanding shares of its 7.625% Series A Cumulative Redeemable Preferred Stock (7.625% Series A Preferred Stock). In addition,
on October 14, 2016, the Company used $498,540 of such net proceeds from the offering to pay all dividends, accrued and unpaid,
to and including the redemption date of the 7.625% Series A Preferred Stock. The Company intends to use the remaining proceeds
to reduce the amounts outstanding under its Facility and to purchase properties and fund expansions of its existing properties
in the ordinary course of business and for general corporate purposes. On September 14,
2016, the Company announced that it intended to redeem all 2,139,750 issued and outstanding shares of its 7.625% Series A Preferred
Stock. As discussed above, the Company redeemed the 7.625% Series A Preferred Stock on October 14, 2016 at a redemption price of
$25.00 per share, plus all dividends accrued and unpaid to and including the redemption date, in an amount equal to $0.23299 per
share. As of September 30, 2016, the outstanding 7.625% Series A Preferred Stock has been reclassified out of stockholder's equity
and is reflected as a liability at redemption value and the Company has recognized a deemed dividend of $2,942,149 on the Consolidated
Statement of Income for the fiscal year ended September 30, 2016, which represents the difference between redemption value and
carrying value net of original deferred issuance costs. Prior to its redemption,
the annual dividend of the 7.625% Series A Preferred Stock was $1.90625 per share, or 7.625%, of the $25.00 per share liquidation
value and was payable quarterly in arrears on March 15, June 15, September 15, and December 15. The Company’s
Board of Directors have declared and the Company has paid the following dividends on the 7.625% Series A Preferred Stock for the
fiscal years ended September 30, 2016, 2015 and 2014:
Declaration Date Record Date Payment Date Dividend Dividend per Share
10/1/15 11/16/15 12/15/15 $ 1,019,725 $ 0.4765625
1/19/16 2/16/16 3/15/16 1,019,726 0.4765625
4/5/16 5/16/16 6/15/16 1,019,725 0.4765625
7/1/16 8/15/16 9/15/16 1,019,726 0.4765625
$ 4,078,902 $ 1.90625
Declaration Date Record Date Payment Date Dividend Dividend per Share
10/1/14 11/17/14 12/15/14 $ 1,019,725 $ 0.4765625
1/21/15 2/17/15 3/16/15 1,019,726 0.4765625
4/1/15 5/15/15 6/15/15 1,019,725 0.4765625
7/1/15 8/17/15 9/15/15 1,019,726 0.4765625
$ 4,078,902 $ 1.90625
Declaration Date Record Date Payment Date Dividend Dividend per Share
10/1/13 11/15/13 12/16/13 $ 1,019,725 $ 0.4765625
1/15/14 2/18/14 3/17/14 1,019,726 0.4765625
4/1/14 5/15/14 6/16/14 1,019,725 0.4765625
7/1/14 8/15/14 9/15/14 1,019,726 0.4765625
$ 4,078,902 $ 1.90625 As of September
30, 2016, the Company has a total of 2,300,000 shares of 7.875% Series B Cumulative Redeemable Preferred Stock (Series B Preferred
Stock) outstanding representing an aggregate liquidation preference of $57,500,000. The annual dividend
of the Series B Preferred Stock is $1.96875 per share, or 7.875% of the $25.00 per share liquidation value and is payable quarterly
in arrears on March 15, June 15, September 15, and December 15. The Series B Preferred Stock has no maturity and will remain outstanding
indefinitely unless redeemed or otherwise repurchased. Except in limited circumstances relating to the Company’s qualification
as a REIT, and as described below, the Series B Preferred Stock is not redeemable prior to June 7, 2017. On and after June 7, 2017,
at any time and, from time to time, the Series B Preferred Stock will be redeemable in whole, or in part, at the Company’s
option, at a cash redemption price of $25.00 per share, plus all accrued and unpaid dividends (whether or not declared) to the
date of redemption. Upon the occurrence
of a Delisting Event, as defined in the Articles Supplementary (the “Series B Articles Supplementary”) classifying
and designating the Series B Preferred Stock, the Company may, at its option and subject to certain conditions, redeem the Series
B Preferred Stock, in whole or in part, within 90 days after the Delisting Event, for a cash redemption price per share of Series
B Preferred Stock equal to $25.00 plus any accumulated and unpaid dividends thereon (whether or not declared), to, but not including,
the redemption date. Upon the occurrence
of a Change of Control, as defined in the Series B Articles Supplementary, the Company may, at its option and subject to certain
conditions, redeem the Series B Preferred Stock, in whole or in part, within 120 days after the first date on which such Change
of Control occurred, for a cash redemption price per share of Series B Preferred Stock equal to $25.00 plus any accumulated and
unpaid dividends thereon (whether or not declared) to, but not including, the redemption date. The Company’s
Board of Directors have declared and the Company has paid the following dividends on the Series B Preferred Stock for the year
ended September 30, 2016, 2015 and 2014:
Declaration Date Record Date Payment Date Dividend Dividend per Share
10/1/15 11/16/15 12/15/15 $ 1,132,032 $ 0.4921875
1/19/16 2/16/16 3/15/16 1,132,033 0.4921875
4/5/16 5/16/16 6/15/16 1,132,032 0.4921875
7/1/16 8/15/16 9/15/16 1,132,033 0.4921875
$ 4,528,130 $ 1.96875
Declaration Date Record Date Payment Date Dividend Dividend per Share
10/1/14 11/17/14 12/15/14 $ 1,132,032 $ 0.4921875
1/21/15 2/17/15 3/16/15 1,132,033 0.4921875
4/1/15 5/15/15 6/15/15 1,132,032 0.4921875
7/1/15 8/17/15 9/15/15 1,132,033 0.4921875
$ 4,528,130 $ 1.96875
Declaration Date Record Date Payment Date Dividend Dividend per Share
10/1/13 11/15/13 12/16/13 $ 1,132,032 $ 0.4921875
1/15/14 2/18/14 3/17/14 1,132,033 0.4921875
4/1/14 5/15/14 6/16/14 1,132,032 0.4921875
7/1/14 8/15/14 9/15/14 1,132,033 0.4921875
$ 4,528,130 $ 1.96875 On October 3, 2016,
the Company’s Board of Directors declared a quarterly dividend of $0.4921875 per share to be paid December 15, 2016 to shareholders
of record as of the close of business on November 15, 2016. As of September
30, 2016, the Company has a total of 5,400,000 shares of Series C Preferred Stock outstanding representing an aggregate liquidation
preference of $135,000,000. The annual dividend
of the Series C Preferred Stock is $1.53125 per share, or 6.125% of the $25.00 per share liquidation value and is payable quarterly
in arrears on March 15, June 15, September 15, and December 15. The Series C Preferred Stock has no maturity and will remain outstanding
indefinitely unless redeemed or otherwise repurchased. Except in limited circumstances relating to the Company’s qualification
as a REIT, and as described below, the Series C Preferred Stock is not redeemable prior to September 15, 2021. On and after September
15, 2021, at any time and, from time to time, the Series C Preferred Stock will be redeemable in whole, or in part, at the Company’s
option, at a cash redemption price of $25.00 per share, plus all accrued and unpaid dividends (whether or not declared) to the
date of redemption. Upon the occurrence
of a Delisting Event, as defined in the Articles Supplementary (the “Series C Articles Supplementary”) classifying
and designating the Series C Preferred Stock, the Company may, at its option and subject to certain conditions, redeem the Series
C Preferred Stock, in whole or in part, within 90 days after the Delisting Event, for a cash redemption price per share of Series
C Preferred Stock equal to $25.00 plus any accumulated and unpaid dividends thereon (whether or not declared), to, but not including,
the redemption date. Upon the occurrence
of a Change of Control, as defined in the Series C Articles Supplementary, the Company may, at its option and subject to certain
conditions, redeem the Series C Preferred Stock, in whole or in part, within 120 days after the first date on which such Change
of Control occurred, for a cash redemption price per share of Series C Preferred Stock equal to $25.00 plus any accumulated and
unpaid dividends thereon (whether or not declared) to, but not including, the redemption date. On October 3, 2016,
the Company’s Board of Directors declared a quarterly dividend for the period September 13, 2016 through November 30, 2016,
of $0.3317708 per share to be paid December 15, 2016 to shareholders of record as of the close of business on November 15, 2016. Repurchase of Stock On January 19,
2016, the Board of Directors reaffirmed its Share Repurchase Program (the Repurchase Program) that authorizes the Company to purchase
up to $10,000,000 in the aggregate of the Company’s common stock. The Repurchase Program was originally created on March
3, 2009 and is intended to be implemented through purchases made from time to time using a variety of methods, which may include
open market purchases, privately negotiated transactions or block trades, or by any combination of such methods, in accordance
with applicable insider trading and other securities laws and regulations. The size, scope and timing of any purchases will be
based on business, market and other conditions and factors, including price, regulatory and contractual requirements or consents,
and capital availability. The Repurchase Program does not require the Company to acquire any particular amount of common stock,
and the program may be suspended, modified or discontinued at any time at the Company’s discretion without prior notice.
The Company did not reacquire any of its shares of Common Stock during the fiscal year ended September 30, 2016, nor does the
Company possess any reacquired shares of Common Stock as of September 30, 2016. The maximum dollar value that may be purchased
under the Repurchase Program as of September 30, 2016 is $10,000,000.</t>
  </si>
  <si>
    <t>Fair Value Measurements</t>
  </si>
  <si>
    <t>Fair Value Disclosures [Abstract]</t>
  </si>
  <si>
    <t>NOTE 14 - FAIR VALUE MEASUREMENTS The Company follows
ASC 825, Financial Instruments, for financial assets and liabilities recognized at fair value on a recurring basis. We measure
certain financial assets and liabilities at fair value on a recurring basis, including securities available for sale. The fair
value of these certain financial assets was determined using the following inputs at September 30, 2016 and 2015:
Fair Value Measurements at Reporting Date Using
Total Quoted Prices in Active Markets for Identical Assets (Level 1) Significant Other Observable Inputs (Level 2) Significant Unobservable Inputs (Level 3)
September 30, 2016:
Securities available for sale $ 73,604,894 $ 73,604,894 $ -0- $ -0-
September 30, 2015:
Securities available for sale $ 54,541,237 $ 54,541,237 $ -0- $ -0- In addition to the Company’s
investments in Securities Available for Sale at Fair Value, the Company is required to disclose certain information about fair
values of its other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the Company’s entire holdings of a particular financial instrument. For a
portion of the Company’s other financial instruments, no quoted market value exists. Therefore, estimates of fair value are
necessarily based on a number of significant assumptions (many of which involve events outside the control of management).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The use
of different assumptions or methodologies is likely to result in significantly different fair value estimates. The fair value of Cash
and Cash Equivalents approximates their current carrying amounts since all such items are short-term in nature. The fair value
of variable rate Loans Payable approximates their current carrying amounts since such amounts payable are at approximately a weighted-average
current market rate of interest. The estimated fair value of fixed rate mortgage notes payable is based on discounting the future
cash flows at a year-end risk adjusted borrowing rate currently available to the Company for issuance of debt with similar terms
and remaining maturities. These fair value measurements fall within level 2 of the fair value hierarchy. At September 30, 2016,
the fixed rate Mortgage Notes Payable fair value (estimated based upon expected cash outflows discounted at current market rates)
amounted to $493,675,000 and the carrying value amounted to $483,748,153. At September 30, 2016 the fixed rate Loans Payable fair
value (estimated based upon expected cash outflows discounted at current market rates) amounted to $4,800,000 and the carrying
value amounted to $4,790,684. When the Company acquires a property, it is required to fair value all of the assets and liabilities,
including intangible assets and liabilities, relating to the properties acquired lease (See Note 3). Those fair value measurements
fall within level 3 of the fair value hierarchy.</t>
  </si>
  <si>
    <t>Cash Flow</t>
  </si>
  <si>
    <t>Supplemental Cash Flow Elements [Abstract]</t>
  </si>
  <si>
    <t>NOTE 15 - CASH FLOW During fiscal years 2016,
2015 and 2014, the Company paid cash for interest of $21,967,741, $18,617,553 and $16,191,170, respectively. During fiscal years 2016,
2015 and 2014, the Company had $8,369,146, $8,489,169 and $7,624,528, respectively, of dividends which were reinvested that required
no cash transfers.</t>
  </si>
  <si>
    <t>Contingencies and Commitments</t>
  </si>
  <si>
    <t>Commitments and Contingencies Disclosure [Abstract]</t>
  </si>
  <si>
    <t>NOTE 16 – CONTINGENCIES AND COMMITMENTS From time to time, the
Company can be subject to claims and litigation in the ordinary course of business. Management does not believe that any such claim
or litigation will have a material adverse effect on the consolidated balance sheet or results of operations. In addition to the property
purchased subsequent to the fiscal yearend, as described below in Note 17, we have entered into agreements to purchase eight new
build-to-suit, industrial buildings that are currently being developed in Florida, Michigan, North Carolina, Ohio and South Carolina
totaling approximately 2,099,000 square feet each with net-leased terms ranging between ten to fifteen years with a weighted average
lease maturity of 13.3 years. Approximately 1,267,000 square feet, or 60%, is leased to FDX and its subsidiaries. The purchase
price for the eight properties is approximately $212,373,000. Subject to satisfactory due diligence and other customary closing
conditions and requirements, we anticipate closing these eight transactions during fiscal 2017 and fiscal 2018. In connection
with five of the eight properties, the Company has entered into commitments to obtain five mortgages totaling $101,204,000 at
fixed rates ranging from 3.60% to 4.20%, with a weighted average interest rate of 3.83%. Each of these mortgages will be a fifteen
year, fully-amortizing loan.</t>
  </si>
  <si>
    <t>Subsequent Events</t>
  </si>
  <si>
    <t>Subsequent Events [Abstract]</t>
  </si>
  <si>
    <t>NOTE 17 – SUBSEQUENT EVENTS Material subsequent events
have been evaluated and are disclosed herein. On October 1, 2016, a 50,741
square foot expansion of the building leased to FedEx Ground Package System, Inc. located in Edinburg, TX was completed for a cost
of approximately $4,988,000, resulting in a new 10 year lease which extended the prior lease expiration date from September 2021
through September 2026. In addition, the expansion resulted in an increase in annual rent effective from the date of completion
of approximately $499,000 from approximately $598,000, or $5.27 per square foot, to approximately $1,097,000, or $6.68 per square
foot. On October 17, 2016, the
Company purchased a newly constructed 338,584 square foot industrial building located in Hamburg, NY, which is in the Buffalo MSA.
The building is 100% net-leased to FedEx Ground Package System, Inc. for fifteen years through March 2031. The purchase price was
$35,100,000. The Company obtained a 15 year fully-amortizing mortgage loan of $23,500,000 at a fixed interest rate of 4.03%. Annual
rental revenue over the remaining term of the lease averages approximately $2,308,000. On October 27, 2016, the
Company sold its only vacant building (which increased our occupancy rate from 99.6% to 100.0%) consisting of a 59,425 square foot
industrial building situated on 4.78 acres located in White Bear Lake, MN for approximately $4,272,000, which is the Company’s
approximate U.S. GAAP net book carrying value. The industrial properties
purchased, expanded and sold during fiscal 2017 to date increased our current total leasable square feet to approximately 16,340,000
and increased our occupancy rate to 100.0%. On September 14, 2016,
the Company announced that it intended to redeem all 2,139,750 issued and outstanding shares of its 7.625% Series A Preferred Stock.
The Company redeemed the 7.625% Series A Preferred Stock on October 14, 2016 at a redemption price of $25.00 per share, totaling
$53,493,750, plus all dividends accrued and unpaid to and including the redemption date, in an amount equal to $0.23299 per share,
totaling $498,540, for a total cash payment of $25.23299 per share, totaling $53,992,290. As of September 30, 2016, the outstanding
7.625% Series A Preferred Stock has been reclassified out of stockholder's equity and is reflected as a liability at redemption
value and the Company has recognized a deemed dividend of $2,942,149 on the Consolidated Statement of Income for the fiscal year
ended September 30, 2016, which represents the difference between redemption value and carrying value net of original deferred
issuance costs. On October 3, 2016, the
Company’s Board of Directors declared a quarterly dividend of $0.16 per share of its common stock to be paid December 15,
2016 to shareholders of record as of the close of business on November 15, 2016. On October 3, 2016, the
Company’s Board of Directors declared a quarterly dividend of $0.4921875 per share to be paid December 15, 2016 to shareholders
of record as of the close of business on November 15, 2016. On October 3, 2016, the
Company’s Board of Directors declared a quarterly dividend for the period September 13, 2016 through November 30, 2016,
of $0.3317708 per share to be paid December 15, 2016 to shareholders of record as of the close of business on November 15, 2016.</t>
  </si>
  <si>
    <t>Selected Quarterly Financial Data (Unaudited)</t>
  </si>
  <si>
    <t>Quarterly Financial Information Disclosure [Abstract]</t>
  </si>
  <si>
    <t>NOTE 18  SELECTED QUARTERLY
FINANCIAL DATA (UNAUDITED) The following is
the Unaudited Selected Quarterly Financial Data: SELECTED QUARTERLY FINANCIAL DATA (UNAUDITED) THREE MONTHS ENDED
FISCAL 2016 12/31/15 3/31/16 6/30/16 9/30/16
Rental and Reimbursement Revenue $ 22,259,362 $ 22,966,838 $ 24,113,999 $ 25,575,911
Total Expenses 11,167,093 12,537,914 11,835,546 13,942,992
Other Income (Expense) (4,153,614 ) (3,296,977 ) (4,047,158 ) (1,440,309 )
Net Income 6,938,655 7,131,947 8,231,295 10,192,610
Net Income Attributable to Common Shareholders 4,786,897 4,980,189 6,079,537 4,685,265
Net Income Attributable to Common Shareholders per diluted share $ 0.08 $ 0.08 $ 0.09 $ 0.07
FISCAL 2015 12/31/14 3/31/15 6/30/15 9/30/15
Rental and Reimbursement Revenue $ 17,677,530 $ 18,858,596 $ 20,672,282 $ 20,567,089
Lease Termination Income 238,625 -0- -0- -0-
Total Expenses 9,582,908 10,305,673 11,351,102 10,875,080
Other Income (Expense) (2,909,595 ) (3,734,243 ) (4,145,322 ) (4,525,626 )
Gain on Sale of Real Estate Investment -0- -0- -0- 5,021,242
Net Income 5,423,652 4,818,680 5,175,858 10,187,625
Net Income Attributable to Common Shareholders 3,271,894 2,666,922 3,024,100 8,035,867
Net Income Attributable to Common Shareholders per diluted share $ 0.06 $ 0.04 $ 0.05 $ 0.14 Certain amounts
in the Selected Quarterly Financial Data for the prior quarters have been reclassified to conform to the financial statement presentation
for the current year.</t>
  </si>
  <si>
    <t>Real Estate and Accumulated Depreciation</t>
  </si>
  <si>
    <t>Eal Estate And Accumulated Depreciation</t>
  </si>
  <si>
    <t>SCHEDULE III REAL ESTATE AND ACCUMULATED DEPRECIATION SEPTEMBER 30, 2016
Column A Column B Column C Column D
Capitalization
Buildings and Subsequent to
Description Encumbrances Land Improvements Acquisition
Industrial Buildings
Monaca (Pittsburgh), PA $ -0- $ 401,716 $ 878,081 $ 6,526,426
Orangeburg (New York), NY -0- 694,720 2,977,372 223,583
Ridgeland (Jackson), MS -0- 218,000 1,233,500 407,091
Urbandale (Des Moines),IA -0- 310,000 1,758,000 93,895
Richland (Jackson), MS -0- 211,000 1,195,000 494,691
OFallon (St. Louis), MO -0- 264,000 3,302,000 679,913
Fayetteville, NC -0- 172,000 4,467,885 801,991
Schaumburg (Chicago), IL -0- 1,039,800 3,694,320 247,294
Burr Ridge (Chicago), IL -0- 270,000 1,236,599 186,302
Romulus (Detroit), MI -0- 531,000 3,653,883 415,649
Liberty, (Kansas City), MO -0- 723,000 6,498,324 176,557
Omaha, NE -0- 1,170,000 4,425,500 349,191
Charlottesville, VA -0- 1,170,000 2,845,000 333,499
Jacksonville, FL (FDX) 1,384,194 1,165,000 4,668,080 413,324
West Chester Twp (Cincinnati), OH 2,071,107 695,000 3,342,000 1,691,690
Richmond, VA (FDX) -0- 1,160,000 6,413,305 184,876
St. Joseph, MO -0- 800,000 11,753,964 679,742
Newington (Hartford), CT -0- 410,000 2,961,000 92,824
Cudahy (Milwaukee), WI -0- 980,000 5,050,997 3,351,364
Beltsville (Washington DC), MD -0- 3,200,000 5,958,773 5,353,582
Granite City (St. Louis, MO), IL -0- 340,000 12,046,675 156,139
Winston-Salem, NC -0- 980,000 5,610,000 648,613
Elgin (Chicago), IL 349,658 1,280,000 5,529,488 123,428
Tolleson (Phoenix), AZ 5,299,383 1,316,075 13,329,000 2,179,151
Ft. Myers, FL -0- 1,910,000 2,499,093 608,354
Edwardsville (Kansas City), KS (Carlisle) 397,513 1,185,000 5,815,148 225,253
Tampa, FL (FDX Ground) 6,633,049 5,000,000 12,660,003 2,036,099
Denver, CO 1,059,646 1,150,000 3,890,300 1,313,751
Hanahan (Charleston), SC (SAIC) 5,605,514 1,129,000 11,831,321 380,271
Hanahan (Charleston), SC (FDX Ground) 1,064,185 930,000 3,426,362 3,258,291
Augusta, GA (FDX Ground) 774,093 614,406 3,026,409 1,713,219
Huntsville, AL 795,594 748,115 2,724,418 3,132,598
Richfield (Cleveland), OH 3,078,731 2,676,848 7,197,945 6,560,685
Colorado Springs, CO 1,329,709 1,270,000 3,821,000 2,113,472
Tampa, FL (FDX) 3,900,447 2,830,000 4,704,531 58,330
Griffin (Atlanta), GA -0- 760,000 13,692,115 416,742
Roanoke, VA (CHEP) 2,519,243 1,853,000 4,817,298 735,149
Orion, MI 8,580,058 4,649,971 13,053,289 5,182,376
Carlstadt, NJ (New York, NY) 1,898,198 1,194,000 3,645,501 64,088
Wheeling (Chicago), IL -0- 5,112,120 9,186,606 4,238,926
White Bear Lake (Minneapolis/St. Paul), MN -0- 1,393,000 3,764,126 -0-
Cheektowaga (Buffalo),NY 343,548 4,796,765 3,883,971 2,280,087
Richmond, VA (Carrier) -0- 446,000 3,910,500 411,809
Montgomery (Chicago), IL -0- 2,000,000 9,225,683 72,684
Tampa, FL (TB Grand Prix) -0- 1,867,000 3,684,794 126,188
Augusta, GA (FDX) -0- 380,000 1,400,943 190,789
Lakeland, FL -0- 261,000 1,621,163 100,369
El Paso, TX 3,259,726 3,225,195 4,514,427 4,691,570
Chattanooga, TN 1,551,081 300,000 4,464,711 247,492
Bedford Heights (Cleveland), OH 2,685,791 990,000 4,893,912 979,967
Kansas City, MO (Kellogg) 2,241,680 660,000 4,049,832 90,642
Punta Gorda, FL 1,990,764 -0- 4,104,915 8,350
Cocoa, FL 5,063,864 1,881,316 8,623,564 3,622,569
Column A Column B Column C Column D
Capitalization
Buildings and Subsequent to
Description Encumbrances Land Improvements Acquisition
Orlando, FL $ 4,342,604 $ 2,200,000 $ 6,133,800 $ 220,632
Topeka, KS 1,363,023 -0- 3,679,843 -0-
Memphis, TN 6,667,886 1,240,887 13,380,000 -0-
Houston, TX 3,124,904 1,730,000 6,320,000 33,107
Carrollton (Dallas), TX 7,960,781 1,500,000 16,240,000 29,106
Ft. Mill (Charlotte, NC), SC 1,926,986 1,670,000 10,045,000 3,698,307
Lebanon (Nashville), TN 7,659,116 2,230,000 11,985,126 -0-
Rockford, IL (Sherwin-Williams) -0- 1,100,000 4,440,000 11,227
Edinburg, TX -0- 1,000,000 6,414,000 4,009,872
Streetsboro (Cleveland), OH 10,446,469 1,760,000 17,840,000 -0-
Corpus Christi, TX -0- -0- 4,764,500 -0-
Halfmoon (Albany), NY 3,786,098 1,190,000 4,335,600 -0-
Lebanon (Cincinnati), OH 2,592,182 240,000 4,176,000 36,425
Olive Branch, MS (Memphis, TN) (Anda) 8,750,368 800,000 13,750,000 -0-
Oklahoma City, OK 4,401,832 1,410,000 8,043,000 3,127,262
Waco, TX 4,799,919 1,350,000 7,383,000 3,813,157
Livonia (Detroit), MI 7,503,400 320,000 13,380,000 62,030
Olive Branch, MS (Memphis, TN) (Milwaukee Tool) 25,000,000 2,550,000 24,818,816 9,546,101
Roanoke, VA (FDX Ground) 5,321,390 1,740,000 8,460,000 -0-
Green Bay, WI 3,260,401 590,000 5,980,000 -0-
Stewartville (Rochester), MN 2,612,978 900,000 4,320,000 -0-
Tulsa, OK 1,934,175 790,000 2,910,000 48,031
Buckner (Louisville), KY 16,694,846 2,280,000 24,353,125 134,727
Edwardsville (Kansas City), KS (International Paper) 10,648,115 2,750,000 15,335,492 208,616
Altoona, PA 4,017,147 1,200,000 7,790,000 18,650
Spring (Houston), TX 9,126,834 1,890,000 13,391,318 4,002,480
Indianapolis, IN (FDX Ground) 12,289,676 3,500,000 20,446,000 -0-
Sauget (St. Louis, MO), IL 9,701,419 1,890,000 13,310,000 4,950
Lindale (Tyler), TX 6,378,382 540,000 9,390,000 -0-
Kansas City, MO (Bunzl) 6,958,091 1,000,000 8,600,000 -0-
Frankfort (Lexington), KY 18,352,289 1,850,000 26,150,000 -0-
Jacksonville, FL (FDX Ground) 18,453,112 6,000,000 24,645,954 -0-
Monroe (Cincinnati), OH 8,071,987 1,800,000 11,137,000 -0-
Greenwood (Indianapolis), IN 22,760,488 2,250,000 35,234,574 15,817
Ft. Worth (Dallas), TX 23,431,093 8,200,000 27,100,832 -0-
Cincinnati, OH -0- 800,000 5,950,000 -0-
Rockford, IL (B/E Aerospace) -0- 480,000 4,620,000 -0-
Concord (Charlotte), NC 20,001,944 4,305,000 27,670,897 -0-
Covington (New Orleans), LA 12,468,713 2,720,000 15,690,000 -0-
Imperial (Pittsburgh), PA 12,700,739 3,700,000 16,250,000 -0-
Burlington (Seattle/Everett), WA 19,881,817 8,000,000 22,210,680 -0-
Colorado Springs, CO 18,576,282 2,150,000 26,350,000 -0-
Louisville, KY 7,288,891 1,590,000 9,714,000 -0-
Davenport (Orlando), FL 26,400,000 7,060,000 30,720,000 -0-
Olathe (Kansas City), KS 22,215,000 2,350,000 29,387,000 -0-
Shopping Center
Somerset, NJ -0- 34,316 637,097 2,401,468
Vacant Land
Shelby County, TN -0- 11,065 -0- -0-
$ 483,748,153 $ 165,375,315 $ 903,845,280 $ 102,092,900
Column A Column E (1) (2)
Gross Amount at Which Carried
September 30, 2016
Description Land Bldg &amp; Imp Total
Industrial Buildings
Monaca (Pittsburgh), PA $ 401,716 $ 7,404,507 $ 7,806,223
Orangeburg (New York), NY 694,720 3,200,955 3,895,675
Ridgeland (Jackson), MS 218,000 1,640,591 1,858,591
Urbandale (Des Moines), IA 310,000 1,851,895 2,161,895
Richland (Jackson), MS 211,000 1,689,691 1,900,691
OFallon (St. Louis), MO 264,000 3,981,913 4,245,913
Fayetteville, NC 172,000 5,269,876 5,441,876
Schaumburg (Chicago), IL 1,039,800 3,941,614 4,981,414
Burr Ridge (Chicago), IL 270,000 1,422,901 1,692,901
Romulus (Detroit), MI 531,000 4,069,532 4,600,532
Liberty (Kansas City), MO 723,000 6,674,881 7,397,881
Omaha, NE 1,170,000 4,774,691 5,944,691
Charlottesville, VA 1,170,000 3,178,499 4,348,499
Jacksonville, FL (FDX) 1,165,000 5,081,404 6,246,404
West Chester Twp (Cincinnati), OH 695,000 5,033,690 5,728,690
Richmond, VA (FDX) 1,160,000 6,598,181 7,758,181
St. Joseph, MO 800,000 12,433,706 13,233,706
Newington (Hartford), CT 410,000 3,053,824 3,463,824
Cudahy (Milwaukee), WI 980,000 8,402,361 9,382,361
Beltsville (Washington, DC), MD 3,200,000 11,312,355 14,512,355
Granite City (St. Louis, MO), IL 340,000 12,202,814 12,542,814
Winston-Salem, NC 980,000 6,258,613 7,238,613
Elgin (Chicago), IL 1,280,000 5,652,916 6,932,916
Tolleson (Phoenix), AZ 1,316,075 15,508,151 16,824,226
Ft. Myers, FL 1,910,000 3,107,447 5,017,447
Edwardsville (Kansas City), KS (Carlisle) 1,185,000 6,040,401 7,225,401
Tampa, FL (FDX Ground) 5,000,000 14,696,102 19,696,102
Denver, CO 1,150,000 5,204,051 6,354,051
Hanahan (Charleston), SC (SAIC) 1,129,000 12,211,592 13,340,592
Hanahan (Charleston), SC (FDX Ground) 930,000 6,684,653 7,614,653
Augusta, GA (FDX Ground) 614,406 4,739,628 5,354,034
Huntsville, AL 748,115 5,857,016 6,605,131
Richfield (Cleveland), OH 2,676,848 13,758,630 16,435,478
Colorado Springs, CO 1,270,000 5,934,472 7,204,472
Tampa, FL (FDX) 2,830,000 4,762,861 7,592,861
Griffin (Atlanta) , GA 760,000 14,108,857 14,868,857
Roanoke, VA (DHL) 1,853,000 5,552,447 7,405,447
Orion, MI 4,649,971 18,235,665 22,885,636
Carlstadt, NJ (New York, NY) 1,194,000 3,709,589 4,903,589
Wheeling (Chicago), IL 5,112,120 13,425,532 18,537,652
White Bear Lake (Minneapolis/St. Paul), MN 1,393,000 3,764,126 5,157,126
Cheektowaga (Buffalo), NY 4,796,765 6,164,058 10,960,823
Richmond, VA (Carrier) 446,000 4,322,309 4,768,309
Montgomery (Chicago), IL 2,000,000 9,298,367 11,298,367
Tampa, FL (TB Grand Prix) 1,867,000 3,810,982 5,677,982
Augusta, GA (FDX) 380,000 1,591,732 1,971,732
Lakeland, FL 261,000 1,721,532 1,982,532
El Paso, TX 3,225,195 9,205,997 12,431,192
Chattanooga, TN 300,000 4,712,203 5,012,203
Bedford Heights (Cleveland), OH 990,000 5,873,879 6,863,879
Kansas City, MO 660,000 4,140,474 4,800,474
Punta Gorda, FL -0- 4,113,265 4,113,265
Cocoa, FL 1,881,316 12,246,133 14,127,449
Orlando, FL 2,200,000 6,354,432 8,554,432
Column A Column E (1) (2)
Gross Amount at Which Carried
September 30, 2016
Description Land Bldg &amp; Imp Total
Topeka, KS $ -0- $ 3,679,843 $ 3,679,843
Memphis, TN 1,240,887 13,380,000 14,620,887
Houston, TX 1,730,000 6,353,107 8,083,107
Carrollton (Dallas), TX 1,500,000 16,269,106 17,769,106
Ft. Mill (Charlotte, NC), SC 1,670,000 13,743,307 15,413,307
Lebanon (Nashville), TN 2,230,000 11,985,126 14,215,126
Rockford, IL (Sherwin-Williams) 1,100,000 4,451,227 5,551,227
Edinburg, TX 1,000,000 10,423,872 11,423,872
Streetsboro (Cleveland), OH 1,760,000 17,840,000 19,600,000
Corpus Christi, TX -0- 4,764,500 4,764,500
Halfmoon (Albany), NY 1,190,000 4,335,600 5,525,600
Lebanon (Cincinnati), OH 240,000 4,212,425 4,452,425
Olive Branch, MS (Memphis, TN) (Anda) 800,000 13,750,000 14,550,000
Oklahoma City, OK 1,410,000 11,170,262 12,580,262
Waco, TX 1,350,000 11,196,157 12,546,157
Livonia (Detroit), MI 320,000 13,442,030 13,762,030
Olive Branch, MS (Memphis, TN) (Milwaukee Tool) 2,550,000 34,364,917 36,914,917
Roanoke, VA (FDX Ground) 1,740,000 8,460,000 10,200,000
Green Bay, WI 590,000 5,980,000 6,570,000
Stewartville (Rochester), MN 900,000 4,320,000 5,220,000
Tulsa, OK 790,000 2,958,031 3,748,031
Buckner (Louisville), KY 2,280,000 24,487,852 26,767,852
Edwardsville (Kansas City), KS (International Paper) 2,750,000 15,544,108 18,294,108
Altoona, PA 1,200,000 7,808,650 9,008,650
Spring (Houston), TX 1,890,000 17,393,798 19,283,798
Indianapolis, IN (FDX Ground) 3,500,000 20,446,000 23,946,000
Sauget (St. Louis, MO), IL 1,890,000 13,314,950 15,204,950
Lindale (Tyler), TX 540,000 9,390,000 9,930,000
Kansas City, MO (Bunzl) 1,000,000 8,600,000 9,600,000
Frankfort (Lexington), KY 1,850,000 26,150,000 28,000,000
Jacksonville, FL (FDX Ground) 6,000,000 24,645,954 30,645,954
Monroe (Cincinnati), OH 1,800,000 11,137,000 12,937,000
Greenwood (Indianapolis), IN 2,250,000 35,250,391 37,500,391
Ft. Worth (Dallas), TX 8,200,000 27,100,832 35,300,832
Cincinnati, OH 800,000 5,950,000 6,750,000
Rockford, IL (B/E Aerospace) 480,000 4,620,000 5,100,000
Concord (Charlotte), NC 4,305,000 27,670,897 31,975,897
Covington (New Orleans), LA 2,720,000 15,690,000 18,410,000
Imperial (Pittsburgh), PA 3,700,000 16,250,000 19,950,000
Burlington (Seattle/Everett), WA 8,000,000 22,210,680 30,210,680
Colorado Springs, CO 2,150,000 26,350,000 28,500,000
Louisville, KY 1,590,000 9,714,000 11,304,000
Davenport (Orlando), FL 7,060,000 30,720,000 37,780,000
Olathe (Kansas City), KS 2,350,000 29,387,000 31,737,000
Shopping Center
Somerset, NJ 34,316 3,038,565 3,072,881
Vacant Land
Shelby County, TN 11,065 -0- 11,065
$ 165,375,315 $ 1,005,938,180 $ 1,171,313,495
(1) See pages 146-148 for reconciliation.
(2) The aggregate cost for Federal tax purposes approximates historical cost.
Column A Column F Column G Column H Column I
Accumulated Date of Date Depreciable
Description Depreciation Construction Acquired Life
Industrial Buildings
Monaca (Pittsburgh), PA $ 2,331,288 1977 1977 5-31.5
Orangeburg (New York), NY 2,319,253 1990 1993 31.5
Ridgeland (Jackson), MS 1,177,386 1988 1993 39
Urbandale (Des Moines), IA 1,094,293 1985 1994 39
Richland (Jackson), MS 826,199 1986 1994 39
OFallon (St. Louis), MO 2,096,073 1989 1994 39
Fayetteville, NC 2,458,876 1996 1997 39
Schaumburg (Chicago), IL 2,037,309 1997 1997 39
Burr Ridge (Chicago), IL 656,159 1997 1997 39
Romulus (Detroit), MI 1,804,248 1998 1998 39
Liberty (Kansas City), MO 3,152,489 1997 1998 39
Omaha, NE 2,109,230 1999 1999 39
Charlottesville, VA 1,393,226 1998 1999 39
Jacksonville, FL (FDX) 2,295,680 1998 1999 39
West Chester Twp (Cincinnati), OH 1,947,128 1999 2000 39
Richmond, VA (FDX) 2,644,156 2000 2001 39
St. Joseph, MO 4,756,910 2000 2001 39
Newington (Hartford), CT 1,207,938 2001 2001 39
Cudahy (Milwaukee), WI 2,853,810 2001 2001 39
Beltsville (Washington, DC), MD 3,536,076 2000 2001 39
Granite City (St. Louis, MO), IL 4,485,359 2001 2001 39
Winston-Salem, NC 2,185,430 2001 2002 39
Elgin (Chicago), IL 2,124,899 2002 2002 39
Tolleson (Phoenix), AZ 5,115,610 2002 2002 39
Ft. Myers, FL 991,678 1974 2002 39
Edwardsville (Kansas City), KS (Carlisle) 2,158,091 2002 2003 39
Tampa, FL (FDX Ground) 4,161,734 2004 2004 39
Denver, CO 1,437,516 2005 2005 39
Hanahan (Charleston), SC (SAIC) 3,577,226 2002 2005 39
Hanahan (Charleston), SC (FDX Ground) 1,724,191 2005 2005 39
Augusta, GA (FDX Ground) 1,258,944 2005 2005 39
Huntsville, AL 936,862 2005 2005 39
Richfield (Cleveland), OH 2,373,693 2006 2006 39
Colorado Springs, CO 1,490,351 2006 2006 39
Tampa, FL (FDX) 1,258,519 2006 2006 39
Griffin (Atlanta), GA 3,767,103 2006 2006 39
Roanoke, VA (CHEP) 1,329,033 1996 2007 39
Orion, MI 3,549,648 2007 2007 39
Carlstadt, NJ (New York, NY) 849,584 1977 2007 39
Wheeling (Chicago), IL 3,735,969 2003 2007 39
White Bear Lake (Minneapolis/St. Paul), MN 927,965 2001 2007 39
Cheektowaga (Buffalo), NY 1,531,509 2002 2007 39
Richmond, VA (Carrier) 1,229,737 2004 2007 39
Montgomery (Chicago), IL 2,282,887 2004 2007 39
Tampa, FL (TB Grand Prix) 941,848 1989 2007 39
Augusta, GA (FDX) 367,357 1993 2007 39
Lakeland, FL 466,240 1993 2007 39
El Paso, TX 1,442,146 2005 2007 39
Chattanooga, TN 1,131,706 2002 2007 39
Bedford Heights (Cleveland), OH 1,521,396 1998 2007 39
Column A Column F Column G Column H Column I
Accumulated Date of Date Depreciable
Description Depreciation Construction Acquired Life
Kansas City, MO (Kellogg) $ 1,022,653 2002 2007 39
Punta Gorda, FL 833,789 2007 2007 39
Cocoa, FL 2,113,243 2006 2008 39
Orlando, FL 1,471,814 1997 2008 39
Topeka, KS 707,765 2006 2009 39
Memphis, TN 2,230,008 1994 2010 39
Houston, TX 1,080,294 2005 2010 39
Carrollton (Dallas), TX 2,708,020 2009 2010 39
Ft. Mill (Charlotte, NC), SC 1,949,873 2009 2010 39
Lebanon (Nashville), TN 1,536,542 1993 2011 39
Rockford, IL (Sherwin-Williams) 628,612 1998-2008 2011 39
Edinburg, TX 907,803 2011 2011 39
Streetsboro (Cleveland), OH 2,058,462 2012 2012 39
Corpus Christi, TX 549,750 2012 2012 39
Halfmoon (Albany), NY 500,262 2012 2012 39
Lebanon (Cincinnati), OH 485,114 2012 2012 39
Olive Branch, MS (Memphis, TN) (Anda) 1,498,397 2012 2012 39
Oklahoma City, OK 1,014,638 2012 2012 39
Waco, TX 923,263 2012 2012 39
Livonia (Detroit), MI 1,350,345 1999 2013 39
Olive Branch, MS (Memphis, TN) (Milwaukee Tool) 2,275,368 2013 2013 39
Roanoke, VA (FDX Ground) 714,038 2013 2013 39
Green Bay, WI 460,000 2013 2013 39
Stewartville (Rochester), MN 332,308 2013 2013 39
Tulsa, OK 227,268 2009 2014 39
Buckner (Louisville), KY 1,834,166 2014 2014 39
Edwardsville (Kansas City), KS (International Paper) 1,172,549 2014 2014 39
Altoona, PA 583,052 2014 2014 39
Spring (Houston), TX 1,183,663 2014 2014 39
Indianapolis, IN (FDX Ground) 1,132,868 2014 2014 39
Sauget (St. Louis, MO), IL 682,605 2015 2015 39
Lindale (Tyler), TX 481,538 2015 2015 39
Kansas City, MO (Bunzl) 422,650 2015 2015 39
Frankfort (Lexington), KY 1,229,274 2015 2015 39
Jacksonville, FL (FDX Ground) 1,053,246 2015 2015 39
Monroe (Cincinnati), OH 452,143 2015 2015 39
Greenwood (Indianapolis), IN 1,280,020 2015 2015 39
Ft. Worth (Dallas), TX 810,709 2015 2015 39
Cincinnati, OH 165,278 2014 2015 39
Rockford, IL (B/E Aerospace) 236,923 2012 2015 39
Concord (Charlotte), NC 650,384 2016 2016 39
Covington (New Orleans), LA 335,256 2016 2016 39
Imperial (Pittsburgh), PA 243,056 2016 2016 39
Burlington (Seattle/Everett), WA 284,752 2016 2016 39
Colorado Springs, CO 225,214 2016 2016 39
Louisville, KY 83,026 2016 2016 39
Davenport (Orlando), FL 131,282 2016 2016 39
Olathe (Kansas City), KS 125,585 2016 2016 39
Shopping Center
Somerset, NJ 1,399,343 1970 1970 10-33
Vacant Land
Shelby County, TN -0- N/A 2007 N/A
$ 148,830,169 REAL ESTATE INVESTMENTS
9/30/2016 9/30/2015 9/30/2014
Balance-Beginning of Year $ 941,009,905 $ 743,714,774 $ 627,866,051
Additions:
Acquisitions 209,867,577 190,948,360 96,433,935
Improvements 20,436,013 11,903,148 19,414,788
Total Additions 230,303,590 202,851,508 115,848,723
Deletions:
Sales -0- (5,556,377 ) -0-
Total Deletions -0- (5,556,377 ) -0-
Balance-End of Year $ 1,171,313,495 $ 941,009,905 $ 743,714,774 ACCUMULATED DEPRECIATION
9/30/2016 9/30/2015 9/30/2014
Balance-Beginning of Year $ 124,898,639 $ 107,004,184 $ 91,095,415
Depreciation 23,931,530 19,625,748 15,908,769
Sales -0- (1,731,293 ) -0-
Balance-End of Year $ 148,830,169 $ 124,898,639 $ 107,004,184
2016 2015 2014
Balance  Beginning of Year $ 941,009,905 $ 743,714,774 $ 627,866,051
Additions:
Somerset, NJ 377,637 182,573 1,136,454
Monaca (Pittsburgh), PA 37,255 1,907,292 2,707,529
Orangeburg (New York), NY -0- 96,800 108,157
Ridgeland (Jackson), MS 7,797 -0- -0-
Urbandale (Des Moines), IA -0- -0- -0-
Richland (Jackson), MS -0- -0- 422,691
OFallon (St. Louis), MO -0- 317,457 20,744
Fayetteville, NC 557,354 13,773 -0-
Schaumburg (Chicago), IL 13,775 -0- -0-
Burr Ridge (Chicago), IL 8,700 -0- 65,333
Romulus (Detroit), MI -0- 116,919 -0-
Liberty (Kansas City), MO 24,263 2,500 26,620
Omaha, NE 7,410 7,391 -0-
Charlottesville, VA 4,462 -0- -0-
Jacksonville, FL (FDX) 16,983 -0- 73,921
West Chester Twp (Cincinnati), OH -0- -0- 77,555
Richmond, VA (FDX) 18,510 7,356 14,152
St. Joseph, MO 50,934 53,922 11,980
Newington (Hartford), CT -0- -0- 18,000
Cudahy (Milwaukee), WI 8,689 -0- -0-
Beltsville (Washington, DC), MD 44,600 9,271 71,700
Granite City (St. Louis, MO), IL 156,139 -0- -0-
Monroe, NC -0- 55,680 10,875
Winston Salem, NC 316,527 -0- 8,101
Elgin (Chicago), IL 5,960 30,312 29,048
Tolleson (Phoenix), AZ 1,655,640 (3,925 ) 13,015
Ft. Myers, FL -0- -0- 13,321
Edwardsville (Kansas City), KS (Carlisle) -0- -0- 200,000
Tampa, FL (FDX Ground) (A) 1,247,140 6,147 688,990
Denver, CO -0- -0- -0-
Hanahan (Charleston), SC (SAIC) 40,000 328,118 -0-
Hanahan (Charleston), SC (FDX Ground) -0- -0- 7,983
Augusta, GA (FDX Ground) 25,161 -0- -0-
Huntsville, AL (B) 1,853,390 -0- -0-
Richfield (Cleveland), OH -0- (91,709 ) 4,655,309
Colorado Springs, CO 9,357 -0- -0-
Tampa, FL (FDX) 27,144 -0- -0-
Griffin (Atlanta), GA -0- -0- -0-
Roanoke, VA (CHEP) -0- (59,348 ) 649,101
Orion, MI 5,867 5,021 61,507
Carlstadt, NJ (New York, NY) 13,877 51,120 -0-
Wheeling (Chicago), IL -0- -0- -0-
White Bear Lake (Minneapolis/St. Paul), MN -0- -0- -0-
Cheektowaga (Buffalo), NY -0- -0- 28,766
Richmond, VA (Carrier) 7,540 19,764 29,964
Montgomery (Chicago), IL -0- -0- -0-
Tampa, FL (Tampa Bay Grand Prix) 26,916 -0- 34,192
Augusta, GA (FDX) 24,700 6,850 13,250
Lakeland, FL 16,321 -0- 6,643
El Paso, TX -0- 1,198,544 323,326
Chattanooga, TN 41,042 -0- -0-
Bedford Heights (Cleveland), OH 84,288 4,450 58,309
Kansas City, MO (Kellogg) 52,100 -0- -0-
Punta Gorda, FL 8,350 -0- -0-
Cocoa, FL 37,606 73,962 3,494,426
Orlando, FL 13,195 -0- 4,833
Topeka, KS -0- -0- -0-
2016 2015 2014
Memphis, TN -0- -0- 20,887
Houston, TX -0- 2,279 -0-
Carrollton (Dallas), TX 24,806 4,300 -0-
Ft. Mill (Charlotte, NC), SC -0- -0- 338,833
Lebanon (Nashville), TN -0- -0- -0-
Rockford, IL (Sherwin-Williams) -0- 11,227 -0-
Edinburg, TX (C) 3,985,389 -0- 24,483
Streetsboro (Cleveland), OH -0- -0- -0-
Corpus Christi, TX -0- -0- -0-
Halfmoon (Albany), NY -0- -0- -0-
Lebanon (Cincinnati), OH -0- 36,425 -0-
Olive Branch, MS (Memphis, TN) (Anda) -0- -0- -0-
Oklahoma City, OK (D) (13,611 ) 2,989,708 -0-
Waco, TX -0- 3,813,157 -0-
Livonia (Detroit), MI 31,497 30,533 -0-
Olive Branch, MS (Memphis, TN)(Milwaukee Tool) (E) 9,412,120 133,981 -0-
Roanoke, VA (FDX Ground) -0- -0- -0-
Green Bay, WI -0- -0- -0-
Stewartville (Rochester), MN -0- -0- -0-
Tulsa, OK -0- 48,031 3,700,000
Buckner (Louisville), KY 48,136 86,591 26,633,125
Edwardsville (Kansas City), KS (International Paper) 5,355 203,261 18,085,492
Altoona, PA 18,650 -0- 8,990,000
Spring (Houston), TX 56,275 1,415 19,226,108
Indianapolis, IN (FDX Ground) -0- 202,000 23,744,000
Sauget (St. Louis, MO), IL 4,950 15,200,000 -0-
Lindale (Tyler), TX -0- 9,930,000 -0-
Kansas City, MO (Bunzl) -0- 9,600,000 -0-
Frankfort (Lexington), KY -0- 28,000,000 -0-
Jacksonville, FL (FDX Ground) -0- 30,645,954 -0-
Monroe (Cincinnati), OH -0- 12,937,000 -0-
Greenwood (Indianapolis), IN 15,817 37,484,574 -0-
Ft. Worth (Dallas), TX -0- 35,300,832 -0-
Cincinnati, OH -0- 6,750,000 -0-
Rockford, IL (B/E Aerospace) -0- 5,100,000 -0-
Concord (Charlotte), NC 31,975,897 -0- -0-
Covington (New Orleans), LA 18,410,000 -0- -0-
Imperial (Pittsburgh), PA 19,950,000 -0- -0-
Burlington (Seattle/Everett), WA 30,210,680 -0- -0-
Colorado Springs, CO 28,500,000 -0- -0-
Louisville, KY 11,304,000 -0- -0-
Davenport (Orlando), FL 37,780,000 -0- -0-
Olathe (Kansas City), KS 31,737,000 -0- -0-
Total Additions 230,303,590 202,851,508 115,848,723
Total Disposals -0- (5,556,377 ) -0-
Balance  End of Year $ 1,171,313,495 $ 941,009,905 $ 743,714,774
(A) Parking lot expansion completed in August 2016
(B) 14,941 square foot building expansion was completed in August 2016
(C) 50,741 square foot building expansion was completed in October 2016
(D) Reversal of over accrual from prior year contract payable on expansion completed in fiscal year 2015
(E) 246,434 square foot building expansion was completed in July 2016</t>
  </si>
  <si>
    <t>Organization and Summary of Significant Accounting Policies (Policies)</t>
  </si>
  <si>
    <t>Description of the Business</t>
  </si>
  <si>
    <t>Description of the Business Monmouth Real Estate
Investment Corporation (a Maryland corporation) and its subsidiaries (the Company) operate as a real estate investment trust (REIT),
deriving its income primarily from real estate rental operations. As of September 30, 2016 and 2015, rental properties consisted
of ninety-nine and ninety-one property holdings, respectively. These properties are located in thirty states: Alabama, Arizona,
Colorado, Connecticut, Florida, Georgia, Illinois, Indiana, Iowa, Kansas, Kentucky, Louisiana, Maryland, Michigan, Minnesota, Mississippi,
Missouri, Nebraska, New Jersey, New York, North Carolina, Ohio, Oklahoma, Pennsylvania, South Carolina, Tennessee, Texas, Virginia,
Washington and Wisconsin. In addition, the Company holds a portfolio of REIT securities which the Company generally limits to no
more than approximately 10% of its undepreciated assets (which is the Companys total assets excluding accumulated depreciation). Management views
the Company as a single segment based on its method of internal reporting in addition to its allocation of capital and resources.</t>
  </si>
  <si>
    <t>Use of Estimates</t>
  </si>
  <si>
    <t>Use of Estimates In preparing the
financial statements in accordance with accounting principles generally accepted in the United States of America (U.S.
GAAP), management is required to make certain estimates and assumptions that affect the reported amounts of assets and
liabilities at the date of the financial statements and the reported amounts of revenues and expenses during the reporting periods.
Actual results could differ from these estimates.</t>
  </si>
  <si>
    <t>Principles of Consolidation and Non-controlling Interest</t>
  </si>
  <si>
    <t>Principles of Consolidation and Non-controlling
Interest The consolidated
financial statements include the Company and its wholly-owned subsidiaries. In 2005, the Company formed MREIC Financial, Inc.,
a taxable REIT subsidiary which has had no activity since inception. In 2007, the Company merged with Monmouth Capital Corporation
(Monmouth Capital), with Monmouth Capital surviving as a wholly-owned subsidiary of the Company. All intercompany transactions
and balances have been eliminated in consolidation. At September 30,
2016, Monmouth Capital owns a 51% majority interest in Palmer Terrace Realty Associates, LLC (a New Jersey limited liability company)
(Palmer Terrace). The Company consolidates the results of operations of Palmer Terrace. Non-controlling interest represents 49%
of the members equity in Palmer Terrace and is included in Other Liabilities in the accompanying Consolidated Balance Sheet.</t>
  </si>
  <si>
    <t>Buildings and Improvements Buildings and improvements
are stated at the lower of depreciated cost or net realizable value. Depreciation is computed based on the straight-line method
over the estimated useful lives of the assets. These lives are 39 years for buildings and range from 5 to 39 years for improvements. The Company applies
Financial Accounting Standards Board Accounting Standards Codification (ASC) 360-10, Property, Plant &amp; Equipment (ASC 360-10)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its historical net cost basis. These expected future cash flows consider factors such as future
operating income, trends and prospects as well as the effects of leasing demand, competition and other factors. Upon determination
that an other-than-temporary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t>
  </si>
  <si>
    <t>Gains on Sale of Real Estate</t>
  </si>
  <si>
    <t>Gains on Sale of Real Estate Gains on the sale
of real estate investments are recognized when the profit on a given sale is determinable, and the seller is not obliged to perform
significant activities after the sale to earn such profit.</t>
  </si>
  <si>
    <t>Acquisitions</t>
  </si>
  <si>
    <t>Acquisitions The Company accounts
for acquisitions in accordance with the provisions of ASC 805, Business Combinations (ASC 805) which requires transaction costs,
such as broker fees, transfer taxes, legal, accounting, valuation, and other professional and consulting fees, related to acquisitions
are expensed as incurred. Upon
acquisition of a property, the Company allocates the purchase price of the property based upon the fair value of the
assets acquired as if vacant, which generally consist of land, buildings and intangible assets, including above and below market
leases and in-place leases. The Company allocates the purchase price to the fair value of the tangible assets of an acquired
property generally determined by third party appraisal of the property obtained in conjunction with the purchase. The purchase price
is further allocated to acquired above and below market leases based on the present value of the difference between prevailing
market rates and the in-place lease rates over the remaining term. In addition, any remaining amounts of the purchase price are
applied to in-place lease values based on managements evaluation of the specific characteristics of each tenants
lease. In-place leases that may have a customer relationship intangible value, including (but not limited to) the nature and extent
of the existing relationships with the tenant, the tenants credit quality and expectations of lease renewals are also considered.
Acquired above and below market leases are amortized to rental revenue over the remaining non-cancelable terms of the respective
leases. The value of in-place lease intangibles (including customer relationships) is amortized to amortization expense over the
remaining lease term. If a tenant terminates its lease early, the unamortized portion of the tenant improvements, leasing commissions,
deferred rent and the in-place lease value is charged to expense.</t>
  </si>
  <si>
    <t>Marketable Securities</t>
  </si>
  <si>
    <t>Marketable Securities Investments in securities
available for sale primarily consist of marketable common and preferred stock securities of other REITs, which the Company generally
limits to no more than approximately 10% of its undepreciated assets (which is the Companys total assets excluding accumulated
depreciation). These marketable securities are all publicly-traded and purchased on the open market, through private transactions
or through dividend reinvestment plans. These securities may be classified among three categories: held-to-maturity, trading, and
available-for-sale. The Company normally holds REIT securities on a long term basis and has the ability and intent to hold securities
to recovery, therefore as of September 30, 2016 and 2015, the Companys securities are all classified as available-for-sale
and are carried at fair value based upon quoted market prices in active markets. Gains or losses on the sale of securities are
based on average cost and are accounted for on a trade date basis. Unrealized holding gains and losses are excluded from earnings
and reported as a separate component of Shareholders Equity until realized. The change in the unrealized net holding gains
(losses) is reflected as Comprehensive Income (Loss). The Company individually
reviews and evaluates its marketable securities for impairment on a quarterly basis or when events or circumstances occur. The
Company considers, among other things, credit aspects of the issuer, amount of decline in fair value over cost and length of time
in a continuous loss position. The Company has developed a general policy of evaluating whether an unrealized loss is other than
temporary. On a quarterly basis, the Company makes an initial review of every individual security in its portfolio. If the security
is impaired, the Company first determines its intent and ability to hold this investment for a period of time sufficient to allow
for any anticipated recovery in market value. Next, the Company determines the length of time and the extent of the impairment.
Barring other factors, including the downgrading of the security or the cessation of dividends, if the fair value of the security
is below cost by less than 20% for less than 6 months and the Company has the intent and ability to hold the security, the security
is deemed to be temporarily impaired. Otherwise, the Company reviews additional information to determine whether the impairment
is other than temporary. The Company discusses and analyzes any relevant information known about the security, such as:
a. Whether the decline is attributable to adverse conditions related to the security or to specific conditions in an industry or in a geographic area.
b. Any downgrading of the security by a rating agency.
c. Whether the financial condition of the issuer has deteriorated.
d. Status of dividends  Whether dividends have been reduced or eliminated, or scheduled interest payments have not been made.
e. Analysis of the underlying assets (including NAV analysis) using independent analysis or recent transactions. The Company normally
holds REIT securities on a long term basis and has the ability and intent to hold securities to recovery. If a decline in fair
value is determined to be other than temporary, an impairment charge is recognized in earnings and the cost basis of the individual
security is written down to fair value as the new cost basis.</t>
  </si>
  <si>
    <t>Cash and Cash Equivalents Cash and cash equivalents
include all cash and investments with an original maturity of three months or less. The Company maintains its cash in bank accounts
in amounts that may exceed federally insured limits. The Company has not experienced any losses in these accounts in the past.
The fair value of cash and cash equivalents approximates their current carrying amounts since all such items are short-term in
nature.</t>
  </si>
  <si>
    <t>Intangible Assets, Capitalized Lease Costs and Financing Costs</t>
  </si>
  <si>
    <t>Intangible Assets, Capitalized Lease
Costs and Financing Costs Intangible assets,
consisting primarily of the value of in-place leases, are amortized to expense over the remaining terms of the respective leases.
Upon termination of a lease, the unamortized portion is charged to expense. The weighted-average amortization period upon acquisition
for intangible assets recorded during 2016, 2015 and 2014 was 12 years, 13 years and 14 years, respectively. Costs incurred
in connection with the execution of leases are capitalized and amortized over the term of the respective leases. Unamortized lease
costs are charged to expense upon cancellation of leases prior to the expiration of lease terms. Costs incurred in connection
with obtaining mortgages and other financings and refinancings are deferred and are amortized over the term of the related obligations
using the effective interest method. Unamortized costs are charged to expense upon prepayment of the obligation. Amortization
expense related to these deferred leasing and financing costs were $2,072,120, $2,042,520 and $1,231,222 for the years ended September
30, 2016, 2015 and 2014, respectively. The Company estimates that aggregate amortization expense for existing assets will be approximately
$1,936,000, $1,743,000, $1,550,000, $1,009,000 and $931,000 for the fiscal years 2017, 2018, 2019, 2020 and 2021, respectively.</t>
  </si>
  <si>
    <t>Revenue Recognition</t>
  </si>
  <si>
    <t>Revenue Recognition Rental revenue from
tenants with leases having scheduled rental increases are recognized on a straight-line basis over the term of the lease. Tenant
recoveries related to the reimbursement of real estate taxes, insurance, repairs and maintenance, and other operating expenses
are recognized as revenue in the period the expenses are incurred. The reimbursements are recognized and presented gross, as the
Company is generally the primary obligor and, with respect to purchasing goods and services from third-party suppliers, has discretion
in selecting the supplier and bears the associated credit risk. These occupancy charges are recognized as earned. The Company provides
an allowance for doubtful accounts against the portion of tenant and other receivables and deferred rent receivable which are
estimated to be uncollectible. For accounts receivable the Company deems uncollectible, the Company uses the direct write-off
method. The Company did not have an allowance for doubtful accounts as of September 30, 2016 and 2015.</t>
  </si>
  <si>
    <t>Lease Termination Income Lease Termination
Income is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the Company. Of the Companys
ninety-nine properties, only three leases, representing 1.3% of the Companys gross leasable area, contain an early termination
provision, which are as follows: the Companys lease with its tenant at its 26,340 square foot location in Ridgeland (Jackson),
MS, the Companys lease with its tenant at its 83,000 square foot location in Roanoke, VA and the Companys lease
with its tenant at its 102,135 square foot location in OFallon (St. Louis), MO.</t>
  </si>
  <si>
    <t>Net Income Per Share</t>
  </si>
  <si>
    <t>Net Income Per Share Basic Net Income
per Share is calculated by dividing Net Income Attributable to Common Shareholders by the weighted-average number of common shares
outstanding during the period. Diluted Net Income per Common Share is calculated by dividing Net Income attributable to Common
Shareholders by the weighted-average number of common shares outstanding plus the weighted-average number of net shares that would
be issued upon exercise of stock options pursuant to the treasury stock method. In addition, common
stock equivalents of 89,720, 115,408 and 95,112 shares are included in the diluted weighted average shares outstanding for fiscal
years 2016, 2015 and 2014, respectively. As of September 30, 2016, 2015 and 2014, options to purchase -0-, 65,000 and 65,000 shares,
respectively, were antidilutive.</t>
  </si>
  <si>
    <t>Stock Compensation Plan The Company accounts
for awards of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restricted stock awards is
equal to the fair value of the Companys stock on the grant date. Compensation costs of $926,465, $448,895 and $347,002
have been recognized in 2016, 2015 and 2014, respectively. Included in Note 9 to these consolidated financial statements are the
assumptions and methodology used to calculate the fair value of stock options and restricted shares.</t>
  </si>
  <si>
    <t>Income Tax</t>
  </si>
  <si>
    <t>Income Tax The Company has
elected to be taxed as a REIT under Sections 856-860 of the Internal Revenue Code. The Company will not be taxed on the portion
of its income which is distributed to shareholders, provided it distributes at least 90% of its taxable income, has at least 75%
of its assets in real estate investments and meets certain other requirements for qualification as a REIT. The Company is subject
to franchise taxes in several of the states in which the Company owns property. The Company follows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its evaluation, the Company determined that it has no uncertain tax positions and no unrecognized tax
benefits as of September 30, 2016. The Company records interest and penalties relating to unrecognized tax benefits, if any, as
interest expense. As of September 30, 2016, the fiscal tax years 2013 through and including 2016 remain open to examination by
the Internal Revenue Service. There are currently no federal tax examinations in progress.</t>
  </si>
  <si>
    <t>Comprehensive Income</t>
  </si>
  <si>
    <t>Comprehensive Income Comprehensive income
is comprised of net income and other comprehensive income (loss). Other comprehensive income (loss) consists of unrealized holding
gains or losses arising during the period on securities available for sale, less any reclassification adjustments for net gains
of sales of securities transactions realized in income.</t>
  </si>
  <si>
    <t>Reclassifications</t>
  </si>
  <si>
    <t>Reclassifications Certain amounts
in the consolidated financial statements for the prior years have been reclassified to conform to the financial statement presentation
for the current year.</t>
  </si>
  <si>
    <t>New Accounting Pronouncements</t>
  </si>
  <si>
    <t>New Accounting Pronouncements In August 2016,
the Financial Accounting Standards Board (FASB) issued Accounting Standards Update (ASU) 2016-15, Statement
of Cash Flows (Topic 230), Classification of Certain Cash Receipts and Cash Payments. ASU 2016-15 will make eight targeted
changes to how cash receipts and cash payments are presented and classified in the statement of cash flows. ASU 2016-15 is effective
for annual reporting periods, including interim reporting periods within those periods, beginning after December 15, 2017. Early
adoption is permitted. The Company is currently evaluating the potential impact this standard may have on the consolidated financial
statements and the timing of adoption. In March 2016, FASB
issued ASU 2016-09, Compensation  Stock Compensation: Improvements to Employee Share-Based Payment Accounting, which
relates to the accounting for employee share-based payments. ASU 2016-09 addresses several aspects of the accounting for
share-based payment award transactions, including: (a) income tax consequences; (b) classification of awards as either equity or
liabilities; and (c) classification on the statement of cash flows. This standard will be effective for fiscal years beginning
after December 15, 2016, including interim periods within those fiscal years. The Company is currently evaluating the potential
impact this standard may have on the consolidated financial statements and the timing of adoption. In February 2016,
the FASB issued ASU 2016-02, Leases. ASU 2016-02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U 2016-02 will be effective for annual reporting periods beginning after December
15, 2018. Early adoption is permitted. The Company is currently evaluating the potential impact this standard may have on the consolidated
financial statements and the timing of adoption. In January 2016,
the FASB issu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beginning October 1, 2018. The Company is currently in the process of evaluating
the impact of the adoption on its consolidated financial statements and has not determined the effects of this update on the Companys
financial position, results of operations or cash flows and disclosures at this time. In September 2015,
the FASB issued ASU 2015-16, Simplifying the Accounting for Measurement-Period Adjustments. ASU 2015-16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ASU 2015-16 is effective for interim and annual periods beginning after December
15, 2015. Early adoption is permitted. The Company does not expect the adoption of ASU 2015-16 to have a material effect on the
Companys consolidated financial statements. In April 2015, the
FASB issued ASU 2015-03, Interest - Imputation of Interest (Topic 835): Simplifying the Presentation of Debt Issuance Costs.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ASU 2015-03 are effective for fiscal
years beginning after December 15, 2015. Early adoption is permitted. In August 2015, the FASB issued ASU 2015-15, Presentation
and Subsequent Measurement of Debt Issuance Costs Associated with Line-of-Credit Arrangements providing guidance regarding
the presentation and subsequent measurement of debt issuance costs related to line-of-credit arrangements. Given the absence of
authoritative guidance on this matter,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at line-of-credit arrangement. The Company is currently in the
process of evaluating the impact the adoption of ASU 2015-03 and ASU 2015-15 will have on the Companys financial position
or results of operations. In February 2015,
the FASB issued ASU 2015-02, Consolidation (Topic 810), Amendments to the Consolidation Analysis. ASU 2015-02 focuses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2015-02 affects reporting entities that are required to evaluate whether they should consolidate certain
legal entities. All legal entities are subject to reevaluation under the revised consolidation model. ASU 2015-02 will be effective
for periods beginning after December 15, 2015. Early adoption is permitted, including adoption in an interim period. The Company
does not expect the adoption of ASU 2015-02 to have a material effect on the Companys consolidated financial statements. Management does
not believe that any other recently issued, but not yet effective accounting pronouncements, if adopted, would have a material
effect on the accompanying Consolidated Financial Statements.</t>
  </si>
  <si>
    <t>Real Estate Investments (Tables)</t>
  </si>
  <si>
    <t>Schedule of Real Estate Investments</t>
  </si>
  <si>
    <t xml:space="preserve">The following is
a summary of the cost and accumulated depreciation of the Company’s land, buildings and improvements at September 30, 2016
and 2015:
SEPTEMBER 30, 2016 Property Buildings &amp; Accumulated Net Book
Type Land Improvements Depreciation Value
Alabama:
Huntsville Industrial $ 748,115 $ 5,857,016 $ 936,862 $ 5,668,269
Arizona:
Tolleson (Phoenix) Industrial 1,316,075 15,508,151 5,115,610 11,708,616
Colorado:
Colorado Springs Industrial 1,270,000 5,934,472 1,490,351 5,714,121
Colorado Springs Industrial 2,150,000 26,350,000 225,214 28,274,786
Denver Industrial 1,150,000 5,204,051 1,437,516 4,916,535
Connecticut:
Newington (Hartford) Industrial 410,000 3,053,824 1,207,938 2,255,886
Florida:
Cocoa Industrial 1,881,316 12,246,133 2,113,243 12,014,206
Davenport (Orlando) Industrial 7,060,000 30,720,000 131,282 37,648,718
Ft. Myers Industrial 1,910,000 3,107,447 991,678 4,025,769
Jacksonville (FDX) Industrial 1,165,000 5,081,404 2,295,680 3,950,724
Jacksonville (FDX Ground) Industrial 6,000,000 24,645,954 1,053,246 29,592,708
Lakeland Industrial 261,000 1,721,532 466,240 1,516,292
Orlando Industrial 2,200,000 6,354,432 1,471,814 7,082,618
Punta Gorda Industrial -0- 4,113,265 833,789 3,279,476
Tampa (FDX Ground) Industrial 5,000,000 14,696,102 4,161,734 15,534,368
Tampa (FDX) Industrial 2,830,000 4,762,861 1,258,519 6,334,342
Tampa (Tampa Bay Grand Prix) Industrial 1,867,000 3,810,982 941,848 4,736,134
Georgia:
Augusta (FDX Ground) Industrial 614,406 4,739,628 1,258,944 4,095,090
Augusta (FDX) Industrial 380,000 1,591,732 367,357 1,604,375
Griffin (Atlanta) Industrial 760,000 14,108,857 3,767,103 11,101,754
Illinois:
Burr Ridge (Chicago) Industrial 270,000 1,422,901 656,159 1,036,742
Elgin (Chicago) Industrial 1,280,000 5,652,916 2,124,899 4,808,017
Granite City (St. Louis, MO) Industrial 340,000 12,202,814 4,485,359 8,057,455
Montgomery (Chicago) Industrial 2,000,000 9,298,367 2,282,887 9,015,480
Rockford (B/E Aerospace) Industrial 480,000 4,620,000 236,923 4,863,077
Rockford (Sherwin-Williams) Industrial 1,100,000 4,451,227 628,612 4,922,615
Sauget (St. Louis, MO) Industrial 1,890,000 13,314,950 682,605 14,522,345
Schaumburg (Chicago) Industrial 1,039,800 3,941,614 2,037,309 2,944,105
Wheeling (Chicago) Industrial 5,112,120 13,425,532 3,735,969 14,801,683
Indiana:
Greenwood (Indianapolis) Industrial 2,250,000 35,250,391 1,280,020 36,220,371
Indianapolis Industrial 3,500,000 20,446,000 1,132,868 22,813,132
Iowa:
Urbandale (Des Moines) Industrial 310,000 1,851,895 1,094,293 1,067,602
Kansas:
Edwardsville (Kansas City)(Carlisle Tire) Industrial 1,185,000 6,040,401 2,158,091 5,067,310
Edwardsville (Kansas City)(International Paper) Industrial 2,750,000 15,544,108 1,172,549 17,121,559
Olathe (Kansas City) Industrial 2,350,000 29,387,000 125,585 31,611,415
Topeka Industrial -0- 3,679,843 707,765 2,972,078
Kentucky:
Buckner (Louisville) Industrial 2,280,000 24,487,852 1,834,166 24,933,686
Frankfort (Lexington) Industrial 1,850,000 26,150,000 1,229,274 26,770,726
Louisville Industrial 1,590,000 9,714,000 83,026 11,220,974
Louisiana:
Covington (New Orleans) Industrial 2,720,000 15,690,000 335,256 18,074,744
Maryland:
Beltsville (Washington, DC) Industrial $ 3,200,000 $ 11,312,355 $ 3,536,076 $ 10,976,279
Michigan:
Livonia (Detroit) Industrial 320,000 13,442,030 1,350,345 12,411,685
Orion Industrial 4,649,971 18,235,665 3,549,648 19,335,988
Romulus (Detroit) Industrial 531,000 4,069,532 1,804,248 2,796,284
Minnesota:
Stewartville (Rochester) Industrial 900,000 4,320,000 332,308 4,887,692
White Bear Lake (Minneapolis/St. Paul) Industrial 1,393,000 3,764,126 927,965 4,229,161
Mississippi:
Olive Branch (Memphis, TN)(Anda Distribution) Industrial 800,000 13,750,000 1,498,397 13,051,603
Olive Branch (Memphis, TN)(Milwaukee Tool) Industrial 2,550,000 34,364,917 2,275,368 34,639,549
Richland (Jackson) Industrial 211,000 1,689,691 826,199 1,074,492
Ridgeland (Jackson) Industrial 218,000 1,640,591 1,177,386 681,205
Missouri:
Kansas City (Bunzl) Industrial 1,000,000 8,600,000 422,650 9,177,350
Kansas City (Kellogg) Industrial 660,000 4,140,474 1,022,653 3,777,821
Liberty (Kansas City) Industrial 723,000 6,674,881 3,152,489 4,245,392
O’Fallon (St. Louis) Industrial 264,000 3,981,913 2,096,073 2,149,840
St. Joseph Industrial 800,000 12,433,706 4,756,910 8,476,796
Nebraska:
Omaha Industrial 1,170,000 4,774,691 2,109,230 3,835,461
New Jersey:
Carlstadt (New York, NY) Industrial 1,194,000 3,709,589 849,584 4,054,005
Somerset Shopping Center 34,316 3,038,565 1,399,343 1,673,538
New York:
Cheektowaga (Buffalo) Industrial 4,796,765 6,164,058 1,531,509 9,429,314
Halfmoon (Albany) Industrial 1,190,000 4,335,600 500,262 5,025,338
Orangeburg (New York) Industrial 694,720 3,200,955 2,319,253 1,576,422
North Carolina:
Concord (Charlotte) Industrial 4,305,000 27,670,897 650,384 31,325,513
Fayetteville Industrial 172,000 5,269,876 2,458,876 2,983,000
Winston-Salem Industrial 980,000 6,258,613 2,185,430 5,053,183
Ohio:
Bedford Heights (Cleveland) Industrial 990,000 5,873,879 1,521,396 5,342,483
Cincinnati Industrial 800,000 5,950,000 165,278 6,584,722
Lebanon (Cincinnati) Industrial 240,000 4,212,425 485,114 3,967,311
Monroe (Cincinnati) Industrial 1,800,000 11,137,000 452,143 12,484,857
Richfield (Cleveland) Industrial 2,676,848 13,758,630 2,373,693 14,061,785
Streetsboro (Cleveland) Industrial 1,760,000 17,840,000 2,058,462 17,541,538
West Chester Twp. (Cincinnati) Industrial 695,000 5,033,690 1,947,128 3,781,562
Oklahoma:
Oklahoma City Industrial 1,410,000 11,170,262 1,014,638 11,565,624
Tulsa Industrial 790,000 2,958,031 227,268 3,520,763
Pennsylvania:
Altoona Industrial 1,200,000 7,808,650 583,052 8,425,598
Imperial (Pittsburgh) Industrial 3,700,000 16,250,000 243,056 19,706,944
Monaca (Pittsburgh) Industrial 401,716 7,404,507 2,331,288 5,474,935
South Carolina:
Ft. Mill (Charlotte, NC) Industrial 1,670,000 13,743,307 1,949,873 13,463,434
Hanahan (Charleston)(SAIC) Industrial 1,129,000 12,211,592 3,577,226 9,763,366
Hanahan (Charleston)(FDX Ground) Industrial 930,000 6,684,653 1,724,191 5,890,462
Tennessee:
Chattanooga Industrial 300,000 4,712,203 1,131,706 3,880,497
Lebanon (Nashville) Industrial 2,230,000 11,985,126 1,536,542 12,678,584
Memphis Industrial $ 1,240,887 $ 13,380,000 $ 2,230,008 $ 12,390,879
Shelby County Vacant Land 11,065 -0- -0- 11,065
Texas:
Carrollton (Dallas) Industrial 1,500,000 16,269,106 2,708,020 15,061,086
Corpus Christi Industrial -0- 4,764,500 549,750 4,214,750
Edinburg Industrial 1,000,000 10,423,872 907,803 10,516,069
El Paso Industrial 3,225,195 9,205,997 1,442,146 10,989,046
Fort Worth (Dallas) Industrial 8,200,000 27,100,832 810,709 34,490,123
Houston Industrial 1,730,000 6,353,107 1,080,294 7,002,813
Lindale (Tyler) Industrial 540,000 9,390,000 481,538 9,448,462
Spring (Houston) Industrial 1,890,000 17,393,798 1,183,663 18,100,135
Waco Industrial 1,350,000 11,196,157 923,263 11,622,894
Virginia:
Charlottesville Industrial 1,170,000 3,178,499 1,393,226 2,955,273
Mechanicsville (Richmond) (FDX) Industrial 1,160,000 6,598,181 2,644,156 5,114,025
Richmond (United Technologies) Industrial 446,000 4,322,309 1,229,737 3,538,572
Roanoke (CHEP) Industrial 1,853,000 5,552,447 1,329,033 6,076,414
Roanoke (FDX Ground) Industrial 1,740,000 8,460,000 714,038 9,485,962
Washington:
Burlington (Seattle/Everett) Industrial 8,000,000 22,210,680 284,752 29,925,928
Wisconsin:
Cudahy (Milwaukee) Industrial 980,000 8,402,361 2,853,810 6,528,551
Green Bay Industrial 590,000 5,980,000 460,000 6,110,000
Total as of September 30, 2016 $ 165,375,315 $ 1,005,938,180 $ 148,830,169 $ 1,022,483,326
SEPTEMBER 30, 2015 Property Buildings &amp; Accumulated Net Book
Type Land Improvements Depreciation Value
Alabama:
Huntsville Industrial $ 748,115 $ 4,003,626 $ 821,527 $ 3,930,214
Arizona:
Tolleson (Phoenix) Industrial 1,316,075 13,852,511 4,669,262 10,499,324
Colorado:
Colorado Springs Industrial 1,270,000 5,925,115 1,336,829 5,858,286
Denver Industrial 1,150,000 5,204,051 1,304,213 5,049,838
Connecticut:
Newington (Hartford) Industrial 410,000 3,053,824 1,129,167 2,334,657
Florida:
Cocoa Industrial 1,881,316 12,208,527 1,793,254 12,296,589
Ft. Myers Industrial 1,910,000 3,107,447 913,073 4,104,374
Jacksonville (FDX) Industrial 1,165,000 5,064,421 2,145,184 4,084,237
Jacksonville (FDX Ground) Industrial 6,000,000 24,645,954 421,298 30,224,656
Lakeland Industrial 261,000 1,705,211 406,472 1,559,739
Orlando Industrial 2,200,000 6,341,237 1,307,147 7,234,090
Punta Gorda Industrial -0- 4,104,915 742,718 3,362,197
Tampa (FDX Ground) Industrial 5,000,000 13,448,962 3,799,846 14,649,116
Tampa (FDX) Industrial 2,830,000 4,735,717 1,135,794 6,429,923
Tampa (Tampa Bay Grand Prix) Industrial 1,867,000 3,784,066 841,103 4,809,963
Georgia:
Augusta (FDX Ground) Industrial 614,406 4,714,467 1,137,702 4,191,171
Augusta (FDX) Industrial 380,000 1,567,032 321,283 1,625,749
Griffin (Atlanta) Industrial 760,000 14,108,857 3,405,334 11,463,523
Illinois:
Burr Ridge (Chicago) Industrial $ 270,000 $ 1,414,201 $ 613,666 $ 1,070,535
Elgin (Chicago) Industrial 1,280,000 5,646,956 1,976,098 4,950,858
Granite City (St. Louis, MO) Industrial 340,000 12,046,675 4,171,237 8,215,438
Montgomery (Chicago) Industrial 2,000,000 9,298,367 2,043,560 9,254,807
Rockford (B/E Aerospace) Industrial 480,000 4,620,000 118,462 4,981,538
Rockford (Sherwin-Williams) Industrial 1,100,000 4,451,227 512,938 5,038,289
Sauget (St. Louis, MO) Industrial 1,890,000 13,310,000 341,282 14,858,718
Schaumburg (Chicago) Industrial 1,039,800 3,927,839 1,932,902 3,034,737
Wheeling (Chicago) Industrial 5,112,120 13,425,532 3,392,350 15,145,302
Indiana:
Greenwood (Indianapolis) Industrial 2,250,000 35,234,574 376,438 37,108,136
Indianapolis Industrial 3,500,000 20,446,000 608,611 23,337,389
Iowa:
Urbandale (Des Moines) Industrial 310,000 1,851,895 1,042,050 1,119,845
Kansas:
Edwardsville (Kansas City)(Carlisle Tire) Industrial 1,185,000 6,040,401 1,957,985 5,267,416
Edwardsville (Kansas City)(International Paper) Industrial 2,750,000 15,538,753 757,934 17,530,819
Topeka Industrial -0- 3,679,843 613,406 3,066,437
Kentucky:
Buckner (Louisville) Industrial 2,280,000 24,439,716 1,199,729 25,519,987
Frankfort (Lexington) Industrial 1,850,000 26,150,000 558,761 27,441,239
Maryland:
Beltsville (Washington, DC) Industrial 3,200,000 11,267,755 3,230,319 11,237,436
Michigan:
Livonia (Detroit) Industrial 320,000 13,410,533 1,002,083 12,728,450
Orion Industrial 4,649,971 18,229,798 3,080,057 19,799,712
Romulus (Detroit) Industrial 531,000 4,069,532 1,691,732 2,908,800
Minnesota:
Stewartville (Rochester) Industrial 900,000 4,320,000 221,538 4,998,462
White Bear Lake (Minneapolis/St. Paul) Industrial 1,393,000 3,764,126 831,891 4,325,235
Mississippi:
Olive Branch (Memphis, TN)(Anda Distribution) Industrial 800,000 13,750,000 1,145,833 13,404,167
Olive Branch (Memphis, TN)(Milwaukee Tool) Industrial 2,550,000 24,952,797 1,592,066 25,910,731
Richland (Jackson) Industrial 211,000 1,689,691 748,265 1,152,426
Ridgeland (Jackson) Industrial 218,000 1,632,794 1,109,322 741,472
Missouri:
Kansas City (Bunzl) Industrial 1,000,000 8,600,000 202,137 9,397,863
Kansas City (Kellogg) Industrial 660,000 4,088,374 901,195 3,847,179
Liberty (Kansas City) Industrial 723,000 6,650,618 2,973,407 4,400,211
O’Fallon (St. Louis) Industrial 264,000 3,981,913 1,963,226 2,282,687
St. Joseph Industrial 800,000 12,382,772 4,423,009 8,759,763
Nebraska:
Omaha Industrial 1,170,000 4,767,281 1,984,805 3,952,476
New Jersey:
Carlstadt (New York, NY) Industrial 1,194,000 3,695,712 767,084 4,122,628
Somerset Shopping Center 34,316 2,660,928 1,318,964 1,376,280
New York:
Cheektowaga (Buffalo) Industrial 4,796,765 6,164,058 1,370,655 9,590,168
Halfmoon (Albany) Industrial 1,190,000 4,335,600 389,092 5,136,508
Orangeburg (New York) Industrial 694,720 3,200,955 2,201,868 1,693,807
North Carolina:
Fayetteville Industrial 172,000 4,712,522 2,229,107 2,655,415
Winston-Salem Industrial $ 980,000 $ 5,942,086 $ 1,980,737 $ 4,941,349
Ohio:
Bedford Heights (Cleveland) Industrial 990,000 5,789,591 1,337,898 5,441,693
Cincinnati Industrial 800,000 5,950,000 12,714 6,737,286
Lebanon (Cincinnati) Industrial 240,000 4,212,425 375,609 4,076,816
Monroe (Cincinnati) Industrial 1,800,000 11,137,000 166,579 12,770,421
Richfield (Cleveland) Industrial 2,676,848 13,758,630 2,016,458 14,419,020
Streetsboro (Cleveland) Industrial 1,760,000 17,840,000 1,601,026 17,998,974
West Chester Twp. (Cincinnati) Industrial 695,000 5,033,690 1,768,517 3,960,173
Oklahoma:
Oklahoma City Industrial 1,410,000 11,183,873 723,874 11,869,999
Tulsa Industrial 790,000 2,958,031 145,342 3,602,689
Pennsylvania:
Altoona Industrial 1,200,000 7,790,000 382,842 8,607,158
Monaca (Pittsburgh) Industrial 401,716 7,367,252 2,023,850 5,745,118
South Carolina:
Ft. Mill (Charlotte, NC) Industrial 1,670,000 13,743,307 1,597,480 13,815,827
Hanahan (Charleston) (SAIC) Industrial 1,129,000 12,171,592 3,199,452 10,101,140
Hanahan (Charleston) (FDX Ground) Industrial 930,000 6,684,653 1,550,717 6,063,936
Tennessee:
Chattanooga Industrial 300,000 4,671,161 1,003,292 3,967,869
Lebanon (Nashville) Industrial 2,230,000 11,985,126 1,229,231 12,985,895
Memphis Industrial 1,240,887 13,380,000 1,886,931 12,733,956
Shelby County Vacant Land 11,065 -0- -0- 11,065
Texas:
Carrollton (Dallas) Industrial 1,500,000 16,244,300 2,290,543 15,453,757
Corpus Christi Industrial -0- 4,764,500 427,583 4,336,917
Edinburg Industrial 1,000,000 6,438,483 742,117 6,696,366
El Paso Industrial 3,225,195 9,205,997 1,176,363 11,254,829
Fort Worth (Dallas) Industrial 8,200,000 27,100,832 115,816 35,185,016
Houston Industrial 1,730,000 6,353,107 913,317 7,169,790
Lindale (Tyler) Industrial 540,000 9,390,000 240,769 9,689,231
Spring (Houston) Industrial 1,890,000 17,337,523 738,390 18,489,133
Waco Industrial 1,350,000 11,196,157 636,182 11,909,975
Virginia:
Charlottesville Industrial 1,170,000 3,174,037 1,295,758 3,048,279
Mechanicsville (Richmond) (FDX) Industrial 1,160,000 6,579,671 2,465,144 5,274,527
Richmond (United Technologies) Industrial 446,000 4,314,769 1,049,842 3,710,927
Roanoke (CHEP) Industrial 1,853,000 5,552,447 1,140,757 6,264,690
Roanoke (FDX Ground) Industrial 1,740,000 8,460,000 497,115 9,702,885
Wisconsin:
Cudahy (Milwaukee) Industrial 980,000 8,393,672 2,633,457 6,740,215
Green Bay Industrial 590,000 5,980,000 306,667 6,263,333
Total as of September 30, 2015 $ 133,500,315 $ 807,509,590 $ 124,898,639 $ 816,111,266 </t>
  </si>
  <si>
    <t>Acquisitions, Expansions and Disposition (Tables)</t>
  </si>
  <si>
    <t>Summary of Income or Operation Statements</t>
  </si>
  <si>
    <t>2016 2015 2014
Rental and Reimbursement Revenue $ -0- $ 571,250 $ 96,664
Lease Termination Income -0- -0- -0-
Real Estate Taxes (115,090 ) (192,121 ) (204,729 )
Operating Expenses (42,869 ) (133,776 ) (192,006 )
Depreciation &amp; Amortization (97,074 ) (336,939 ) (235,501 )
Interest Expense -0- (71,287 ) (65,876 )
Income (Loss) from Operations (255,033 ) (162,873 ) (601,448 )
Gain on Sale of Real Estate Investment -0- 5,021,242 -0-
Net Income (Loss) $ (255,033 ) $ 4,858,369 $ (601,448 )</t>
  </si>
  <si>
    <t>Schedule of Pro forma information</t>
  </si>
  <si>
    <t xml:space="preserve">The unaudited pro
forma condensed financial information is not indicative of the results of operations that would have been achieved had the acquisitions
reflected herein been consummated on the dates indicated or that will be achieved in the future.
Fiscal Year 2016 Fiscal Year 2015
Rental Revenues $ 93,397,700 $ 91,599,000
Net Income Attributable to Common Shareholders 24,074,000 20,181,500
Basic and Diluted Net Income per Share Attributable to Common Shareholders $ 0.35 $ 0.29 </t>
  </si>
  <si>
    <t>Intangible Assets (Tables)</t>
  </si>
  <si>
    <t>Schedule of Intangible Assets Under Leases in-place Acquisition</t>
  </si>
  <si>
    <t xml:space="preserve">Net intangible assets
consist of the estimated value of the leases in-place at acquisition for the following properties and are amortized over the remaining
term of the lease:
September 30, 2016 September 30, 2015
Richfield, OH (Cleveland) $ 11,622 $ 51,472
Colorado Springs, CO -0- 3,729
Griffin, GA (Atlanta) 19,815 84,665
Roanoke, VA (CHEP) -0- 32,217
Wheeling, IL (Chicago) -0- 125,060
Orion, MI 19,994 72,976
Topeka, KS 170,700 204,243
Carrollton, TX (Dallas) 15,697 22,260
Ft. Mill, SC (Charlotte, NC) 270,656 358,121
Lebanon, TN (Nashville) 161,385 181,988
Rockford, IL 144,817 164,284
Edinburg, TX 279,120 335,162
Corpus Christi, TX 112,794 135,735
Halfmoon, NY (Albany) 255,620 303,901
Lebanon, OH (Cincinnati) 240,939 334,215
Olive Branch, MS (Memphis, TN)(Anda Distribution) 1,078,458 1,270,266
Livonia, MI (Detroit) 376,306 444,730
Stewartville (Rochester), MN 31,271 35,847
Buckner, KY (Louisville) 373,690 395,565
Edwardsville, KS (Kansas City)(International Paper) 515,819 590,395
Lindale, TX (Tyler) 271,334 306,344
Sauget, IL (St. Louis, MO) 26,773 28,886
Rockford, IL (B/E Aerospace) 84,106 92,053
Kansas City, KS (Bunzl) 25,546 30,658
Monroe, OH (Cincinnati) 428,411 460,362
Cincinnati, OH 46,407 50,000
Pittsburgh, PA 78,615 -0-
Burlington (Seattle/Everett), WA 436,518 -0-
Colorado Springs, CO 339,740 -0-
Total Intangible Assets, net $ 5,816,153 $ 6,115,134 </t>
  </si>
  <si>
    <t>Significant Concentrations of Credit Risk (Tables)</t>
  </si>
  <si>
    <t>Schedules of Concentration of Risk</t>
  </si>
  <si>
    <t>The tenants that
leased more than 5% of total rentable square footage as of September 30, 2016, 2015, and 2014 were as follows:
2016 2015 2014
FDX and Subsidiaries 47 % 43 % 44 %
Milwaukee Electric Tool Corporation (lease commenced fiscal 2013, expanded fiscal 2016) 5 % N/A 5 %
ULTA, Inc. (lease commenced fiscal 2015) N/A 5 % N/A
TreeHouse Private Brands, Inc. (lease commenced fiscal 2014) N/A N/A 5 %</t>
  </si>
  <si>
    <t>Securities Available for Sale (Tables)</t>
  </si>
  <si>
    <t>Schedule of Gain (loss) On Securities Transactions, Net</t>
  </si>
  <si>
    <t xml:space="preserve">The Company received
proceeds of $22,774,768, $16,201,480 and $14,279,391 on sales or redemptions of securities available for sale during fiscal years
2016, 2015 and 2014, respectively. The Company recorded the following realized Gain on Sale of Securities Transactions, net:
2016 2015 2014
Gross realized gains $ 4,403,724 $ 880,424 $ 2,222,424
Gross realized losses (5,125 ) (74,911 ) (55,658 )
Gains on Sale of Securities Transactions, net $ 4,398,599 $ 805,513 $ 2,166,766 </t>
  </si>
  <si>
    <t>Summary of Investments in Debt and Equity Securities</t>
  </si>
  <si>
    <t>The following is a listing of investments
in securities at September 30, 2016:
Interest Rate/
Number of
Estimated Market
Description Series Dividend Shares Cost Value
Equity Securities - Preferred Stock:
CBL &amp; Associates Properties, Inc. D 7.375 % 30,000 $ 745,840 $ 750,300
Cedar Realty Trust, Inc. B 7.25 % 30,600 718,317 786,417
Chesapeake Lodging Trust A 7.75 % 20,000 500,000 518,050
Dynex Capital, Inc. A 8.50 % 10,000 250,000 252,850
Investors Real Estate Trust B 7.95 % 20,000 500,000 516,000
iStar Financial, Inc. D 8.00 % 3,468 71,502 84,688
iStar Financial, Inc. E 7.875 % 3,400 54,116 83,300
iStar Financial, Inc. F 8.00 % 20,000 429,846 487,400
iStar Financial, Inc. I 7.50 % 41,383 872,236 1,005,607
Pennsylvania Real Estate Investment Trust A 8.25 % 44,000 1,100,885 1,128,380
Summit Hotel Properties, Inc. B 7.875 % 10,000 250,000 263,081
UMH Properties, Inc. (1) A 8.25 % 200,000 5,000,000 5,138,000
UMH Properties, Inc. (1) B 8.00 % 100,000 2,500,000 2,755,000
Total Equity Securities - Preferred Stock $ 12,992,742 $ 13,769,073
Number of
Estimated Market
Description Shares Cost Value
Equity Securities - Common Stock:
Gladstone Commercial Corporation 65,000 $ 1,102,608 $ 1,210,950
Government Properties Income Trust 700,000 12,585,316 15,834,000
Select Income REIT 586,500 13,112,908 15,776,850
Senior Housing Property Trust 670,000 11,558,116 15,215,700
UMH Properties, Inc. (1) 989,326 9,305,685 11,792,771
Total Equity Securities - Common Stock $ 47,664,633 $ 59,830,271
Interest Rate/
Number of
Estimated Market
Dividend Shares Cost Value
Modified Pass-Through Mortgage-Backed Securities:
Government National Mortgage Association (GNMA) 6.50 % 500,000 $ 5,252 $ 5,550
Total Securities Available for Sale $ 60,662,627 $ 73,604,894 (1) Investment is in a related company.
See Note No. 11 for further discussion. The following is a listing of investments
in securities at September 30, 2015:
Interest Rate/
Number of
Estimated Market
Description Series Dividend Shares Cost Value
Equity Securities - Preferred Stock:
Campus Crest Communities, Inc. A 8.00 % 10,000 $ 250,000 $ 243,300
CBL &amp; Associates Properties, Inc. D 7.375 % 30,000 745,840 750,900
Cedar Realty Trust, Inc. B 7.25 % 30,600 718,317 727,975
Chesapeake Lodging Trust A 7.75 % 20,000 500,000 520,000
Condor Hospitality A 8.00 % 17,000 170,005 108,800
Corporate Office Properties Trust L 7.375 % 26,688 658,957 680,544
Dynex Capital, Inc. A 8.50 % 10,000 250,000 241,000
EPR Properties F 6.625 % 15,000 352,908 369,750
General Growth Properties, Inc. A 6.375 % 4,636 107,852 112,469
Grace Acquisitions I B 8.75 % 29,000 3,480 696,000
Investors Real Estate Trust B 7.95 % 20,000 500,000 515,200
iStar Financial, Inc. D 8.00 % 3,468 71,502 83,406
iStar Financial, Inc. E 7.875 % 3,400 54,116 80,410
iStar Financial, Inc. F 8.00 % 20,000 429,846 470,200
iStar Financial, Inc. I 7.50 % 41,383 872,236 953,464
Kilroy Realty Corporation H 6.375 % 23,016 547,953 575,142
Pennsylvania Real Estate Investment Trust A 8.25 % 44,000 1,100,885 1,150,600
Pennsylvania Real Estate Investment Trust B 7.375 % 30,455 760,911 772,034
Summit Hotel Properties, Inc. B 7.875 % 10,000 250,000 260,000
Sun Communities, Inc. A 7.125 % 20,000 500,000 514,800
UMH Properties, Inc. (1) A 8.25 % 200,000 5,000,000 5,136,000
Total Equity Securities - Preferred Stock $ 13,844,808 $ 14,961,994
Number of
Estimated Market
Description Shares Cost Value
Equity Securities - Common Stock:
Getty Realty Corporation 50,000 $ 997,632 $ 790,000
Gladstone Commercial Corporation 65,000 1,102,608 917,150
Government Properties Income Trust 579,000 11,572,547 9,264,000
Mack-Cali Realty Corporation 130,000 3,039,545 2,454,400
Select Income REIT 586,500 13,247,860 11,149,365
Senior Housing Property Trust 402,300 7,643,503 6,517,260
UMH Properties, Inc. (1) 911,871 8,528,097 8,480,399
Total Equity Securities - Common Stock $ 46,131,792 $ 39,572,574
Interest Rate/
Number of
Estimated Market
Dividend Shares Cost Value
Modified Pass-Through Mortgage-Backed Securities:
Government National Mortgage Association (GNMA) 6.50 % 500,000 $ 6,240 $ 6,669
Total Securities Available for Sale $ 59,982,840 $ 54,541,237 (1) Investment is in a related company.
See Note No. 11 for further discussion.</t>
  </si>
  <si>
    <t>Mortgage Notes and Loans Payable (Tables)</t>
  </si>
  <si>
    <t>Summary of Mortgage Notes Payable</t>
  </si>
  <si>
    <t>The following is
a summary of mortgage notes payable at September 30, 2016 and 2015:
Property
Fixed Rate
Maturity Date
Balance 9/30/16
Balance 9/30/15
St. Joseph, MO 8.12 % 03/01/16 $ -0- $ 417,435
Beltsville, MD (Washington, DC) 7.53 % 05/01/16 -0- 419,505
Beltsville, MD (Washington, DC) 5.25 % 05/01/16 -0- 4,745,219
Wheeling, IL (Chicago) 5.68 % 09/05/16 -0- 3,457,456
Griffin, GA (Atlanta) 6.37 % 10/01/16 -0- 7,026,763
Granite City, IL (St. Louis, MO) 7.11 % 11/01/16 -0- 1,151,798
Jacksonville, FL (FDX) (1) 6.92 % 12/01/16 84,194 406,962
Jacksonville, FL (FDX) (1)(2) 6.00 % 12/01/16 1,300,000 1,300,000
El Paso, TX 5.50 % 01/05/17 3,259,726 3,611,052
Bedford Heights, OH (Cleveland) 5.96 % 04/01/17 2,685,791 2,862,734
Chattanooga, TN 5.96 % 05/01/17 1,551,081 1,774,568
Elgin, IL (Chicago) 6.97 % 05/01/17 349,658 844,690
Hanahan, SC (Charleston) (SAIC) 7.36 % 05/01/17 5,605,514 5,939,583
Roanoke, VA 5.96 % 05/30/17 2,519,243 2,819,927
Edwardsville, KS (Kansas City)(Carlisle Tire) 7.38 % 07/01/17 397,513 894,552
Kansas City, MO (Kellogg) 6.11 % 08/01/17 2,241,680 2,381,917
Orion, MI 6.57 % 09/01/17 8,580,058 9,095,386
Cheektowaga, NY (Buffalo) 6.78 % 10/01/17 343,548 639,095
Punta Gorda, FL 6.29 % 10/01/17 1,990,764 2,111,294
Cocoa, FL 6.29 % 12/01/17 5,063,864 5,364,157
Richfield, OH (Cleveland) 5.22 % 01/01/18 3,078,731 3,414,645
Tampa, FL (FDX) 5.65 % 04/01/18 3,900,447 4,132,523
West Chester Twp., OH (Cincinnati) 6.80 % 06/01/18 2,071,107 2,305,050
Orlando, FL 6.56 % 10/01/18 4,342,604 4,570,915
Tampa, FL (FDX Ground) 6.00 % 03/01/19 6,633,049 7,313,195
Lebanon, OH (Cincinnati) (3) 5.55 % 05/01/19 2,592,182 2,695,845
Lebanon, TN (Nashville) 7.60 % 07/10/19 7,659,116 7,856,077
Ft. Mill, SC (Charlotte, NC) 7.00 % 10/10/19 $ 1,926,986 $ 2,468,015
Denver, CO 6.07 % 11/01/19 1,059,646 1,354,284
Hanahan, SC (Charleston) (FDX Ground) 5.54 % 01/21/20 1,064,185 1,339,490
Augusta, GA (FDX Ground) 5.54 % 02/01/20 774,093 974,351
Huntsville, AL 5.50 % 03/01/20 795,594 991,088
Colorado Springs, CO 5.41 % 01/01/21 1,329,709 1,600,686
Topeka, KS 6.50 % 08/10/21 1,363,023 1,590,945
Streetsboro, OH (Cleveland) 5.50 % 11/01/21 10,446,469 10,972,757
Kansas City, MO (Bunzl) 5.18 % 12/01/21 6,958,091 7,107,312
Olive Branch, MS (Memphis, TN) (Anda Distribution) 4.80 % 04/01/22 8,750,368 9,302,178
Waco, TX 4.75 % 08/01/22 4,799,919 5,063,021
Houston, TX 6.88 % 09/10/22 3,124,904 3,531,824
Tolleson, AZ (Phoenix) 3.95 % 11/01/22 5,299,383 6,043,710
Edwardsville, KS (Kansas City) (International Paper) 3.45 % 11/01/23 10,648,115 11,340,664
Spring, TX (Houston) 4.01 % 12/01/23 9,126,834 9,692,678
Memphis, TN 4.50 % 01/01/24 6,667,886 7,418,616
Oklahoma City, OK 4.35 % 07/01/24 4,401,832 4,863,512
Indianapolis, IN 4.00 % 09/01/24 12,289,676 13,161,911
Frankfort, KY (Lexington) 4.84 % 12/15/24 18,352,289 19,078,153
Carrollton, TX (Dallas) 6.75 % 02/01/25 7,960,781 8,640,732
Altoona, PA (4) 4.00 % 10/01/25 4,017,147 4,376,801
Green Bay, WI (4) 4.00 % 10/01/25 3,260,401 3,552,304
Stewartville, MN (Rochester) (4) 4.00 % 10/01/25 2,612,978 2,846,710
Carlstadt, NJ (New York, NY) 5.25 % 05/15/26 1,898,198 2,045,141
Roanoke, VA (FDX Ground) 3.84 % 07/01/26 5,321,390 5,758,502
Livonia, MI (Detroit) 4.45 % 12/01/26 7,503,400 8,068,751
Olive Branch, MS (Memphis, TN) (Milwaukee Tool) (5) 3.76 % 10/01/28 25,000,000 14,312,846
Tulsa, OK 4.58 % 11/01/28 1,934,175 2,050,342
Lindale, TX (Tyler) 4.57 % 11/01/29 6,378,382 6,723,881
Sauget, IL (St. Louis, MO) 4.40 % 11/01/29 9,701,419 10,233,837
Jacksonville, FL (FDX Ground) 3.93 % 12/01/29 18,453,112 19,494,453
Imperial, PA (Pittsburgh) 3.63 % 04/01/30 12,700,739 -0-
Monroe, OH (Cincinnati) 3.77 % 04/01/30 8,071,987 8,518,754
Indianapolis, IN (Ulta) 3.91 % 06/01/30 22,760,488 23,987,008
Fort Worth, TX (Dallas) 3.56 % 09/01/30 23,431,093 24,700,000
Concord, NC (Charlotte) 3.87 % 12/01/30 20,001,944 -0-
Covington, LA (New Orleans) 4.08 % 01/01/31 12,468,713 -0-
Burlington, WA (Seattle/Everett) 3.67 % 05/01/31 19,881,817 -0-
Louisville, KY 3.74 % 07/01/31 7,288,891 -0-
Colorado Springs, CO 3.90 % 07/01/31 18,576,282 -0-
Davenport, FL (Orlando) 3.89 % 09/01/31 26,400,000 -0-
Olathe, KS (Kansas City) 3.96 % 09/01/31 22,215,000 -0-
Buckner, KY (Louisville) 4.17 % 11/01/33 16,694,846 17,347,243
Halfmoon, NY (Albany) (6) 5.25 % 01/13/37 3,786,098 3,886,331
Total Mortgage Notes Payable $ 483,748,153 $ 373,991,174
(1) Loan was prepaid in full on November 1, 2016.
(2) Loan is interest only.
(3) Interest rate is fixed at 5.55% through December 31, 2016. On January 1, 2017, the interest rate resets to the lender’s prevailing rate.
(4) One loan is secured by Altoona, PA, Green Bay, WI and Stewartville (Rochester), MN.
(5) Loan was refinanced extending the maturity from January 1, 2023 through October 1, 2028 and increasing loan amount to $25,000,000. Interest rate remained the same at 3.76%.
(6) Interest rate is fixed at 5.25% for the first 5 years. Commencing on January 13, 2017, the interest rate is adjusted every 5 years to the 5 year U.S. Treasury yield plus 265 basis points with a floor of 5.25%.</t>
  </si>
  <si>
    <t>Schedule of Maturities of Long-term Debt</t>
  </si>
  <si>
    <t xml:space="preserve">Principal on the foregoing debt at September
30, 2016 is scheduled to be paid as follows:
Year Ending September 30, 2017 $ 57,791,871
2018 43,879,833
2019 47,464,988
2020 28,808,574
2021 29,255,776
Thereafter 276,547,111
$ 483,748,153 </t>
  </si>
  <si>
    <t>Other Liabilities (Tables)</t>
  </si>
  <si>
    <t>Schedule of Other Liabilities</t>
  </si>
  <si>
    <t xml:space="preserve">Other liabilities
consist of the following as of September 30th:
9/30/16 9/30/15
Rent paid in advance $ 5,999,702 $ 5,081,537
Unearned reimbursement revenue 2,407,717 2,037,018
Deferred rent payable 631,437 -0-
Tenant security deposits 464,287 434,554
Other 365,429 282,359
Total $ 9,868,572 $ 7,835,468 </t>
  </si>
  <si>
    <t>Stock Compensation Plan (Tables)</t>
  </si>
  <si>
    <t>Schedule of Stock Options, Valuation Assumptions</t>
  </si>
  <si>
    <t xml:space="preserve">The fair value
of each option grant is estimated on the date of grant using the Black-Scholes option-pricing model with the following weighted-average
assumptions used for grants in fiscal 2016, 2015 and 2014:
2016 2015 2014
Dividend yield 6.17 % 5.38 % 6.71 %
Expected volatility 20.20 % 19.78 % 19.07 %
Risk-free interest rate 2.09 % 1.97 % 2.45 %
Expected lives (years) 8 8 8
Estimated forfeitures -0- -0- -0- </t>
  </si>
  <si>
    <t>Summary of Status of Company's Stock Option Plan</t>
  </si>
  <si>
    <t xml:space="preserve">A summary of the status of the Company’s
stock option plan as of September 30, 2016, 2015 and 2014 is as follows:
2016 2015 2014
2016 Shares Weighted Average Exercise Price 2015 Shares Weighted Average Exercise Price 2014 Shares Weighted Average Exercise Price
Outstanding at beginning of year 635,000 $ 8.68 651,200 $ 8.29 750,370 $ 8.19
Granted 65,000 10.37 65,000 11.16 65,000 8.94
Exercised (245,000 ) 7.69 (81,200 ) 7.54 (164,170 ) 8.08
Expired/Forfeited -0- -0- -0- -0- -0- -0-
Outstanding at end of year 455,000 9.46 635,000 8.68 651,200 8.29
Exercisable at end of year 390,000 570,000 586,200
Weighted-average fair value of options granted during the year $ 0.74 $ 0.93 $ 0.53 </t>
  </si>
  <si>
    <t>Summary of Stock Options Outstanding</t>
  </si>
  <si>
    <t xml:space="preserve">The following is a summary of stock
options outstanding as of September 30, 2016:
Date of Grant Number of Grants Number of Shares Option Price Expiration Date
01/05/10 1 65,000 7.22 01/05/18
01/03/11 1 65,000 8.72 01/03/19
01/03/12 1 65,000 9.33 01/03/20
01/03/13 1 65,000 10.46 01/03/21
01/03/14 1 65,000 8.94 01/03/22
01/05/15 1 65,000 11.16 01/05/23
01/05/16 1 65,000 10.37 01/05/24
455,000 </t>
  </si>
  <si>
    <t>Summary of Nonvested Restricted Stock Awards</t>
  </si>
  <si>
    <t xml:space="preserve">A summary of the
status of the Company’s non-vested restricted stock awards as of September 30, 2016, 2015 and 2014 are presented below:
2016 2015 2014
2016 Shares Weighted-Average Grant Date Fair Value 2015 Shares Weighted-Average Grant Date Fair Value 2014 Shares Weighted-Average Grant Date Fair Value
Non-vested at beginning of year 123,496 $ 10.08 108,200 $ 9.96 131,666 $ 9.85
Granted 40,000 13.64 58,000 9.88 10,000 10.19
Dividend Reinvested Shares 6,771 11.08 7,180 9.52 8,665 9.06
Vested (49,136 ) (10.06 ) (49,884 ) (9.56 ) (42,131 ) (10.47 )
Forfeited (3,234 ) (11.38 ) -0- -0- -0- -0-
Non-vested at end of year 117,897 $ 11.35 123,496 $ 10.08 108,200 $ 9.96 </t>
  </si>
  <si>
    <t>Income from Leases (Tables)</t>
  </si>
  <si>
    <t>Schedule of Future Minimum Rental Payments for Operating Leases</t>
  </si>
  <si>
    <t xml:space="preserve">Minimum base rents
due under non-cancellable leases as of September 30, 2016 are approximately scheduled as follows:
Fiscal Year Amount
2017 $ 87,518,000
2018 81,220,000
2019 73,506,000
2020 69,080,000
2021 67,604,000
thereafter 307,898,000
Total $ 686,826,000 </t>
  </si>
  <si>
    <t>Taxes (Tables)</t>
  </si>
  <si>
    <t>Schedule of Net Income and Taxable Income</t>
  </si>
  <si>
    <t xml:space="preserve">The following table
reconciles net income attributable to common shares to taxable income for the years ended September 30, 2016, 2015 and 2014:
2016 Estimated 2015 Actual 2014 Actual
(unaudited)
Net income applicable to common shareholders $ 20,531,888 $ 16,998,783 $ 11,238,262
Book / tax difference on gains realized from capital transactions (4,398,599 ) (5,824,405 ) (2,166,766 )
Stock compensation expense 926,465 448,895 347,002
Deferred compensation -0- -0- -0-
Other book / tax differences, net (232,914 ) 2,342,751 (150,831 )
Taxable income before adjustments 16,826,840 13,966,024 9,267,667
Add: capital gains 3,774,099 5,000,683 973,761
Estimated taxable income subject to 90% dividend requirement $ 20,600,939 $ 18,966,707 $ 10,241,428 </t>
  </si>
  <si>
    <t>Schedule of Cash Dividends Paid and Dividends Paid Deduction</t>
  </si>
  <si>
    <t xml:space="preserve">The following table
reconciles cash dividends paid with the dividends paid deduction for the years ended September 30, 2016, 2015 and 2014:
2016 Estimated 2015 Actual 2014 Actual
(unaudited)
Cash dividends paid $ 42,034,183 $ 35,522,127 $ 29,531,430
Less: Portion designated capital gains distribution (3,774,099 ) (5,000,683 ) (973,761 )
Less: Return of capital (9,470,625 ) (2,939,882 ) (9,856,777 )
Estimated dividends paid deduction $ 28,789,459 $ 27,581,562 $ 18,700,892 </t>
  </si>
  <si>
    <t>Shareholders' Equity (Tables)</t>
  </si>
  <si>
    <t>Dividends Payable [Line Items]</t>
  </si>
  <si>
    <t>Schedule of Shares Issued in Connection with Dividend Reinvestment and Stock Purchase Plan</t>
  </si>
  <si>
    <t xml:space="preserve">Amounts received
in connection with the DRIP and shares issued in connection with the DRIP for the fiscal years ended September 30, 2016, 2015 and
2014 were as follows:
2016 2015 2014
Amounts received $ 72,175,797 $ 48,404,556 $ 38,090,334
Less: Dividend reinvestments 8,369,146 8,489,169 7,624,528
Amounts received, net $ 63,806,651 $ 39,915,387 $ 30,465,806
Number of Shares Issued 6,515,750 4,975,500 4,296,075 </t>
  </si>
  <si>
    <t>Summary of Cash Distributions to Common Shareholders</t>
  </si>
  <si>
    <t xml:space="preserve">The following cash
distributions were paid to common shareholders during the years ended September 30, 2016, 2015 and 2014:
2016 2015 2014
Quarter Ended Amount Per Share Amount Per Share Amount Per Share
December 31 $ 10,083,160 $ 0.16 $ 8,598,414 $ 0.15 $ 6,815,308 $ 0.15
March 31 10,384,295 0.16 8,765,446 0.15 7,030,326 0.15
June 30 10,647,332 0.16 8,952,767 0.15 7,182,521 0.15
September 30 10,919,396 0.16 9,205,500 0.15 8,503,275 0.15
$ 42,034,183 $ 0.64 $ 35,522,127 $ 0.60 $ 29,531,430 $ 0.60 </t>
  </si>
  <si>
    <t>Schedule of Dividend Declared and Paid On Preferred Stock</t>
  </si>
  <si>
    <t xml:space="preserve">The Company’s
Board of Directors have declared and the Company has paid the following dividends on the 7.625% Series A Preferred Stock for the
fiscal years ended September 30, 2016, 2015 and 2014:
Declaration Date Record Date Payment Date Dividend Dividend per Share
10/1/15 11/16/15 12/15/15 $ 1,019,725 $ 0.4765625
1/19/16 2/16/16 3/15/16 1,019,726 0.4765625
4/5/16 5/16/16 6/15/16 1,019,725 0.4765625
7/1/16 8/15/16 9/15/16 1,019,726 0.4765625
$ 4,078,902 $ 1.90625
Declaration Date Record Date Payment Date Dividend Dividend per Share
10/1/14 11/17/14 12/15/14 $ 1,019,725 $ 0.4765625
1/21/15 2/17/15 3/16/15 1,019,726 0.4765625
4/1/15 5/15/15 6/15/15 1,019,725 0.4765625
7/1/15 8/17/15 9/15/15 1,019,726 0.4765625
$ 4,078,902 $ 1.90625
Declaration Date Record Date Payment Date Dividend Dividend per Share
10/1/13 11/15/13 12/16/13 $ 1,019,725 $ 0.4765625
1/15/14 2/18/14 3/17/14 1,019,726 0.4765625
4/1/14 5/15/14 6/16/14 1,019,725 0.4765625
7/1/14 8/15/14 9/15/14 1,019,726 0.4765625
$ 4,078,902 $ 1.90625 </t>
  </si>
  <si>
    <t xml:space="preserve">The Company’s
Board of Directors have declared and the Company has paid the following dividends on the Series B Preferred Stock for the year
ended September 30, 2016, 2015 and 2014:
Declaration Date Record Date Payment Date Dividend Dividend per Share
10/1/15 11/16/15 12/15/15 $ 1,132,032 $ 0.4921875
1/19/16 2/16/16 3/15/16 1,132,033 0.4921875
4/5/16 5/16/16 6/15/16 1,132,032 0.4921875
7/1/16 8/15/16 9/15/16 1,132,033 0.4921875
$ 4,528,130 $ 1.96875
Declaration Date Record Date Payment Date Dividend Dividend per Share
10/1/14 11/17/14 12/15/14 $ 1,132,032 $ 0.4921875
1/21/15 2/17/15 3/16/15 1,132,033 0.4921875
4/1/15 5/15/15 6/15/15 1,132,032 0.4921875
7/1/15 8/17/15 9/15/15 1,132,033 0.4921875
$ 4,528,130 $ 1.96875
Declaration Date Record Date Payment Date Dividend Dividend per Share
10/1/13 11/15/13 12/16/13 $ 1,132,032 $ 0.4921875
1/15/14 2/18/14 3/17/14 1,132,033 0.4921875
4/1/14 5/15/14 6/16/14 1,132,032 0.4921875
7/1/14 8/15/14 9/15/14 1,132,033 0.4921875
$ 4,528,130 $ 1.96875 </t>
  </si>
  <si>
    <t>Fair Value Measurements (Tables)</t>
  </si>
  <si>
    <t>Summary of Fair Value of Financial Assets</t>
  </si>
  <si>
    <t xml:space="preserve">The fair value of
these certain financial assets was determined using the following inputs at September 30, 2016 and 2015:
Fair Value Measurements at Reporting Date Using
Total Quoted Prices in Active Markets for Identical Assets (Level 1) Significant Other Observable Inputs (Level 2) Significant Unobservable Inputs (Level 3)
September 30, 2016:
Securities available for sale $ 73,604,894 $ 73,604,894 $ -0- $ -0-
September 30, 2015:
Securities available for sale $ 54,541,237 $ 54,541,237 $ -0- $ -0- </t>
  </si>
  <si>
    <t>Selected Quarterly Financial Data (Unaudited) (Tables)</t>
  </si>
  <si>
    <t>Schedule of Selected Quarterly Financial Data</t>
  </si>
  <si>
    <t xml:space="preserve">The following is
the Unaudited Selected Quarterly Financial Data: SELECTED QUARTERLY FINANCIAL DATA (UNAUDITED) THREE MONTHS ENDED
FISCAL 2016 12/31/15 3/31/16 6/30/16 9/30/16
Rental and Reimbursement Revenue $ 22,259,362 $ 22,966,838 $ 24,113,999 $ 25,575,911
Total Expenses 11,167,093 12,537,914 11,835,546 13,942,992
Other Income (Expense) (4,153,614 ) (3,296,977 ) (4,047,158 ) (1,440,309 )
Net Income 6,938,655 7,131,947 8,231,295 10,192,610
Net Income Attributable to Common Shareholders 4,786,897 4,980,189 6,079,537 4,685,265
Net Income Attributable to Common Shareholders per diluted share $ 0.08 $ 0.08 $ 0.09 $ 0.07
FISCAL 2015 12/31/14 3/31/15 6/30/15 9/30/15
Rental and Reimbursement Revenue $ 17,677,530 $ 18,858,596 $ 20,672,282 $ 20,567,089
Lease Termination Income 238,625 -0- -0- -0-
Total Expenses 9,582,908 10,305,673 11,351,102 10,875,080
Other Income (Expense) (2,909,595 ) (3,734,243 ) (4,145,322 ) (4,525,626 )
Gain on Sale of Real Estate Investment -0- -0- -0- 5,021,242
Net Income 5,423,652 4,818,680 5,175,858 10,187,625
Net Income Attributable to Common Shareholders 3,271,894 2,666,922 3,024,100 8,035,867
Net Income Attributable to Common Shareholders per diluted share $ 0.06 $ 0.04 $ 0.05 $ 0.14 </t>
  </si>
  <si>
    <t>Organization and Accounting Policies (Details Narrative)</t>
  </si>
  <si>
    <t>Sep. 30, 2016USD ($)ft²Propertiesshares</t>
  </si>
  <si>
    <t>Sep. 30, 2015USD ($)Propertiesshares</t>
  </si>
  <si>
    <t>Sep. 30, 2014USD ($)shares</t>
  </si>
  <si>
    <t>Number of real estate properties owned | Properties</t>
  </si>
  <si>
    <t>REIT investment securities, description</t>
  </si>
  <si>
    <t>The Company holds a portfolio of REIT securities which the Company generally limits to no more than approximately 10% of its undepreciated assets (which is the Companys total assets excluding accumulated depreciation).</t>
  </si>
  <si>
    <t>Estimated useful life of buildings and improvements</t>
  </si>
  <si>
    <t>39 years</t>
  </si>
  <si>
    <t>Weighted-average amortization period upon acquisition for intangible assets</t>
  </si>
  <si>
    <t>12 years</t>
  </si>
  <si>
    <t>13 years</t>
  </si>
  <si>
    <t>14 years</t>
  </si>
  <si>
    <t>Amortization expense related to deferred leasing and financing costs</t>
  </si>
  <si>
    <t>Amortization expense for existing intangible assets in year 2017</t>
  </si>
  <si>
    <t>Amortization expense for existing intangible assets in year 2018</t>
  </si>
  <si>
    <t>Amortization expense for existing intangible assets in year 2019</t>
  </si>
  <si>
    <t>Amortization expense for existing intangible assets in year 2020</t>
  </si>
  <si>
    <t>Amortization expense for existing intangible assets in year 2021</t>
  </si>
  <si>
    <t>Lease termination income description</t>
  </si>
  <si>
    <t>Companys ninety-nine properties, only three leases, representing 1.3% of the Companys gross leasable area, contain an early termination provision, which are as follows: the Companys lease with its tenant at its 26,340 square foot location in Ridgeland (Jackson), MS, the Companys lease with its tenant at its 83,000 square foot location in Roanoke, VA and the Companys lease with its tenant at its 102,135 square foot location in OFallon (St. Louis), MO.</t>
  </si>
  <si>
    <t>Common stock equivalents included in the diluted weighted average shares outstanding | shares</t>
  </si>
  <si>
    <t>Stock based compensation expense</t>
  </si>
  <si>
    <t>Portion of income which is not taxable, description</t>
  </si>
  <si>
    <t xml:space="preserve">The Company will not be taxed on the portion of its income which is distributed to shareholders, provided it distributes at least 90% of its taxable income, has at least 75% of its assets in real estate investments </t>
  </si>
  <si>
    <t>Percentage of taxable income</t>
  </si>
  <si>
    <t>90.00%</t>
  </si>
  <si>
    <t>Percentage of assets in real estate investments</t>
  </si>
  <si>
    <t>75.00%</t>
  </si>
  <si>
    <t>Employee Stock Option [Member]</t>
  </si>
  <si>
    <t>Number of antidilutive options to purchase shares | shares</t>
  </si>
  <si>
    <t>Ridgeland (Jackson), MS [Member]</t>
  </si>
  <si>
    <t>Total square foot of property | ft²</t>
  </si>
  <si>
    <t>Roanoke, VA [Member]</t>
  </si>
  <si>
    <t>O'Fallon (St. Louis) MO [Member]</t>
  </si>
  <si>
    <t>Minimum [Member]</t>
  </si>
  <si>
    <t>5 years</t>
  </si>
  <si>
    <t>Maximum [Member]</t>
  </si>
  <si>
    <t>Fair value of security cost percentage</t>
  </si>
  <si>
    <t>20.00%</t>
  </si>
  <si>
    <t>PalmerTerraceRealtyAssociatesLLC [Member]</t>
  </si>
  <si>
    <t>Majority ownership percentage owned</t>
  </si>
  <si>
    <t>51.00%</t>
  </si>
  <si>
    <t>Ownership percentage by noncontrolling owners</t>
  </si>
  <si>
    <t>49.00%</t>
  </si>
  <si>
    <t>Capitalized Lease Costs And Financing Costs [Member]</t>
  </si>
  <si>
    <t>Real Estate Investments - Schedule of Real Estate Investments (Details) - USD ($)</t>
  </si>
  <si>
    <t>Building &amp; Improvements</t>
  </si>
  <si>
    <t>Net Book Value</t>
  </si>
  <si>
    <t>Huntsville [Member]</t>
  </si>
  <si>
    <t>Property Type</t>
  </si>
  <si>
    <t>Industrial</t>
  </si>
  <si>
    <t>Tolleson (Phoenix) [Member]</t>
  </si>
  <si>
    <t>Colorado Springs, CO [Member]</t>
  </si>
  <si>
    <t>Colorado Springs [Member]</t>
  </si>
  <si>
    <t>Denver [Member]</t>
  </si>
  <si>
    <t>Newington (Hartford) [Member]</t>
  </si>
  <si>
    <t>Cocoa [Member]</t>
  </si>
  <si>
    <t>Davenport (Orlando) [Member]</t>
  </si>
  <si>
    <t>Ft. Myers [Member]</t>
  </si>
  <si>
    <t>Jacksonville (FDX) [Member]</t>
  </si>
  <si>
    <t>Jacksonville (FDX Ground) [Member]</t>
  </si>
  <si>
    <t>Lakeland [Member]</t>
  </si>
  <si>
    <t>Orlando [Member]</t>
  </si>
  <si>
    <t>Punta Gorda [Member]</t>
  </si>
  <si>
    <t>Tampa (FDX Ground) [Member]</t>
  </si>
  <si>
    <t>Tampa (FDX) [Member]</t>
  </si>
  <si>
    <t>Tampa (Tampa Bay Grand Prix) [Member]</t>
  </si>
  <si>
    <t>Augusta (FDX Ground) [Member]</t>
  </si>
  <si>
    <t>Augusta (FDX) [Member]</t>
  </si>
  <si>
    <t>Griffin (Atlanta) [Member]</t>
  </si>
  <si>
    <t>Burr Ridge (Chicago) [Member]</t>
  </si>
  <si>
    <t>Elgin (Chicago) [Member]</t>
  </si>
  <si>
    <t>Granite City (St. Louis, MO) [Member]</t>
  </si>
  <si>
    <t>Montgomery (Chicago) [Member]</t>
  </si>
  <si>
    <t>Rockford (B/E Aerospace) [Member]</t>
  </si>
  <si>
    <t>Rockford (Sherwin-Williams) [Member]</t>
  </si>
  <si>
    <t>Sauget (St. Louis, MO) [Member]</t>
  </si>
  <si>
    <t>Schaumburg (Chicago) [Member]</t>
  </si>
  <si>
    <t>Wheeling (Chicago) [Member]</t>
  </si>
  <si>
    <t>Greenwood (Indianapolis) [Member]</t>
  </si>
  <si>
    <t>Indianapolis [Member]</t>
  </si>
  <si>
    <t>Urbandale (Des Moines) [Member]</t>
  </si>
  <si>
    <t>Edwardsville (Kansas City)(Carlisle Tire) [Member]</t>
  </si>
  <si>
    <t>Edwardsville (Kansas City)(International Paper) [Member]</t>
  </si>
  <si>
    <t>Olathe (Kansas City) [Member]</t>
  </si>
  <si>
    <t>Topeka [Member]</t>
  </si>
  <si>
    <t>Buckner (Louisville) [Member]</t>
  </si>
  <si>
    <t>Frankfort (Lexington) [Member]</t>
  </si>
  <si>
    <t>Louisville [Member]</t>
  </si>
  <si>
    <t>Covington (New Orleans) [Member]</t>
  </si>
  <si>
    <t>Beltsville (Washington, DC) [Member]</t>
  </si>
  <si>
    <t>Livonia (Detroit) [Member]</t>
  </si>
  <si>
    <t>Orion [Member]</t>
  </si>
  <si>
    <t>Romulus (Detroit) [Member]</t>
  </si>
  <si>
    <t>Stewartville (Rochester) [Member]</t>
  </si>
  <si>
    <t>White Bear Lake (Minneapolis/St. Paul) [Member]</t>
  </si>
  <si>
    <t>Olive Branch (Memphis, TN)(Anda Distribution) [Member]</t>
  </si>
  <si>
    <t>Olive Branch (Memphis, TN)(Milwaukee Tool) [Member]</t>
  </si>
  <si>
    <t>Richland (Jackson) [Member]</t>
  </si>
  <si>
    <t>Ridgeland (Jackson) [Member]</t>
  </si>
  <si>
    <t>Kansas City (Bunzl) [Member]</t>
  </si>
  <si>
    <t>Kansas City (Kellogg) [Member]</t>
  </si>
  <si>
    <t>Liberty (Kansas City) [Member]</t>
  </si>
  <si>
    <t>O'Fallon (St. Louis) [Member]</t>
  </si>
  <si>
    <t>St. Joseph [Member]</t>
  </si>
  <si>
    <t>Omaha [Member]</t>
  </si>
  <si>
    <t>Carlstadt (New York, NY) [Member]</t>
  </si>
  <si>
    <t>Somerset [Member]</t>
  </si>
  <si>
    <t>Shopping Center</t>
  </si>
  <si>
    <t>Cheektowaga (Buffalo) [Member]</t>
  </si>
  <si>
    <t>Halfmoon (Albany) [Member]</t>
  </si>
  <si>
    <t>Orangeburg (New York) [Member]</t>
  </si>
  <si>
    <t>Concord (Charlotte) [Member]</t>
  </si>
  <si>
    <t>Fayetteville [Member]</t>
  </si>
  <si>
    <t>Winston-Salem [Member]</t>
  </si>
  <si>
    <t>Bedford Heights (Cleveland) [Member]</t>
  </si>
  <si>
    <t>Cincinnati [Member]</t>
  </si>
  <si>
    <t>Lebanon (Cincinnati) [Member]</t>
  </si>
  <si>
    <t>Monroe (Cincinnati) [Member]</t>
  </si>
  <si>
    <t>Richfield (Cleveland) [Member]</t>
  </si>
  <si>
    <t>Streetsboro (Cleveland) [Member]</t>
  </si>
  <si>
    <t>West Chester Twp. (Cincinnati) [Member]</t>
  </si>
  <si>
    <t>Oklahoma City [Member]</t>
  </si>
  <si>
    <t>Tulsa [Member]</t>
  </si>
  <si>
    <t>Altoona [Member]</t>
  </si>
  <si>
    <t>Imperial (Pittsburgh) [Member]</t>
  </si>
  <si>
    <t>Monaca (Pittsburgh) [Member]</t>
  </si>
  <si>
    <t>Ft. Mill (Charlotte, NC) [Member]</t>
  </si>
  <si>
    <t>Hanahan (Charleston) (SAIC) [Member]</t>
  </si>
  <si>
    <t>Hanahan (Charleston) (FDX Ground) [Member]</t>
  </si>
  <si>
    <t>Chattanooga [Member]</t>
  </si>
  <si>
    <t>Lebanon (Nashville) [Member]</t>
  </si>
  <si>
    <t>Memphis [Member]</t>
  </si>
  <si>
    <t>Shelby County [Member]</t>
  </si>
  <si>
    <t>Vacant Land</t>
  </si>
  <si>
    <t>Carrollton (Dallas) [Member]</t>
  </si>
  <si>
    <t>Corpus Christi [Member]</t>
  </si>
  <si>
    <t>Edinburg [Member]</t>
  </si>
  <si>
    <t>El Paso [Member]</t>
  </si>
  <si>
    <t>Fort Worth (Dallas) [Member]</t>
  </si>
  <si>
    <t>Houston [Member]</t>
  </si>
  <si>
    <t>Lindale (Tyler) [Member]</t>
  </si>
  <si>
    <t>Spring (Houston) [Member]</t>
  </si>
  <si>
    <t>Waco [Member]</t>
  </si>
  <si>
    <t>Charlottesville [Member]</t>
  </si>
  <si>
    <t>Mechanicsville (Richmond) (FDX) [Member]</t>
  </si>
  <si>
    <t>Richmond (United Technologies) [Member]</t>
  </si>
  <si>
    <t>Roanoke (CHEP) [Member]</t>
  </si>
  <si>
    <t>Roanoke (FDX Ground) [Member]</t>
  </si>
  <si>
    <t>Burlington (Seattle/Everett) [Member]</t>
  </si>
  <si>
    <t>Cudahy (Milwaukee) [Member]</t>
  </si>
  <si>
    <t>Green Bay [Member]</t>
  </si>
  <si>
    <t>Acquisitions, Expansions and Disposition (Details Narrative)</t>
  </si>
  <si>
    <t>Aug. 26, 2016USD ($)ft²</t>
  </si>
  <si>
    <t>Aug. 19, 2016USD ($)ft²</t>
  </si>
  <si>
    <t>Aug. 01, 2016USD ($)ft²$ / shares</t>
  </si>
  <si>
    <t>Jul. 29, 2016USD ($)ft²$ / shares</t>
  </si>
  <si>
    <t>Jun. 30, 2016USD ($)ft²</t>
  </si>
  <si>
    <t>Jun. 09, 2016USD ($)ft²</t>
  </si>
  <si>
    <t>Apr. 08, 2016USD ($)ft²</t>
  </si>
  <si>
    <t>Mar. 08, 2016USD ($)ft²</t>
  </si>
  <si>
    <t>Dec. 02, 2015USD ($)ft²</t>
  </si>
  <si>
    <t>Nov. 13, 2015USD ($)ft²</t>
  </si>
  <si>
    <t>Sep. 25, 2015USD ($)ft²</t>
  </si>
  <si>
    <t>Sep. 18, 2015USD ($)ft²</t>
  </si>
  <si>
    <t>Aug. 31, 2015USD ($)ft²$ / shares</t>
  </si>
  <si>
    <t>Aug. 14, 2015USD ($)ft²</t>
  </si>
  <si>
    <t>Jun. 30, 2015USD ($)ft²$ / shares</t>
  </si>
  <si>
    <t>May 07, 2015USD ($)ft²</t>
  </si>
  <si>
    <t>Mar. 13, 2015USD ($)ft²</t>
  </si>
  <si>
    <t>Feb. 26, 2015USD ($)ft²</t>
  </si>
  <si>
    <t>Jan. 01, 2015USD ($)$ / shares</t>
  </si>
  <si>
    <t>Dec. 31, 2014USD ($)ft²</t>
  </si>
  <si>
    <t>Dec. 12, 2014USD ($)ft²</t>
  </si>
  <si>
    <t>Nov. 25, 2014USD ($)ft²</t>
  </si>
  <si>
    <t>Oct. 14, 2014USD ($)ft²</t>
  </si>
  <si>
    <t>Oct. 10, 2014USD ($)ft²</t>
  </si>
  <si>
    <t>Oct. 03, 2014USD ($)ft²</t>
  </si>
  <si>
    <t>Sep. 30, 2016USD ($)a</t>
  </si>
  <si>
    <t>Sep. 30, 2013USD ($)ft²$ / shares</t>
  </si>
  <si>
    <t>Sep. 30, 2016USD ($)a$ / shares</t>
  </si>
  <si>
    <t>Purchase of industrial building | ft²</t>
  </si>
  <si>
    <t>Percentage of real estate property leased</t>
  </si>
  <si>
    <t>100.00%</t>
  </si>
  <si>
    <t>Lease expiration date description</t>
  </si>
  <si>
    <t>ten years through January 2026</t>
  </si>
  <si>
    <t>Purchase price of industrial building</t>
  </si>
  <si>
    <t>lease term</t>
  </si>
  <si>
    <t>15 years</t>
  </si>
  <si>
    <t>Face amount of mortgages</t>
  </si>
  <si>
    <t>Mortgage loans on real estate, interest rate</t>
  </si>
  <si>
    <t>3.90%</t>
  </si>
  <si>
    <t>Annual rental income over the remaining term of lease</t>
  </si>
  <si>
    <t>Intangible asset related to the lease in-place</t>
  </si>
  <si>
    <t>Louisville, KY [Member]</t>
  </si>
  <si>
    <t>ten years through June 2026</t>
  </si>
  <si>
    <t>3.74%</t>
  </si>
  <si>
    <t>Olive Branch, MS [Member]</t>
  </si>
  <si>
    <t>Expansion square feet | ft²</t>
  </si>
  <si>
    <t xml:space="preserve">April 2023 through July 2028 </t>
  </si>
  <si>
    <t>Cost of building expansion</t>
  </si>
  <si>
    <t>3.76%</t>
  </si>
  <si>
    <t>Lease on real estate terms</t>
  </si>
  <si>
    <t>Rent increase to after expansion</t>
  </si>
  <si>
    <t>Rent increase to expansion per square foot | $ / shares</t>
  </si>
  <si>
    <t>Percentage of annual rent increase</t>
  </si>
  <si>
    <t>1.50%</t>
  </si>
  <si>
    <t>Annualized rent after expansion</t>
  </si>
  <si>
    <t>Annualized rent after expansion, per square foot</t>
  </si>
  <si>
    <t>Lease expiration date</t>
  </si>
  <si>
    <t>Jan. 31,
		2023</t>
  </si>
  <si>
    <t>Oct. 31,
		2028</t>
  </si>
  <si>
    <t>Olive Branch, MS [Member] | Minimum [Member]</t>
  </si>
  <si>
    <t>Square feet before expansion | ft²</t>
  </si>
  <si>
    <t>Increase in annual rent</t>
  </si>
  <si>
    <t>Olive Branch, MS [Member] | Maximum [Member]</t>
  </si>
  <si>
    <t>Size of building after acquisition | ft²</t>
  </si>
  <si>
    <t>Rent prior to expansion</t>
  </si>
  <si>
    <t>Rent prior to expansion, per square foot | $ / shares</t>
  </si>
  <si>
    <t>Tampa, FL [Member]</t>
  </si>
  <si>
    <t>June 2024 through July 2026</t>
  </si>
  <si>
    <t>Lease period</t>
  </si>
  <si>
    <t>10 years</t>
  </si>
  <si>
    <t>Rent increase to after expansion, per square foot | $ / shares</t>
  </si>
  <si>
    <t>Cost of parking expansion</t>
  </si>
  <si>
    <t>Huntsville, AL [Member]</t>
  </si>
  <si>
    <t>August 2022 through July 2026</t>
  </si>
  <si>
    <t>Rockford, IL [Member]</t>
  </si>
  <si>
    <t>fifteen years through June 2027</t>
  </si>
  <si>
    <t>Kansas City, MO [Member]</t>
  </si>
  <si>
    <t>seven years through September 2021</t>
  </si>
  <si>
    <t>Mortgage loan period</t>
  </si>
  <si>
    <t>7 years</t>
  </si>
  <si>
    <t>5.18%</t>
  </si>
  <si>
    <t>Mortgage loans on real estate, amortization period</t>
  </si>
  <si>
    <t>25 years</t>
  </si>
  <si>
    <t>Jacksonville, FL [Member]</t>
  </si>
  <si>
    <t>fifteen years through December 2029</t>
  </si>
  <si>
    <t>3.93%</t>
  </si>
  <si>
    <t>Cincinnati, OH [Member]</t>
  </si>
  <si>
    <t>fifteen years through August 2029</t>
  </si>
  <si>
    <t>El Paso, TX [Member]</t>
  </si>
  <si>
    <t>September 2015 through September 2023</t>
  </si>
  <si>
    <t>Monaca (Pittsburgh), PA [Member]</t>
  </si>
  <si>
    <t>September 2018 through December 2024</t>
  </si>
  <si>
    <t>Monaca (Pittsburgh), PA [Member] | January 1, 2020 [Member]</t>
  </si>
  <si>
    <t>Oklahoma City, OK [Member]</t>
  </si>
  <si>
    <t>March 2022 through June 2025</t>
  </si>
  <si>
    <t>Waco, TX [Member]</t>
  </si>
  <si>
    <t>May 2022 through August 2025</t>
  </si>
  <si>
    <t>Monroe, NC [Member]</t>
  </si>
  <si>
    <t>Sales price of industrial building</t>
  </si>
  <si>
    <t>Net proceeds from sale of property</t>
  </si>
  <si>
    <t>Rent prior to sale of property</t>
  </si>
  <si>
    <t>Real estate property historic cost</t>
  </si>
  <si>
    <t>Description of property sold</t>
  </si>
  <si>
    <t>The Company purchased this property in 2001 and it had a historic cost basis of approximately $5,557,000 and a net book value (net of accumulated depreciation) of approximately $3,825,000.  The sale resulted in a realized gain of approximately $5,021,000, representing a 131% gain over the depreciated U.S. GAAP basis and a realized gain on a historic cost of approximately $3,290,000, representing a 59% gain over the Companys historic cost basis.</t>
  </si>
  <si>
    <t>Real estate property book value</t>
  </si>
  <si>
    <t>Gain on sale of property</t>
  </si>
  <si>
    <t>Realized gain on sale of property historic cost</t>
  </si>
  <si>
    <t>Sale of industrial building, ft | ft²</t>
  </si>
  <si>
    <t>White Bear Lake, MN [Member] | October 27, 2016 [Member]</t>
  </si>
  <si>
    <t>Occupancy prior to sale</t>
  </si>
  <si>
    <t>99.60%</t>
  </si>
  <si>
    <t>Occupancy after the sale</t>
  </si>
  <si>
    <t>Square feet of property sold</t>
  </si>
  <si>
    <t>Area of property | a</t>
  </si>
  <si>
    <t>Charlotte Metropolitan Statistical Area [Member] | Concord, NC [Member]</t>
  </si>
  <si>
    <t>ten years through July 2025</t>
  </si>
  <si>
    <t>3.87%</t>
  </si>
  <si>
    <t>New Orleans MSA [Member] | Covington, LA [Member]</t>
  </si>
  <si>
    <t>ten years through June 2025</t>
  </si>
  <si>
    <t>4.08%</t>
  </si>
  <si>
    <t>Pittsburgh MSA [Member] | Imperial, PA [Member]</t>
  </si>
  <si>
    <t>ten years through December 2025</t>
  </si>
  <si>
    <t>3.63%</t>
  </si>
  <si>
    <t>Seattle/Everett MSA [Member] | Burlington, WA [Member]</t>
  </si>
  <si>
    <t>fifteen years through August 2030</t>
  </si>
  <si>
    <t>3.67%</t>
  </si>
  <si>
    <t>Orlando MSA [Member] | Davenport, FL [Member]</t>
  </si>
  <si>
    <t>fifteen years through April 2031</t>
  </si>
  <si>
    <t>3.89%</t>
  </si>
  <si>
    <t>Kansas City MSA [Member] | Olathe, KS [Member]</t>
  </si>
  <si>
    <t>fifteen years through May 2031</t>
  </si>
  <si>
    <t>3.96%</t>
  </si>
  <si>
    <t>Tyler MSA [Member] | Lindale, TX [Member]</t>
  </si>
  <si>
    <t>ten years through June 2024</t>
  </si>
  <si>
    <t>4.57%</t>
  </si>
  <si>
    <t>St. Louis, MO MSA [Member] | Sauget, IL [Member]</t>
  </si>
  <si>
    <t>fifteen years through May 2029</t>
  </si>
  <si>
    <t>4.40%</t>
  </si>
  <si>
    <t>Lexington MSA [Member] | Frankfort, KY [Member]</t>
  </si>
  <si>
    <t>ten years through January 2025</t>
  </si>
  <si>
    <t>4.84%</t>
  </si>
  <si>
    <t>Mortgage loans on real estate, amortization period description</t>
  </si>
  <si>
    <t xml:space="preserve">amortizing over 18 years during the first 30 months, amortizing over 14 years during the next 30 months, amortizing over 11 years during the next 30 months and amortizing over 8 years during the final 30 months.  </t>
  </si>
  <si>
    <t>Cincinnati MSA [Member] | Monroe, OH [Member]</t>
  </si>
  <si>
    <t>fifteen years through February 2030</t>
  </si>
  <si>
    <t>3.77%</t>
  </si>
  <si>
    <t>Indianapolis MSA [Member] | Greenwood, IN [Member]</t>
  </si>
  <si>
    <t>3.91%</t>
  </si>
  <si>
    <t>Dallas MSA [Member] | Fort Worth, TX [Member]</t>
  </si>
  <si>
    <t>fifteen years through April 2030</t>
  </si>
  <si>
    <t>3.56%</t>
  </si>
  <si>
    <t>Acquisitions, Expansions and Disposition - Summary of Income or Operation Statements (Details) - Monroe, NC [Member] - USD ($)</t>
  </si>
  <si>
    <t>Rental and Reimbursement Revenue</t>
  </si>
  <si>
    <t>Income (Loss) from Operations</t>
  </si>
  <si>
    <t>Net Income (Loss)</t>
  </si>
  <si>
    <t>Acquisitions, Expansions and Disposition - Schedule of Pro forma information (Details) - Pro Forma [Member] - USD ($)</t>
  </si>
  <si>
    <t>Rental Revenues</t>
  </si>
  <si>
    <t>Net Income Attributable to Common Shareholders</t>
  </si>
  <si>
    <t>Basic and Diluted Net Income per Share Attributable to Common Shareholders</t>
  </si>
  <si>
    <t>Intangible Assets (Details Narrative)</t>
  </si>
  <si>
    <t>Sep. 30, 2016USD ($)</t>
  </si>
  <si>
    <t>Intangible Assets - Schedule of Intangible Assets Under Leases in-place Acquisition (Details) - USD ($)</t>
  </si>
  <si>
    <t>Real Estate Properties [Line Items]</t>
  </si>
  <si>
    <t>Total Intangible Assets, net</t>
  </si>
  <si>
    <t>Richfield, OH (Cleveland) [Member]</t>
  </si>
  <si>
    <t>Griffin, GA (Atlanta) [Member]</t>
  </si>
  <si>
    <t>Roanoke, VA (CHEP) [Member]</t>
  </si>
  <si>
    <t>Wheeling, IL (Chicago) [Member]</t>
  </si>
  <si>
    <t>Orion, MI [Member]</t>
  </si>
  <si>
    <t>Topeka, KS [Member]</t>
  </si>
  <si>
    <t>Carrollton, TX (Dallas) [Member]</t>
  </si>
  <si>
    <t>Ft. Mill, SC (Charlotte, NC) [Member]</t>
  </si>
  <si>
    <t>Lebanon, TN (Nashville) [Member]</t>
  </si>
  <si>
    <t>Edinburg, TX [Member]</t>
  </si>
  <si>
    <t>Corpus Christi, TX [Member]</t>
  </si>
  <si>
    <t>Halfmoon, NY (Albany) [Member]</t>
  </si>
  <si>
    <t>Lebanon, OH (Cincinnati) [Member]</t>
  </si>
  <si>
    <t>Olive Branch, MS (Memphis, TN) (Anda Distribution) [Member]</t>
  </si>
  <si>
    <t>Livonia, MI (Detroit) [Member]</t>
  </si>
  <si>
    <t>Stewartville (Rochester), MN [Member]</t>
  </si>
  <si>
    <t>Buckner, KY (Louisville) [Member]</t>
  </si>
  <si>
    <t>Edwardsville, KS (Kansas City) (International Paper) [Member]</t>
  </si>
  <si>
    <t>Lindale, TX (Tyler) [Member]</t>
  </si>
  <si>
    <t>Sauget, IL (St. Louis, MO) [Member]</t>
  </si>
  <si>
    <t>Rockford, IL (B/E Aerospace) [Member]</t>
  </si>
  <si>
    <t>Kansas City, KS (Bunzl) [Member]</t>
  </si>
  <si>
    <t>Monroe, OH (Cincinnati) [Member]</t>
  </si>
  <si>
    <t>Pittsburgh, PA [Member]</t>
  </si>
  <si>
    <t>Burlington (Seattle/Everett), WA [Member]</t>
  </si>
  <si>
    <t>Significant Concentrations of Credit Risk (Details Narrative)</t>
  </si>
  <si>
    <t>Sep. 30, 2016USD ($)ft²</t>
  </si>
  <si>
    <t>Sep. 30, 2015USD ($)</t>
  </si>
  <si>
    <t>Sep. 30, 2014USD ($)</t>
  </si>
  <si>
    <t>Concentration Risk [Line Items]</t>
  </si>
  <si>
    <t>Total property (in square feet)</t>
  </si>
  <si>
    <t>Percentage of marketable securities to undepreciated assets</t>
  </si>
  <si>
    <t>5.30%</t>
  </si>
  <si>
    <t>Securities Available for sale at fait value | $</t>
  </si>
  <si>
    <t>FDX and Subsidiaries [Member]</t>
  </si>
  <si>
    <t>Leases percentage of total property</t>
  </si>
  <si>
    <t>46.00%</t>
  </si>
  <si>
    <t>44.00%</t>
  </si>
  <si>
    <t>FDX and Subsidiaries [Member] | Rental And Reimbursement Revenue [Member]</t>
  </si>
  <si>
    <t>Description of total rentable space leased</t>
  </si>
  <si>
    <t>No other tenant accounted for 5% or more of the Company's total Rental and Reimbursement revenue .</t>
  </si>
  <si>
    <t>Rental and reimbursement revenue | $</t>
  </si>
  <si>
    <t>Rental and reimbursement revenue, percentage</t>
  </si>
  <si>
    <t>56.00%</t>
  </si>
  <si>
    <t>54.00%</t>
  </si>
  <si>
    <t>Fdx [Member]</t>
  </si>
  <si>
    <t>7.00%</t>
  </si>
  <si>
    <t>8.00%</t>
  </si>
  <si>
    <t>10.00%</t>
  </si>
  <si>
    <t>Fedex Corporation [Member]</t>
  </si>
  <si>
    <t>Concentration risk based on square feet, percentage</t>
  </si>
  <si>
    <t>47.00%</t>
  </si>
  <si>
    <t>6.00%</t>
  </si>
  <si>
    <t>41.00%</t>
  </si>
  <si>
    <t>FDX And Subsidiaries And Milwaukee Electric Tool Corporation [Member]</t>
  </si>
  <si>
    <t>Fedex And Fedex Subsidiaries [Member]</t>
  </si>
  <si>
    <t>Significant Concentrations of Credit Risk - Schedules of Concentration of Risk (Details) - Lease Concentration Risk [Member]</t>
  </si>
  <si>
    <t>43.00%</t>
  </si>
  <si>
    <t>Milwaukee Electric Tool Corporation [Member]</t>
  </si>
  <si>
    <t>5.00%</t>
  </si>
  <si>
    <t>ULTA, Inc. [Member]</t>
  </si>
  <si>
    <t>TreeHouse Private Brands, Inc [Member]</t>
  </si>
  <si>
    <t>Securities Available for Sale (Details Narrative) - USD ($)</t>
  </si>
  <si>
    <t>Percentage of marketable securities to undepreciated assets, maximum percentage of ownership</t>
  </si>
  <si>
    <t>Net unrealized gain on securities portfolio</t>
  </si>
  <si>
    <t>Dividend income on securities available for sale</t>
  </si>
  <si>
    <t>Interest income</t>
  </si>
  <si>
    <t>Proceeds from sales or redemptions of securities available for sale</t>
  </si>
  <si>
    <t>Securities Available for Sale - Schedule of Gain (loss) On Securities Transactions, Net (Details) - USD ($)</t>
  </si>
  <si>
    <t>Gross realized gains</t>
  </si>
  <si>
    <t>Gross realized losses</t>
  </si>
  <si>
    <t>Gains on Sales of Securities Transactions, net</t>
  </si>
  <si>
    <t>Securities Available for Sale - Summary of Investments in Debt and Equity Securities (Details) - USD ($)</t>
  </si>
  <si>
    <t>Total Securities Available for Sale, Estimated Market Value</t>
  </si>
  <si>
    <t>Available-for-sale Securities [Member]</t>
  </si>
  <si>
    <t>Total Securities Available for Sale, Cost</t>
  </si>
  <si>
    <t>Government National Mortgage Association [Member] | Available-for-sale Securities [Member]</t>
  </si>
  <si>
    <t>Modified Pass-Through Mortgage-Backed Securities, Interest Rate</t>
  </si>
  <si>
    <t>6.50%</t>
  </si>
  <si>
    <t>Modified Pass-Through Mortgage-Backed Securities, Number of Shares</t>
  </si>
  <si>
    <t>Modified Pass-Through Mortgage-Backed Securities, Cost</t>
  </si>
  <si>
    <t>Modified Pass-Through Mortgage-Backed Securities, Estimated Market Value</t>
  </si>
  <si>
    <t>Preferred Stock [Member]</t>
  </si>
  <si>
    <t>Equity securities available for sale, Cost</t>
  </si>
  <si>
    <t>Equity Securities available for sale, Estimated Market Value</t>
  </si>
  <si>
    <t>CBL &amp; Associates Properties, Inc [Member] | Series D Preferred Stock [Member]</t>
  </si>
  <si>
    <t>Equity securities available for sale, Dvidend Rate</t>
  </si>
  <si>
    <t>7.375%</t>
  </si>
  <si>
    <t>Equity securities available for sale, Number of Shares</t>
  </si>
  <si>
    <t>Cedar Realty Trust, Inc [Member] | Series B Preferred Stock [Member]</t>
  </si>
  <si>
    <t>7.25%</t>
  </si>
  <si>
    <t>Chesapeake Lodging Trust [Member] | Series A Preferred Stock [Member]</t>
  </si>
  <si>
    <t>7.75%</t>
  </si>
  <si>
    <t>Dynex Capital, Inc [Member] | Series A Preferred Stock [Member]</t>
  </si>
  <si>
    <t>8.50%</t>
  </si>
  <si>
    <t>Investors Real Estate Trust [Member] | Series B Preferred Stock [Member]</t>
  </si>
  <si>
    <t>7.95%</t>
  </si>
  <si>
    <t>iStar Financial, Inc [Member] | Series D Preferred Stock [Member]</t>
  </si>
  <si>
    <t>iStar Financial, Inc [Member] | Series E Preferred Stock [Member]</t>
  </si>
  <si>
    <t>iStar Financial, Inc [Member] | Series F Preferred Stock [Member]</t>
  </si>
  <si>
    <t>iStar Financial, Inc [Member] | Series I Preferred Stock [Member]</t>
  </si>
  <si>
    <t>7.50%</t>
  </si>
  <si>
    <t>Pennsylvania Real Estate Investment Trust [Member] | Series B Preferred Stock [Member]</t>
  </si>
  <si>
    <t>Pennsylvania Real Estate Investment Trust [Member] | Series A Preferred Stock [Member]</t>
  </si>
  <si>
    <t>8.25%</t>
  </si>
  <si>
    <t>Summit Hotel Properties, Inc [Member] | Series B Preferred Stock [Member]</t>
  </si>
  <si>
    <t>UMH Properties, Inc [Member] | Series B Preferred Stock [Member]</t>
  </si>
  <si>
    <t>UMH Properties, Inc [Member] | Series A Preferred Stock [Member]</t>
  </si>
  <si>
    <t>UMH Properties, Inc [Member] | Common Stock [Member]</t>
  </si>
  <si>
    <t>Gladstone Commercial Corporation [Member] | Common Stock [Member]</t>
  </si>
  <si>
    <t>Government Properties Income Trust [Member] | Common Stock [Member]</t>
  </si>
  <si>
    <t>Select Income REIT [Member] | Common Stock [Member]</t>
  </si>
  <si>
    <t>Senior Housing Property Trust [Member] | Common Stock [Member]</t>
  </si>
  <si>
    <t>Campus Crest Communities, Inc [Member] | Series A Preferred Stock [Member]</t>
  </si>
  <si>
    <t>Condor Hospitality [Member] | Series A Preferred Stock [Member]</t>
  </si>
  <si>
    <t>Corporate Office Properties Trust [Member] | Series L Preferred Stock [Member]</t>
  </si>
  <si>
    <t>EPR Properties [Member] | Series F Preferred Stock [Member]</t>
  </si>
  <si>
    <t>6.625%</t>
  </si>
  <si>
    <t>General Growth Properties, Inc [Member] | Series A Preferred Stock [Member]</t>
  </si>
  <si>
    <t>6.375%</t>
  </si>
  <si>
    <t>Grace Acquisitions I [Member] | Series B Preferred Stock [Member]</t>
  </si>
  <si>
    <t>8.75%</t>
  </si>
  <si>
    <t>Kilroy Realty Corporation [Member] | Series H Preferred Stock [Member]</t>
  </si>
  <si>
    <t>Sun Communities, Inc [Member] | Series A Preferred Stock [Member]</t>
  </si>
  <si>
    <t>7.125%</t>
  </si>
  <si>
    <t>Getty Realty Corporation [Member] | Common Stock [Member]</t>
  </si>
  <si>
    <t>Mack-Cali Realty Corporation [Member] | Common Stock [Member]</t>
  </si>
  <si>
    <t>Investment is in a related company. See Note No. 11 for further discussion.</t>
  </si>
  <si>
    <t>Mortgage Notes and Loans Payable (Details Narrative)</t>
  </si>
  <si>
    <t>Aug. 27, 2015USD ($)</t>
  </si>
  <si>
    <t>Sep. 30, 2016USD ($)ft²shares</t>
  </si>
  <si>
    <t>Sep. 30, 2016USD ($)shares</t>
  </si>
  <si>
    <t>Mortgage loans on real estate, weighted average interest rate</t>
  </si>
  <si>
    <t>4.48%</t>
  </si>
  <si>
    <t>4.85%</t>
  </si>
  <si>
    <t>Weighted average loan maturity of mortgage notes payable</t>
  </si>
  <si>
    <t>10 years 6 months</t>
  </si>
  <si>
    <t>9 years</t>
  </si>
  <si>
    <t>Mortgage loans on real estate, new acquisitions</t>
  </si>
  <si>
    <t>Repayment of mortgage loan</t>
  </si>
  <si>
    <t>Line of credit facility, description</t>
  </si>
  <si>
    <t>through December 31, 2016</t>
  </si>
  <si>
    <t>Loans payable</t>
  </si>
  <si>
    <t>Floor rate</t>
  </si>
  <si>
    <t>4.50%</t>
  </si>
  <si>
    <t>Margin Loans [Member]</t>
  </si>
  <si>
    <t>Percentage of amount available to borrow on margin</t>
  </si>
  <si>
    <t>50.00%</t>
  </si>
  <si>
    <t>Percentage of amount available to borrow on margin, interest rate</t>
  </si>
  <si>
    <t>2.00%</t>
  </si>
  <si>
    <t>Mortgage Loans On Real Estate Under Commitment [Member]</t>
  </si>
  <si>
    <t>3.83%</t>
  </si>
  <si>
    <t>Purchase price for the commitments amount</t>
  </si>
  <si>
    <t>Area of real estate property expanded | ft²</t>
  </si>
  <si>
    <t>Mortgage loans on real estate, term of loan</t>
  </si>
  <si>
    <t>Mortgage Loan Subsequently Fiscal Yearend [Member]</t>
  </si>
  <si>
    <t>4.03%</t>
  </si>
  <si>
    <t>Mortgage Loans committed on real estate, carrying amount of mortgage for Hamburg NY property</t>
  </si>
  <si>
    <t>Aggregate purchase price of industrial properties</t>
  </si>
  <si>
    <t>BMO Capital Markets [Member]</t>
  </si>
  <si>
    <t>Old line of credit facility</t>
  </si>
  <si>
    <t>Line of credit</t>
  </si>
  <si>
    <t>Amount outstanding on line of credit facility</t>
  </si>
  <si>
    <t>Additional amount available on the accordion feature on new line of credit facility</t>
  </si>
  <si>
    <t>Total amount available including the accordion on the line of credit facility</t>
  </si>
  <si>
    <t>Amendment extended the maturity date of the Facility from August 27, 2019 to September 30, 2020, with a one-year extension option, at the option of the Company, subject to certain conditions.  Availability under the Facility, through December 31, 2016, is limited to 70% of the value of the borrowing base properties, and is limited to 60% of the value of the borrowing base properties thereafter. The value of the borrowing base properties is determined by applying a 7.0% capitalization rate to the net operating income generated by the Companys unencumbered, wholly-owned industrial properties. Borrowings under the Facility, up to the first 60% of the value of the borrowing base properties, will, at the Companys election, either i) bear interest at LIBOR plus 140 basis points to 220 basis points, depending on the Companys leverage ratio, or ii) bear interest at BMOs prime lending rate plus 40 basis points to 120 basis points, depending on the Companys leverage ratio. The Companys current borrowings as of September 30, 2016 were less than 60% of the value of the borrowing base properties and based on the Company's leverage ratio as of September 30, 2016, borrowings under the Facility bear interest at LIBOR plus 150 basis points which was at an interest rate of 2.03% as of September 30, 2016</t>
  </si>
  <si>
    <t>Percentage of capitalization rate</t>
  </si>
  <si>
    <t>Unsecured revolving line of credit, interest rate description</t>
  </si>
  <si>
    <t>LIBOR plus 140 basis points to 220 basis points</t>
  </si>
  <si>
    <t>Unsecured revolving line of credit, interest rate description on current leverage ratio</t>
  </si>
  <si>
    <t xml:space="preserve">LIBOR plus 150 basis points </t>
  </si>
  <si>
    <t>Two River Community Bank [Member]</t>
  </si>
  <si>
    <t>Term loan</t>
  </si>
  <si>
    <t>Shares for secure loan | shares</t>
  </si>
  <si>
    <t>UMH Properties, Inc [Member]</t>
  </si>
  <si>
    <t>Loan, interest rate</t>
  </si>
  <si>
    <t>4.90%</t>
  </si>
  <si>
    <t>UMH Properties, Inc [Member] | October 28, 2016 [Member]</t>
  </si>
  <si>
    <t>0.75%</t>
  </si>
  <si>
    <t>Debt, maturity date</t>
  </si>
  <si>
    <t>Mar. 9,
		2017</t>
  </si>
  <si>
    <t>3.45%</t>
  </si>
  <si>
    <t>Minimum [Member] | Mortgage Notes Payable [Member]</t>
  </si>
  <si>
    <t>Mortgage loans on commitment, interest rate</t>
  </si>
  <si>
    <t>3.60%</t>
  </si>
  <si>
    <t>7.60%</t>
  </si>
  <si>
    <t>Debt instrument, maturity date, description</t>
  </si>
  <si>
    <t xml:space="preserve">January 1, 2023 through October 1, 2028 </t>
  </si>
  <si>
    <t>Maximum [Member] | Mortgage Notes Payable [Member]</t>
  </si>
  <si>
    <t>4.20%</t>
  </si>
  <si>
    <t>Mortgage Notes and Loans Payable - Summary of Mortgage Notes Payable (Details) - USD ($)</t>
  </si>
  <si>
    <t>Mortgage Notes Payable [Member]</t>
  </si>
  <si>
    <t>Mortgage Notes Payable [Member] | St. Joseph, MO [Member]</t>
  </si>
  <si>
    <t>Fixed Rate</t>
  </si>
  <si>
    <t>8.12%</t>
  </si>
  <si>
    <t>Maturity date</t>
  </si>
  <si>
    <t>Mar. 1,
		2016</t>
  </si>
  <si>
    <t>Mortgage Notes Payable [Member] | Beltsville, MD (Washington, DC) [Member]</t>
  </si>
  <si>
    <t>7.53%</t>
  </si>
  <si>
    <t>May 1,
		2016</t>
  </si>
  <si>
    <t>5.25%</t>
  </si>
  <si>
    <t>Mortgage Notes Payable [Member] | Wheeling, IL (Chicago) [Member]</t>
  </si>
  <si>
    <t>5.68%</t>
  </si>
  <si>
    <t>Sep. 5,
		2016</t>
  </si>
  <si>
    <t>Mortgage Notes Payable [Member] | Griffin, GA (Atlanta) [Member]</t>
  </si>
  <si>
    <t>6.37%</t>
  </si>
  <si>
    <t>Oct. 1,
		2016</t>
  </si>
  <si>
    <t>Mortgage Notes Payable [Member] | Granite City, IL (St. Louis, MO) [Member]</t>
  </si>
  <si>
    <t>7.11%</t>
  </si>
  <si>
    <t>Nov. 1,
		2016</t>
  </si>
  <si>
    <t>Mortgage Notes Payable [Member] | Jacksonville, FL (FDX) [Member]</t>
  </si>
  <si>
    <t>6.92%</t>
  </si>
  <si>
    <t>Dec. 1,
		2016</t>
  </si>
  <si>
    <t>[1],[2]</t>
  </si>
  <si>
    <t>Mortgage Notes Payable [Member] | El Paso, TX [Member]</t>
  </si>
  <si>
    <t>5.50%</t>
  </si>
  <si>
    <t>Jan. 5,
		2017</t>
  </si>
  <si>
    <t>Mortgage Notes Payable [Member] | Bedford Heights, OH (Cleveland) [Member]</t>
  </si>
  <si>
    <t>5.96%</t>
  </si>
  <si>
    <t>Apr. 1,
		2017</t>
  </si>
  <si>
    <t>Mortgage Notes Payable [Member] | Chattanooga, TN [Member]</t>
  </si>
  <si>
    <t>May 1,
		2017</t>
  </si>
  <si>
    <t>Mortgage Notes Payable [Member] | Elgin, IL (Chicago) [Member]</t>
  </si>
  <si>
    <t>6.97%</t>
  </si>
  <si>
    <t>Mortgage Notes Payable [Member] | Hanahan, SC (Charleston) (SAIC) [Member]</t>
  </si>
  <si>
    <t>7.36%</t>
  </si>
  <si>
    <t>Mortgage Notes Payable [Member] | Roanoke, VA [Member]</t>
  </si>
  <si>
    <t>May 30,
		2017</t>
  </si>
  <si>
    <t>Mortgage Notes Payable [Member] | Edwardsville, KS (Kansas City)(Carlisle Tire) [Member]</t>
  </si>
  <si>
    <t>7.38%</t>
  </si>
  <si>
    <t>Jul. 1,
		2017</t>
  </si>
  <si>
    <t>Mortgage Notes Payable [Member] | Kansas City, MO (Kellogg) [Member]</t>
  </si>
  <si>
    <t>6.11%</t>
  </si>
  <si>
    <t>Aug. 1,
		2017</t>
  </si>
  <si>
    <t>Mortgage Notes Payable [Member] | Orion, MI [Member]</t>
  </si>
  <si>
    <t>6.57%</t>
  </si>
  <si>
    <t>Sep. 1,
		2017</t>
  </si>
  <si>
    <t>Mortgage Notes Payable [Member] | Cheektowaga, NY (Buffalo) [Member]</t>
  </si>
  <si>
    <t>6.78%</t>
  </si>
  <si>
    <t>Oct. 1,
		2017</t>
  </si>
  <si>
    <t>Mortgage Notes Payable [Member] | Punta Gorda, FL [Member]</t>
  </si>
  <si>
    <t>6.29%</t>
  </si>
  <si>
    <t>Mortgage Notes Payable [Member] | Cocoa, FL [Member]</t>
  </si>
  <si>
    <t>Dec. 1,
		2017</t>
  </si>
  <si>
    <t>Mortgage Notes Payable [Member] | Richfield, OH (Cleveland) [Member]</t>
  </si>
  <si>
    <t>5.22%</t>
  </si>
  <si>
    <t>Jan. 1,
		2018</t>
  </si>
  <si>
    <t>Mortgage Notes Payable [Member] | Tampa, FL (FDX) [Member]</t>
  </si>
  <si>
    <t>5.65%</t>
  </si>
  <si>
    <t>Apr. 1,
		2018</t>
  </si>
  <si>
    <t>Mortgage Notes Payable [Member] | West Chester Twp., OH (Cincinnati) [Member]</t>
  </si>
  <si>
    <t>6.80%</t>
  </si>
  <si>
    <t>Jun. 1,
		2018</t>
  </si>
  <si>
    <t>Mortgage Notes Payable [Member] | Orlando, FL [Member]</t>
  </si>
  <si>
    <t>6.56%</t>
  </si>
  <si>
    <t>Oct. 1,
		2018</t>
  </si>
  <si>
    <t>Mortgage Notes Payable [Member] | Tampa, FL (FDX Ground) [Member]</t>
  </si>
  <si>
    <t>Mar. 1,
		2019</t>
  </si>
  <si>
    <t>Mortgage Notes Payable [Member] | Lebanon, OH (Cincinnati) [Member]</t>
  </si>
  <si>
    <t>[3]</t>
  </si>
  <si>
    <t>5.55%</t>
  </si>
  <si>
    <t>May 1,
		2019</t>
  </si>
  <si>
    <t>Mortgage Notes Payable [Member] | Lebanon, TN (Nashville) [Member]</t>
  </si>
  <si>
    <t>Jul. 10,
		2019</t>
  </si>
  <si>
    <t>Mortgage Notes Payable [Member] | Ft. Mill, SC (Charlotte, NC) [Member]</t>
  </si>
  <si>
    <t>Oct. 10,
		2019</t>
  </si>
  <si>
    <t>Mortgage Notes Payable [Member] | Denver, CO [Member]</t>
  </si>
  <si>
    <t>6.07%</t>
  </si>
  <si>
    <t>Nov. 1,
		2019</t>
  </si>
  <si>
    <t>Mortgage Notes Payable [Member] | Hanahan, SC (Charleston) (FDX Ground) [Member]</t>
  </si>
  <si>
    <t>5.54%</t>
  </si>
  <si>
    <t>Jan. 21,
		2020</t>
  </si>
  <si>
    <t>Mortgage Notes Payable [Member] | Augusta, GA (FDX Ground) [Member]</t>
  </si>
  <si>
    <t>Feb. 1,
		2020</t>
  </si>
  <si>
    <t>Mortgage Notes Payable [Member] | Huntsville, AL [Member]</t>
  </si>
  <si>
    <t>Mar. 1,
		2020</t>
  </si>
  <si>
    <t>Mortgage Notes Payable [Member] | Colorado Springs, CO [Member]</t>
  </si>
  <si>
    <t>5.41%</t>
  </si>
  <si>
    <t>Jan. 1,
		2021</t>
  </si>
  <si>
    <t>Mortgage Notes Payable [Member] | Topeka, KS [Member]</t>
  </si>
  <si>
    <t>Aug. 10,
		2021</t>
  </si>
  <si>
    <t>Mortgage Notes Payable [Member] | Streetsboro, OH (Cleveland) [Member]</t>
  </si>
  <si>
    <t>Nov. 1,
		2021</t>
  </si>
  <si>
    <t>Mortgage Notes Payable [Member] | Kansas City, MO (Bunzl) [Member]</t>
  </si>
  <si>
    <t>Dec. 1,
		2021</t>
  </si>
  <si>
    <t>Mortgage Notes Payable [Member] | Olive Branch, MS (Memphis, TN) (Anda Distribution) [Member]</t>
  </si>
  <si>
    <t>4.80%</t>
  </si>
  <si>
    <t>Apr. 1,
		2022</t>
  </si>
  <si>
    <t>Mortgage Notes Payable [Member] | Waco, TX [Member]</t>
  </si>
  <si>
    <t>4.75%</t>
  </si>
  <si>
    <t>Aug. 1,
		2022</t>
  </si>
  <si>
    <t>Mortgage Notes Payable [Member] | Houston, TX [Member]</t>
  </si>
  <si>
    <t>6.88%</t>
  </si>
  <si>
    <t>Sep. 10,
		2022</t>
  </si>
  <si>
    <t>Mortgage Notes Payable [Member] | Tolleson, AZ (Phoenix) [Member]</t>
  </si>
  <si>
    <t>3.95%</t>
  </si>
  <si>
    <t>Nov. 1,
		2022</t>
  </si>
  <si>
    <t>Mortgage Notes Payable [Member] | Edwardsville, KS (Kansas City) (International Paper) [Member]</t>
  </si>
  <si>
    <t>Nov. 1,
		2023</t>
  </si>
  <si>
    <t>Mortgage Notes Payable [Member] | Spring, TX (Houston) [Member]</t>
  </si>
  <si>
    <t>4.01%</t>
  </si>
  <si>
    <t>Dec. 1,
		2023</t>
  </si>
  <si>
    <t>Mortgage Notes Payable [Member] | Memphis, TN [Member]</t>
  </si>
  <si>
    <t>Jan. 1,
		2024</t>
  </si>
  <si>
    <t>Mortgage Notes Payable [Member] | Oklahoma City, OK [Member]</t>
  </si>
  <si>
    <t>4.35%</t>
  </si>
  <si>
    <t>Jul. 1,
		2024</t>
  </si>
  <si>
    <t>Mortgage Notes Payable [Member] | Indianapolis, IN [Member]</t>
  </si>
  <si>
    <t>4.00%</t>
  </si>
  <si>
    <t>Sep. 1,
		2024</t>
  </si>
  <si>
    <t>Mortgage Notes Payable [Member] | Frankfort, KY (Lexington) [Member]</t>
  </si>
  <si>
    <t>Dec. 15,
		2024</t>
  </si>
  <si>
    <t>Mortgage Notes Payable [Member] | Carrollton, TX (Dallas) [Member]</t>
  </si>
  <si>
    <t>6.75%</t>
  </si>
  <si>
    <t>Feb. 1,
		2025</t>
  </si>
  <si>
    <t>Mortgage Notes Payable [Member] | Altoona, PA [Member]</t>
  </si>
  <si>
    <t>[4]</t>
  </si>
  <si>
    <t>Oct. 1,
		2025</t>
  </si>
  <si>
    <t>Mortgage Notes Payable [Member] | Green Bay, WI [Member]</t>
  </si>
  <si>
    <t>Mortgage Notes Payable [Member] | Stewartville, MN (Rochester) [Member]</t>
  </si>
  <si>
    <t>Mortgage Notes Payable [Member] | Carlstadt, NJ (New York, NY) [Member]</t>
  </si>
  <si>
    <t>May 15,
		2026</t>
  </si>
  <si>
    <t>Mortgage Notes Payable [Member] | Roanoke, VA (FDX Ground) [Member]</t>
  </si>
  <si>
    <t>3.84%</t>
  </si>
  <si>
    <t>Jul. 1,
		2026</t>
  </si>
  <si>
    <t>Mortgage Notes Payable [Member] | Livonia, MI (Detroit) [Member]</t>
  </si>
  <si>
    <t>4.45%</t>
  </si>
  <si>
    <t>Dec. 1,
		2026</t>
  </si>
  <si>
    <t>Mortgage Notes Payable [Member] | Olive Branch, MS (Memphis, TN) (Milwaukee Tool) [Member]</t>
  </si>
  <si>
    <t>[5]</t>
  </si>
  <si>
    <t>Oct. 1,
		2028</t>
  </si>
  <si>
    <t>Mortgage Notes Payable [Member] | Tulsa, OK [Member]</t>
  </si>
  <si>
    <t>4.58%</t>
  </si>
  <si>
    <t>Nov. 1,
		2028</t>
  </si>
  <si>
    <t>Mortgage Notes Payable [Member] | Lindale, TX (Tyler) [Member]</t>
  </si>
  <si>
    <t>Nov. 1,
		2029</t>
  </si>
  <si>
    <t>Mortgage Notes Payable [Member] | Sauget, IL (St. Louis, MO) [Member]</t>
  </si>
  <si>
    <t>Mortgage Notes Payable [Member] | Jacksonville, FL (FDX Ground) [Member]</t>
  </si>
  <si>
    <t>Dec. 1,
		2029</t>
  </si>
  <si>
    <t>Mortgage Notes Payable [Member] | Imperial, PA (Pittsburgh) [Member]</t>
  </si>
  <si>
    <t>Apr. 1,
		2030</t>
  </si>
  <si>
    <t>Mortgage Notes Payable [Member] | Monroe, OH (Cincinnati) [Member]</t>
  </si>
  <si>
    <t>Mortgage Notes Payable [Member] | Indianapolis, IN (Ulta) [Member]</t>
  </si>
  <si>
    <t>Jun. 1,
		2030</t>
  </si>
  <si>
    <t>Mortgage Notes Payable [Member] | Fort Worth, TX (Dallas) [Member]</t>
  </si>
  <si>
    <t>Sep. 1,
		2030</t>
  </si>
  <si>
    <t>Mortgage Notes Payable [Member] | Concord, NC (Charlotte) [Member]</t>
  </si>
  <si>
    <t>Dec. 1,
		2030</t>
  </si>
  <si>
    <t>Mortgage Notes Payable [Member] | Covington, LA (New Orleans) [Member]</t>
  </si>
  <si>
    <t>Jan. 1,
		2031</t>
  </si>
  <si>
    <t>Mortgage Notes Payable [Member] | Burlington, WA (Seattle/Everett) [Member]</t>
  </si>
  <si>
    <t>May 1,
		2031</t>
  </si>
  <si>
    <t>Mortgage Notes Payable [Member] | Louisville, KY [Member]</t>
  </si>
  <si>
    <t>Jul. 1,
		2031</t>
  </si>
  <si>
    <t>Mortgage Notes Payable [Member] | Davenport, FL (Orlando) [Member]</t>
  </si>
  <si>
    <t>Sep. 1,
		2031</t>
  </si>
  <si>
    <t>Mortgage Notes Payable [Member] | Olathe, KS (Kansas City) [Member]</t>
  </si>
  <si>
    <t>Mortgage Notes Payable [Member] | Buckner, KY (Louisville) [Member]</t>
  </si>
  <si>
    <t>4.17%</t>
  </si>
  <si>
    <t>Nov. 1,
		2033</t>
  </si>
  <si>
    <t>Nov. 1,
		2031</t>
  </si>
  <si>
    <t>Mortgage Notes Payable [Member] | Halfmoon, NY (Albany) [Member]</t>
  </si>
  <si>
    <t>[6]</t>
  </si>
  <si>
    <t>Jan. 13,
		2037</t>
  </si>
  <si>
    <t>Loan was prepaid in full on November 1, 2016</t>
  </si>
  <si>
    <t>[2]</t>
  </si>
  <si>
    <t>Loan is interest only</t>
  </si>
  <si>
    <t>Interest rate is fixed at 5.55% through December 31, 2016. On January 1, 2017 the interest rate resets to the lender's prevailing rate</t>
  </si>
  <si>
    <t>One loan is secured by Altoona, PA, Green Bay, WI and Stewartville (Rochester), MN</t>
  </si>
  <si>
    <t>Loan was refinanced extending the maturity from January 1, 2023 through October 1, 2028 and increasing loan amount to $25,000,000.  Interest rate remained the same at 3.76%.</t>
  </si>
  <si>
    <t>Interest rate is fixed at 5.25% for the first 5 years.  Commencing on January 13, 2017, the interest rate is adjusted every 5 years to the 5 year U.S. Treasury yield plus 265 basis points with a floor of 5.25%</t>
  </si>
  <si>
    <t>Mortgage Notes and Loans Payable - Schedule of Maturities of Long-term Debt (Details)</t>
  </si>
  <si>
    <t>Thereafter</t>
  </si>
  <si>
    <t>Other Liabilities - Schedule of Other Liabilities (Details) - USD ($)</t>
  </si>
  <si>
    <t>Rent paid in advance</t>
  </si>
  <si>
    <t>Unearned reimbursement revenue</t>
  </si>
  <si>
    <t>Deferred rent payable</t>
  </si>
  <si>
    <t>Tenant security deposits</t>
  </si>
  <si>
    <t>Other</t>
  </si>
  <si>
    <t>Stock Compensation Plan (Details Narrative)</t>
  </si>
  <si>
    <t>1 Months Ended</t>
  </si>
  <si>
    <t>Sep. 30, 2015Participantsshares</t>
  </si>
  <si>
    <t>Jul. 31, 2015Participantsshares</t>
  </si>
  <si>
    <t>Jul. 31, 2014Participantsshares</t>
  </si>
  <si>
    <t>Sep. 30, 2016USD ($)Participantsshares</t>
  </si>
  <si>
    <t>Sep. 30, 2015USD ($)shares</t>
  </si>
  <si>
    <t>Jul. 26, 2007shares</t>
  </si>
  <si>
    <t>Number of options granted shares | shares</t>
  </si>
  <si>
    <t>Compensation expense</t>
  </si>
  <si>
    <t>Employee Stock [Member]</t>
  </si>
  <si>
    <t>Fair value of option granted shares</t>
  </si>
  <si>
    <t>Vesting period of stock option</t>
  </si>
  <si>
    <t>1 year</t>
  </si>
  <si>
    <t>Remaining unamortized stock option expenses</t>
  </si>
  <si>
    <t>Aggregate intrinsic value of options outstanding</t>
  </si>
  <si>
    <t>Intrinsic value of options exercised</t>
  </si>
  <si>
    <t>Options, Weighted average remaining contractual term</t>
  </si>
  <si>
    <t>4 years 2 months 12 days</t>
  </si>
  <si>
    <t>3 years 1 month 6 days</t>
  </si>
  <si>
    <t>2 years 8 months 12 days</t>
  </si>
  <si>
    <t>Restricted Stock Units (RSUs) [Member]</t>
  </si>
  <si>
    <t>Maximum number of common stock available to purchase each year | shares</t>
  </si>
  <si>
    <t>Restricted Stock Compensation expense</t>
  </si>
  <si>
    <t>Number of shares of restricted stock issued during the year | shares</t>
  </si>
  <si>
    <t>2007 Stock Option Plan [Member]</t>
  </si>
  <si>
    <t>Maximum number of common stock available to purchase under plan | shares</t>
  </si>
  <si>
    <t>Number of participants | Participants</t>
  </si>
  <si>
    <t>2007 Stock Option Plan [Member] | Restricted Stock Units (RSUs) [Member]</t>
  </si>
  <si>
    <t>Grant date fair value of option granted</t>
  </si>
  <si>
    <t>Unrecognized restricted stock compensation related to outstanding non-vested restricted stock grants awarded</t>
  </si>
  <si>
    <t>Unrecognized restricted stock compensation remaining weighted average period</t>
  </si>
  <si>
    <t>3 years</t>
  </si>
  <si>
    <t>Shares available for grant as stock options or restricted stock | shares</t>
  </si>
  <si>
    <t>Stock Compensation Plan - Schedule of Stock Options, Valuation Assumptions (Details) - shares</t>
  </si>
  <si>
    <t>Dividend yield</t>
  </si>
  <si>
    <t>6.17%</t>
  </si>
  <si>
    <t>5.38%</t>
  </si>
  <si>
    <t>6.71%</t>
  </si>
  <si>
    <t>Expected volatility</t>
  </si>
  <si>
    <t>20.20%</t>
  </si>
  <si>
    <t>19.78%</t>
  </si>
  <si>
    <t>19.07%</t>
  </si>
  <si>
    <t>Risk-free interest rate</t>
  </si>
  <si>
    <t>2.09%</t>
  </si>
  <si>
    <t>1.97%</t>
  </si>
  <si>
    <t>2.45%</t>
  </si>
  <si>
    <t>Expected lives (years)</t>
  </si>
  <si>
    <t>8 years</t>
  </si>
  <si>
    <t>Estimated forfeitures</t>
  </si>
  <si>
    <t>Stock Compensation Plan - Summary of Status of Company's Stock Option Plan (Details) - $ / shares</t>
  </si>
  <si>
    <t>Number of shares, Outstanding at beginning of year</t>
  </si>
  <si>
    <t>Number of shares, Granted</t>
  </si>
  <si>
    <t>Number of shares, Exercised</t>
  </si>
  <si>
    <t>Number of shares, Expired/Forfeited</t>
  </si>
  <si>
    <t>Number of shares, Outstanding at end of year</t>
  </si>
  <si>
    <t>Weighted Average Exercise Price, Outstanding at beginning of year</t>
  </si>
  <si>
    <t>Weighted Average Exercise Price, Granted</t>
  </si>
  <si>
    <t>Weighted Average Exercise Price, Exercised</t>
  </si>
  <si>
    <t>Weighted Average Exercise Price, Expired/Forfeited</t>
  </si>
  <si>
    <t>Weighted Average Exercise Price, Outstanding at end of year</t>
  </si>
  <si>
    <t>Exercisable at end of year</t>
  </si>
  <si>
    <t>Weighted-average fair value of options granted during the year</t>
  </si>
  <si>
    <t>Stock Compensation Plan - Summary of Stock Options Outstanding (Details)</t>
  </si>
  <si>
    <t>Sep. 30, 2016Grants$ / sharesshares</t>
  </si>
  <si>
    <t>Sep. 30, 2015shares</t>
  </si>
  <si>
    <t>Sep. 30, 2014shares</t>
  </si>
  <si>
    <t>Sep. 30, 2013shares</t>
  </si>
  <si>
    <t>Number of shares outstanding</t>
  </si>
  <si>
    <t>Stock Option One [Member]</t>
  </si>
  <si>
    <t>Date of grant</t>
  </si>
  <si>
    <t>Jan. 5,
		2010</t>
  </si>
  <si>
    <t>Number of grants | Grants</t>
  </si>
  <si>
    <t>Option price | $ / shares</t>
  </si>
  <si>
    <t>Expiration date</t>
  </si>
  <si>
    <t>Jan. 5,
		2018</t>
  </si>
  <si>
    <t>Stock Option Two [Member]</t>
  </si>
  <si>
    <t>Jan. 3,
		2011</t>
  </si>
  <si>
    <t>Jan. 3,
		2019</t>
  </si>
  <si>
    <t>Stock Option Three [Member]</t>
  </si>
  <si>
    <t>Jan. 3,
		2012</t>
  </si>
  <si>
    <t>Jan. 3,
		2020</t>
  </si>
  <si>
    <t>Stock Option Four [Member]</t>
  </si>
  <si>
    <t>Jan. 3,
		2013</t>
  </si>
  <si>
    <t>Jan. 3,
		2021</t>
  </si>
  <si>
    <t>Stock Option Five [Member]</t>
  </si>
  <si>
    <t>Jan. 3,
		2014</t>
  </si>
  <si>
    <t>Jan. 3,
		2022</t>
  </si>
  <si>
    <t>Stock Option Six [Member]</t>
  </si>
  <si>
    <t>Jan. 5,
		2015</t>
  </si>
  <si>
    <t>Jan. 5,
		2023</t>
  </si>
  <si>
    <t>Stock Option Seven [Member]</t>
  </si>
  <si>
    <t>Jan. 5,
		2016</t>
  </si>
  <si>
    <t>Jan. 5,
		2024</t>
  </si>
  <si>
    <t>Stock Compensation Plan - Summary of Nonvested Restricted Stock Awards (Details) - Restricted Stock Units (RSUs) [Member] - $ / shares</t>
  </si>
  <si>
    <t>Non-vested, Shares, Beginning balance</t>
  </si>
  <si>
    <t>Non-vested, Shares, Granted</t>
  </si>
  <si>
    <t>Non-vested, Shares, Dividend reinvested shares</t>
  </si>
  <si>
    <t>Non-vested, Shares, Vested</t>
  </si>
  <si>
    <t>Non-vested, Shares, Forfeited</t>
  </si>
  <si>
    <t>Non-vested, Shares, Ending balance</t>
  </si>
  <si>
    <t>Non-vested, Weighted average grant date fair value, Beginning balance</t>
  </si>
  <si>
    <t>Non-vested, Weighted average grant date fair value, Granted</t>
  </si>
  <si>
    <t>Non-vested, Weighted average grant date fair value, Dividend reinvested shares</t>
  </si>
  <si>
    <t>Non-vested, Weighted average grant date fair value, Vested</t>
  </si>
  <si>
    <t>Non-vested, Weighted average grant date fair value, Forfeited</t>
  </si>
  <si>
    <t>Non-vested, Weighted average grant date fair value, Ending balance</t>
  </si>
  <si>
    <t>Income from Leases (Details Narrative)</t>
  </si>
  <si>
    <t>Weighted average lease maturity term</t>
  </si>
  <si>
    <t>7.4 years</t>
  </si>
  <si>
    <t>Income from Leases - Schedule of Future Minimum Rental Payments for Operating Leases (Details)</t>
  </si>
  <si>
    <t>thereafter</t>
  </si>
  <si>
    <t>Related Party Transactions (Details Narrative)</t>
  </si>
  <si>
    <t>Aug. 22, 2014USD ($)ft²</t>
  </si>
  <si>
    <t>Sep. 30, 2016USD ($)$ / sharesshares</t>
  </si>
  <si>
    <t>Sep. 30, 2015USD ($)Employee</t>
  </si>
  <si>
    <t>Ownership that the Founder and Chairman of the Board has in the entity that owns the property where the Company's corporate office space is located</t>
  </si>
  <si>
    <t>Annual management fee</t>
  </si>
  <si>
    <t>Lease Agreement [Member]</t>
  </si>
  <si>
    <t>Lease term</t>
  </si>
  <si>
    <t>Square feet of corporate office | ft²</t>
  </si>
  <si>
    <t>24.00%</t>
  </si>
  <si>
    <t>Lease Agreement One [Member]</t>
  </si>
  <si>
    <t>Corporate office rent expense</t>
  </si>
  <si>
    <t>Corporate office rent per square foot</t>
  </si>
  <si>
    <t>Lease Agreement Two [Member]</t>
  </si>
  <si>
    <t>Lease Agreement Three [Member]</t>
  </si>
  <si>
    <t>Lease Agreement Four [Member]</t>
  </si>
  <si>
    <t>Lease Agreement Five [Member]</t>
  </si>
  <si>
    <t>Lease Agreement Six [Member]</t>
  </si>
  <si>
    <t>Lease Agreement Seven [Member]</t>
  </si>
  <si>
    <t>Director [Member]</t>
  </si>
  <si>
    <t>Director's fees - Daniel D. Cronheim</t>
  </si>
  <si>
    <t>Mortgage brokerage commissions received by David Cronheim Mortgage Corporation</t>
  </si>
  <si>
    <t>UMH Properties, Inc. [Member]</t>
  </si>
  <si>
    <t>UMH common stock shares purchased during the period | shares</t>
  </si>
  <si>
    <t>UMH common stock value purchased during the period</t>
  </si>
  <si>
    <t>Weighted average price per share | $ / shares</t>
  </si>
  <si>
    <t>Number of shares purchased through UMH's dividend reinvestment | shares</t>
  </si>
  <si>
    <t>Net shared expenses billed from UMH</t>
  </si>
  <si>
    <t>UMH Properties, Inc. [Member] | Vice President of Investor Relations [Member]</t>
  </si>
  <si>
    <t>Number of full-time employees | Employee</t>
  </si>
  <si>
    <t>Number of part-time employee | Employee</t>
  </si>
  <si>
    <t>Percentage of Vice President of Investor Relation's salary allocate to company</t>
  </si>
  <si>
    <t>70.00%</t>
  </si>
  <si>
    <t>Percentage of salary allocate to UMH</t>
  </si>
  <si>
    <t>30.00%</t>
  </si>
  <si>
    <t>UMH Properties, Inc. [Member] | Dividend Reinvestment and Stock Purchase Plan [Member]</t>
  </si>
  <si>
    <t>UMH purchase of the company's common stock shares purchased during the period | shares</t>
  </si>
  <si>
    <t>UMH purchase of the company's common stock value purchased during the period</t>
  </si>
  <si>
    <t>UMH Properties, Inc. [Member] | Series B Cumulative Redeemable Preferred Stock [Member]</t>
  </si>
  <si>
    <t>UMH Cumulative redeemable preferred stock, Dividend Rate</t>
  </si>
  <si>
    <t>Taxes (Details Narrative)</t>
  </si>
  <si>
    <t>Dividend requirement for estimated taxable income</t>
  </si>
  <si>
    <t>Taxes - Schedule of Net Income and Taxable Income (Details) - USD ($)</t>
  </si>
  <si>
    <t>3 Months Ended</t>
  </si>
  <si>
    <t>Jun. 30, 2016</t>
  </si>
  <si>
    <t>Dec. 31, 2015</t>
  </si>
  <si>
    <t>Jun. 30, 2015</t>
  </si>
  <si>
    <t>Mar. 31, 2015</t>
  </si>
  <si>
    <t>Dec. 31, 2014</t>
  </si>
  <si>
    <t>Net income applicable to common shareholders</t>
  </si>
  <si>
    <t>Book / tax difference on gains realized from capital transactions</t>
  </si>
  <si>
    <t>Stock compensation expense</t>
  </si>
  <si>
    <t>Deferred compensation</t>
  </si>
  <si>
    <t>Other book / tax differences, net</t>
  </si>
  <si>
    <t>Taxable income before adjustments</t>
  </si>
  <si>
    <t>Add/(Less): capital gains (losses)</t>
  </si>
  <si>
    <t>Estimated taxable income subject to 90% dividend requirement</t>
  </si>
  <si>
    <t>Taxes - Schedule of Cash Dividends Paid and Dividends Paid Deduction (Details) - USD ($)</t>
  </si>
  <si>
    <t>Cash dividends paid</t>
  </si>
  <si>
    <t>Less: Portion designated capital (gains) losses distribution</t>
  </si>
  <si>
    <t>Less: Return of capital</t>
  </si>
  <si>
    <t>Estimated dividends paid deduction</t>
  </si>
  <si>
    <t>Shareholders' Equity (Details Narrative) - USD ($)</t>
  </si>
  <si>
    <t>Sep. 15, 2016</t>
  </si>
  <si>
    <t>Sep. 13, 2016</t>
  </si>
  <si>
    <t>Oct. 02, 2015</t>
  </si>
  <si>
    <t>May 28, 2014</t>
  </si>
  <si>
    <t>Sep. 14, 2016</t>
  </si>
  <si>
    <t>Jan. 19, 2016</t>
  </si>
  <si>
    <t>Percentage of discount price from market price Through DRIP Program</t>
  </si>
  <si>
    <t>95.00%</t>
  </si>
  <si>
    <t>Shares issued in public offering</t>
  </si>
  <si>
    <t>Number of underwriter's options to purchase additional shares</t>
  </si>
  <si>
    <t>Stock issued new, price per stock</t>
  </si>
  <si>
    <t>Net proceeds from public offering</t>
  </si>
  <si>
    <t>Redemption of preferred stock Series A Preferred Stock</t>
  </si>
  <si>
    <t>Description of redemption of preferred stock outstanding</t>
  </si>
  <si>
    <t>Within 90 days after the Delisting Event, for a cash redemption price per share of Series B Preferred Stock equal to $25.00 plus any accumulated and unpaid dividends thereon (whether or not declared), to, but not including, the redemption date.</t>
  </si>
  <si>
    <t>Description of redemption of preferred stock outstanding upon the occurrence of Change of Control</t>
  </si>
  <si>
    <t>Within 120 days after the first date on which such Change of Control occurred, for a cash redemption price per share of Series B Preferred Stock equal to $25.00 plus any accumulated and unpaid dividends thereon (whether or not declared) to, but not including, the redemption date.</t>
  </si>
  <si>
    <t>Maximum dollar value that may be purchased under the Share Repurchase Program</t>
  </si>
  <si>
    <t>Preferred stock annual dividend per share</t>
  </si>
  <si>
    <t>Within 90 days after the Delisting Event, for a cash redemption price per share of Series C Preferred Stock equal to $25.00 plus any accumulated and unpaid dividends thereon (whether or not declared), to, but not including, the redemption date.</t>
  </si>
  <si>
    <t>Within 120 days after the first date on which such Change of Control occurred, for a cash redemption price per share of Series C Preferred Stock equal to $25.00 plus any accumulated and unpaid dividends thereon (whether or not declared) to, but not including, the redemption date.</t>
  </si>
  <si>
    <t>Series C Preferred Stock [Member] | Board of Directors [Member]</t>
  </si>
  <si>
    <t>Dividend declared per share</t>
  </si>
  <si>
    <t>Declaration date</t>
  </si>
  <si>
    <t>Oct. 3,
		2016</t>
  </si>
  <si>
    <t>Dividends payable, date to be paid</t>
  </si>
  <si>
    <t>Dec. 15,
		2016</t>
  </si>
  <si>
    <t>Record date</t>
  </si>
  <si>
    <t>Nov. 15,
		2016</t>
  </si>
  <si>
    <t>Proceeds from offering used to pay down line of credit</t>
  </si>
  <si>
    <t>Offering price per share</t>
  </si>
  <si>
    <t>Preferred stock redemption price</t>
  </si>
  <si>
    <t>Aggregate liquidation preference</t>
  </si>
  <si>
    <t>Series C Preferred Stock [Member] | October 14, 2016 [Member]</t>
  </si>
  <si>
    <t>Net proceeds from public offering used to Redeem Series A Preferred Stock</t>
  </si>
  <si>
    <t>Preferred stock accrued dividend per share Series A Preferred Stock</t>
  </si>
  <si>
    <t>Preferred stock shares Redeemed Series A Preferred Stock</t>
  </si>
  <si>
    <t>Cumulative redeemable preferred, Series A stock dividend rate</t>
  </si>
  <si>
    <t>Preferred stock, shares outstanding Series A Preferred Stock</t>
  </si>
  <si>
    <t>Preferred stock redemption price Series A Preferred Stock</t>
  </si>
  <si>
    <t>Preferred stock annual dividend per share Series A Preferred Stock</t>
  </si>
  <si>
    <t>Dividend rate on preferred stock Series A Preferred Stock</t>
  </si>
  <si>
    <t>Series A Preferred Stock [Member] | October 14, 2016 [Member]</t>
  </si>
  <si>
    <t>Net Accrued Dividend Paid at Redemption</t>
  </si>
  <si>
    <t>Preferred stock, shares Redeemed</t>
  </si>
  <si>
    <t>Series A Cumulative Redeemable Preferred Stock [Member] | October 14, 2016 [Member]</t>
  </si>
  <si>
    <t>Series B Cumulative Redeemable Preferred Stock [Member]</t>
  </si>
  <si>
    <t>Dividend rate on preferred stock</t>
  </si>
  <si>
    <t>Board of Directors [Member]</t>
  </si>
  <si>
    <t>Percentage of increase in common stock dividend</t>
  </si>
  <si>
    <t>6.70%</t>
  </si>
  <si>
    <t>Annualized dividend rate</t>
  </si>
  <si>
    <t>Period of maintained or increased its cash dividend</t>
  </si>
  <si>
    <t>Board of Directors [Member] | Maximum [Member]</t>
  </si>
  <si>
    <t>Board of Directors [Member] | Minimum [Member]</t>
  </si>
  <si>
    <t>Shareholders' Equity - Schedule of Shares Issued in Connection with Dividend Reinvestment and Stock Purchase Plan (Details) - USD ($)</t>
  </si>
  <si>
    <t>Amounts received</t>
  </si>
  <si>
    <t>Less: Dividend reinvestments</t>
  </si>
  <si>
    <t>Amounts received, net</t>
  </si>
  <si>
    <t>Number of Shares Issued</t>
  </si>
  <si>
    <t>Shareholders' Equity - Summary of Cash Distributions to Common Shareholders (Details) - USD ($)</t>
  </si>
  <si>
    <t>Cash distributions paid to common shareholders, Amount</t>
  </si>
  <si>
    <t>Cash distributions paid to common shareholders, Per Share</t>
  </si>
  <si>
    <t>December 31 [Member]</t>
  </si>
  <si>
    <t>March 31 [Member]</t>
  </si>
  <si>
    <t>June 30 [Member]</t>
  </si>
  <si>
    <t>September 30 [Member]</t>
  </si>
  <si>
    <t>Shareholders' Equity - Schedule of Dividend Declared and Paid On Preferred Stock (Details) - USD ($)</t>
  </si>
  <si>
    <t>Dividend</t>
  </si>
  <si>
    <t>Dividend per Share</t>
  </si>
  <si>
    <t>Series A Preferred Stock [Member] | Dividend Distribution One [Member]</t>
  </si>
  <si>
    <t>Declaration Date</t>
  </si>
  <si>
    <t>Oct. 1,
		2015</t>
  </si>
  <si>
    <t>Oct. 1,
		2014</t>
  </si>
  <si>
    <t>Oct. 1,
		2013</t>
  </si>
  <si>
    <t>Record Date</t>
  </si>
  <si>
    <t>Nov. 16,
		2015</t>
  </si>
  <si>
    <t>Nov. 17,
		2014</t>
  </si>
  <si>
    <t>Nov. 15,
		2013</t>
  </si>
  <si>
    <t>Payment date</t>
  </si>
  <si>
    <t>Dec. 15,
		2015</t>
  </si>
  <si>
    <t>Dec. 15,
		2014</t>
  </si>
  <si>
    <t>Dec. 16,
		2013</t>
  </si>
  <si>
    <t>Series A Preferred Stock [Member] | Dividend Distribution Two [Member]</t>
  </si>
  <si>
    <t>Jan. 19,
		2016</t>
  </si>
  <si>
    <t>Jan. 21,
		2015</t>
  </si>
  <si>
    <t>Jan. 15,
		2014</t>
  </si>
  <si>
    <t>Feb. 16,
		2016</t>
  </si>
  <si>
    <t>Feb. 17,
		2015</t>
  </si>
  <si>
    <t>Feb. 18,
		2014</t>
  </si>
  <si>
    <t>Mar. 15,
		2016</t>
  </si>
  <si>
    <t>Mar. 16,
		2015</t>
  </si>
  <si>
    <t>Mar. 17,
		2014</t>
  </si>
  <si>
    <t>Series A Preferred Stock [Member] | Dividend Distribution Three [Member]</t>
  </si>
  <si>
    <t>Apr. 5,
		2016</t>
  </si>
  <si>
    <t>Apr. 1,
		2015</t>
  </si>
  <si>
    <t>Apr. 1,
		2014</t>
  </si>
  <si>
    <t>May 16,
		2016</t>
  </si>
  <si>
    <t>May 15,
		2015</t>
  </si>
  <si>
    <t>May 15,
		2014</t>
  </si>
  <si>
    <t>Jun. 15,
		2016</t>
  </si>
  <si>
    <t>Jun. 15,
		2015</t>
  </si>
  <si>
    <t>Jun. 16,
		2014</t>
  </si>
  <si>
    <t>Series A Preferred Stock [Member] | Dividend Distribution Four [Member]</t>
  </si>
  <si>
    <t>Jul. 1,
		2016</t>
  </si>
  <si>
    <t>Jul. 1,
		2015</t>
  </si>
  <si>
    <t>Jul. 1,
		2014</t>
  </si>
  <si>
    <t>Aug. 15,
		2016</t>
  </si>
  <si>
    <t>Aug. 17,
		2015</t>
  </si>
  <si>
    <t>Aug. 15,
		2014</t>
  </si>
  <si>
    <t>Sep. 15,
		2016</t>
  </si>
  <si>
    <t>Sep. 15,
		2015</t>
  </si>
  <si>
    <t>Sep. 15,
		2014</t>
  </si>
  <si>
    <t>Series B Preferred Stock [Member] | Dividend Distribution One [Member]</t>
  </si>
  <si>
    <t>Series B Preferred Stock [Member] | Dividend Distribution Two [Member]</t>
  </si>
  <si>
    <t>Series B Preferred Stock [Member] | Dividend Distribution Three [Member]</t>
  </si>
  <si>
    <t>Series B Preferred Stock [Member] | Dividend Distribution Four [Member]</t>
  </si>
  <si>
    <t>Fair Value Measurements (Details Narrative) - USD ($)</t>
  </si>
  <si>
    <t>Fixed rate mortgage notes payable at carrying value</t>
  </si>
  <si>
    <t>Mortgage Notes Payable Fair Value [Member]</t>
  </si>
  <si>
    <t>Fixed rate mortgage notes payable at fair value</t>
  </si>
  <si>
    <t>Loan Payable Fair Value [Member]</t>
  </si>
  <si>
    <t>Fair Value Measurements - Summary of Fair Value of Financial Assets (Details) - USD ($)</t>
  </si>
  <si>
    <t>Fair Value, Assets and Liabilities Measured on Recurring and Nonrecurring Basis [Line Items]</t>
  </si>
  <si>
    <t>Fair Value Measurements [Member]</t>
  </si>
  <si>
    <t>Fair Value Measurements [Member] | Level 1 [Member]</t>
  </si>
  <si>
    <t>Fair Value Measurements [Member] | Level 2 [Member]</t>
  </si>
  <si>
    <t>Fair Value Measurements [Member] | Level 3 [Member]</t>
  </si>
  <si>
    <t>Cash Flow (Details Narrative) - USD ($)</t>
  </si>
  <si>
    <t>Cash paid for interest</t>
  </si>
  <si>
    <t>Amount of dividend reinvested</t>
  </si>
  <si>
    <t>Contingencies and Commitments (Details Narrative)</t>
  </si>
  <si>
    <t>Sep. 30, 2016USD ($)ft²PropertiesBuilding</t>
  </si>
  <si>
    <t>Contingencies and Commitments [Line Items]</t>
  </si>
  <si>
    <t>Industrial Building [Member]</t>
  </si>
  <si>
    <t>Number of real estate properties committed to purchase | Properties</t>
  </si>
  <si>
    <t>Number of real estate properties committed to mortgage | Properties</t>
  </si>
  <si>
    <t>Mortgage Loans committed on real estate, carrying amount of mortgage for Hamburg NY property | $</t>
  </si>
  <si>
    <t>Mortgages, minimum interest rate</t>
  </si>
  <si>
    <t>Mortgages, maximum interest rate</t>
  </si>
  <si>
    <t>Mortgage loans weighted average interest rate</t>
  </si>
  <si>
    <t>Mortgage loan amortization period</t>
  </si>
  <si>
    <t>Property Purchase Agreement [Member] | Industrial Building [Member]</t>
  </si>
  <si>
    <t>Area of buildings (in square foot) | ft²</t>
  </si>
  <si>
    <t>13.3 Years</t>
  </si>
  <si>
    <t>Aggregate purchase price of industrial properties | $</t>
  </si>
  <si>
    <t>Number of real estate properties committed to purchase | Building</t>
  </si>
  <si>
    <t>Property Purchase Agreement [Member] | Industrial Building [Member] | FDX and Subsidiaries [Member]</t>
  </si>
  <si>
    <t>Area leased to FDX | ft²</t>
  </si>
  <si>
    <t>Percentage of building area leased</t>
  </si>
  <si>
    <t>60.00%</t>
  </si>
  <si>
    <t>Property Purchase Agreement [Member] | Industrial Building [Member] | Minimum [Member]</t>
  </si>
  <si>
    <t>10 Years</t>
  </si>
  <si>
    <t>Property Purchase Agreement [Member] | Industrial Building [Member] | Maximum [Member]</t>
  </si>
  <si>
    <t>15 Years</t>
  </si>
  <si>
    <t>Subsequent Events (Details Narrative)</t>
  </si>
  <si>
    <t>Oct. 17, 2016USD ($)ft²</t>
  </si>
  <si>
    <t>Oct. 14, 2016USD ($)$ / shares</t>
  </si>
  <si>
    <t>Oct. 03, 2016USD ($)$ / shares</t>
  </si>
  <si>
    <t>Sep. 30, 2016USD ($)ft²$ / sharesshares</t>
  </si>
  <si>
    <t>Sep. 30, 2015USD ($)$ / sharesshares</t>
  </si>
  <si>
    <t>Sep. 30, 2014USD ($)$ / shares</t>
  </si>
  <si>
    <t>Oct. 27, 2016USD ($)ft²a</t>
  </si>
  <si>
    <t>Oct. 02, 2016USD ($)ft²</t>
  </si>
  <si>
    <t>Sep. 14, 2016shares</t>
  </si>
  <si>
    <t>Subsequent Event [Line Items]</t>
  </si>
  <si>
    <t>Preferred stock cash payment per share | $ / shares</t>
  </si>
  <si>
    <t>Preferred stock total dividend value</t>
  </si>
  <si>
    <t>Preferred stock, shares issued | shares</t>
  </si>
  <si>
    <t>Preferred stock, shares outstanding | shares</t>
  </si>
  <si>
    <t>Subsequent Event [Member]</t>
  </si>
  <si>
    <t>Subsequent Event [Member] | Series A Preferred Stock [Member]</t>
  </si>
  <si>
    <t>Preferred stock redemption price | $ / shares</t>
  </si>
  <si>
    <t>Preferred stock accrued dividend per share | $ / shares</t>
  </si>
  <si>
    <t>Preferred stock called for cash payment</t>
  </si>
  <si>
    <t>Deemed dividend</t>
  </si>
  <si>
    <t>Subsequent Event [Member] | Dividend One [Member] | Board of Directors [Member]</t>
  </si>
  <si>
    <t>Dividend declared per share | $ / shares</t>
  </si>
  <si>
    <t>Dividend payable date of record</t>
  </si>
  <si>
    <t>Subsequent Event [Member] | Dividend Two [Member] | Board of Directors [Member]</t>
  </si>
  <si>
    <t>Subsequent Event [Member] | Dividend Three [Member] | Board of Directors [Member]</t>
  </si>
  <si>
    <t>Subsequent Event [Member] | Fiscal 2017 [Member]</t>
  </si>
  <si>
    <t>Rent increased to after expansion of building located in Edinburg, TX</t>
  </si>
  <si>
    <t>6.68%</t>
  </si>
  <si>
    <t>Subsequent Event [Member] | Vacant Building [Member]</t>
  </si>
  <si>
    <t>Square foot of building sold | ft²</t>
  </si>
  <si>
    <t>Subsequent Event [Member] | White Bear Lake MN [Member]</t>
  </si>
  <si>
    <t>Total acres of property | a</t>
  </si>
  <si>
    <t>Subsequent Event [Member] | Fedex Ground Package System Inc. [Member] | Edinburg [Member]</t>
  </si>
  <si>
    <t>Expansion of industrial building located in Edinburg, TX | ft²</t>
  </si>
  <si>
    <t>Cost of expansion</t>
  </si>
  <si>
    <t>September 2021 through September 2026</t>
  </si>
  <si>
    <t>Rent increased to expansion, per square foot | $ / shares</t>
  </si>
  <si>
    <t>Rent increased to after expansion</t>
  </si>
  <si>
    <t>Rent increased to expansion per square foot | $ / shares</t>
  </si>
  <si>
    <t>Subsequent Event [Member] | Buffalo MSA [Member] | Hamburg, NY [Member]</t>
  </si>
  <si>
    <t>fifteen years through March 2031</t>
  </si>
  <si>
    <t>Selected Quarterly Financial Data (Unaudited) - Schedule of Selected Quarterly Financial Data (Details) - USD ($)</t>
  </si>
  <si>
    <t>Total Expenses</t>
  </si>
  <si>
    <t>Other Income (Expense)</t>
  </si>
  <si>
    <t>Net Income Attributable to Common Shareholders per diluted share</t>
  </si>
  <si>
    <t>Real Estate and Accumulated Depreciation (Details Narrative) - ft²</t>
  </si>
  <si>
    <t>Aug. 31, 2016</t>
  </si>
  <si>
    <t>Jul. 31, 2016</t>
  </si>
  <si>
    <t>SEC Schedule III, Real Estate and Accumulated Depreciation [Line Items]</t>
  </si>
  <si>
    <t>Area of real estate property</t>
  </si>
  <si>
    <t>Building Expansion [Member]</t>
  </si>
  <si>
    <t>Building Expansion [Member] | October 2016 [Member]</t>
  </si>
  <si>
    <t>Real Estate and Accumulated Depreciation - Real Estate and Accumulated Depreciation (Details) - USD ($)</t>
  </si>
  <si>
    <t>Encumbrances</t>
  </si>
  <si>
    <t>Capitalization Subsequent to Acquisition</t>
  </si>
  <si>
    <t>Industrial Building [Member] | Monaca (Pittsburgh), PA [Member]</t>
  </si>
  <si>
    <t>Industrial Building [Member] | Orangeburg (New York), NY [Member]</t>
  </si>
  <si>
    <t>Industrial Building [Member] | Ridgeland (Jackson), MS [Member]</t>
  </si>
  <si>
    <t>Industrial Building [Member] | Urbandale (Des Moines),IA [Member]</t>
  </si>
  <si>
    <t>Industrial Building [Member] | Richland (Jackson), MS [Member]</t>
  </si>
  <si>
    <t>Industrial Building [Member] | O'Fallon (St. Louis) MO [Member]</t>
  </si>
  <si>
    <t>Industrial Building [Member] | Fayetteville, NC [Member]</t>
  </si>
  <si>
    <t>Industrial Building [Member] | Schaumburg (Chicago), IL [Member]</t>
  </si>
  <si>
    <t>Industrial Building [Member] | Burr Ridge (Chicago), IL [Member]</t>
  </si>
  <si>
    <t>Industrial Building [Member] | Romulus (Detroit), MI [Member]</t>
  </si>
  <si>
    <t>Industrial Building [Member] | Liberty, (Kansas City), MO [Member]</t>
  </si>
  <si>
    <t>Industrial Building [Member] | Omaha, NE [Member]</t>
  </si>
  <si>
    <t>Industrial Building [Member] | Charlottesville, VA [Member]</t>
  </si>
  <si>
    <t>Industrial Building [Member] | Jacksonville, FL (FDX) [Member]</t>
  </si>
  <si>
    <t>Industrial Building [Member] | West Chester Twp (Cincinnati), OH [Member]</t>
  </si>
  <si>
    <t>Industrial Building [Member] | Richmond, VA (FDX) [Member]</t>
  </si>
  <si>
    <t>Industrial Building [Member] | St. Joseph, MO [Member]</t>
  </si>
  <si>
    <t>Industrial Building [Member] | Newington (Hartford), CT [Member]</t>
  </si>
  <si>
    <t>Industrial Building [Member] | Cudahy (Milwaukee), WI [Member]</t>
  </si>
  <si>
    <t>Industrial Building [Member] | Beltsville (Washington DC), MD [Member]</t>
  </si>
  <si>
    <t>Industrial Building [Member] | Granite City (St. Louis, MO), IL [Member]</t>
  </si>
  <si>
    <t>Industrial Building [Member] | Winston-Salem, NC [Member]</t>
  </si>
  <si>
    <t>Industrial Building [Member] | Elgin (Chicago), IL [Member]</t>
  </si>
  <si>
    <t>Industrial Building [Member] | Tolleson (Phoenix), AZ [Member]</t>
  </si>
  <si>
    <t>Industrial Building [Member] | Ft. Myers, FL [Member]</t>
  </si>
  <si>
    <t>Industrial Building [Member] | Edwardsville (Kansas City), KS (Carlisle) [Member]</t>
  </si>
  <si>
    <t>Industrial Building [Member] | Tampa (FDX) [Member]</t>
  </si>
  <si>
    <t>Industrial Building [Member] | Denver, CO [Member]</t>
  </si>
  <si>
    <t>Industrial Building [Member] | Hanahan (Charleston), SC (SAIC) [Member]</t>
  </si>
  <si>
    <t>Industrial Building [Member] | Hanahan (Charleston), SC (FDX Ground) [Member]</t>
  </si>
  <si>
    <t>Industrial Building [Member] | Augusta, GA (FDX Ground) [Member]</t>
  </si>
  <si>
    <t>Industrial Building [Member] | Huntsville, AL [Member]</t>
  </si>
  <si>
    <t>Industrial Building [Member] | Richfield (Cleveland), OH [Member]</t>
  </si>
  <si>
    <t>Industrial Building [Member] | Colorado Springs, CO [Member]</t>
  </si>
  <si>
    <t>Industrial Building [Member] | Tampa, FL (FDX) [Member]</t>
  </si>
  <si>
    <t>Industrial Building [Member] | Griffin (Atlanta), GA [Member]</t>
  </si>
  <si>
    <t>Industrial Building [Member] | Roanoke, VA (CHEP) [Member]</t>
  </si>
  <si>
    <t>Industrial Building [Member] | Orion, MI [Member]</t>
  </si>
  <si>
    <t>Industrial Building [Member] | Carlstadt, NJ (New York, NY) [Member]</t>
  </si>
  <si>
    <t>Industrial Building [Member] | Wheeling (Chicago), IL [Member]</t>
  </si>
  <si>
    <t>Industrial Building [Member] | White Bear Lake (Minneapolis/St. Paul), MN [Member]</t>
  </si>
  <si>
    <t>Industrial Building [Member] | Cheektowaga (Buffalo),NY [Member]</t>
  </si>
  <si>
    <t>Industrial Building [Member] | Richmond, VA (Carrier) [Member]</t>
  </si>
  <si>
    <t>Industrial Building [Member] | Montgomery (Chicago), IL [Member]</t>
  </si>
  <si>
    <t>Industrial Building [Member] | Tampa, FL (TB Grand Prix) [Member]</t>
  </si>
  <si>
    <t>Industrial Building [Member] | Augusta (FDX) [Member]</t>
  </si>
  <si>
    <t>Industrial Building [Member] | Lakeland, FL [Member]</t>
  </si>
  <si>
    <t>Industrial Building [Member] | El Paso, TX [Member]</t>
  </si>
  <si>
    <t>Industrial Building [Member] | Chattanooga, TN [Member]</t>
  </si>
  <si>
    <t>Industrial Building [Member] | Bedford Heights (Cleveland), OH [Member]</t>
  </si>
  <si>
    <t>Industrial Building [Member] | Kansas City, MO (Kellogg) [Member]</t>
  </si>
  <si>
    <t>Industrial Building [Member] | Punta Gorda, FL [Member]</t>
  </si>
  <si>
    <t>Industrial Building [Member] | Cocoa, FL [Member]</t>
  </si>
  <si>
    <t>Industrial Building [Member] | Orlando, FL [Member]</t>
  </si>
  <si>
    <t>Industrial Building [Member] | Topeka, KS [Member]</t>
  </si>
  <si>
    <t>Industrial Building [Member] | Memphis, TN [Member]</t>
  </si>
  <si>
    <t>Industrial Building [Member] | Houston, TX [Member]</t>
  </si>
  <si>
    <t>Industrial Building [Member] | Carrollton (Dallas), TX [Member]</t>
  </si>
  <si>
    <t>Industrial Building [Member] | Ft. Mill (Charlotte, NC), SC [Member]</t>
  </si>
  <si>
    <t>Industrial Building [Member] | Lebanon (Nashville), TN [Member]</t>
  </si>
  <si>
    <t>Industrial Building [Member] | Rockford, IL (Sherwin-Williams) [Member]</t>
  </si>
  <si>
    <t>Industrial Building [Member] | Edinburg, TX [Member]</t>
  </si>
  <si>
    <t>Industrial Building [Member] | Streetsboro (Cleveland), OH [Member]</t>
  </si>
  <si>
    <t>Industrial Building [Member] | Corpus Christi, TX [Member]</t>
  </si>
  <si>
    <t>Industrial Building [Member] | Halfmoon (Albany), NY [Member]</t>
  </si>
  <si>
    <t>Industrial Building [Member] | Lebanon (Cincinnati), OH [Member]</t>
  </si>
  <si>
    <t>Industrial Building [Member] | Olive Branch, MS [Member]</t>
  </si>
  <si>
    <t>Industrial Building [Member] | Oklahoma City, OK [Member]</t>
  </si>
  <si>
    <t>Industrial Building [Member] | Waco, TX [Member]</t>
  </si>
  <si>
    <t>Industrial Building [Member] | Livonia (Detroit), MI [Member]</t>
  </si>
  <si>
    <t>Industrial Building [Member] | Olive Branch, MS (Memphis, TN) (Milwaukee Tool) [Member]</t>
  </si>
  <si>
    <t>Industrial Building [Member] | Roanoke, VA [Member]</t>
  </si>
  <si>
    <t>Industrial Building [Member] | Green Bay, WI [Member]</t>
  </si>
  <si>
    <t>Industrial Building [Member] | Stewartville (Rochester), MN [Member]</t>
  </si>
  <si>
    <t>Industrial Building [Member] | Tulsa, OK [Member]</t>
  </si>
  <si>
    <t>Industrial Building [Member] | Buckner (Louisville), KY [Member]</t>
  </si>
  <si>
    <t>Industrial Building [Member] | Edwardsville (Kansas City), KS (International Paper) [Member]</t>
  </si>
  <si>
    <t>Industrial Building [Member] | Altoona, PA [Member]</t>
  </si>
  <si>
    <t>Industrial Building [Member] | Spring (Houston), TX [Member]</t>
  </si>
  <si>
    <t>Industrial Building [Member] | Indianapolis, IN (FDX Ground) [Member]</t>
  </si>
  <si>
    <t>Industrial Building [Member] | Sauget, IL [Member]</t>
  </si>
  <si>
    <t>Industrial Building [Member] | Lindale (Tyler), TX [Member]</t>
  </si>
  <si>
    <t>Industrial Building [Member] | Kansas City, MO (Bunzl) [Member]</t>
  </si>
  <si>
    <t>Industrial Building [Member] | Frankfort (Lexington), KY [Member]</t>
  </si>
  <si>
    <t>Industrial Building [Member] | Jacksonville, FL (FDX Ground) [Member]</t>
  </si>
  <si>
    <t>Industrial Building [Member] | Monroe (Cincinnati), OH [Member]</t>
  </si>
  <si>
    <t>Industrial Building [Member] | Greenwood (Indianapolis), IN [Member]</t>
  </si>
  <si>
    <t>Industrial Building [Member] | Ft. Worth (Dallas), TX [Member]</t>
  </si>
  <si>
    <t>Industrial Building [Member] | Cincinnati, OH [Member]</t>
  </si>
  <si>
    <t>Industrial Building [Member] | Rockford, IL (B/E Aerospace) [Member]</t>
  </si>
  <si>
    <t>Industrial Building [Member] | Concord (Charlotte), NC [Member]</t>
  </si>
  <si>
    <t>Industrial Building [Member] | Covington (New Orleans), LA [Member]</t>
  </si>
  <si>
    <t>Industrial Building [Member] | Imperial (Pittsburgh), PA [Member]</t>
  </si>
  <si>
    <t>Industrial Building [Member] | Burlington (Seattle/Everett), WA [Member]</t>
  </si>
  <si>
    <t>Industrial Building [Member] | Louisville, KY [Member]</t>
  </si>
  <si>
    <t>Industrial Building [Member] | Davenport (Orlando), FL [Member]</t>
  </si>
  <si>
    <t>Industrial Building [Member] | Olathe (Kansas City), KS [Member]</t>
  </si>
  <si>
    <t>Shopping Center [Member] | Somerset, NJ [Member]</t>
  </si>
  <si>
    <t>Vacant Land [Member] | Shelby County [Member]</t>
  </si>
  <si>
    <t>Real Estate and Accumulated Depreciation - Real Estate and Accumulated Depreciation Gross (Details)</t>
  </si>
  <si>
    <t>Industrial Building [Member] | Fayetteville [Member]</t>
  </si>
  <si>
    <t>Industrial Building [Member] | Roanoke, VA (DHL) [Member]</t>
  </si>
  <si>
    <t>Industrial Building [Member] | Kansas City, MO [Member]</t>
  </si>
  <si>
    <t>See pages 145-147 for reconciliation.</t>
  </si>
  <si>
    <t>The aggregate cost for Federal tax purposes approximates historical cost.</t>
  </si>
  <si>
    <t>Real Estate and Accumulated Depreciation - Schedule of Accumulated Depreciation Life (Details) - USD ($)</t>
  </si>
  <si>
    <t>Sep. 30, 2013</t>
  </si>
  <si>
    <t>Date of Construction</t>
  </si>
  <si>
    <t>Date Acquired</t>
  </si>
  <si>
    <t>Industrial Building [Member] | Monaca (Pittsburgh), PA [Member] | Minimum [Member]</t>
  </si>
  <si>
    <t>Depreciable Life</t>
  </si>
  <si>
    <t>Industrial Building [Member] | Monaca (Pittsburgh), PA [Member] | Maximum [Member]</t>
  </si>
  <si>
    <t>31 years 6 months</t>
  </si>
  <si>
    <t>Industrial Building [Member] | Cheektowaga (Buffalo), NY [Member]</t>
  </si>
  <si>
    <t>Industrial Building [Member] | Augusta, GA (FDX) [Member]</t>
  </si>
  <si>
    <t>1998-2008</t>
  </si>
  <si>
    <t>Industrial Building [Member] | Olive Branch, MS (Memphis, TN) (Anda) [Member]</t>
  </si>
  <si>
    <t>Industrial Building [Member] | Roanoke, VA (FDX Ground) [Member]</t>
  </si>
  <si>
    <t>Industrial Building [Member] | Sauget (St. Louis, MO), IL [Member]</t>
  </si>
  <si>
    <t>Shopping Center [Member] | Somerset, NJ [Member] | Minimum [Member]</t>
  </si>
  <si>
    <t>Shopping Center [Member] | Somerset, NJ [Member] | Maximum [Member]</t>
  </si>
  <si>
    <t>33 years</t>
  </si>
  <si>
    <t>Shelby County [Member] | Vacant Land [Member]</t>
  </si>
  <si>
    <t>-</t>
  </si>
  <si>
    <t>0 years</t>
  </si>
  <si>
    <t>Real Estate and Accumulated Depreciation - Schedule of Real Estate Investment (Details) - USD ($)</t>
  </si>
  <si>
    <t>SEC Schedule III, Real Estate and Accumulated Depreciation Disclosure [Abstract]</t>
  </si>
  <si>
    <t>Balance-Beginning of Year</t>
  </si>
  <si>
    <t>Improvements</t>
  </si>
  <si>
    <t>Total Additions</t>
  </si>
  <si>
    <t>Sales</t>
  </si>
  <si>
    <t>Total Deletions</t>
  </si>
  <si>
    <t>Balance-End of Year</t>
  </si>
  <si>
    <t>Real Estate and Accumulated Depreciation - Schedule of Accumulated Depreciation (Details) - USD ($)</t>
  </si>
  <si>
    <t>Real Estate and Accumulated Depreciation - Reconciliation of Real Estate and Accumulated Depreciation (Details) - USD ($)</t>
  </si>
  <si>
    <t>Total Disposals</t>
  </si>
  <si>
    <t>Somerset, NJ [Member]</t>
  </si>
  <si>
    <t>Orangeburg (New York), NY [Member]</t>
  </si>
  <si>
    <t>Urbandale (Des Moines), IA [Member]</t>
  </si>
  <si>
    <t>Richland (Jackson), MS [Member]</t>
  </si>
  <si>
    <t>O'Fallon (St. Louis), MO [Member]</t>
  </si>
  <si>
    <t>Fayetteville, NC [Member]</t>
  </si>
  <si>
    <t>Schaumburg (Chicago), IL [Member]</t>
  </si>
  <si>
    <t>Burr Ridge (Chicago), IL [Member]</t>
  </si>
  <si>
    <t>Romulus (Detroit), MI [Member]</t>
  </si>
  <si>
    <t>Liberty (Kansas City), MO [Member]</t>
  </si>
  <si>
    <t>Omaha, NE [Member]</t>
  </si>
  <si>
    <t>Charlottesville, VA [Member]</t>
  </si>
  <si>
    <t>Jacksonville, FL (FDX) [Member]</t>
  </si>
  <si>
    <t>West Chester Twp (Cincinnati), OH [Member]</t>
  </si>
  <si>
    <t>Richmond, VA (FDX) [Member]</t>
  </si>
  <si>
    <t>St. Joseph, MO [Member]</t>
  </si>
  <si>
    <t>Newington (Hartford), CT [Member]</t>
  </si>
  <si>
    <t>Cudahy (Milwaukee), WI [Member]</t>
  </si>
  <si>
    <t>Beltsville (Washington, DC), MD [Member]</t>
  </si>
  <si>
    <t>Granite City (St. Louis, MO), IL [Member]</t>
  </si>
  <si>
    <t>Winston Salem, NC [Member]</t>
  </si>
  <si>
    <t>Elgin (Chicago), IL [Member]</t>
  </si>
  <si>
    <t>Tolleson (Phoenix), AZ [Member]</t>
  </si>
  <si>
    <t>Ft. Myers, FL [Member]</t>
  </si>
  <si>
    <t>Edwardsville (Kansas City), KS (Carlisle) [Member]</t>
  </si>
  <si>
    <t>Tampa, FL (FDX Ground) [Member]</t>
  </si>
  <si>
    <t>Denver, CO [Member]</t>
  </si>
  <si>
    <t>Hanahan (Charleston), SC (SAIC) [Member]</t>
  </si>
  <si>
    <t>Hanahan (Charleston), SC (FDX Ground) [Member]</t>
  </si>
  <si>
    <t>Augusta, GA (FDX Ground) [Member]</t>
  </si>
  <si>
    <t>Richfield (Cleveland), OH [Member]</t>
  </si>
  <si>
    <t>Tampa, FL (FDX) [Member]</t>
  </si>
  <si>
    <t>Griffin (Atlanta), GA [Member]</t>
  </si>
  <si>
    <t>Carlstadt, NJ (New York, NY) [Member]</t>
  </si>
  <si>
    <t>Wheeling (Chicago), IL [Member]</t>
  </si>
  <si>
    <t>White Bear Lake (Minneapolis/St. Paul), MN [Member]</t>
  </si>
  <si>
    <t>Cheektowaga (Buffalo), NY [Member]</t>
  </si>
  <si>
    <t>Richmond, VA (Carrier) [Member]</t>
  </si>
  <si>
    <t>Montgomery (Chicago), IL [Member]</t>
  </si>
  <si>
    <t>Tampa, FL (Tampa Bay Grand Prix) [Member]</t>
  </si>
  <si>
    <t>Augusta, GA (FDX) [Member]</t>
  </si>
  <si>
    <t>Lakeland, FL [Member]</t>
  </si>
  <si>
    <t>Chattanooga, TN [Member]</t>
  </si>
  <si>
    <t>Bedford Heights (Cleveland), OH [Member]</t>
  </si>
  <si>
    <t>Kansas City, MO (Kellogg) [Member]</t>
  </si>
  <si>
    <t>Punta Gorda, FL [Member]</t>
  </si>
  <si>
    <t>Cocoa, FL [Member]</t>
  </si>
  <si>
    <t>Orlando, FL [Member]</t>
  </si>
  <si>
    <t>Memphis, TN [Member]</t>
  </si>
  <si>
    <t>Houston, TX [Member]</t>
  </si>
  <si>
    <t>Carrollton (Dallas), TX [Member]</t>
  </si>
  <si>
    <t>Ft. Mill (Charlotte, NC), SC [Member]</t>
  </si>
  <si>
    <t>Lebanon (Nashville), TN [Member]</t>
  </si>
  <si>
    <t>Rockford, IL (Sherwin-Williams) [Member]</t>
  </si>
  <si>
    <t>Streetsboro (Cleveland), OH [Member]</t>
  </si>
  <si>
    <t>Halfmoon (Albany), NY [Member]</t>
  </si>
  <si>
    <t>Lebanon (Cincinnati), OH [Member]</t>
  </si>
  <si>
    <t>Olive Branch, MS (Memphis, TN) (Anda) [Member]</t>
  </si>
  <si>
    <t>Livonia (Detroit), MI [Member]</t>
  </si>
  <si>
    <t>Olive Branch, MS (Memphis, TN)(Milwaukee Tool) [Member]</t>
  </si>
  <si>
    <t>Roanoke, VA (FDX Ground) [Member]</t>
  </si>
  <si>
    <t>Green Bay, WI [Member]</t>
  </si>
  <si>
    <t>Tulsa, OK [Member]</t>
  </si>
  <si>
    <t>Buckner (Louisville), KY [Member]</t>
  </si>
  <si>
    <t>Edwardsville (Kansas City), KS (International Paper) [Member]</t>
  </si>
  <si>
    <t>Altoona, PA [Member]</t>
  </si>
  <si>
    <t>Spring (Houston), TX [Member]</t>
  </si>
  <si>
    <t>Indianapolis, IN (FDX Ground) [Member]</t>
  </si>
  <si>
    <t>Sauget (St. Louis, MO), IL [Member]</t>
  </si>
  <si>
    <t>Lindale (Tyler), TX [Member]</t>
  </si>
  <si>
    <t>Kansas City, MO (Bunzl) [Member]</t>
  </si>
  <si>
    <t>Frankfort (Lexington), KY [Member]</t>
  </si>
  <si>
    <t>Jacksonville, FL (FDX Ground) [Member]</t>
  </si>
  <si>
    <t>Monroe (Cincinnati), OH [Member]</t>
  </si>
  <si>
    <t>Greenwood (Indianapolis), IN [Member]</t>
  </si>
  <si>
    <t>Ft. Worth (Dallas), TX [Member]</t>
  </si>
  <si>
    <t>Concord (Charlotte), NC [Member]</t>
  </si>
  <si>
    <t>Covington (New Orleans), LA [Member]</t>
  </si>
  <si>
    <t>Imperial (Pittsburgh), PA [Member]</t>
  </si>
  <si>
    <t>Davenport (Orlando), FL [Member]</t>
  </si>
  <si>
    <t>Olathe (Kansas City), KS [Member]</t>
  </si>
  <si>
    <t>Parking lot expansion completed in August 2016</t>
  </si>
  <si>
    <t>14,941 square foot building expansion was completed in August 2016.</t>
  </si>
  <si>
    <t>50,741 square foot building expansion was completed in October 2016</t>
  </si>
  <si>
    <t>Reversal of over accrual from prior year contract payable on expansion completed in fiscal year 2015</t>
  </si>
  <si>
    <t>246,434 square foot building expansion was completed in July 2016</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0.0_);(#,##0.0)" numFmtId="168"/>
    <numFmt formatCode="_(&quot;January &quot;#,##0_);_(&quot;January &quot;(#,##0)" numFmtId="169"/>
    <numFmt formatCode="_(&quot;October &quot;#,##0_);_(&quot;October &quot;(#,##0)" numFmtId="170"/>
    <numFmt formatCode="_(&quot;$ &quot;#,##0.00000_);_(&quot;$ &quot;(#,##0.00000)" numFmtId="171"/>
    <numFmt formatCode="_(&quot;$ &quot;#,##0.0000000_);_(&quot;$ &quot;(#,##0.0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676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715934000</v>
      </c>
    </row>
    <row r="15" spans="1:4">
      <c r="A15" s="4" t="s">
        <v>25</v>
      </c>
      <c r="C15" s="6" t="n">
        <v>69902492</v>
      </c>
    </row>
    <row r="16" spans="1:4">
      <c r="A16" s="4" t="s">
        <v>26</v>
      </c>
      <c r="B16" s="4" t="s">
        <v>27</v>
      </c>
    </row>
    <row r="17" spans="1:4">
      <c r="A17" s="4" t="s">
        <v>28</v>
      </c>
      <c r="B17" s="4" t="s">
        <v>29</v>
      </c>
    </row>
    <row r="18" spans="1:4">
      <c r="A18" s="4" t="s">
        <v>30</v>
      </c>
      <c r="B18"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54</v>
      </c>
      <c r="B1" s="2" t="s">
        <v>1</v>
      </c>
    </row>
    <row r="2" spans="1:2">
      <c r="B2" s="2" t="s">
        <v>2</v>
      </c>
    </row>
    <row r="3" spans="1:2">
      <c r="A3" s="3" t="s">
        <v>208</v>
      </c>
    </row>
    <row r="4" spans="1:2">
      <c r="A4" s="4" t="s">
        <v>54</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65375315</v>
      </c>
      <c r="C3" s="7" t="n">
        <v>133500315</v>
      </c>
    </row>
    <row r="4" spans="1:3">
      <c r="A4" s="4" t="s">
        <v>35</v>
      </c>
      <c r="B4" s="6" t="n">
        <v>1005938180</v>
      </c>
      <c r="C4" s="6" t="n">
        <v>807509590</v>
      </c>
    </row>
    <row r="5" spans="1:3">
      <c r="A5" s="4" t="s">
        <v>36</v>
      </c>
      <c r="B5" s="6" t="n">
        <v>1171313495</v>
      </c>
      <c r="C5" s="6" t="n">
        <v>941009905</v>
      </c>
    </row>
    <row r="6" spans="1:3">
      <c r="A6" s="4" t="s">
        <v>37</v>
      </c>
      <c r="B6" s="6" t="n">
        <v>-148830169</v>
      </c>
      <c r="C6" s="6" t="n">
        <v>-124898639</v>
      </c>
    </row>
    <row r="7" spans="1:3">
      <c r="A7" s="4" t="s">
        <v>38</v>
      </c>
      <c r="B7" s="6" t="n">
        <v>1022483326</v>
      </c>
      <c r="C7" s="6" t="n">
        <v>816111266</v>
      </c>
    </row>
    <row r="8" spans="1:3">
      <c r="A8" s="4" t="s">
        <v>39</v>
      </c>
      <c r="B8" s="6" t="n">
        <v>95749508</v>
      </c>
      <c r="C8" s="6" t="n">
        <v>12073909</v>
      </c>
    </row>
    <row r="9" spans="1:3">
      <c r="A9" s="4" t="s">
        <v>40</v>
      </c>
      <c r="B9" s="6" t="n">
        <v>73604894</v>
      </c>
      <c r="C9" s="6" t="n">
        <v>54541237</v>
      </c>
    </row>
    <row r="10" spans="1:3">
      <c r="A10" s="4" t="s">
        <v>41</v>
      </c>
      <c r="B10" s="6" t="n">
        <v>1444824</v>
      </c>
      <c r="C10" s="6" t="n">
        <v>783052</v>
      </c>
    </row>
    <row r="11" spans="1:3">
      <c r="A11" s="4" t="s">
        <v>42</v>
      </c>
      <c r="B11" s="6" t="n">
        <v>6917431</v>
      </c>
      <c r="C11" s="6" t="n">
        <v>5205295</v>
      </c>
    </row>
    <row r="12" spans="1:3">
      <c r="A12" s="4" t="s">
        <v>43</v>
      </c>
      <c r="B12" s="6" t="n">
        <v>4830987</v>
      </c>
      <c r="C12" s="6" t="n">
        <v>3931616</v>
      </c>
    </row>
    <row r="13" spans="1:3">
      <c r="A13" s="4" t="s">
        <v>44</v>
      </c>
      <c r="B13" s="6" t="n">
        <v>7518066</v>
      </c>
      <c r="C13" s="6" t="n">
        <v>5987911</v>
      </c>
    </row>
    <row r="14" spans="1:3">
      <c r="A14" s="4" t="s">
        <v>45</v>
      </c>
      <c r="B14" s="6" t="n">
        <v>4165268</v>
      </c>
      <c r="C14" s="6" t="n">
        <v>3407432</v>
      </c>
    </row>
    <row r="15" spans="1:3">
      <c r="A15" s="4" t="s">
        <v>46</v>
      </c>
      <c r="B15" s="6" t="n">
        <v>5816153</v>
      </c>
      <c r="C15" s="6" t="n">
        <v>6115134</v>
      </c>
    </row>
    <row r="16" spans="1:3">
      <c r="A16" s="4" t="s">
        <v>47</v>
      </c>
      <c r="B16" s="6" t="n">
        <v>7227571</v>
      </c>
      <c r="C16" s="6" t="n">
        <v>7835090</v>
      </c>
    </row>
    <row r="17" spans="1:3">
      <c r="A17" s="4" t="s">
        <v>48</v>
      </c>
      <c r="B17" s="6" t="n">
        <v>1229758028</v>
      </c>
      <c r="C17" s="6" t="n">
        <v>915991942</v>
      </c>
    </row>
    <row r="18" spans="1:3">
      <c r="A18" s="3" t="s">
        <v>49</v>
      </c>
    </row>
    <row r="19" spans="1:3">
      <c r="A19" s="4" t="s">
        <v>50</v>
      </c>
      <c r="B19" s="6" t="n">
        <v>483748153</v>
      </c>
      <c r="C19" s="6" t="n">
        <v>373991174</v>
      </c>
    </row>
    <row r="20" spans="1:3">
      <c r="A20" s="4" t="s">
        <v>51</v>
      </c>
      <c r="B20" s="6" t="n">
        <v>80790684</v>
      </c>
      <c r="C20" s="6" t="n">
        <v>85041386</v>
      </c>
    </row>
    <row r="21" spans="1:3">
      <c r="A21" s="4" t="s">
        <v>52</v>
      </c>
      <c r="B21" s="6" t="n">
        <v>53493750</v>
      </c>
      <c r="C21" s="6" t="n">
        <v>0</v>
      </c>
    </row>
    <row r="22" spans="1:3">
      <c r="A22" s="4" t="s">
        <v>53</v>
      </c>
      <c r="B22" s="6" t="n">
        <v>3998771</v>
      </c>
      <c r="C22" s="6" t="n">
        <v>3113274</v>
      </c>
    </row>
    <row r="23" spans="1:3">
      <c r="A23" s="4" t="s">
        <v>54</v>
      </c>
      <c r="B23" s="6" t="n">
        <v>9868572</v>
      </c>
      <c r="C23" s="6" t="n">
        <v>7835468</v>
      </c>
    </row>
    <row r="24" spans="1:3">
      <c r="A24" s="4" t="s">
        <v>55</v>
      </c>
      <c r="B24" s="6" t="n">
        <v>631899930</v>
      </c>
      <c r="C24" s="6" t="n">
        <v>469981302</v>
      </c>
    </row>
    <row r="25" spans="1:3">
      <c r="A25" s="4" t="s">
        <v>56</v>
      </c>
      <c r="B25" s="4" t="s">
        <v>57</v>
      </c>
      <c r="C25" s="4" t="s">
        <v>57</v>
      </c>
    </row>
    <row r="26" spans="1:3">
      <c r="A26" s="3" t="s">
        <v>58</v>
      </c>
    </row>
    <row r="27" spans="1:3">
      <c r="A27" s="4" t="s">
        <v>59</v>
      </c>
      <c r="B27" s="6" t="n">
        <v>689210</v>
      </c>
      <c r="C27" s="6" t="n">
        <v>621235</v>
      </c>
    </row>
    <row r="28" spans="1:3">
      <c r="A28" s="4" t="s">
        <v>60</v>
      </c>
      <c r="B28" s="6" t="n">
        <v>0</v>
      </c>
      <c r="C28" s="6" t="n">
        <v>0</v>
      </c>
    </row>
    <row r="29" spans="1:3">
      <c r="A29" s="4" t="s">
        <v>61</v>
      </c>
      <c r="B29" s="6" t="n">
        <v>391726621</v>
      </c>
      <c r="C29" s="6" t="n">
        <v>339837258</v>
      </c>
    </row>
    <row r="30" spans="1:3">
      <c r="A30" s="4" t="s">
        <v>62</v>
      </c>
      <c r="B30" s="6" t="n">
        <v>12942267</v>
      </c>
      <c r="C30" s="6" t="n">
        <v>-5441603</v>
      </c>
    </row>
    <row r="31" spans="1:3">
      <c r="A31" s="4" t="s">
        <v>63</v>
      </c>
      <c r="B31" s="6" t="n">
        <v>0</v>
      </c>
      <c r="C31" s="6" t="n">
        <v>0</v>
      </c>
    </row>
    <row r="32" spans="1:3">
      <c r="A32" s="4" t="s">
        <v>64</v>
      </c>
      <c r="B32" s="6" t="n">
        <v>597858098</v>
      </c>
      <c r="C32" s="6" t="n">
        <v>446010640</v>
      </c>
    </row>
    <row r="33" spans="1:3">
      <c r="A33" s="4" t="s">
        <v>65</v>
      </c>
      <c r="B33" s="6" t="n">
        <v>1229758028</v>
      </c>
      <c r="C33" s="6" t="n">
        <v>915991942</v>
      </c>
    </row>
    <row r="34" spans="1:3">
      <c r="A34" s="4" t="s">
        <v>66</v>
      </c>
    </row>
    <row r="35" spans="1:3">
      <c r="A35" s="3" t="s">
        <v>58</v>
      </c>
    </row>
    <row r="36" spans="1:3">
      <c r="A36" s="4" t="s">
        <v>67</v>
      </c>
      <c r="B36" s="6" t="n">
        <v>0</v>
      </c>
      <c r="C36" s="6" t="n">
        <v>53493750</v>
      </c>
    </row>
    <row r="37" spans="1:3">
      <c r="A37" s="4" t="s">
        <v>68</v>
      </c>
    </row>
    <row r="38" spans="1:3">
      <c r="A38" s="3" t="s">
        <v>58</v>
      </c>
    </row>
    <row r="39" spans="1:3">
      <c r="A39" s="4" t="s">
        <v>67</v>
      </c>
      <c r="B39" s="6" t="n">
        <v>57500000</v>
      </c>
      <c r="C39" s="6" t="n">
        <v>57500000</v>
      </c>
    </row>
    <row r="40" spans="1:3">
      <c r="A40" s="4" t="s">
        <v>69</v>
      </c>
    </row>
    <row r="41" spans="1:3">
      <c r="A41" s="3" t="s">
        <v>58</v>
      </c>
    </row>
    <row r="42" spans="1:3">
      <c r="A42" s="4" t="s">
        <v>67</v>
      </c>
      <c r="B42" s="7" t="n">
        <v>135000000</v>
      </c>
      <c r="C42"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188</v>
      </c>
    </row>
    <row r="4" spans="1:2">
      <c r="A4" s="4" t="s">
        <v>244</v>
      </c>
      <c r="B4" s="4" t="s">
        <v>245</v>
      </c>
    </row>
    <row r="5" spans="1:2">
      <c r="A5" s="4" t="s">
        <v>246</v>
      </c>
      <c r="B5" s="4" t="s">
        <v>247</v>
      </c>
    </row>
    <row r="6" spans="1:2">
      <c r="A6" s="4" t="s">
        <v>248</v>
      </c>
      <c r="B6" s="4" t="s">
        <v>249</v>
      </c>
    </row>
    <row r="7" spans="1:2">
      <c r="A7" s="4" t="s">
        <v>35</v>
      </c>
      <c r="B7" s="4" t="s">
        <v>250</v>
      </c>
    </row>
    <row r="8" spans="1:2">
      <c r="A8" s="4" t="s">
        <v>251</v>
      </c>
      <c r="B8" s="4" t="s">
        <v>252</v>
      </c>
    </row>
    <row r="9" spans="1:2">
      <c r="A9" s="4" t="s">
        <v>253</v>
      </c>
      <c r="B9" s="4" t="s">
        <v>254</v>
      </c>
    </row>
    <row r="10" spans="1:2">
      <c r="A10" s="4" t="s">
        <v>255</v>
      </c>
      <c r="B10" s="4" t="s">
        <v>256</v>
      </c>
    </row>
    <row r="11" spans="1:2">
      <c r="A11" s="4" t="s">
        <v>39</v>
      </c>
      <c r="B11" s="4" t="s">
        <v>257</v>
      </c>
    </row>
    <row r="12" spans="1:2">
      <c r="A12" s="4" t="s">
        <v>258</v>
      </c>
      <c r="B12" s="4" t="s">
        <v>259</v>
      </c>
    </row>
    <row r="13" spans="1:2">
      <c r="A13" s="4" t="s">
        <v>260</v>
      </c>
      <c r="B13" s="4" t="s">
        <v>261</v>
      </c>
    </row>
    <row r="14" spans="1:2">
      <c r="A14" s="4" t="s">
        <v>95</v>
      </c>
      <c r="B14" s="4" t="s">
        <v>262</v>
      </c>
    </row>
    <row r="15" spans="1:2">
      <c r="A15" s="4" t="s">
        <v>263</v>
      </c>
      <c r="B15" s="4" t="s">
        <v>264</v>
      </c>
    </row>
    <row r="16" spans="1:2">
      <c r="A16" s="4" t="s">
        <v>210</v>
      </c>
      <c r="B16" s="4" t="s">
        <v>265</v>
      </c>
    </row>
    <row r="17" spans="1:2">
      <c r="A17" s="4" t="s">
        <v>266</v>
      </c>
      <c r="B17" s="4" t="s">
        <v>267</v>
      </c>
    </row>
    <row r="18" spans="1:2">
      <c r="A18" s="4" t="s">
        <v>268</v>
      </c>
      <c r="B18" s="4" t="s">
        <v>269</v>
      </c>
    </row>
    <row r="19" spans="1:2">
      <c r="A19" s="4" t="s">
        <v>270</v>
      </c>
      <c r="B19" s="4" t="s">
        <v>271</v>
      </c>
    </row>
    <row r="20" spans="1:2">
      <c r="A20" s="4" t="s">
        <v>272</v>
      </c>
      <c r="B20"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74</v>
      </c>
      <c r="B1" s="2" t="s">
        <v>1</v>
      </c>
    </row>
    <row r="2" spans="1:2">
      <c r="B2" s="2" t="s">
        <v>2</v>
      </c>
    </row>
    <row r="3" spans="1:2">
      <c r="A3" s="3" t="s">
        <v>191</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77</v>
      </c>
      <c r="B1" s="2" t="s">
        <v>1</v>
      </c>
    </row>
    <row r="2" spans="1:2">
      <c r="B2" s="2" t="s">
        <v>2</v>
      </c>
    </row>
    <row r="3" spans="1:2">
      <c r="A3" s="3" t="s">
        <v>194</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70</v>
      </c>
      <c r="B1" s="2" t="s">
        <v>2</v>
      </c>
      <c r="C1" s="2" t="s">
        <v>32</v>
      </c>
    </row>
    <row r="2" spans="1:3">
      <c r="A2" s="4" t="s">
        <v>71</v>
      </c>
      <c r="B2" s="7" t="n">
        <v>3399232</v>
      </c>
      <c r="C2" s="7" t="n">
        <v>3247014</v>
      </c>
    </row>
    <row r="3" spans="1:3">
      <c r="A3" s="4" t="s">
        <v>72</v>
      </c>
      <c r="B3" s="6" t="n">
        <v>3238516</v>
      </c>
      <c r="C3" s="6" t="n">
        <v>2534521</v>
      </c>
    </row>
    <row r="4" spans="1:3">
      <c r="A4" s="4" t="s">
        <v>73</v>
      </c>
      <c r="B4" s="7" t="n">
        <v>12332599</v>
      </c>
      <c r="C4" s="7" t="n">
        <v>11153855</v>
      </c>
    </row>
    <row r="5" spans="1:3">
      <c r="A5" s="4" t="s">
        <v>74</v>
      </c>
      <c r="B5" s="8" t="n">
        <v>0.01</v>
      </c>
      <c r="C5" s="8" t="n">
        <v>0.01</v>
      </c>
    </row>
    <row r="6" spans="1:3">
      <c r="A6" s="4" t="s">
        <v>75</v>
      </c>
      <c r="B6" s="6" t="n">
        <v>194600000</v>
      </c>
      <c r="C6" s="6" t="n">
        <v>200000000</v>
      </c>
    </row>
    <row r="7" spans="1:3">
      <c r="A7" s="4" t="s">
        <v>76</v>
      </c>
      <c r="B7" s="6" t="n">
        <v>68920972</v>
      </c>
      <c r="C7" s="6" t="n">
        <v>62123454</v>
      </c>
    </row>
    <row r="8" spans="1:3">
      <c r="A8" s="4" t="s">
        <v>77</v>
      </c>
      <c r="B8" s="6" t="n">
        <v>68920972</v>
      </c>
      <c r="C8" s="6" t="n">
        <v>62123454</v>
      </c>
    </row>
    <row r="9" spans="1:3">
      <c r="A9" s="4" t="s">
        <v>78</v>
      </c>
      <c r="B9" s="8" t="n">
        <v>0.01</v>
      </c>
      <c r="C9" s="8" t="n">
        <v>0.01</v>
      </c>
    </row>
    <row r="10" spans="1:3">
      <c r="A10" s="4" t="s">
        <v>79</v>
      </c>
      <c r="B10" s="6" t="n">
        <v>200000000</v>
      </c>
      <c r="C10" s="6" t="n">
        <v>200000000</v>
      </c>
    </row>
    <row r="11" spans="1:3">
      <c r="A11" s="4" t="s">
        <v>80</v>
      </c>
      <c r="B11" s="4" t="s">
        <v>57</v>
      </c>
      <c r="C11" s="4" t="s">
        <v>57</v>
      </c>
    </row>
    <row r="12" spans="1:3">
      <c r="A12" s="4" t="s">
        <v>81</v>
      </c>
      <c r="B12" s="4" t="s">
        <v>57</v>
      </c>
      <c r="C12" s="4" t="s">
        <v>57</v>
      </c>
    </row>
    <row r="13" spans="1:3">
      <c r="A13" s="4" t="s">
        <v>66</v>
      </c>
    </row>
    <row r="14" spans="1:3">
      <c r="A14" s="4" t="s">
        <v>82</v>
      </c>
      <c r="C14" s="4" t="s">
        <v>83</v>
      </c>
    </row>
    <row r="15" spans="1:3">
      <c r="A15" s="4" t="s">
        <v>84</v>
      </c>
      <c r="B15" s="8" t="n">
        <v>0.01</v>
      </c>
      <c r="C15" s="8" t="n">
        <v>0.01</v>
      </c>
    </row>
    <row r="16" spans="1:3">
      <c r="A16" s="4" t="s">
        <v>85</v>
      </c>
      <c r="B16" s="6" t="n">
        <v>0</v>
      </c>
      <c r="C16" s="6" t="n">
        <v>2139750</v>
      </c>
    </row>
    <row r="17" spans="1:3">
      <c r="A17" s="4" t="s">
        <v>86</v>
      </c>
      <c r="B17" s="6" t="n">
        <v>0</v>
      </c>
      <c r="C17" s="6" t="n">
        <v>2139750</v>
      </c>
    </row>
    <row r="18" spans="1:3">
      <c r="A18" s="4" t="s">
        <v>87</v>
      </c>
      <c r="B18" s="6" t="n">
        <v>0</v>
      </c>
      <c r="C18" s="6" t="n">
        <v>2139750</v>
      </c>
    </row>
    <row r="19" spans="1:3">
      <c r="A19" s="4" t="s">
        <v>68</v>
      </c>
    </row>
    <row r="20" spans="1:3">
      <c r="A20" s="4" t="s">
        <v>82</v>
      </c>
      <c r="B20" s="4" t="s">
        <v>88</v>
      </c>
      <c r="C20" s="4" t="s">
        <v>88</v>
      </c>
    </row>
    <row r="21" spans="1:3">
      <c r="A21" s="4" t="s">
        <v>84</v>
      </c>
      <c r="B21" s="8" t="n">
        <v>0.01</v>
      </c>
      <c r="C21" s="8" t="n">
        <v>0.01</v>
      </c>
    </row>
    <row r="22" spans="1:3">
      <c r="A22" s="4" t="s">
        <v>85</v>
      </c>
      <c r="B22" s="6" t="n">
        <v>2300000</v>
      </c>
      <c r="C22" s="6" t="n">
        <v>2300000</v>
      </c>
    </row>
    <row r="23" spans="1:3">
      <c r="A23" s="4" t="s">
        <v>86</v>
      </c>
      <c r="B23" s="6" t="n">
        <v>2300000</v>
      </c>
      <c r="C23" s="6" t="n">
        <v>2300000</v>
      </c>
    </row>
    <row r="24" spans="1:3">
      <c r="A24" s="4" t="s">
        <v>87</v>
      </c>
      <c r="B24" s="6" t="n">
        <v>2300000</v>
      </c>
      <c r="C24" s="6" t="n">
        <v>2300000</v>
      </c>
    </row>
    <row r="25" spans="1:3">
      <c r="A25" s="4" t="s">
        <v>69</v>
      </c>
    </row>
    <row r="26" spans="1:3">
      <c r="A26" s="4" t="s">
        <v>82</v>
      </c>
      <c r="B26" s="4" t="s">
        <v>89</v>
      </c>
      <c r="C26" s="4" t="s">
        <v>89</v>
      </c>
    </row>
    <row r="27" spans="1:3">
      <c r="A27" s="4" t="s">
        <v>84</v>
      </c>
      <c r="B27" s="8" t="n">
        <v>0.01</v>
      </c>
      <c r="C27" s="8" t="n">
        <v>0.01</v>
      </c>
    </row>
    <row r="28" spans="1:3">
      <c r="A28" s="4" t="s">
        <v>85</v>
      </c>
      <c r="B28" s="6" t="n">
        <v>5400000</v>
      </c>
      <c r="C28" s="6" t="n">
        <v>0</v>
      </c>
    </row>
    <row r="29" spans="1:3">
      <c r="A29" s="4" t="s">
        <v>86</v>
      </c>
      <c r="B29" s="6" t="n">
        <v>5400000</v>
      </c>
      <c r="C29" s="6" t="n">
        <v>0</v>
      </c>
    </row>
    <row r="30" spans="1:3">
      <c r="A30" s="4" t="s">
        <v>87</v>
      </c>
      <c r="B30" s="6" t="n">
        <v>5400000</v>
      </c>
      <c r="C30"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82</v>
      </c>
      <c r="B1" s="2" t="s">
        <v>1</v>
      </c>
    </row>
    <row r="2" spans="1:2">
      <c r="B2" s="2" t="s">
        <v>2</v>
      </c>
    </row>
    <row r="3" spans="1:2">
      <c r="A3" s="3" t="s">
        <v>197</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85</v>
      </c>
      <c r="B1" s="2" t="s">
        <v>1</v>
      </c>
    </row>
    <row r="2" spans="1:2">
      <c r="B2" s="2" t="s">
        <v>2</v>
      </c>
    </row>
    <row r="3" spans="1:2">
      <c r="A3" s="3" t="s">
        <v>200</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88</v>
      </c>
      <c r="B1" s="2" t="s">
        <v>1</v>
      </c>
    </row>
    <row r="2" spans="1:2">
      <c r="B2" s="2" t="s">
        <v>2</v>
      </c>
    </row>
    <row r="3" spans="1:2">
      <c r="A3" s="3" t="s">
        <v>20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293</v>
      </c>
      <c r="B1" s="2" t="s">
        <v>1</v>
      </c>
    </row>
    <row r="2" spans="1:2">
      <c r="B2" s="2" t="s">
        <v>2</v>
      </c>
    </row>
    <row r="3" spans="1:2">
      <c r="A3" s="3" t="s">
        <v>20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98</v>
      </c>
      <c r="B1" s="2" t="s">
        <v>1</v>
      </c>
    </row>
    <row r="2" spans="1:2">
      <c r="B2" s="2" t="s">
        <v>2</v>
      </c>
    </row>
    <row r="3" spans="1:2">
      <c r="A3" s="3" t="s">
        <v>208</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301</v>
      </c>
      <c r="B1" s="2" t="s">
        <v>1</v>
      </c>
    </row>
    <row r="2" spans="1:2">
      <c r="B2" s="2" t="s">
        <v>2</v>
      </c>
    </row>
    <row r="3" spans="1:2">
      <c r="A3" s="3" t="s">
        <v>211</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10</v>
      </c>
      <c r="B1" s="2" t="s">
        <v>1</v>
      </c>
    </row>
    <row r="2" spans="1:2">
      <c r="B2" s="2" t="s">
        <v>2</v>
      </c>
    </row>
    <row r="3" spans="1:2">
      <c r="A3" s="3" t="s">
        <v>214</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313</v>
      </c>
      <c r="B1" s="2" t="s">
        <v>1</v>
      </c>
    </row>
    <row r="2" spans="1:2">
      <c r="B2" s="2" t="s">
        <v>2</v>
      </c>
    </row>
    <row r="3" spans="1:2">
      <c r="A3" s="3" t="s">
        <v>220</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row r="6" spans="1:2">
      <c r="A6" s="4" t="s">
        <v>66</v>
      </c>
    </row>
    <row r="7" spans="1:2">
      <c r="A7" s="3" t="s">
        <v>319</v>
      </c>
    </row>
    <row r="8" spans="1:2">
      <c r="A8" s="4" t="s">
        <v>324</v>
      </c>
      <c r="B8" s="4" t="s">
        <v>325</v>
      </c>
    </row>
    <row r="9" spans="1:2">
      <c r="A9" s="4" t="s">
        <v>68</v>
      </c>
    </row>
    <row r="10" spans="1:2">
      <c r="A10" s="3" t="s">
        <v>319</v>
      </c>
    </row>
    <row r="11" spans="1:2">
      <c r="A11" s="4" t="s">
        <v>324</v>
      </c>
      <c r="B11"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27</v>
      </c>
      <c r="B1" s="2" t="s">
        <v>1</v>
      </c>
    </row>
    <row r="2" spans="1:2">
      <c r="B2" s="2" t="s">
        <v>2</v>
      </c>
    </row>
    <row r="3" spans="1:2">
      <c r="A3" s="3" t="s">
        <v>226</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90</v>
      </c>
      <c r="B1" s="2" t="s">
        <v>1</v>
      </c>
    </row>
    <row r="2" spans="1:4">
      <c r="B2" s="2" t="s">
        <v>2</v>
      </c>
      <c r="C2" s="2" t="s">
        <v>32</v>
      </c>
      <c r="D2" s="2" t="s">
        <v>91</v>
      </c>
    </row>
    <row r="3" spans="1:4">
      <c r="A3" s="3" t="s">
        <v>92</v>
      </c>
    </row>
    <row r="4" spans="1:4">
      <c r="A4" s="4" t="s">
        <v>93</v>
      </c>
      <c r="B4" s="7" t="n">
        <v>81592429</v>
      </c>
      <c r="C4" s="7" t="n">
        <v>67059385</v>
      </c>
      <c r="D4" s="7" t="n">
        <v>55512165</v>
      </c>
    </row>
    <row r="5" spans="1:4">
      <c r="A5" s="4" t="s">
        <v>94</v>
      </c>
      <c r="B5" s="6" t="n">
        <v>13323681</v>
      </c>
      <c r="C5" s="6" t="n">
        <v>10716112</v>
      </c>
      <c r="D5" s="6" t="n">
        <v>9160176</v>
      </c>
    </row>
    <row r="6" spans="1:4">
      <c r="A6" s="4" t="s">
        <v>95</v>
      </c>
      <c r="B6" s="6" t="n">
        <v>0</v>
      </c>
      <c r="C6" s="6" t="n">
        <v>238625</v>
      </c>
      <c r="D6" s="6" t="n">
        <v>1182890</v>
      </c>
    </row>
    <row r="7" spans="1:4">
      <c r="A7" s="4" t="s">
        <v>96</v>
      </c>
      <c r="B7" s="6" t="n">
        <v>94916110</v>
      </c>
      <c r="C7" s="6" t="n">
        <v>78014122</v>
      </c>
      <c r="D7" s="6" t="n">
        <v>65855231</v>
      </c>
    </row>
    <row r="8" spans="1:4">
      <c r="A8" s="3" t="s">
        <v>97</v>
      </c>
    </row>
    <row r="9" spans="1:4">
      <c r="A9" s="4" t="s">
        <v>98</v>
      </c>
      <c r="B9" s="6" t="n">
        <v>10455401</v>
      </c>
      <c r="C9" s="6" t="n">
        <v>8362135</v>
      </c>
      <c r="D9" s="6" t="n">
        <v>7605611</v>
      </c>
    </row>
    <row r="10" spans="1:4">
      <c r="A10" s="4" t="s">
        <v>99</v>
      </c>
      <c r="B10" s="6" t="n">
        <v>4273899</v>
      </c>
      <c r="C10" s="6" t="n">
        <v>4127884</v>
      </c>
      <c r="D10" s="6" t="n">
        <v>3711868</v>
      </c>
    </row>
    <row r="11" spans="1:4">
      <c r="A11" s="4" t="s">
        <v>100</v>
      </c>
      <c r="B11" s="6" t="n">
        <v>7936124</v>
      </c>
      <c r="C11" s="6" t="n">
        <v>6305928</v>
      </c>
      <c r="D11" s="6" t="n">
        <v>5709937</v>
      </c>
    </row>
    <row r="12" spans="1:4">
      <c r="A12" s="4" t="s">
        <v>101</v>
      </c>
      <c r="B12" s="6" t="n">
        <v>730441</v>
      </c>
      <c r="C12" s="6" t="n">
        <v>1546088</v>
      </c>
      <c r="D12" s="6" t="n">
        <v>481880</v>
      </c>
    </row>
    <row r="13" spans="1:4">
      <c r="A13" s="4" t="s">
        <v>102</v>
      </c>
      <c r="B13" s="6" t="n">
        <v>24055022</v>
      </c>
      <c r="C13" s="6" t="n">
        <v>19705320</v>
      </c>
      <c r="D13" s="6" t="n">
        <v>15908769</v>
      </c>
    </row>
    <row r="14" spans="1:4">
      <c r="A14" s="4" t="s">
        <v>103</v>
      </c>
      <c r="B14" s="6" t="n">
        <v>2032658</v>
      </c>
      <c r="C14" s="6" t="n">
        <v>2067408</v>
      </c>
      <c r="D14" s="6" t="n">
        <v>1810812</v>
      </c>
    </row>
    <row r="15" spans="1:4">
      <c r="A15" s="4" t="s">
        <v>104</v>
      </c>
      <c r="B15" s="6" t="n">
        <v>49483545</v>
      </c>
      <c r="C15" s="6" t="n">
        <v>42114763</v>
      </c>
      <c r="D15" s="6" t="n">
        <v>35228877</v>
      </c>
    </row>
    <row r="16" spans="1:4">
      <c r="A16" s="3" t="s">
        <v>105</v>
      </c>
    </row>
    <row r="17" spans="1:4">
      <c r="A17" s="4" t="s">
        <v>106</v>
      </c>
      <c r="B17" s="6" t="n">
        <v>5616392</v>
      </c>
      <c r="C17" s="6" t="n">
        <v>3723867</v>
      </c>
      <c r="D17" s="6" t="n">
        <v>3882597</v>
      </c>
    </row>
    <row r="18" spans="1:4">
      <c r="A18" s="4" t="s">
        <v>107</v>
      </c>
      <c r="B18" s="6" t="n">
        <v>4398599</v>
      </c>
      <c r="C18" s="6" t="n">
        <v>805513</v>
      </c>
      <c r="D18" s="6" t="n">
        <v>2166766</v>
      </c>
    </row>
    <row r="19" spans="1:4">
      <c r="A19" s="4" t="s">
        <v>108</v>
      </c>
      <c r="B19" s="6" t="n">
        <v>-21836811</v>
      </c>
      <c r="C19" s="6" t="n">
        <v>-18558150</v>
      </c>
      <c r="D19" s="6" t="n">
        <v>-16104678</v>
      </c>
    </row>
    <row r="20" spans="1:4">
      <c r="A20" s="4" t="s">
        <v>109</v>
      </c>
      <c r="B20" s="6" t="n">
        <v>-1116238</v>
      </c>
      <c r="C20" s="6" t="n">
        <v>-1286016</v>
      </c>
      <c r="D20" s="6" t="n">
        <v>-725745</v>
      </c>
    </row>
    <row r="21" spans="1:4">
      <c r="A21" s="4" t="s">
        <v>110</v>
      </c>
      <c r="B21" s="6" t="n">
        <v>-12938058</v>
      </c>
      <c r="C21" s="6" t="n">
        <v>-15314786</v>
      </c>
      <c r="D21" s="6" t="n">
        <v>-10781060</v>
      </c>
    </row>
    <row r="22" spans="1:4">
      <c r="A22" s="4" t="s">
        <v>111</v>
      </c>
      <c r="B22" s="6" t="n">
        <v>32494507</v>
      </c>
      <c r="C22" s="6" t="n">
        <v>20584573</v>
      </c>
      <c r="D22" s="6" t="n">
        <v>19845294</v>
      </c>
    </row>
    <row r="23" spans="1:4">
      <c r="A23" s="4" t="s">
        <v>112</v>
      </c>
      <c r="B23" s="6" t="n">
        <v>0</v>
      </c>
      <c r="C23" s="6" t="n">
        <v>5021242</v>
      </c>
      <c r="D23" s="6" t="n">
        <v>0</v>
      </c>
    </row>
    <row r="24" spans="1:4">
      <c r="A24" s="4" t="s">
        <v>113</v>
      </c>
      <c r="B24" s="6" t="n">
        <v>32494507</v>
      </c>
      <c r="C24" s="6" t="n">
        <v>25605815</v>
      </c>
      <c r="D24" s="6" t="n">
        <v>19845294</v>
      </c>
    </row>
    <row r="25" spans="1:4">
      <c r="A25" s="4" t="s">
        <v>114</v>
      </c>
      <c r="B25" s="6" t="n">
        <v>9020470</v>
      </c>
      <c r="C25" s="6" t="n">
        <v>8607032</v>
      </c>
      <c r="D25" s="6" t="n">
        <v>8607032</v>
      </c>
    </row>
    <row r="26" spans="1:4">
      <c r="A26" s="4" t="s">
        <v>115</v>
      </c>
      <c r="B26" s="6" t="n">
        <v>2942149</v>
      </c>
      <c r="C26" s="6" t="n">
        <v>0</v>
      </c>
      <c r="D26" s="6" t="n">
        <v>0</v>
      </c>
    </row>
    <row r="27" spans="1:4">
      <c r="A27" s="4" t="s">
        <v>116</v>
      </c>
      <c r="B27" s="7" t="n">
        <v>20531888</v>
      </c>
      <c r="C27" s="7" t="n">
        <v>16998783</v>
      </c>
      <c r="D27" s="7" t="n">
        <v>11238262</v>
      </c>
    </row>
    <row r="28" spans="1:4">
      <c r="A28" s="3" t="s">
        <v>117</v>
      </c>
    </row>
    <row r="29" spans="1:4">
      <c r="A29" s="4" t="s">
        <v>118</v>
      </c>
      <c r="B29" s="9" t="n">
        <v>0.5</v>
      </c>
      <c r="C29" s="8" t="n">
        <v>0.43</v>
      </c>
      <c r="D29" s="9" t="n">
        <v>0.4</v>
      </c>
    </row>
    <row r="30" spans="1:4">
      <c r="A30" s="4" t="s">
        <v>114</v>
      </c>
      <c r="B30" s="10" t="n">
        <v>-0.14</v>
      </c>
      <c r="C30" s="10" t="n">
        <v>-0.14</v>
      </c>
      <c r="D30" s="10" t="n">
        <v>-0.17</v>
      </c>
    </row>
    <row r="31" spans="1:4">
      <c r="A31" s="4" t="s">
        <v>115</v>
      </c>
      <c r="B31" s="10" t="n">
        <v>-0.05</v>
      </c>
      <c r="C31" s="6" t="n">
        <v>0</v>
      </c>
      <c r="D31" s="6" t="n">
        <v>0</v>
      </c>
    </row>
    <row r="32" spans="1:4">
      <c r="A32" s="4" t="s">
        <v>119</v>
      </c>
      <c r="B32" s="10" t="n">
        <v>0.31</v>
      </c>
      <c r="C32" s="10" t="n">
        <v>0.29</v>
      </c>
      <c r="D32" s="10" t="n">
        <v>0.23</v>
      </c>
    </row>
    <row r="33" spans="1:4">
      <c r="A33" s="3" t="s">
        <v>120</v>
      </c>
    </row>
    <row r="34" spans="1:4">
      <c r="A34" s="4" t="s">
        <v>118</v>
      </c>
      <c r="B34" s="11" t="n">
        <v>0.5</v>
      </c>
      <c r="C34" s="10" t="n">
        <v>0.43</v>
      </c>
      <c r="D34" s="11" t="n">
        <v>0.4</v>
      </c>
    </row>
    <row r="35" spans="1:4">
      <c r="A35" s="4" t="s">
        <v>114</v>
      </c>
      <c r="B35" s="10" t="n">
        <v>-0.14</v>
      </c>
      <c r="C35" s="10" t="n">
        <v>-0.14</v>
      </c>
      <c r="D35" s="10" t="n">
        <v>-0.17</v>
      </c>
    </row>
    <row r="36" spans="1:4">
      <c r="A36" s="4" t="s">
        <v>115</v>
      </c>
      <c r="B36" s="10" t="n">
        <v>-0.05</v>
      </c>
      <c r="C36" s="6" t="n">
        <v>0</v>
      </c>
      <c r="D36" s="6" t="n">
        <v>0</v>
      </c>
    </row>
    <row r="37" spans="1:4">
      <c r="A37" s="4" t="s">
        <v>121</v>
      </c>
      <c r="B37" s="8" t="n">
        <v>0.31</v>
      </c>
      <c r="C37" s="8" t="n">
        <v>0.29</v>
      </c>
      <c r="D37" s="8" t="n">
        <v>0.23</v>
      </c>
    </row>
    <row r="38" spans="1:4">
      <c r="A38" s="3" t="s">
        <v>122</v>
      </c>
    </row>
    <row r="39" spans="1:4">
      <c r="A39" s="4" t="s">
        <v>123</v>
      </c>
      <c r="B39" s="6" t="n">
        <v>65468564</v>
      </c>
      <c r="C39" s="6" t="n">
        <v>59085888</v>
      </c>
      <c r="D39" s="6" t="n">
        <v>49829924</v>
      </c>
    </row>
    <row r="40" spans="1:4">
      <c r="A40" s="4" t="s">
        <v>124</v>
      </c>
      <c r="B40" s="6" t="n">
        <v>65558284</v>
      </c>
      <c r="C40" s="6" t="n">
        <v>59201296</v>
      </c>
      <c r="D40" s="6" t="n">
        <v>499250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30</v>
      </c>
      <c r="B1" s="2" t="s">
        <v>1</v>
      </c>
    </row>
    <row r="2" spans="1:2">
      <c r="B2" s="2" t="s">
        <v>2</v>
      </c>
    </row>
    <row r="3" spans="1:2">
      <c r="A3" s="3" t="s">
        <v>238</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7"/>
  </cols>
  <sheetData>
    <row r="1" spans="1:4">
      <c r="A1" s="1" t="s">
        <v>333</v>
      </c>
      <c r="B1" s="2" t="s">
        <v>1</v>
      </c>
    </row>
    <row r="2" spans="1:4">
      <c r="B2" s="2" t="s">
        <v>334</v>
      </c>
      <c r="C2" s="2" t="s">
        <v>335</v>
      </c>
      <c r="D2" s="2" t="s">
        <v>336</v>
      </c>
    </row>
    <row r="3" spans="1:4">
      <c r="A3" s="4" t="s">
        <v>337</v>
      </c>
      <c r="B3" s="6" t="n">
        <v>99</v>
      </c>
      <c r="C3" s="6" t="n">
        <v>91</v>
      </c>
    </row>
    <row r="4" spans="1:4">
      <c r="A4" s="4" t="s">
        <v>338</v>
      </c>
      <c r="B4" s="4" t="s">
        <v>339</v>
      </c>
    </row>
    <row r="5" spans="1:4">
      <c r="A5" s="4" t="s">
        <v>340</v>
      </c>
      <c r="B5" s="4" t="s">
        <v>341</v>
      </c>
    </row>
    <row r="6" spans="1:4">
      <c r="A6" s="4" t="s">
        <v>342</v>
      </c>
      <c r="B6" s="4" t="s">
        <v>343</v>
      </c>
      <c r="C6" s="4" t="s">
        <v>344</v>
      </c>
      <c r="D6" s="4" t="s">
        <v>345</v>
      </c>
    </row>
    <row r="7" spans="1:4">
      <c r="A7" s="4" t="s">
        <v>346</v>
      </c>
      <c r="B7" s="7" t="n">
        <v>2072120</v>
      </c>
      <c r="C7" s="7" t="n">
        <v>2042520</v>
      </c>
      <c r="D7" s="7" t="n">
        <v>1231222</v>
      </c>
    </row>
    <row r="8" spans="1:4">
      <c r="A8" s="4" t="s">
        <v>347</v>
      </c>
      <c r="B8" s="6" t="n">
        <v>960000</v>
      </c>
    </row>
    <row r="9" spans="1:4">
      <c r="A9" s="4" t="s">
        <v>348</v>
      </c>
      <c r="B9" s="6" t="n">
        <v>909000</v>
      </c>
    </row>
    <row r="10" spans="1:4">
      <c r="A10" s="4" t="s">
        <v>349</v>
      </c>
      <c r="B10" s="6" t="n">
        <v>866000</v>
      </c>
    </row>
    <row r="11" spans="1:4">
      <c r="A11" s="4" t="s">
        <v>350</v>
      </c>
      <c r="B11" s="6" t="n">
        <v>730000</v>
      </c>
    </row>
    <row r="12" spans="1:4">
      <c r="A12" s="4" t="s">
        <v>351</v>
      </c>
      <c r="B12" s="7" t="n">
        <v>718000</v>
      </c>
    </row>
    <row r="13" spans="1:4">
      <c r="A13" s="4" t="s">
        <v>352</v>
      </c>
      <c r="B13" s="4" t="s">
        <v>353</v>
      </c>
    </row>
    <row r="14" spans="1:4">
      <c r="A14" s="4" t="s">
        <v>354</v>
      </c>
      <c r="B14" s="6" t="n">
        <v>89720</v>
      </c>
      <c r="C14" s="6" t="n">
        <v>115408</v>
      </c>
      <c r="D14" s="6" t="n">
        <v>95112</v>
      </c>
    </row>
    <row r="15" spans="1:4">
      <c r="A15" s="4" t="s">
        <v>355</v>
      </c>
      <c r="B15" s="7" t="n">
        <v>926465</v>
      </c>
      <c r="C15" s="7" t="n">
        <v>448895</v>
      </c>
      <c r="D15" s="7" t="n">
        <v>347002</v>
      </c>
    </row>
    <row r="16" spans="1:4">
      <c r="A16" s="4" t="s">
        <v>356</v>
      </c>
      <c r="B16" s="4" t="s">
        <v>357</v>
      </c>
    </row>
    <row r="17" spans="1:4">
      <c r="A17" s="4" t="s">
        <v>358</v>
      </c>
      <c r="B17" s="4" t="s">
        <v>359</v>
      </c>
    </row>
    <row r="18" spans="1:4">
      <c r="A18" s="4" t="s">
        <v>360</v>
      </c>
      <c r="B18" s="4" t="s">
        <v>361</v>
      </c>
    </row>
    <row r="19" spans="1:4">
      <c r="A19" s="4" t="s">
        <v>362</v>
      </c>
    </row>
    <row r="20" spans="1:4">
      <c r="A20" s="4" t="s">
        <v>363</v>
      </c>
      <c r="B20" s="6" t="n">
        <v>0</v>
      </c>
      <c r="C20" s="6" t="n">
        <v>65000</v>
      </c>
      <c r="D20" s="6" t="n">
        <v>65000</v>
      </c>
    </row>
    <row r="21" spans="1:4">
      <c r="A21" s="4" t="s">
        <v>364</v>
      </c>
    </row>
    <row r="22" spans="1:4">
      <c r="A22" s="4" t="s">
        <v>365</v>
      </c>
      <c r="B22" s="6" t="n">
        <v>26340</v>
      </c>
    </row>
    <row r="23" spans="1:4">
      <c r="A23" s="4" t="s">
        <v>366</v>
      </c>
    </row>
    <row r="24" spans="1:4">
      <c r="A24" s="4" t="s">
        <v>365</v>
      </c>
      <c r="B24" s="6" t="n">
        <v>83000</v>
      </c>
    </row>
    <row r="25" spans="1:4">
      <c r="A25" s="4" t="s">
        <v>367</v>
      </c>
    </row>
    <row r="26" spans="1:4">
      <c r="A26" s="4" t="s">
        <v>365</v>
      </c>
      <c r="B26" s="6" t="n">
        <v>102135</v>
      </c>
    </row>
    <row r="27" spans="1:4">
      <c r="A27" s="4" t="s">
        <v>368</v>
      </c>
    </row>
    <row r="28" spans="1:4">
      <c r="A28" s="4" t="s">
        <v>340</v>
      </c>
      <c r="B28" s="4" t="s">
        <v>369</v>
      </c>
    </row>
    <row r="29" spans="1:4">
      <c r="A29" s="4" t="s">
        <v>370</v>
      </c>
    </row>
    <row r="30" spans="1:4">
      <c r="A30" s="4" t="s">
        <v>340</v>
      </c>
      <c r="B30" s="4" t="s">
        <v>341</v>
      </c>
    </row>
    <row r="31" spans="1:4">
      <c r="A31" s="4" t="s">
        <v>371</v>
      </c>
      <c r="B31" s="4" t="s">
        <v>372</v>
      </c>
    </row>
    <row r="32" spans="1:4">
      <c r="A32" s="4" t="s">
        <v>373</v>
      </c>
    </row>
    <row r="33" spans="1:4">
      <c r="A33" s="4" t="s">
        <v>374</v>
      </c>
      <c r="B33" s="4" t="s">
        <v>375</v>
      </c>
    </row>
    <row r="34" spans="1:4">
      <c r="A34" s="4" t="s">
        <v>376</v>
      </c>
      <c r="B34" s="4" t="s">
        <v>377</v>
      </c>
    </row>
    <row r="35" spans="1:4">
      <c r="A35" s="4" t="s">
        <v>378</v>
      </c>
    </row>
    <row r="36" spans="1:4">
      <c r="A36" s="4" t="s">
        <v>347</v>
      </c>
      <c r="B36" s="7" t="n">
        <v>1936000</v>
      </c>
    </row>
    <row r="37" spans="1:4">
      <c r="A37" s="4" t="s">
        <v>348</v>
      </c>
      <c r="B37" s="6" t="n">
        <v>1743000</v>
      </c>
    </row>
    <row r="38" spans="1:4">
      <c r="A38" s="4" t="s">
        <v>349</v>
      </c>
      <c r="B38" s="6" t="n">
        <v>1550000</v>
      </c>
    </row>
    <row r="39" spans="1:4">
      <c r="A39" s="4" t="s">
        <v>350</v>
      </c>
      <c r="B39" s="6" t="n">
        <v>1009000</v>
      </c>
    </row>
    <row r="40" spans="1:4">
      <c r="A40" s="4" t="s">
        <v>351</v>
      </c>
      <c r="B40" s="7" t="n">
        <v>931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06"/>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379</v>
      </c>
      <c r="B1" s="2" t="s">
        <v>1</v>
      </c>
    </row>
    <row r="2" spans="1:3">
      <c r="B2" s="2" t="s">
        <v>2</v>
      </c>
      <c r="C2" s="2" t="s">
        <v>32</v>
      </c>
    </row>
    <row r="3" spans="1:3">
      <c r="A3" s="4" t="s">
        <v>34</v>
      </c>
      <c r="B3" s="7" t="n">
        <v>165375315</v>
      </c>
      <c r="C3" s="7" t="n">
        <v>133500315</v>
      </c>
    </row>
    <row r="4" spans="1:3">
      <c r="A4" s="4" t="s">
        <v>380</v>
      </c>
      <c r="B4" s="6" t="n">
        <v>1005938180</v>
      </c>
      <c r="C4" s="6" t="n">
        <v>807509590</v>
      </c>
    </row>
    <row r="5" spans="1:3">
      <c r="A5" s="4" t="s">
        <v>37</v>
      </c>
      <c r="B5" s="6" t="n">
        <v>148830169</v>
      </c>
      <c r="C5" s="6" t="n">
        <v>124898639</v>
      </c>
    </row>
    <row r="6" spans="1:3">
      <c r="A6" s="4" t="s">
        <v>381</v>
      </c>
      <c r="B6" s="7" t="n">
        <v>1022483326</v>
      </c>
      <c r="C6" s="7" t="n">
        <v>816111266</v>
      </c>
    </row>
    <row r="7" spans="1:3">
      <c r="A7" s="4" t="s">
        <v>382</v>
      </c>
    </row>
    <row r="8" spans="1:3">
      <c r="A8" s="4" t="s">
        <v>383</v>
      </c>
      <c r="B8" s="4" t="s">
        <v>384</v>
      </c>
      <c r="C8" s="4" t="s">
        <v>384</v>
      </c>
    </row>
    <row r="9" spans="1:3">
      <c r="A9" s="4" t="s">
        <v>34</v>
      </c>
      <c r="B9" s="7" t="n">
        <v>748115</v>
      </c>
      <c r="C9" s="7" t="n">
        <v>748115</v>
      </c>
    </row>
    <row r="10" spans="1:3">
      <c r="A10" s="4" t="s">
        <v>380</v>
      </c>
      <c r="B10" s="6" t="n">
        <v>5857016</v>
      </c>
      <c r="C10" s="6" t="n">
        <v>4003626</v>
      </c>
    </row>
    <row r="11" spans="1:3">
      <c r="A11" s="4" t="s">
        <v>37</v>
      </c>
      <c r="B11" s="6" t="n">
        <v>936862</v>
      </c>
      <c r="C11" s="6" t="n">
        <v>821527</v>
      </c>
    </row>
    <row r="12" spans="1:3">
      <c r="A12" s="4" t="s">
        <v>381</v>
      </c>
      <c r="B12" s="7" t="n">
        <v>5668269</v>
      </c>
      <c r="C12" s="7" t="n">
        <v>3930214</v>
      </c>
    </row>
    <row r="13" spans="1:3">
      <c r="A13" s="4" t="s">
        <v>385</v>
      </c>
    </row>
    <row r="14" spans="1:3">
      <c r="A14" s="4" t="s">
        <v>383</v>
      </c>
      <c r="B14" s="4" t="s">
        <v>384</v>
      </c>
      <c r="C14" s="4" t="s">
        <v>384</v>
      </c>
    </row>
    <row r="15" spans="1:3">
      <c r="A15" s="4" t="s">
        <v>34</v>
      </c>
      <c r="B15" s="7" t="n">
        <v>1316075</v>
      </c>
      <c r="C15" s="7" t="n">
        <v>1316075</v>
      </c>
    </row>
    <row r="16" spans="1:3">
      <c r="A16" s="4" t="s">
        <v>380</v>
      </c>
      <c r="B16" s="6" t="n">
        <v>15508151</v>
      </c>
      <c r="C16" s="6" t="n">
        <v>13852511</v>
      </c>
    </row>
    <row r="17" spans="1:3">
      <c r="A17" s="4" t="s">
        <v>37</v>
      </c>
      <c r="B17" s="6" t="n">
        <v>5115610</v>
      </c>
      <c r="C17" s="6" t="n">
        <v>4669262</v>
      </c>
    </row>
    <row r="18" spans="1:3">
      <c r="A18" s="4" t="s">
        <v>381</v>
      </c>
      <c r="B18" s="7" t="n">
        <v>11708616</v>
      </c>
      <c r="C18" s="7" t="n">
        <v>10499324</v>
      </c>
    </row>
    <row r="19" spans="1:3">
      <c r="A19" s="4" t="s">
        <v>386</v>
      </c>
    </row>
    <row r="20" spans="1:3">
      <c r="A20" s="4" t="s">
        <v>383</v>
      </c>
      <c r="B20" s="4" t="s">
        <v>384</v>
      </c>
      <c r="C20" s="4" t="s">
        <v>384</v>
      </c>
    </row>
    <row r="21" spans="1:3">
      <c r="A21" s="4" t="s">
        <v>34</v>
      </c>
      <c r="B21" s="7" t="n">
        <v>1270000</v>
      </c>
      <c r="C21" s="7" t="n">
        <v>1270000</v>
      </c>
    </row>
    <row r="22" spans="1:3">
      <c r="A22" s="4" t="s">
        <v>380</v>
      </c>
      <c r="B22" s="6" t="n">
        <v>5934472</v>
      </c>
      <c r="C22" s="6" t="n">
        <v>5925115</v>
      </c>
    </row>
    <row r="23" spans="1:3">
      <c r="A23" s="4" t="s">
        <v>37</v>
      </c>
      <c r="B23" s="6" t="n">
        <v>1490351</v>
      </c>
      <c r="C23" s="6" t="n">
        <v>1336829</v>
      </c>
    </row>
    <row r="24" spans="1:3">
      <c r="A24" s="4" t="s">
        <v>381</v>
      </c>
      <c r="B24" s="7" t="n">
        <v>5714121</v>
      </c>
      <c r="C24" s="7" t="n">
        <v>5858286</v>
      </c>
    </row>
    <row r="25" spans="1:3">
      <c r="A25" s="4" t="s">
        <v>387</v>
      </c>
    </row>
    <row r="26" spans="1:3">
      <c r="A26" s="4" t="s">
        <v>383</v>
      </c>
      <c r="B26" s="4" t="s">
        <v>384</v>
      </c>
    </row>
    <row r="27" spans="1:3">
      <c r="A27" s="4" t="s">
        <v>34</v>
      </c>
      <c r="B27" s="7" t="n">
        <v>2150000</v>
      </c>
    </row>
    <row r="28" spans="1:3">
      <c r="A28" s="4" t="s">
        <v>380</v>
      </c>
      <c r="B28" s="6" t="n">
        <v>26350000</v>
      </c>
    </row>
    <row r="29" spans="1:3">
      <c r="A29" s="4" t="s">
        <v>37</v>
      </c>
      <c r="B29" s="6" t="n">
        <v>225214</v>
      </c>
    </row>
    <row r="30" spans="1:3">
      <c r="A30" s="4" t="s">
        <v>381</v>
      </c>
      <c r="B30" s="7" t="n">
        <v>28274786</v>
      </c>
    </row>
    <row r="31" spans="1:3">
      <c r="A31" s="4" t="s">
        <v>388</v>
      </c>
    </row>
    <row r="32" spans="1:3">
      <c r="A32" s="4" t="s">
        <v>383</v>
      </c>
      <c r="B32" s="4" t="s">
        <v>384</v>
      </c>
      <c r="C32" s="4" t="s">
        <v>384</v>
      </c>
    </row>
    <row r="33" spans="1:3">
      <c r="A33" s="4" t="s">
        <v>34</v>
      </c>
      <c r="B33" s="7" t="n">
        <v>1150000</v>
      </c>
      <c r="C33" s="7" t="n">
        <v>1150000</v>
      </c>
    </row>
    <row r="34" spans="1:3">
      <c r="A34" s="4" t="s">
        <v>380</v>
      </c>
      <c r="B34" s="6" t="n">
        <v>5204051</v>
      </c>
      <c r="C34" s="6" t="n">
        <v>5204051</v>
      </c>
    </row>
    <row r="35" spans="1:3">
      <c r="A35" s="4" t="s">
        <v>37</v>
      </c>
      <c r="B35" s="6" t="n">
        <v>1437516</v>
      </c>
      <c r="C35" s="6" t="n">
        <v>1304213</v>
      </c>
    </row>
    <row r="36" spans="1:3">
      <c r="A36" s="4" t="s">
        <v>381</v>
      </c>
      <c r="B36" s="7" t="n">
        <v>4916535</v>
      </c>
      <c r="C36" s="7" t="n">
        <v>5049838</v>
      </c>
    </row>
    <row r="37" spans="1:3">
      <c r="A37" s="4" t="s">
        <v>389</v>
      </c>
    </row>
    <row r="38" spans="1:3">
      <c r="A38" s="4" t="s">
        <v>383</v>
      </c>
      <c r="B38" s="4" t="s">
        <v>384</v>
      </c>
      <c r="C38" s="4" t="s">
        <v>384</v>
      </c>
    </row>
    <row r="39" spans="1:3">
      <c r="A39" s="4" t="s">
        <v>34</v>
      </c>
      <c r="B39" s="7" t="n">
        <v>410000</v>
      </c>
      <c r="C39" s="7" t="n">
        <v>410000</v>
      </c>
    </row>
    <row r="40" spans="1:3">
      <c r="A40" s="4" t="s">
        <v>380</v>
      </c>
      <c r="B40" s="6" t="n">
        <v>3053824</v>
      </c>
      <c r="C40" s="6" t="n">
        <v>3053824</v>
      </c>
    </row>
    <row r="41" spans="1:3">
      <c r="A41" s="4" t="s">
        <v>37</v>
      </c>
      <c r="B41" s="6" t="n">
        <v>1207938</v>
      </c>
      <c r="C41" s="6" t="n">
        <v>1129167</v>
      </c>
    </row>
    <row r="42" spans="1:3">
      <c r="A42" s="4" t="s">
        <v>381</v>
      </c>
      <c r="B42" s="7" t="n">
        <v>2255886</v>
      </c>
      <c r="C42" s="7" t="n">
        <v>2334657</v>
      </c>
    </row>
    <row r="43" spans="1:3">
      <c r="A43" s="4" t="s">
        <v>390</v>
      </c>
    </row>
    <row r="44" spans="1:3">
      <c r="A44" s="4" t="s">
        <v>383</v>
      </c>
      <c r="B44" s="4" t="s">
        <v>384</v>
      </c>
      <c r="C44" s="4" t="s">
        <v>384</v>
      </c>
    </row>
    <row r="45" spans="1:3">
      <c r="A45" s="4" t="s">
        <v>34</v>
      </c>
      <c r="B45" s="7" t="n">
        <v>1881316</v>
      </c>
      <c r="C45" s="7" t="n">
        <v>1881316</v>
      </c>
    </row>
    <row r="46" spans="1:3">
      <c r="A46" s="4" t="s">
        <v>380</v>
      </c>
      <c r="B46" s="6" t="n">
        <v>12246133</v>
      </c>
      <c r="C46" s="6" t="n">
        <v>12208527</v>
      </c>
    </row>
    <row r="47" spans="1:3">
      <c r="A47" s="4" t="s">
        <v>37</v>
      </c>
      <c r="B47" s="6" t="n">
        <v>2113243</v>
      </c>
      <c r="C47" s="6" t="n">
        <v>1793254</v>
      </c>
    </row>
    <row r="48" spans="1:3">
      <c r="A48" s="4" t="s">
        <v>381</v>
      </c>
      <c r="B48" s="7" t="n">
        <v>12014206</v>
      </c>
      <c r="C48" s="7" t="n">
        <v>12296589</v>
      </c>
    </row>
    <row r="49" spans="1:3">
      <c r="A49" s="4" t="s">
        <v>391</v>
      </c>
    </row>
    <row r="50" spans="1:3">
      <c r="A50" s="4" t="s">
        <v>383</v>
      </c>
      <c r="B50" s="4" t="s">
        <v>384</v>
      </c>
    </row>
    <row r="51" spans="1:3">
      <c r="A51" s="4" t="s">
        <v>34</v>
      </c>
      <c r="B51" s="7" t="n">
        <v>7060000</v>
      </c>
    </row>
    <row r="52" spans="1:3">
      <c r="A52" s="4" t="s">
        <v>380</v>
      </c>
      <c r="B52" s="6" t="n">
        <v>30720000</v>
      </c>
    </row>
    <row r="53" spans="1:3">
      <c r="A53" s="4" t="s">
        <v>37</v>
      </c>
      <c r="B53" s="6" t="n">
        <v>131282</v>
      </c>
    </row>
    <row r="54" spans="1:3">
      <c r="A54" s="4" t="s">
        <v>381</v>
      </c>
      <c r="B54" s="7" t="n">
        <v>37648718</v>
      </c>
    </row>
    <row r="55" spans="1:3">
      <c r="A55" s="4" t="s">
        <v>392</v>
      </c>
    </row>
    <row r="56" spans="1:3">
      <c r="A56" s="4" t="s">
        <v>383</v>
      </c>
      <c r="B56" s="4" t="s">
        <v>384</v>
      </c>
      <c r="C56" s="4" t="s">
        <v>384</v>
      </c>
    </row>
    <row r="57" spans="1:3">
      <c r="A57" s="4" t="s">
        <v>34</v>
      </c>
      <c r="B57" s="7" t="n">
        <v>1910000</v>
      </c>
      <c r="C57" s="7" t="n">
        <v>1910000</v>
      </c>
    </row>
    <row r="58" spans="1:3">
      <c r="A58" s="4" t="s">
        <v>380</v>
      </c>
      <c r="B58" s="6" t="n">
        <v>3107447</v>
      </c>
      <c r="C58" s="6" t="n">
        <v>3107447</v>
      </c>
    </row>
    <row r="59" spans="1:3">
      <c r="A59" s="4" t="s">
        <v>37</v>
      </c>
      <c r="B59" s="6" t="n">
        <v>991678</v>
      </c>
      <c r="C59" s="6" t="n">
        <v>913073</v>
      </c>
    </row>
    <row r="60" spans="1:3">
      <c r="A60" s="4" t="s">
        <v>381</v>
      </c>
      <c r="B60" s="7" t="n">
        <v>4025769</v>
      </c>
      <c r="C60" s="7" t="n">
        <v>4104374</v>
      </c>
    </row>
    <row r="61" spans="1:3">
      <c r="A61" s="4" t="s">
        <v>393</v>
      </c>
    </row>
    <row r="62" spans="1:3">
      <c r="A62" s="4" t="s">
        <v>383</v>
      </c>
      <c r="B62" s="4" t="s">
        <v>384</v>
      </c>
      <c r="C62" s="4" t="s">
        <v>384</v>
      </c>
    </row>
    <row r="63" spans="1:3">
      <c r="A63" s="4" t="s">
        <v>34</v>
      </c>
      <c r="B63" s="7" t="n">
        <v>1165000</v>
      </c>
      <c r="C63" s="7" t="n">
        <v>1165000</v>
      </c>
    </row>
    <row r="64" spans="1:3">
      <c r="A64" s="4" t="s">
        <v>380</v>
      </c>
      <c r="B64" s="6" t="n">
        <v>5081404</v>
      </c>
      <c r="C64" s="6" t="n">
        <v>5064421</v>
      </c>
    </row>
    <row r="65" spans="1:3">
      <c r="A65" s="4" t="s">
        <v>37</v>
      </c>
      <c r="B65" s="6" t="n">
        <v>2295680</v>
      </c>
      <c r="C65" s="6" t="n">
        <v>2145184</v>
      </c>
    </row>
    <row r="66" spans="1:3">
      <c r="A66" s="4" t="s">
        <v>381</v>
      </c>
      <c r="B66" s="7" t="n">
        <v>3950724</v>
      </c>
      <c r="C66" s="7" t="n">
        <v>4084237</v>
      </c>
    </row>
    <row r="67" spans="1:3">
      <c r="A67" s="4" t="s">
        <v>394</v>
      </c>
    </row>
    <row r="68" spans="1:3">
      <c r="A68" s="4" t="s">
        <v>383</v>
      </c>
      <c r="B68" s="4" t="s">
        <v>384</v>
      </c>
      <c r="C68" s="4" t="s">
        <v>384</v>
      </c>
    </row>
    <row r="69" spans="1:3">
      <c r="A69" s="4" t="s">
        <v>34</v>
      </c>
      <c r="B69" s="7" t="n">
        <v>6000000</v>
      </c>
      <c r="C69" s="7" t="n">
        <v>6000000</v>
      </c>
    </row>
    <row r="70" spans="1:3">
      <c r="A70" s="4" t="s">
        <v>380</v>
      </c>
      <c r="B70" s="6" t="n">
        <v>24645954</v>
      </c>
      <c r="C70" s="6" t="n">
        <v>24645954</v>
      </c>
    </row>
    <row r="71" spans="1:3">
      <c r="A71" s="4" t="s">
        <v>37</v>
      </c>
      <c r="B71" s="6" t="n">
        <v>1053246</v>
      </c>
      <c r="C71" s="6" t="n">
        <v>421298</v>
      </c>
    </row>
    <row r="72" spans="1:3">
      <c r="A72" s="4" t="s">
        <v>381</v>
      </c>
      <c r="B72" s="7" t="n">
        <v>29592708</v>
      </c>
      <c r="C72" s="7" t="n">
        <v>30224656</v>
      </c>
    </row>
    <row r="73" spans="1:3">
      <c r="A73" s="4" t="s">
        <v>395</v>
      </c>
    </row>
    <row r="74" spans="1:3">
      <c r="A74" s="4" t="s">
        <v>383</v>
      </c>
      <c r="B74" s="4" t="s">
        <v>384</v>
      </c>
      <c r="C74" s="4" t="s">
        <v>384</v>
      </c>
    </row>
    <row r="75" spans="1:3">
      <c r="A75" s="4" t="s">
        <v>34</v>
      </c>
      <c r="B75" s="7" t="n">
        <v>261000</v>
      </c>
      <c r="C75" s="7" t="n">
        <v>261000</v>
      </c>
    </row>
    <row r="76" spans="1:3">
      <c r="A76" s="4" t="s">
        <v>380</v>
      </c>
      <c r="B76" s="6" t="n">
        <v>1721532</v>
      </c>
      <c r="C76" s="6" t="n">
        <v>1705211</v>
      </c>
    </row>
    <row r="77" spans="1:3">
      <c r="A77" s="4" t="s">
        <v>37</v>
      </c>
      <c r="B77" s="6" t="n">
        <v>466240</v>
      </c>
      <c r="C77" s="6" t="n">
        <v>406472</v>
      </c>
    </row>
    <row r="78" spans="1:3">
      <c r="A78" s="4" t="s">
        <v>381</v>
      </c>
      <c r="B78" s="7" t="n">
        <v>1516292</v>
      </c>
      <c r="C78" s="7" t="n">
        <v>1559739</v>
      </c>
    </row>
    <row r="79" spans="1:3">
      <c r="A79" s="4" t="s">
        <v>396</v>
      </c>
    </row>
    <row r="80" spans="1:3">
      <c r="A80" s="4" t="s">
        <v>383</v>
      </c>
      <c r="B80" s="4" t="s">
        <v>384</v>
      </c>
      <c r="C80" s="4" t="s">
        <v>384</v>
      </c>
    </row>
    <row r="81" spans="1:3">
      <c r="A81" s="4" t="s">
        <v>34</v>
      </c>
      <c r="B81" s="7" t="n">
        <v>2200000</v>
      </c>
      <c r="C81" s="7" t="n">
        <v>2200000</v>
      </c>
    </row>
    <row r="82" spans="1:3">
      <c r="A82" s="4" t="s">
        <v>380</v>
      </c>
      <c r="B82" s="6" t="n">
        <v>6354432</v>
      </c>
      <c r="C82" s="6" t="n">
        <v>6341237</v>
      </c>
    </row>
    <row r="83" spans="1:3">
      <c r="A83" s="4" t="s">
        <v>37</v>
      </c>
      <c r="B83" s="6" t="n">
        <v>1471814</v>
      </c>
      <c r="C83" s="6" t="n">
        <v>1307147</v>
      </c>
    </row>
    <row r="84" spans="1:3">
      <c r="A84" s="4" t="s">
        <v>381</v>
      </c>
      <c r="B84" s="7" t="n">
        <v>7082618</v>
      </c>
      <c r="C84" s="7" t="n">
        <v>7234090</v>
      </c>
    </row>
    <row r="85" spans="1:3">
      <c r="A85" s="4" t="s">
        <v>397</v>
      </c>
    </row>
    <row r="86" spans="1:3">
      <c r="A86" s="4" t="s">
        <v>383</v>
      </c>
      <c r="B86" s="4" t="s">
        <v>384</v>
      </c>
      <c r="C86" s="4" t="s">
        <v>384</v>
      </c>
    </row>
    <row r="87" spans="1:3">
      <c r="A87" s="4" t="s">
        <v>34</v>
      </c>
      <c r="B87" s="7" t="n">
        <v>0</v>
      </c>
      <c r="C87" s="7" t="n">
        <v>0</v>
      </c>
    </row>
    <row r="88" spans="1:3">
      <c r="A88" s="4" t="s">
        <v>380</v>
      </c>
      <c r="B88" s="6" t="n">
        <v>4113265</v>
      </c>
      <c r="C88" s="6" t="n">
        <v>4104915</v>
      </c>
    </row>
    <row r="89" spans="1:3">
      <c r="A89" s="4" t="s">
        <v>37</v>
      </c>
      <c r="B89" s="6" t="n">
        <v>833789</v>
      </c>
      <c r="C89" s="6" t="n">
        <v>742718</v>
      </c>
    </row>
    <row r="90" spans="1:3">
      <c r="A90" s="4" t="s">
        <v>381</v>
      </c>
      <c r="B90" s="7" t="n">
        <v>3279476</v>
      </c>
      <c r="C90" s="7" t="n">
        <v>3362197</v>
      </c>
    </row>
    <row r="91" spans="1:3">
      <c r="A91" s="4" t="s">
        <v>398</v>
      </c>
    </row>
    <row r="92" spans="1:3">
      <c r="A92" s="4" t="s">
        <v>383</v>
      </c>
      <c r="B92" s="4" t="s">
        <v>384</v>
      </c>
      <c r="C92" s="4" t="s">
        <v>384</v>
      </c>
    </row>
    <row r="93" spans="1:3">
      <c r="A93" s="4" t="s">
        <v>34</v>
      </c>
      <c r="B93" s="7" t="n">
        <v>5000000</v>
      </c>
      <c r="C93" s="7" t="n">
        <v>5000000</v>
      </c>
    </row>
    <row r="94" spans="1:3">
      <c r="A94" s="4" t="s">
        <v>380</v>
      </c>
      <c r="B94" s="6" t="n">
        <v>14696102</v>
      </c>
      <c r="C94" s="6" t="n">
        <v>13448962</v>
      </c>
    </row>
    <row r="95" spans="1:3">
      <c r="A95" s="4" t="s">
        <v>37</v>
      </c>
      <c r="B95" s="6" t="n">
        <v>4161734</v>
      </c>
      <c r="C95" s="6" t="n">
        <v>3799846</v>
      </c>
    </row>
    <row r="96" spans="1:3">
      <c r="A96" s="4" t="s">
        <v>381</v>
      </c>
      <c r="B96" s="7" t="n">
        <v>15534368</v>
      </c>
      <c r="C96" s="7" t="n">
        <v>14649116</v>
      </c>
    </row>
    <row r="97" spans="1:3">
      <c r="A97" s="4" t="s">
        <v>399</v>
      </c>
    </row>
    <row r="98" spans="1:3">
      <c r="A98" s="4" t="s">
        <v>383</v>
      </c>
      <c r="B98" s="4" t="s">
        <v>384</v>
      </c>
      <c r="C98" s="4" t="s">
        <v>384</v>
      </c>
    </row>
    <row r="99" spans="1:3">
      <c r="A99" s="4" t="s">
        <v>34</v>
      </c>
      <c r="B99" s="7" t="n">
        <v>2830000</v>
      </c>
      <c r="C99" s="7" t="n">
        <v>2830000</v>
      </c>
    </row>
    <row r="100" spans="1:3">
      <c r="A100" s="4" t="s">
        <v>380</v>
      </c>
      <c r="B100" s="6" t="n">
        <v>4762861</v>
      </c>
      <c r="C100" s="6" t="n">
        <v>4735717</v>
      </c>
    </row>
    <row r="101" spans="1:3">
      <c r="A101" s="4" t="s">
        <v>37</v>
      </c>
      <c r="B101" s="6" t="n">
        <v>1258519</v>
      </c>
      <c r="C101" s="6" t="n">
        <v>1135794</v>
      </c>
    </row>
    <row r="102" spans="1:3">
      <c r="A102" s="4" t="s">
        <v>381</v>
      </c>
      <c r="B102" s="7" t="n">
        <v>6334342</v>
      </c>
      <c r="C102" s="7" t="n">
        <v>6429923</v>
      </c>
    </row>
    <row r="103" spans="1:3">
      <c r="A103" s="4" t="s">
        <v>400</v>
      </c>
    </row>
    <row r="104" spans="1:3">
      <c r="A104" s="4" t="s">
        <v>383</v>
      </c>
      <c r="B104" s="4" t="s">
        <v>384</v>
      </c>
      <c r="C104" s="4" t="s">
        <v>384</v>
      </c>
    </row>
    <row r="105" spans="1:3">
      <c r="A105" s="4" t="s">
        <v>34</v>
      </c>
      <c r="B105" s="7" t="n">
        <v>1867000</v>
      </c>
      <c r="C105" s="7" t="n">
        <v>1867000</v>
      </c>
    </row>
    <row r="106" spans="1:3">
      <c r="A106" s="4" t="s">
        <v>380</v>
      </c>
      <c r="B106" s="6" t="n">
        <v>3810982</v>
      </c>
      <c r="C106" s="6" t="n">
        <v>3784066</v>
      </c>
    </row>
    <row r="107" spans="1:3">
      <c r="A107" s="4" t="s">
        <v>37</v>
      </c>
      <c r="B107" s="6" t="n">
        <v>941848</v>
      </c>
      <c r="C107" s="6" t="n">
        <v>841103</v>
      </c>
    </row>
    <row r="108" spans="1:3">
      <c r="A108" s="4" t="s">
        <v>381</v>
      </c>
      <c r="B108" s="7" t="n">
        <v>4736134</v>
      </c>
      <c r="C108" s="7" t="n">
        <v>4809963</v>
      </c>
    </row>
    <row r="109" spans="1:3">
      <c r="A109" s="4" t="s">
        <v>401</v>
      </c>
    </row>
    <row r="110" spans="1:3">
      <c r="A110" s="4" t="s">
        <v>383</v>
      </c>
      <c r="B110" s="4" t="s">
        <v>384</v>
      </c>
      <c r="C110" s="4" t="s">
        <v>384</v>
      </c>
    </row>
    <row r="111" spans="1:3">
      <c r="A111" s="4" t="s">
        <v>34</v>
      </c>
      <c r="B111" s="7" t="n">
        <v>614406</v>
      </c>
      <c r="C111" s="7" t="n">
        <v>614406</v>
      </c>
    </row>
    <row r="112" spans="1:3">
      <c r="A112" s="4" t="s">
        <v>380</v>
      </c>
      <c r="B112" s="6" t="n">
        <v>4739628</v>
      </c>
      <c r="C112" s="6" t="n">
        <v>4714467</v>
      </c>
    </row>
    <row r="113" spans="1:3">
      <c r="A113" s="4" t="s">
        <v>37</v>
      </c>
      <c r="B113" s="6" t="n">
        <v>1258944</v>
      </c>
      <c r="C113" s="6" t="n">
        <v>1137702</v>
      </c>
    </row>
    <row r="114" spans="1:3">
      <c r="A114" s="4" t="s">
        <v>381</v>
      </c>
      <c r="B114" s="7" t="n">
        <v>4095090</v>
      </c>
      <c r="C114" s="7" t="n">
        <v>4191171</v>
      </c>
    </row>
    <row r="115" spans="1:3">
      <c r="A115" s="4" t="s">
        <v>402</v>
      </c>
    </row>
    <row r="116" spans="1:3">
      <c r="A116" s="4" t="s">
        <v>383</v>
      </c>
      <c r="B116" s="4" t="s">
        <v>384</v>
      </c>
      <c r="C116" s="4" t="s">
        <v>384</v>
      </c>
    </row>
    <row r="117" spans="1:3">
      <c r="A117" s="4" t="s">
        <v>34</v>
      </c>
      <c r="B117" s="7" t="n">
        <v>380000</v>
      </c>
      <c r="C117" s="7" t="n">
        <v>380000</v>
      </c>
    </row>
    <row r="118" spans="1:3">
      <c r="A118" s="4" t="s">
        <v>380</v>
      </c>
      <c r="B118" s="6" t="n">
        <v>1591732</v>
      </c>
      <c r="C118" s="6" t="n">
        <v>1567032</v>
      </c>
    </row>
    <row r="119" spans="1:3">
      <c r="A119" s="4" t="s">
        <v>37</v>
      </c>
      <c r="B119" s="6" t="n">
        <v>367357</v>
      </c>
      <c r="C119" s="6" t="n">
        <v>321283</v>
      </c>
    </row>
    <row r="120" spans="1:3">
      <c r="A120" s="4" t="s">
        <v>381</v>
      </c>
      <c r="B120" s="7" t="n">
        <v>1604375</v>
      </c>
      <c r="C120" s="7" t="n">
        <v>1625749</v>
      </c>
    </row>
    <row r="121" spans="1:3">
      <c r="A121" s="4" t="s">
        <v>403</v>
      </c>
    </row>
    <row r="122" spans="1:3">
      <c r="A122" s="4" t="s">
        <v>383</v>
      </c>
      <c r="B122" s="4" t="s">
        <v>384</v>
      </c>
      <c r="C122" s="4" t="s">
        <v>384</v>
      </c>
    </row>
    <row r="123" spans="1:3">
      <c r="A123" s="4" t="s">
        <v>34</v>
      </c>
      <c r="B123" s="7" t="n">
        <v>760000</v>
      </c>
      <c r="C123" s="7" t="n">
        <v>760000</v>
      </c>
    </row>
    <row r="124" spans="1:3">
      <c r="A124" s="4" t="s">
        <v>380</v>
      </c>
      <c r="B124" s="6" t="n">
        <v>14108857</v>
      </c>
      <c r="C124" s="6" t="n">
        <v>14108857</v>
      </c>
    </row>
    <row r="125" spans="1:3">
      <c r="A125" s="4" t="s">
        <v>37</v>
      </c>
      <c r="B125" s="6" t="n">
        <v>3767103</v>
      </c>
      <c r="C125" s="6" t="n">
        <v>3405334</v>
      </c>
    </row>
    <row r="126" spans="1:3">
      <c r="A126" s="4" t="s">
        <v>381</v>
      </c>
      <c r="B126" s="7" t="n">
        <v>11101754</v>
      </c>
      <c r="C126" s="7" t="n">
        <v>11463523</v>
      </c>
    </row>
    <row r="127" spans="1:3">
      <c r="A127" s="4" t="s">
        <v>404</v>
      </c>
    </row>
    <row r="128" spans="1:3">
      <c r="A128" s="4" t="s">
        <v>383</v>
      </c>
      <c r="B128" s="4" t="s">
        <v>384</v>
      </c>
      <c r="C128" s="4" t="s">
        <v>384</v>
      </c>
    </row>
    <row r="129" spans="1:3">
      <c r="A129" s="4" t="s">
        <v>34</v>
      </c>
      <c r="B129" s="7" t="n">
        <v>270000</v>
      </c>
      <c r="C129" s="7" t="n">
        <v>270000</v>
      </c>
    </row>
    <row r="130" spans="1:3">
      <c r="A130" s="4" t="s">
        <v>380</v>
      </c>
      <c r="B130" s="6" t="n">
        <v>1422901</v>
      </c>
      <c r="C130" s="6" t="n">
        <v>1414201</v>
      </c>
    </row>
    <row r="131" spans="1:3">
      <c r="A131" s="4" t="s">
        <v>37</v>
      </c>
      <c r="B131" s="6" t="n">
        <v>656159</v>
      </c>
      <c r="C131" s="6" t="n">
        <v>613666</v>
      </c>
    </row>
    <row r="132" spans="1:3">
      <c r="A132" s="4" t="s">
        <v>381</v>
      </c>
      <c r="B132" s="7" t="n">
        <v>1036742</v>
      </c>
      <c r="C132" s="7" t="n">
        <v>1070535</v>
      </c>
    </row>
    <row r="133" spans="1:3">
      <c r="A133" s="4" t="s">
        <v>405</v>
      </c>
    </row>
    <row r="134" spans="1:3">
      <c r="A134" s="4" t="s">
        <v>383</v>
      </c>
      <c r="B134" s="4" t="s">
        <v>384</v>
      </c>
      <c r="C134" s="4" t="s">
        <v>384</v>
      </c>
    </row>
    <row r="135" spans="1:3">
      <c r="A135" s="4" t="s">
        <v>34</v>
      </c>
      <c r="B135" s="7" t="n">
        <v>1280000</v>
      </c>
      <c r="C135" s="7" t="n">
        <v>1280000</v>
      </c>
    </row>
    <row r="136" spans="1:3">
      <c r="A136" s="4" t="s">
        <v>380</v>
      </c>
      <c r="B136" s="6" t="n">
        <v>5652916</v>
      </c>
      <c r="C136" s="6" t="n">
        <v>5646956</v>
      </c>
    </row>
    <row r="137" spans="1:3">
      <c r="A137" s="4" t="s">
        <v>37</v>
      </c>
      <c r="B137" s="6" t="n">
        <v>2124899</v>
      </c>
      <c r="C137" s="6" t="n">
        <v>1976098</v>
      </c>
    </row>
    <row r="138" spans="1:3">
      <c r="A138" s="4" t="s">
        <v>381</v>
      </c>
      <c r="B138" s="7" t="n">
        <v>4808017</v>
      </c>
      <c r="C138" s="7" t="n">
        <v>4950858</v>
      </c>
    </row>
    <row r="139" spans="1:3">
      <c r="A139" s="4" t="s">
        <v>406</v>
      </c>
    </row>
    <row r="140" spans="1:3">
      <c r="A140" s="4" t="s">
        <v>383</v>
      </c>
      <c r="B140" s="4" t="s">
        <v>384</v>
      </c>
      <c r="C140" s="4" t="s">
        <v>384</v>
      </c>
    </row>
    <row r="141" spans="1:3">
      <c r="A141" s="4" t="s">
        <v>34</v>
      </c>
      <c r="B141" s="7" t="n">
        <v>340000</v>
      </c>
      <c r="C141" s="7" t="n">
        <v>340000</v>
      </c>
    </row>
    <row r="142" spans="1:3">
      <c r="A142" s="4" t="s">
        <v>380</v>
      </c>
      <c r="B142" s="6" t="n">
        <v>12202814</v>
      </c>
      <c r="C142" s="6" t="n">
        <v>12046675</v>
      </c>
    </row>
    <row r="143" spans="1:3">
      <c r="A143" s="4" t="s">
        <v>37</v>
      </c>
      <c r="B143" s="6" t="n">
        <v>4485359</v>
      </c>
      <c r="C143" s="6" t="n">
        <v>4171237</v>
      </c>
    </row>
    <row r="144" spans="1:3">
      <c r="A144" s="4" t="s">
        <v>381</v>
      </c>
      <c r="B144" s="7" t="n">
        <v>8057455</v>
      </c>
      <c r="C144" s="7" t="n">
        <v>8215438</v>
      </c>
    </row>
    <row r="145" spans="1:3">
      <c r="A145" s="4" t="s">
        <v>407</v>
      </c>
    </row>
    <row r="146" spans="1:3">
      <c r="A146" s="4" t="s">
        <v>383</v>
      </c>
      <c r="B146" s="4" t="s">
        <v>384</v>
      </c>
      <c r="C146" s="4" t="s">
        <v>384</v>
      </c>
    </row>
    <row r="147" spans="1:3">
      <c r="A147" s="4" t="s">
        <v>34</v>
      </c>
      <c r="B147" s="7" t="n">
        <v>2000000</v>
      </c>
      <c r="C147" s="7" t="n">
        <v>2000000</v>
      </c>
    </row>
    <row r="148" spans="1:3">
      <c r="A148" s="4" t="s">
        <v>380</v>
      </c>
      <c r="B148" s="6" t="n">
        <v>9298367</v>
      </c>
      <c r="C148" s="6" t="n">
        <v>9298367</v>
      </c>
    </row>
    <row r="149" spans="1:3">
      <c r="A149" s="4" t="s">
        <v>37</v>
      </c>
      <c r="B149" s="6" t="n">
        <v>2282887</v>
      </c>
      <c r="C149" s="6" t="n">
        <v>2043560</v>
      </c>
    </row>
    <row r="150" spans="1:3">
      <c r="A150" s="4" t="s">
        <v>381</v>
      </c>
      <c r="B150" s="7" t="n">
        <v>9015480</v>
      </c>
      <c r="C150" s="7" t="n">
        <v>9254807</v>
      </c>
    </row>
    <row r="151" spans="1:3">
      <c r="A151" s="4" t="s">
        <v>408</v>
      </c>
    </row>
    <row r="152" spans="1:3">
      <c r="A152" s="4" t="s">
        <v>383</v>
      </c>
      <c r="B152" s="4" t="s">
        <v>384</v>
      </c>
      <c r="C152" s="4" t="s">
        <v>384</v>
      </c>
    </row>
    <row r="153" spans="1:3">
      <c r="A153" s="4" t="s">
        <v>34</v>
      </c>
      <c r="B153" s="7" t="n">
        <v>480000</v>
      </c>
      <c r="C153" s="7" t="n">
        <v>480000</v>
      </c>
    </row>
    <row r="154" spans="1:3">
      <c r="A154" s="4" t="s">
        <v>380</v>
      </c>
      <c r="B154" s="6" t="n">
        <v>4620000</v>
      </c>
      <c r="C154" s="6" t="n">
        <v>4620000</v>
      </c>
    </row>
    <row r="155" spans="1:3">
      <c r="A155" s="4" t="s">
        <v>37</v>
      </c>
      <c r="B155" s="6" t="n">
        <v>236923</v>
      </c>
      <c r="C155" s="6" t="n">
        <v>118462</v>
      </c>
    </row>
    <row r="156" spans="1:3">
      <c r="A156" s="4" t="s">
        <v>381</v>
      </c>
      <c r="B156" s="7" t="n">
        <v>4863077</v>
      </c>
      <c r="C156" s="7" t="n">
        <v>4981538</v>
      </c>
    </row>
    <row r="157" spans="1:3">
      <c r="A157" s="4" t="s">
        <v>409</v>
      </c>
    </row>
    <row r="158" spans="1:3">
      <c r="A158" s="4" t="s">
        <v>383</v>
      </c>
      <c r="B158" s="4" t="s">
        <v>384</v>
      </c>
      <c r="C158" s="4" t="s">
        <v>384</v>
      </c>
    </row>
    <row r="159" spans="1:3">
      <c r="A159" s="4" t="s">
        <v>34</v>
      </c>
      <c r="B159" s="7" t="n">
        <v>1100000</v>
      </c>
      <c r="C159" s="7" t="n">
        <v>1100000</v>
      </c>
    </row>
    <row r="160" spans="1:3">
      <c r="A160" s="4" t="s">
        <v>380</v>
      </c>
      <c r="B160" s="6" t="n">
        <v>4451227</v>
      </c>
      <c r="C160" s="6" t="n">
        <v>4451227</v>
      </c>
    </row>
    <row r="161" spans="1:3">
      <c r="A161" s="4" t="s">
        <v>37</v>
      </c>
      <c r="B161" s="6" t="n">
        <v>628612</v>
      </c>
      <c r="C161" s="6" t="n">
        <v>512938</v>
      </c>
    </row>
    <row r="162" spans="1:3">
      <c r="A162" s="4" t="s">
        <v>381</v>
      </c>
      <c r="B162" s="7" t="n">
        <v>4922615</v>
      </c>
      <c r="C162" s="7" t="n">
        <v>5038289</v>
      </c>
    </row>
    <row r="163" spans="1:3">
      <c r="A163" s="4" t="s">
        <v>410</v>
      </c>
    </row>
    <row r="164" spans="1:3">
      <c r="A164" s="4" t="s">
        <v>383</v>
      </c>
      <c r="B164" s="4" t="s">
        <v>384</v>
      </c>
      <c r="C164" s="4" t="s">
        <v>384</v>
      </c>
    </row>
    <row r="165" spans="1:3">
      <c r="A165" s="4" t="s">
        <v>34</v>
      </c>
      <c r="B165" s="7" t="n">
        <v>1890000</v>
      </c>
      <c r="C165" s="7" t="n">
        <v>1890000</v>
      </c>
    </row>
    <row r="166" spans="1:3">
      <c r="A166" s="4" t="s">
        <v>380</v>
      </c>
      <c r="B166" s="6" t="n">
        <v>13314950</v>
      </c>
      <c r="C166" s="6" t="n">
        <v>13310000</v>
      </c>
    </row>
    <row r="167" spans="1:3">
      <c r="A167" s="4" t="s">
        <v>37</v>
      </c>
      <c r="B167" s="6" t="n">
        <v>682605</v>
      </c>
      <c r="C167" s="6" t="n">
        <v>341282</v>
      </c>
    </row>
    <row r="168" spans="1:3">
      <c r="A168" s="4" t="s">
        <v>381</v>
      </c>
      <c r="B168" s="7" t="n">
        <v>14522345</v>
      </c>
      <c r="C168" s="7" t="n">
        <v>14858718</v>
      </c>
    </row>
    <row r="169" spans="1:3">
      <c r="A169" s="4" t="s">
        <v>411</v>
      </c>
    </row>
    <row r="170" spans="1:3">
      <c r="A170" s="4" t="s">
        <v>383</v>
      </c>
      <c r="B170" s="4" t="s">
        <v>384</v>
      </c>
      <c r="C170" s="4" t="s">
        <v>384</v>
      </c>
    </row>
    <row r="171" spans="1:3">
      <c r="A171" s="4" t="s">
        <v>34</v>
      </c>
      <c r="B171" s="7" t="n">
        <v>1039800</v>
      </c>
      <c r="C171" s="7" t="n">
        <v>1039800</v>
      </c>
    </row>
    <row r="172" spans="1:3">
      <c r="A172" s="4" t="s">
        <v>380</v>
      </c>
      <c r="B172" s="6" t="n">
        <v>3941614</v>
      </c>
      <c r="C172" s="6" t="n">
        <v>3927839</v>
      </c>
    </row>
    <row r="173" spans="1:3">
      <c r="A173" s="4" t="s">
        <v>37</v>
      </c>
      <c r="B173" s="6" t="n">
        <v>2037309</v>
      </c>
      <c r="C173" s="6" t="n">
        <v>1932902</v>
      </c>
    </row>
    <row r="174" spans="1:3">
      <c r="A174" s="4" t="s">
        <v>381</v>
      </c>
      <c r="B174" s="7" t="n">
        <v>2944105</v>
      </c>
      <c r="C174" s="7" t="n">
        <v>3034737</v>
      </c>
    </row>
    <row r="175" spans="1:3">
      <c r="A175" s="4" t="s">
        <v>412</v>
      </c>
    </row>
    <row r="176" spans="1:3">
      <c r="A176" s="4" t="s">
        <v>383</v>
      </c>
      <c r="B176" s="4" t="s">
        <v>384</v>
      </c>
      <c r="C176" s="4" t="s">
        <v>384</v>
      </c>
    </row>
    <row r="177" spans="1:3">
      <c r="A177" s="4" t="s">
        <v>34</v>
      </c>
      <c r="B177" s="7" t="n">
        <v>5112120</v>
      </c>
      <c r="C177" s="7" t="n">
        <v>5112120</v>
      </c>
    </row>
    <row r="178" spans="1:3">
      <c r="A178" s="4" t="s">
        <v>380</v>
      </c>
      <c r="B178" s="6" t="n">
        <v>13425532</v>
      </c>
      <c r="C178" s="6" t="n">
        <v>13425532</v>
      </c>
    </row>
    <row r="179" spans="1:3">
      <c r="A179" s="4" t="s">
        <v>37</v>
      </c>
      <c r="B179" s="6" t="n">
        <v>3735969</v>
      </c>
      <c r="C179" s="6" t="n">
        <v>3392350</v>
      </c>
    </row>
    <row r="180" spans="1:3">
      <c r="A180" s="4" t="s">
        <v>381</v>
      </c>
      <c r="B180" s="7" t="n">
        <v>14801683</v>
      </c>
      <c r="C180" s="7" t="n">
        <v>15145302</v>
      </c>
    </row>
    <row r="181" spans="1:3">
      <c r="A181" s="4" t="s">
        <v>413</v>
      </c>
    </row>
    <row r="182" spans="1:3">
      <c r="A182" s="4" t="s">
        <v>383</v>
      </c>
      <c r="B182" s="4" t="s">
        <v>384</v>
      </c>
      <c r="C182" s="4" t="s">
        <v>384</v>
      </c>
    </row>
    <row r="183" spans="1:3">
      <c r="A183" s="4" t="s">
        <v>34</v>
      </c>
      <c r="B183" s="7" t="n">
        <v>2250000</v>
      </c>
      <c r="C183" s="7" t="n">
        <v>2250000</v>
      </c>
    </row>
    <row r="184" spans="1:3">
      <c r="A184" s="4" t="s">
        <v>380</v>
      </c>
      <c r="B184" s="6" t="n">
        <v>35250391</v>
      </c>
      <c r="C184" s="6" t="n">
        <v>35234574</v>
      </c>
    </row>
    <row r="185" spans="1:3">
      <c r="A185" s="4" t="s">
        <v>37</v>
      </c>
      <c r="B185" s="6" t="n">
        <v>1280020</v>
      </c>
      <c r="C185" s="6" t="n">
        <v>376438</v>
      </c>
    </row>
    <row r="186" spans="1:3">
      <c r="A186" s="4" t="s">
        <v>381</v>
      </c>
      <c r="B186" s="7" t="n">
        <v>36220371</v>
      </c>
      <c r="C186" s="7" t="n">
        <v>37108136</v>
      </c>
    </row>
    <row r="187" spans="1:3">
      <c r="A187" s="4" t="s">
        <v>414</v>
      </c>
    </row>
    <row r="188" spans="1:3">
      <c r="A188" s="4" t="s">
        <v>383</v>
      </c>
      <c r="B188" s="4" t="s">
        <v>384</v>
      </c>
      <c r="C188" s="4" t="s">
        <v>384</v>
      </c>
    </row>
    <row r="189" spans="1:3">
      <c r="A189" s="4" t="s">
        <v>34</v>
      </c>
      <c r="B189" s="7" t="n">
        <v>3500000</v>
      </c>
      <c r="C189" s="7" t="n">
        <v>3500000</v>
      </c>
    </row>
    <row r="190" spans="1:3">
      <c r="A190" s="4" t="s">
        <v>380</v>
      </c>
      <c r="B190" s="6" t="n">
        <v>20446000</v>
      </c>
      <c r="C190" s="6" t="n">
        <v>20446000</v>
      </c>
    </row>
    <row r="191" spans="1:3">
      <c r="A191" s="4" t="s">
        <v>37</v>
      </c>
      <c r="B191" s="6" t="n">
        <v>1132868</v>
      </c>
      <c r="C191" s="6" t="n">
        <v>608611</v>
      </c>
    </row>
    <row r="192" spans="1:3">
      <c r="A192" s="4" t="s">
        <v>381</v>
      </c>
      <c r="B192" s="7" t="n">
        <v>22813132</v>
      </c>
      <c r="C192" s="7" t="n">
        <v>23337389</v>
      </c>
    </row>
    <row r="193" spans="1:3">
      <c r="A193" s="4" t="s">
        <v>415</v>
      </c>
    </row>
    <row r="194" spans="1:3">
      <c r="A194" s="4" t="s">
        <v>383</v>
      </c>
      <c r="B194" s="4" t="s">
        <v>384</v>
      </c>
      <c r="C194" s="4" t="s">
        <v>384</v>
      </c>
    </row>
    <row r="195" spans="1:3">
      <c r="A195" s="4" t="s">
        <v>34</v>
      </c>
      <c r="B195" s="7" t="n">
        <v>310000</v>
      </c>
      <c r="C195" s="7" t="n">
        <v>310000</v>
      </c>
    </row>
    <row r="196" spans="1:3">
      <c r="A196" s="4" t="s">
        <v>380</v>
      </c>
      <c r="B196" s="6" t="n">
        <v>1851895</v>
      </c>
      <c r="C196" s="6" t="n">
        <v>1851895</v>
      </c>
    </row>
    <row r="197" spans="1:3">
      <c r="A197" s="4" t="s">
        <v>37</v>
      </c>
      <c r="B197" s="6" t="n">
        <v>1094293</v>
      </c>
      <c r="C197" s="6" t="n">
        <v>1042050</v>
      </c>
    </row>
    <row r="198" spans="1:3">
      <c r="A198" s="4" t="s">
        <v>381</v>
      </c>
      <c r="B198" s="7" t="n">
        <v>1067602</v>
      </c>
      <c r="C198" s="7" t="n">
        <v>1119845</v>
      </c>
    </row>
    <row r="199" spans="1:3">
      <c r="A199" s="4" t="s">
        <v>416</v>
      </c>
    </row>
    <row r="200" spans="1:3">
      <c r="A200" s="4" t="s">
        <v>383</v>
      </c>
      <c r="B200" s="4" t="s">
        <v>384</v>
      </c>
      <c r="C200" s="4" t="s">
        <v>384</v>
      </c>
    </row>
    <row r="201" spans="1:3">
      <c r="A201" s="4" t="s">
        <v>34</v>
      </c>
      <c r="B201" s="7" t="n">
        <v>1185000</v>
      </c>
      <c r="C201" s="7" t="n">
        <v>1185000</v>
      </c>
    </row>
    <row r="202" spans="1:3">
      <c r="A202" s="4" t="s">
        <v>380</v>
      </c>
      <c r="B202" s="6" t="n">
        <v>6040401</v>
      </c>
      <c r="C202" s="6" t="n">
        <v>6040401</v>
      </c>
    </row>
    <row r="203" spans="1:3">
      <c r="A203" s="4" t="s">
        <v>37</v>
      </c>
      <c r="B203" s="6" t="n">
        <v>2158091</v>
      </c>
      <c r="C203" s="6" t="n">
        <v>1957985</v>
      </c>
    </row>
    <row r="204" spans="1:3">
      <c r="A204" s="4" t="s">
        <v>381</v>
      </c>
      <c r="B204" s="7" t="n">
        <v>5067310</v>
      </c>
      <c r="C204" s="7" t="n">
        <v>5267416</v>
      </c>
    </row>
    <row r="205" spans="1:3">
      <c r="A205" s="4" t="s">
        <v>417</v>
      </c>
    </row>
    <row r="206" spans="1:3">
      <c r="A206" s="4" t="s">
        <v>383</v>
      </c>
      <c r="B206" s="4" t="s">
        <v>384</v>
      </c>
      <c r="C206" s="4" t="s">
        <v>384</v>
      </c>
    </row>
    <row r="207" spans="1:3">
      <c r="A207" s="4" t="s">
        <v>34</v>
      </c>
      <c r="B207" s="7" t="n">
        <v>2750000</v>
      </c>
      <c r="C207" s="7" t="n">
        <v>2750000</v>
      </c>
    </row>
    <row r="208" spans="1:3">
      <c r="A208" s="4" t="s">
        <v>380</v>
      </c>
      <c r="B208" s="6" t="n">
        <v>15544108</v>
      </c>
      <c r="C208" s="6" t="n">
        <v>15538753</v>
      </c>
    </row>
    <row r="209" spans="1:3">
      <c r="A209" s="4" t="s">
        <v>37</v>
      </c>
      <c r="B209" s="6" t="n">
        <v>1172549</v>
      </c>
      <c r="C209" s="6" t="n">
        <v>757934</v>
      </c>
    </row>
    <row r="210" spans="1:3">
      <c r="A210" s="4" t="s">
        <v>381</v>
      </c>
      <c r="B210" s="7" t="n">
        <v>17121559</v>
      </c>
      <c r="C210" s="7" t="n">
        <v>17530819</v>
      </c>
    </row>
    <row r="211" spans="1:3">
      <c r="A211" s="4" t="s">
        <v>418</v>
      </c>
    </row>
    <row r="212" spans="1:3">
      <c r="A212" s="4" t="s">
        <v>383</v>
      </c>
      <c r="B212" s="4" t="s">
        <v>384</v>
      </c>
    </row>
    <row r="213" spans="1:3">
      <c r="A213" s="4" t="s">
        <v>34</v>
      </c>
      <c r="B213" s="7" t="n">
        <v>2350000</v>
      </c>
    </row>
    <row r="214" spans="1:3">
      <c r="A214" s="4" t="s">
        <v>380</v>
      </c>
      <c r="B214" s="6" t="n">
        <v>29387000</v>
      </c>
    </row>
    <row r="215" spans="1:3">
      <c r="A215" s="4" t="s">
        <v>37</v>
      </c>
      <c r="B215" s="6" t="n">
        <v>125585</v>
      </c>
    </row>
    <row r="216" spans="1:3">
      <c r="A216" s="4" t="s">
        <v>381</v>
      </c>
      <c r="B216" s="7" t="n">
        <v>31611415</v>
      </c>
    </row>
    <row r="217" spans="1:3">
      <c r="A217" s="4" t="s">
        <v>419</v>
      </c>
    </row>
    <row r="218" spans="1:3">
      <c r="A218" s="4" t="s">
        <v>383</v>
      </c>
      <c r="B218" s="4" t="s">
        <v>384</v>
      </c>
      <c r="C218" s="4" t="s">
        <v>384</v>
      </c>
    </row>
    <row r="219" spans="1:3">
      <c r="A219" s="4" t="s">
        <v>34</v>
      </c>
      <c r="B219" s="7" t="n">
        <v>0</v>
      </c>
      <c r="C219" s="7" t="n">
        <v>0</v>
      </c>
    </row>
    <row r="220" spans="1:3">
      <c r="A220" s="4" t="s">
        <v>380</v>
      </c>
      <c r="B220" s="6" t="n">
        <v>3679843</v>
      </c>
      <c r="C220" s="6" t="n">
        <v>3679843</v>
      </c>
    </row>
    <row r="221" spans="1:3">
      <c r="A221" s="4" t="s">
        <v>37</v>
      </c>
      <c r="B221" s="6" t="n">
        <v>707765</v>
      </c>
      <c r="C221" s="6" t="n">
        <v>613406</v>
      </c>
    </row>
    <row r="222" spans="1:3">
      <c r="A222" s="4" t="s">
        <v>381</v>
      </c>
      <c r="B222" s="7" t="n">
        <v>2972078</v>
      </c>
      <c r="C222" s="7" t="n">
        <v>3066437</v>
      </c>
    </row>
    <row r="223" spans="1:3">
      <c r="A223" s="4" t="s">
        <v>420</v>
      </c>
    </row>
    <row r="224" spans="1:3">
      <c r="A224" s="4" t="s">
        <v>383</v>
      </c>
      <c r="B224" s="4" t="s">
        <v>384</v>
      </c>
      <c r="C224" s="4" t="s">
        <v>384</v>
      </c>
    </row>
    <row r="225" spans="1:3">
      <c r="A225" s="4" t="s">
        <v>34</v>
      </c>
      <c r="B225" s="7" t="n">
        <v>2280000</v>
      </c>
      <c r="C225" s="7" t="n">
        <v>2280000</v>
      </c>
    </row>
    <row r="226" spans="1:3">
      <c r="A226" s="4" t="s">
        <v>380</v>
      </c>
      <c r="B226" s="6" t="n">
        <v>24487852</v>
      </c>
      <c r="C226" s="6" t="n">
        <v>24439716</v>
      </c>
    </row>
    <row r="227" spans="1:3">
      <c r="A227" s="4" t="s">
        <v>37</v>
      </c>
      <c r="B227" s="6" t="n">
        <v>1834166</v>
      </c>
      <c r="C227" s="6" t="n">
        <v>1199729</v>
      </c>
    </row>
    <row r="228" spans="1:3">
      <c r="A228" s="4" t="s">
        <v>381</v>
      </c>
      <c r="B228" s="7" t="n">
        <v>24933686</v>
      </c>
      <c r="C228" s="7" t="n">
        <v>25519987</v>
      </c>
    </row>
    <row r="229" spans="1:3">
      <c r="A229" s="4" t="s">
        <v>421</v>
      </c>
    </row>
    <row r="230" spans="1:3">
      <c r="A230" s="4" t="s">
        <v>383</v>
      </c>
      <c r="B230" s="4" t="s">
        <v>384</v>
      </c>
      <c r="C230" s="4" t="s">
        <v>384</v>
      </c>
    </row>
    <row r="231" spans="1:3">
      <c r="A231" s="4" t="s">
        <v>34</v>
      </c>
      <c r="B231" s="7" t="n">
        <v>1850000</v>
      </c>
      <c r="C231" s="7" t="n">
        <v>1850000</v>
      </c>
    </row>
    <row r="232" spans="1:3">
      <c r="A232" s="4" t="s">
        <v>380</v>
      </c>
      <c r="B232" s="6" t="n">
        <v>26150000</v>
      </c>
      <c r="C232" s="6" t="n">
        <v>26150000</v>
      </c>
    </row>
    <row r="233" spans="1:3">
      <c r="A233" s="4" t="s">
        <v>37</v>
      </c>
      <c r="B233" s="6" t="n">
        <v>1229274</v>
      </c>
      <c r="C233" s="6" t="n">
        <v>558761</v>
      </c>
    </row>
    <row r="234" spans="1:3">
      <c r="A234" s="4" t="s">
        <v>381</v>
      </c>
      <c r="B234" s="7" t="n">
        <v>26770726</v>
      </c>
      <c r="C234" s="7" t="n">
        <v>27441239</v>
      </c>
    </row>
    <row r="235" spans="1:3">
      <c r="A235" s="4" t="s">
        <v>422</v>
      </c>
    </row>
    <row r="236" spans="1:3">
      <c r="A236" s="4" t="s">
        <v>383</v>
      </c>
      <c r="B236" s="4" t="s">
        <v>384</v>
      </c>
    </row>
    <row r="237" spans="1:3">
      <c r="A237" s="4" t="s">
        <v>34</v>
      </c>
      <c r="B237" s="7" t="n">
        <v>1590000</v>
      </c>
    </row>
    <row r="238" spans="1:3">
      <c r="A238" s="4" t="s">
        <v>380</v>
      </c>
      <c r="B238" s="6" t="n">
        <v>9714000</v>
      </c>
    </row>
    <row r="239" spans="1:3">
      <c r="A239" s="4" t="s">
        <v>37</v>
      </c>
      <c r="B239" s="6" t="n">
        <v>83026</v>
      </c>
    </row>
    <row r="240" spans="1:3">
      <c r="A240" s="4" t="s">
        <v>381</v>
      </c>
      <c r="B240" s="7" t="n">
        <v>11220974</v>
      </c>
    </row>
    <row r="241" spans="1:3">
      <c r="A241" s="4" t="s">
        <v>423</v>
      </c>
    </row>
    <row r="242" spans="1:3">
      <c r="A242" s="4" t="s">
        <v>383</v>
      </c>
      <c r="B242" s="4" t="s">
        <v>384</v>
      </c>
    </row>
    <row r="243" spans="1:3">
      <c r="A243" s="4" t="s">
        <v>34</v>
      </c>
      <c r="B243" s="7" t="n">
        <v>2720000</v>
      </c>
    </row>
    <row r="244" spans="1:3">
      <c r="A244" s="4" t="s">
        <v>380</v>
      </c>
      <c r="B244" s="6" t="n">
        <v>15690000</v>
      </c>
    </row>
    <row r="245" spans="1:3">
      <c r="A245" s="4" t="s">
        <v>37</v>
      </c>
      <c r="B245" s="6" t="n">
        <v>335256</v>
      </c>
    </row>
    <row r="246" spans="1:3">
      <c r="A246" s="4" t="s">
        <v>381</v>
      </c>
      <c r="B246" s="7" t="n">
        <v>18074744</v>
      </c>
    </row>
    <row r="247" spans="1:3">
      <c r="A247" s="4" t="s">
        <v>424</v>
      </c>
    </row>
    <row r="248" spans="1:3">
      <c r="A248" s="4" t="s">
        <v>383</v>
      </c>
      <c r="B248" s="4" t="s">
        <v>384</v>
      </c>
      <c r="C248" s="4" t="s">
        <v>384</v>
      </c>
    </row>
    <row r="249" spans="1:3">
      <c r="A249" s="4" t="s">
        <v>34</v>
      </c>
      <c r="B249" s="7" t="n">
        <v>3200000</v>
      </c>
      <c r="C249" s="7" t="n">
        <v>3200000</v>
      </c>
    </row>
    <row r="250" spans="1:3">
      <c r="A250" s="4" t="s">
        <v>380</v>
      </c>
      <c r="B250" s="6" t="n">
        <v>11312355</v>
      </c>
      <c r="C250" s="6" t="n">
        <v>11267755</v>
      </c>
    </row>
    <row r="251" spans="1:3">
      <c r="A251" s="4" t="s">
        <v>37</v>
      </c>
      <c r="B251" s="6" t="n">
        <v>3536076</v>
      </c>
      <c r="C251" s="6" t="n">
        <v>3230319</v>
      </c>
    </row>
    <row r="252" spans="1:3">
      <c r="A252" s="4" t="s">
        <v>381</v>
      </c>
      <c r="B252" s="7" t="n">
        <v>10976279</v>
      </c>
      <c r="C252" s="7" t="n">
        <v>11237436</v>
      </c>
    </row>
    <row r="253" spans="1:3">
      <c r="A253" s="4" t="s">
        <v>425</v>
      </c>
    </row>
    <row r="254" spans="1:3">
      <c r="A254" s="4" t="s">
        <v>383</v>
      </c>
      <c r="B254" s="4" t="s">
        <v>384</v>
      </c>
      <c r="C254" s="4" t="s">
        <v>384</v>
      </c>
    </row>
    <row r="255" spans="1:3">
      <c r="A255" s="4" t="s">
        <v>34</v>
      </c>
      <c r="B255" s="7" t="n">
        <v>320000</v>
      </c>
      <c r="C255" s="7" t="n">
        <v>320000</v>
      </c>
    </row>
    <row r="256" spans="1:3">
      <c r="A256" s="4" t="s">
        <v>380</v>
      </c>
      <c r="B256" s="6" t="n">
        <v>13442030</v>
      </c>
      <c r="C256" s="6" t="n">
        <v>13410533</v>
      </c>
    </row>
    <row r="257" spans="1:3">
      <c r="A257" s="4" t="s">
        <v>37</v>
      </c>
      <c r="B257" s="6" t="n">
        <v>1350345</v>
      </c>
      <c r="C257" s="6" t="n">
        <v>1002083</v>
      </c>
    </row>
    <row r="258" spans="1:3">
      <c r="A258" s="4" t="s">
        <v>381</v>
      </c>
      <c r="B258" s="7" t="n">
        <v>12411685</v>
      </c>
      <c r="C258" s="7" t="n">
        <v>12728450</v>
      </c>
    </row>
    <row r="259" spans="1:3">
      <c r="A259" s="4" t="s">
        <v>426</v>
      </c>
    </row>
    <row r="260" spans="1:3">
      <c r="A260" s="4" t="s">
        <v>383</v>
      </c>
      <c r="B260" s="4" t="s">
        <v>384</v>
      </c>
      <c r="C260" s="4" t="s">
        <v>384</v>
      </c>
    </row>
    <row r="261" spans="1:3">
      <c r="A261" s="4" t="s">
        <v>34</v>
      </c>
      <c r="B261" s="7" t="n">
        <v>4649971</v>
      </c>
      <c r="C261" s="7" t="n">
        <v>4649971</v>
      </c>
    </row>
    <row r="262" spans="1:3">
      <c r="A262" s="4" t="s">
        <v>380</v>
      </c>
      <c r="B262" s="6" t="n">
        <v>18235665</v>
      </c>
      <c r="C262" s="6" t="n">
        <v>18229798</v>
      </c>
    </row>
    <row r="263" spans="1:3">
      <c r="A263" s="4" t="s">
        <v>37</v>
      </c>
      <c r="B263" s="6" t="n">
        <v>3549648</v>
      </c>
      <c r="C263" s="6" t="n">
        <v>3080057</v>
      </c>
    </row>
    <row r="264" spans="1:3">
      <c r="A264" s="4" t="s">
        <v>381</v>
      </c>
      <c r="B264" s="7" t="n">
        <v>19335988</v>
      </c>
      <c r="C264" s="7" t="n">
        <v>19799712</v>
      </c>
    </row>
    <row r="265" spans="1:3">
      <c r="A265" s="4" t="s">
        <v>427</v>
      </c>
    </row>
    <row r="266" spans="1:3">
      <c r="A266" s="4" t="s">
        <v>383</v>
      </c>
      <c r="B266" s="4" t="s">
        <v>384</v>
      </c>
      <c r="C266" s="4" t="s">
        <v>384</v>
      </c>
    </row>
    <row r="267" spans="1:3">
      <c r="A267" s="4" t="s">
        <v>34</v>
      </c>
      <c r="B267" s="7" t="n">
        <v>531000</v>
      </c>
      <c r="C267" s="7" t="n">
        <v>531000</v>
      </c>
    </row>
    <row r="268" spans="1:3">
      <c r="A268" s="4" t="s">
        <v>380</v>
      </c>
      <c r="B268" s="6" t="n">
        <v>4069532</v>
      </c>
      <c r="C268" s="6" t="n">
        <v>4069532</v>
      </c>
    </row>
    <row r="269" spans="1:3">
      <c r="A269" s="4" t="s">
        <v>37</v>
      </c>
      <c r="B269" s="6" t="n">
        <v>1804248</v>
      </c>
      <c r="C269" s="6" t="n">
        <v>1691732</v>
      </c>
    </row>
    <row r="270" spans="1:3">
      <c r="A270" s="4" t="s">
        <v>381</v>
      </c>
      <c r="B270" s="7" t="n">
        <v>2796284</v>
      </c>
      <c r="C270" s="7" t="n">
        <v>2908800</v>
      </c>
    </row>
    <row r="271" spans="1:3">
      <c r="A271" s="4" t="s">
        <v>428</v>
      </c>
    </row>
    <row r="272" spans="1:3">
      <c r="A272" s="4" t="s">
        <v>383</v>
      </c>
      <c r="B272" s="4" t="s">
        <v>384</v>
      </c>
      <c r="C272" s="4" t="s">
        <v>384</v>
      </c>
    </row>
    <row r="273" spans="1:3">
      <c r="A273" s="4" t="s">
        <v>34</v>
      </c>
      <c r="B273" s="7" t="n">
        <v>900000</v>
      </c>
      <c r="C273" s="7" t="n">
        <v>900000</v>
      </c>
    </row>
    <row r="274" spans="1:3">
      <c r="A274" s="4" t="s">
        <v>380</v>
      </c>
      <c r="B274" s="6" t="n">
        <v>4320000</v>
      </c>
      <c r="C274" s="6" t="n">
        <v>4320000</v>
      </c>
    </row>
    <row r="275" spans="1:3">
      <c r="A275" s="4" t="s">
        <v>37</v>
      </c>
      <c r="B275" s="6" t="n">
        <v>332308</v>
      </c>
      <c r="C275" s="6" t="n">
        <v>221538</v>
      </c>
    </row>
    <row r="276" spans="1:3">
      <c r="A276" s="4" t="s">
        <v>381</v>
      </c>
      <c r="B276" s="7" t="n">
        <v>4887692</v>
      </c>
      <c r="C276" s="7" t="n">
        <v>4998462</v>
      </c>
    </row>
    <row r="277" spans="1:3">
      <c r="A277" s="4" t="s">
        <v>429</v>
      </c>
    </row>
    <row r="278" spans="1:3">
      <c r="A278" s="4" t="s">
        <v>383</v>
      </c>
      <c r="B278" s="4" t="s">
        <v>384</v>
      </c>
      <c r="C278" s="4" t="s">
        <v>384</v>
      </c>
    </row>
    <row r="279" spans="1:3">
      <c r="A279" s="4" t="s">
        <v>34</v>
      </c>
      <c r="B279" s="7" t="n">
        <v>1393000</v>
      </c>
      <c r="C279" s="7" t="n">
        <v>1393000</v>
      </c>
    </row>
    <row r="280" spans="1:3">
      <c r="A280" s="4" t="s">
        <v>380</v>
      </c>
      <c r="B280" s="6" t="n">
        <v>3764126</v>
      </c>
      <c r="C280" s="6" t="n">
        <v>3764126</v>
      </c>
    </row>
    <row r="281" spans="1:3">
      <c r="A281" s="4" t="s">
        <v>37</v>
      </c>
      <c r="B281" s="6" t="n">
        <v>927965</v>
      </c>
      <c r="C281" s="6" t="n">
        <v>831891</v>
      </c>
    </row>
    <row r="282" spans="1:3">
      <c r="A282" s="4" t="s">
        <v>381</v>
      </c>
      <c r="B282" s="7" t="n">
        <v>4229161</v>
      </c>
      <c r="C282" s="7" t="n">
        <v>4325235</v>
      </c>
    </row>
    <row r="283" spans="1:3">
      <c r="A283" s="4" t="s">
        <v>430</v>
      </c>
    </row>
    <row r="284" spans="1:3">
      <c r="A284" s="4" t="s">
        <v>383</v>
      </c>
      <c r="B284" s="4" t="s">
        <v>384</v>
      </c>
      <c r="C284" s="4" t="s">
        <v>384</v>
      </c>
    </row>
    <row r="285" spans="1:3">
      <c r="A285" s="4" t="s">
        <v>34</v>
      </c>
      <c r="B285" s="7" t="n">
        <v>800000</v>
      </c>
      <c r="C285" s="7" t="n">
        <v>800000</v>
      </c>
    </row>
    <row r="286" spans="1:3">
      <c r="A286" s="4" t="s">
        <v>380</v>
      </c>
      <c r="B286" s="6" t="n">
        <v>13750000</v>
      </c>
      <c r="C286" s="6" t="n">
        <v>13750000</v>
      </c>
    </row>
    <row r="287" spans="1:3">
      <c r="A287" s="4" t="s">
        <v>37</v>
      </c>
      <c r="B287" s="6" t="n">
        <v>1498397</v>
      </c>
      <c r="C287" s="6" t="n">
        <v>1145833</v>
      </c>
    </row>
    <row r="288" spans="1:3">
      <c r="A288" s="4" t="s">
        <v>381</v>
      </c>
      <c r="B288" s="7" t="n">
        <v>13051603</v>
      </c>
      <c r="C288" s="7" t="n">
        <v>13404167</v>
      </c>
    </row>
    <row r="289" spans="1:3">
      <c r="A289" s="4" t="s">
        <v>431</v>
      </c>
    </row>
    <row r="290" spans="1:3">
      <c r="A290" s="4" t="s">
        <v>383</v>
      </c>
      <c r="B290" s="4" t="s">
        <v>384</v>
      </c>
      <c r="C290" s="4" t="s">
        <v>384</v>
      </c>
    </row>
    <row r="291" spans="1:3">
      <c r="A291" s="4" t="s">
        <v>34</v>
      </c>
      <c r="B291" s="7" t="n">
        <v>2550000</v>
      </c>
      <c r="C291" s="7" t="n">
        <v>2550000</v>
      </c>
    </row>
    <row r="292" spans="1:3">
      <c r="A292" s="4" t="s">
        <v>380</v>
      </c>
      <c r="B292" s="6" t="n">
        <v>34364917</v>
      </c>
      <c r="C292" s="6" t="n">
        <v>24952797</v>
      </c>
    </row>
    <row r="293" spans="1:3">
      <c r="A293" s="4" t="s">
        <v>37</v>
      </c>
      <c r="B293" s="6" t="n">
        <v>2275368</v>
      </c>
      <c r="C293" s="6" t="n">
        <v>1592066</v>
      </c>
    </row>
    <row r="294" spans="1:3">
      <c r="A294" s="4" t="s">
        <v>381</v>
      </c>
      <c r="B294" s="7" t="n">
        <v>34639549</v>
      </c>
      <c r="C294" s="7" t="n">
        <v>25910731</v>
      </c>
    </row>
    <row r="295" spans="1:3">
      <c r="A295" s="4" t="s">
        <v>432</v>
      </c>
    </row>
    <row r="296" spans="1:3">
      <c r="A296" s="4" t="s">
        <v>383</v>
      </c>
      <c r="B296" s="4" t="s">
        <v>384</v>
      </c>
      <c r="C296" s="4" t="s">
        <v>384</v>
      </c>
    </row>
    <row r="297" spans="1:3">
      <c r="A297" s="4" t="s">
        <v>34</v>
      </c>
      <c r="B297" s="7" t="n">
        <v>211000</v>
      </c>
      <c r="C297" s="7" t="n">
        <v>211000</v>
      </c>
    </row>
    <row r="298" spans="1:3">
      <c r="A298" s="4" t="s">
        <v>380</v>
      </c>
      <c r="B298" s="6" t="n">
        <v>1689691</v>
      </c>
      <c r="C298" s="6" t="n">
        <v>1689691</v>
      </c>
    </row>
    <row r="299" spans="1:3">
      <c r="A299" s="4" t="s">
        <v>37</v>
      </c>
      <c r="B299" s="6" t="n">
        <v>826199</v>
      </c>
      <c r="C299" s="6" t="n">
        <v>748265</v>
      </c>
    </row>
    <row r="300" spans="1:3">
      <c r="A300" s="4" t="s">
        <v>381</v>
      </c>
      <c r="B300" s="7" t="n">
        <v>1074492</v>
      </c>
      <c r="C300" s="7" t="n">
        <v>1152426</v>
      </c>
    </row>
    <row r="301" spans="1:3">
      <c r="A301" s="4" t="s">
        <v>433</v>
      </c>
    </row>
    <row r="302" spans="1:3">
      <c r="A302" s="4" t="s">
        <v>383</v>
      </c>
      <c r="B302" s="4" t="s">
        <v>384</v>
      </c>
      <c r="C302" s="4" t="s">
        <v>384</v>
      </c>
    </row>
    <row r="303" spans="1:3">
      <c r="A303" s="4" t="s">
        <v>34</v>
      </c>
      <c r="B303" s="7" t="n">
        <v>218000</v>
      </c>
      <c r="C303" s="7" t="n">
        <v>218000</v>
      </c>
    </row>
    <row r="304" spans="1:3">
      <c r="A304" s="4" t="s">
        <v>380</v>
      </c>
      <c r="B304" s="6" t="n">
        <v>1640591</v>
      </c>
      <c r="C304" s="6" t="n">
        <v>1632794</v>
      </c>
    </row>
    <row r="305" spans="1:3">
      <c r="A305" s="4" t="s">
        <v>37</v>
      </c>
      <c r="B305" s="6" t="n">
        <v>1177386</v>
      </c>
      <c r="C305" s="6" t="n">
        <v>1109322</v>
      </c>
    </row>
    <row r="306" spans="1:3">
      <c r="A306" s="4" t="s">
        <v>381</v>
      </c>
      <c r="B306" s="7" t="n">
        <v>681205</v>
      </c>
      <c r="C306" s="7" t="n">
        <v>741472</v>
      </c>
    </row>
    <row r="307" spans="1:3">
      <c r="A307" s="4" t="s">
        <v>434</v>
      </c>
    </row>
    <row r="308" spans="1:3">
      <c r="A308" s="4" t="s">
        <v>383</v>
      </c>
      <c r="B308" s="4" t="s">
        <v>384</v>
      </c>
      <c r="C308" s="4" t="s">
        <v>384</v>
      </c>
    </row>
    <row r="309" spans="1:3">
      <c r="A309" s="4" t="s">
        <v>34</v>
      </c>
      <c r="B309" s="7" t="n">
        <v>1000000</v>
      </c>
      <c r="C309" s="7" t="n">
        <v>1000000</v>
      </c>
    </row>
    <row r="310" spans="1:3">
      <c r="A310" s="4" t="s">
        <v>380</v>
      </c>
      <c r="B310" s="6" t="n">
        <v>8600000</v>
      </c>
      <c r="C310" s="6" t="n">
        <v>8600000</v>
      </c>
    </row>
    <row r="311" spans="1:3">
      <c r="A311" s="4" t="s">
        <v>37</v>
      </c>
      <c r="B311" s="6" t="n">
        <v>422650</v>
      </c>
      <c r="C311" s="6" t="n">
        <v>202137</v>
      </c>
    </row>
    <row r="312" spans="1:3">
      <c r="A312" s="4" t="s">
        <v>381</v>
      </c>
      <c r="B312" s="7" t="n">
        <v>9177350</v>
      </c>
      <c r="C312" s="7" t="n">
        <v>9397863</v>
      </c>
    </row>
    <row r="313" spans="1:3">
      <c r="A313" s="4" t="s">
        <v>435</v>
      </c>
    </row>
    <row r="314" spans="1:3">
      <c r="A314" s="4" t="s">
        <v>383</v>
      </c>
      <c r="B314" s="4" t="s">
        <v>384</v>
      </c>
      <c r="C314" s="4" t="s">
        <v>384</v>
      </c>
    </row>
    <row r="315" spans="1:3">
      <c r="A315" s="4" t="s">
        <v>34</v>
      </c>
      <c r="B315" s="7" t="n">
        <v>660000</v>
      </c>
      <c r="C315" s="7" t="n">
        <v>660000</v>
      </c>
    </row>
    <row r="316" spans="1:3">
      <c r="A316" s="4" t="s">
        <v>380</v>
      </c>
      <c r="B316" s="6" t="n">
        <v>4140474</v>
      </c>
      <c r="C316" s="6" t="n">
        <v>4088374</v>
      </c>
    </row>
    <row r="317" spans="1:3">
      <c r="A317" s="4" t="s">
        <v>37</v>
      </c>
      <c r="B317" s="6" t="n">
        <v>1022653</v>
      </c>
      <c r="C317" s="6" t="n">
        <v>901195</v>
      </c>
    </row>
    <row r="318" spans="1:3">
      <c r="A318" s="4" t="s">
        <v>381</v>
      </c>
      <c r="B318" s="7" t="n">
        <v>3777821</v>
      </c>
      <c r="C318" s="7" t="n">
        <v>3847179</v>
      </c>
    </row>
    <row r="319" spans="1:3">
      <c r="A319" s="4" t="s">
        <v>436</v>
      </c>
    </row>
    <row r="320" spans="1:3">
      <c r="A320" s="4" t="s">
        <v>383</v>
      </c>
      <c r="B320" s="4" t="s">
        <v>384</v>
      </c>
      <c r="C320" s="4" t="s">
        <v>384</v>
      </c>
    </row>
    <row r="321" spans="1:3">
      <c r="A321" s="4" t="s">
        <v>34</v>
      </c>
      <c r="B321" s="7" t="n">
        <v>723000</v>
      </c>
      <c r="C321" s="7" t="n">
        <v>723000</v>
      </c>
    </row>
    <row r="322" spans="1:3">
      <c r="A322" s="4" t="s">
        <v>380</v>
      </c>
      <c r="B322" s="6" t="n">
        <v>6674881</v>
      </c>
      <c r="C322" s="6" t="n">
        <v>6650618</v>
      </c>
    </row>
    <row r="323" spans="1:3">
      <c r="A323" s="4" t="s">
        <v>37</v>
      </c>
      <c r="B323" s="6" t="n">
        <v>3152489</v>
      </c>
      <c r="C323" s="6" t="n">
        <v>2973407</v>
      </c>
    </row>
    <row r="324" spans="1:3">
      <c r="A324" s="4" t="s">
        <v>381</v>
      </c>
      <c r="B324" s="7" t="n">
        <v>4245392</v>
      </c>
      <c r="C324" s="7" t="n">
        <v>4400211</v>
      </c>
    </row>
    <row r="325" spans="1:3">
      <c r="A325" s="4" t="s">
        <v>437</v>
      </c>
    </row>
    <row r="326" spans="1:3">
      <c r="A326" s="4" t="s">
        <v>383</v>
      </c>
      <c r="B326" s="4" t="s">
        <v>384</v>
      </c>
      <c r="C326" s="4" t="s">
        <v>384</v>
      </c>
    </row>
    <row r="327" spans="1:3">
      <c r="A327" s="4" t="s">
        <v>34</v>
      </c>
      <c r="B327" s="7" t="n">
        <v>264000</v>
      </c>
      <c r="C327" s="7" t="n">
        <v>264000</v>
      </c>
    </row>
    <row r="328" spans="1:3">
      <c r="A328" s="4" t="s">
        <v>380</v>
      </c>
      <c r="B328" s="6" t="n">
        <v>3981913</v>
      </c>
      <c r="C328" s="6" t="n">
        <v>3981913</v>
      </c>
    </row>
    <row r="329" spans="1:3">
      <c r="A329" s="4" t="s">
        <v>37</v>
      </c>
      <c r="B329" s="6" t="n">
        <v>2096073</v>
      </c>
      <c r="C329" s="6" t="n">
        <v>1963226</v>
      </c>
    </row>
    <row r="330" spans="1:3">
      <c r="A330" s="4" t="s">
        <v>381</v>
      </c>
      <c r="B330" s="7" t="n">
        <v>2149840</v>
      </c>
      <c r="C330" s="7" t="n">
        <v>2282687</v>
      </c>
    </row>
    <row r="331" spans="1:3">
      <c r="A331" s="4" t="s">
        <v>438</v>
      </c>
    </row>
    <row r="332" spans="1:3">
      <c r="A332" s="4" t="s">
        <v>383</v>
      </c>
      <c r="B332" s="4" t="s">
        <v>384</v>
      </c>
      <c r="C332" s="4" t="s">
        <v>384</v>
      </c>
    </row>
    <row r="333" spans="1:3">
      <c r="A333" s="4" t="s">
        <v>34</v>
      </c>
      <c r="B333" s="7" t="n">
        <v>800000</v>
      </c>
      <c r="C333" s="7" t="n">
        <v>800000</v>
      </c>
    </row>
    <row r="334" spans="1:3">
      <c r="A334" s="4" t="s">
        <v>380</v>
      </c>
      <c r="B334" s="6" t="n">
        <v>12433706</v>
      </c>
      <c r="C334" s="6" t="n">
        <v>12382772</v>
      </c>
    </row>
    <row r="335" spans="1:3">
      <c r="A335" s="4" t="s">
        <v>37</v>
      </c>
      <c r="B335" s="6" t="n">
        <v>4756910</v>
      </c>
      <c r="C335" s="6" t="n">
        <v>4423009</v>
      </c>
    </row>
    <row r="336" spans="1:3">
      <c r="A336" s="4" t="s">
        <v>381</v>
      </c>
      <c r="B336" s="7" t="n">
        <v>8476796</v>
      </c>
      <c r="C336" s="7" t="n">
        <v>8759763</v>
      </c>
    </row>
    <row r="337" spans="1:3">
      <c r="A337" s="4" t="s">
        <v>439</v>
      </c>
    </row>
    <row r="338" spans="1:3">
      <c r="A338" s="4" t="s">
        <v>383</v>
      </c>
      <c r="B338" s="4" t="s">
        <v>384</v>
      </c>
      <c r="C338" s="4" t="s">
        <v>384</v>
      </c>
    </row>
    <row r="339" spans="1:3">
      <c r="A339" s="4" t="s">
        <v>34</v>
      </c>
      <c r="B339" s="7" t="n">
        <v>1170000</v>
      </c>
      <c r="C339" s="7" t="n">
        <v>1170000</v>
      </c>
    </row>
    <row r="340" spans="1:3">
      <c r="A340" s="4" t="s">
        <v>380</v>
      </c>
      <c r="B340" s="6" t="n">
        <v>4774691</v>
      </c>
      <c r="C340" s="6" t="n">
        <v>4767281</v>
      </c>
    </row>
    <row r="341" spans="1:3">
      <c r="A341" s="4" t="s">
        <v>37</v>
      </c>
      <c r="B341" s="6" t="n">
        <v>2109230</v>
      </c>
      <c r="C341" s="6" t="n">
        <v>1984805</v>
      </c>
    </row>
    <row r="342" spans="1:3">
      <c r="A342" s="4" t="s">
        <v>381</v>
      </c>
      <c r="B342" s="7" t="n">
        <v>3835461</v>
      </c>
      <c r="C342" s="7" t="n">
        <v>3952476</v>
      </c>
    </row>
    <row r="343" spans="1:3">
      <c r="A343" s="4" t="s">
        <v>440</v>
      </c>
    </row>
    <row r="344" spans="1:3">
      <c r="A344" s="4" t="s">
        <v>383</v>
      </c>
      <c r="B344" s="4" t="s">
        <v>384</v>
      </c>
      <c r="C344" s="4" t="s">
        <v>384</v>
      </c>
    </row>
    <row r="345" spans="1:3">
      <c r="A345" s="4" t="s">
        <v>34</v>
      </c>
      <c r="B345" s="7" t="n">
        <v>1194000</v>
      </c>
      <c r="C345" s="7" t="n">
        <v>1194000</v>
      </c>
    </row>
    <row r="346" spans="1:3">
      <c r="A346" s="4" t="s">
        <v>380</v>
      </c>
      <c r="B346" s="6" t="n">
        <v>3709589</v>
      </c>
      <c r="C346" s="6" t="n">
        <v>3695712</v>
      </c>
    </row>
    <row r="347" spans="1:3">
      <c r="A347" s="4" t="s">
        <v>37</v>
      </c>
      <c r="B347" s="6" t="n">
        <v>849584</v>
      </c>
      <c r="C347" s="6" t="n">
        <v>767084</v>
      </c>
    </row>
    <row r="348" spans="1:3">
      <c r="A348" s="4" t="s">
        <v>381</v>
      </c>
      <c r="B348" s="7" t="n">
        <v>4054005</v>
      </c>
      <c r="C348" s="7" t="n">
        <v>4122628</v>
      </c>
    </row>
    <row r="349" spans="1:3">
      <c r="A349" s="4" t="s">
        <v>441</v>
      </c>
    </row>
    <row r="350" spans="1:3">
      <c r="A350" s="4" t="s">
        <v>383</v>
      </c>
      <c r="B350" s="4" t="s">
        <v>442</v>
      </c>
      <c r="C350" s="4" t="s">
        <v>442</v>
      </c>
    </row>
    <row r="351" spans="1:3">
      <c r="A351" s="4" t="s">
        <v>34</v>
      </c>
      <c r="B351" s="7" t="n">
        <v>34316</v>
      </c>
      <c r="C351" s="7" t="n">
        <v>34316</v>
      </c>
    </row>
    <row r="352" spans="1:3">
      <c r="A352" s="4" t="s">
        <v>380</v>
      </c>
      <c r="B352" s="6" t="n">
        <v>3038565</v>
      </c>
      <c r="C352" s="6" t="n">
        <v>2660928</v>
      </c>
    </row>
    <row r="353" spans="1:3">
      <c r="A353" s="4" t="s">
        <v>37</v>
      </c>
      <c r="B353" s="6" t="n">
        <v>1399343</v>
      </c>
      <c r="C353" s="6" t="n">
        <v>1318964</v>
      </c>
    </row>
    <row r="354" spans="1:3">
      <c r="A354" s="4" t="s">
        <v>381</v>
      </c>
      <c r="B354" s="7" t="n">
        <v>1673538</v>
      </c>
      <c r="C354" s="7" t="n">
        <v>1376280</v>
      </c>
    </row>
    <row r="355" spans="1:3">
      <c r="A355" s="4" t="s">
        <v>443</v>
      </c>
    </row>
    <row r="356" spans="1:3">
      <c r="A356" s="4" t="s">
        <v>383</v>
      </c>
      <c r="B356" s="4" t="s">
        <v>384</v>
      </c>
      <c r="C356" s="4" t="s">
        <v>384</v>
      </c>
    </row>
    <row r="357" spans="1:3">
      <c r="A357" s="4" t="s">
        <v>34</v>
      </c>
      <c r="B357" s="7" t="n">
        <v>4796765</v>
      </c>
      <c r="C357" s="7" t="n">
        <v>4796765</v>
      </c>
    </row>
    <row r="358" spans="1:3">
      <c r="A358" s="4" t="s">
        <v>380</v>
      </c>
      <c r="B358" s="6" t="n">
        <v>6164058</v>
      </c>
      <c r="C358" s="6" t="n">
        <v>6164058</v>
      </c>
    </row>
    <row r="359" spans="1:3">
      <c r="A359" s="4" t="s">
        <v>37</v>
      </c>
      <c r="B359" s="6" t="n">
        <v>1531509</v>
      </c>
      <c r="C359" s="6" t="n">
        <v>1370655</v>
      </c>
    </row>
    <row r="360" spans="1:3">
      <c r="A360" s="4" t="s">
        <v>381</v>
      </c>
      <c r="B360" s="7" t="n">
        <v>9429314</v>
      </c>
      <c r="C360" s="7" t="n">
        <v>9590168</v>
      </c>
    </row>
    <row r="361" spans="1:3">
      <c r="A361" s="4" t="s">
        <v>444</v>
      </c>
    </row>
    <row r="362" spans="1:3">
      <c r="A362" s="4" t="s">
        <v>383</v>
      </c>
      <c r="B362" s="4" t="s">
        <v>384</v>
      </c>
      <c r="C362" s="4" t="s">
        <v>384</v>
      </c>
    </row>
    <row r="363" spans="1:3">
      <c r="A363" s="4" t="s">
        <v>34</v>
      </c>
      <c r="B363" s="7" t="n">
        <v>1190000</v>
      </c>
      <c r="C363" s="7" t="n">
        <v>1190000</v>
      </c>
    </row>
    <row r="364" spans="1:3">
      <c r="A364" s="4" t="s">
        <v>380</v>
      </c>
      <c r="B364" s="6" t="n">
        <v>4335600</v>
      </c>
      <c r="C364" s="6" t="n">
        <v>4335600</v>
      </c>
    </row>
    <row r="365" spans="1:3">
      <c r="A365" s="4" t="s">
        <v>37</v>
      </c>
      <c r="B365" s="6" t="n">
        <v>500262</v>
      </c>
      <c r="C365" s="6" t="n">
        <v>389092</v>
      </c>
    </row>
    <row r="366" spans="1:3">
      <c r="A366" s="4" t="s">
        <v>381</v>
      </c>
      <c r="B366" s="7" t="n">
        <v>5025338</v>
      </c>
      <c r="C366" s="7" t="n">
        <v>5136508</v>
      </c>
    </row>
    <row r="367" spans="1:3">
      <c r="A367" s="4" t="s">
        <v>445</v>
      </c>
    </row>
    <row r="368" spans="1:3">
      <c r="A368" s="4" t="s">
        <v>383</v>
      </c>
      <c r="B368" s="4" t="s">
        <v>384</v>
      </c>
      <c r="C368" s="4" t="s">
        <v>384</v>
      </c>
    </row>
    <row r="369" spans="1:3">
      <c r="A369" s="4" t="s">
        <v>34</v>
      </c>
      <c r="B369" s="7" t="n">
        <v>694720</v>
      </c>
      <c r="C369" s="7" t="n">
        <v>694720</v>
      </c>
    </row>
    <row r="370" spans="1:3">
      <c r="A370" s="4" t="s">
        <v>380</v>
      </c>
      <c r="B370" s="6" t="n">
        <v>3200955</v>
      </c>
      <c r="C370" s="6" t="n">
        <v>3200955</v>
      </c>
    </row>
    <row r="371" spans="1:3">
      <c r="A371" s="4" t="s">
        <v>37</v>
      </c>
      <c r="B371" s="6" t="n">
        <v>2319253</v>
      </c>
      <c r="C371" s="6" t="n">
        <v>2201868</v>
      </c>
    </row>
    <row r="372" spans="1:3">
      <c r="A372" s="4" t="s">
        <v>381</v>
      </c>
      <c r="B372" s="7" t="n">
        <v>1576422</v>
      </c>
      <c r="C372" s="7" t="n">
        <v>1693807</v>
      </c>
    </row>
    <row r="373" spans="1:3">
      <c r="A373" s="4" t="s">
        <v>446</v>
      </c>
    </row>
    <row r="374" spans="1:3">
      <c r="A374" s="4" t="s">
        <v>383</v>
      </c>
      <c r="B374" s="4" t="s">
        <v>384</v>
      </c>
    </row>
    <row r="375" spans="1:3">
      <c r="A375" s="4" t="s">
        <v>34</v>
      </c>
      <c r="B375" s="7" t="n">
        <v>4305000</v>
      </c>
    </row>
    <row r="376" spans="1:3">
      <c r="A376" s="4" t="s">
        <v>380</v>
      </c>
      <c r="B376" s="6" t="n">
        <v>27670897</v>
      </c>
    </row>
    <row r="377" spans="1:3">
      <c r="A377" s="4" t="s">
        <v>37</v>
      </c>
      <c r="B377" s="6" t="n">
        <v>650384</v>
      </c>
    </row>
    <row r="378" spans="1:3">
      <c r="A378" s="4" t="s">
        <v>381</v>
      </c>
      <c r="B378" s="7" t="n">
        <v>31325513</v>
      </c>
    </row>
    <row r="379" spans="1:3">
      <c r="A379" s="4" t="s">
        <v>447</v>
      </c>
    </row>
    <row r="380" spans="1:3">
      <c r="A380" s="4" t="s">
        <v>383</v>
      </c>
      <c r="B380" s="4" t="s">
        <v>384</v>
      </c>
      <c r="C380" s="4" t="s">
        <v>384</v>
      </c>
    </row>
    <row r="381" spans="1:3">
      <c r="A381" s="4" t="s">
        <v>34</v>
      </c>
      <c r="B381" s="7" t="n">
        <v>172000</v>
      </c>
      <c r="C381" s="7" t="n">
        <v>172000</v>
      </c>
    </row>
    <row r="382" spans="1:3">
      <c r="A382" s="4" t="s">
        <v>380</v>
      </c>
      <c r="B382" s="6" t="n">
        <v>5269876</v>
      </c>
      <c r="C382" s="6" t="n">
        <v>4712522</v>
      </c>
    </row>
    <row r="383" spans="1:3">
      <c r="A383" s="4" t="s">
        <v>37</v>
      </c>
      <c r="B383" s="6" t="n">
        <v>2458876</v>
      </c>
      <c r="C383" s="6" t="n">
        <v>2229107</v>
      </c>
    </row>
    <row r="384" spans="1:3">
      <c r="A384" s="4" t="s">
        <v>381</v>
      </c>
      <c r="B384" s="7" t="n">
        <v>2983000</v>
      </c>
      <c r="C384" s="7" t="n">
        <v>2655415</v>
      </c>
    </row>
    <row r="385" spans="1:3">
      <c r="A385" s="4" t="s">
        <v>448</v>
      </c>
    </row>
    <row r="386" spans="1:3">
      <c r="A386" s="4" t="s">
        <v>383</v>
      </c>
      <c r="B386" s="4" t="s">
        <v>384</v>
      </c>
      <c r="C386" s="4" t="s">
        <v>384</v>
      </c>
    </row>
    <row r="387" spans="1:3">
      <c r="A387" s="4" t="s">
        <v>34</v>
      </c>
      <c r="B387" s="7" t="n">
        <v>980000</v>
      </c>
      <c r="C387" s="7" t="n">
        <v>980000</v>
      </c>
    </row>
    <row r="388" spans="1:3">
      <c r="A388" s="4" t="s">
        <v>380</v>
      </c>
      <c r="B388" s="6" t="n">
        <v>6258613</v>
      </c>
      <c r="C388" s="6" t="n">
        <v>5942086</v>
      </c>
    </row>
    <row r="389" spans="1:3">
      <c r="A389" s="4" t="s">
        <v>37</v>
      </c>
      <c r="B389" s="6" t="n">
        <v>2185430</v>
      </c>
      <c r="C389" s="6" t="n">
        <v>1980737</v>
      </c>
    </row>
    <row r="390" spans="1:3">
      <c r="A390" s="4" t="s">
        <v>381</v>
      </c>
      <c r="B390" s="7" t="n">
        <v>5053183</v>
      </c>
      <c r="C390" s="7" t="n">
        <v>4941349</v>
      </c>
    </row>
    <row r="391" spans="1:3">
      <c r="A391" s="4" t="s">
        <v>449</v>
      </c>
    </row>
    <row r="392" spans="1:3">
      <c r="A392" s="4" t="s">
        <v>383</v>
      </c>
      <c r="B392" s="4" t="s">
        <v>384</v>
      </c>
      <c r="C392" s="4" t="s">
        <v>384</v>
      </c>
    </row>
    <row r="393" spans="1:3">
      <c r="A393" s="4" t="s">
        <v>34</v>
      </c>
      <c r="B393" s="7" t="n">
        <v>990000</v>
      </c>
      <c r="C393" s="7" t="n">
        <v>990000</v>
      </c>
    </row>
    <row r="394" spans="1:3">
      <c r="A394" s="4" t="s">
        <v>380</v>
      </c>
      <c r="B394" s="6" t="n">
        <v>5873879</v>
      </c>
      <c r="C394" s="6" t="n">
        <v>5789591</v>
      </c>
    </row>
    <row r="395" spans="1:3">
      <c r="A395" s="4" t="s">
        <v>37</v>
      </c>
      <c r="B395" s="6" t="n">
        <v>1521396</v>
      </c>
      <c r="C395" s="6" t="n">
        <v>1337898</v>
      </c>
    </row>
    <row r="396" spans="1:3">
      <c r="A396" s="4" t="s">
        <v>381</v>
      </c>
      <c r="B396" s="7" t="n">
        <v>5342483</v>
      </c>
      <c r="C396" s="7" t="n">
        <v>5441693</v>
      </c>
    </row>
    <row r="397" spans="1:3">
      <c r="A397" s="4" t="s">
        <v>450</v>
      </c>
    </row>
    <row r="398" spans="1:3">
      <c r="A398" s="4" t="s">
        <v>383</v>
      </c>
      <c r="B398" s="4" t="s">
        <v>384</v>
      </c>
      <c r="C398" s="4" t="s">
        <v>384</v>
      </c>
    </row>
    <row r="399" spans="1:3">
      <c r="A399" s="4" t="s">
        <v>34</v>
      </c>
      <c r="B399" s="7" t="n">
        <v>800000</v>
      </c>
      <c r="C399" s="7" t="n">
        <v>800000</v>
      </c>
    </row>
    <row r="400" spans="1:3">
      <c r="A400" s="4" t="s">
        <v>380</v>
      </c>
      <c r="B400" s="6" t="n">
        <v>5950000</v>
      </c>
      <c r="C400" s="6" t="n">
        <v>5950000</v>
      </c>
    </row>
    <row r="401" spans="1:3">
      <c r="A401" s="4" t="s">
        <v>37</v>
      </c>
      <c r="B401" s="6" t="n">
        <v>165278</v>
      </c>
      <c r="C401" s="6" t="n">
        <v>12714</v>
      </c>
    </row>
    <row r="402" spans="1:3">
      <c r="A402" s="4" t="s">
        <v>381</v>
      </c>
      <c r="B402" s="7" t="n">
        <v>6584722</v>
      </c>
      <c r="C402" s="7" t="n">
        <v>6737286</v>
      </c>
    </row>
    <row r="403" spans="1:3">
      <c r="A403" s="4" t="s">
        <v>451</v>
      </c>
    </row>
    <row r="404" spans="1:3">
      <c r="A404" s="4" t="s">
        <v>383</v>
      </c>
      <c r="B404" s="4" t="s">
        <v>384</v>
      </c>
      <c r="C404" s="4" t="s">
        <v>384</v>
      </c>
    </row>
    <row r="405" spans="1:3">
      <c r="A405" s="4" t="s">
        <v>34</v>
      </c>
      <c r="B405" s="7" t="n">
        <v>240000</v>
      </c>
      <c r="C405" s="7" t="n">
        <v>240000</v>
      </c>
    </row>
    <row r="406" spans="1:3">
      <c r="A406" s="4" t="s">
        <v>380</v>
      </c>
      <c r="B406" s="6" t="n">
        <v>4212425</v>
      </c>
      <c r="C406" s="6" t="n">
        <v>4212425</v>
      </c>
    </row>
    <row r="407" spans="1:3">
      <c r="A407" s="4" t="s">
        <v>37</v>
      </c>
      <c r="B407" s="6" t="n">
        <v>485114</v>
      </c>
      <c r="C407" s="6" t="n">
        <v>375609</v>
      </c>
    </row>
    <row r="408" spans="1:3">
      <c r="A408" s="4" t="s">
        <v>381</v>
      </c>
      <c r="B408" s="7" t="n">
        <v>3967311</v>
      </c>
      <c r="C408" s="7" t="n">
        <v>4076816</v>
      </c>
    </row>
    <row r="409" spans="1:3">
      <c r="A409" s="4" t="s">
        <v>452</v>
      </c>
    </row>
    <row r="410" spans="1:3">
      <c r="A410" s="4" t="s">
        <v>383</v>
      </c>
      <c r="B410" s="4" t="s">
        <v>384</v>
      </c>
      <c r="C410" s="4" t="s">
        <v>384</v>
      </c>
    </row>
    <row r="411" spans="1:3">
      <c r="A411" s="4" t="s">
        <v>34</v>
      </c>
      <c r="B411" s="7" t="n">
        <v>1800000</v>
      </c>
      <c r="C411" s="7" t="n">
        <v>1800000</v>
      </c>
    </row>
    <row r="412" spans="1:3">
      <c r="A412" s="4" t="s">
        <v>380</v>
      </c>
      <c r="B412" s="6" t="n">
        <v>11137000</v>
      </c>
      <c r="C412" s="6" t="n">
        <v>11137000</v>
      </c>
    </row>
    <row r="413" spans="1:3">
      <c r="A413" s="4" t="s">
        <v>37</v>
      </c>
      <c r="B413" s="6" t="n">
        <v>452143</v>
      </c>
      <c r="C413" s="6" t="n">
        <v>166579</v>
      </c>
    </row>
    <row r="414" spans="1:3">
      <c r="A414" s="4" t="s">
        <v>381</v>
      </c>
      <c r="B414" s="7" t="n">
        <v>12484857</v>
      </c>
      <c r="C414" s="7" t="n">
        <v>12770421</v>
      </c>
    </row>
    <row r="415" spans="1:3">
      <c r="A415" s="4" t="s">
        <v>453</v>
      </c>
    </row>
    <row r="416" spans="1:3">
      <c r="A416" s="4" t="s">
        <v>383</v>
      </c>
      <c r="B416" s="4" t="s">
        <v>384</v>
      </c>
      <c r="C416" s="4" t="s">
        <v>384</v>
      </c>
    </row>
    <row r="417" spans="1:3">
      <c r="A417" s="4" t="s">
        <v>34</v>
      </c>
      <c r="B417" s="7" t="n">
        <v>2676848</v>
      </c>
      <c r="C417" s="7" t="n">
        <v>2676848</v>
      </c>
    </row>
    <row r="418" spans="1:3">
      <c r="A418" s="4" t="s">
        <v>380</v>
      </c>
      <c r="B418" s="6" t="n">
        <v>13758630</v>
      </c>
      <c r="C418" s="6" t="n">
        <v>13758630</v>
      </c>
    </row>
    <row r="419" spans="1:3">
      <c r="A419" s="4" t="s">
        <v>37</v>
      </c>
      <c r="B419" s="6" t="n">
        <v>2373693</v>
      </c>
      <c r="C419" s="6" t="n">
        <v>2016458</v>
      </c>
    </row>
    <row r="420" spans="1:3">
      <c r="A420" s="4" t="s">
        <v>381</v>
      </c>
      <c r="B420" s="7" t="n">
        <v>14061785</v>
      </c>
      <c r="C420" s="7" t="n">
        <v>14419020</v>
      </c>
    </row>
    <row r="421" spans="1:3">
      <c r="A421" s="4" t="s">
        <v>454</v>
      </c>
    </row>
    <row r="422" spans="1:3">
      <c r="A422" s="4" t="s">
        <v>383</v>
      </c>
      <c r="B422" s="4" t="s">
        <v>384</v>
      </c>
      <c r="C422" s="4" t="s">
        <v>384</v>
      </c>
    </row>
    <row r="423" spans="1:3">
      <c r="A423" s="4" t="s">
        <v>34</v>
      </c>
      <c r="B423" s="7" t="n">
        <v>1760000</v>
      </c>
      <c r="C423" s="7" t="n">
        <v>1760000</v>
      </c>
    </row>
    <row r="424" spans="1:3">
      <c r="A424" s="4" t="s">
        <v>380</v>
      </c>
      <c r="B424" s="6" t="n">
        <v>17840000</v>
      </c>
      <c r="C424" s="6" t="n">
        <v>17840000</v>
      </c>
    </row>
    <row r="425" spans="1:3">
      <c r="A425" s="4" t="s">
        <v>37</v>
      </c>
      <c r="B425" s="6" t="n">
        <v>2058462</v>
      </c>
      <c r="C425" s="6" t="n">
        <v>1601026</v>
      </c>
    </row>
    <row r="426" spans="1:3">
      <c r="A426" s="4" t="s">
        <v>381</v>
      </c>
      <c r="B426" s="7" t="n">
        <v>17541538</v>
      </c>
      <c r="C426" s="7" t="n">
        <v>17998974</v>
      </c>
    </row>
    <row r="427" spans="1:3">
      <c r="A427" s="4" t="s">
        <v>455</v>
      </c>
    </row>
    <row r="428" spans="1:3">
      <c r="A428" s="4" t="s">
        <v>383</v>
      </c>
      <c r="B428" s="4" t="s">
        <v>384</v>
      </c>
      <c r="C428" s="4" t="s">
        <v>384</v>
      </c>
    </row>
    <row r="429" spans="1:3">
      <c r="A429" s="4" t="s">
        <v>34</v>
      </c>
      <c r="B429" s="7" t="n">
        <v>695000</v>
      </c>
      <c r="C429" s="7" t="n">
        <v>695000</v>
      </c>
    </row>
    <row r="430" spans="1:3">
      <c r="A430" s="4" t="s">
        <v>380</v>
      </c>
      <c r="B430" s="6" t="n">
        <v>5033690</v>
      </c>
      <c r="C430" s="6" t="n">
        <v>5033690</v>
      </c>
    </row>
    <row r="431" spans="1:3">
      <c r="A431" s="4" t="s">
        <v>37</v>
      </c>
      <c r="B431" s="6" t="n">
        <v>1947128</v>
      </c>
      <c r="C431" s="6" t="n">
        <v>1768517</v>
      </c>
    </row>
    <row r="432" spans="1:3">
      <c r="A432" s="4" t="s">
        <v>381</v>
      </c>
      <c r="B432" s="7" t="n">
        <v>3781562</v>
      </c>
      <c r="C432" s="7" t="n">
        <v>3960173</v>
      </c>
    </row>
    <row r="433" spans="1:3">
      <c r="A433" s="4" t="s">
        <v>456</v>
      </c>
    </row>
    <row r="434" spans="1:3">
      <c r="A434" s="4" t="s">
        <v>383</v>
      </c>
      <c r="B434" s="4" t="s">
        <v>384</v>
      </c>
      <c r="C434" s="4" t="s">
        <v>384</v>
      </c>
    </row>
    <row r="435" spans="1:3">
      <c r="A435" s="4" t="s">
        <v>34</v>
      </c>
      <c r="B435" s="7" t="n">
        <v>1410000</v>
      </c>
      <c r="C435" s="7" t="n">
        <v>1410000</v>
      </c>
    </row>
    <row r="436" spans="1:3">
      <c r="A436" s="4" t="s">
        <v>380</v>
      </c>
      <c r="B436" s="6" t="n">
        <v>11170262</v>
      </c>
      <c r="C436" s="6" t="n">
        <v>11183873</v>
      </c>
    </row>
    <row r="437" spans="1:3">
      <c r="A437" s="4" t="s">
        <v>37</v>
      </c>
      <c r="B437" s="6" t="n">
        <v>1014638</v>
      </c>
      <c r="C437" s="6" t="n">
        <v>723874</v>
      </c>
    </row>
    <row r="438" spans="1:3">
      <c r="A438" s="4" t="s">
        <v>381</v>
      </c>
      <c r="B438" s="7" t="n">
        <v>11565624</v>
      </c>
      <c r="C438" s="7" t="n">
        <v>11869999</v>
      </c>
    </row>
    <row r="439" spans="1:3">
      <c r="A439" s="4" t="s">
        <v>457</v>
      </c>
    </row>
    <row r="440" spans="1:3">
      <c r="A440" s="4" t="s">
        <v>383</v>
      </c>
      <c r="B440" s="4" t="s">
        <v>384</v>
      </c>
      <c r="C440" s="4" t="s">
        <v>384</v>
      </c>
    </row>
    <row r="441" spans="1:3">
      <c r="A441" s="4" t="s">
        <v>34</v>
      </c>
      <c r="B441" s="7" t="n">
        <v>790000</v>
      </c>
      <c r="C441" s="7" t="n">
        <v>790000</v>
      </c>
    </row>
    <row r="442" spans="1:3">
      <c r="A442" s="4" t="s">
        <v>380</v>
      </c>
      <c r="B442" s="6" t="n">
        <v>2958031</v>
      </c>
      <c r="C442" s="6" t="n">
        <v>2958031</v>
      </c>
    </row>
    <row r="443" spans="1:3">
      <c r="A443" s="4" t="s">
        <v>37</v>
      </c>
      <c r="B443" s="6" t="n">
        <v>227268</v>
      </c>
      <c r="C443" s="6" t="n">
        <v>145342</v>
      </c>
    </row>
    <row r="444" spans="1:3">
      <c r="A444" s="4" t="s">
        <v>381</v>
      </c>
      <c r="B444" s="7" t="n">
        <v>3520763</v>
      </c>
      <c r="C444" s="7" t="n">
        <v>3602689</v>
      </c>
    </row>
    <row r="445" spans="1:3">
      <c r="A445" s="4" t="s">
        <v>458</v>
      </c>
    </row>
    <row r="446" spans="1:3">
      <c r="A446" s="4" t="s">
        <v>383</v>
      </c>
      <c r="B446" s="4" t="s">
        <v>384</v>
      </c>
      <c r="C446" s="4" t="s">
        <v>384</v>
      </c>
    </row>
    <row r="447" spans="1:3">
      <c r="A447" s="4" t="s">
        <v>34</v>
      </c>
      <c r="B447" s="7" t="n">
        <v>1200000</v>
      </c>
      <c r="C447" s="7" t="n">
        <v>1200000</v>
      </c>
    </row>
    <row r="448" spans="1:3">
      <c r="A448" s="4" t="s">
        <v>380</v>
      </c>
      <c r="B448" s="6" t="n">
        <v>7808650</v>
      </c>
      <c r="C448" s="6" t="n">
        <v>7790000</v>
      </c>
    </row>
    <row r="449" spans="1:3">
      <c r="A449" s="4" t="s">
        <v>37</v>
      </c>
      <c r="B449" s="6" t="n">
        <v>583052</v>
      </c>
      <c r="C449" s="6" t="n">
        <v>382842</v>
      </c>
    </row>
    <row r="450" spans="1:3">
      <c r="A450" s="4" t="s">
        <v>381</v>
      </c>
      <c r="B450" s="7" t="n">
        <v>8425598</v>
      </c>
      <c r="C450" s="7" t="n">
        <v>8607158</v>
      </c>
    </row>
    <row r="451" spans="1:3">
      <c r="A451" s="4" t="s">
        <v>459</v>
      </c>
    </row>
    <row r="452" spans="1:3">
      <c r="A452" s="4" t="s">
        <v>383</v>
      </c>
      <c r="B452" s="4" t="s">
        <v>384</v>
      </c>
    </row>
    <row r="453" spans="1:3">
      <c r="A453" s="4" t="s">
        <v>34</v>
      </c>
      <c r="B453" s="7" t="n">
        <v>3700000</v>
      </c>
    </row>
    <row r="454" spans="1:3">
      <c r="A454" s="4" t="s">
        <v>380</v>
      </c>
      <c r="B454" s="6" t="n">
        <v>16250000</v>
      </c>
    </row>
    <row r="455" spans="1:3">
      <c r="A455" s="4" t="s">
        <v>37</v>
      </c>
      <c r="B455" s="6" t="n">
        <v>243056</v>
      </c>
    </row>
    <row r="456" spans="1:3">
      <c r="A456" s="4" t="s">
        <v>381</v>
      </c>
      <c r="B456" s="7" t="n">
        <v>19706944</v>
      </c>
    </row>
    <row r="457" spans="1:3">
      <c r="A457" s="4" t="s">
        <v>460</v>
      </c>
    </row>
    <row r="458" spans="1:3">
      <c r="A458" s="4" t="s">
        <v>383</v>
      </c>
      <c r="B458" s="4" t="s">
        <v>384</v>
      </c>
      <c r="C458" s="4" t="s">
        <v>384</v>
      </c>
    </row>
    <row r="459" spans="1:3">
      <c r="A459" s="4" t="s">
        <v>34</v>
      </c>
      <c r="B459" s="7" t="n">
        <v>401716</v>
      </c>
      <c r="C459" s="7" t="n">
        <v>401716</v>
      </c>
    </row>
    <row r="460" spans="1:3">
      <c r="A460" s="4" t="s">
        <v>380</v>
      </c>
      <c r="B460" s="6" t="n">
        <v>7404507</v>
      </c>
      <c r="C460" s="6" t="n">
        <v>7367252</v>
      </c>
    </row>
    <row r="461" spans="1:3">
      <c r="A461" s="4" t="s">
        <v>37</v>
      </c>
      <c r="B461" s="6" t="n">
        <v>2331288</v>
      </c>
      <c r="C461" s="6" t="n">
        <v>2023850</v>
      </c>
    </row>
    <row r="462" spans="1:3">
      <c r="A462" s="4" t="s">
        <v>381</v>
      </c>
      <c r="B462" s="7" t="n">
        <v>5474935</v>
      </c>
      <c r="C462" s="7" t="n">
        <v>5745118</v>
      </c>
    </row>
    <row r="463" spans="1:3">
      <c r="A463" s="4" t="s">
        <v>461</v>
      </c>
    </row>
    <row r="464" spans="1:3">
      <c r="A464" s="4" t="s">
        <v>383</v>
      </c>
      <c r="B464" s="4" t="s">
        <v>384</v>
      </c>
      <c r="C464" s="4" t="s">
        <v>384</v>
      </c>
    </row>
    <row r="465" spans="1:3">
      <c r="A465" s="4" t="s">
        <v>34</v>
      </c>
      <c r="B465" s="7" t="n">
        <v>1670000</v>
      </c>
      <c r="C465" s="7" t="n">
        <v>1670000</v>
      </c>
    </row>
    <row r="466" spans="1:3">
      <c r="A466" s="4" t="s">
        <v>380</v>
      </c>
      <c r="B466" s="6" t="n">
        <v>13743307</v>
      </c>
      <c r="C466" s="6" t="n">
        <v>13743307</v>
      </c>
    </row>
    <row r="467" spans="1:3">
      <c r="A467" s="4" t="s">
        <v>37</v>
      </c>
      <c r="B467" s="6" t="n">
        <v>1949873</v>
      </c>
      <c r="C467" s="6" t="n">
        <v>1597480</v>
      </c>
    </row>
    <row r="468" spans="1:3">
      <c r="A468" s="4" t="s">
        <v>381</v>
      </c>
      <c r="B468" s="7" t="n">
        <v>13463434</v>
      </c>
      <c r="C468" s="7" t="n">
        <v>13815827</v>
      </c>
    </row>
    <row r="469" spans="1:3">
      <c r="A469" s="4" t="s">
        <v>462</v>
      </c>
    </row>
    <row r="470" spans="1:3">
      <c r="A470" s="4" t="s">
        <v>383</v>
      </c>
      <c r="B470" s="4" t="s">
        <v>384</v>
      </c>
      <c r="C470" s="4" t="s">
        <v>384</v>
      </c>
    </row>
    <row r="471" spans="1:3">
      <c r="A471" s="4" t="s">
        <v>34</v>
      </c>
      <c r="B471" s="7" t="n">
        <v>1129000</v>
      </c>
      <c r="C471" s="7" t="n">
        <v>1129000</v>
      </c>
    </row>
    <row r="472" spans="1:3">
      <c r="A472" s="4" t="s">
        <v>380</v>
      </c>
      <c r="B472" s="6" t="n">
        <v>12211592</v>
      </c>
      <c r="C472" s="6" t="n">
        <v>12171592</v>
      </c>
    </row>
    <row r="473" spans="1:3">
      <c r="A473" s="4" t="s">
        <v>37</v>
      </c>
      <c r="B473" s="6" t="n">
        <v>3577226</v>
      </c>
      <c r="C473" s="6" t="n">
        <v>3199452</v>
      </c>
    </row>
    <row r="474" spans="1:3">
      <c r="A474" s="4" t="s">
        <v>381</v>
      </c>
      <c r="B474" s="7" t="n">
        <v>9763366</v>
      </c>
      <c r="C474" s="7" t="n">
        <v>10101140</v>
      </c>
    </row>
    <row r="475" spans="1:3">
      <c r="A475" s="4" t="s">
        <v>463</v>
      </c>
    </row>
    <row r="476" spans="1:3">
      <c r="A476" s="4" t="s">
        <v>383</v>
      </c>
      <c r="B476" s="4" t="s">
        <v>384</v>
      </c>
      <c r="C476" s="4" t="s">
        <v>384</v>
      </c>
    </row>
    <row r="477" spans="1:3">
      <c r="A477" s="4" t="s">
        <v>34</v>
      </c>
      <c r="B477" s="7" t="n">
        <v>930000</v>
      </c>
      <c r="C477" s="7" t="n">
        <v>930000</v>
      </c>
    </row>
    <row r="478" spans="1:3">
      <c r="A478" s="4" t="s">
        <v>380</v>
      </c>
      <c r="B478" s="6" t="n">
        <v>6684653</v>
      </c>
      <c r="C478" s="6" t="n">
        <v>6684653</v>
      </c>
    </row>
    <row r="479" spans="1:3">
      <c r="A479" s="4" t="s">
        <v>37</v>
      </c>
      <c r="B479" s="6" t="n">
        <v>1724191</v>
      </c>
      <c r="C479" s="6" t="n">
        <v>1550717</v>
      </c>
    </row>
    <row r="480" spans="1:3">
      <c r="A480" s="4" t="s">
        <v>381</v>
      </c>
      <c r="B480" s="7" t="n">
        <v>5890462</v>
      </c>
      <c r="C480" s="7" t="n">
        <v>6063936</v>
      </c>
    </row>
    <row r="481" spans="1:3">
      <c r="A481" s="4" t="s">
        <v>464</v>
      </c>
    </row>
    <row r="482" spans="1:3">
      <c r="A482" s="4" t="s">
        <v>383</v>
      </c>
      <c r="B482" s="4" t="s">
        <v>384</v>
      </c>
      <c r="C482" s="4" t="s">
        <v>384</v>
      </c>
    </row>
    <row r="483" spans="1:3">
      <c r="A483" s="4" t="s">
        <v>34</v>
      </c>
      <c r="B483" s="7" t="n">
        <v>300000</v>
      </c>
      <c r="C483" s="7" t="n">
        <v>300000</v>
      </c>
    </row>
    <row r="484" spans="1:3">
      <c r="A484" s="4" t="s">
        <v>380</v>
      </c>
      <c r="B484" s="6" t="n">
        <v>4712203</v>
      </c>
      <c r="C484" s="6" t="n">
        <v>4671161</v>
      </c>
    </row>
    <row r="485" spans="1:3">
      <c r="A485" s="4" t="s">
        <v>37</v>
      </c>
      <c r="B485" s="6" t="n">
        <v>1131706</v>
      </c>
      <c r="C485" s="6" t="n">
        <v>1003292</v>
      </c>
    </row>
    <row r="486" spans="1:3">
      <c r="A486" s="4" t="s">
        <v>381</v>
      </c>
      <c r="B486" s="7" t="n">
        <v>3880497</v>
      </c>
      <c r="C486" s="7" t="n">
        <v>3967869</v>
      </c>
    </row>
    <row r="487" spans="1:3">
      <c r="A487" s="4" t="s">
        <v>465</v>
      </c>
    </row>
    <row r="488" spans="1:3">
      <c r="A488" s="4" t="s">
        <v>383</v>
      </c>
      <c r="B488" s="4" t="s">
        <v>384</v>
      </c>
      <c r="C488" s="4" t="s">
        <v>384</v>
      </c>
    </row>
    <row r="489" spans="1:3">
      <c r="A489" s="4" t="s">
        <v>34</v>
      </c>
      <c r="B489" s="7" t="n">
        <v>2230000</v>
      </c>
      <c r="C489" s="7" t="n">
        <v>2230000</v>
      </c>
    </row>
    <row r="490" spans="1:3">
      <c r="A490" s="4" t="s">
        <v>380</v>
      </c>
      <c r="B490" s="6" t="n">
        <v>11985126</v>
      </c>
      <c r="C490" s="6" t="n">
        <v>11985126</v>
      </c>
    </row>
    <row r="491" spans="1:3">
      <c r="A491" s="4" t="s">
        <v>37</v>
      </c>
      <c r="B491" s="6" t="n">
        <v>1536542</v>
      </c>
      <c r="C491" s="6" t="n">
        <v>1229231</v>
      </c>
    </row>
    <row r="492" spans="1:3">
      <c r="A492" s="4" t="s">
        <v>381</v>
      </c>
      <c r="B492" s="7" t="n">
        <v>12678584</v>
      </c>
      <c r="C492" s="7" t="n">
        <v>12985895</v>
      </c>
    </row>
    <row r="493" spans="1:3">
      <c r="A493" s="4" t="s">
        <v>466</v>
      </c>
    </row>
    <row r="494" spans="1:3">
      <c r="A494" s="4" t="s">
        <v>383</v>
      </c>
      <c r="B494" s="4" t="s">
        <v>384</v>
      </c>
      <c r="C494" s="4" t="s">
        <v>384</v>
      </c>
    </row>
    <row r="495" spans="1:3">
      <c r="A495" s="4" t="s">
        <v>34</v>
      </c>
      <c r="B495" s="7" t="n">
        <v>1240887</v>
      </c>
      <c r="C495" s="7" t="n">
        <v>1240887</v>
      </c>
    </row>
    <row r="496" spans="1:3">
      <c r="A496" s="4" t="s">
        <v>380</v>
      </c>
      <c r="B496" s="6" t="n">
        <v>13380000</v>
      </c>
      <c r="C496" s="6" t="n">
        <v>13380000</v>
      </c>
    </row>
    <row r="497" spans="1:3">
      <c r="A497" s="4" t="s">
        <v>37</v>
      </c>
      <c r="B497" s="6" t="n">
        <v>2230008</v>
      </c>
      <c r="C497" s="6" t="n">
        <v>1886931</v>
      </c>
    </row>
    <row r="498" spans="1:3">
      <c r="A498" s="4" t="s">
        <v>381</v>
      </c>
      <c r="B498" s="7" t="n">
        <v>12390879</v>
      </c>
      <c r="C498" s="7" t="n">
        <v>12733956</v>
      </c>
    </row>
    <row r="499" spans="1:3">
      <c r="A499" s="4" t="s">
        <v>467</v>
      </c>
    </row>
    <row r="500" spans="1:3">
      <c r="A500" s="4" t="s">
        <v>383</v>
      </c>
      <c r="B500" s="4" t="s">
        <v>468</v>
      </c>
      <c r="C500" s="4" t="s">
        <v>468</v>
      </c>
    </row>
    <row r="501" spans="1:3">
      <c r="A501" s="4" t="s">
        <v>34</v>
      </c>
      <c r="B501" s="7" t="n">
        <v>11065</v>
      </c>
      <c r="C501" s="7" t="n">
        <v>11065</v>
      </c>
    </row>
    <row r="502" spans="1:3">
      <c r="A502" s="4" t="s">
        <v>380</v>
      </c>
      <c r="B502" s="6" t="n">
        <v>0</v>
      </c>
      <c r="C502" s="6" t="n">
        <v>0</v>
      </c>
    </row>
    <row r="503" spans="1:3">
      <c r="A503" s="4" t="s">
        <v>37</v>
      </c>
      <c r="B503" s="6" t="n">
        <v>0</v>
      </c>
      <c r="C503" s="6" t="n">
        <v>0</v>
      </c>
    </row>
    <row r="504" spans="1:3">
      <c r="A504" s="4" t="s">
        <v>381</v>
      </c>
      <c r="B504" s="7" t="n">
        <v>11065</v>
      </c>
      <c r="C504" s="7" t="n">
        <v>11065</v>
      </c>
    </row>
    <row r="505" spans="1:3">
      <c r="A505" s="4" t="s">
        <v>469</v>
      </c>
    </row>
    <row r="506" spans="1:3">
      <c r="A506" s="4" t="s">
        <v>383</v>
      </c>
      <c r="B506" s="4" t="s">
        <v>384</v>
      </c>
      <c r="C506" s="4" t="s">
        <v>384</v>
      </c>
    </row>
    <row r="507" spans="1:3">
      <c r="A507" s="4" t="s">
        <v>34</v>
      </c>
      <c r="B507" s="7" t="n">
        <v>1500000</v>
      </c>
      <c r="C507" s="7" t="n">
        <v>1500000</v>
      </c>
    </row>
    <row r="508" spans="1:3">
      <c r="A508" s="4" t="s">
        <v>380</v>
      </c>
      <c r="B508" s="6" t="n">
        <v>16269106</v>
      </c>
      <c r="C508" s="6" t="n">
        <v>16244300</v>
      </c>
    </row>
    <row r="509" spans="1:3">
      <c r="A509" s="4" t="s">
        <v>37</v>
      </c>
      <c r="B509" s="6" t="n">
        <v>2708020</v>
      </c>
      <c r="C509" s="6" t="n">
        <v>2290543</v>
      </c>
    </row>
    <row r="510" spans="1:3">
      <c r="A510" s="4" t="s">
        <v>381</v>
      </c>
      <c r="B510" s="7" t="n">
        <v>15061086</v>
      </c>
      <c r="C510" s="7" t="n">
        <v>15453757</v>
      </c>
    </row>
    <row r="511" spans="1:3">
      <c r="A511" s="4" t="s">
        <v>470</v>
      </c>
    </row>
    <row r="512" spans="1:3">
      <c r="A512" s="4" t="s">
        <v>383</v>
      </c>
      <c r="B512" s="4" t="s">
        <v>384</v>
      </c>
      <c r="C512" s="4" t="s">
        <v>384</v>
      </c>
    </row>
    <row r="513" spans="1:3">
      <c r="A513" s="4" t="s">
        <v>34</v>
      </c>
      <c r="B513" s="7" t="n">
        <v>0</v>
      </c>
      <c r="C513" s="7" t="n">
        <v>0</v>
      </c>
    </row>
    <row r="514" spans="1:3">
      <c r="A514" s="4" t="s">
        <v>380</v>
      </c>
      <c r="B514" s="6" t="n">
        <v>4764500</v>
      </c>
      <c r="C514" s="6" t="n">
        <v>4764500</v>
      </c>
    </row>
    <row r="515" spans="1:3">
      <c r="A515" s="4" t="s">
        <v>37</v>
      </c>
      <c r="B515" s="6" t="n">
        <v>549750</v>
      </c>
      <c r="C515" s="6" t="n">
        <v>427583</v>
      </c>
    </row>
    <row r="516" spans="1:3">
      <c r="A516" s="4" t="s">
        <v>381</v>
      </c>
      <c r="B516" s="7" t="n">
        <v>4214750</v>
      </c>
      <c r="C516" s="7" t="n">
        <v>4336917</v>
      </c>
    </row>
    <row r="517" spans="1:3">
      <c r="A517" s="4" t="s">
        <v>471</v>
      </c>
    </row>
    <row r="518" spans="1:3">
      <c r="A518" s="4" t="s">
        <v>383</v>
      </c>
      <c r="B518" s="4" t="s">
        <v>384</v>
      </c>
      <c r="C518" s="4" t="s">
        <v>384</v>
      </c>
    </row>
    <row r="519" spans="1:3">
      <c r="A519" s="4" t="s">
        <v>34</v>
      </c>
      <c r="B519" s="7" t="n">
        <v>1000000</v>
      </c>
      <c r="C519" s="7" t="n">
        <v>1000000</v>
      </c>
    </row>
    <row r="520" spans="1:3">
      <c r="A520" s="4" t="s">
        <v>380</v>
      </c>
      <c r="B520" s="6" t="n">
        <v>10423872</v>
      </c>
      <c r="C520" s="6" t="n">
        <v>6438483</v>
      </c>
    </row>
    <row r="521" spans="1:3">
      <c r="A521" s="4" t="s">
        <v>37</v>
      </c>
      <c r="B521" s="6" t="n">
        <v>907803</v>
      </c>
      <c r="C521" s="6" t="n">
        <v>742117</v>
      </c>
    </row>
    <row r="522" spans="1:3">
      <c r="A522" s="4" t="s">
        <v>381</v>
      </c>
      <c r="B522" s="7" t="n">
        <v>10516069</v>
      </c>
      <c r="C522" s="7" t="n">
        <v>6696366</v>
      </c>
    </row>
    <row r="523" spans="1:3">
      <c r="A523" s="4" t="s">
        <v>472</v>
      </c>
    </row>
    <row r="524" spans="1:3">
      <c r="A524" s="4" t="s">
        <v>383</v>
      </c>
      <c r="B524" s="4" t="s">
        <v>384</v>
      </c>
      <c r="C524" s="4" t="s">
        <v>384</v>
      </c>
    </row>
    <row r="525" spans="1:3">
      <c r="A525" s="4" t="s">
        <v>34</v>
      </c>
      <c r="B525" s="7" t="n">
        <v>3225195</v>
      </c>
      <c r="C525" s="7" t="n">
        <v>3225195</v>
      </c>
    </row>
    <row r="526" spans="1:3">
      <c r="A526" s="4" t="s">
        <v>380</v>
      </c>
      <c r="B526" s="6" t="n">
        <v>9205997</v>
      </c>
      <c r="C526" s="6" t="n">
        <v>9205997</v>
      </c>
    </row>
    <row r="527" spans="1:3">
      <c r="A527" s="4" t="s">
        <v>37</v>
      </c>
      <c r="B527" s="6" t="n">
        <v>1442146</v>
      </c>
      <c r="C527" s="6" t="n">
        <v>1176363</v>
      </c>
    </row>
    <row r="528" spans="1:3">
      <c r="A528" s="4" t="s">
        <v>381</v>
      </c>
      <c r="B528" s="7" t="n">
        <v>10989046</v>
      </c>
      <c r="C528" s="7" t="n">
        <v>11254829</v>
      </c>
    </row>
    <row r="529" spans="1:3">
      <c r="A529" s="4" t="s">
        <v>473</v>
      </c>
    </row>
    <row r="530" spans="1:3">
      <c r="A530" s="4" t="s">
        <v>383</v>
      </c>
      <c r="B530" s="4" t="s">
        <v>384</v>
      </c>
      <c r="C530" s="4" t="s">
        <v>384</v>
      </c>
    </row>
    <row r="531" spans="1:3">
      <c r="A531" s="4" t="s">
        <v>34</v>
      </c>
      <c r="B531" s="7" t="n">
        <v>8200000</v>
      </c>
      <c r="C531" s="7" t="n">
        <v>8200000</v>
      </c>
    </row>
    <row r="532" spans="1:3">
      <c r="A532" s="4" t="s">
        <v>380</v>
      </c>
      <c r="B532" s="6" t="n">
        <v>27100832</v>
      </c>
      <c r="C532" s="6" t="n">
        <v>27100832</v>
      </c>
    </row>
    <row r="533" spans="1:3">
      <c r="A533" s="4" t="s">
        <v>37</v>
      </c>
      <c r="B533" s="6" t="n">
        <v>810709</v>
      </c>
      <c r="C533" s="6" t="n">
        <v>115816</v>
      </c>
    </row>
    <row r="534" spans="1:3">
      <c r="A534" s="4" t="s">
        <v>381</v>
      </c>
      <c r="B534" s="7" t="n">
        <v>34490123</v>
      </c>
      <c r="C534" s="7" t="n">
        <v>35185016</v>
      </c>
    </row>
    <row r="535" spans="1:3">
      <c r="A535" s="4" t="s">
        <v>474</v>
      </c>
    </row>
    <row r="536" spans="1:3">
      <c r="A536" s="4" t="s">
        <v>383</v>
      </c>
      <c r="B536" s="4" t="s">
        <v>384</v>
      </c>
      <c r="C536" s="4" t="s">
        <v>384</v>
      </c>
    </row>
    <row r="537" spans="1:3">
      <c r="A537" s="4" t="s">
        <v>34</v>
      </c>
      <c r="B537" s="7" t="n">
        <v>1730000</v>
      </c>
      <c r="C537" s="7" t="n">
        <v>1730000</v>
      </c>
    </row>
    <row r="538" spans="1:3">
      <c r="A538" s="4" t="s">
        <v>380</v>
      </c>
      <c r="B538" s="6" t="n">
        <v>6353107</v>
      </c>
      <c r="C538" s="6" t="n">
        <v>6353107</v>
      </c>
    </row>
    <row r="539" spans="1:3">
      <c r="A539" s="4" t="s">
        <v>37</v>
      </c>
      <c r="B539" s="6" t="n">
        <v>1080294</v>
      </c>
      <c r="C539" s="6" t="n">
        <v>913317</v>
      </c>
    </row>
    <row r="540" spans="1:3">
      <c r="A540" s="4" t="s">
        <v>381</v>
      </c>
      <c r="B540" s="7" t="n">
        <v>7002813</v>
      </c>
      <c r="C540" s="7" t="n">
        <v>7169790</v>
      </c>
    </row>
    <row r="541" spans="1:3">
      <c r="A541" s="4" t="s">
        <v>475</v>
      </c>
    </row>
    <row r="542" spans="1:3">
      <c r="A542" s="4" t="s">
        <v>383</v>
      </c>
      <c r="B542" s="4" t="s">
        <v>384</v>
      </c>
      <c r="C542" s="4" t="s">
        <v>384</v>
      </c>
    </row>
    <row r="543" spans="1:3">
      <c r="A543" s="4" t="s">
        <v>34</v>
      </c>
      <c r="B543" s="7" t="n">
        <v>540000</v>
      </c>
      <c r="C543" s="7" t="n">
        <v>540000</v>
      </c>
    </row>
    <row r="544" spans="1:3">
      <c r="A544" s="4" t="s">
        <v>380</v>
      </c>
      <c r="B544" s="6" t="n">
        <v>9390000</v>
      </c>
      <c r="C544" s="6" t="n">
        <v>9390000</v>
      </c>
    </row>
    <row r="545" spans="1:3">
      <c r="A545" s="4" t="s">
        <v>37</v>
      </c>
      <c r="B545" s="6" t="n">
        <v>481538</v>
      </c>
      <c r="C545" s="6" t="n">
        <v>240769</v>
      </c>
    </row>
    <row r="546" spans="1:3">
      <c r="A546" s="4" t="s">
        <v>381</v>
      </c>
      <c r="B546" s="7" t="n">
        <v>9448462</v>
      </c>
      <c r="C546" s="7" t="n">
        <v>9689231</v>
      </c>
    </row>
    <row r="547" spans="1:3">
      <c r="A547" s="4" t="s">
        <v>476</v>
      </c>
    </row>
    <row r="548" spans="1:3">
      <c r="A548" s="4" t="s">
        <v>383</v>
      </c>
      <c r="B548" s="4" t="s">
        <v>384</v>
      </c>
      <c r="C548" s="4" t="s">
        <v>384</v>
      </c>
    </row>
    <row r="549" spans="1:3">
      <c r="A549" s="4" t="s">
        <v>34</v>
      </c>
      <c r="B549" s="7" t="n">
        <v>1890000</v>
      </c>
      <c r="C549" s="7" t="n">
        <v>1890000</v>
      </c>
    </row>
    <row r="550" spans="1:3">
      <c r="A550" s="4" t="s">
        <v>380</v>
      </c>
      <c r="B550" s="6" t="n">
        <v>17393798</v>
      </c>
      <c r="C550" s="6" t="n">
        <v>17337523</v>
      </c>
    </row>
    <row r="551" spans="1:3">
      <c r="A551" s="4" t="s">
        <v>37</v>
      </c>
      <c r="B551" s="6" t="n">
        <v>1183663</v>
      </c>
      <c r="C551" s="6" t="n">
        <v>738390</v>
      </c>
    </row>
    <row r="552" spans="1:3">
      <c r="A552" s="4" t="s">
        <v>381</v>
      </c>
      <c r="B552" s="7" t="n">
        <v>18100135</v>
      </c>
      <c r="C552" s="7" t="n">
        <v>18489133</v>
      </c>
    </row>
    <row r="553" spans="1:3">
      <c r="A553" s="4" t="s">
        <v>477</v>
      </c>
    </row>
    <row r="554" spans="1:3">
      <c r="A554" s="4" t="s">
        <v>383</v>
      </c>
      <c r="B554" s="4" t="s">
        <v>384</v>
      </c>
      <c r="C554" s="4" t="s">
        <v>384</v>
      </c>
    </row>
    <row r="555" spans="1:3">
      <c r="A555" s="4" t="s">
        <v>34</v>
      </c>
      <c r="B555" s="7" t="n">
        <v>1350000</v>
      </c>
      <c r="C555" s="7" t="n">
        <v>1350000</v>
      </c>
    </row>
    <row r="556" spans="1:3">
      <c r="A556" s="4" t="s">
        <v>380</v>
      </c>
      <c r="B556" s="6" t="n">
        <v>11196157</v>
      </c>
      <c r="C556" s="6" t="n">
        <v>11196157</v>
      </c>
    </row>
    <row r="557" spans="1:3">
      <c r="A557" s="4" t="s">
        <v>37</v>
      </c>
      <c r="B557" s="6" t="n">
        <v>923263</v>
      </c>
      <c r="C557" s="6" t="n">
        <v>636182</v>
      </c>
    </row>
    <row r="558" spans="1:3">
      <c r="A558" s="4" t="s">
        <v>381</v>
      </c>
      <c r="B558" s="7" t="n">
        <v>11622894</v>
      </c>
      <c r="C558" s="7" t="n">
        <v>11909975</v>
      </c>
    </row>
    <row r="559" spans="1:3">
      <c r="A559" s="4" t="s">
        <v>478</v>
      </c>
    </row>
    <row r="560" spans="1:3">
      <c r="A560" s="4" t="s">
        <v>383</v>
      </c>
      <c r="B560" s="4" t="s">
        <v>384</v>
      </c>
      <c r="C560" s="4" t="s">
        <v>384</v>
      </c>
    </row>
    <row r="561" spans="1:3">
      <c r="A561" s="4" t="s">
        <v>34</v>
      </c>
      <c r="B561" s="7" t="n">
        <v>1170000</v>
      </c>
      <c r="C561" s="7" t="n">
        <v>1170000</v>
      </c>
    </row>
    <row r="562" spans="1:3">
      <c r="A562" s="4" t="s">
        <v>380</v>
      </c>
      <c r="B562" s="6" t="n">
        <v>3178499</v>
      </c>
      <c r="C562" s="6" t="n">
        <v>3174037</v>
      </c>
    </row>
    <row r="563" spans="1:3">
      <c r="A563" s="4" t="s">
        <v>37</v>
      </c>
      <c r="B563" s="6" t="n">
        <v>1393226</v>
      </c>
      <c r="C563" s="6" t="n">
        <v>1295758</v>
      </c>
    </row>
    <row r="564" spans="1:3">
      <c r="A564" s="4" t="s">
        <v>381</v>
      </c>
      <c r="B564" s="7" t="n">
        <v>2955273</v>
      </c>
      <c r="C564" s="7" t="n">
        <v>3048279</v>
      </c>
    </row>
    <row r="565" spans="1:3">
      <c r="A565" s="4" t="s">
        <v>479</v>
      </c>
    </row>
    <row r="566" spans="1:3">
      <c r="A566" s="4" t="s">
        <v>383</v>
      </c>
      <c r="B566" s="4" t="s">
        <v>384</v>
      </c>
      <c r="C566" s="4" t="s">
        <v>384</v>
      </c>
    </row>
    <row r="567" spans="1:3">
      <c r="A567" s="4" t="s">
        <v>34</v>
      </c>
      <c r="B567" s="7" t="n">
        <v>1160000</v>
      </c>
      <c r="C567" s="7" t="n">
        <v>1160000</v>
      </c>
    </row>
    <row r="568" spans="1:3">
      <c r="A568" s="4" t="s">
        <v>380</v>
      </c>
      <c r="B568" s="6" t="n">
        <v>6598181</v>
      </c>
      <c r="C568" s="6" t="n">
        <v>6579671</v>
      </c>
    </row>
    <row r="569" spans="1:3">
      <c r="A569" s="4" t="s">
        <v>37</v>
      </c>
      <c r="B569" s="6" t="n">
        <v>2644156</v>
      </c>
      <c r="C569" s="6" t="n">
        <v>2465144</v>
      </c>
    </row>
    <row r="570" spans="1:3">
      <c r="A570" s="4" t="s">
        <v>381</v>
      </c>
      <c r="B570" s="7" t="n">
        <v>5114025</v>
      </c>
      <c r="C570" s="7" t="n">
        <v>5274527</v>
      </c>
    </row>
    <row r="571" spans="1:3">
      <c r="A571" s="4" t="s">
        <v>480</v>
      </c>
    </row>
    <row r="572" spans="1:3">
      <c r="A572" s="4" t="s">
        <v>383</v>
      </c>
      <c r="B572" s="4" t="s">
        <v>384</v>
      </c>
      <c r="C572" s="4" t="s">
        <v>384</v>
      </c>
    </row>
    <row r="573" spans="1:3">
      <c r="A573" s="4" t="s">
        <v>34</v>
      </c>
      <c r="B573" s="7" t="n">
        <v>446000</v>
      </c>
      <c r="C573" s="7" t="n">
        <v>446000</v>
      </c>
    </row>
    <row r="574" spans="1:3">
      <c r="A574" s="4" t="s">
        <v>380</v>
      </c>
      <c r="B574" s="6" t="n">
        <v>4322309</v>
      </c>
      <c r="C574" s="6" t="n">
        <v>4314769</v>
      </c>
    </row>
    <row r="575" spans="1:3">
      <c r="A575" s="4" t="s">
        <v>37</v>
      </c>
      <c r="B575" s="6" t="n">
        <v>1229737</v>
      </c>
      <c r="C575" s="6" t="n">
        <v>1049842</v>
      </c>
    </row>
    <row r="576" spans="1:3">
      <c r="A576" s="4" t="s">
        <v>381</v>
      </c>
      <c r="B576" s="7" t="n">
        <v>3538572</v>
      </c>
      <c r="C576" s="7" t="n">
        <v>3710927</v>
      </c>
    </row>
    <row r="577" spans="1:3">
      <c r="A577" s="4" t="s">
        <v>481</v>
      </c>
    </row>
    <row r="578" spans="1:3">
      <c r="A578" s="4" t="s">
        <v>383</v>
      </c>
      <c r="B578" s="4" t="s">
        <v>384</v>
      </c>
      <c r="C578" s="4" t="s">
        <v>384</v>
      </c>
    </row>
    <row r="579" spans="1:3">
      <c r="A579" s="4" t="s">
        <v>34</v>
      </c>
      <c r="B579" s="7" t="n">
        <v>1853000</v>
      </c>
      <c r="C579" s="7" t="n">
        <v>1853000</v>
      </c>
    </row>
    <row r="580" spans="1:3">
      <c r="A580" s="4" t="s">
        <v>380</v>
      </c>
      <c r="B580" s="6" t="n">
        <v>5552447</v>
      </c>
      <c r="C580" s="6" t="n">
        <v>5552447</v>
      </c>
    </row>
    <row r="581" spans="1:3">
      <c r="A581" s="4" t="s">
        <v>37</v>
      </c>
      <c r="B581" s="6" t="n">
        <v>1329033</v>
      </c>
      <c r="C581" s="6" t="n">
        <v>1140757</v>
      </c>
    </row>
    <row r="582" spans="1:3">
      <c r="A582" s="4" t="s">
        <v>381</v>
      </c>
      <c r="B582" s="7" t="n">
        <v>6076414</v>
      </c>
      <c r="C582" s="7" t="n">
        <v>6264690</v>
      </c>
    </row>
    <row r="583" spans="1:3">
      <c r="A583" s="4" t="s">
        <v>482</v>
      </c>
    </row>
    <row r="584" spans="1:3">
      <c r="A584" s="4" t="s">
        <v>383</v>
      </c>
      <c r="B584" s="4" t="s">
        <v>384</v>
      </c>
      <c r="C584" s="4" t="s">
        <v>384</v>
      </c>
    </row>
    <row r="585" spans="1:3">
      <c r="A585" s="4" t="s">
        <v>34</v>
      </c>
      <c r="B585" s="7" t="n">
        <v>1740000</v>
      </c>
      <c r="C585" s="7" t="n">
        <v>1740000</v>
      </c>
    </row>
    <row r="586" spans="1:3">
      <c r="A586" s="4" t="s">
        <v>380</v>
      </c>
      <c r="B586" s="6" t="n">
        <v>8460000</v>
      </c>
      <c r="C586" s="6" t="n">
        <v>8460000</v>
      </c>
    </row>
    <row r="587" spans="1:3">
      <c r="A587" s="4" t="s">
        <v>37</v>
      </c>
      <c r="B587" s="6" t="n">
        <v>714038</v>
      </c>
      <c r="C587" s="6" t="n">
        <v>497115</v>
      </c>
    </row>
    <row r="588" spans="1:3">
      <c r="A588" s="4" t="s">
        <v>381</v>
      </c>
      <c r="B588" s="7" t="n">
        <v>9485962</v>
      </c>
      <c r="C588" s="7" t="n">
        <v>9702885</v>
      </c>
    </row>
    <row r="589" spans="1:3">
      <c r="A589" s="4" t="s">
        <v>483</v>
      </c>
    </row>
    <row r="590" spans="1:3">
      <c r="A590" s="4" t="s">
        <v>383</v>
      </c>
      <c r="B590" s="4" t="s">
        <v>384</v>
      </c>
    </row>
    <row r="591" spans="1:3">
      <c r="A591" s="4" t="s">
        <v>34</v>
      </c>
      <c r="B591" s="7" t="n">
        <v>8000000</v>
      </c>
    </row>
    <row r="592" spans="1:3">
      <c r="A592" s="4" t="s">
        <v>380</v>
      </c>
      <c r="B592" s="6" t="n">
        <v>22210680</v>
      </c>
    </row>
    <row r="593" spans="1:3">
      <c r="A593" s="4" t="s">
        <v>37</v>
      </c>
      <c r="B593" s="6" t="n">
        <v>284752</v>
      </c>
    </row>
    <row r="594" spans="1:3">
      <c r="A594" s="4" t="s">
        <v>381</v>
      </c>
      <c r="B594" s="7" t="n">
        <v>29925928</v>
      </c>
    </row>
    <row r="595" spans="1:3">
      <c r="A595" s="4" t="s">
        <v>484</v>
      </c>
    </row>
    <row r="596" spans="1:3">
      <c r="A596" s="4" t="s">
        <v>383</v>
      </c>
      <c r="B596" s="4" t="s">
        <v>384</v>
      </c>
      <c r="C596" s="4" t="s">
        <v>384</v>
      </c>
    </row>
    <row r="597" spans="1:3">
      <c r="A597" s="4" t="s">
        <v>34</v>
      </c>
      <c r="B597" s="7" t="n">
        <v>980000</v>
      </c>
      <c r="C597" s="7" t="n">
        <v>980000</v>
      </c>
    </row>
    <row r="598" spans="1:3">
      <c r="A598" s="4" t="s">
        <v>380</v>
      </c>
      <c r="B598" s="6" t="n">
        <v>8402361</v>
      </c>
      <c r="C598" s="6" t="n">
        <v>8393672</v>
      </c>
    </row>
    <row r="599" spans="1:3">
      <c r="A599" s="4" t="s">
        <v>37</v>
      </c>
      <c r="B599" s="6" t="n">
        <v>2853810</v>
      </c>
      <c r="C599" s="6" t="n">
        <v>2633457</v>
      </c>
    </row>
    <row r="600" spans="1:3">
      <c r="A600" s="4" t="s">
        <v>381</v>
      </c>
      <c r="B600" s="7" t="n">
        <v>6528551</v>
      </c>
      <c r="C600" s="7" t="n">
        <v>6740215</v>
      </c>
    </row>
    <row r="601" spans="1:3">
      <c r="A601" s="4" t="s">
        <v>485</v>
      </c>
    </row>
    <row r="602" spans="1:3">
      <c r="A602" s="4" t="s">
        <v>383</v>
      </c>
      <c r="B602" s="4" t="s">
        <v>384</v>
      </c>
      <c r="C602" s="4" t="s">
        <v>384</v>
      </c>
    </row>
    <row r="603" spans="1:3">
      <c r="A603" s="4" t="s">
        <v>34</v>
      </c>
      <c r="B603" s="7" t="n">
        <v>590000</v>
      </c>
      <c r="C603" s="7" t="n">
        <v>590000</v>
      </c>
    </row>
    <row r="604" spans="1:3">
      <c r="A604" s="4" t="s">
        <v>380</v>
      </c>
      <c r="B604" s="6" t="n">
        <v>5980000</v>
      </c>
      <c r="C604" s="6" t="n">
        <v>5980000</v>
      </c>
    </row>
    <row r="605" spans="1:3">
      <c r="A605" s="4" t="s">
        <v>37</v>
      </c>
      <c r="B605" s="6" t="n">
        <v>460000</v>
      </c>
      <c r="C605" s="6" t="n">
        <v>306667</v>
      </c>
    </row>
    <row r="606" spans="1:3">
      <c r="A606" s="4" t="s">
        <v>381</v>
      </c>
      <c r="B606" s="7" t="n">
        <v>6110000</v>
      </c>
      <c r="C606" s="7" t="n">
        <v>62633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AC267"/>
  <sheetViews>
    <sheetView workbookViewId="0">
      <selection activeCell="A1" sqref="A1"/>
    </sheetView>
  </sheetViews>
  <sheetFormatPr baseColWidth="10" defaultRowHeight="15"/>
  <cols>
    <col customWidth="1" max="1" min="1" width="72"/>
    <col customWidth="1" max="2" min="2" width="31"/>
    <col customWidth="1" max="3" min="3" width="33"/>
    <col customWidth="1" max="4" min="4" width="34"/>
    <col customWidth="1" max="5" min="5" width="34"/>
    <col customWidth="1" max="6" min="6" width="28"/>
    <col customWidth="1" max="7" min="7" width="31"/>
    <col customWidth="1" max="8" min="8" width="34"/>
    <col customWidth="1" max="9" min="9" width="32"/>
    <col customWidth="1" max="10" min="10" width="28"/>
    <col customWidth="1" max="11" min="11" width="28"/>
    <col customWidth="1" max="12" min="12" width="34"/>
    <col customWidth="1" max="13" min="13" width="80"/>
    <col customWidth="1" max="14" min="14" width="34"/>
    <col customWidth="1" max="15" min="15" width="33"/>
    <col customWidth="1" max="16" min="16" width="34"/>
    <col customWidth="1" max="17" min="17" width="28"/>
    <col customWidth="1" max="18" min="18" width="36"/>
    <col customWidth="1" max="19" min="19" width="36"/>
    <col customWidth="1" max="20" min="20" width="31"/>
    <col customWidth="1" max="21" min="21" width="37"/>
    <col customWidth="1" max="22" min="22" width="80"/>
    <col customWidth="1" max="23" min="23" width="35"/>
    <col customWidth="1" max="24" min="24" width="32"/>
    <col customWidth="1" max="25" min="25" width="31"/>
    <col customWidth="1" max="26" min="26" width="28"/>
    <col customWidth="1" max="27" min="27" width="22"/>
    <col customWidth="1" max="28" min="28" width="38"/>
    <col customWidth="1" max="29" min="29" width="32"/>
  </cols>
  <sheetData>
    <row r="1" spans="1:29">
      <c r="A1" s="1" t="s">
        <v>486</v>
      </c>
      <c r="B1" s="2" t="s">
        <v>487</v>
      </c>
      <c r="C1" s="2" t="s">
        <v>488</v>
      </c>
      <c r="D1" s="2" t="s">
        <v>489</v>
      </c>
      <c r="E1" s="2" t="s">
        <v>490</v>
      </c>
      <c r="F1" s="2" t="s">
        <v>491</v>
      </c>
      <c r="G1" s="2" t="s">
        <v>492</v>
      </c>
      <c r="H1" s="2" t="s">
        <v>493</v>
      </c>
      <c r="I1" s="2" t="s">
        <v>494</v>
      </c>
      <c r="J1" s="2" t="s">
        <v>495</v>
      </c>
      <c r="K1" s="2" t="s">
        <v>496</v>
      </c>
      <c r="L1" s="2" t="s">
        <v>497</v>
      </c>
      <c r="M1" s="2" t="s">
        <v>498</v>
      </c>
      <c r="N1" s="2" t="s">
        <v>499</v>
      </c>
      <c r="O1" s="2" t="s">
        <v>500</v>
      </c>
      <c r="P1" s="2" t="s">
        <v>501</v>
      </c>
      <c r="Q1" s="2" t="s">
        <v>502</v>
      </c>
      <c r="R1" s="2" t="s">
        <v>503</v>
      </c>
      <c r="S1" s="2" t="s">
        <v>504</v>
      </c>
      <c r="T1" s="2" t="s">
        <v>505</v>
      </c>
      <c r="U1" s="2" t="s">
        <v>506</v>
      </c>
      <c r="V1" s="2" t="s">
        <v>507</v>
      </c>
      <c r="W1" s="2" t="s">
        <v>508</v>
      </c>
      <c r="X1" s="2" t="s">
        <v>509</v>
      </c>
      <c r="Y1" s="2" t="s">
        <v>510</v>
      </c>
      <c r="Z1" s="2" t="s">
        <v>511</v>
      </c>
      <c r="AA1" s="2" t="s">
        <v>512</v>
      </c>
      <c r="AB1" s="2" t="s">
        <v>513</v>
      </c>
      <c r="AC1" s="2" t="s">
        <v>514</v>
      </c>
    </row>
    <row r="2" spans="1:29">
      <c r="A2" s="4" t="s">
        <v>386</v>
      </c>
    </row>
    <row r="3" spans="1:29">
      <c r="A3" s="4" t="s">
        <v>515</v>
      </c>
      <c r="G3" s="6" t="n">
        <v>225362</v>
      </c>
    </row>
    <row r="4" spans="1:29">
      <c r="A4" s="4" t="s">
        <v>516</v>
      </c>
      <c r="G4" s="4" t="s">
        <v>517</v>
      </c>
    </row>
    <row r="5" spans="1:29">
      <c r="A5" s="4" t="s">
        <v>518</v>
      </c>
      <c r="G5" s="4" t="s">
        <v>519</v>
      </c>
    </row>
    <row r="6" spans="1:29">
      <c r="A6" s="4" t="s">
        <v>520</v>
      </c>
      <c r="G6" s="7" t="n">
        <v>28845500</v>
      </c>
    </row>
    <row r="7" spans="1:29">
      <c r="A7" s="4" t="s">
        <v>521</v>
      </c>
      <c r="G7" s="4" t="s">
        <v>522</v>
      </c>
    </row>
    <row r="8" spans="1:29">
      <c r="A8" s="4" t="s">
        <v>523</v>
      </c>
      <c r="G8" s="7" t="n">
        <v>18730000</v>
      </c>
    </row>
    <row r="9" spans="1:29">
      <c r="A9" s="4" t="s">
        <v>524</v>
      </c>
      <c r="G9" s="4" t="s">
        <v>525</v>
      </c>
    </row>
    <row r="10" spans="1:29">
      <c r="A10" s="4" t="s">
        <v>526</v>
      </c>
      <c r="G10" s="7" t="n">
        <v>1832000</v>
      </c>
    </row>
    <row r="11" spans="1:29">
      <c r="A11" s="4" t="s">
        <v>527</v>
      </c>
      <c r="G11" s="7" t="n">
        <v>345500</v>
      </c>
    </row>
    <row r="12" spans="1:29">
      <c r="A12" s="4" t="s">
        <v>528</v>
      </c>
    </row>
    <row r="13" spans="1:29">
      <c r="A13" s="4" t="s">
        <v>515</v>
      </c>
      <c r="F13" s="6" t="n">
        <v>137500</v>
      </c>
    </row>
    <row r="14" spans="1:29">
      <c r="A14" s="4" t="s">
        <v>516</v>
      </c>
      <c r="F14" s="4" t="s">
        <v>517</v>
      </c>
    </row>
    <row r="15" spans="1:29">
      <c r="A15" s="4" t="s">
        <v>518</v>
      </c>
      <c r="F15" s="4" t="s">
        <v>529</v>
      </c>
    </row>
    <row r="16" spans="1:29">
      <c r="A16" s="4" t="s">
        <v>520</v>
      </c>
      <c r="F16" s="7" t="n">
        <v>11304000</v>
      </c>
    </row>
    <row r="17" spans="1:29">
      <c r="A17" s="4" t="s">
        <v>521</v>
      </c>
      <c r="F17" s="4" t="s">
        <v>522</v>
      </c>
    </row>
    <row r="18" spans="1:29">
      <c r="A18" s="4" t="s">
        <v>523</v>
      </c>
      <c r="F18" s="7" t="n">
        <v>7350000</v>
      </c>
    </row>
    <row r="19" spans="1:29">
      <c r="A19" s="4" t="s">
        <v>524</v>
      </c>
      <c r="F19" s="4" t="s">
        <v>530</v>
      </c>
    </row>
    <row r="20" spans="1:29">
      <c r="A20" s="4" t="s">
        <v>526</v>
      </c>
      <c r="F20" s="7" t="n">
        <v>835000</v>
      </c>
    </row>
    <row r="21" spans="1:29">
      <c r="A21" s="4" t="s">
        <v>531</v>
      </c>
    </row>
    <row r="22" spans="1:29">
      <c r="A22" s="4" t="s">
        <v>532</v>
      </c>
      <c r="E22" s="6" t="n">
        <v>246434</v>
      </c>
    </row>
    <row r="23" spans="1:29">
      <c r="A23" s="4" t="s">
        <v>518</v>
      </c>
      <c r="E23" s="4" t="s">
        <v>533</v>
      </c>
    </row>
    <row r="24" spans="1:29">
      <c r="A24" s="4" t="s">
        <v>534</v>
      </c>
      <c r="E24" s="7" t="n">
        <v>9785000</v>
      </c>
    </row>
    <row r="25" spans="1:29">
      <c r="A25" s="4" t="s">
        <v>521</v>
      </c>
      <c r="AC25" s="4" t="s">
        <v>343</v>
      </c>
    </row>
    <row r="26" spans="1:29">
      <c r="A26" s="4" t="s">
        <v>523</v>
      </c>
      <c r="AA26" s="7" t="n">
        <v>25000000</v>
      </c>
      <c r="AC26" s="7" t="n">
        <v>13158000</v>
      </c>
    </row>
    <row r="27" spans="1:29">
      <c r="A27" s="4" t="s">
        <v>524</v>
      </c>
      <c r="AA27" s="4" t="s">
        <v>535</v>
      </c>
      <c r="AC27" s="4" t="s">
        <v>535</v>
      </c>
    </row>
    <row r="28" spans="1:29">
      <c r="A28" s="4" t="s">
        <v>536</v>
      </c>
      <c r="E28" s="4" t="s">
        <v>343</v>
      </c>
    </row>
    <row r="29" spans="1:29">
      <c r="A29" s="4" t="s">
        <v>537</v>
      </c>
      <c r="E29" s="7" t="n">
        <v>2790000</v>
      </c>
    </row>
    <row r="30" spans="1:29">
      <c r="A30" s="4" t="s">
        <v>538</v>
      </c>
      <c r="E30" s="8" t="n">
        <v>3.24</v>
      </c>
    </row>
    <row r="31" spans="1:29">
      <c r="A31" s="4" t="s">
        <v>539</v>
      </c>
      <c r="E31" s="4" t="s">
        <v>540</v>
      </c>
    </row>
    <row r="32" spans="1:29">
      <c r="A32" s="4" t="s">
        <v>541</v>
      </c>
      <c r="E32" s="7" t="n">
        <v>3020000</v>
      </c>
    </row>
    <row r="33" spans="1:29">
      <c r="A33" s="4" t="s">
        <v>542</v>
      </c>
      <c r="E33" s="10" t="n">
        <v>3.5</v>
      </c>
    </row>
    <row r="34" spans="1:29">
      <c r="A34" s="4" t="s">
        <v>543</v>
      </c>
      <c r="AA34" s="4" t="s">
        <v>544</v>
      </c>
      <c r="AC34" s="4" t="s">
        <v>545</v>
      </c>
    </row>
    <row r="35" spans="1:29">
      <c r="A35" s="4" t="s">
        <v>546</v>
      </c>
    </row>
    <row r="36" spans="1:29">
      <c r="A36" s="4" t="s">
        <v>547</v>
      </c>
      <c r="E36" s="6" t="n">
        <v>615455</v>
      </c>
    </row>
    <row r="37" spans="1:29">
      <c r="A37" s="4" t="s">
        <v>548</v>
      </c>
      <c r="E37" s="7" t="n">
        <v>847000</v>
      </c>
    </row>
    <row r="38" spans="1:29">
      <c r="A38" s="4" t="s">
        <v>549</v>
      </c>
    </row>
    <row r="39" spans="1:29">
      <c r="A39" s="4" t="s">
        <v>550</v>
      </c>
      <c r="E39" s="6" t="n">
        <v>861889</v>
      </c>
    </row>
    <row r="40" spans="1:29">
      <c r="A40" s="4" t="s">
        <v>551</v>
      </c>
      <c r="E40" s="7" t="n">
        <v>1943000</v>
      </c>
    </row>
    <row r="41" spans="1:29">
      <c r="A41" s="4" t="s">
        <v>552</v>
      </c>
      <c r="E41" s="8" t="n">
        <v>3.16</v>
      </c>
    </row>
    <row r="42" spans="1:29">
      <c r="A42" s="4" t="s">
        <v>553</v>
      </c>
    </row>
    <row r="43" spans="1:29">
      <c r="A43" s="4" t="s">
        <v>518</v>
      </c>
      <c r="D43" s="4" t="s">
        <v>554</v>
      </c>
    </row>
    <row r="44" spans="1:29">
      <c r="A44" s="4" t="s">
        <v>555</v>
      </c>
      <c r="D44" s="4" t="s">
        <v>556</v>
      </c>
    </row>
    <row r="45" spans="1:29">
      <c r="A45" s="4" t="s">
        <v>551</v>
      </c>
      <c r="D45" s="7" t="n">
        <v>1493000</v>
      </c>
    </row>
    <row r="46" spans="1:29">
      <c r="A46" s="4" t="s">
        <v>548</v>
      </c>
      <c r="D46" s="7" t="n">
        <v>131000</v>
      </c>
    </row>
    <row r="47" spans="1:29">
      <c r="A47" s="4" t="s">
        <v>552</v>
      </c>
      <c r="D47" s="8" t="n">
        <v>8.74</v>
      </c>
    </row>
    <row r="48" spans="1:29">
      <c r="A48" s="4" t="s">
        <v>537</v>
      </c>
      <c r="D48" s="7" t="n">
        <v>1624000</v>
      </c>
    </row>
    <row r="49" spans="1:29">
      <c r="A49" s="4" t="s">
        <v>557</v>
      </c>
      <c r="D49" s="8" t="n">
        <v>9.51</v>
      </c>
    </row>
    <row r="50" spans="1:29">
      <c r="A50" s="4" t="s">
        <v>558</v>
      </c>
      <c r="D50" s="7" t="n">
        <v>1303000</v>
      </c>
    </row>
    <row r="51" spans="1:29">
      <c r="A51" s="4" t="s">
        <v>559</v>
      </c>
    </row>
    <row r="52" spans="1:29">
      <c r="A52" s="4" t="s">
        <v>532</v>
      </c>
      <c r="D52" s="6" t="n">
        <v>14941</v>
      </c>
    </row>
    <row r="53" spans="1:29">
      <c r="A53" s="4" t="s">
        <v>518</v>
      </c>
      <c r="D53" s="4" t="s">
        <v>560</v>
      </c>
    </row>
    <row r="54" spans="1:29">
      <c r="A54" s="4" t="s">
        <v>534</v>
      </c>
      <c r="D54" s="7" t="n">
        <v>1925000</v>
      </c>
    </row>
    <row r="55" spans="1:29">
      <c r="A55" s="4" t="s">
        <v>555</v>
      </c>
      <c r="D55" s="4" t="s">
        <v>556</v>
      </c>
    </row>
    <row r="56" spans="1:29">
      <c r="A56" s="4" t="s">
        <v>551</v>
      </c>
      <c r="D56" s="7" t="n">
        <v>412000</v>
      </c>
    </row>
    <row r="57" spans="1:29">
      <c r="A57" s="4" t="s">
        <v>548</v>
      </c>
      <c r="D57" s="7" t="n">
        <v>193000</v>
      </c>
    </row>
    <row r="58" spans="1:29">
      <c r="A58" s="4" t="s">
        <v>552</v>
      </c>
      <c r="D58" s="8" t="n">
        <v>5.59</v>
      </c>
    </row>
    <row r="59" spans="1:29">
      <c r="A59" s="4" t="s">
        <v>537</v>
      </c>
      <c r="D59" s="7" t="n">
        <v>605000</v>
      </c>
    </row>
    <row r="60" spans="1:29">
      <c r="A60" s="4" t="s">
        <v>557</v>
      </c>
      <c r="D60" s="8" t="n">
        <v>6.82</v>
      </c>
    </row>
    <row r="61" spans="1:29">
      <c r="A61" s="4" t="s">
        <v>561</v>
      </c>
    </row>
    <row r="62" spans="1:29">
      <c r="A62" s="4" t="s">
        <v>515</v>
      </c>
      <c r="X62" s="6" t="n">
        <v>38833</v>
      </c>
    </row>
    <row r="63" spans="1:29">
      <c r="A63" s="4" t="s">
        <v>516</v>
      </c>
      <c r="X63" s="4" t="s">
        <v>517</v>
      </c>
    </row>
    <row r="64" spans="1:29">
      <c r="A64" s="4" t="s">
        <v>518</v>
      </c>
      <c r="X64" s="4" t="s">
        <v>562</v>
      </c>
    </row>
    <row r="65" spans="1:29">
      <c r="A65" s="4" t="s">
        <v>520</v>
      </c>
      <c r="X65" s="7" t="n">
        <v>5200000</v>
      </c>
    </row>
    <row r="66" spans="1:29">
      <c r="A66" s="4" t="s">
        <v>523</v>
      </c>
      <c r="X66" s="6" t="n">
        <v>359000</v>
      </c>
    </row>
    <row r="67" spans="1:29">
      <c r="A67" s="4" t="s">
        <v>527</v>
      </c>
      <c r="X67" s="7" t="n">
        <v>100000</v>
      </c>
    </row>
    <row r="68" spans="1:29">
      <c r="A68" s="4" t="s">
        <v>563</v>
      </c>
    </row>
    <row r="69" spans="1:29">
      <c r="A69" s="4" t="s">
        <v>515</v>
      </c>
      <c r="W69" s="6" t="n">
        <v>158417</v>
      </c>
    </row>
    <row r="70" spans="1:29">
      <c r="A70" s="4" t="s">
        <v>516</v>
      </c>
      <c r="W70" s="4" t="s">
        <v>517</v>
      </c>
    </row>
    <row r="71" spans="1:29">
      <c r="A71" s="4" t="s">
        <v>518</v>
      </c>
      <c r="W71" s="4" t="s">
        <v>564</v>
      </c>
    </row>
    <row r="72" spans="1:29">
      <c r="A72" s="4" t="s">
        <v>520</v>
      </c>
      <c r="W72" s="7" t="n">
        <v>9635770</v>
      </c>
    </row>
    <row r="73" spans="1:29">
      <c r="A73" s="4" t="s">
        <v>565</v>
      </c>
      <c r="W73" s="4" t="s">
        <v>566</v>
      </c>
    </row>
    <row r="74" spans="1:29">
      <c r="A74" s="4" t="s">
        <v>523</v>
      </c>
      <c r="W74" s="7" t="n">
        <v>7226828</v>
      </c>
    </row>
    <row r="75" spans="1:29">
      <c r="A75" s="4" t="s">
        <v>524</v>
      </c>
      <c r="W75" s="4" t="s">
        <v>567</v>
      </c>
    </row>
    <row r="76" spans="1:29">
      <c r="A76" s="4" t="s">
        <v>526</v>
      </c>
      <c r="W76" s="7" t="n">
        <v>736000</v>
      </c>
    </row>
    <row r="77" spans="1:29">
      <c r="A77" s="4" t="s">
        <v>527</v>
      </c>
      <c r="W77" s="7" t="n">
        <v>35770</v>
      </c>
    </row>
    <row r="78" spans="1:29">
      <c r="A78" s="4" t="s">
        <v>568</v>
      </c>
      <c r="W78" s="4" t="s">
        <v>569</v>
      </c>
    </row>
    <row r="79" spans="1:29">
      <c r="A79" s="4" t="s">
        <v>570</v>
      </c>
    </row>
    <row r="80" spans="1:29">
      <c r="A80" s="4" t="s">
        <v>515</v>
      </c>
      <c r="S80" s="6" t="n">
        <v>297579</v>
      </c>
    </row>
    <row r="81" spans="1:29">
      <c r="A81" s="4" t="s">
        <v>516</v>
      </c>
      <c r="S81" s="4" t="s">
        <v>517</v>
      </c>
    </row>
    <row r="82" spans="1:29">
      <c r="A82" s="4" t="s">
        <v>518</v>
      </c>
      <c r="S82" s="4" t="s">
        <v>571</v>
      </c>
    </row>
    <row r="83" spans="1:29">
      <c r="A83" s="4" t="s">
        <v>520</v>
      </c>
      <c r="S83" s="7" t="n">
        <v>30645954</v>
      </c>
    </row>
    <row r="84" spans="1:29">
      <c r="A84" s="4" t="s">
        <v>521</v>
      </c>
      <c r="S84" s="4" t="s">
        <v>522</v>
      </c>
    </row>
    <row r="85" spans="1:29">
      <c r="A85" s="4" t="s">
        <v>523</v>
      </c>
      <c r="S85" s="7" t="n">
        <v>20000000</v>
      </c>
    </row>
    <row r="86" spans="1:29">
      <c r="A86" s="4" t="s">
        <v>524</v>
      </c>
      <c r="S86" s="4" t="s">
        <v>572</v>
      </c>
    </row>
    <row r="87" spans="1:29">
      <c r="A87" s="4" t="s">
        <v>526</v>
      </c>
      <c r="S87" s="7" t="n">
        <v>1992000</v>
      </c>
    </row>
    <row r="88" spans="1:29">
      <c r="A88" s="4" t="s">
        <v>573</v>
      </c>
    </row>
    <row r="89" spans="1:29">
      <c r="A89" s="4" t="s">
        <v>515</v>
      </c>
      <c r="L89" s="6" t="n">
        <v>63840</v>
      </c>
    </row>
    <row r="90" spans="1:29">
      <c r="A90" s="4" t="s">
        <v>516</v>
      </c>
      <c r="L90" s="4" t="s">
        <v>517</v>
      </c>
    </row>
    <row r="91" spans="1:29">
      <c r="A91" s="4" t="s">
        <v>518</v>
      </c>
      <c r="L91" s="4" t="s">
        <v>574</v>
      </c>
    </row>
    <row r="92" spans="1:29">
      <c r="A92" s="4" t="s">
        <v>520</v>
      </c>
      <c r="L92" s="7" t="n">
        <v>6800000</v>
      </c>
    </row>
    <row r="93" spans="1:29">
      <c r="A93" s="4" t="s">
        <v>526</v>
      </c>
      <c r="L93" s="6" t="n">
        <v>480000</v>
      </c>
    </row>
    <row r="94" spans="1:29">
      <c r="A94" s="4" t="s">
        <v>527</v>
      </c>
      <c r="L94" s="7" t="n">
        <v>50000</v>
      </c>
    </row>
    <row r="95" spans="1:29">
      <c r="A95" s="4" t="s">
        <v>575</v>
      </c>
    </row>
    <row r="96" spans="1:29">
      <c r="A96" s="4" t="s">
        <v>532</v>
      </c>
      <c r="AB96" s="6" t="n">
        <v>51765</v>
      </c>
    </row>
    <row r="97" spans="1:29">
      <c r="A97" s="4" t="s">
        <v>518</v>
      </c>
      <c r="AB97" s="4" t="s">
        <v>576</v>
      </c>
    </row>
    <row r="98" spans="1:29">
      <c r="A98" s="4" t="s">
        <v>534</v>
      </c>
      <c r="AB98" s="7" t="n">
        <v>3800000</v>
      </c>
    </row>
    <row r="99" spans="1:29">
      <c r="A99" s="4" t="s">
        <v>521</v>
      </c>
      <c r="AB99" s="4" t="s">
        <v>556</v>
      </c>
    </row>
    <row r="100" spans="1:29">
      <c r="A100" s="4" t="s">
        <v>551</v>
      </c>
      <c r="AB100" s="7" t="n">
        <v>667584</v>
      </c>
    </row>
    <row r="101" spans="1:29">
      <c r="A101" s="4" t="s">
        <v>552</v>
      </c>
      <c r="AB101" s="8" t="n">
        <v>7.27</v>
      </c>
    </row>
    <row r="102" spans="1:29">
      <c r="A102" s="4" t="s">
        <v>537</v>
      </c>
      <c r="P102" s="7" t="n">
        <v>1345289</v>
      </c>
      <c r="AB102" s="7" t="n">
        <v>1045610</v>
      </c>
    </row>
    <row r="103" spans="1:29">
      <c r="A103" s="4" t="s">
        <v>557</v>
      </c>
      <c r="P103" s="8" t="n">
        <v>9.33</v>
      </c>
      <c r="AB103" s="8" t="n">
        <v>7.25</v>
      </c>
    </row>
    <row r="104" spans="1:29">
      <c r="A104" s="4" t="s">
        <v>558</v>
      </c>
      <c r="P104" s="7" t="n">
        <v>2472000</v>
      </c>
    </row>
    <row r="105" spans="1:29">
      <c r="A105" s="4" t="s">
        <v>577</v>
      </c>
    </row>
    <row r="106" spans="1:29">
      <c r="A106" s="4" t="s">
        <v>532</v>
      </c>
      <c r="U106" s="6" t="n">
        <v>62260</v>
      </c>
    </row>
    <row r="107" spans="1:29">
      <c r="A107" s="4" t="s">
        <v>518</v>
      </c>
      <c r="U107" s="4" t="s">
        <v>578</v>
      </c>
    </row>
    <row r="108" spans="1:29">
      <c r="A108" s="4" t="s">
        <v>534</v>
      </c>
      <c r="U108" s="7" t="n">
        <v>4503000</v>
      </c>
    </row>
    <row r="109" spans="1:29">
      <c r="A109" s="4" t="s">
        <v>521</v>
      </c>
      <c r="U109" s="4" t="s">
        <v>556</v>
      </c>
    </row>
    <row r="110" spans="1:29">
      <c r="A110" s="4" t="s">
        <v>551</v>
      </c>
      <c r="T110" s="7" t="n">
        <v>381805</v>
      </c>
    </row>
    <row r="111" spans="1:29">
      <c r="A111" s="4" t="s">
        <v>552</v>
      </c>
      <c r="T111" s="8" t="n">
        <v>3.39</v>
      </c>
    </row>
    <row r="112" spans="1:29">
      <c r="A112" s="4" t="s">
        <v>537</v>
      </c>
      <c r="T112" s="7" t="n">
        <v>820000</v>
      </c>
    </row>
    <row r="113" spans="1:29">
      <c r="A113" s="4" t="s">
        <v>557</v>
      </c>
      <c r="T113" s="8" t="n">
        <v>4.69</v>
      </c>
    </row>
    <row r="114" spans="1:29">
      <c r="A114" s="4" t="s">
        <v>579</v>
      </c>
    </row>
    <row r="115" spans="1:29">
      <c r="A115" s="4" t="s">
        <v>521</v>
      </c>
      <c r="AC115" s="4" t="s">
        <v>556</v>
      </c>
    </row>
    <row r="116" spans="1:29">
      <c r="A116" s="4" t="s">
        <v>551</v>
      </c>
      <c r="AC116" s="7" t="n">
        <v>841600</v>
      </c>
    </row>
    <row r="117" spans="1:29">
      <c r="A117" s="4" t="s">
        <v>552</v>
      </c>
      <c r="AC117" s="8" t="n">
        <v>4.81</v>
      </c>
    </row>
    <row r="118" spans="1:29">
      <c r="A118" s="4" t="s">
        <v>537</v>
      </c>
      <c r="AC118" s="7" t="n">
        <v>830800</v>
      </c>
    </row>
    <row r="119" spans="1:29">
      <c r="A119" s="4" t="s">
        <v>557</v>
      </c>
      <c r="AC119" s="8" t="n">
        <v>4.75</v>
      </c>
    </row>
    <row r="120" spans="1:29">
      <c r="A120" s="4" t="s">
        <v>580</v>
      </c>
    </row>
    <row r="121" spans="1:29">
      <c r="A121" s="4" t="s">
        <v>532</v>
      </c>
      <c r="P121" s="6" t="n">
        <v>38428</v>
      </c>
    </row>
    <row r="122" spans="1:29">
      <c r="A122" s="4" t="s">
        <v>518</v>
      </c>
      <c r="P122" s="4" t="s">
        <v>581</v>
      </c>
    </row>
    <row r="123" spans="1:29">
      <c r="A123" s="4" t="s">
        <v>534</v>
      </c>
      <c r="P123" s="7" t="n">
        <v>3332000</v>
      </c>
    </row>
    <row r="124" spans="1:29">
      <c r="A124" s="4" t="s">
        <v>521</v>
      </c>
      <c r="P124" s="4" t="s">
        <v>556</v>
      </c>
    </row>
    <row r="125" spans="1:29">
      <c r="A125" s="4" t="s">
        <v>551</v>
      </c>
      <c r="P125" s="7" t="n">
        <v>712532</v>
      </c>
    </row>
    <row r="126" spans="1:29">
      <c r="A126" s="4" t="s">
        <v>552</v>
      </c>
      <c r="P126" s="8" t="n">
        <v>5.94</v>
      </c>
    </row>
    <row r="127" spans="1:29">
      <c r="A127" s="4" t="s">
        <v>537</v>
      </c>
      <c r="P127" s="7" t="n">
        <v>1048250</v>
      </c>
    </row>
    <row r="128" spans="1:29">
      <c r="A128" s="4" t="s">
        <v>557</v>
      </c>
      <c r="P128" s="8" t="n">
        <v>6.62</v>
      </c>
    </row>
    <row r="129" spans="1:29">
      <c r="A129" s="4" t="s">
        <v>582</v>
      </c>
    </row>
    <row r="130" spans="1:29">
      <c r="A130" s="4" t="s">
        <v>532</v>
      </c>
      <c r="N130" s="6" t="n">
        <v>48116</v>
      </c>
    </row>
    <row r="131" spans="1:29">
      <c r="A131" s="4" t="s">
        <v>518</v>
      </c>
      <c r="N131" s="4" t="s">
        <v>583</v>
      </c>
    </row>
    <row r="132" spans="1:29">
      <c r="A132" s="4" t="s">
        <v>534</v>
      </c>
      <c r="N132" s="7" t="n">
        <v>4125000</v>
      </c>
    </row>
    <row r="133" spans="1:29">
      <c r="A133" s="4" t="s">
        <v>521</v>
      </c>
      <c r="N133" s="4" t="s">
        <v>556</v>
      </c>
    </row>
    <row r="134" spans="1:29">
      <c r="A134" s="4" t="s">
        <v>551</v>
      </c>
      <c r="N134" s="7" t="n">
        <v>659324</v>
      </c>
    </row>
    <row r="135" spans="1:29">
      <c r="A135" s="4" t="s">
        <v>552</v>
      </c>
      <c r="N135" s="8" t="n">
        <v>6.43</v>
      </c>
    </row>
    <row r="136" spans="1:29">
      <c r="A136" s="4" t="s">
        <v>537</v>
      </c>
      <c r="N136" s="7" t="n">
        <v>1078383</v>
      </c>
    </row>
    <row r="137" spans="1:29">
      <c r="A137" s="4" t="s">
        <v>557</v>
      </c>
      <c r="N137" s="8" t="n">
        <v>7.16</v>
      </c>
    </row>
    <row r="138" spans="1:29">
      <c r="A138" s="4" t="s">
        <v>584</v>
      </c>
    </row>
    <row r="139" spans="1:29">
      <c r="A139" s="4" t="s">
        <v>585</v>
      </c>
      <c r="M139" s="7" t="n">
        <v>9000000</v>
      </c>
    </row>
    <row r="140" spans="1:29">
      <c r="A140" s="4" t="s">
        <v>586</v>
      </c>
      <c r="M140" s="6" t="n">
        <v>8847000</v>
      </c>
    </row>
    <row r="141" spans="1:29">
      <c r="A141" s="4" t="s">
        <v>587</v>
      </c>
      <c r="M141" s="6" t="n">
        <v>571000</v>
      </c>
    </row>
    <row r="142" spans="1:29">
      <c r="A142" s="4" t="s">
        <v>588</v>
      </c>
      <c r="M142" s="7" t="n">
        <v>5557000</v>
      </c>
    </row>
    <row r="143" spans="1:29">
      <c r="A143" s="4" t="s">
        <v>589</v>
      </c>
      <c r="M143" s="4" t="s">
        <v>590</v>
      </c>
    </row>
    <row r="144" spans="1:29">
      <c r="A144" s="4" t="s">
        <v>591</v>
      </c>
      <c r="M144" s="7" t="n">
        <v>3825000</v>
      </c>
    </row>
    <row r="145" spans="1:29">
      <c r="A145" s="4" t="s">
        <v>592</v>
      </c>
      <c r="M145" s="6" t="n">
        <v>5021000</v>
      </c>
    </row>
    <row r="146" spans="1:29">
      <c r="A146" s="4" t="s">
        <v>593</v>
      </c>
      <c r="M146" s="7" t="n">
        <v>3290000</v>
      </c>
    </row>
    <row r="147" spans="1:29">
      <c r="A147" s="4" t="s">
        <v>594</v>
      </c>
      <c r="M147" s="6" t="n">
        <v>160000</v>
      </c>
    </row>
    <row r="148" spans="1:29">
      <c r="A148" s="4" t="s">
        <v>595</v>
      </c>
    </row>
    <row r="149" spans="1:29">
      <c r="A149" s="4" t="s">
        <v>596</v>
      </c>
      <c r="AA149" s="4" t="s">
        <v>597</v>
      </c>
      <c r="AC149" s="4" t="s">
        <v>597</v>
      </c>
    </row>
    <row r="150" spans="1:29">
      <c r="A150" s="4" t="s">
        <v>598</v>
      </c>
      <c r="AA150" s="4" t="s">
        <v>517</v>
      </c>
      <c r="AC150" s="4" t="s">
        <v>517</v>
      </c>
    </row>
    <row r="151" spans="1:29">
      <c r="A151" s="4" t="s">
        <v>591</v>
      </c>
      <c r="AA151" s="7" t="n">
        <v>4272000</v>
      </c>
      <c r="AC151" s="7" t="n">
        <v>4272000</v>
      </c>
    </row>
    <row r="152" spans="1:29">
      <c r="A152" s="4" t="s">
        <v>599</v>
      </c>
      <c r="AA152" s="7" t="n">
        <v>59425</v>
      </c>
      <c r="AC152" s="7" t="n">
        <v>59425</v>
      </c>
    </row>
    <row r="153" spans="1:29">
      <c r="A153" s="4" t="s">
        <v>600</v>
      </c>
      <c r="AA153" s="10" t="n">
        <v>4.78</v>
      </c>
      <c r="AC153" s="10" t="n">
        <v>4.78</v>
      </c>
    </row>
    <row r="154" spans="1:29">
      <c r="A154" s="4" t="s">
        <v>601</v>
      </c>
    </row>
    <row r="155" spans="1:29">
      <c r="A155" s="4" t="s">
        <v>515</v>
      </c>
      <c r="K155" s="6" t="n">
        <v>330717</v>
      </c>
    </row>
    <row r="156" spans="1:29">
      <c r="A156" s="4" t="s">
        <v>516</v>
      </c>
      <c r="K156" s="4" t="s">
        <v>517</v>
      </c>
    </row>
    <row r="157" spans="1:29">
      <c r="A157" s="4" t="s">
        <v>518</v>
      </c>
      <c r="K157" s="4" t="s">
        <v>602</v>
      </c>
    </row>
    <row r="158" spans="1:29">
      <c r="A158" s="4" t="s">
        <v>520</v>
      </c>
      <c r="K158" s="7" t="n">
        <v>31975897</v>
      </c>
    </row>
    <row r="159" spans="1:29">
      <c r="A159" s="4" t="s">
        <v>521</v>
      </c>
      <c r="K159" s="4" t="s">
        <v>522</v>
      </c>
    </row>
    <row r="160" spans="1:29">
      <c r="A160" s="4" t="s">
        <v>523</v>
      </c>
      <c r="K160" s="7" t="n">
        <v>20780000</v>
      </c>
    </row>
    <row r="161" spans="1:29">
      <c r="A161" s="4" t="s">
        <v>524</v>
      </c>
      <c r="K161" s="4" t="s">
        <v>603</v>
      </c>
    </row>
    <row r="162" spans="1:29">
      <c r="A162" s="4" t="s">
        <v>526</v>
      </c>
      <c r="K162" s="7" t="n">
        <v>2078000</v>
      </c>
    </row>
    <row r="163" spans="1:29">
      <c r="A163" s="4" t="s">
        <v>604</v>
      </c>
    </row>
    <row r="164" spans="1:29">
      <c r="A164" s="4" t="s">
        <v>515</v>
      </c>
      <c r="J164" s="6" t="n">
        <v>175315</v>
      </c>
    </row>
    <row r="165" spans="1:29">
      <c r="A165" s="4" t="s">
        <v>516</v>
      </c>
      <c r="J165" s="4" t="s">
        <v>517</v>
      </c>
    </row>
    <row r="166" spans="1:29">
      <c r="A166" s="4" t="s">
        <v>518</v>
      </c>
      <c r="J166" s="4" t="s">
        <v>605</v>
      </c>
    </row>
    <row r="167" spans="1:29">
      <c r="A167" s="4" t="s">
        <v>520</v>
      </c>
      <c r="J167" s="7" t="n">
        <v>18410000</v>
      </c>
    </row>
    <row r="168" spans="1:29">
      <c r="A168" s="4" t="s">
        <v>521</v>
      </c>
      <c r="J168" s="4" t="s">
        <v>522</v>
      </c>
    </row>
    <row r="169" spans="1:29">
      <c r="A169" s="4" t="s">
        <v>523</v>
      </c>
      <c r="J169" s="7" t="n">
        <v>12890000</v>
      </c>
    </row>
    <row r="170" spans="1:29">
      <c r="A170" s="4" t="s">
        <v>524</v>
      </c>
      <c r="J170" s="4" t="s">
        <v>606</v>
      </c>
    </row>
    <row r="171" spans="1:29">
      <c r="A171" s="4" t="s">
        <v>526</v>
      </c>
      <c r="J171" s="7" t="n">
        <v>1258000</v>
      </c>
    </row>
    <row r="172" spans="1:29">
      <c r="A172" s="4" t="s">
        <v>607</v>
      </c>
    </row>
    <row r="173" spans="1:29">
      <c r="A173" s="4" t="s">
        <v>515</v>
      </c>
      <c r="I173" s="6" t="n">
        <v>125860</v>
      </c>
    </row>
    <row r="174" spans="1:29">
      <c r="A174" s="4" t="s">
        <v>516</v>
      </c>
      <c r="I174" s="4" t="s">
        <v>517</v>
      </c>
    </row>
    <row r="175" spans="1:29">
      <c r="A175" s="4" t="s">
        <v>518</v>
      </c>
      <c r="I175" s="4" t="s">
        <v>608</v>
      </c>
    </row>
    <row r="176" spans="1:29">
      <c r="A176" s="4" t="s">
        <v>520</v>
      </c>
      <c r="I176" s="7" t="n">
        <v>20032864</v>
      </c>
    </row>
    <row r="177" spans="1:29">
      <c r="A177" s="4" t="s">
        <v>521</v>
      </c>
      <c r="I177" s="4" t="s">
        <v>345</v>
      </c>
    </row>
    <row r="178" spans="1:29">
      <c r="A178" s="4" t="s">
        <v>523</v>
      </c>
      <c r="I178" s="7" t="n">
        <v>13000000</v>
      </c>
    </row>
    <row r="179" spans="1:29">
      <c r="A179" s="4" t="s">
        <v>524</v>
      </c>
      <c r="I179" s="4" t="s">
        <v>609</v>
      </c>
    </row>
    <row r="180" spans="1:29">
      <c r="A180" s="4" t="s">
        <v>526</v>
      </c>
      <c r="I180" s="7" t="n">
        <v>1311000</v>
      </c>
    </row>
    <row r="181" spans="1:29">
      <c r="A181" s="4" t="s">
        <v>527</v>
      </c>
      <c r="I181" s="7" t="n">
        <v>82864</v>
      </c>
    </row>
    <row r="182" spans="1:29">
      <c r="A182" s="4" t="s">
        <v>610</v>
      </c>
    </row>
    <row r="183" spans="1:29">
      <c r="A183" s="4" t="s">
        <v>515</v>
      </c>
      <c r="H183" s="6" t="n">
        <v>210445</v>
      </c>
    </row>
    <row r="184" spans="1:29">
      <c r="A184" s="4" t="s">
        <v>516</v>
      </c>
      <c r="H184" s="4" t="s">
        <v>517</v>
      </c>
    </row>
    <row r="185" spans="1:29">
      <c r="A185" s="4" t="s">
        <v>518</v>
      </c>
      <c r="H185" s="4" t="s">
        <v>611</v>
      </c>
    </row>
    <row r="186" spans="1:29">
      <c r="A186" s="4" t="s">
        <v>520</v>
      </c>
      <c r="H186" s="7" t="n">
        <v>30662080</v>
      </c>
    </row>
    <row r="187" spans="1:29">
      <c r="A187" s="4" t="s">
        <v>521</v>
      </c>
      <c r="H187" s="4" t="s">
        <v>522</v>
      </c>
    </row>
    <row r="188" spans="1:29">
      <c r="A188" s="4" t="s">
        <v>523</v>
      </c>
      <c r="H188" s="7" t="n">
        <v>20221000</v>
      </c>
    </row>
    <row r="189" spans="1:29">
      <c r="A189" s="4" t="s">
        <v>524</v>
      </c>
      <c r="H189" s="4" t="s">
        <v>612</v>
      </c>
    </row>
    <row r="190" spans="1:29">
      <c r="A190" s="4" t="s">
        <v>526</v>
      </c>
      <c r="H190" s="7" t="n">
        <v>1962000</v>
      </c>
    </row>
    <row r="191" spans="1:29">
      <c r="A191" s="4" t="s">
        <v>527</v>
      </c>
      <c r="H191" s="7" t="n">
        <v>451400</v>
      </c>
    </row>
    <row r="192" spans="1:29">
      <c r="A192" s="4" t="s">
        <v>613</v>
      </c>
    </row>
    <row r="193" spans="1:29">
      <c r="A193" s="4" t="s">
        <v>515</v>
      </c>
      <c r="C193" s="6" t="n">
        <v>310922</v>
      </c>
    </row>
    <row r="194" spans="1:29">
      <c r="A194" s="4" t="s">
        <v>516</v>
      </c>
      <c r="C194" s="4" t="s">
        <v>517</v>
      </c>
    </row>
    <row r="195" spans="1:29">
      <c r="A195" s="4" t="s">
        <v>518</v>
      </c>
      <c r="C195" s="4" t="s">
        <v>614</v>
      </c>
    </row>
    <row r="196" spans="1:29">
      <c r="A196" s="4" t="s">
        <v>520</v>
      </c>
      <c r="C196" s="7" t="n">
        <v>37780000</v>
      </c>
    </row>
    <row r="197" spans="1:29">
      <c r="A197" s="4" t="s">
        <v>521</v>
      </c>
      <c r="C197" s="4" t="s">
        <v>522</v>
      </c>
    </row>
    <row r="198" spans="1:29">
      <c r="A198" s="4" t="s">
        <v>523</v>
      </c>
      <c r="C198" s="7" t="n">
        <v>26400000</v>
      </c>
    </row>
    <row r="199" spans="1:29">
      <c r="A199" s="4" t="s">
        <v>524</v>
      </c>
      <c r="C199" s="4" t="s">
        <v>615</v>
      </c>
    </row>
    <row r="200" spans="1:29">
      <c r="A200" s="4" t="s">
        <v>526</v>
      </c>
      <c r="C200" s="7" t="n">
        <v>2604000</v>
      </c>
    </row>
    <row r="201" spans="1:29">
      <c r="A201" s="4" t="s">
        <v>616</v>
      </c>
    </row>
    <row r="202" spans="1:29">
      <c r="A202" s="4" t="s">
        <v>515</v>
      </c>
      <c r="B202" s="6" t="n">
        <v>313763</v>
      </c>
    </row>
    <row r="203" spans="1:29">
      <c r="A203" s="4" t="s">
        <v>516</v>
      </c>
      <c r="B203" s="4" t="s">
        <v>517</v>
      </c>
    </row>
    <row r="204" spans="1:29">
      <c r="A204" s="4" t="s">
        <v>518</v>
      </c>
      <c r="B204" s="4" t="s">
        <v>617</v>
      </c>
    </row>
    <row r="205" spans="1:29">
      <c r="A205" s="4" t="s">
        <v>520</v>
      </c>
      <c r="B205" s="7" t="n">
        <v>31737000</v>
      </c>
    </row>
    <row r="206" spans="1:29">
      <c r="A206" s="4" t="s">
        <v>521</v>
      </c>
      <c r="B206" s="4" t="s">
        <v>522</v>
      </c>
    </row>
    <row r="207" spans="1:29">
      <c r="A207" s="4" t="s">
        <v>523</v>
      </c>
      <c r="B207" s="7" t="n">
        <v>22215000</v>
      </c>
    </row>
    <row r="208" spans="1:29">
      <c r="A208" s="4" t="s">
        <v>524</v>
      </c>
      <c r="B208" s="4" t="s">
        <v>618</v>
      </c>
    </row>
    <row r="209" spans="1:29">
      <c r="A209" s="4" t="s">
        <v>526</v>
      </c>
      <c r="B209" s="7" t="n">
        <v>2196000</v>
      </c>
    </row>
    <row r="210" spans="1:29">
      <c r="A210" s="4" t="s">
        <v>619</v>
      </c>
    </row>
    <row r="211" spans="1:29">
      <c r="A211" s="4" t="s">
        <v>515</v>
      </c>
      <c r="Z211" s="6" t="n">
        <v>163378</v>
      </c>
    </row>
    <row r="212" spans="1:29">
      <c r="A212" s="4" t="s">
        <v>516</v>
      </c>
      <c r="Z212" s="4" t="s">
        <v>517</v>
      </c>
    </row>
    <row r="213" spans="1:29">
      <c r="A213" s="4" t="s">
        <v>518</v>
      </c>
      <c r="Z213" s="4" t="s">
        <v>620</v>
      </c>
    </row>
    <row r="214" spans="1:29">
      <c r="A214" s="4" t="s">
        <v>520</v>
      </c>
      <c r="Z214" s="7" t="n">
        <v>10271355</v>
      </c>
    </row>
    <row r="215" spans="1:29">
      <c r="A215" s="4" t="s">
        <v>521</v>
      </c>
      <c r="Z215" s="4" t="s">
        <v>522</v>
      </c>
    </row>
    <row r="216" spans="1:29">
      <c r="A216" s="4" t="s">
        <v>523</v>
      </c>
      <c r="Z216" s="7" t="n">
        <v>7000000</v>
      </c>
    </row>
    <row r="217" spans="1:29">
      <c r="A217" s="4" t="s">
        <v>524</v>
      </c>
      <c r="Z217" s="4" t="s">
        <v>621</v>
      </c>
    </row>
    <row r="218" spans="1:29">
      <c r="A218" s="4" t="s">
        <v>526</v>
      </c>
      <c r="Z218" s="7" t="n">
        <v>725000</v>
      </c>
    </row>
    <row r="219" spans="1:29">
      <c r="A219" s="4" t="s">
        <v>527</v>
      </c>
      <c r="Z219" s="7" t="n">
        <v>341355</v>
      </c>
    </row>
    <row r="220" spans="1:29">
      <c r="A220" s="4" t="s">
        <v>622</v>
      </c>
    </row>
    <row r="221" spans="1:29">
      <c r="A221" s="4" t="s">
        <v>515</v>
      </c>
      <c r="Y221" s="6" t="n">
        <v>198773</v>
      </c>
    </row>
    <row r="222" spans="1:29">
      <c r="A222" s="4" t="s">
        <v>516</v>
      </c>
      <c r="Y222" s="4" t="s">
        <v>517</v>
      </c>
    </row>
    <row r="223" spans="1:29">
      <c r="A223" s="4" t="s">
        <v>518</v>
      </c>
      <c r="Y223" s="4" t="s">
        <v>623</v>
      </c>
    </row>
    <row r="224" spans="1:29">
      <c r="A224" s="4" t="s">
        <v>520</v>
      </c>
      <c r="Y224" s="7" t="n">
        <v>15231000</v>
      </c>
    </row>
    <row r="225" spans="1:29">
      <c r="A225" s="4" t="s">
        <v>521</v>
      </c>
      <c r="Y225" s="4" t="s">
        <v>522</v>
      </c>
    </row>
    <row r="226" spans="1:29">
      <c r="A226" s="4" t="s">
        <v>523</v>
      </c>
      <c r="Y226" s="7" t="n">
        <v>10660000</v>
      </c>
    </row>
    <row r="227" spans="1:29">
      <c r="A227" s="4" t="s">
        <v>524</v>
      </c>
      <c r="Y227" s="4" t="s">
        <v>624</v>
      </c>
    </row>
    <row r="228" spans="1:29">
      <c r="A228" s="4" t="s">
        <v>526</v>
      </c>
      <c r="Y228" s="7" t="n">
        <v>1036000</v>
      </c>
    </row>
    <row r="229" spans="1:29">
      <c r="A229" s="4" t="s">
        <v>527</v>
      </c>
      <c r="Y229" s="7" t="n">
        <v>31000</v>
      </c>
    </row>
    <row r="230" spans="1:29">
      <c r="A230" s="4" t="s">
        <v>625</v>
      </c>
    </row>
    <row r="231" spans="1:29">
      <c r="A231" s="4" t="s">
        <v>515</v>
      </c>
      <c r="V231" s="6" t="n">
        <v>599840</v>
      </c>
    </row>
    <row r="232" spans="1:29">
      <c r="A232" s="4" t="s">
        <v>516</v>
      </c>
      <c r="V232" s="4" t="s">
        <v>517</v>
      </c>
    </row>
    <row r="233" spans="1:29">
      <c r="A233" s="4" t="s">
        <v>518</v>
      </c>
      <c r="V233" s="4" t="s">
        <v>626</v>
      </c>
    </row>
    <row r="234" spans="1:29">
      <c r="A234" s="4" t="s">
        <v>520</v>
      </c>
      <c r="V234" s="7" t="n">
        <v>28000000</v>
      </c>
    </row>
    <row r="235" spans="1:29">
      <c r="A235" s="4" t="s">
        <v>521</v>
      </c>
      <c r="V235" s="4" t="s">
        <v>556</v>
      </c>
    </row>
    <row r="236" spans="1:29">
      <c r="A236" s="4" t="s">
        <v>523</v>
      </c>
      <c r="V236" s="7" t="n">
        <v>19600000</v>
      </c>
    </row>
    <row r="237" spans="1:29">
      <c r="A237" s="4" t="s">
        <v>524</v>
      </c>
      <c r="V237" s="4" t="s">
        <v>627</v>
      </c>
    </row>
    <row r="238" spans="1:29">
      <c r="A238" s="4" t="s">
        <v>526</v>
      </c>
      <c r="V238" s="7" t="n">
        <v>1989000</v>
      </c>
    </row>
    <row r="239" spans="1:29">
      <c r="A239" s="4" t="s">
        <v>628</v>
      </c>
      <c r="V239" s="4" t="s">
        <v>629</v>
      </c>
    </row>
    <row r="240" spans="1:29">
      <c r="A240" s="4" t="s">
        <v>630</v>
      </c>
    </row>
    <row r="241" spans="1:29">
      <c r="A241" s="4" t="s">
        <v>515</v>
      </c>
      <c r="R241" s="6" t="n">
        <v>232200</v>
      </c>
    </row>
    <row r="242" spans="1:29">
      <c r="A242" s="4" t="s">
        <v>516</v>
      </c>
      <c r="R242" s="4" t="s">
        <v>517</v>
      </c>
    </row>
    <row r="243" spans="1:29">
      <c r="A243" s="4" t="s">
        <v>518</v>
      </c>
      <c r="R243" s="4" t="s">
        <v>631</v>
      </c>
    </row>
    <row r="244" spans="1:29">
      <c r="A244" s="4" t="s">
        <v>520</v>
      </c>
      <c r="R244" s="7" t="n">
        <v>13416000</v>
      </c>
    </row>
    <row r="245" spans="1:29">
      <c r="A245" s="4" t="s">
        <v>521</v>
      </c>
      <c r="R245" s="4" t="s">
        <v>522</v>
      </c>
    </row>
    <row r="246" spans="1:29">
      <c r="A246" s="4" t="s">
        <v>523</v>
      </c>
      <c r="R246" s="7" t="n">
        <v>8700000</v>
      </c>
    </row>
    <row r="247" spans="1:29">
      <c r="A247" s="4" t="s">
        <v>524</v>
      </c>
      <c r="R247" s="4" t="s">
        <v>632</v>
      </c>
    </row>
    <row r="248" spans="1:29">
      <c r="A248" s="4" t="s">
        <v>526</v>
      </c>
      <c r="R248" s="7" t="n">
        <v>1045000</v>
      </c>
    </row>
    <row r="249" spans="1:29">
      <c r="A249" s="4" t="s">
        <v>527</v>
      </c>
      <c r="R249" s="7" t="n">
        <v>479000</v>
      </c>
    </row>
    <row r="250" spans="1:29">
      <c r="A250" s="4" t="s">
        <v>633</v>
      </c>
    </row>
    <row r="251" spans="1:29">
      <c r="A251" s="4" t="s">
        <v>515</v>
      </c>
      <c r="Q251" s="6" t="n">
        <v>671354</v>
      </c>
    </row>
    <row r="252" spans="1:29">
      <c r="A252" s="4" t="s">
        <v>516</v>
      </c>
      <c r="Q252" s="4" t="s">
        <v>517</v>
      </c>
    </row>
    <row r="253" spans="1:29">
      <c r="A253" s="4" t="s">
        <v>518</v>
      </c>
      <c r="Q253" s="4" t="s">
        <v>602</v>
      </c>
    </row>
    <row r="254" spans="1:29">
      <c r="A254" s="4" t="s">
        <v>520</v>
      </c>
      <c r="Q254" s="7" t="n">
        <v>37484574</v>
      </c>
    </row>
    <row r="255" spans="1:29">
      <c r="A255" s="4" t="s">
        <v>521</v>
      </c>
      <c r="Q255" s="4" t="s">
        <v>522</v>
      </c>
    </row>
    <row r="256" spans="1:29">
      <c r="A256" s="4" t="s">
        <v>523</v>
      </c>
      <c r="Q256" s="7" t="n">
        <v>24286230</v>
      </c>
    </row>
    <row r="257" spans="1:29">
      <c r="A257" s="4" t="s">
        <v>524</v>
      </c>
      <c r="Q257" s="4" t="s">
        <v>634</v>
      </c>
    </row>
    <row r="258" spans="1:29">
      <c r="A258" s="4" t="s">
        <v>526</v>
      </c>
      <c r="Q258" s="7" t="n">
        <v>2644000</v>
      </c>
    </row>
    <row r="259" spans="1:29">
      <c r="A259" s="4" t="s">
        <v>635</v>
      </c>
    </row>
    <row r="260" spans="1:29">
      <c r="A260" s="4" t="s">
        <v>515</v>
      </c>
      <c r="O260" s="6" t="n">
        <v>304608</v>
      </c>
    </row>
    <row r="261" spans="1:29">
      <c r="A261" s="4" t="s">
        <v>516</v>
      </c>
      <c r="O261" s="4" t="s">
        <v>517</v>
      </c>
    </row>
    <row r="262" spans="1:29">
      <c r="A262" s="4" t="s">
        <v>518</v>
      </c>
      <c r="O262" s="4" t="s">
        <v>636</v>
      </c>
    </row>
    <row r="263" spans="1:29">
      <c r="A263" s="4" t="s">
        <v>520</v>
      </c>
      <c r="O263" s="7" t="n">
        <v>35300832</v>
      </c>
    </row>
    <row r="264" spans="1:29">
      <c r="A264" s="4" t="s">
        <v>521</v>
      </c>
      <c r="O264" s="4" t="s">
        <v>522</v>
      </c>
    </row>
    <row r="265" spans="1:29">
      <c r="A265" s="4" t="s">
        <v>523</v>
      </c>
      <c r="O265" s="7" t="n">
        <v>24700000</v>
      </c>
    </row>
    <row r="266" spans="1:29">
      <c r="A266" s="4" t="s">
        <v>524</v>
      </c>
      <c r="O266" s="4" t="s">
        <v>637</v>
      </c>
    </row>
    <row r="267" spans="1:29">
      <c r="A267" s="4" t="s">
        <v>526</v>
      </c>
      <c r="O267" s="7" t="n">
        <v>2362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8</v>
      </c>
      <c r="B1" s="2" t="s">
        <v>1</v>
      </c>
    </row>
    <row r="2" spans="1:4">
      <c r="B2" s="2" t="s">
        <v>2</v>
      </c>
      <c r="C2" s="2" t="s">
        <v>32</v>
      </c>
      <c r="D2" s="2" t="s">
        <v>91</v>
      </c>
    </row>
    <row r="3" spans="1:4">
      <c r="A3" s="4" t="s">
        <v>639</v>
      </c>
      <c r="B3" s="7" t="n">
        <v>0</v>
      </c>
      <c r="C3" s="7" t="n">
        <v>571250</v>
      </c>
      <c r="D3" s="7" t="n">
        <v>96664</v>
      </c>
    </row>
    <row r="4" spans="1:4">
      <c r="A4" s="4" t="s">
        <v>95</v>
      </c>
      <c r="B4" s="6" t="n">
        <v>0</v>
      </c>
      <c r="C4" s="6" t="n">
        <v>0</v>
      </c>
      <c r="D4" s="6" t="n">
        <v>0</v>
      </c>
    </row>
    <row r="5" spans="1:4">
      <c r="A5" s="4" t="s">
        <v>98</v>
      </c>
      <c r="B5" s="6" t="n">
        <v>-115090</v>
      </c>
      <c r="C5" s="6" t="n">
        <v>-192121</v>
      </c>
      <c r="D5" s="6" t="n">
        <v>-204729</v>
      </c>
    </row>
    <row r="6" spans="1:4">
      <c r="A6" s="4" t="s">
        <v>99</v>
      </c>
      <c r="B6" s="6" t="n">
        <v>-42869</v>
      </c>
      <c r="C6" s="6" t="n">
        <v>-133776</v>
      </c>
      <c r="D6" s="6" t="n">
        <v>-192006</v>
      </c>
    </row>
    <row r="7" spans="1:4">
      <c r="A7" s="4" t="s">
        <v>156</v>
      </c>
      <c r="B7" s="6" t="n">
        <v>-97074</v>
      </c>
      <c r="C7" s="6" t="n">
        <v>-336939</v>
      </c>
      <c r="D7" s="6" t="n">
        <v>-235501</v>
      </c>
    </row>
    <row r="8" spans="1:4">
      <c r="A8" s="4" t="s">
        <v>108</v>
      </c>
      <c r="B8" s="6" t="n">
        <v>0</v>
      </c>
      <c r="C8" s="6" t="n">
        <v>-71287</v>
      </c>
      <c r="D8" s="6" t="n">
        <v>-65876</v>
      </c>
    </row>
    <row r="9" spans="1:4">
      <c r="A9" s="4" t="s">
        <v>640</v>
      </c>
      <c r="B9" s="6" t="n">
        <v>-255033</v>
      </c>
      <c r="C9" s="6" t="n">
        <v>-162873</v>
      </c>
      <c r="D9" s="6" t="n">
        <v>-601448</v>
      </c>
    </row>
    <row r="10" spans="1:4">
      <c r="A10" s="4" t="s">
        <v>112</v>
      </c>
      <c r="B10" s="6" t="n">
        <v>0</v>
      </c>
      <c r="C10" s="6" t="n">
        <v>5021242</v>
      </c>
      <c r="D10" s="6" t="n">
        <v>0</v>
      </c>
    </row>
    <row r="11" spans="1:4">
      <c r="A11" s="4" t="s">
        <v>641</v>
      </c>
      <c r="B11" s="7" t="n">
        <v>-255033</v>
      </c>
      <c r="C11" s="7" t="n">
        <v>4858369</v>
      </c>
      <c r="D11" s="7" t="n">
        <v>-60144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42</v>
      </c>
      <c r="B1" s="2" t="s">
        <v>1</v>
      </c>
    </row>
    <row r="2" spans="1:3">
      <c r="B2" s="2" t="s">
        <v>2</v>
      </c>
      <c r="C2" s="2" t="s">
        <v>32</v>
      </c>
    </row>
    <row r="3" spans="1:3">
      <c r="A3" s="4" t="s">
        <v>643</v>
      </c>
      <c r="B3" s="7" t="n">
        <v>93397700</v>
      </c>
      <c r="C3" s="7" t="n">
        <v>91599000</v>
      </c>
    </row>
    <row r="4" spans="1:3">
      <c r="A4" s="4" t="s">
        <v>644</v>
      </c>
      <c r="B4" s="7" t="n">
        <v>24074000</v>
      </c>
      <c r="C4" s="7" t="n">
        <v>20181500</v>
      </c>
    </row>
    <row r="5" spans="1:3">
      <c r="A5" s="4" t="s">
        <v>645</v>
      </c>
      <c r="B5" s="8" t="n">
        <v>0.35</v>
      </c>
      <c r="C5" s="8" t="n">
        <v>0.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1"/>
  </cols>
  <sheetData>
    <row r="1" spans="1:2">
      <c r="A1" s="1" t="s">
        <v>646</v>
      </c>
      <c r="B1" s="2" t="s">
        <v>647</v>
      </c>
    </row>
    <row r="2" spans="1:2">
      <c r="A2" s="3" t="s">
        <v>197</v>
      </c>
    </row>
    <row r="3" spans="1:2">
      <c r="A3" s="4" t="s">
        <v>347</v>
      </c>
      <c r="B3" s="7" t="n">
        <v>960000</v>
      </c>
    </row>
    <row r="4" spans="1:2">
      <c r="A4" s="4" t="s">
        <v>348</v>
      </c>
      <c r="B4" s="6" t="n">
        <v>909000</v>
      </c>
    </row>
    <row r="5" spans="1:2">
      <c r="A5" s="4" t="s">
        <v>349</v>
      </c>
      <c r="B5" s="6" t="n">
        <v>866000</v>
      </c>
    </row>
    <row r="6" spans="1:2">
      <c r="A6" s="4" t="s">
        <v>350</v>
      </c>
      <c r="B6" s="6" t="n">
        <v>730000</v>
      </c>
    </row>
    <row r="7" spans="1:2">
      <c r="A7" s="4" t="s">
        <v>351</v>
      </c>
      <c r="B7" s="7" t="n">
        <v>718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8</v>
      </c>
      <c r="B1" s="2" t="s">
        <v>2</v>
      </c>
      <c r="C1" s="2" t="s">
        <v>32</v>
      </c>
    </row>
    <row r="2" spans="1:3">
      <c r="A2" s="3" t="s">
        <v>649</v>
      </c>
    </row>
    <row r="3" spans="1:3">
      <c r="A3" s="4" t="s">
        <v>650</v>
      </c>
      <c r="B3" s="7" t="n">
        <v>5816153</v>
      </c>
      <c r="C3" s="7" t="n">
        <v>6115134</v>
      </c>
    </row>
    <row r="4" spans="1:3">
      <c r="A4" s="4" t="s">
        <v>651</v>
      </c>
    </row>
    <row r="5" spans="1:3">
      <c r="A5" s="3" t="s">
        <v>649</v>
      </c>
    </row>
    <row r="6" spans="1:3">
      <c r="A6" s="4" t="s">
        <v>650</v>
      </c>
      <c r="B6" s="6" t="n">
        <v>11622</v>
      </c>
      <c r="C6" s="6" t="n">
        <v>51472</v>
      </c>
    </row>
    <row r="7" spans="1:3">
      <c r="A7" s="4" t="s">
        <v>386</v>
      </c>
    </row>
    <row r="8" spans="1:3">
      <c r="A8" s="3" t="s">
        <v>649</v>
      </c>
    </row>
    <row r="9" spans="1:3">
      <c r="A9" s="4" t="s">
        <v>650</v>
      </c>
      <c r="B9" s="6" t="n">
        <v>0</v>
      </c>
      <c r="C9" s="6" t="n">
        <v>3729</v>
      </c>
    </row>
    <row r="10" spans="1:3">
      <c r="A10" s="4" t="s">
        <v>652</v>
      </c>
    </row>
    <row r="11" spans="1:3">
      <c r="A11" s="3" t="s">
        <v>649</v>
      </c>
    </row>
    <row r="12" spans="1:3">
      <c r="A12" s="4" t="s">
        <v>650</v>
      </c>
      <c r="B12" s="6" t="n">
        <v>19815</v>
      </c>
      <c r="C12" s="6" t="n">
        <v>84665</v>
      </c>
    </row>
    <row r="13" spans="1:3">
      <c r="A13" s="4" t="s">
        <v>653</v>
      </c>
    </row>
    <row r="14" spans="1:3">
      <c r="A14" s="3" t="s">
        <v>649</v>
      </c>
    </row>
    <row r="15" spans="1:3">
      <c r="A15" s="4" t="s">
        <v>650</v>
      </c>
      <c r="B15" s="6" t="n">
        <v>0</v>
      </c>
      <c r="C15" s="6" t="n">
        <v>32217</v>
      </c>
    </row>
    <row r="16" spans="1:3">
      <c r="A16" s="4" t="s">
        <v>654</v>
      </c>
    </row>
    <row r="17" spans="1:3">
      <c r="A17" s="3" t="s">
        <v>649</v>
      </c>
    </row>
    <row r="18" spans="1:3">
      <c r="A18" s="4" t="s">
        <v>650</v>
      </c>
      <c r="B18" s="6" t="n">
        <v>0</v>
      </c>
      <c r="C18" s="6" t="n">
        <v>125060</v>
      </c>
    </row>
    <row r="19" spans="1:3">
      <c r="A19" s="4" t="s">
        <v>655</v>
      </c>
    </row>
    <row r="20" spans="1:3">
      <c r="A20" s="3" t="s">
        <v>649</v>
      </c>
    </row>
    <row r="21" spans="1:3">
      <c r="A21" s="4" t="s">
        <v>650</v>
      </c>
      <c r="B21" s="6" t="n">
        <v>19994</v>
      </c>
      <c r="C21" s="6" t="n">
        <v>72976</v>
      </c>
    </row>
    <row r="22" spans="1:3">
      <c r="A22" s="4" t="s">
        <v>656</v>
      </c>
    </row>
    <row r="23" spans="1:3">
      <c r="A23" s="3" t="s">
        <v>649</v>
      </c>
    </row>
    <row r="24" spans="1:3">
      <c r="A24" s="4" t="s">
        <v>650</v>
      </c>
      <c r="B24" s="6" t="n">
        <v>170700</v>
      </c>
      <c r="C24" s="6" t="n">
        <v>204243</v>
      </c>
    </row>
    <row r="25" spans="1:3">
      <c r="A25" s="4" t="s">
        <v>657</v>
      </c>
    </row>
    <row r="26" spans="1:3">
      <c r="A26" s="3" t="s">
        <v>649</v>
      </c>
    </row>
    <row r="27" spans="1:3">
      <c r="A27" s="4" t="s">
        <v>650</v>
      </c>
      <c r="B27" s="6" t="n">
        <v>15697</v>
      </c>
      <c r="C27" s="6" t="n">
        <v>22260</v>
      </c>
    </row>
    <row r="28" spans="1:3">
      <c r="A28" s="4" t="s">
        <v>658</v>
      </c>
    </row>
    <row r="29" spans="1:3">
      <c r="A29" s="3" t="s">
        <v>649</v>
      </c>
    </row>
    <row r="30" spans="1:3">
      <c r="A30" s="4" t="s">
        <v>650</v>
      </c>
      <c r="B30" s="6" t="n">
        <v>270656</v>
      </c>
      <c r="C30" s="6" t="n">
        <v>358121</v>
      </c>
    </row>
    <row r="31" spans="1:3">
      <c r="A31" s="4" t="s">
        <v>659</v>
      </c>
    </row>
    <row r="32" spans="1:3">
      <c r="A32" s="3" t="s">
        <v>649</v>
      </c>
    </row>
    <row r="33" spans="1:3">
      <c r="A33" s="4" t="s">
        <v>650</v>
      </c>
      <c r="B33" s="6" t="n">
        <v>161385</v>
      </c>
      <c r="C33" s="6" t="n">
        <v>181988</v>
      </c>
    </row>
    <row r="34" spans="1:3">
      <c r="A34" s="4" t="s">
        <v>561</v>
      </c>
    </row>
    <row r="35" spans="1:3">
      <c r="A35" s="3" t="s">
        <v>649</v>
      </c>
    </row>
    <row r="36" spans="1:3">
      <c r="A36" s="4" t="s">
        <v>650</v>
      </c>
      <c r="B36" s="6" t="n">
        <v>144817</v>
      </c>
      <c r="C36" s="6" t="n">
        <v>164284</v>
      </c>
    </row>
    <row r="37" spans="1:3">
      <c r="A37" s="4" t="s">
        <v>660</v>
      </c>
    </row>
    <row r="38" spans="1:3">
      <c r="A38" s="3" t="s">
        <v>649</v>
      </c>
    </row>
    <row r="39" spans="1:3">
      <c r="A39" s="4" t="s">
        <v>650</v>
      </c>
      <c r="B39" s="6" t="n">
        <v>279120</v>
      </c>
      <c r="C39" s="6" t="n">
        <v>335162</v>
      </c>
    </row>
    <row r="40" spans="1:3">
      <c r="A40" s="4" t="s">
        <v>661</v>
      </c>
    </row>
    <row r="41" spans="1:3">
      <c r="A41" s="3" t="s">
        <v>649</v>
      </c>
    </row>
    <row r="42" spans="1:3">
      <c r="A42" s="4" t="s">
        <v>650</v>
      </c>
      <c r="B42" s="6" t="n">
        <v>112794</v>
      </c>
      <c r="C42" s="6" t="n">
        <v>135735</v>
      </c>
    </row>
    <row r="43" spans="1:3">
      <c r="A43" s="4" t="s">
        <v>662</v>
      </c>
    </row>
    <row r="44" spans="1:3">
      <c r="A44" s="3" t="s">
        <v>649</v>
      </c>
    </row>
    <row r="45" spans="1:3">
      <c r="A45" s="4" t="s">
        <v>650</v>
      </c>
      <c r="B45" s="6" t="n">
        <v>255620</v>
      </c>
      <c r="C45" s="6" t="n">
        <v>303901</v>
      </c>
    </row>
    <row r="46" spans="1:3">
      <c r="A46" s="4" t="s">
        <v>663</v>
      </c>
    </row>
    <row r="47" spans="1:3">
      <c r="A47" s="3" t="s">
        <v>649</v>
      </c>
    </row>
    <row r="48" spans="1:3">
      <c r="A48" s="4" t="s">
        <v>650</v>
      </c>
      <c r="B48" s="6" t="n">
        <v>240939</v>
      </c>
      <c r="C48" s="6" t="n">
        <v>334215</v>
      </c>
    </row>
    <row r="49" spans="1:3">
      <c r="A49" s="4" t="s">
        <v>664</v>
      </c>
    </row>
    <row r="50" spans="1:3">
      <c r="A50" s="3" t="s">
        <v>649</v>
      </c>
    </row>
    <row r="51" spans="1:3">
      <c r="A51" s="4" t="s">
        <v>650</v>
      </c>
      <c r="B51" s="6" t="n">
        <v>1078458</v>
      </c>
      <c r="C51" s="6" t="n">
        <v>1270266</v>
      </c>
    </row>
    <row r="52" spans="1:3">
      <c r="A52" s="4" t="s">
        <v>665</v>
      </c>
    </row>
    <row r="53" spans="1:3">
      <c r="A53" s="3" t="s">
        <v>649</v>
      </c>
    </row>
    <row r="54" spans="1:3">
      <c r="A54" s="4" t="s">
        <v>650</v>
      </c>
      <c r="B54" s="6" t="n">
        <v>376306</v>
      </c>
      <c r="C54" s="6" t="n">
        <v>444730</v>
      </c>
    </row>
    <row r="55" spans="1:3">
      <c r="A55" s="4" t="s">
        <v>666</v>
      </c>
    </row>
    <row r="56" spans="1:3">
      <c r="A56" s="3" t="s">
        <v>649</v>
      </c>
    </row>
    <row r="57" spans="1:3">
      <c r="A57" s="4" t="s">
        <v>650</v>
      </c>
      <c r="B57" s="6" t="n">
        <v>31271</v>
      </c>
      <c r="C57" s="6" t="n">
        <v>35847</v>
      </c>
    </row>
    <row r="58" spans="1:3">
      <c r="A58" s="4" t="s">
        <v>667</v>
      </c>
    </row>
    <row r="59" spans="1:3">
      <c r="A59" s="3" t="s">
        <v>649</v>
      </c>
    </row>
    <row r="60" spans="1:3">
      <c r="A60" s="4" t="s">
        <v>650</v>
      </c>
      <c r="B60" s="6" t="n">
        <v>373690</v>
      </c>
      <c r="C60" s="6" t="n">
        <v>395565</v>
      </c>
    </row>
    <row r="61" spans="1:3">
      <c r="A61" s="4" t="s">
        <v>668</v>
      </c>
    </row>
    <row r="62" spans="1:3">
      <c r="A62" s="3" t="s">
        <v>649</v>
      </c>
    </row>
    <row r="63" spans="1:3">
      <c r="A63" s="4" t="s">
        <v>650</v>
      </c>
      <c r="B63" s="6" t="n">
        <v>515819</v>
      </c>
      <c r="C63" s="6" t="n">
        <v>590395</v>
      </c>
    </row>
    <row r="64" spans="1:3">
      <c r="A64" s="4" t="s">
        <v>669</v>
      </c>
    </row>
    <row r="65" spans="1:3">
      <c r="A65" s="3" t="s">
        <v>649</v>
      </c>
    </row>
    <row r="66" spans="1:3">
      <c r="A66" s="4" t="s">
        <v>650</v>
      </c>
      <c r="B66" s="6" t="n">
        <v>271334</v>
      </c>
      <c r="C66" s="6" t="n">
        <v>306344</v>
      </c>
    </row>
    <row r="67" spans="1:3">
      <c r="A67" s="4" t="s">
        <v>670</v>
      </c>
    </row>
    <row r="68" spans="1:3">
      <c r="A68" s="3" t="s">
        <v>649</v>
      </c>
    </row>
    <row r="69" spans="1:3">
      <c r="A69" s="4" t="s">
        <v>650</v>
      </c>
      <c r="B69" s="6" t="n">
        <v>26773</v>
      </c>
      <c r="C69" s="6" t="n">
        <v>28886</v>
      </c>
    </row>
    <row r="70" spans="1:3">
      <c r="A70" s="4" t="s">
        <v>671</v>
      </c>
    </row>
    <row r="71" spans="1:3">
      <c r="A71" s="3" t="s">
        <v>649</v>
      </c>
    </row>
    <row r="72" spans="1:3">
      <c r="A72" s="4" t="s">
        <v>650</v>
      </c>
      <c r="B72" s="6" t="n">
        <v>84106</v>
      </c>
      <c r="C72" s="6" t="n">
        <v>92053</v>
      </c>
    </row>
    <row r="73" spans="1:3">
      <c r="A73" s="4" t="s">
        <v>672</v>
      </c>
    </row>
    <row r="74" spans="1:3">
      <c r="A74" s="3" t="s">
        <v>649</v>
      </c>
    </row>
    <row r="75" spans="1:3">
      <c r="A75" s="4" t="s">
        <v>650</v>
      </c>
      <c r="B75" s="6" t="n">
        <v>25546</v>
      </c>
      <c r="C75" s="6" t="n">
        <v>30658</v>
      </c>
    </row>
    <row r="76" spans="1:3">
      <c r="A76" s="4" t="s">
        <v>673</v>
      </c>
    </row>
    <row r="77" spans="1:3">
      <c r="A77" s="3" t="s">
        <v>649</v>
      </c>
    </row>
    <row r="78" spans="1:3">
      <c r="A78" s="4" t="s">
        <v>650</v>
      </c>
      <c r="B78" s="6" t="n">
        <v>428411</v>
      </c>
      <c r="C78" s="6" t="n">
        <v>460362</v>
      </c>
    </row>
    <row r="79" spans="1:3">
      <c r="A79" s="4" t="s">
        <v>573</v>
      </c>
    </row>
    <row r="80" spans="1:3">
      <c r="A80" s="3" t="s">
        <v>649</v>
      </c>
    </row>
    <row r="81" spans="1:3">
      <c r="A81" s="4" t="s">
        <v>650</v>
      </c>
      <c r="B81" s="6" t="n">
        <v>46407</v>
      </c>
      <c r="C81" s="6" t="n">
        <v>50000</v>
      </c>
    </row>
    <row r="82" spans="1:3">
      <c r="A82" s="4" t="s">
        <v>674</v>
      </c>
    </row>
    <row r="83" spans="1:3">
      <c r="A83" s="3" t="s">
        <v>649</v>
      </c>
    </row>
    <row r="84" spans="1:3">
      <c r="A84" s="4" t="s">
        <v>650</v>
      </c>
      <c r="B84" s="6" t="n">
        <v>78615</v>
      </c>
      <c r="C84" s="6" t="n">
        <v>0</v>
      </c>
    </row>
    <row r="85" spans="1:3">
      <c r="A85" s="4" t="s">
        <v>675</v>
      </c>
    </row>
    <row r="86" spans="1:3">
      <c r="A86" s="3" t="s">
        <v>649</v>
      </c>
    </row>
    <row r="87" spans="1:3">
      <c r="A87" s="4" t="s">
        <v>650</v>
      </c>
      <c r="B87" s="6" t="n">
        <v>436518</v>
      </c>
      <c r="C87" s="6" t="n">
        <v>0</v>
      </c>
    </row>
    <row r="88" spans="1:3">
      <c r="A88" s="4" t="s">
        <v>386</v>
      </c>
    </row>
    <row r="89" spans="1:3">
      <c r="A89" s="3" t="s">
        <v>649</v>
      </c>
    </row>
    <row r="90" spans="1:3">
      <c r="A90" s="4" t="s">
        <v>650</v>
      </c>
      <c r="B90" s="7" t="n">
        <v>339740</v>
      </c>
      <c r="C90"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4"/>
    <col customWidth="1" max="2" min="2" width="80"/>
    <col customWidth="1" max="3" min="3" width="80"/>
    <col customWidth="1" max="4" min="4" width="80"/>
  </cols>
  <sheetData>
    <row r="1" spans="1:4">
      <c r="A1" s="1" t="s">
        <v>676</v>
      </c>
      <c r="B1" s="2" t="s">
        <v>1</v>
      </c>
    </row>
    <row r="2" spans="1:4">
      <c r="B2" s="2" t="s">
        <v>677</v>
      </c>
      <c r="C2" s="2" t="s">
        <v>678</v>
      </c>
      <c r="D2" s="2" t="s">
        <v>679</v>
      </c>
    </row>
    <row r="3" spans="1:4">
      <c r="A3" s="3" t="s">
        <v>680</v>
      </c>
    </row>
    <row r="4" spans="1:4">
      <c r="A4" s="4" t="s">
        <v>681</v>
      </c>
      <c r="B4" s="6" t="n">
        <v>16010000</v>
      </c>
    </row>
    <row r="5" spans="1:4">
      <c r="A5" s="4" t="s">
        <v>682</v>
      </c>
      <c r="B5" s="4" t="s">
        <v>683</v>
      </c>
    </row>
    <row r="6" spans="1:4">
      <c r="A6" s="4" t="s">
        <v>684</v>
      </c>
      <c r="B6" s="7" t="n">
        <v>73604894</v>
      </c>
    </row>
    <row r="7" spans="1:4">
      <c r="A7" s="4" t="s">
        <v>685</v>
      </c>
    </row>
    <row r="8" spans="1:4">
      <c r="A8" s="3" t="s">
        <v>680</v>
      </c>
    </row>
    <row r="9" spans="1:4">
      <c r="A9" s="4" t="s">
        <v>686</v>
      </c>
      <c r="B9" s="4" t="s">
        <v>377</v>
      </c>
      <c r="C9" s="4" t="s">
        <v>687</v>
      </c>
      <c r="D9" s="4" t="s">
        <v>688</v>
      </c>
    </row>
    <row r="10" spans="1:4">
      <c r="A10" s="4" t="s">
        <v>689</v>
      </c>
    </row>
    <row r="11" spans="1:4">
      <c r="A11" s="3" t="s">
        <v>680</v>
      </c>
    </row>
    <row r="12" spans="1:4">
      <c r="A12" s="4" t="s">
        <v>690</v>
      </c>
      <c r="B12" s="4" t="s">
        <v>691</v>
      </c>
      <c r="C12" s="4" t="s">
        <v>691</v>
      </c>
      <c r="D12" s="4" t="s">
        <v>691</v>
      </c>
    </row>
    <row r="13" spans="1:4">
      <c r="A13" s="4" t="s">
        <v>692</v>
      </c>
      <c r="B13" s="7" t="n">
        <v>52793000</v>
      </c>
      <c r="C13" s="7" t="n">
        <v>41954000</v>
      </c>
      <c r="D13" s="7" t="n">
        <v>35007000</v>
      </c>
    </row>
    <row r="14" spans="1:4">
      <c r="A14" s="4" t="s">
        <v>693</v>
      </c>
      <c r="B14" s="4" t="s">
        <v>694</v>
      </c>
      <c r="C14" s="4" t="s">
        <v>695</v>
      </c>
      <c r="D14" s="4" t="s">
        <v>695</v>
      </c>
    </row>
    <row r="15" spans="1:4">
      <c r="A15" s="4" t="s">
        <v>696</v>
      </c>
    </row>
    <row r="16" spans="1:4">
      <c r="A16" s="3" t="s">
        <v>680</v>
      </c>
    </row>
    <row r="17" spans="1:4">
      <c r="A17" s="4" t="s">
        <v>686</v>
      </c>
      <c r="B17" s="4" t="s">
        <v>697</v>
      </c>
      <c r="C17" s="4" t="s">
        <v>698</v>
      </c>
      <c r="D17" s="4" t="s">
        <v>699</v>
      </c>
    </row>
    <row r="18" spans="1:4">
      <c r="A18" s="4" t="s">
        <v>700</v>
      </c>
    </row>
    <row r="19" spans="1:4">
      <c r="A19" s="3" t="s">
        <v>680</v>
      </c>
    </row>
    <row r="20" spans="1:4">
      <c r="A20" s="4" t="s">
        <v>681</v>
      </c>
      <c r="B20" s="6" t="n">
        <v>7584000</v>
      </c>
    </row>
    <row r="21" spans="1:4">
      <c r="A21" s="4" t="s">
        <v>701</v>
      </c>
      <c r="B21" s="4" t="s">
        <v>702</v>
      </c>
    </row>
    <row r="22" spans="1:4">
      <c r="A22" s="4" t="s">
        <v>696</v>
      </c>
    </row>
    <row r="23" spans="1:4">
      <c r="A23" s="3" t="s">
        <v>680</v>
      </c>
    </row>
    <row r="24" spans="1:4">
      <c r="A24" s="4" t="s">
        <v>686</v>
      </c>
      <c r="B24" s="4" t="s">
        <v>703</v>
      </c>
    </row>
    <row r="25" spans="1:4">
      <c r="A25" s="4" t="s">
        <v>685</v>
      </c>
    </row>
    <row r="26" spans="1:4">
      <c r="A26" s="3" t="s">
        <v>680</v>
      </c>
    </row>
    <row r="27" spans="1:4">
      <c r="A27" s="4" t="s">
        <v>686</v>
      </c>
      <c r="B27" s="4" t="s">
        <v>704</v>
      </c>
    </row>
    <row r="28" spans="1:4">
      <c r="A28" s="4" t="s">
        <v>705</v>
      </c>
    </row>
    <row r="29" spans="1:4">
      <c r="A29" s="3" t="s">
        <v>680</v>
      </c>
    </row>
    <row r="30" spans="1:4">
      <c r="A30" s="4" t="s">
        <v>681</v>
      </c>
      <c r="B30" s="6" t="n">
        <v>862000</v>
      </c>
    </row>
    <row r="31" spans="1:4">
      <c r="A31" s="4" t="s">
        <v>706</v>
      </c>
    </row>
    <row r="32" spans="1:4">
      <c r="A32" s="3" t="s">
        <v>680</v>
      </c>
    </row>
    <row r="33" spans="1:4">
      <c r="A33" s="4" t="s">
        <v>690</v>
      </c>
      <c r="B33" s="4" t="s">
        <v>691</v>
      </c>
      <c r="C33" s="4" t="s">
        <v>691</v>
      </c>
      <c r="D33" s="4" t="s">
        <v>69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7</v>
      </c>
      <c r="B1" s="2" t="s">
        <v>1</v>
      </c>
    </row>
    <row r="2" spans="1:4">
      <c r="B2" s="2" t="s">
        <v>2</v>
      </c>
      <c r="C2" s="2" t="s">
        <v>32</v>
      </c>
      <c r="D2" s="2" t="s">
        <v>91</v>
      </c>
    </row>
    <row r="3" spans="1:4">
      <c r="A3" s="4" t="s">
        <v>685</v>
      </c>
    </row>
    <row r="4" spans="1:4">
      <c r="A4" s="4" t="s">
        <v>701</v>
      </c>
      <c r="B4" s="4" t="s">
        <v>702</v>
      </c>
      <c r="C4" s="4" t="s">
        <v>708</v>
      </c>
      <c r="D4" s="4" t="s">
        <v>688</v>
      </c>
    </row>
    <row r="5" spans="1:4">
      <c r="A5" s="4" t="s">
        <v>709</v>
      </c>
    </row>
    <row r="6" spans="1:4">
      <c r="A6" s="4" t="s">
        <v>701</v>
      </c>
      <c r="B6" s="4" t="s">
        <v>710</v>
      </c>
      <c r="C6" s="4" t="s">
        <v>57</v>
      </c>
      <c r="D6" s="4" t="s">
        <v>710</v>
      </c>
    </row>
    <row r="7" spans="1:4">
      <c r="A7" s="4" t="s">
        <v>711</v>
      </c>
    </row>
    <row r="8" spans="1:4">
      <c r="A8" s="4" t="s">
        <v>701</v>
      </c>
      <c r="B8" s="4" t="s">
        <v>57</v>
      </c>
      <c r="C8" s="4" t="s">
        <v>710</v>
      </c>
      <c r="D8" s="4" t="s">
        <v>57</v>
      </c>
    </row>
    <row r="9" spans="1:4">
      <c r="A9" s="4" t="s">
        <v>712</v>
      </c>
    </row>
    <row r="10" spans="1:4">
      <c r="A10" s="4" t="s">
        <v>701</v>
      </c>
      <c r="B10" s="4" t="s">
        <v>57</v>
      </c>
      <c r="C10" s="4" t="s">
        <v>57</v>
      </c>
      <c r="D10" s="4" t="s">
        <v>71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91</v>
      </c>
    </row>
    <row r="3" spans="1:4">
      <c r="A3" s="3" t="s">
        <v>126</v>
      </c>
    </row>
    <row r="4" spans="1:4">
      <c r="A4" s="4" t="s">
        <v>118</v>
      </c>
      <c r="B4" s="7" t="n">
        <v>32494507</v>
      </c>
      <c r="C4" s="7" t="n">
        <v>25605815</v>
      </c>
      <c r="D4" s="7" t="n">
        <v>19845294</v>
      </c>
    </row>
    <row r="5" spans="1:4">
      <c r="A5" s="3" t="s">
        <v>127</v>
      </c>
    </row>
    <row r="6" spans="1:4">
      <c r="A6" s="4" t="s">
        <v>128</v>
      </c>
      <c r="B6" s="6" t="n">
        <v>22782469</v>
      </c>
      <c r="C6" s="6" t="n">
        <v>-4757446</v>
      </c>
      <c r="D6" s="6" t="n">
        <v>298854</v>
      </c>
    </row>
    <row r="7" spans="1:4">
      <c r="A7" s="4" t="s">
        <v>129</v>
      </c>
      <c r="B7" s="6" t="n">
        <v>-4398599</v>
      </c>
      <c r="C7" s="6" t="n">
        <v>-805513</v>
      </c>
      <c r="D7" s="6" t="n">
        <v>-2166766</v>
      </c>
    </row>
    <row r="8" spans="1:4">
      <c r="A8" s="4" t="s">
        <v>130</v>
      </c>
      <c r="B8" s="6" t="n">
        <v>50878377</v>
      </c>
      <c r="C8" s="6" t="n">
        <v>20042856</v>
      </c>
      <c r="D8" s="6" t="n">
        <v>17977382</v>
      </c>
    </row>
    <row r="9" spans="1:4">
      <c r="A9" s="4" t="s">
        <v>114</v>
      </c>
      <c r="B9" s="6" t="n">
        <v>9020470</v>
      </c>
      <c r="C9" s="6" t="n">
        <v>8607032</v>
      </c>
      <c r="D9" s="6" t="n">
        <v>8607032</v>
      </c>
    </row>
    <row r="10" spans="1:4">
      <c r="A10" s="4" t="s">
        <v>115</v>
      </c>
      <c r="B10" s="6" t="n">
        <v>2942149</v>
      </c>
      <c r="C10" s="6" t="n">
        <v>0</v>
      </c>
      <c r="D10" s="6" t="n">
        <v>0</v>
      </c>
    </row>
    <row r="11" spans="1:4">
      <c r="A11" s="4" t="s">
        <v>131</v>
      </c>
      <c r="B11" s="7" t="n">
        <v>38915758</v>
      </c>
      <c r="C11" s="7" t="n">
        <v>11435824</v>
      </c>
      <c r="D11" s="7" t="n">
        <v>93703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3</v>
      </c>
      <c r="B1" s="2" t="s">
        <v>1</v>
      </c>
    </row>
    <row r="2" spans="1:4">
      <c r="B2" s="2" t="s">
        <v>2</v>
      </c>
      <c r="C2" s="2" t="s">
        <v>32</v>
      </c>
      <c r="D2" s="2" t="s">
        <v>91</v>
      </c>
    </row>
    <row r="3" spans="1:4">
      <c r="A3" s="3" t="s">
        <v>203</v>
      </c>
    </row>
    <row r="4" spans="1:4">
      <c r="A4" s="4" t="s">
        <v>714</v>
      </c>
      <c r="B4" s="4" t="s">
        <v>699</v>
      </c>
    </row>
    <row r="5" spans="1:4">
      <c r="A5" s="4" t="s">
        <v>715</v>
      </c>
      <c r="B5" s="7" t="n">
        <v>12942267</v>
      </c>
    </row>
    <row r="6" spans="1:4">
      <c r="A6" s="4" t="s">
        <v>716</v>
      </c>
      <c r="B6" s="6" t="n">
        <v>5607403</v>
      </c>
      <c r="C6" s="7" t="n">
        <v>3707498</v>
      </c>
      <c r="D6" s="7" t="n">
        <v>3863136</v>
      </c>
    </row>
    <row r="7" spans="1:4">
      <c r="A7" s="4" t="s">
        <v>717</v>
      </c>
      <c r="B7" s="6" t="n">
        <v>8989</v>
      </c>
      <c r="C7" s="6" t="n">
        <v>16369</v>
      </c>
      <c r="D7" s="6" t="n">
        <v>19461</v>
      </c>
    </row>
    <row r="8" spans="1:4">
      <c r="A8" s="4" t="s">
        <v>718</v>
      </c>
      <c r="B8" s="7" t="n">
        <v>22774768</v>
      </c>
      <c r="C8" s="7" t="n">
        <v>16201480</v>
      </c>
      <c r="D8" s="7" t="n">
        <v>1427939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9</v>
      </c>
      <c r="B1" s="2" t="s">
        <v>1</v>
      </c>
    </row>
    <row r="2" spans="1:4">
      <c r="B2" s="2" t="s">
        <v>2</v>
      </c>
      <c r="C2" s="2" t="s">
        <v>32</v>
      </c>
      <c r="D2" s="2" t="s">
        <v>91</v>
      </c>
    </row>
    <row r="3" spans="1:4">
      <c r="A3" s="3" t="s">
        <v>203</v>
      </c>
    </row>
    <row r="4" spans="1:4">
      <c r="A4" s="4" t="s">
        <v>720</v>
      </c>
      <c r="B4" s="7" t="n">
        <v>4403724</v>
      </c>
      <c r="C4" s="7" t="n">
        <v>880424</v>
      </c>
      <c r="D4" s="7" t="n">
        <v>2222424</v>
      </c>
    </row>
    <row r="5" spans="1:4">
      <c r="A5" s="4" t="s">
        <v>721</v>
      </c>
      <c r="B5" s="6" t="n">
        <v>-5125</v>
      </c>
      <c r="C5" s="6" t="n">
        <v>-74911</v>
      </c>
      <c r="D5" s="6" t="n">
        <v>-55658</v>
      </c>
    </row>
    <row r="6" spans="1:4">
      <c r="A6" s="4" t="s">
        <v>722</v>
      </c>
      <c r="B6" s="7" t="n">
        <v>4398599</v>
      </c>
      <c r="C6" s="7" t="n">
        <v>805513</v>
      </c>
      <c r="D6" s="7" t="n">
        <v>216676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56"/>
  <sheetViews>
    <sheetView workbookViewId="0">
      <selection activeCell="A1" sqref="A1"/>
    </sheetView>
  </sheetViews>
  <sheetFormatPr baseColWidth="10" defaultRowHeight="15"/>
  <cols>
    <col customWidth="1" max="1" min="1" width="80"/>
    <col customWidth="1" max="2" min="2" width="76"/>
    <col customWidth="1" max="3" min="3" width="14"/>
    <col customWidth="1" max="4" min="4" width="4"/>
    <col customWidth="1" max="5" min="5" width="14"/>
  </cols>
  <sheetData>
    <row r="1" spans="1:5">
      <c r="A1" s="1" t="s">
        <v>723</v>
      </c>
      <c r="C1" s="2" t="s">
        <v>2</v>
      </c>
      <c r="E1" s="2" t="s">
        <v>32</v>
      </c>
    </row>
    <row r="2" spans="1:5">
      <c r="A2" s="4" t="s">
        <v>724</v>
      </c>
      <c r="C2" s="7" t="n">
        <v>73604894</v>
      </c>
      <c r="E2" s="7" t="n">
        <v>54541237</v>
      </c>
    </row>
    <row r="3" spans="1:5">
      <c r="A3" s="4" t="s">
        <v>725</v>
      </c>
    </row>
    <row r="4" spans="1:5">
      <c r="A4" s="4" t="s">
        <v>726</v>
      </c>
      <c r="C4" s="6" t="n">
        <v>60662627</v>
      </c>
      <c r="E4" s="6" t="n">
        <v>59982840</v>
      </c>
    </row>
    <row r="5" spans="1:5">
      <c r="A5" s="4" t="s">
        <v>724</v>
      </c>
      <c r="C5" s="7" t="n">
        <v>73604894</v>
      </c>
      <c r="E5" s="7" t="n">
        <v>54541237</v>
      </c>
    </row>
    <row r="6" spans="1:5">
      <c r="A6" s="4" t="s">
        <v>727</v>
      </c>
    </row>
    <row r="7" spans="1:5">
      <c r="A7" s="4" t="s">
        <v>728</v>
      </c>
      <c r="C7" s="4" t="s">
        <v>729</v>
      </c>
      <c r="E7" s="4" t="s">
        <v>729</v>
      </c>
    </row>
    <row r="8" spans="1:5">
      <c r="A8" s="4" t="s">
        <v>730</v>
      </c>
      <c r="C8" s="6" t="n">
        <v>500000</v>
      </c>
      <c r="E8" s="6" t="n">
        <v>500000</v>
      </c>
    </row>
    <row r="9" spans="1:5">
      <c r="A9" s="4" t="s">
        <v>731</v>
      </c>
      <c r="C9" s="7" t="n">
        <v>5252</v>
      </c>
      <c r="E9" s="7" t="n">
        <v>6240</v>
      </c>
    </row>
    <row r="10" spans="1:5">
      <c r="A10" s="4" t="s">
        <v>732</v>
      </c>
      <c r="C10" s="6" t="n">
        <v>5550</v>
      </c>
      <c r="E10" s="6" t="n">
        <v>6669</v>
      </c>
    </row>
    <row r="11" spans="1:5">
      <c r="A11" s="4" t="s">
        <v>733</v>
      </c>
    </row>
    <row r="12" spans="1:5">
      <c r="A12" s="4" t="s">
        <v>734</v>
      </c>
      <c r="C12" s="6" t="n">
        <v>12992742</v>
      </c>
      <c r="E12" s="6" t="n">
        <v>13844808</v>
      </c>
    </row>
    <row r="13" spans="1:5">
      <c r="A13" s="4" t="s">
        <v>735</v>
      </c>
      <c r="C13" s="6" t="n">
        <v>13769073</v>
      </c>
      <c r="E13" s="6" t="n">
        <v>14961994</v>
      </c>
    </row>
    <row r="14" spans="1:5">
      <c r="A14" s="4" t="s">
        <v>133</v>
      </c>
    </row>
    <row r="15" spans="1:5">
      <c r="A15" s="4" t="s">
        <v>734</v>
      </c>
      <c r="C15" s="6" t="n">
        <v>47664633</v>
      </c>
      <c r="E15" s="6" t="n">
        <v>46131792</v>
      </c>
    </row>
    <row r="16" spans="1:5">
      <c r="A16" s="4" t="s">
        <v>735</v>
      </c>
      <c r="C16" s="7" t="n">
        <v>59830271</v>
      </c>
      <c r="E16" s="7" t="n">
        <v>39572574</v>
      </c>
    </row>
    <row r="17" spans="1:5">
      <c r="A17" s="4" t="s">
        <v>736</v>
      </c>
    </row>
    <row r="18" spans="1:5">
      <c r="A18" s="4" t="s">
        <v>737</v>
      </c>
      <c r="C18" s="4" t="s">
        <v>738</v>
      </c>
      <c r="E18" s="4" t="s">
        <v>738</v>
      </c>
    </row>
    <row r="19" spans="1:5">
      <c r="A19" s="4" t="s">
        <v>739</v>
      </c>
      <c r="C19" s="6" t="n">
        <v>30000</v>
      </c>
      <c r="E19" s="6" t="n">
        <v>30000</v>
      </c>
    </row>
    <row r="20" spans="1:5">
      <c r="A20" s="4" t="s">
        <v>734</v>
      </c>
      <c r="C20" s="7" t="n">
        <v>745840</v>
      </c>
      <c r="E20" s="7" t="n">
        <v>745840</v>
      </c>
    </row>
    <row r="21" spans="1:5">
      <c r="A21" s="4" t="s">
        <v>735</v>
      </c>
      <c r="C21" s="7" t="n">
        <v>750300</v>
      </c>
      <c r="E21" s="7" t="n">
        <v>750900</v>
      </c>
    </row>
    <row r="22" spans="1:5">
      <c r="A22" s="4" t="s">
        <v>740</v>
      </c>
    </row>
    <row r="23" spans="1:5">
      <c r="A23" s="4" t="s">
        <v>737</v>
      </c>
      <c r="C23" s="4" t="s">
        <v>741</v>
      </c>
      <c r="E23" s="4" t="s">
        <v>741</v>
      </c>
    </row>
    <row r="24" spans="1:5">
      <c r="A24" s="4" t="s">
        <v>739</v>
      </c>
      <c r="C24" s="6" t="n">
        <v>30600</v>
      </c>
      <c r="E24" s="6" t="n">
        <v>30600</v>
      </c>
    </row>
    <row r="25" spans="1:5">
      <c r="A25" s="4" t="s">
        <v>734</v>
      </c>
      <c r="C25" s="7" t="n">
        <v>718317</v>
      </c>
      <c r="E25" s="7" t="n">
        <v>718317</v>
      </c>
    </row>
    <row r="26" spans="1:5">
      <c r="A26" s="4" t="s">
        <v>735</v>
      </c>
      <c r="C26" s="7" t="n">
        <v>786417</v>
      </c>
      <c r="E26" s="7" t="n">
        <v>727975</v>
      </c>
    </row>
    <row r="27" spans="1:5">
      <c r="A27" s="4" t="s">
        <v>742</v>
      </c>
    </row>
    <row r="28" spans="1:5">
      <c r="A28" s="4" t="s">
        <v>737</v>
      </c>
      <c r="C28" s="4" t="s">
        <v>743</v>
      </c>
      <c r="E28" s="4" t="s">
        <v>743</v>
      </c>
    </row>
    <row r="29" spans="1:5">
      <c r="A29" s="4" t="s">
        <v>739</v>
      </c>
      <c r="C29" s="6" t="n">
        <v>20000</v>
      </c>
      <c r="E29" s="6" t="n">
        <v>20000</v>
      </c>
    </row>
    <row r="30" spans="1:5">
      <c r="A30" s="4" t="s">
        <v>734</v>
      </c>
      <c r="C30" s="7" t="n">
        <v>500000</v>
      </c>
      <c r="E30" s="7" t="n">
        <v>500000</v>
      </c>
    </row>
    <row r="31" spans="1:5">
      <c r="A31" s="4" t="s">
        <v>735</v>
      </c>
      <c r="C31" s="7" t="n">
        <v>518050</v>
      </c>
      <c r="E31" s="7" t="n">
        <v>520000</v>
      </c>
    </row>
    <row r="32" spans="1:5">
      <c r="A32" s="4" t="s">
        <v>744</v>
      </c>
    </row>
    <row r="33" spans="1:5">
      <c r="A33" s="4" t="s">
        <v>737</v>
      </c>
      <c r="C33" s="4" t="s">
        <v>745</v>
      </c>
      <c r="E33" s="4" t="s">
        <v>745</v>
      </c>
    </row>
    <row r="34" spans="1:5">
      <c r="A34" s="4" t="s">
        <v>739</v>
      </c>
      <c r="C34" s="6" t="n">
        <v>10000</v>
      </c>
      <c r="E34" s="6" t="n">
        <v>10000</v>
      </c>
    </row>
    <row r="35" spans="1:5">
      <c r="A35" s="4" t="s">
        <v>734</v>
      </c>
      <c r="C35" s="7" t="n">
        <v>250000</v>
      </c>
      <c r="E35" s="7" t="n">
        <v>250000</v>
      </c>
    </row>
    <row r="36" spans="1:5">
      <c r="A36" s="4" t="s">
        <v>735</v>
      </c>
      <c r="C36" s="7" t="n">
        <v>252850</v>
      </c>
      <c r="E36" s="7" t="n">
        <v>241000</v>
      </c>
    </row>
    <row r="37" spans="1:5">
      <c r="A37" s="4" t="s">
        <v>746</v>
      </c>
    </row>
    <row r="38" spans="1:5">
      <c r="A38" s="4" t="s">
        <v>737</v>
      </c>
      <c r="C38" s="4" t="s">
        <v>747</v>
      </c>
      <c r="E38" s="4" t="s">
        <v>747</v>
      </c>
    </row>
    <row r="39" spans="1:5">
      <c r="A39" s="4" t="s">
        <v>739</v>
      </c>
      <c r="C39" s="6" t="n">
        <v>20000</v>
      </c>
      <c r="E39" s="6" t="n">
        <v>20000</v>
      </c>
    </row>
    <row r="40" spans="1:5">
      <c r="A40" s="4" t="s">
        <v>734</v>
      </c>
      <c r="C40" s="7" t="n">
        <v>500000</v>
      </c>
      <c r="E40" s="7" t="n">
        <v>500000</v>
      </c>
    </row>
    <row r="41" spans="1:5">
      <c r="A41" s="4" t="s">
        <v>735</v>
      </c>
      <c r="C41" s="7" t="n">
        <v>516000</v>
      </c>
      <c r="E41" s="7" t="n">
        <v>515200</v>
      </c>
    </row>
    <row r="42" spans="1:5">
      <c r="A42" s="4" t="s">
        <v>748</v>
      </c>
    </row>
    <row r="43" spans="1:5">
      <c r="A43" s="4" t="s">
        <v>737</v>
      </c>
      <c r="C43" s="4" t="s">
        <v>698</v>
      </c>
      <c r="E43" s="4" t="s">
        <v>698</v>
      </c>
    </row>
    <row r="44" spans="1:5">
      <c r="A44" s="4" t="s">
        <v>739</v>
      </c>
      <c r="C44" s="6" t="n">
        <v>3468</v>
      </c>
      <c r="E44" s="6" t="n">
        <v>3468</v>
      </c>
    </row>
    <row r="45" spans="1:5">
      <c r="A45" s="4" t="s">
        <v>734</v>
      </c>
      <c r="C45" s="7" t="n">
        <v>71502</v>
      </c>
      <c r="E45" s="7" t="n">
        <v>71502</v>
      </c>
    </row>
    <row r="46" spans="1:5">
      <c r="A46" s="4" t="s">
        <v>735</v>
      </c>
      <c r="C46" s="7" t="n">
        <v>84688</v>
      </c>
      <c r="E46" s="7" t="n">
        <v>83406</v>
      </c>
    </row>
    <row r="47" spans="1:5">
      <c r="A47" s="4" t="s">
        <v>749</v>
      </c>
    </row>
    <row r="48" spans="1:5">
      <c r="A48" s="4" t="s">
        <v>737</v>
      </c>
      <c r="C48" s="4" t="s">
        <v>88</v>
      </c>
      <c r="E48" s="4" t="s">
        <v>88</v>
      </c>
    </row>
    <row r="49" spans="1:5">
      <c r="A49" s="4" t="s">
        <v>739</v>
      </c>
      <c r="C49" s="6" t="n">
        <v>3400</v>
      </c>
      <c r="E49" s="6" t="n">
        <v>3400</v>
      </c>
    </row>
    <row r="50" spans="1:5">
      <c r="A50" s="4" t="s">
        <v>734</v>
      </c>
      <c r="C50" s="7" t="n">
        <v>54116</v>
      </c>
      <c r="E50" s="7" t="n">
        <v>54116</v>
      </c>
    </row>
    <row r="51" spans="1:5">
      <c r="A51" s="4" t="s">
        <v>735</v>
      </c>
      <c r="C51" s="7" t="n">
        <v>83300</v>
      </c>
      <c r="E51" s="7" t="n">
        <v>80410</v>
      </c>
    </row>
    <row r="52" spans="1:5">
      <c r="A52" s="4" t="s">
        <v>750</v>
      </c>
    </row>
    <row r="53" spans="1:5">
      <c r="A53" s="4" t="s">
        <v>737</v>
      </c>
      <c r="C53" s="4" t="s">
        <v>698</v>
      </c>
      <c r="E53" s="4" t="s">
        <v>698</v>
      </c>
    </row>
    <row r="54" spans="1:5">
      <c r="A54" s="4" t="s">
        <v>739</v>
      </c>
      <c r="C54" s="6" t="n">
        <v>20000</v>
      </c>
      <c r="E54" s="6" t="n">
        <v>20000</v>
      </c>
    </row>
    <row r="55" spans="1:5">
      <c r="A55" s="4" t="s">
        <v>734</v>
      </c>
      <c r="C55" s="7" t="n">
        <v>429846</v>
      </c>
      <c r="E55" s="7" t="n">
        <v>429846</v>
      </c>
    </row>
    <row r="56" spans="1:5">
      <c r="A56" s="4" t="s">
        <v>735</v>
      </c>
      <c r="C56" s="7" t="n">
        <v>487400</v>
      </c>
      <c r="E56" s="7" t="n">
        <v>470200</v>
      </c>
    </row>
    <row r="57" spans="1:5">
      <c r="A57" s="4" t="s">
        <v>751</v>
      </c>
    </row>
    <row r="58" spans="1:5">
      <c r="A58" s="4" t="s">
        <v>737</v>
      </c>
      <c r="C58" s="4" t="s">
        <v>752</v>
      </c>
      <c r="E58" s="4" t="s">
        <v>752</v>
      </c>
    </row>
    <row r="59" spans="1:5">
      <c r="A59" s="4" t="s">
        <v>739</v>
      </c>
      <c r="C59" s="6" t="n">
        <v>41383</v>
      </c>
      <c r="E59" s="6" t="n">
        <v>41383</v>
      </c>
    </row>
    <row r="60" spans="1:5">
      <c r="A60" s="4" t="s">
        <v>734</v>
      </c>
      <c r="C60" s="7" t="n">
        <v>872236</v>
      </c>
      <c r="E60" s="7" t="n">
        <v>872236</v>
      </c>
    </row>
    <row r="61" spans="1:5">
      <c r="A61" s="4" t="s">
        <v>735</v>
      </c>
      <c r="C61" s="7" t="n">
        <v>1005607</v>
      </c>
      <c r="E61" s="7" t="n">
        <v>953464</v>
      </c>
    </row>
    <row r="62" spans="1:5">
      <c r="A62" s="4" t="s">
        <v>753</v>
      </c>
    </row>
    <row r="63" spans="1:5">
      <c r="A63" s="4" t="s">
        <v>737</v>
      </c>
      <c r="E63" s="4" t="s">
        <v>738</v>
      </c>
    </row>
    <row r="64" spans="1:5">
      <c r="A64" s="4" t="s">
        <v>739</v>
      </c>
      <c r="E64" s="6" t="n">
        <v>30455</v>
      </c>
    </row>
    <row r="65" spans="1:5">
      <c r="A65" s="4" t="s">
        <v>734</v>
      </c>
      <c r="E65" s="7" t="n">
        <v>760911</v>
      </c>
    </row>
    <row r="66" spans="1:5">
      <c r="A66" s="4" t="s">
        <v>735</v>
      </c>
      <c r="E66" s="7" t="n">
        <v>772034</v>
      </c>
    </row>
    <row r="67" spans="1:5">
      <c r="A67" s="4" t="s">
        <v>754</v>
      </c>
    </row>
    <row r="68" spans="1:5">
      <c r="A68" s="4" t="s">
        <v>737</v>
      </c>
      <c r="C68" s="4" t="s">
        <v>755</v>
      </c>
      <c r="E68" s="4" t="s">
        <v>755</v>
      </c>
    </row>
    <row r="69" spans="1:5">
      <c r="A69" s="4" t="s">
        <v>739</v>
      </c>
      <c r="C69" s="6" t="n">
        <v>44000</v>
      </c>
      <c r="E69" s="6" t="n">
        <v>44000</v>
      </c>
    </row>
    <row r="70" spans="1:5">
      <c r="A70" s="4" t="s">
        <v>734</v>
      </c>
      <c r="C70" s="7" t="n">
        <v>1100885</v>
      </c>
      <c r="E70" s="7" t="n">
        <v>1100885</v>
      </c>
    </row>
    <row r="71" spans="1:5">
      <c r="A71" s="4" t="s">
        <v>735</v>
      </c>
      <c r="C71" s="7" t="n">
        <v>1128380</v>
      </c>
      <c r="E71" s="7" t="n">
        <v>1150600</v>
      </c>
    </row>
    <row r="72" spans="1:5">
      <c r="A72" s="4" t="s">
        <v>756</v>
      </c>
    </row>
    <row r="73" spans="1:5">
      <c r="A73" s="4" t="s">
        <v>737</v>
      </c>
      <c r="C73" s="4" t="s">
        <v>88</v>
      </c>
      <c r="E73" s="4" t="s">
        <v>88</v>
      </c>
    </row>
    <row r="74" spans="1:5">
      <c r="A74" s="4" t="s">
        <v>739</v>
      </c>
      <c r="C74" s="6" t="n">
        <v>10000</v>
      </c>
      <c r="E74" s="6" t="n">
        <v>10000</v>
      </c>
    </row>
    <row r="75" spans="1:5">
      <c r="A75" s="4" t="s">
        <v>734</v>
      </c>
      <c r="C75" s="7" t="n">
        <v>250000</v>
      </c>
      <c r="E75" s="7" t="n">
        <v>250000</v>
      </c>
    </row>
    <row r="76" spans="1:5">
      <c r="A76" s="4" t="s">
        <v>735</v>
      </c>
      <c r="C76" s="7" t="n">
        <v>263081</v>
      </c>
      <c r="E76" s="7" t="n">
        <v>260000</v>
      </c>
    </row>
    <row r="77" spans="1:5">
      <c r="A77" s="4" t="s">
        <v>757</v>
      </c>
    </row>
    <row r="78" spans="1:5">
      <c r="A78" s="4" t="s">
        <v>737</v>
      </c>
      <c r="B78" s="4" t="s">
        <v>140</v>
      </c>
      <c r="C78" s="4" t="s">
        <v>698</v>
      </c>
    </row>
    <row r="79" spans="1:5">
      <c r="A79" s="4" t="s">
        <v>739</v>
      </c>
      <c r="B79" s="4" t="s">
        <v>140</v>
      </c>
      <c r="C79" s="6" t="n">
        <v>100000</v>
      </c>
    </row>
    <row r="80" spans="1:5">
      <c r="A80" s="4" t="s">
        <v>734</v>
      </c>
      <c r="B80" s="4" t="s">
        <v>140</v>
      </c>
      <c r="C80" s="7" t="n">
        <v>2500000</v>
      </c>
    </row>
    <row r="81" spans="1:5">
      <c r="A81" s="4" t="s">
        <v>735</v>
      </c>
      <c r="B81" s="4" t="s">
        <v>140</v>
      </c>
      <c r="C81" s="7" t="n">
        <v>2755000</v>
      </c>
    </row>
    <row r="82" spans="1:5">
      <c r="A82" s="4" t="s">
        <v>758</v>
      </c>
    </row>
    <row r="83" spans="1:5">
      <c r="A83" s="4" t="s">
        <v>737</v>
      </c>
      <c r="C83" s="4" t="s">
        <v>755</v>
      </c>
      <c r="D83" s="4" t="s">
        <v>140</v>
      </c>
      <c r="E83" s="4" t="s">
        <v>755</v>
      </c>
    </row>
    <row r="84" spans="1:5">
      <c r="A84" s="4" t="s">
        <v>739</v>
      </c>
      <c r="C84" s="6" t="n">
        <v>200000</v>
      </c>
      <c r="D84" s="4" t="s">
        <v>140</v>
      </c>
      <c r="E84" s="6" t="n">
        <v>200000</v>
      </c>
    </row>
    <row r="85" spans="1:5">
      <c r="A85" s="4" t="s">
        <v>734</v>
      </c>
      <c r="C85" s="7" t="n">
        <v>5000000</v>
      </c>
      <c r="D85" s="4" t="s">
        <v>140</v>
      </c>
      <c r="E85" s="7" t="n">
        <v>5000000</v>
      </c>
    </row>
    <row r="86" spans="1:5">
      <c r="A86" s="4" t="s">
        <v>735</v>
      </c>
      <c r="C86" s="7" t="n">
        <v>5138000</v>
      </c>
      <c r="D86" s="4" t="s">
        <v>140</v>
      </c>
      <c r="E86" s="7" t="n">
        <v>5136000</v>
      </c>
    </row>
    <row r="87" spans="1:5">
      <c r="A87" s="4" t="s">
        <v>759</v>
      </c>
    </row>
    <row r="88" spans="1:5">
      <c r="A88" s="4" t="s">
        <v>739</v>
      </c>
      <c r="C88" s="6" t="n">
        <v>989326</v>
      </c>
      <c r="D88" s="4" t="s">
        <v>140</v>
      </c>
      <c r="E88" s="6" t="n">
        <v>911871</v>
      </c>
    </row>
    <row r="89" spans="1:5">
      <c r="A89" s="4" t="s">
        <v>734</v>
      </c>
      <c r="C89" s="7" t="n">
        <v>9305685</v>
      </c>
      <c r="D89" s="4" t="s">
        <v>140</v>
      </c>
      <c r="E89" s="7" t="n">
        <v>8528097</v>
      </c>
    </row>
    <row r="90" spans="1:5">
      <c r="A90" s="4" t="s">
        <v>735</v>
      </c>
      <c r="C90" s="7" t="n">
        <v>11792771</v>
      </c>
      <c r="D90" s="4" t="s">
        <v>140</v>
      </c>
      <c r="E90" s="7" t="n">
        <v>8480399</v>
      </c>
    </row>
    <row r="91" spans="1:5">
      <c r="A91" s="4" t="s">
        <v>760</v>
      </c>
    </row>
    <row r="92" spans="1:5">
      <c r="A92" s="4" t="s">
        <v>739</v>
      </c>
      <c r="C92" s="6" t="n">
        <v>65000</v>
      </c>
      <c r="E92" s="6" t="n">
        <v>65000</v>
      </c>
    </row>
    <row r="93" spans="1:5">
      <c r="A93" s="4" t="s">
        <v>734</v>
      </c>
      <c r="C93" s="7" t="n">
        <v>1102608</v>
      </c>
      <c r="E93" s="7" t="n">
        <v>1102608</v>
      </c>
    </row>
    <row r="94" spans="1:5">
      <c r="A94" s="4" t="s">
        <v>735</v>
      </c>
      <c r="C94" s="7" t="n">
        <v>1210950</v>
      </c>
      <c r="E94" s="7" t="n">
        <v>917150</v>
      </c>
    </row>
    <row r="95" spans="1:5">
      <c r="A95" s="4" t="s">
        <v>761</v>
      </c>
    </row>
    <row r="96" spans="1:5">
      <c r="A96" s="4" t="s">
        <v>739</v>
      </c>
      <c r="C96" s="6" t="n">
        <v>700000</v>
      </c>
      <c r="E96" s="6" t="n">
        <v>579000</v>
      </c>
    </row>
    <row r="97" spans="1:5">
      <c r="A97" s="4" t="s">
        <v>734</v>
      </c>
      <c r="C97" s="7" t="n">
        <v>12585316</v>
      </c>
      <c r="E97" s="7" t="n">
        <v>11572547</v>
      </c>
    </row>
    <row r="98" spans="1:5">
      <c r="A98" s="4" t="s">
        <v>735</v>
      </c>
      <c r="C98" s="7" t="n">
        <v>15834000</v>
      </c>
      <c r="E98" s="7" t="n">
        <v>9264000</v>
      </c>
    </row>
    <row r="99" spans="1:5">
      <c r="A99" s="4" t="s">
        <v>762</v>
      </c>
    </row>
    <row r="100" spans="1:5">
      <c r="A100" s="4" t="s">
        <v>739</v>
      </c>
      <c r="C100" s="6" t="n">
        <v>586500</v>
      </c>
      <c r="E100" s="6" t="n">
        <v>586500</v>
      </c>
    </row>
    <row r="101" spans="1:5">
      <c r="A101" s="4" t="s">
        <v>734</v>
      </c>
      <c r="C101" s="7" t="n">
        <v>13112908</v>
      </c>
      <c r="E101" s="7" t="n">
        <v>13247860</v>
      </c>
    </row>
    <row r="102" spans="1:5">
      <c r="A102" s="4" t="s">
        <v>735</v>
      </c>
      <c r="C102" s="7" t="n">
        <v>15776850</v>
      </c>
      <c r="E102" s="7" t="n">
        <v>11149365</v>
      </c>
    </row>
    <row r="103" spans="1:5">
      <c r="A103" s="4" t="s">
        <v>763</v>
      </c>
    </row>
    <row r="104" spans="1:5">
      <c r="A104" s="4" t="s">
        <v>739</v>
      </c>
      <c r="C104" s="6" t="n">
        <v>670000</v>
      </c>
      <c r="E104" s="6" t="n">
        <v>402300</v>
      </c>
    </row>
    <row r="105" spans="1:5">
      <c r="A105" s="4" t="s">
        <v>734</v>
      </c>
      <c r="C105" s="7" t="n">
        <v>11558116</v>
      </c>
      <c r="E105" s="7" t="n">
        <v>7643503</v>
      </c>
    </row>
    <row r="106" spans="1:5">
      <c r="A106" s="4" t="s">
        <v>735</v>
      </c>
      <c r="C106" s="7" t="n">
        <v>15215700</v>
      </c>
      <c r="E106" s="7" t="n">
        <v>6517260</v>
      </c>
    </row>
    <row r="107" spans="1:5">
      <c r="A107" s="4" t="s">
        <v>764</v>
      </c>
    </row>
    <row r="108" spans="1:5">
      <c r="A108" s="4" t="s">
        <v>737</v>
      </c>
      <c r="E108" s="4" t="s">
        <v>698</v>
      </c>
    </row>
    <row r="109" spans="1:5">
      <c r="A109" s="4" t="s">
        <v>739</v>
      </c>
      <c r="E109" s="6" t="n">
        <v>10000</v>
      </c>
    </row>
    <row r="110" spans="1:5">
      <c r="A110" s="4" t="s">
        <v>734</v>
      </c>
      <c r="E110" s="7" t="n">
        <v>250000</v>
      </c>
    </row>
    <row r="111" spans="1:5">
      <c r="A111" s="4" t="s">
        <v>735</v>
      </c>
      <c r="E111" s="7" t="n">
        <v>243300</v>
      </c>
    </row>
    <row r="112" spans="1:5">
      <c r="A112" s="4" t="s">
        <v>765</v>
      </c>
    </row>
    <row r="113" spans="1:5">
      <c r="A113" s="4" t="s">
        <v>737</v>
      </c>
      <c r="E113" s="4" t="s">
        <v>698</v>
      </c>
    </row>
    <row r="114" spans="1:5">
      <c r="A114" s="4" t="s">
        <v>739</v>
      </c>
      <c r="E114" s="6" t="n">
        <v>17000</v>
      </c>
    </row>
    <row r="115" spans="1:5">
      <c r="A115" s="4" t="s">
        <v>734</v>
      </c>
      <c r="E115" s="7" t="n">
        <v>170005</v>
      </c>
    </row>
    <row r="116" spans="1:5">
      <c r="A116" s="4" t="s">
        <v>735</v>
      </c>
      <c r="E116" s="7" t="n">
        <v>108800</v>
      </c>
    </row>
    <row r="117" spans="1:5">
      <c r="A117" s="4" t="s">
        <v>766</v>
      </c>
    </row>
    <row r="118" spans="1:5">
      <c r="A118" s="4" t="s">
        <v>737</v>
      </c>
      <c r="E118" s="4" t="s">
        <v>738</v>
      </c>
    </row>
    <row r="119" spans="1:5">
      <c r="A119" s="4" t="s">
        <v>739</v>
      </c>
      <c r="E119" s="6" t="n">
        <v>26688</v>
      </c>
    </row>
    <row r="120" spans="1:5">
      <c r="A120" s="4" t="s">
        <v>734</v>
      </c>
      <c r="E120" s="7" t="n">
        <v>658957</v>
      </c>
    </row>
    <row r="121" spans="1:5">
      <c r="A121" s="4" t="s">
        <v>735</v>
      </c>
      <c r="E121" s="7" t="n">
        <v>680544</v>
      </c>
    </row>
    <row r="122" spans="1:5">
      <c r="A122" s="4" t="s">
        <v>767</v>
      </c>
    </row>
    <row r="123" spans="1:5">
      <c r="A123" s="4" t="s">
        <v>737</v>
      </c>
      <c r="E123" s="4" t="s">
        <v>768</v>
      </c>
    </row>
    <row r="124" spans="1:5">
      <c r="A124" s="4" t="s">
        <v>739</v>
      </c>
      <c r="E124" s="6" t="n">
        <v>15000</v>
      </c>
    </row>
    <row r="125" spans="1:5">
      <c r="A125" s="4" t="s">
        <v>734</v>
      </c>
      <c r="E125" s="7" t="n">
        <v>352908</v>
      </c>
    </row>
    <row r="126" spans="1:5">
      <c r="A126" s="4" t="s">
        <v>735</v>
      </c>
      <c r="E126" s="7" t="n">
        <v>369750</v>
      </c>
    </row>
    <row r="127" spans="1:5">
      <c r="A127" s="4" t="s">
        <v>769</v>
      </c>
    </row>
    <row r="128" spans="1:5">
      <c r="A128" s="4" t="s">
        <v>737</v>
      </c>
      <c r="E128" s="4" t="s">
        <v>770</v>
      </c>
    </row>
    <row r="129" spans="1:5">
      <c r="A129" s="4" t="s">
        <v>739</v>
      </c>
      <c r="E129" s="6" t="n">
        <v>4636</v>
      </c>
    </row>
    <row r="130" spans="1:5">
      <c r="A130" s="4" t="s">
        <v>734</v>
      </c>
      <c r="E130" s="7" t="n">
        <v>107852</v>
      </c>
    </row>
    <row r="131" spans="1:5">
      <c r="A131" s="4" t="s">
        <v>735</v>
      </c>
      <c r="E131" s="7" t="n">
        <v>112469</v>
      </c>
    </row>
    <row r="132" spans="1:5">
      <c r="A132" s="4" t="s">
        <v>771</v>
      </c>
    </row>
    <row r="133" spans="1:5">
      <c r="A133" s="4" t="s">
        <v>737</v>
      </c>
      <c r="E133" s="4" t="s">
        <v>772</v>
      </c>
    </row>
    <row r="134" spans="1:5">
      <c r="A134" s="4" t="s">
        <v>739</v>
      </c>
      <c r="E134" s="6" t="n">
        <v>29000</v>
      </c>
    </row>
    <row r="135" spans="1:5">
      <c r="A135" s="4" t="s">
        <v>734</v>
      </c>
      <c r="E135" s="7" t="n">
        <v>3480</v>
      </c>
    </row>
    <row r="136" spans="1:5">
      <c r="A136" s="4" t="s">
        <v>735</v>
      </c>
      <c r="E136" s="7" t="n">
        <v>696000</v>
      </c>
    </row>
    <row r="137" spans="1:5">
      <c r="A137" s="4" t="s">
        <v>773</v>
      </c>
    </row>
    <row r="138" spans="1:5">
      <c r="A138" s="4" t="s">
        <v>737</v>
      </c>
      <c r="E138" s="4" t="s">
        <v>770</v>
      </c>
    </row>
    <row r="139" spans="1:5">
      <c r="A139" s="4" t="s">
        <v>739</v>
      </c>
      <c r="E139" s="6" t="n">
        <v>23016</v>
      </c>
    </row>
    <row r="140" spans="1:5">
      <c r="A140" s="4" t="s">
        <v>734</v>
      </c>
      <c r="E140" s="7" t="n">
        <v>547953</v>
      </c>
    </row>
    <row r="141" spans="1:5">
      <c r="A141" s="4" t="s">
        <v>735</v>
      </c>
      <c r="E141" s="7" t="n">
        <v>575142</v>
      </c>
    </row>
    <row r="142" spans="1:5">
      <c r="A142" s="4" t="s">
        <v>774</v>
      </c>
    </row>
    <row r="143" spans="1:5">
      <c r="A143" s="4" t="s">
        <v>737</v>
      </c>
      <c r="E143" s="4" t="s">
        <v>775</v>
      </c>
    </row>
    <row r="144" spans="1:5">
      <c r="A144" s="4" t="s">
        <v>739</v>
      </c>
      <c r="E144" s="6" t="n">
        <v>20000</v>
      </c>
    </row>
    <row r="145" spans="1:5">
      <c r="A145" s="4" t="s">
        <v>734</v>
      </c>
      <c r="E145" s="7" t="n">
        <v>500000</v>
      </c>
    </row>
    <row r="146" spans="1:5">
      <c r="A146" s="4" t="s">
        <v>735</v>
      </c>
      <c r="E146" s="7" t="n">
        <v>514800</v>
      </c>
    </row>
    <row r="147" spans="1:5">
      <c r="A147" s="4" t="s">
        <v>776</v>
      </c>
    </row>
    <row r="148" spans="1:5">
      <c r="A148" s="4" t="s">
        <v>739</v>
      </c>
      <c r="E148" s="6" t="n">
        <v>50000</v>
      </c>
    </row>
    <row r="149" spans="1:5">
      <c r="A149" s="4" t="s">
        <v>734</v>
      </c>
      <c r="E149" s="7" t="n">
        <v>997632</v>
      </c>
    </row>
    <row r="150" spans="1:5">
      <c r="A150" s="4" t="s">
        <v>735</v>
      </c>
      <c r="E150" s="7" t="n">
        <v>790000</v>
      </c>
    </row>
    <row r="151" spans="1:5">
      <c r="A151" s="4" t="s">
        <v>777</v>
      </c>
    </row>
    <row r="152" spans="1:5">
      <c r="A152" s="4" t="s">
        <v>739</v>
      </c>
      <c r="E152" s="6" t="n">
        <v>130000</v>
      </c>
    </row>
    <row r="153" spans="1:5">
      <c r="A153" s="4" t="s">
        <v>734</v>
      </c>
      <c r="E153" s="7" t="n">
        <v>3039545</v>
      </c>
    </row>
    <row r="154" spans="1:5">
      <c r="A154" s="4" t="s">
        <v>735</v>
      </c>
      <c r="E154" s="7" t="n">
        <v>2454400</v>
      </c>
    </row>
    <row r="155" spans="1:5">
      <c r="A155" t="n"/>
    </row>
    <row r="156" spans="1:5">
      <c r="A156" s="4" t="s">
        <v>140</v>
      </c>
      <c r="B156" s="4" t="s">
        <v>778</v>
      </c>
    </row>
  </sheetData>
  <mergeCells count="4">
    <mergeCell ref="A1:B1"/>
    <mergeCell ref="C1:D1"/>
    <mergeCell ref="A155:D155"/>
    <mergeCell ref="B156:D15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80"/>
    <col customWidth="1" max="5" min="5" width="21"/>
  </cols>
  <sheetData>
    <row r="1" spans="1:5">
      <c r="A1" s="1" t="s">
        <v>779</v>
      </c>
      <c r="B1" s="2" t="s">
        <v>780</v>
      </c>
      <c r="C1" s="2" t="s">
        <v>781</v>
      </c>
      <c r="D1" s="2" t="s">
        <v>782</v>
      </c>
      <c r="E1" s="2" t="s">
        <v>678</v>
      </c>
    </row>
    <row r="2" spans="1:5">
      <c r="A2" s="4" t="s">
        <v>783</v>
      </c>
      <c r="D2" s="4" t="s">
        <v>784</v>
      </c>
      <c r="E2" s="4" t="s">
        <v>785</v>
      </c>
    </row>
    <row r="3" spans="1:5">
      <c r="A3" s="4" t="s">
        <v>786</v>
      </c>
      <c r="D3" s="4" t="s">
        <v>787</v>
      </c>
      <c r="E3" s="4" t="s">
        <v>788</v>
      </c>
    </row>
    <row r="4" spans="1:5">
      <c r="A4" s="4" t="s">
        <v>789</v>
      </c>
      <c r="D4" s="7" t="n">
        <v>141586000</v>
      </c>
    </row>
    <row r="5" spans="1:5">
      <c r="A5" s="4" t="s">
        <v>790</v>
      </c>
      <c r="D5" s="7" t="n">
        <v>14739654</v>
      </c>
    </row>
    <row r="6" spans="1:5">
      <c r="A6" s="4" t="s">
        <v>791</v>
      </c>
      <c r="D6" s="4" t="s">
        <v>792</v>
      </c>
    </row>
    <row r="7" spans="1:5">
      <c r="A7" s="4" t="s">
        <v>793</v>
      </c>
      <c r="C7" s="7" t="n">
        <v>80790684</v>
      </c>
      <c r="D7" s="7" t="n">
        <v>80790684</v>
      </c>
      <c r="E7" s="7" t="n">
        <v>85041386</v>
      </c>
    </row>
    <row r="8" spans="1:5">
      <c r="A8" s="4" t="s">
        <v>794</v>
      </c>
      <c r="C8" s="4" t="s">
        <v>795</v>
      </c>
      <c r="D8" s="4" t="s">
        <v>795</v>
      </c>
    </row>
    <row r="9" spans="1:5">
      <c r="A9" s="4" t="s">
        <v>796</v>
      </c>
    </row>
    <row r="10" spans="1:5">
      <c r="A10" s="4" t="s">
        <v>797</v>
      </c>
      <c r="C10" s="4" t="s">
        <v>798</v>
      </c>
      <c r="D10" s="4" t="s">
        <v>798</v>
      </c>
    </row>
    <row r="11" spans="1:5">
      <c r="A11" s="4" t="s">
        <v>799</v>
      </c>
      <c r="E11" s="4" t="s">
        <v>800</v>
      </c>
    </row>
    <row r="12" spans="1:5">
      <c r="A12" s="4" t="s">
        <v>801</v>
      </c>
    </row>
    <row r="13" spans="1:5">
      <c r="A13" s="4" t="s">
        <v>783</v>
      </c>
      <c r="D13" s="4" t="s">
        <v>802</v>
      </c>
    </row>
    <row r="14" spans="1:5">
      <c r="A14" s="4" t="s">
        <v>789</v>
      </c>
      <c r="D14" s="7" t="n">
        <v>101204000</v>
      </c>
    </row>
    <row r="15" spans="1:5">
      <c r="A15" s="4" t="s">
        <v>803</v>
      </c>
      <c r="D15" s="6" t="n">
        <v>153726000</v>
      </c>
    </row>
    <row r="16" spans="1:5">
      <c r="A16" s="4" t="s">
        <v>531</v>
      </c>
    </row>
    <row r="17" spans="1:5">
      <c r="A17" s="4" t="s">
        <v>789</v>
      </c>
      <c r="C17" s="7" t="n">
        <v>13158000</v>
      </c>
      <c r="D17" s="7" t="n">
        <v>25000000</v>
      </c>
    </row>
    <row r="18" spans="1:5">
      <c r="A18" s="4" t="s">
        <v>804</v>
      </c>
      <c r="C18" s="6" t="n">
        <v>246434</v>
      </c>
    </row>
    <row r="19" spans="1:5">
      <c r="A19" s="4" t="s">
        <v>516</v>
      </c>
      <c r="C19" s="4" t="s">
        <v>535</v>
      </c>
      <c r="D19" s="4" t="s">
        <v>535</v>
      </c>
    </row>
    <row r="20" spans="1:5">
      <c r="A20" s="4" t="s">
        <v>518</v>
      </c>
      <c r="C20" s="12" t="n">
        <v>2023</v>
      </c>
      <c r="D20" s="13" t="n">
        <v>2028</v>
      </c>
    </row>
    <row r="21" spans="1:5">
      <c r="A21" s="4" t="s">
        <v>805</v>
      </c>
      <c r="C21" s="4" t="s">
        <v>343</v>
      </c>
    </row>
    <row r="22" spans="1:5">
      <c r="A22" s="4" t="s">
        <v>806</v>
      </c>
    </row>
    <row r="23" spans="1:5">
      <c r="A23" s="4" t="s">
        <v>516</v>
      </c>
      <c r="D23" s="4" t="s">
        <v>807</v>
      </c>
    </row>
    <row r="24" spans="1:5">
      <c r="A24" s="4" t="s">
        <v>808</v>
      </c>
      <c r="C24" s="7" t="n">
        <v>23500000</v>
      </c>
      <c r="D24" s="7" t="n">
        <v>23500000</v>
      </c>
    </row>
    <row r="25" spans="1:5">
      <c r="A25" s="4" t="s">
        <v>809</v>
      </c>
      <c r="D25" s="6" t="n">
        <v>35100000</v>
      </c>
    </row>
    <row r="26" spans="1:5">
      <c r="A26" s="4" t="s">
        <v>810</v>
      </c>
    </row>
    <row r="27" spans="1:5">
      <c r="A27" s="4" t="s">
        <v>811</v>
      </c>
      <c r="B27" s="7" t="n">
        <v>60000000</v>
      </c>
      <c r="C27" s="6" t="n">
        <v>0</v>
      </c>
      <c r="D27" s="6" t="n">
        <v>0</v>
      </c>
    </row>
    <row r="28" spans="1:5">
      <c r="A28" s="4" t="s">
        <v>812</v>
      </c>
      <c r="C28" s="6" t="n">
        <v>76000000</v>
      </c>
      <c r="D28" s="6" t="n">
        <v>76000000</v>
      </c>
    </row>
    <row r="29" spans="1:5">
      <c r="A29" s="4" t="s">
        <v>813</v>
      </c>
      <c r="B29" s="6" t="n">
        <v>130000000</v>
      </c>
      <c r="C29" s="6" t="n">
        <v>200000000</v>
      </c>
      <c r="D29" s="6" t="n">
        <v>200000000</v>
      </c>
    </row>
    <row r="30" spans="1:5">
      <c r="A30" s="4" t="s">
        <v>814</v>
      </c>
      <c r="B30" s="6" t="n">
        <v>70000000</v>
      </c>
      <c r="D30" s="6" t="n">
        <v>100000000</v>
      </c>
    </row>
    <row r="31" spans="1:5">
      <c r="A31" s="4" t="s">
        <v>815</v>
      </c>
      <c r="B31" s="7" t="n">
        <v>200000000</v>
      </c>
      <c r="C31" s="6" t="n">
        <v>300000000</v>
      </c>
      <c r="D31" s="7" t="n">
        <v>300000000</v>
      </c>
    </row>
    <row r="32" spans="1:5">
      <c r="A32" s="4" t="s">
        <v>791</v>
      </c>
      <c r="D32" s="4" t="s">
        <v>816</v>
      </c>
    </row>
    <row r="33" spans="1:5">
      <c r="A33" s="4" t="s">
        <v>817</v>
      </c>
      <c r="D33" s="4" t="s">
        <v>697</v>
      </c>
    </row>
    <row r="34" spans="1:5">
      <c r="A34" s="4" t="s">
        <v>818</v>
      </c>
      <c r="D34" s="4" t="s">
        <v>819</v>
      </c>
    </row>
    <row r="35" spans="1:5">
      <c r="A35" s="4" t="s">
        <v>820</v>
      </c>
      <c r="D35" s="4" t="s">
        <v>821</v>
      </c>
    </row>
    <row r="36" spans="1:5">
      <c r="A36" s="4" t="s">
        <v>822</v>
      </c>
    </row>
    <row r="37" spans="1:5">
      <c r="A37" s="4" t="s">
        <v>793</v>
      </c>
      <c r="C37" s="6" t="n">
        <v>4790684</v>
      </c>
      <c r="D37" s="7" t="n">
        <v>4790684</v>
      </c>
    </row>
    <row r="38" spans="1:5">
      <c r="A38" s="4" t="s">
        <v>823</v>
      </c>
      <c r="C38" s="7" t="n">
        <v>2284633</v>
      </c>
      <c r="D38" s="7" t="n">
        <v>2284633</v>
      </c>
    </row>
    <row r="39" spans="1:5">
      <c r="A39" s="4" t="s">
        <v>824</v>
      </c>
      <c r="C39" s="6" t="n">
        <v>200000</v>
      </c>
      <c r="D39" s="6" t="n">
        <v>200000</v>
      </c>
    </row>
    <row r="40" spans="1:5">
      <c r="A40" s="4" t="s">
        <v>825</v>
      </c>
    </row>
    <row r="41" spans="1:5">
      <c r="A41" s="4" t="s">
        <v>826</v>
      </c>
      <c r="C41" s="4" t="s">
        <v>827</v>
      </c>
      <c r="D41" s="4" t="s">
        <v>827</v>
      </c>
    </row>
    <row r="42" spans="1:5">
      <c r="A42" s="4" t="s">
        <v>828</v>
      </c>
    </row>
    <row r="43" spans="1:5">
      <c r="A43" s="4" t="s">
        <v>793</v>
      </c>
      <c r="C43" s="7" t="n">
        <v>2506051</v>
      </c>
      <c r="D43" s="7" t="n">
        <v>2506051</v>
      </c>
    </row>
    <row r="44" spans="1:5">
      <c r="A44" s="4" t="s">
        <v>823</v>
      </c>
      <c r="C44" s="7" t="n">
        <v>2506051</v>
      </c>
      <c r="D44" s="7" t="n">
        <v>2506051</v>
      </c>
    </row>
    <row r="45" spans="1:5">
      <c r="A45" s="4" t="s">
        <v>824</v>
      </c>
      <c r="C45" s="6" t="n">
        <v>500000</v>
      </c>
      <c r="D45" s="6" t="n">
        <v>500000</v>
      </c>
    </row>
    <row r="46" spans="1:5">
      <c r="A46" s="4" t="s">
        <v>826</v>
      </c>
      <c r="C46" s="4" t="s">
        <v>829</v>
      </c>
      <c r="D46" s="4" t="s">
        <v>829</v>
      </c>
    </row>
    <row r="47" spans="1:5">
      <c r="A47" s="4" t="s">
        <v>794</v>
      </c>
      <c r="C47" s="4" t="s">
        <v>795</v>
      </c>
      <c r="D47" s="4" t="s">
        <v>795</v>
      </c>
    </row>
    <row r="48" spans="1:5">
      <c r="A48" s="4" t="s">
        <v>830</v>
      </c>
      <c r="D48" s="4" t="s">
        <v>831</v>
      </c>
    </row>
    <row r="49" spans="1:5">
      <c r="A49" s="4" t="s">
        <v>758</v>
      </c>
    </row>
    <row r="50" spans="1:5">
      <c r="A50" s="4" t="s">
        <v>826</v>
      </c>
      <c r="C50" s="4" t="s">
        <v>755</v>
      </c>
      <c r="D50" s="4" t="s">
        <v>755</v>
      </c>
    </row>
    <row r="51" spans="1:5">
      <c r="A51" s="4" t="s">
        <v>368</v>
      </c>
    </row>
    <row r="52" spans="1:5">
      <c r="A52" s="4" t="s">
        <v>783</v>
      </c>
      <c r="D52" s="4" t="s">
        <v>832</v>
      </c>
    </row>
    <row r="53" spans="1:5">
      <c r="A53" s="4" t="s">
        <v>833</v>
      </c>
    </row>
    <row r="54" spans="1:5">
      <c r="A54" s="4" t="s">
        <v>834</v>
      </c>
      <c r="D54" s="4" t="s">
        <v>835</v>
      </c>
    </row>
    <row r="55" spans="1:5">
      <c r="A55" s="4" t="s">
        <v>370</v>
      </c>
    </row>
    <row r="56" spans="1:5">
      <c r="A56" s="4" t="s">
        <v>783</v>
      </c>
      <c r="D56" s="4" t="s">
        <v>836</v>
      </c>
    </row>
    <row r="57" spans="1:5">
      <c r="A57" s="4" t="s">
        <v>837</v>
      </c>
      <c r="D57" s="4" t="s">
        <v>838</v>
      </c>
    </row>
    <row r="58" spans="1:5">
      <c r="A58" s="4" t="s">
        <v>839</v>
      </c>
    </row>
    <row r="59" spans="1:5">
      <c r="A59" s="4" t="s">
        <v>834</v>
      </c>
      <c r="D59" s="4" t="s">
        <v>84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29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6"/>
    <col customWidth="1" max="6" min="6" width="4"/>
  </cols>
  <sheetData>
    <row r="1" spans="1:6">
      <c r="A1" s="1" t="s">
        <v>841</v>
      </c>
      <c r="C1" s="2" t="s">
        <v>1</v>
      </c>
    </row>
    <row r="2" spans="1:6">
      <c r="C2" s="2" t="s">
        <v>2</v>
      </c>
      <c r="E2" s="2" t="s">
        <v>32</v>
      </c>
    </row>
    <row r="3" spans="1:6">
      <c r="A3" s="4" t="s">
        <v>50</v>
      </c>
      <c r="C3" s="7" t="n">
        <v>483748153</v>
      </c>
      <c r="E3" s="7" t="n">
        <v>373991174</v>
      </c>
    </row>
    <row r="4" spans="1:6">
      <c r="A4" s="4" t="s">
        <v>842</v>
      </c>
    </row>
    <row r="5" spans="1:6">
      <c r="A5" s="4" t="s">
        <v>50</v>
      </c>
      <c r="C5" s="7" t="n">
        <v>483748153</v>
      </c>
      <c r="E5" s="7" t="n">
        <v>373991174</v>
      </c>
    </row>
    <row r="6" spans="1:6">
      <c r="A6" s="4" t="s">
        <v>843</v>
      </c>
    </row>
    <row r="7" spans="1:6">
      <c r="A7" s="4" t="s">
        <v>844</v>
      </c>
      <c r="C7" s="4" t="s">
        <v>845</v>
      </c>
      <c r="E7" s="4" t="s">
        <v>845</v>
      </c>
    </row>
    <row r="8" spans="1:6">
      <c r="A8" s="4" t="s">
        <v>846</v>
      </c>
      <c r="C8" s="4" t="s">
        <v>847</v>
      </c>
      <c r="E8" s="4" t="s">
        <v>847</v>
      </c>
    </row>
    <row r="9" spans="1:6">
      <c r="A9" s="4" t="s">
        <v>50</v>
      </c>
      <c r="C9" s="7" t="n">
        <v>0</v>
      </c>
      <c r="E9" s="7" t="n">
        <v>417435</v>
      </c>
    </row>
    <row r="10" spans="1:6">
      <c r="A10" s="4" t="s">
        <v>848</v>
      </c>
    </row>
    <row r="11" spans="1:6">
      <c r="A11" s="4" t="s">
        <v>844</v>
      </c>
      <c r="C11" s="4" t="s">
        <v>849</v>
      </c>
      <c r="E11" s="4" t="s">
        <v>849</v>
      </c>
    </row>
    <row r="12" spans="1:6">
      <c r="A12" s="4" t="s">
        <v>846</v>
      </c>
      <c r="C12" s="4" t="s">
        <v>850</v>
      </c>
      <c r="E12" s="4" t="s">
        <v>850</v>
      </c>
    </row>
    <row r="13" spans="1:6">
      <c r="A13" s="4" t="s">
        <v>50</v>
      </c>
      <c r="C13" s="7" t="n">
        <v>0</v>
      </c>
      <c r="E13" s="7" t="n">
        <v>419505</v>
      </c>
    </row>
    <row r="14" spans="1:6">
      <c r="A14" s="4" t="s">
        <v>848</v>
      </c>
    </row>
    <row r="15" spans="1:6">
      <c r="A15" s="4" t="s">
        <v>844</v>
      </c>
      <c r="C15" s="4" t="s">
        <v>851</v>
      </c>
      <c r="E15" s="4" t="s">
        <v>851</v>
      </c>
    </row>
    <row r="16" spans="1:6">
      <c r="A16" s="4" t="s">
        <v>846</v>
      </c>
      <c r="C16" s="4" t="s">
        <v>850</v>
      </c>
      <c r="E16" s="4" t="s">
        <v>850</v>
      </c>
    </row>
    <row r="17" spans="1:6">
      <c r="A17" s="4" t="s">
        <v>50</v>
      </c>
      <c r="C17" s="7" t="n">
        <v>0</v>
      </c>
      <c r="E17" s="7" t="n">
        <v>4745219</v>
      </c>
    </row>
    <row r="18" spans="1:6">
      <c r="A18" s="4" t="s">
        <v>852</v>
      </c>
    </row>
    <row r="19" spans="1:6">
      <c r="A19" s="4" t="s">
        <v>844</v>
      </c>
      <c r="C19" s="4" t="s">
        <v>853</v>
      </c>
      <c r="E19" s="4" t="s">
        <v>853</v>
      </c>
    </row>
    <row r="20" spans="1:6">
      <c r="A20" s="4" t="s">
        <v>846</v>
      </c>
      <c r="C20" s="4" t="s">
        <v>854</v>
      </c>
      <c r="E20" s="4" t="s">
        <v>854</v>
      </c>
    </row>
    <row r="21" spans="1:6">
      <c r="A21" s="4" t="s">
        <v>50</v>
      </c>
      <c r="C21" s="7" t="n">
        <v>0</v>
      </c>
      <c r="E21" s="7" t="n">
        <v>3457456</v>
      </c>
    </row>
    <row r="22" spans="1:6">
      <c r="A22" s="4" t="s">
        <v>855</v>
      </c>
    </row>
    <row r="23" spans="1:6">
      <c r="A23" s="4" t="s">
        <v>844</v>
      </c>
      <c r="C23" s="4" t="s">
        <v>856</v>
      </c>
      <c r="E23" s="4" t="s">
        <v>856</v>
      </c>
    </row>
    <row r="24" spans="1:6">
      <c r="A24" s="4" t="s">
        <v>846</v>
      </c>
      <c r="C24" s="4" t="s">
        <v>857</v>
      </c>
      <c r="E24" s="4" t="s">
        <v>857</v>
      </c>
    </row>
    <row r="25" spans="1:6">
      <c r="A25" s="4" t="s">
        <v>50</v>
      </c>
      <c r="C25" s="7" t="n">
        <v>0</v>
      </c>
      <c r="E25" s="7" t="n">
        <v>7026763</v>
      </c>
    </row>
    <row r="26" spans="1:6">
      <c r="A26" s="4" t="s">
        <v>858</v>
      </c>
    </row>
    <row r="27" spans="1:6">
      <c r="A27" s="4" t="s">
        <v>844</v>
      </c>
      <c r="C27" s="4" t="s">
        <v>859</v>
      </c>
      <c r="E27" s="4" t="s">
        <v>859</v>
      </c>
    </row>
    <row r="28" spans="1:6">
      <c r="A28" s="4" t="s">
        <v>846</v>
      </c>
      <c r="C28" s="4" t="s">
        <v>860</v>
      </c>
      <c r="E28" s="4" t="s">
        <v>860</v>
      </c>
    </row>
    <row r="29" spans="1:6">
      <c r="A29" s="4" t="s">
        <v>50</v>
      </c>
      <c r="C29" s="7" t="n">
        <v>0</v>
      </c>
      <c r="E29" s="7" t="n">
        <v>1151798</v>
      </c>
    </row>
    <row r="30" spans="1:6">
      <c r="A30" s="4" t="s">
        <v>861</v>
      </c>
    </row>
    <row r="31" spans="1:6">
      <c r="A31" s="4" t="s">
        <v>844</v>
      </c>
      <c r="B31" s="4" t="s">
        <v>140</v>
      </c>
      <c r="C31" s="4" t="s">
        <v>862</v>
      </c>
      <c r="E31" s="4" t="s">
        <v>862</v>
      </c>
    </row>
    <row r="32" spans="1:6">
      <c r="A32" s="4" t="s">
        <v>846</v>
      </c>
      <c r="C32" s="4" t="s">
        <v>863</v>
      </c>
      <c r="E32" s="4" t="s">
        <v>863</v>
      </c>
    </row>
    <row r="33" spans="1:6">
      <c r="A33" s="4" t="s">
        <v>50</v>
      </c>
      <c r="B33" s="4" t="s">
        <v>140</v>
      </c>
      <c r="C33" s="7" t="n">
        <v>84194</v>
      </c>
      <c r="E33" s="7" t="n">
        <v>406962</v>
      </c>
    </row>
    <row r="34" spans="1:6">
      <c r="A34" s="4" t="s">
        <v>861</v>
      </c>
    </row>
    <row r="35" spans="1:6">
      <c r="A35" s="4" t="s">
        <v>844</v>
      </c>
      <c r="B35" s="4" t="s">
        <v>864</v>
      </c>
      <c r="C35" s="4" t="s">
        <v>703</v>
      </c>
      <c r="E35" s="4" t="s">
        <v>703</v>
      </c>
    </row>
    <row r="36" spans="1:6">
      <c r="A36" s="4" t="s">
        <v>846</v>
      </c>
      <c r="C36" s="4" t="s">
        <v>863</v>
      </c>
      <c r="E36" s="4" t="s">
        <v>863</v>
      </c>
    </row>
    <row r="37" spans="1:6">
      <c r="A37" s="4" t="s">
        <v>50</v>
      </c>
      <c r="B37" s="4" t="s">
        <v>864</v>
      </c>
      <c r="C37" s="7" t="n">
        <v>1300000</v>
      </c>
      <c r="E37" s="7" t="n">
        <v>1300000</v>
      </c>
    </row>
    <row r="38" spans="1:6">
      <c r="A38" s="4" t="s">
        <v>865</v>
      </c>
    </row>
    <row r="39" spans="1:6">
      <c r="A39" s="4" t="s">
        <v>844</v>
      </c>
      <c r="C39" s="4" t="s">
        <v>866</v>
      </c>
      <c r="E39" s="4" t="s">
        <v>866</v>
      </c>
    </row>
    <row r="40" spans="1:6">
      <c r="A40" s="4" t="s">
        <v>846</v>
      </c>
      <c r="C40" s="4" t="s">
        <v>867</v>
      </c>
      <c r="E40" s="4" t="s">
        <v>867</v>
      </c>
    </row>
    <row r="41" spans="1:6">
      <c r="A41" s="4" t="s">
        <v>50</v>
      </c>
      <c r="C41" s="7" t="n">
        <v>3259726</v>
      </c>
      <c r="E41" s="7" t="n">
        <v>3611052</v>
      </c>
    </row>
    <row r="42" spans="1:6">
      <c r="A42" s="4" t="s">
        <v>868</v>
      </c>
    </row>
    <row r="43" spans="1:6">
      <c r="A43" s="4" t="s">
        <v>844</v>
      </c>
      <c r="C43" s="4" t="s">
        <v>869</v>
      </c>
      <c r="E43" s="4" t="s">
        <v>869</v>
      </c>
    </row>
    <row r="44" spans="1:6">
      <c r="A44" s="4" t="s">
        <v>846</v>
      </c>
      <c r="C44" s="4" t="s">
        <v>870</v>
      </c>
      <c r="E44" s="4" t="s">
        <v>870</v>
      </c>
    </row>
    <row r="45" spans="1:6">
      <c r="A45" s="4" t="s">
        <v>50</v>
      </c>
      <c r="C45" s="7" t="n">
        <v>2685791</v>
      </c>
      <c r="E45" s="7" t="n">
        <v>2862734</v>
      </c>
    </row>
    <row r="46" spans="1:6">
      <c r="A46" s="4" t="s">
        <v>871</v>
      </c>
    </row>
    <row r="47" spans="1:6">
      <c r="A47" s="4" t="s">
        <v>844</v>
      </c>
      <c r="C47" s="4" t="s">
        <v>869</v>
      </c>
      <c r="E47" s="4" t="s">
        <v>869</v>
      </c>
    </row>
    <row r="48" spans="1:6">
      <c r="A48" s="4" t="s">
        <v>846</v>
      </c>
      <c r="C48" s="4" t="s">
        <v>872</v>
      </c>
      <c r="E48" s="4" t="s">
        <v>872</v>
      </c>
    </row>
    <row r="49" spans="1:6">
      <c r="A49" s="4" t="s">
        <v>50</v>
      </c>
      <c r="C49" s="7" t="n">
        <v>1551081</v>
      </c>
      <c r="E49" s="7" t="n">
        <v>1774568</v>
      </c>
    </row>
    <row r="50" spans="1:6">
      <c r="A50" s="4" t="s">
        <v>873</v>
      </c>
    </row>
    <row r="51" spans="1:6">
      <c r="A51" s="4" t="s">
        <v>844</v>
      </c>
      <c r="C51" s="4" t="s">
        <v>874</v>
      </c>
      <c r="E51" s="4" t="s">
        <v>874</v>
      </c>
    </row>
    <row r="52" spans="1:6">
      <c r="A52" s="4" t="s">
        <v>846</v>
      </c>
      <c r="C52" s="4" t="s">
        <v>872</v>
      </c>
      <c r="E52" s="4" t="s">
        <v>872</v>
      </c>
    </row>
    <row r="53" spans="1:6">
      <c r="A53" s="4" t="s">
        <v>50</v>
      </c>
      <c r="C53" s="7" t="n">
        <v>349658</v>
      </c>
      <c r="E53" s="7" t="n">
        <v>844690</v>
      </c>
    </row>
    <row r="54" spans="1:6">
      <c r="A54" s="4" t="s">
        <v>875</v>
      </c>
    </row>
    <row r="55" spans="1:6">
      <c r="A55" s="4" t="s">
        <v>844</v>
      </c>
      <c r="C55" s="4" t="s">
        <v>876</v>
      </c>
      <c r="E55" s="4" t="s">
        <v>876</v>
      </c>
    </row>
    <row r="56" spans="1:6">
      <c r="A56" s="4" t="s">
        <v>846</v>
      </c>
      <c r="C56" s="4" t="s">
        <v>872</v>
      </c>
      <c r="E56" s="4" t="s">
        <v>872</v>
      </c>
    </row>
    <row r="57" spans="1:6">
      <c r="A57" s="4" t="s">
        <v>50</v>
      </c>
      <c r="C57" s="7" t="n">
        <v>5605514</v>
      </c>
      <c r="E57" s="7" t="n">
        <v>5939583</v>
      </c>
    </row>
    <row r="58" spans="1:6">
      <c r="A58" s="4" t="s">
        <v>877</v>
      </c>
    </row>
    <row r="59" spans="1:6">
      <c r="A59" s="4" t="s">
        <v>844</v>
      </c>
      <c r="C59" s="4" t="s">
        <v>869</v>
      </c>
      <c r="E59" s="4" t="s">
        <v>869</v>
      </c>
    </row>
    <row r="60" spans="1:6">
      <c r="A60" s="4" t="s">
        <v>846</v>
      </c>
      <c r="C60" s="4" t="s">
        <v>878</v>
      </c>
      <c r="E60" s="4" t="s">
        <v>878</v>
      </c>
    </row>
    <row r="61" spans="1:6">
      <c r="A61" s="4" t="s">
        <v>50</v>
      </c>
      <c r="C61" s="7" t="n">
        <v>2519243</v>
      </c>
      <c r="E61" s="7" t="n">
        <v>2819927</v>
      </c>
    </row>
    <row r="62" spans="1:6">
      <c r="A62" s="4" t="s">
        <v>879</v>
      </c>
    </row>
    <row r="63" spans="1:6">
      <c r="A63" s="4" t="s">
        <v>844</v>
      </c>
      <c r="C63" s="4" t="s">
        <v>880</v>
      </c>
      <c r="E63" s="4" t="s">
        <v>880</v>
      </c>
    </row>
    <row r="64" spans="1:6">
      <c r="A64" s="4" t="s">
        <v>846</v>
      </c>
      <c r="C64" s="4" t="s">
        <v>881</v>
      </c>
      <c r="E64" s="4" t="s">
        <v>881</v>
      </c>
    </row>
    <row r="65" spans="1:6">
      <c r="A65" s="4" t="s">
        <v>50</v>
      </c>
      <c r="C65" s="7" t="n">
        <v>397513</v>
      </c>
      <c r="E65" s="7" t="n">
        <v>894552</v>
      </c>
    </row>
    <row r="66" spans="1:6">
      <c r="A66" s="4" t="s">
        <v>882</v>
      </c>
    </row>
    <row r="67" spans="1:6">
      <c r="A67" s="4" t="s">
        <v>844</v>
      </c>
      <c r="C67" s="4" t="s">
        <v>883</v>
      </c>
      <c r="E67" s="4" t="s">
        <v>883</v>
      </c>
    </row>
    <row r="68" spans="1:6">
      <c r="A68" s="4" t="s">
        <v>846</v>
      </c>
      <c r="C68" s="4" t="s">
        <v>884</v>
      </c>
      <c r="E68" s="4" t="s">
        <v>884</v>
      </c>
    </row>
    <row r="69" spans="1:6">
      <c r="A69" s="4" t="s">
        <v>50</v>
      </c>
      <c r="C69" s="7" t="n">
        <v>2241680</v>
      </c>
      <c r="E69" s="7" t="n">
        <v>2381917</v>
      </c>
    </row>
    <row r="70" spans="1:6">
      <c r="A70" s="4" t="s">
        <v>885</v>
      </c>
    </row>
    <row r="71" spans="1:6">
      <c r="A71" s="4" t="s">
        <v>844</v>
      </c>
      <c r="C71" s="4" t="s">
        <v>886</v>
      </c>
      <c r="E71" s="4" t="s">
        <v>886</v>
      </c>
    </row>
    <row r="72" spans="1:6">
      <c r="A72" s="4" t="s">
        <v>846</v>
      </c>
      <c r="C72" s="4" t="s">
        <v>887</v>
      </c>
      <c r="E72" s="4" t="s">
        <v>887</v>
      </c>
    </row>
    <row r="73" spans="1:6">
      <c r="A73" s="4" t="s">
        <v>50</v>
      </c>
      <c r="C73" s="7" t="n">
        <v>8580058</v>
      </c>
      <c r="E73" s="7" t="n">
        <v>9095386</v>
      </c>
    </row>
    <row r="74" spans="1:6">
      <c r="A74" s="4" t="s">
        <v>888</v>
      </c>
    </row>
    <row r="75" spans="1:6">
      <c r="A75" s="4" t="s">
        <v>844</v>
      </c>
      <c r="C75" s="4" t="s">
        <v>889</v>
      </c>
      <c r="E75" s="4" t="s">
        <v>889</v>
      </c>
    </row>
    <row r="76" spans="1:6">
      <c r="A76" s="4" t="s">
        <v>846</v>
      </c>
      <c r="C76" s="4" t="s">
        <v>890</v>
      </c>
      <c r="E76" s="4" t="s">
        <v>890</v>
      </c>
    </row>
    <row r="77" spans="1:6">
      <c r="A77" s="4" t="s">
        <v>50</v>
      </c>
      <c r="C77" s="7" t="n">
        <v>343548</v>
      </c>
      <c r="E77" s="7" t="n">
        <v>639095</v>
      </c>
    </row>
    <row r="78" spans="1:6">
      <c r="A78" s="4" t="s">
        <v>891</v>
      </c>
    </row>
    <row r="79" spans="1:6">
      <c r="A79" s="4" t="s">
        <v>844</v>
      </c>
      <c r="C79" s="4" t="s">
        <v>892</v>
      </c>
      <c r="E79" s="4" t="s">
        <v>892</v>
      </c>
    </row>
    <row r="80" spans="1:6">
      <c r="A80" s="4" t="s">
        <v>846</v>
      </c>
      <c r="C80" s="4" t="s">
        <v>890</v>
      </c>
      <c r="E80" s="4" t="s">
        <v>890</v>
      </c>
    </row>
    <row r="81" spans="1:6">
      <c r="A81" s="4" t="s">
        <v>50</v>
      </c>
      <c r="C81" s="7" t="n">
        <v>1990764</v>
      </c>
      <c r="E81" s="7" t="n">
        <v>2111294</v>
      </c>
    </row>
    <row r="82" spans="1:6">
      <c r="A82" s="4" t="s">
        <v>893</v>
      </c>
    </row>
    <row r="83" spans="1:6">
      <c r="A83" s="4" t="s">
        <v>844</v>
      </c>
      <c r="C83" s="4" t="s">
        <v>892</v>
      </c>
      <c r="E83" s="4" t="s">
        <v>892</v>
      </c>
    </row>
    <row r="84" spans="1:6">
      <c r="A84" s="4" t="s">
        <v>846</v>
      </c>
      <c r="C84" s="4" t="s">
        <v>894</v>
      </c>
      <c r="E84" s="4" t="s">
        <v>894</v>
      </c>
    </row>
    <row r="85" spans="1:6">
      <c r="A85" s="4" t="s">
        <v>50</v>
      </c>
      <c r="C85" s="7" t="n">
        <v>5063864</v>
      </c>
      <c r="E85" s="7" t="n">
        <v>5364157</v>
      </c>
    </row>
    <row r="86" spans="1:6">
      <c r="A86" s="4" t="s">
        <v>895</v>
      </c>
    </row>
    <row r="87" spans="1:6">
      <c r="A87" s="4" t="s">
        <v>844</v>
      </c>
      <c r="C87" s="4" t="s">
        <v>896</v>
      </c>
      <c r="E87" s="4" t="s">
        <v>896</v>
      </c>
    </row>
    <row r="88" spans="1:6">
      <c r="A88" s="4" t="s">
        <v>846</v>
      </c>
      <c r="C88" s="4" t="s">
        <v>897</v>
      </c>
      <c r="E88" s="4" t="s">
        <v>897</v>
      </c>
    </row>
    <row r="89" spans="1:6">
      <c r="A89" s="4" t="s">
        <v>50</v>
      </c>
      <c r="C89" s="7" t="n">
        <v>3078731</v>
      </c>
      <c r="E89" s="7" t="n">
        <v>3414645</v>
      </c>
    </row>
    <row r="90" spans="1:6">
      <c r="A90" s="4" t="s">
        <v>898</v>
      </c>
    </row>
    <row r="91" spans="1:6">
      <c r="A91" s="4" t="s">
        <v>844</v>
      </c>
      <c r="C91" s="4" t="s">
        <v>899</v>
      </c>
      <c r="E91" s="4" t="s">
        <v>899</v>
      </c>
    </row>
    <row r="92" spans="1:6">
      <c r="A92" s="4" t="s">
        <v>846</v>
      </c>
      <c r="C92" s="4" t="s">
        <v>900</v>
      </c>
      <c r="E92" s="4" t="s">
        <v>900</v>
      </c>
    </row>
    <row r="93" spans="1:6">
      <c r="A93" s="4" t="s">
        <v>50</v>
      </c>
      <c r="C93" s="7" t="n">
        <v>3900447</v>
      </c>
      <c r="E93" s="7" t="n">
        <v>4132523</v>
      </c>
    </row>
    <row r="94" spans="1:6">
      <c r="A94" s="4" t="s">
        <v>901</v>
      </c>
    </row>
    <row r="95" spans="1:6">
      <c r="A95" s="4" t="s">
        <v>844</v>
      </c>
      <c r="C95" s="4" t="s">
        <v>902</v>
      </c>
      <c r="E95" s="4" t="s">
        <v>902</v>
      </c>
    </row>
    <row r="96" spans="1:6">
      <c r="A96" s="4" t="s">
        <v>846</v>
      </c>
      <c r="C96" s="4" t="s">
        <v>903</v>
      </c>
      <c r="E96" s="4" t="s">
        <v>903</v>
      </c>
    </row>
    <row r="97" spans="1:6">
      <c r="A97" s="4" t="s">
        <v>50</v>
      </c>
      <c r="C97" s="7" t="n">
        <v>2071107</v>
      </c>
      <c r="E97" s="7" t="n">
        <v>2305050</v>
      </c>
    </row>
    <row r="98" spans="1:6">
      <c r="A98" s="4" t="s">
        <v>904</v>
      </c>
    </row>
    <row r="99" spans="1:6">
      <c r="A99" s="4" t="s">
        <v>844</v>
      </c>
      <c r="C99" s="4" t="s">
        <v>905</v>
      </c>
      <c r="E99" s="4" t="s">
        <v>905</v>
      </c>
    </row>
    <row r="100" spans="1:6">
      <c r="A100" s="4" t="s">
        <v>846</v>
      </c>
      <c r="C100" s="4" t="s">
        <v>906</v>
      </c>
      <c r="E100" s="4" t="s">
        <v>906</v>
      </c>
    </row>
    <row r="101" spans="1:6">
      <c r="A101" s="4" t="s">
        <v>50</v>
      </c>
      <c r="C101" s="7" t="n">
        <v>4342604</v>
      </c>
      <c r="E101" s="7" t="n">
        <v>4570915</v>
      </c>
    </row>
    <row r="102" spans="1:6">
      <c r="A102" s="4" t="s">
        <v>907</v>
      </c>
    </row>
    <row r="103" spans="1:6">
      <c r="A103" s="4" t="s">
        <v>844</v>
      </c>
      <c r="C103" s="4" t="s">
        <v>703</v>
      </c>
      <c r="E103" s="4" t="s">
        <v>703</v>
      </c>
    </row>
    <row r="104" spans="1:6">
      <c r="A104" s="4" t="s">
        <v>846</v>
      </c>
      <c r="C104" s="4" t="s">
        <v>908</v>
      </c>
      <c r="E104" s="4" t="s">
        <v>908</v>
      </c>
    </row>
    <row r="105" spans="1:6">
      <c r="A105" s="4" t="s">
        <v>50</v>
      </c>
      <c r="C105" s="7" t="n">
        <v>6633049</v>
      </c>
      <c r="E105" s="7" t="n">
        <v>7313195</v>
      </c>
    </row>
    <row r="106" spans="1:6">
      <c r="A106" s="4" t="s">
        <v>909</v>
      </c>
    </row>
    <row r="107" spans="1:6">
      <c r="A107" s="4" t="s">
        <v>844</v>
      </c>
      <c r="B107" s="4" t="s">
        <v>910</v>
      </c>
      <c r="C107" s="4" t="s">
        <v>911</v>
      </c>
      <c r="E107" s="4" t="s">
        <v>911</v>
      </c>
    </row>
    <row r="108" spans="1:6">
      <c r="A108" s="4" t="s">
        <v>846</v>
      </c>
      <c r="C108" s="4" t="s">
        <v>912</v>
      </c>
      <c r="E108" s="4" t="s">
        <v>912</v>
      </c>
    </row>
    <row r="109" spans="1:6">
      <c r="A109" s="4" t="s">
        <v>50</v>
      </c>
      <c r="B109" s="4" t="s">
        <v>910</v>
      </c>
      <c r="C109" s="7" t="n">
        <v>2592182</v>
      </c>
      <c r="E109" s="7" t="n">
        <v>2695845</v>
      </c>
    </row>
    <row r="110" spans="1:6">
      <c r="A110" s="4" t="s">
        <v>913</v>
      </c>
    </row>
    <row r="111" spans="1:6">
      <c r="A111" s="4" t="s">
        <v>844</v>
      </c>
      <c r="C111" s="4" t="s">
        <v>836</v>
      </c>
      <c r="E111" s="4" t="s">
        <v>836</v>
      </c>
    </row>
    <row r="112" spans="1:6">
      <c r="A112" s="4" t="s">
        <v>846</v>
      </c>
      <c r="C112" s="4" t="s">
        <v>914</v>
      </c>
      <c r="E112" s="4" t="s">
        <v>914</v>
      </c>
    </row>
    <row r="113" spans="1:6">
      <c r="A113" s="4" t="s">
        <v>50</v>
      </c>
      <c r="C113" s="7" t="n">
        <v>7659116</v>
      </c>
      <c r="E113" s="7" t="n">
        <v>7856077</v>
      </c>
    </row>
    <row r="114" spans="1:6">
      <c r="A114" s="4" t="s">
        <v>915</v>
      </c>
    </row>
    <row r="115" spans="1:6">
      <c r="A115" s="4" t="s">
        <v>844</v>
      </c>
      <c r="C115" s="4" t="s">
        <v>697</v>
      </c>
      <c r="E115" s="4" t="s">
        <v>697</v>
      </c>
    </row>
    <row r="116" spans="1:6">
      <c r="A116" s="4" t="s">
        <v>846</v>
      </c>
      <c r="C116" s="4" t="s">
        <v>916</v>
      </c>
      <c r="E116" s="4" t="s">
        <v>916</v>
      </c>
    </row>
    <row r="117" spans="1:6">
      <c r="A117" s="4" t="s">
        <v>50</v>
      </c>
      <c r="C117" s="7" t="n">
        <v>1926986</v>
      </c>
      <c r="E117" s="7" t="n">
        <v>2468015</v>
      </c>
    </row>
    <row r="118" spans="1:6">
      <c r="A118" s="4" t="s">
        <v>917</v>
      </c>
    </row>
    <row r="119" spans="1:6">
      <c r="A119" s="4" t="s">
        <v>844</v>
      </c>
      <c r="C119" s="4" t="s">
        <v>918</v>
      </c>
      <c r="E119" s="4" t="s">
        <v>918</v>
      </c>
    </row>
    <row r="120" spans="1:6">
      <c r="A120" s="4" t="s">
        <v>846</v>
      </c>
      <c r="C120" s="4" t="s">
        <v>919</v>
      </c>
      <c r="E120" s="4" t="s">
        <v>919</v>
      </c>
    </row>
    <row r="121" spans="1:6">
      <c r="A121" s="4" t="s">
        <v>50</v>
      </c>
      <c r="C121" s="7" t="n">
        <v>1059646</v>
      </c>
      <c r="E121" s="7" t="n">
        <v>1354284</v>
      </c>
    </row>
    <row r="122" spans="1:6">
      <c r="A122" s="4" t="s">
        <v>920</v>
      </c>
    </row>
    <row r="123" spans="1:6">
      <c r="A123" s="4" t="s">
        <v>844</v>
      </c>
      <c r="C123" s="4" t="s">
        <v>921</v>
      </c>
      <c r="E123" s="4" t="s">
        <v>921</v>
      </c>
    </row>
    <row r="124" spans="1:6">
      <c r="A124" s="4" t="s">
        <v>846</v>
      </c>
      <c r="C124" s="4" t="s">
        <v>922</v>
      </c>
      <c r="E124" s="4" t="s">
        <v>922</v>
      </c>
    </row>
    <row r="125" spans="1:6">
      <c r="A125" s="4" t="s">
        <v>50</v>
      </c>
      <c r="C125" s="7" t="n">
        <v>1064185</v>
      </c>
      <c r="E125" s="7" t="n">
        <v>1339490</v>
      </c>
    </row>
    <row r="126" spans="1:6">
      <c r="A126" s="4" t="s">
        <v>923</v>
      </c>
    </row>
    <row r="127" spans="1:6">
      <c r="A127" s="4" t="s">
        <v>844</v>
      </c>
      <c r="C127" s="4" t="s">
        <v>921</v>
      </c>
      <c r="E127" s="4" t="s">
        <v>921</v>
      </c>
    </row>
    <row r="128" spans="1:6">
      <c r="A128" s="4" t="s">
        <v>846</v>
      </c>
      <c r="C128" s="4" t="s">
        <v>924</v>
      </c>
      <c r="E128" s="4" t="s">
        <v>924</v>
      </c>
    </row>
    <row r="129" spans="1:6">
      <c r="A129" s="4" t="s">
        <v>50</v>
      </c>
      <c r="C129" s="7" t="n">
        <v>774093</v>
      </c>
      <c r="E129" s="7" t="n">
        <v>974351</v>
      </c>
    </row>
    <row r="130" spans="1:6">
      <c r="A130" s="4" t="s">
        <v>925</v>
      </c>
    </row>
    <row r="131" spans="1:6">
      <c r="A131" s="4" t="s">
        <v>844</v>
      </c>
      <c r="C131" s="4" t="s">
        <v>866</v>
      </c>
      <c r="E131" s="4" t="s">
        <v>866</v>
      </c>
    </row>
    <row r="132" spans="1:6">
      <c r="A132" s="4" t="s">
        <v>846</v>
      </c>
      <c r="C132" s="4" t="s">
        <v>926</v>
      </c>
      <c r="E132" s="4" t="s">
        <v>926</v>
      </c>
    </row>
    <row r="133" spans="1:6">
      <c r="A133" s="4" t="s">
        <v>50</v>
      </c>
      <c r="C133" s="7" t="n">
        <v>795594</v>
      </c>
      <c r="E133" s="7" t="n">
        <v>991088</v>
      </c>
    </row>
    <row r="134" spans="1:6">
      <c r="A134" s="4" t="s">
        <v>927</v>
      </c>
    </row>
    <row r="135" spans="1:6">
      <c r="A135" s="4" t="s">
        <v>844</v>
      </c>
      <c r="C135" s="4" t="s">
        <v>928</v>
      </c>
      <c r="E135" s="4" t="s">
        <v>928</v>
      </c>
    </row>
    <row r="136" spans="1:6">
      <c r="A136" s="4" t="s">
        <v>846</v>
      </c>
      <c r="C136" s="4" t="s">
        <v>929</v>
      </c>
      <c r="E136" s="4" t="s">
        <v>929</v>
      </c>
    </row>
    <row r="137" spans="1:6">
      <c r="A137" s="4" t="s">
        <v>50</v>
      </c>
      <c r="C137" s="7" t="n">
        <v>1329709</v>
      </c>
      <c r="E137" s="7" t="n">
        <v>1600686</v>
      </c>
    </row>
    <row r="138" spans="1:6">
      <c r="A138" s="4" t="s">
        <v>930</v>
      </c>
    </row>
    <row r="139" spans="1:6">
      <c r="A139" s="4" t="s">
        <v>844</v>
      </c>
      <c r="C139" s="4" t="s">
        <v>729</v>
      </c>
      <c r="E139" s="4" t="s">
        <v>729</v>
      </c>
    </row>
    <row r="140" spans="1:6">
      <c r="A140" s="4" t="s">
        <v>846</v>
      </c>
      <c r="C140" s="4" t="s">
        <v>931</v>
      </c>
      <c r="E140" s="4" t="s">
        <v>931</v>
      </c>
    </row>
    <row r="141" spans="1:6">
      <c r="A141" s="4" t="s">
        <v>50</v>
      </c>
      <c r="C141" s="7" t="n">
        <v>1363023</v>
      </c>
      <c r="E141" s="7" t="n">
        <v>1590945</v>
      </c>
    </row>
    <row r="142" spans="1:6">
      <c r="A142" s="4" t="s">
        <v>932</v>
      </c>
    </row>
    <row r="143" spans="1:6">
      <c r="A143" s="4" t="s">
        <v>844</v>
      </c>
      <c r="C143" s="4" t="s">
        <v>866</v>
      </c>
      <c r="E143" s="4" t="s">
        <v>866</v>
      </c>
    </row>
    <row r="144" spans="1:6">
      <c r="A144" s="4" t="s">
        <v>846</v>
      </c>
      <c r="C144" s="4" t="s">
        <v>933</v>
      </c>
      <c r="E144" s="4" t="s">
        <v>933</v>
      </c>
    </row>
    <row r="145" spans="1:6">
      <c r="A145" s="4" t="s">
        <v>50</v>
      </c>
      <c r="C145" s="7" t="n">
        <v>10446469</v>
      </c>
      <c r="E145" s="7" t="n">
        <v>10972757</v>
      </c>
    </row>
    <row r="146" spans="1:6">
      <c r="A146" s="4" t="s">
        <v>934</v>
      </c>
    </row>
    <row r="147" spans="1:6">
      <c r="A147" s="4" t="s">
        <v>844</v>
      </c>
      <c r="C147" s="4" t="s">
        <v>567</v>
      </c>
      <c r="E147" s="4" t="s">
        <v>567</v>
      </c>
    </row>
    <row r="148" spans="1:6">
      <c r="A148" s="4" t="s">
        <v>846</v>
      </c>
      <c r="C148" s="4" t="s">
        <v>935</v>
      </c>
      <c r="E148" s="4" t="s">
        <v>935</v>
      </c>
    </row>
    <row r="149" spans="1:6">
      <c r="A149" s="4" t="s">
        <v>50</v>
      </c>
      <c r="C149" s="7" t="n">
        <v>6958091</v>
      </c>
      <c r="E149" s="7" t="n">
        <v>7107312</v>
      </c>
    </row>
    <row r="150" spans="1:6">
      <c r="A150" s="4" t="s">
        <v>936</v>
      </c>
    </row>
    <row r="151" spans="1:6">
      <c r="A151" s="4" t="s">
        <v>844</v>
      </c>
      <c r="C151" s="4" t="s">
        <v>937</v>
      </c>
      <c r="E151" s="4" t="s">
        <v>937</v>
      </c>
    </row>
    <row r="152" spans="1:6">
      <c r="A152" s="4" t="s">
        <v>846</v>
      </c>
      <c r="C152" s="4" t="s">
        <v>938</v>
      </c>
      <c r="E152" s="4" t="s">
        <v>938</v>
      </c>
    </row>
    <row r="153" spans="1:6">
      <c r="A153" s="4" t="s">
        <v>50</v>
      </c>
      <c r="C153" s="7" t="n">
        <v>8750368</v>
      </c>
      <c r="E153" s="7" t="n">
        <v>9302178</v>
      </c>
    </row>
    <row r="154" spans="1:6">
      <c r="A154" s="4" t="s">
        <v>939</v>
      </c>
    </row>
    <row r="155" spans="1:6">
      <c r="A155" s="4" t="s">
        <v>844</v>
      </c>
      <c r="C155" s="4" t="s">
        <v>940</v>
      </c>
      <c r="E155" s="4" t="s">
        <v>940</v>
      </c>
    </row>
    <row r="156" spans="1:6">
      <c r="A156" s="4" t="s">
        <v>846</v>
      </c>
      <c r="C156" s="4" t="s">
        <v>941</v>
      </c>
      <c r="E156" s="4" t="s">
        <v>941</v>
      </c>
    </row>
    <row r="157" spans="1:6">
      <c r="A157" s="4" t="s">
        <v>50</v>
      </c>
      <c r="C157" s="7" t="n">
        <v>4799919</v>
      </c>
      <c r="E157" s="7" t="n">
        <v>5063021</v>
      </c>
    </row>
    <row r="158" spans="1:6">
      <c r="A158" s="4" t="s">
        <v>942</v>
      </c>
    </row>
    <row r="159" spans="1:6">
      <c r="A159" s="4" t="s">
        <v>844</v>
      </c>
      <c r="C159" s="4" t="s">
        <v>943</v>
      </c>
      <c r="E159" s="4" t="s">
        <v>943</v>
      </c>
    </row>
    <row r="160" spans="1:6">
      <c r="A160" s="4" t="s">
        <v>846</v>
      </c>
      <c r="C160" s="4" t="s">
        <v>944</v>
      </c>
      <c r="E160" s="4" t="s">
        <v>944</v>
      </c>
    </row>
    <row r="161" spans="1:6">
      <c r="A161" s="4" t="s">
        <v>50</v>
      </c>
      <c r="C161" s="7" t="n">
        <v>3124904</v>
      </c>
      <c r="E161" s="7" t="n">
        <v>3531824</v>
      </c>
    </row>
    <row r="162" spans="1:6">
      <c r="A162" s="4" t="s">
        <v>945</v>
      </c>
    </row>
    <row r="163" spans="1:6">
      <c r="A163" s="4" t="s">
        <v>844</v>
      </c>
      <c r="C163" s="4" t="s">
        <v>946</v>
      </c>
      <c r="E163" s="4" t="s">
        <v>946</v>
      </c>
    </row>
    <row r="164" spans="1:6">
      <c r="A164" s="4" t="s">
        <v>846</v>
      </c>
      <c r="C164" s="4" t="s">
        <v>947</v>
      </c>
      <c r="E164" s="4" t="s">
        <v>947</v>
      </c>
    </row>
    <row r="165" spans="1:6">
      <c r="A165" s="4" t="s">
        <v>50</v>
      </c>
      <c r="C165" s="7" t="n">
        <v>5299383</v>
      </c>
      <c r="E165" s="7" t="n">
        <v>6043710</v>
      </c>
    </row>
    <row r="166" spans="1:6">
      <c r="A166" s="4" t="s">
        <v>948</v>
      </c>
    </row>
    <row r="167" spans="1:6">
      <c r="A167" s="4" t="s">
        <v>844</v>
      </c>
      <c r="C167" s="4" t="s">
        <v>832</v>
      </c>
      <c r="E167" s="4" t="s">
        <v>832</v>
      </c>
    </row>
    <row r="168" spans="1:6">
      <c r="A168" s="4" t="s">
        <v>846</v>
      </c>
      <c r="C168" s="4" t="s">
        <v>949</v>
      </c>
      <c r="E168" s="4" t="s">
        <v>949</v>
      </c>
    </row>
    <row r="169" spans="1:6">
      <c r="A169" s="4" t="s">
        <v>50</v>
      </c>
      <c r="C169" s="7" t="n">
        <v>10648115</v>
      </c>
      <c r="E169" s="7" t="n">
        <v>11340664</v>
      </c>
    </row>
    <row r="170" spans="1:6">
      <c r="A170" s="4" t="s">
        <v>950</v>
      </c>
    </row>
    <row r="171" spans="1:6">
      <c r="A171" s="4" t="s">
        <v>844</v>
      </c>
      <c r="C171" s="4" t="s">
        <v>951</v>
      </c>
      <c r="E171" s="4" t="s">
        <v>951</v>
      </c>
    </row>
    <row r="172" spans="1:6">
      <c r="A172" s="4" t="s">
        <v>846</v>
      </c>
      <c r="C172" s="4" t="s">
        <v>952</v>
      </c>
      <c r="E172" s="4" t="s">
        <v>952</v>
      </c>
    </row>
    <row r="173" spans="1:6">
      <c r="A173" s="4" t="s">
        <v>50</v>
      </c>
      <c r="C173" s="7" t="n">
        <v>9126834</v>
      </c>
      <c r="E173" s="7" t="n">
        <v>9692678</v>
      </c>
    </row>
    <row r="174" spans="1:6">
      <c r="A174" s="4" t="s">
        <v>953</v>
      </c>
    </row>
    <row r="175" spans="1:6">
      <c r="A175" s="4" t="s">
        <v>844</v>
      </c>
      <c r="C175" s="4" t="s">
        <v>795</v>
      </c>
      <c r="E175" s="4" t="s">
        <v>795</v>
      </c>
    </row>
    <row r="176" spans="1:6">
      <c r="A176" s="4" t="s">
        <v>846</v>
      </c>
      <c r="C176" s="4" t="s">
        <v>954</v>
      </c>
      <c r="E176" s="4" t="s">
        <v>954</v>
      </c>
    </row>
    <row r="177" spans="1:6">
      <c r="A177" s="4" t="s">
        <v>50</v>
      </c>
      <c r="C177" s="7" t="n">
        <v>6667886</v>
      </c>
      <c r="E177" s="7" t="n">
        <v>7418616</v>
      </c>
    </row>
    <row r="178" spans="1:6">
      <c r="A178" s="4" t="s">
        <v>955</v>
      </c>
    </row>
    <row r="179" spans="1:6">
      <c r="A179" s="4" t="s">
        <v>844</v>
      </c>
      <c r="C179" s="4" t="s">
        <v>956</v>
      </c>
      <c r="E179" s="4" t="s">
        <v>956</v>
      </c>
    </row>
    <row r="180" spans="1:6">
      <c r="A180" s="4" t="s">
        <v>846</v>
      </c>
      <c r="C180" s="4" t="s">
        <v>957</v>
      </c>
      <c r="E180" s="4" t="s">
        <v>957</v>
      </c>
    </row>
    <row r="181" spans="1:6">
      <c r="A181" s="4" t="s">
        <v>50</v>
      </c>
      <c r="C181" s="7" t="n">
        <v>4401832</v>
      </c>
      <c r="E181" s="7" t="n">
        <v>4863512</v>
      </c>
    </row>
    <row r="182" spans="1:6">
      <c r="A182" s="4" t="s">
        <v>958</v>
      </c>
    </row>
    <row r="183" spans="1:6">
      <c r="A183" s="4" t="s">
        <v>844</v>
      </c>
      <c r="C183" s="4" t="s">
        <v>959</v>
      </c>
      <c r="E183" s="4" t="s">
        <v>959</v>
      </c>
    </row>
    <row r="184" spans="1:6">
      <c r="A184" s="4" t="s">
        <v>846</v>
      </c>
      <c r="C184" s="4" t="s">
        <v>960</v>
      </c>
      <c r="E184" s="4" t="s">
        <v>960</v>
      </c>
    </row>
    <row r="185" spans="1:6">
      <c r="A185" s="4" t="s">
        <v>50</v>
      </c>
      <c r="C185" s="7" t="n">
        <v>12289676</v>
      </c>
      <c r="E185" s="7" t="n">
        <v>13161911</v>
      </c>
    </row>
    <row r="186" spans="1:6">
      <c r="A186" s="4" t="s">
        <v>961</v>
      </c>
    </row>
    <row r="187" spans="1:6">
      <c r="A187" s="4" t="s">
        <v>844</v>
      </c>
      <c r="C187" s="4" t="s">
        <v>627</v>
      </c>
      <c r="E187" s="4" t="s">
        <v>627</v>
      </c>
    </row>
    <row r="188" spans="1:6">
      <c r="A188" s="4" t="s">
        <v>846</v>
      </c>
      <c r="C188" s="4" t="s">
        <v>962</v>
      </c>
      <c r="E188" s="4" t="s">
        <v>962</v>
      </c>
    </row>
    <row r="189" spans="1:6">
      <c r="A189" s="4" t="s">
        <v>50</v>
      </c>
      <c r="C189" s="7" t="n">
        <v>18352289</v>
      </c>
      <c r="E189" s="7" t="n">
        <v>19078153</v>
      </c>
    </row>
    <row r="190" spans="1:6">
      <c r="A190" s="4" t="s">
        <v>963</v>
      </c>
    </row>
    <row r="191" spans="1:6">
      <c r="A191" s="4" t="s">
        <v>844</v>
      </c>
      <c r="C191" s="4" t="s">
        <v>964</v>
      </c>
      <c r="E191" s="4" t="s">
        <v>964</v>
      </c>
    </row>
    <row r="192" spans="1:6">
      <c r="A192" s="4" t="s">
        <v>846</v>
      </c>
      <c r="C192" s="4" t="s">
        <v>965</v>
      </c>
      <c r="E192" s="4" t="s">
        <v>965</v>
      </c>
    </row>
    <row r="193" spans="1:6">
      <c r="A193" s="4" t="s">
        <v>50</v>
      </c>
      <c r="C193" s="7" t="n">
        <v>7960781</v>
      </c>
      <c r="E193" s="7" t="n">
        <v>8640732</v>
      </c>
    </row>
    <row r="194" spans="1:6">
      <c r="A194" s="4" t="s">
        <v>966</v>
      </c>
    </row>
    <row r="195" spans="1:6">
      <c r="A195" s="4" t="s">
        <v>844</v>
      </c>
      <c r="B195" s="4" t="s">
        <v>967</v>
      </c>
      <c r="C195" s="4" t="s">
        <v>959</v>
      </c>
      <c r="E195" s="4" t="s">
        <v>959</v>
      </c>
    </row>
    <row r="196" spans="1:6">
      <c r="A196" s="4" t="s">
        <v>846</v>
      </c>
      <c r="C196" s="4" t="s">
        <v>968</v>
      </c>
      <c r="D196" s="4" t="s">
        <v>967</v>
      </c>
      <c r="E196" s="4" t="s">
        <v>968</v>
      </c>
    </row>
    <row r="197" spans="1:6">
      <c r="A197" s="4" t="s">
        <v>50</v>
      </c>
      <c r="B197" s="4" t="s">
        <v>967</v>
      </c>
      <c r="C197" s="7" t="n">
        <v>4017147</v>
      </c>
      <c r="E197" s="7" t="n">
        <v>4376801</v>
      </c>
    </row>
    <row r="198" spans="1:6">
      <c r="A198" s="4" t="s">
        <v>969</v>
      </c>
    </row>
    <row r="199" spans="1:6">
      <c r="A199" s="4" t="s">
        <v>844</v>
      </c>
      <c r="B199" s="4" t="s">
        <v>967</v>
      </c>
      <c r="C199" s="4" t="s">
        <v>959</v>
      </c>
      <c r="E199" s="4" t="s">
        <v>959</v>
      </c>
    </row>
    <row r="200" spans="1:6">
      <c r="A200" s="4" t="s">
        <v>846</v>
      </c>
      <c r="B200" s="4" t="s">
        <v>967</v>
      </c>
      <c r="C200" s="4" t="s">
        <v>968</v>
      </c>
      <c r="E200" s="4" t="s">
        <v>968</v>
      </c>
    </row>
    <row r="201" spans="1:6">
      <c r="A201" s="4" t="s">
        <v>50</v>
      </c>
      <c r="B201" s="4" t="s">
        <v>967</v>
      </c>
      <c r="C201" s="7" t="n">
        <v>3260401</v>
      </c>
      <c r="E201" s="7" t="n">
        <v>3552304</v>
      </c>
    </row>
    <row r="202" spans="1:6">
      <c r="A202" s="4" t="s">
        <v>970</v>
      </c>
    </row>
    <row r="203" spans="1:6">
      <c r="A203" s="4" t="s">
        <v>844</v>
      </c>
      <c r="B203" s="4" t="s">
        <v>967</v>
      </c>
      <c r="C203" s="4" t="s">
        <v>959</v>
      </c>
      <c r="E203" s="4" t="s">
        <v>959</v>
      </c>
    </row>
    <row r="204" spans="1:6">
      <c r="A204" s="4" t="s">
        <v>846</v>
      </c>
      <c r="B204" s="4" t="s">
        <v>967</v>
      </c>
      <c r="C204" s="4" t="s">
        <v>968</v>
      </c>
      <c r="E204" s="4" t="s">
        <v>968</v>
      </c>
    </row>
    <row r="205" spans="1:6">
      <c r="A205" s="4" t="s">
        <v>50</v>
      </c>
      <c r="B205" s="4" t="s">
        <v>967</v>
      </c>
      <c r="C205" s="7" t="n">
        <v>2612978</v>
      </c>
      <c r="E205" s="7" t="n">
        <v>2846710</v>
      </c>
    </row>
    <row r="206" spans="1:6">
      <c r="A206" s="4" t="s">
        <v>971</v>
      </c>
    </row>
    <row r="207" spans="1:6">
      <c r="A207" s="4" t="s">
        <v>844</v>
      </c>
      <c r="C207" s="4" t="s">
        <v>851</v>
      </c>
      <c r="E207" s="4" t="s">
        <v>851</v>
      </c>
    </row>
    <row r="208" spans="1:6">
      <c r="A208" s="4" t="s">
        <v>846</v>
      </c>
      <c r="C208" s="4" t="s">
        <v>972</v>
      </c>
      <c r="E208" s="4" t="s">
        <v>972</v>
      </c>
    </row>
    <row r="209" spans="1:6">
      <c r="A209" s="4" t="s">
        <v>50</v>
      </c>
      <c r="C209" s="7" t="n">
        <v>1898198</v>
      </c>
      <c r="E209" s="7" t="n">
        <v>2045141</v>
      </c>
    </row>
    <row r="210" spans="1:6">
      <c r="A210" s="4" t="s">
        <v>973</v>
      </c>
    </row>
    <row r="211" spans="1:6">
      <c r="A211" s="4" t="s">
        <v>844</v>
      </c>
      <c r="C211" s="4" t="s">
        <v>974</v>
      </c>
      <c r="E211" s="4" t="s">
        <v>974</v>
      </c>
    </row>
    <row r="212" spans="1:6">
      <c r="A212" s="4" t="s">
        <v>846</v>
      </c>
      <c r="C212" s="4" t="s">
        <v>975</v>
      </c>
      <c r="E212" s="4" t="s">
        <v>975</v>
      </c>
    </row>
    <row r="213" spans="1:6">
      <c r="A213" s="4" t="s">
        <v>50</v>
      </c>
      <c r="C213" s="7" t="n">
        <v>5321390</v>
      </c>
      <c r="E213" s="7" t="n">
        <v>5758502</v>
      </c>
    </row>
    <row r="214" spans="1:6">
      <c r="A214" s="4" t="s">
        <v>976</v>
      </c>
    </row>
    <row r="215" spans="1:6">
      <c r="A215" s="4" t="s">
        <v>844</v>
      </c>
      <c r="C215" s="4" t="s">
        <v>977</v>
      </c>
      <c r="E215" s="4" t="s">
        <v>977</v>
      </c>
    </row>
    <row r="216" spans="1:6">
      <c r="A216" s="4" t="s">
        <v>846</v>
      </c>
      <c r="C216" s="4" t="s">
        <v>978</v>
      </c>
      <c r="E216" s="4" t="s">
        <v>978</v>
      </c>
    </row>
    <row r="217" spans="1:6">
      <c r="A217" s="4" t="s">
        <v>50</v>
      </c>
      <c r="C217" s="7" t="n">
        <v>7503400</v>
      </c>
      <c r="E217" s="7" t="n">
        <v>8068751</v>
      </c>
    </row>
    <row r="218" spans="1:6">
      <c r="A218" s="4" t="s">
        <v>979</v>
      </c>
    </row>
    <row r="219" spans="1:6">
      <c r="A219" s="4" t="s">
        <v>844</v>
      </c>
      <c r="B219" s="4" t="s">
        <v>980</v>
      </c>
      <c r="C219" s="4" t="s">
        <v>535</v>
      </c>
      <c r="E219" s="4" t="s">
        <v>535</v>
      </c>
    </row>
    <row r="220" spans="1:6">
      <c r="A220" s="4" t="s">
        <v>846</v>
      </c>
      <c r="C220" s="4" t="s">
        <v>981</v>
      </c>
      <c r="D220" s="4" t="s">
        <v>980</v>
      </c>
      <c r="E220" s="4" t="s">
        <v>981</v>
      </c>
    </row>
    <row r="221" spans="1:6">
      <c r="A221" s="4" t="s">
        <v>50</v>
      </c>
      <c r="B221" s="4" t="s">
        <v>980</v>
      </c>
      <c r="C221" s="7" t="n">
        <v>25000000</v>
      </c>
      <c r="E221" s="7" t="n">
        <v>14312846</v>
      </c>
    </row>
    <row r="222" spans="1:6">
      <c r="A222" s="4" t="s">
        <v>982</v>
      </c>
    </row>
    <row r="223" spans="1:6">
      <c r="A223" s="4" t="s">
        <v>844</v>
      </c>
      <c r="C223" s="4" t="s">
        <v>983</v>
      </c>
      <c r="E223" s="4" t="s">
        <v>983</v>
      </c>
    </row>
    <row r="224" spans="1:6">
      <c r="A224" s="4" t="s">
        <v>846</v>
      </c>
      <c r="C224" s="4" t="s">
        <v>984</v>
      </c>
      <c r="E224" s="4" t="s">
        <v>984</v>
      </c>
    </row>
    <row r="225" spans="1:6">
      <c r="A225" s="4" t="s">
        <v>50</v>
      </c>
      <c r="C225" s="7" t="n">
        <v>1934175</v>
      </c>
      <c r="E225" s="7" t="n">
        <v>2050342</v>
      </c>
    </row>
    <row r="226" spans="1:6">
      <c r="A226" s="4" t="s">
        <v>985</v>
      </c>
    </row>
    <row r="227" spans="1:6">
      <c r="A227" s="4" t="s">
        <v>844</v>
      </c>
      <c r="C227" s="4" t="s">
        <v>621</v>
      </c>
      <c r="E227" s="4" t="s">
        <v>621</v>
      </c>
    </row>
    <row r="228" spans="1:6">
      <c r="A228" s="4" t="s">
        <v>846</v>
      </c>
      <c r="C228" s="4" t="s">
        <v>986</v>
      </c>
      <c r="E228" s="4" t="s">
        <v>986</v>
      </c>
    </row>
    <row r="229" spans="1:6">
      <c r="A229" s="4" t="s">
        <v>50</v>
      </c>
      <c r="C229" s="7" t="n">
        <v>6378382</v>
      </c>
      <c r="E229" s="7" t="n">
        <v>6723881</v>
      </c>
    </row>
    <row r="230" spans="1:6">
      <c r="A230" s="4" t="s">
        <v>987</v>
      </c>
    </row>
    <row r="231" spans="1:6">
      <c r="A231" s="4" t="s">
        <v>844</v>
      </c>
      <c r="C231" s="4" t="s">
        <v>624</v>
      </c>
      <c r="E231" s="4" t="s">
        <v>624</v>
      </c>
    </row>
    <row r="232" spans="1:6">
      <c r="A232" s="4" t="s">
        <v>846</v>
      </c>
      <c r="C232" s="4" t="s">
        <v>986</v>
      </c>
      <c r="E232" s="4" t="s">
        <v>986</v>
      </c>
    </row>
    <row r="233" spans="1:6">
      <c r="A233" s="4" t="s">
        <v>50</v>
      </c>
      <c r="C233" s="7" t="n">
        <v>9701419</v>
      </c>
      <c r="E233" s="7" t="n">
        <v>10233837</v>
      </c>
    </row>
    <row r="234" spans="1:6">
      <c r="A234" s="4" t="s">
        <v>988</v>
      </c>
    </row>
    <row r="235" spans="1:6">
      <c r="A235" s="4" t="s">
        <v>844</v>
      </c>
      <c r="C235" s="4" t="s">
        <v>572</v>
      </c>
      <c r="E235" s="4" t="s">
        <v>572</v>
      </c>
    </row>
    <row r="236" spans="1:6">
      <c r="A236" s="4" t="s">
        <v>846</v>
      </c>
      <c r="C236" s="4" t="s">
        <v>989</v>
      </c>
      <c r="E236" s="4" t="s">
        <v>989</v>
      </c>
    </row>
    <row r="237" spans="1:6">
      <c r="A237" s="4" t="s">
        <v>50</v>
      </c>
      <c r="C237" s="7" t="n">
        <v>18453112</v>
      </c>
      <c r="E237" s="7" t="n">
        <v>19494453</v>
      </c>
    </row>
    <row r="238" spans="1:6">
      <c r="A238" s="4" t="s">
        <v>990</v>
      </c>
    </row>
    <row r="239" spans="1:6">
      <c r="A239" s="4" t="s">
        <v>844</v>
      </c>
      <c r="C239" s="4" t="s">
        <v>609</v>
      </c>
      <c r="E239" s="4" t="s">
        <v>609</v>
      </c>
    </row>
    <row r="240" spans="1:6">
      <c r="A240" s="4" t="s">
        <v>846</v>
      </c>
      <c r="C240" s="4" t="s">
        <v>991</v>
      </c>
      <c r="E240" s="4" t="s">
        <v>991</v>
      </c>
    </row>
    <row r="241" spans="1:6">
      <c r="A241" s="4" t="s">
        <v>50</v>
      </c>
      <c r="C241" s="7" t="n">
        <v>12700739</v>
      </c>
      <c r="E241" s="7" t="n">
        <v>0</v>
      </c>
    </row>
    <row r="242" spans="1:6">
      <c r="A242" s="4" t="s">
        <v>992</v>
      </c>
    </row>
    <row r="243" spans="1:6">
      <c r="A243" s="4" t="s">
        <v>844</v>
      </c>
      <c r="C243" s="4" t="s">
        <v>632</v>
      </c>
      <c r="E243" s="4" t="s">
        <v>632</v>
      </c>
    </row>
    <row r="244" spans="1:6">
      <c r="A244" s="4" t="s">
        <v>846</v>
      </c>
      <c r="C244" s="4" t="s">
        <v>991</v>
      </c>
      <c r="E244" s="4" t="s">
        <v>991</v>
      </c>
    </row>
    <row r="245" spans="1:6">
      <c r="A245" s="4" t="s">
        <v>50</v>
      </c>
      <c r="C245" s="7" t="n">
        <v>8071987</v>
      </c>
      <c r="E245" s="7" t="n">
        <v>8518754</v>
      </c>
    </row>
    <row r="246" spans="1:6">
      <c r="A246" s="4" t="s">
        <v>993</v>
      </c>
    </row>
    <row r="247" spans="1:6">
      <c r="A247" s="4" t="s">
        <v>844</v>
      </c>
      <c r="C247" s="4" t="s">
        <v>634</v>
      </c>
      <c r="E247" s="4" t="s">
        <v>634</v>
      </c>
    </row>
    <row r="248" spans="1:6">
      <c r="A248" s="4" t="s">
        <v>846</v>
      </c>
      <c r="C248" s="4" t="s">
        <v>994</v>
      </c>
      <c r="E248" s="4" t="s">
        <v>994</v>
      </c>
    </row>
    <row r="249" spans="1:6">
      <c r="A249" s="4" t="s">
        <v>50</v>
      </c>
      <c r="C249" s="7" t="n">
        <v>22760488</v>
      </c>
      <c r="E249" s="7" t="n">
        <v>23987008</v>
      </c>
    </row>
    <row r="250" spans="1:6">
      <c r="A250" s="4" t="s">
        <v>995</v>
      </c>
    </row>
    <row r="251" spans="1:6">
      <c r="A251" s="4" t="s">
        <v>844</v>
      </c>
      <c r="C251" s="4" t="s">
        <v>637</v>
      </c>
      <c r="E251" s="4" t="s">
        <v>637</v>
      </c>
    </row>
    <row r="252" spans="1:6">
      <c r="A252" s="4" t="s">
        <v>846</v>
      </c>
      <c r="C252" s="4" t="s">
        <v>996</v>
      </c>
      <c r="E252" s="4" t="s">
        <v>996</v>
      </c>
    </row>
    <row r="253" spans="1:6">
      <c r="A253" s="4" t="s">
        <v>50</v>
      </c>
      <c r="C253" s="7" t="n">
        <v>23431093</v>
      </c>
      <c r="E253" s="7" t="n">
        <v>24700000</v>
      </c>
    </row>
    <row r="254" spans="1:6">
      <c r="A254" s="4" t="s">
        <v>997</v>
      </c>
    </row>
    <row r="255" spans="1:6">
      <c r="A255" s="4" t="s">
        <v>844</v>
      </c>
      <c r="C255" s="4" t="s">
        <v>603</v>
      </c>
      <c r="E255" s="4" t="s">
        <v>603</v>
      </c>
    </row>
    <row r="256" spans="1:6">
      <c r="A256" s="4" t="s">
        <v>846</v>
      </c>
      <c r="C256" s="4" t="s">
        <v>998</v>
      </c>
      <c r="E256" s="4" t="s">
        <v>998</v>
      </c>
    </row>
    <row r="257" spans="1:6">
      <c r="A257" s="4" t="s">
        <v>50</v>
      </c>
      <c r="C257" s="7" t="n">
        <v>20001944</v>
      </c>
      <c r="E257" s="7" t="n">
        <v>0</v>
      </c>
    </row>
    <row r="258" spans="1:6">
      <c r="A258" s="4" t="s">
        <v>999</v>
      </c>
    </row>
    <row r="259" spans="1:6">
      <c r="A259" s="4" t="s">
        <v>844</v>
      </c>
      <c r="C259" s="4" t="s">
        <v>606</v>
      </c>
      <c r="E259" s="4" t="s">
        <v>606</v>
      </c>
    </row>
    <row r="260" spans="1:6">
      <c r="A260" s="4" t="s">
        <v>846</v>
      </c>
      <c r="C260" s="4" t="s">
        <v>1000</v>
      </c>
      <c r="E260" s="4" t="s">
        <v>1000</v>
      </c>
    </row>
    <row r="261" spans="1:6">
      <c r="A261" s="4" t="s">
        <v>50</v>
      </c>
      <c r="C261" s="7" t="n">
        <v>12468713</v>
      </c>
      <c r="E261" s="7" t="n">
        <v>0</v>
      </c>
    </row>
    <row r="262" spans="1:6">
      <c r="A262" s="4" t="s">
        <v>1001</v>
      </c>
    </row>
    <row r="263" spans="1:6">
      <c r="A263" s="4" t="s">
        <v>844</v>
      </c>
      <c r="C263" s="4" t="s">
        <v>612</v>
      </c>
      <c r="E263" s="4" t="s">
        <v>612</v>
      </c>
    </row>
    <row r="264" spans="1:6">
      <c r="A264" s="4" t="s">
        <v>846</v>
      </c>
      <c r="C264" s="4" t="s">
        <v>1002</v>
      </c>
      <c r="E264" s="4" t="s">
        <v>1002</v>
      </c>
    </row>
    <row r="265" spans="1:6">
      <c r="A265" s="4" t="s">
        <v>50</v>
      </c>
      <c r="C265" s="7" t="n">
        <v>19881817</v>
      </c>
      <c r="E265" s="7" t="n">
        <v>0</v>
      </c>
    </row>
    <row r="266" spans="1:6">
      <c r="A266" s="4" t="s">
        <v>1003</v>
      </c>
    </row>
    <row r="267" spans="1:6">
      <c r="A267" s="4" t="s">
        <v>844</v>
      </c>
      <c r="C267" s="4" t="s">
        <v>530</v>
      </c>
      <c r="E267" s="4" t="s">
        <v>530</v>
      </c>
    </row>
    <row r="268" spans="1:6">
      <c r="A268" s="4" t="s">
        <v>846</v>
      </c>
      <c r="C268" s="4" t="s">
        <v>1004</v>
      </c>
      <c r="E268" s="4" t="s">
        <v>1004</v>
      </c>
    </row>
    <row r="269" spans="1:6">
      <c r="A269" s="4" t="s">
        <v>50</v>
      </c>
      <c r="C269" s="7" t="n">
        <v>7288891</v>
      </c>
      <c r="E269" s="7" t="n">
        <v>0</v>
      </c>
    </row>
    <row r="270" spans="1:6">
      <c r="A270" s="4" t="s">
        <v>927</v>
      </c>
    </row>
    <row r="271" spans="1:6">
      <c r="A271" s="4" t="s">
        <v>844</v>
      </c>
      <c r="C271" s="4" t="s">
        <v>525</v>
      </c>
      <c r="E271" s="4" t="s">
        <v>525</v>
      </c>
    </row>
    <row r="272" spans="1:6">
      <c r="A272" s="4" t="s">
        <v>846</v>
      </c>
      <c r="C272" s="4" t="s">
        <v>1004</v>
      </c>
      <c r="E272" s="4" t="s">
        <v>1004</v>
      </c>
    </row>
    <row r="273" spans="1:6">
      <c r="A273" s="4" t="s">
        <v>50</v>
      </c>
      <c r="C273" s="7" t="n">
        <v>18576282</v>
      </c>
      <c r="E273" s="7" t="n">
        <v>0</v>
      </c>
    </row>
    <row r="274" spans="1:6">
      <c r="A274" s="4" t="s">
        <v>1005</v>
      </c>
    </row>
    <row r="275" spans="1:6">
      <c r="A275" s="4" t="s">
        <v>844</v>
      </c>
      <c r="C275" s="4" t="s">
        <v>615</v>
      </c>
      <c r="E275" s="4" t="s">
        <v>615</v>
      </c>
    </row>
    <row r="276" spans="1:6">
      <c r="A276" s="4" t="s">
        <v>846</v>
      </c>
      <c r="C276" s="4" t="s">
        <v>1006</v>
      </c>
      <c r="E276" s="4" t="s">
        <v>1006</v>
      </c>
    </row>
    <row r="277" spans="1:6">
      <c r="A277" s="4" t="s">
        <v>50</v>
      </c>
      <c r="C277" s="7" t="n">
        <v>26400000</v>
      </c>
      <c r="E277" s="7" t="n">
        <v>0</v>
      </c>
    </row>
    <row r="278" spans="1:6">
      <c r="A278" s="4" t="s">
        <v>1007</v>
      </c>
    </row>
    <row r="279" spans="1:6">
      <c r="A279" s="4" t="s">
        <v>844</v>
      </c>
      <c r="C279" s="4" t="s">
        <v>618</v>
      </c>
      <c r="E279" s="4" t="s">
        <v>618</v>
      </c>
    </row>
    <row r="280" spans="1:6">
      <c r="A280" s="4" t="s">
        <v>846</v>
      </c>
      <c r="C280" s="4" t="s">
        <v>1006</v>
      </c>
      <c r="E280" s="4" t="s">
        <v>1006</v>
      </c>
    </row>
    <row r="281" spans="1:6">
      <c r="A281" s="4" t="s">
        <v>50</v>
      </c>
      <c r="C281" s="7" t="n">
        <v>22215000</v>
      </c>
      <c r="E281" s="7" t="n">
        <v>0</v>
      </c>
    </row>
    <row r="282" spans="1:6">
      <c r="A282" s="4" t="s">
        <v>1008</v>
      </c>
    </row>
    <row r="283" spans="1:6">
      <c r="A283" s="4" t="s">
        <v>844</v>
      </c>
      <c r="C283" s="4" t="s">
        <v>1009</v>
      </c>
      <c r="E283" s="4" t="s">
        <v>1009</v>
      </c>
    </row>
    <row r="284" spans="1:6">
      <c r="A284" s="4" t="s">
        <v>846</v>
      </c>
      <c r="C284" s="4" t="s">
        <v>1010</v>
      </c>
      <c r="E284" s="4" t="s">
        <v>1011</v>
      </c>
    </row>
    <row r="285" spans="1:6">
      <c r="A285" s="4" t="s">
        <v>50</v>
      </c>
      <c r="C285" s="7" t="n">
        <v>16694846</v>
      </c>
      <c r="E285" s="7" t="n">
        <v>17347243</v>
      </c>
    </row>
    <row r="286" spans="1:6">
      <c r="A286" s="4" t="s">
        <v>1012</v>
      </c>
    </row>
    <row r="287" spans="1:6">
      <c r="A287" s="4" t="s">
        <v>844</v>
      </c>
      <c r="B287" s="4" t="s">
        <v>1013</v>
      </c>
      <c r="C287" s="4" t="s">
        <v>851</v>
      </c>
      <c r="E287" s="4" t="s">
        <v>851</v>
      </c>
    </row>
    <row r="288" spans="1:6">
      <c r="A288" s="4" t="s">
        <v>846</v>
      </c>
      <c r="C288" s="4" t="s">
        <v>1014</v>
      </c>
      <c r="E288" s="4" t="s">
        <v>1014</v>
      </c>
      <c r="F288" s="4" t="s">
        <v>1013</v>
      </c>
    </row>
    <row r="289" spans="1:6">
      <c r="A289" s="4" t="s">
        <v>50</v>
      </c>
      <c r="B289" s="4" t="s">
        <v>1013</v>
      </c>
      <c r="C289" s="7" t="n">
        <v>3786098</v>
      </c>
      <c r="E289" s="7" t="n">
        <v>3886331</v>
      </c>
    </row>
    <row r="290" spans="1:6">
      <c r="A290" t="n"/>
    </row>
    <row r="291" spans="1:6">
      <c r="A291" s="4" t="s">
        <v>140</v>
      </c>
      <c r="B291" s="4" t="s">
        <v>1015</v>
      </c>
    </row>
    <row r="292" spans="1:6">
      <c r="A292" s="4" t="s">
        <v>1016</v>
      </c>
      <c r="B292" s="4" t="s">
        <v>1017</v>
      </c>
    </row>
    <row r="293" spans="1:6">
      <c r="A293" s="4" t="s">
        <v>910</v>
      </c>
      <c r="B293" s="4" t="s">
        <v>1018</v>
      </c>
    </row>
    <row r="294" spans="1:6">
      <c r="A294" s="4" t="s">
        <v>967</v>
      </c>
      <c r="B294" s="4" t="s">
        <v>1019</v>
      </c>
    </row>
    <row r="295" spans="1:6">
      <c r="A295" s="4" t="s">
        <v>980</v>
      </c>
      <c r="B295" s="4" t="s">
        <v>1020</v>
      </c>
    </row>
    <row r="296" spans="1:6">
      <c r="A296" s="4" t="s">
        <v>1013</v>
      </c>
      <c r="B296" s="4" t="s">
        <v>1021</v>
      </c>
    </row>
  </sheetData>
  <mergeCells count="11">
    <mergeCell ref="A1:B2"/>
    <mergeCell ref="C1:F1"/>
    <mergeCell ref="C2:D2"/>
    <mergeCell ref="E2:F2"/>
    <mergeCell ref="A290:E290"/>
    <mergeCell ref="B291:E291"/>
    <mergeCell ref="B292:E292"/>
    <mergeCell ref="B293:E293"/>
    <mergeCell ref="B294:E294"/>
    <mergeCell ref="B295:E295"/>
    <mergeCell ref="B296:E29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022</v>
      </c>
      <c r="B1" s="2" t="s">
        <v>647</v>
      </c>
    </row>
    <row r="2" spans="1:2">
      <c r="A2" s="3" t="s">
        <v>206</v>
      </c>
    </row>
    <row r="3" spans="1:2">
      <c r="A3" s="6" t="n">
        <v>2017</v>
      </c>
      <c r="B3" s="7" t="n">
        <v>57791871</v>
      </c>
    </row>
    <row r="4" spans="1:2">
      <c r="A4" s="6" t="n">
        <v>2018</v>
      </c>
      <c r="B4" s="6" t="n">
        <v>43879833</v>
      </c>
    </row>
    <row r="5" spans="1:2">
      <c r="A5" s="6" t="n">
        <v>2019</v>
      </c>
      <c r="B5" s="6" t="n">
        <v>47464988</v>
      </c>
    </row>
    <row r="6" spans="1:2">
      <c r="A6" s="6" t="n">
        <v>2020</v>
      </c>
      <c r="B6" s="6" t="n">
        <v>28808574</v>
      </c>
    </row>
    <row r="7" spans="1:2">
      <c r="A7" s="6" t="n">
        <v>2021</v>
      </c>
      <c r="B7" s="6" t="n">
        <v>29255776</v>
      </c>
    </row>
    <row r="8" spans="1:2">
      <c r="A8" s="4" t="s">
        <v>1023</v>
      </c>
      <c r="B8" s="6" t="n">
        <v>276547111</v>
      </c>
    </row>
    <row r="9" spans="1:2">
      <c r="A9" s="4" t="s">
        <v>137</v>
      </c>
      <c r="B9" s="7" t="n">
        <v>48374815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1024</v>
      </c>
      <c r="B1" s="2" t="s">
        <v>2</v>
      </c>
      <c r="C1" s="2" t="s">
        <v>32</v>
      </c>
    </row>
    <row r="2" spans="1:3">
      <c r="A2" s="3" t="s">
        <v>208</v>
      </c>
    </row>
    <row r="3" spans="1:3">
      <c r="A3" s="4" t="s">
        <v>1025</v>
      </c>
      <c r="B3" s="7" t="n">
        <v>5999702</v>
      </c>
      <c r="C3" s="7" t="n">
        <v>5081537</v>
      </c>
    </row>
    <row r="4" spans="1:3">
      <c r="A4" s="4" t="s">
        <v>1026</v>
      </c>
      <c r="B4" s="6" t="n">
        <v>2407717</v>
      </c>
      <c r="C4" s="6" t="n">
        <v>2037018</v>
      </c>
    </row>
    <row r="5" spans="1:3">
      <c r="A5" s="4" t="s">
        <v>1027</v>
      </c>
      <c r="B5" s="6" t="n">
        <v>631437</v>
      </c>
      <c r="C5" s="6" t="n">
        <v>0</v>
      </c>
    </row>
    <row r="6" spans="1:3">
      <c r="A6" s="4" t="s">
        <v>1028</v>
      </c>
      <c r="B6" s="6" t="n">
        <v>464287</v>
      </c>
      <c r="C6" s="6" t="n">
        <v>434554</v>
      </c>
    </row>
    <row r="7" spans="1:3">
      <c r="A7" s="4" t="s">
        <v>1029</v>
      </c>
      <c r="B7" s="6" t="n">
        <v>365429</v>
      </c>
      <c r="C7" s="6" t="n">
        <v>282359</v>
      </c>
    </row>
    <row r="8" spans="1:3">
      <c r="A8" s="4" t="s">
        <v>137</v>
      </c>
      <c r="B8" s="7" t="n">
        <v>9868572</v>
      </c>
      <c r="C8" s="7" t="n">
        <v>783546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32"/>
    <col customWidth="1" max="5" min="5" width="39"/>
    <col customWidth="1" max="6" min="6" width="27"/>
    <col customWidth="1" max="7" min="7" width="27"/>
    <col customWidth="1" max="8" min="8" width="20"/>
  </cols>
  <sheetData>
    <row r="1" spans="1:8">
      <c r="A1" s="1" t="s">
        <v>1030</v>
      </c>
      <c r="B1" s="2" t="s">
        <v>1031</v>
      </c>
      <c r="E1" s="2" t="s">
        <v>1</v>
      </c>
    </row>
    <row r="2" spans="1:8">
      <c r="B2" s="2" t="s">
        <v>1032</v>
      </c>
      <c r="C2" s="2" t="s">
        <v>1033</v>
      </c>
      <c r="D2" s="2" t="s">
        <v>1034</v>
      </c>
      <c r="E2" s="2" t="s">
        <v>1035</v>
      </c>
      <c r="F2" s="2" t="s">
        <v>1036</v>
      </c>
      <c r="G2" s="2" t="s">
        <v>336</v>
      </c>
      <c r="H2" s="2" t="s">
        <v>1037</v>
      </c>
    </row>
    <row r="3" spans="1:8">
      <c r="A3" s="4" t="s">
        <v>1038</v>
      </c>
      <c r="E3" s="6" t="n">
        <v>65000</v>
      </c>
      <c r="F3" s="6" t="n">
        <v>65000</v>
      </c>
      <c r="G3" s="6" t="n">
        <v>65000</v>
      </c>
    </row>
    <row r="4" spans="1:8">
      <c r="A4" s="4" t="s">
        <v>1039</v>
      </c>
      <c r="E4" s="7" t="n">
        <v>926465</v>
      </c>
      <c r="F4" s="7" t="n">
        <v>448895</v>
      </c>
      <c r="G4" s="7" t="n">
        <v>347002</v>
      </c>
    </row>
    <row r="5" spans="1:8">
      <c r="A5" s="4" t="s">
        <v>1040</v>
      </c>
    </row>
    <row r="6" spans="1:8">
      <c r="A6" s="4" t="s">
        <v>1038</v>
      </c>
      <c r="E6" s="6" t="n">
        <v>65000</v>
      </c>
      <c r="F6" s="6" t="n">
        <v>65000</v>
      </c>
      <c r="G6" s="6" t="n">
        <v>65000</v>
      </c>
    </row>
    <row r="7" spans="1:8">
      <c r="A7" s="4" t="s">
        <v>1041</v>
      </c>
      <c r="E7" s="7" t="n">
        <v>48100</v>
      </c>
      <c r="F7" s="7" t="n">
        <v>60315</v>
      </c>
      <c r="G7" s="7" t="n">
        <v>34549</v>
      </c>
    </row>
    <row r="8" spans="1:8">
      <c r="A8" s="4" t="s">
        <v>1042</v>
      </c>
      <c r="E8" s="4" t="s">
        <v>1043</v>
      </c>
      <c r="F8" s="4" t="s">
        <v>1043</v>
      </c>
      <c r="G8" s="4" t="s">
        <v>1043</v>
      </c>
    </row>
    <row r="9" spans="1:8">
      <c r="A9" s="4" t="s">
        <v>1039</v>
      </c>
      <c r="E9" s="7" t="n">
        <v>51334</v>
      </c>
      <c r="F9" s="7" t="n">
        <v>53873</v>
      </c>
      <c r="G9" s="7" t="n">
        <v>35910</v>
      </c>
    </row>
    <row r="10" spans="1:8">
      <c r="A10" s="4" t="s">
        <v>1044</v>
      </c>
      <c r="E10" s="6" t="n">
        <v>12085</v>
      </c>
    </row>
    <row r="11" spans="1:8">
      <c r="A11" s="4" t="s">
        <v>1045</v>
      </c>
      <c r="E11" s="6" t="n">
        <v>2189850</v>
      </c>
      <c r="F11" s="6" t="n">
        <v>816800</v>
      </c>
      <c r="G11" s="6" t="n">
        <v>1212984</v>
      </c>
    </row>
    <row r="12" spans="1:8">
      <c r="A12" s="4" t="s">
        <v>1046</v>
      </c>
      <c r="E12" s="7" t="n">
        <v>884350</v>
      </c>
      <c r="F12" s="7" t="n">
        <v>333369</v>
      </c>
      <c r="G12" s="7" t="n">
        <v>361288</v>
      </c>
    </row>
    <row r="13" spans="1:8">
      <c r="A13" s="4" t="s">
        <v>1047</v>
      </c>
      <c r="E13" s="4" t="s">
        <v>1048</v>
      </c>
      <c r="F13" s="4" t="s">
        <v>1049</v>
      </c>
      <c r="G13" s="4" t="s">
        <v>1050</v>
      </c>
    </row>
    <row r="14" spans="1:8">
      <c r="A14" s="4" t="s">
        <v>1051</v>
      </c>
    </row>
    <row r="15" spans="1:8">
      <c r="A15" s="4" t="s">
        <v>1052</v>
      </c>
      <c r="E15" s="6" t="n">
        <v>100000</v>
      </c>
    </row>
    <row r="16" spans="1:8">
      <c r="A16" s="4" t="s">
        <v>1053</v>
      </c>
      <c r="E16" s="7" t="n">
        <v>875131</v>
      </c>
      <c r="F16" s="7" t="n">
        <v>395022</v>
      </c>
      <c r="G16" s="7" t="n">
        <v>311092</v>
      </c>
    </row>
    <row r="17" spans="1:8">
      <c r="A17" s="4" t="s">
        <v>1054</v>
      </c>
      <c r="E17" s="6" t="n">
        <v>40000</v>
      </c>
      <c r="F17" s="6" t="n">
        <v>58000</v>
      </c>
      <c r="G17" s="6" t="n">
        <v>10000</v>
      </c>
    </row>
    <row r="18" spans="1:8">
      <c r="A18" s="4" t="s">
        <v>1055</v>
      </c>
    </row>
    <row r="19" spans="1:8">
      <c r="A19" s="4" t="s">
        <v>1056</v>
      </c>
      <c r="H19" s="6" t="n">
        <v>1500000</v>
      </c>
    </row>
    <row r="20" spans="1:8">
      <c r="A20" s="4" t="s">
        <v>1057</v>
      </c>
      <c r="E20" s="6" t="n">
        <v>1</v>
      </c>
    </row>
    <row r="21" spans="1:8">
      <c r="A21" s="4" t="s">
        <v>1058</v>
      </c>
    </row>
    <row r="22" spans="1:8">
      <c r="A22" s="4" t="s">
        <v>1042</v>
      </c>
      <c r="E22" s="4" t="s">
        <v>369</v>
      </c>
    </row>
    <row r="23" spans="1:8">
      <c r="A23" s="4" t="s">
        <v>1054</v>
      </c>
      <c r="B23" s="6" t="n">
        <v>11000</v>
      </c>
      <c r="C23" s="6" t="n">
        <v>47000</v>
      </c>
      <c r="D23" s="6" t="n">
        <v>10000</v>
      </c>
    </row>
    <row r="24" spans="1:8">
      <c r="A24" s="4" t="s">
        <v>1057</v>
      </c>
      <c r="B24" s="6" t="n">
        <v>11</v>
      </c>
      <c r="C24" s="6" t="n">
        <v>12</v>
      </c>
      <c r="D24" s="6" t="n">
        <v>1</v>
      </c>
    </row>
    <row r="25" spans="1:8">
      <c r="A25" s="4" t="s">
        <v>1059</v>
      </c>
      <c r="E25" s="7" t="n">
        <v>545600</v>
      </c>
      <c r="F25" s="7" t="n">
        <v>572840</v>
      </c>
      <c r="G25" s="7" t="n">
        <v>101900</v>
      </c>
    </row>
    <row r="26" spans="1:8">
      <c r="A26" s="4" t="s">
        <v>1060</v>
      </c>
      <c r="E26" s="7" t="n">
        <v>675813</v>
      </c>
    </row>
    <row r="27" spans="1:8">
      <c r="A27" s="4" t="s">
        <v>1061</v>
      </c>
      <c r="E27" s="4" t="s">
        <v>1062</v>
      </c>
    </row>
    <row r="28" spans="1:8">
      <c r="A28" s="4" t="s">
        <v>1063</v>
      </c>
      <c r="E28" s="6" t="n">
        <v>444878</v>
      </c>
    </row>
  </sheetData>
  <mergeCells count="3">
    <mergeCell ref="A1:A2"/>
    <mergeCell ref="B1:D1"/>
    <mergeCell ref="E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4</v>
      </c>
      <c r="B1" s="2" t="s">
        <v>1</v>
      </c>
    </row>
    <row r="2" spans="1:4">
      <c r="B2" s="2" t="s">
        <v>2</v>
      </c>
      <c r="C2" s="2" t="s">
        <v>32</v>
      </c>
      <c r="D2" s="2" t="s">
        <v>91</v>
      </c>
    </row>
    <row r="3" spans="1:4">
      <c r="A3" s="3" t="s">
        <v>211</v>
      </c>
    </row>
    <row r="4" spans="1:4">
      <c r="A4" s="4" t="s">
        <v>1065</v>
      </c>
      <c r="B4" s="4" t="s">
        <v>1066</v>
      </c>
      <c r="C4" s="4" t="s">
        <v>1067</v>
      </c>
      <c r="D4" s="4" t="s">
        <v>1068</v>
      </c>
    </row>
    <row r="5" spans="1:4">
      <c r="A5" s="4" t="s">
        <v>1069</v>
      </c>
      <c r="B5" s="4" t="s">
        <v>1070</v>
      </c>
      <c r="C5" s="4" t="s">
        <v>1071</v>
      </c>
      <c r="D5" s="4" t="s">
        <v>1072</v>
      </c>
    </row>
    <row r="6" spans="1:4">
      <c r="A6" s="4" t="s">
        <v>1073</v>
      </c>
      <c r="B6" s="4" t="s">
        <v>1074</v>
      </c>
      <c r="C6" s="4" t="s">
        <v>1075</v>
      </c>
      <c r="D6" s="4" t="s">
        <v>1076</v>
      </c>
    </row>
    <row r="7" spans="1:4">
      <c r="A7" s="4" t="s">
        <v>1077</v>
      </c>
      <c r="B7" s="4" t="s">
        <v>1078</v>
      </c>
      <c r="C7" s="4" t="s">
        <v>1078</v>
      </c>
      <c r="D7" s="4" t="s">
        <v>1078</v>
      </c>
    </row>
    <row r="8" spans="1:4">
      <c r="A8" s="4" t="s">
        <v>1079</v>
      </c>
      <c r="B8" s="6" t="n">
        <v>0</v>
      </c>
      <c r="C8" s="6" t="n">
        <v>0</v>
      </c>
      <c r="D8"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0</v>
      </c>
      <c r="B1" s="2" t="s">
        <v>1</v>
      </c>
    </row>
    <row r="2" spans="1:4">
      <c r="B2" s="2" t="s">
        <v>2</v>
      </c>
      <c r="C2" s="2" t="s">
        <v>32</v>
      </c>
      <c r="D2" s="2" t="s">
        <v>91</v>
      </c>
    </row>
    <row r="3" spans="1:4">
      <c r="A3" s="3" t="s">
        <v>211</v>
      </c>
    </row>
    <row r="4" spans="1:4">
      <c r="A4" s="4" t="s">
        <v>1081</v>
      </c>
      <c r="B4" s="6" t="n">
        <v>635000</v>
      </c>
      <c r="C4" s="6" t="n">
        <v>651200</v>
      </c>
      <c r="D4" s="6" t="n">
        <v>750370</v>
      </c>
    </row>
    <row r="5" spans="1:4">
      <c r="A5" s="4" t="s">
        <v>1082</v>
      </c>
      <c r="B5" s="6" t="n">
        <v>65000</v>
      </c>
      <c r="C5" s="6" t="n">
        <v>65000</v>
      </c>
      <c r="D5" s="6" t="n">
        <v>65000</v>
      </c>
    </row>
    <row r="6" spans="1:4">
      <c r="A6" s="4" t="s">
        <v>1083</v>
      </c>
      <c r="B6" s="6" t="n">
        <v>-245000</v>
      </c>
      <c r="C6" s="6" t="n">
        <v>-81200</v>
      </c>
      <c r="D6" s="6" t="n">
        <v>-164170</v>
      </c>
    </row>
    <row r="7" spans="1:4">
      <c r="A7" s="4" t="s">
        <v>1084</v>
      </c>
      <c r="B7" s="6" t="n">
        <v>0</v>
      </c>
      <c r="C7" s="6" t="n">
        <v>0</v>
      </c>
      <c r="D7" s="6" t="n">
        <v>0</v>
      </c>
    </row>
    <row r="8" spans="1:4">
      <c r="A8" s="4" t="s">
        <v>1085</v>
      </c>
      <c r="B8" s="6" t="n">
        <v>455000</v>
      </c>
      <c r="C8" s="6" t="n">
        <v>635000</v>
      </c>
      <c r="D8" s="6" t="n">
        <v>651200</v>
      </c>
    </row>
    <row r="9" spans="1:4">
      <c r="A9" s="4" t="s">
        <v>1086</v>
      </c>
      <c r="B9" s="8" t="n">
        <v>8.68</v>
      </c>
      <c r="C9" s="8" t="n">
        <v>8.289999999999999</v>
      </c>
      <c r="D9" s="8" t="n">
        <v>8.19</v>
      </c>
    </row>
    <row r="10" spans="1:4">
      <c r="A10" s="4" t="s">
        <v>1087</v>
      </c>
      <c r="B10" s="10" t="n">
        <v>10.37</v>
      </c>
      <c r="C10" s="10" t="n">
        <v>11.16</v>
      </c>
      <c r="D10" s="10" t="n">
        <v>8.94</v>
      </c>
    </row>
    <row r="11" spans="1:4">
      <c r="A11" s="4" t="s">
        <v>1088</v>
      </c>
      <c r="B11" s="10" t="n">
        <v>7.69</v>
      </c>
      <c r="C11" s="10" t="n">
        <v>7.54</v>
      </c>
      <c r="D11" s="10" t="n">
        <v>8.08</v>
      </c>
    </row>
    <row r="12" spans="1:4">
      <c r="A12" s="4" t="s">
        <v>1089</v>
      </c>
      <c r="B12" s="6" t="n">
        <v>0</v>
      </c>
      <c r="C12" s="6" t="n">
        <v>0</v>
      </c>
      <c r="D12" s="6" t="n">
        <v>0</v>
      </c>
    </row>
    <row r="13" spans="1:4">
      <c r="A13" s="4" t="s">
        <v>1090</v>
      </c>
      <c r="B13" s="8" t="n">
        <v>9.460000000000001</v>
      </c>
      <c r="C13" s="8" t="n">
        <v>8.68</v>
      </c>
      <c r="D13" s="8" t="n">
        <v>8.289999999999999</v>
      </c>
    </row>
    <row r="14" spans="1:4">
      <c r="A14" s="4" t="s">
        <v>1091</v>
      </c>
      <c r="B14" s="6" t="n">
        <v>390000</v>
      </c>
      <c r="C14" s="6" t="n">
        <v>570000</v>
      </c>
      <c r="D14" s="6" t="n">
        <v>586200</v>
      </c>
    </row>
    <row r="15" spans="1:4">
      <c r="A15" s="4" t="s">
        <v>1092</v>
      </c>
      <c r="B15" s="8" t="n">
        <v>0.74</v>
      </c>
      <c r="C15" s="8" t="n">
        <v>0.93</v>
      </c>
      <c r="D15" s="8" t="n">
        <v>0.5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50"/>
    <col customWidth="1" max="3" min="3" width="22"/>
    <col customWidth="1" max="4" min="4" width="34"/>
    <col customWidth="1" max="5" min="5" width="34"/>
    <col customWidth="1" max="6" min="6" width="34"/>
    <col customWidth="1" max="7" min="7" width="36"/>
    <col customWidth="1" max="8" min="8" width="37"/>
    <col customWidth="1" max="9" min="9" width="55"/>
    <col customWidth="1" max="10" min="10" width="14"/>
  </cols>
  <sheetData>
    <row r="1" spans="1:10">
      <c r="A1" s="1" t="s">
        <v>132</v>
      </c>
      <c r="C1" s="2" t="s">
        <v>133</v>
      </c>
      <c r="D1" s="2" t="s">
        <v>66</v>
      </c>
      <c r="E1" s="2" t="s">
        <v>68</v>
      </c>
      <c r="F1" s="2" t="s">
        <v>69</v>
      </c>
      <c r="G1" s="2" t="s">
        <v>134</v>
      </c>
      <c r="H1" s="2" t="s">
        <v>135</v>
      </c>
      <c r="I1" s="2" t="s">
        <v>136</v>
      </c>
      <c r="J1" s="2" t="s">
        <v>137</v>
      </c>
    </row>
    <row r="2" spans="1:10">
      <c r="A2" s="4" t="s">
        <v>138</v>
      </c>
      <c r="C2" s="7" t="n">
        <v>444885</v>
      </c>
      <c r="D2" s="7" t="n">
        <v>53493750</v>
      </c>
      <c r="E2" s="7" t="n">
        <v>57500000</v>
      </c>
      <c r="F2" s="7" t="n">
        <v>0</v>
      </c>
      <c r="G2" s="7" t="n">
        <v>222487068</v>
      </c>
      <c r="H2" s="7" t="n">
        <v>0</v>
      </c>
      <c r="I2" s="7" t="n">
        <v>1989268</v>
      </c>
      <c r="J2" s="7" t="n">
        <v>335914971</v>
      </c>
    </row>
    <row r="3" spans="1:10">
      <c r="A3" s="4" t="s">
        <v>139</v>
      </c>
      <c r="B3" s="4" t="s">
        <v>140</v>
      </c>
      <c r="C3" s="6" t="n">
        <v>42961</v>
      </c>
      <c r="D3" s="6" t="n">
        <v>0</v>
      </c>
      <c r="E3" s="6" t="n">
        <v>0</v>
      </c>
      <c r="F3" s="6" t="n">
        <v>0</v>
      </c>
      <c r="G3" s="6" t="n">
        <v>38047373</v>
      </c>
      <c r="H3" s="6" t="n">
        <v>0</v>
      </c>
      <c r="I3" s="6" t="n">
        <v>0</v>
      </c>
      <c r="J3" s="6" t="n">
        <v>38090334</v>
      </c>
    </row>
    <row r="4" spans="1:10">
      <c r="A4" s="4" t="s">
        <v>141</v>
      </c>
      <c r="C4" s="6" t="n">
        <v>80500</v>
      </c>
      <c r="D4" s="6" t="n">
        <v>0</v>
      </c>
      <c r="E4" s="6" t="n">
        <v>0</v>
      </c>
      <c r="F4" s="6" t="n">
        <v>0</v>
      </c>
      <c r="G4" s="6" t="n">
        <v>65032186</v>
      </c>
      <c r="H4" s="6" t="n">
        <v>0</v>
      </c>
      <c r="I4" s="6" t="n">
        <v>0</v>
      </c>
      <c r="J4" s="6" t="n">
        <v>65112686</v>
      </c>
    </row>
    <row r="5" spans="1:10">
      <c r="A5" s="4" t="s">
        <v>142</v>
      </c>
      <c r="C5" s="6" t="n">
        <v>1642</v>
      </c>
      <c r="D5" s="6" t="n">
        <v>0</v>
      </c>
      <c r="E5" s="6" t="n">
        <v>0</v>
      </c>
      <c r="F5" s="6" t="n">
        <v>0</v>
      </c>
      <c r="G5" s="6" t="n">
        <v>1325527</v>
      </c>
      <c r="H5" s="6" t="n">
        <v>0</v>
      </c>
      <c r="I5" s="6" t="n">
        <v>0</v>
      </c>
      <c r="J5" s="6" t="n">
        <v>1327169</v>
      </c>
    </row>
    <row r="6" spans="1:10">
      <c r="A6" s="4" t="s">
        <v>143</v>
      </c>
      <c r="C6" s="6" t="n">
        <v>100</v>
      </c>
      <c r="D6" s="6" t="n">
        <v>0</v>
      </c>
      <c r="E6" s="6" t="n">
        <v>0</v>
      </c>
      <c r="F6" s="6" t="n">
        <v>0</v>
      </c>
      <c r="G6" s="6" t="n">
        <v>-100</v>
      </c>
      <c r="H6" s="6" t="n">
        <v>0</v>
      </c>
      <c r="I6" s="6" t="n">
        <v>0</v>
      </c>
      <c r="J6" s="6" t="n">
        <v>0</v>
      </c>
    </row>
    <row r="7" spans="1:10">
      <c r="A7" s="4" t="s">
        <v>144</v>
      </c>
      <c r="C7" s="6" t="n">
        <v>0</v>
      </c>
      <c r="D7" s="6" t="n">
        <v>0</v>
      </c>
      <c r="E7" s="6" t="n">
        <v>0</v>
      </c>
      <c r="F7" s="6" t="n">
        <v>0</v>
      </c>
      <c r="G7" s="6" t="n">
        <v>347002</v>
      </c>
      <c r="H7" s="6" t="n">
        <v>0</v>
      </c>
      <c r="I7" s="6" t="n">
        <v>0</v>
      </c>
      <c r="J7" s="6" t="n">
        <v>347002</v>
      </c>
    </row>
    <row r="8" spans="1:10">
      <c r="A8" s="4" t="s">
        <v>145</v>
      </c>
      <c r="C8" s="6" t="n">
        <v>0</v>
      </c>
      <c r="D8" s="6" t="n">
        <v>0</v>
      </c>
      <c r="E8" s="6" t="n">
        <v>0</v>
      </c>
      <c r="F8" s="6" t="n">
        <v>0</v>
      </c>
      <c r="G8" s="6" t="n">
        <v>-18293168</v>
      </c>
      <c r="H8" s="6" t="n">
        <v>-11238262</v>
      </c>
      <c r="I8" s="6" t="n">
        <v>0</v>
      </c>
      <c r="J8" s="6" t="n">
        <v>-29531430</v>
      </c>
    </row>
    <row r="9" spans="1:10">
      <c r="A9" s="4" t="s">
        <v>118</v>
      </c>
      <c r="C9" s="6" t="n">
        <v>0</v>
      </c>
      <c r="D9" s="6" t="n">
        <v>0</v>
      </c>
      <c r="E9" s="6" t="n">
        <v>0</v>
      </c>
      <c r="F9" s="6" t="n">
        <v>0</v>
      </c>
      <c r="G9" s="6" t="n">
        <v>0</v>
      </c>
      <c r="H9" s="6" t="n">
        <v>19845294</v>
      </c>
      <c r="I9" s="6" t="n">
        <v>0</v>
      </c>
      <c r="J9" s="6" t="n">
        <v>19845294</v>
      </c>
    </row>
    <row r="10" spans="1:10">
      <c r="A10" s="4" t="s">
        <v>146</v>
      </c>
      <c r="C10" s="6" t="n">
        <v>0</v>
      </c>
      <c r="D10" s="6" t="n">
        <v>0</v>
      </c>
      <c r="E10" s="6" t="n">
        <v>0</v>
      </c>
      <c r="F10" s="6" t="n">
        <v>0</v>
      </c>
      <c r="G10" s="6" t="n">
        <v>0</v>
      </c>
      <c r="H10" s="6" t="n">
        <v>-8607032</v>
      </c>
      <c r="I10" s="6" t="n">
        <v>0</v>
      </c>
      <c r="J10" s="6" t="n">
        <v>-8607032</v>
      </c>
    </row>
    <row r="11" spans="1:10">
      <c r="A11" s="4" t="s">
        <v>147</v>
      </c>
      <c r="C11" s="6" t="n">
        <v>0</v>
      </c>
      <c r="D11" s="6" t="n">
        <v>0</v>
      </c>
      <c r="E11" s="6" t="n">
        <v>0</v>
      </c>
      <c r="F11" s="6" t="n">
        <v>0</v>
      </c>
      <c r="G11" s="6" t="n">
        <v>0</v>
      </c>
      <c r="H11" s="6" t="n">
        <v>0</v>
      </c>
      <c r="I11" s="6" t="n">
        <v>-1867912</v>
      </c>
      <c r="J11" s="6" t="n">
        <v>-1867912</v>
      </c>
    </row>
    <row r="12" spans="1:10">
      <c r="A12" s="4" t="s">
        <v>148</v>
      </c>
      <c r="C12" s="6" t="n">
        <v>570088</v>
      </c>
      <c r="D12" s="6" t="n">
        <v>53493750</v>
      </c>
      <c r="E12" s="6" t="n">
        <v>57500000</v>
      </c>
      <c r="F12" s="6" t="n">
        <v>0</v>
      </c>
      <c r="G12" s="6" t="n">
        <v>308945888</v>
      </c>
      <c r="H12" s="6" t="n">
        <v>0</v>
      </c>
      <c r="I12" s="6" t="n">
        <v>121356</v>
      </c>
      <c r="J12" s="6" t="n">
        <v>420631082</v>
      </c>
    </row>
    <row r="13" spans="1:10">
      <c r="A13" s="4" t="s">
        <v>139</v>
      </c>
      <c r="B13" s="4" t="s">
        <v>140</v>
      </c>
      <c r="C13" s="6" t="n">
        <v>49755</v>
      </c>
      <c r="D13" s="6" t="n">
        <v>0</v>
      </c>
      <c r="E13" s="6" t="n">
        <v>0</v>
      </c>
      <c r="F13" s="6" t="n">
        <v>0</v>
      </c>
      <c r="G13" s="6" t="n">
        <v>48354801</v>
      </c>
      <c r="H13" s="6" t="n">
        <v>0</v>
      </c>
      <c r="I13" s="6" t="n">
        <v>0</v>
      </c>
      <c r="J13" s="6" t="n">
        <v>48404556</v>
      </c>
    </row>
    <row r="14" spans="1:10">
      <c r="A14" s="4" t="s">
        <v>142</v>
      </c>
      <c r="C14" s="6" t="n">
        <v>812</v>
      </c>
      <c r="D14" s="6" t="n">
        <v>0</v>
      </c>
      <c r="E14" s="6" t="n">
        <v>0</v>
      </c>
      <c r="F14" s="6" t="n">
        <v>0</v>
      </c>
      <c r="G14" s="6" t="n">
        <v>611598</v>
      </c>
      <c r="H14" s="6" t="n">
        <v>0</v>
      </c>
      <c r="I14" s="6" t="n">
        <v>0</v>
      </c>
      <c r="J14" s="6" t="n">
        <v>612410</v>
      </c>
    </row>
    <row r="15" spans="1:10">
      <c r="A15" s="4" t="s">
        <v>143</v>
      </c>
      <c r="C15" s="6" t="n">
        <v>580</v>
      </c>
      <c r="D15" s="6" t="n">
        <v>0</v>
      </c>
      <c r="E15" s="6" t="n">
        <v>0</v>
      </c>
      <c r="F15" s="6" t="n">
        <v>0</v>
      </c>
      <c r="G15" s="6" t="n">
        <v>-580</v>
      </c>
      <c r="H15" s="6" t="n">
        <v>0</v>
      </c>
      <c r="I15" s="6" t="n">
        <v>0</v>
      </c>
      <c r="J15" s="6" t="n">
        <v>0</v>
      </c>
    </row>
    <row r="16" spans="1:10">
      <c r="A16" s="4" t="s">
        <v>144</v>
      </c>
      <c r="C16" s="6" t="n">
        <v>0</v>
      </c>
      <c r="D16" s="6" t="n">
        <v>0</v>
      </c>
      <c r="E16" s="6" t="n">
        <v>0</v>
      </c>
      <c r="F16" s="6" t="n">
        <v>0</v>
      </c>
      <c r="G16" s="6" t="n">
        <v>448895</v>
      </c>
      <c r="H16" s="6" t="n">
        <v>0</v>
      </c>
      <c r="I16" s="6" t="n">
        <v>0</v>
      </c>
      <c r="J16" s="6" t="n">
        <v>448895</v>
      </c>
    </row>
    <row r="17" spans="1:10">
      <c r="A17" s="4" t="s">
        <v>145</v>
      </c>
      <c r="C17" s="6" t="n">
        <v>0</v>
      </c>
      <c r="D17" s="6" t="n">
        <v>0</v>
      </c>
      <c r="E17" s="6" t="n">
        <v>0</v>
      </c>
      <c r="F17" s="6" t="n">
        <v>0</v>
      </c>
      <c r="G17" s="6" t="n">
        <v>-18523344</v>
      </c>
      <c r="H17" s="6" t="n">
        <v>-16998783</v>
      </c>
      <c r="I17" s="6" t="n">
        <v>0</v>
      </c>
      <c r="J17" s="6" t="n">
        <v>-35522127</v>
      </c>
    </row>
    <row r="18" spans="1:10">
      <c r="A18" s="4" t="s">
        <v>118</v>
      </c>
      <c r="C18" s="6" t="n">
        <v>0</v>
      </c>
      <c r="D18" s="6" t="n">
        <v>0</v>
      </c>
      <c r="E18" s="6" t="n">
        <v>0</v>
      </c>
      <c r="F18" s="6" t="n">
        <v>0</v>
      </c>
      <c r="G18" s="6" t="n">
        <v>0</v>
      </c>
      <c r="H18" s="6" t="n">
        <v>25605815</v>
      </c>
      <c r="I18" s="6" t="n">
        <v>0</v>
      </c>
      <c r="J18" s="6" t="n">
        <v>25605815</v>
      </c>
    </row>
    <row r="19" spans="1:10">
      <c r="A19" s="4" t="s">
        <v>146</v>
      </c>
      <c r="C19" s="6" t="n">
        <v>0</v>
      </c>
      <c r="D19" s="6" t="n">
        <v>0</v>
      </c>
      <c r="E19" s="6" t="n">
        <v>0</v>
      </c>
      <c r="F19" s="6" t="n">
        <v>0</v>
      </c>
      <c r="G19" s="6" t="n">
        <v>0</v>
      </c>
      <c r="H19" s="6" t="n">
        <v>-8607032</v>
      </c>
      <c r="I19" s="6" t="n">
        <v>0</v>
      </c>
      <c r="J19" s="6" t="n">
        <v>-8607032</v>
      </c>
    </row>
    <row r="20" spans="1:10">
      <c r="A20" s="4" t="s">
        <v>147</v>
      </c>
      <c r="C20" s="6" t="n">
        <v>0</v>
      </c>
      <c r="D20" s="6" t="n">
        <v>0</v>
      </c>
      <c r="E20" s="6" t="n">
        <v>0</v>
      </c>
      <c r="F20" s="6" t="n">
        <v>0</v>
      </c>
      <c r="G20" s="6" t="n">
        <v>0</v>
      </c>
      <c r="H20" s="6" t="n">
        <v>0</v>
      </c>
      <c r="I20" s="6" t="n">
        <v>-5562959</v>
      </c>
      <c r="J20" s="6" t="n">
        <v>-5562959</v>
      </c>
    </row>
    <row r="21" spans="1:10">
      <c r="A21" s="4" t="s">
        <v>149</v>
      </c>
      <c r="C21" s="6" t="n">
        <v>621235</v>
      </c>
      <c r="D21" s="6" t="n">
        <v>53493750</v>
      </c>
      <c r="E21" s="6" t="n">
        <v>57500000</v>
      </c>
      <c r="F21" s="6" t="n">
        <v>0</v>
      </c>
      <c r="G21" s="6" t="n">
        <v>339837258</v>
      </c>
      <c r="H21" s="6" t="n">
        <v>0</v>
      </c>
      <c r="I21" s="6" t="n">
        <v>-5441603</v>
      </c>
      <c r="J21" s="6" t="n">
        <v>446010640</v>
      </c>
    </row>
    <row r="22" spans="1:10">
      <c r="A22" s="4" t="s">
        <v>139</v>
      </c>
      <c r="B22" s="4" t="s">
        <v>140</v>
      </c>
      <c r="C22" s="6" t="n">
        <v>65157</v>
      </c>
      <c r="D22" s="6" t="n">
        <v>0</v>
      </c>
      <c r="E22" s="6" t="n">
        <v>0</v>
      </c>
      <c r="F22" s="6" t="n">
        <v>0</v>
      </c>
      <c r="G22" s="6" t="n">
        <v>72110640</v>
      </c>
      <c r="H22" s="6" t="n">
        <v>0</v>
      </c>
      <c r="I22" s="6" t="n">
        <v>0</v>
      </c>
      <c r="J22" s="6" t="n">
        <v>72175797</v>
      </c>
    </row>
    <row r="23" spans="1:10">
      <c r="A23" s="4" t="s">
        <v>141</v>
      </c>
      <c r="C23" s="6" t="n">
        <v>0</v>
      </c>
      <c r="D23" s="6" t="n">
        <v>0</v>
      </c>
      <c r="E23" s="6" t="n">
        <v>0</v>
      </c>
      <c r="F23" s="6" t="n">
        <v>135000000</v>
      </c>
      <c r="G23" s="6" t="n">
        <v>-4456578</v>
      </c>
      <c r="H23" s="6" t="n">
        <v>0</v>
      </c>
      <c r="I23" s="6" t="n">
        <v>0</v>
      </c>
      <c r="J23" s="6" t="n">
        <v>130543422</v>
      </c>
    </row>
    <row r="24" spans="1:10">
      <c r="A24" s="4" t="s">
        <v>142</v>
      </c>
      <c r="C24" s="6" t="n">
        <v>2450</v>
      </c>
      <c r="D24" s="6" t="n">
        <v>0</v>
      </c>
      <c r="E24" s="6" t="n">
        <v>0</v>
      </c>
      <c r="F24" s="6" t="n">
        <v>0</v>
      </c>
      <c r="G24" s="6" t="n">
        <v>1880850</v>
      </c>
      <c r="H24" s="6" t="n">
        <v>0</v>
      </c>
      <c r="I24" s="6" t="n">
        <v>0</v>
      </c>
      <c r="J24" s="6" t="n">
        <v>1883300</v>
      </c>
    </row>
    <row r="25" spans="1:10">
      <c r="A25" s="4" t="s">
        <v>143</v>
      </c>
      <c r="C25" s="6" t="n">
        <v>400</v>
      </c>
      <c r="D25" s="6" t="n">
        <v>0</v>
      </c>
      <c r="E25" s="6" t="n">
        <v>0</v>
      </c>
      <c r="F25" s="6" t="n">
        <v>0</v>
      </c>
      <c r="G25" s="6" t="n">
        <v>-400</v>
      </c>
      <c r="H25" s="6" t="n">
        <v>0</v>
      </c>
      <c r="I25" s="6" t="n">
        <v>0</v>
      </c>
      <c r="J25" s="6" t="n">
        <v>0</v>
      </c>
    </row>
    <row r="26" spans="1:10">
      <c r="A26" s="4" t="s">
        <v>144</v>
      </c>
      <c r="C26" s="6" t="n">
        <v>0</v>
      </c>
      <c r="D26" s="6" t="n">
        <v>0</v>
      </c>
      <c r="E26" s="6" t="n">
        <v>0</v>
      </c>
      <c r="F26" s="6" t="n">
        <v>0</v>
      </c>
      <c r="G26" s="6" t="n">
        <v>926465</v>
      </c>
      <c r="H26" s="6" t="n">
        <v>0</v>
      </c>
      <c r="I26" s="6" t="n">
        <v>0</v>
      </c>
      <c r="J26" s="6" t="n">
        <v>926465</v>
      </c>
    </row>
    <row r="27" spans="1:10">
      <c r="A27" s="4" t="s">
        <v>145</v>
      </c>
      <c r="C27" s="6" t="n">
        <v>0</v>
      </c>
      <c r="D27" s="6" t="n">
        <v>0</v>
      </c>
      <c r="E27" s="6" t="n">
        <v>0</v>
      </c>
      <c r="F27" s="6" t="n">
        <v>0</v>
      </c>
      <c r="G27" s="6" t="n">
        <v>-21502295</v>
      </c>
      <c r="H27" s="6" t="n">
        <v>-20531888</v>
      </c>
      <c r="I27" s="6" t="n">
        <v>0</v>
      </c>
      <c r="J27" s="6" t="n">
        <v>-42034183</v>
      </c>
    </row>
    <row r="28" spans="1:10">
      <c r="A28" s="4" t="s">
        <v>118</v>
      </c>
      <c r="C28" s="6" t="n">
        <v>0</v>
      </c>
      <c r="D28" s="6" t="n">
        <v>0</v>
      </c>
      <c r="E28" s="6" t="n">
        <v>0</v>
      </c>
      <c r="F28" s="6" t="n">
        <v>0</v>
      </c>
      <c r="G28" s="6" t="n">
        <v>0</v>
      </c>
      <c r="H28" s="6" t="n">
        <v>32494507</v>
      </c>
      <c r="I28" s="6" t="n">
        <v>0</v>
      </c>
      <c r="J28" s="6" t="n">
        <v>32494507</v>
      </c>
    </row>
    <row r="29" spans="1:10">
      <c r="A29" s="4" t="s">
        <v>146</v>
      </c>
      <c r="C29" s="6" t="n">
        <v>0</v>
      </c>
      <c r="D29" s="6" t="n">
        <v>0</v>
      </c>
      <c r="E29" s="6" t="n">
        <v>0</v>
      </c>
      <c r="F29" s="6" t="n">
        <v>0</v>
      </c>
      <c r="G29" s="6" t="n">
        <v>0</v>
      </c>
      <c r="H29" s="6" t="n">
        <v>-9020470</v>
      </c>
      <c r="I29" s="6" t="n">
        <v>0</v>
      </c>
      <c r="J29" s="6" t="n">
        <v>-9020470</v>
      </c>
    </row>
    <row r="30" spans="1:10">
      <c r="A30" s="4" t="s">
        <v>147</v>
      </c>
      <c r="C30" s="6" t="n">
        <v>0</v>
      </c>
      <c r="D30" s="6" t="n">
        <v>0</v>
      </c>
      <c r="E30" s="6" t="n">
        <v>0</v>
      </c>
      <c r="F30" s="6" t="n">
        <v>0</v>
      </c>
      <c r="G30" s="6" t="n">
        <v>0</v>
      </c>
      <c r="H30" s="6" t="n">
        <v>0</v>
      </c>
      <c r="I30" s="6" t="n">
        <v>18383870</v>
      </c>
      <c r="J30" s="6" t="n">
        <v>18383870</v>
      </c>
    </row>
    <row r="31" spans="1:10">
      <c r="A31" s="4" t="s">
        <v>52</v>
      </c>
      <c r="C31" s="6" t="n">
        <v>0</v>
      </c>
      <c r="D31" s="6" t="n">
        <v>-53493750</v>
      </c>
      <c r="E31" s="6" t="n">
        <v>0</v>
      </c>
      <c r="F31" s="6" t="n">
        <v>0</v>
      </c>
      <c r="G31" s="6" t="n">
        <v>2930649</v>
      </c>
      <c r="H31" s="6" t="n">
        <v>-2942149</v>
      </c>
      <c r="I31" s="6" t="n">
        <v>0</v>
      </c>
      <c r="J31" s="6" t="n">
        <v>-53505250</v>
      </c>
    </row>
    <row r="32" spans="1:10">
      <c r="A32" s="4" t="s">
        <v>150</v>
      </c>
      <c r="C32" s="6" t="n">
        <v>-32</v>
      </c>
      <c r="D32" s="6" t="n">
        <v>0</v>
      </c>
      <c r="E32" s="6" t="n">
        <v>0</v>
      </c>
      <c r="F32" s="6" t="n">
        <v>0</v>
      </c>
      <c r="G32" s="6" t="n">
        <v>32</v>
      </c>
      <c r="H32" s="6" t="n">
        <v>0</v>
      </c>
      <c r="I32" s="6" t="n">
        <v>0</v>
      </c>
      <c r="J32" s="6" t="n">
        <v>0</v>
      </c>
    </row>
    <row r="33" spans="1:10">
      <c r="A33" s="4" t="s">
        <v>151</v>
      </c>
      <c r="C33" s="7" t="n">
        <v>689210</v>
      </c>
      <c r="D33" s="7" t="n">
        <v>0</v>
      </c>
      <c r="E33" s="7" t="n">
        <v>57500000</v>
      </c>
      <c r="F33" s="7" t="n">
        <v>135000000</v>
      </c>
      <c r="G33" s="7" t="n">
        <v>391726621</v>
      </c>
      <c r="H33" s="7" t="n">
        <v>0</v>
      </c>
      <c r="I33" s="7" t="n">
        <v>12942267</v>
      </c>
      <c r="J33" s="7" t="n">
        <v>597858098</v>
      </c>
    </row>
    <row r="34" spans="1:10">
      <c r="A34" t="n"/>
    </row>
    <row r="35" spans="1:10">
      <c r="A35" s="4" t="s">
        <v>140</v>
      </c>
      <c r="B35" s="4" t="s">
        <v>152</v>
      </c>
    </row>
  </sheetData>
  <mergeCells count="3">
    <mergeCell ref="A1:B1"/>
    <mergeCell ref="A34:I34"/>
    <mergeCell ref="B35:I3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3"/>
    <col customWidth="1" max="2" min="2" width="36"/>
    <col customWidth="1" max="3" min="3" width="20"/>
    <col customWidth="1" max="4" min="4" width="20"/>
    <col customWidth="1" max="5" min="5" width="20"/>
  </cols>
  <sheetData>
    <row r="1" spans="1:5">
      <c r="A1" s="1" t="s">
        <v>1093</v>
      </c>
      <c r="B1" s="2" t="s">
        <v>1</v>
      </c>
    </row>
    <row r="2" spans="1:5">
      <c r="B2" s="2" t="s">
        <v>1094</v>
      </c>
      <c r="C2" s="2" t="s">
        <v>1095</v>
      </c>
      <c r="D2" s="2" t="s">
        <v>1096</v>
      </c>
      <c r="E2" s="2" t="s">
        <v>1097</v>
      </c>
    </row>
    <row r="3" spans="1:5">
      <c r="A3" s="4" t="s">
        <v>1098</v>
      </c>
      <c r="B3" s="6" t="n">
        <v>455000</v>
      </c>
      <c r="C3" s="6" t="n">
        <v>635000</v>
      </c>
      <c r="D3" s="6" t="n">
        <v>651200</v>
      </c>
      <c r="E3" s="6" t="n">
        <v>750370</v>
      </c>
    </row>
    <row r="4" spans="1:5">
      <c r="A4" s="4" t="s">
        <v>1099</v>
      </c>
    </row>
    <row r="5" spans="1:5">
      <c r="A5" s="4" t="s">
        <v>1100</v>
      </c>
      <c r="B5" s="4" t="s">
        <v>1101</v>
      </c>
    </row>
    <row r="6" spans="1:5">
      <c r="A6" s="4" t="s">
        <v>1102</v>
      </c>
      <c r="B6" s="6" t="n">
        <v>1</v>
      </c>
    </row>
    <row r="7" spans="1:5">
      <c r="A7" s="4" t="s">
        <v>1098</v>
      </c>
      <c r="B7" s="6" t="n">
        <v>65000</v>
      </c>
    </row>
    <row r="8" spans="1:5">
      <c r="A8" s="4" t="s">
        <v>1103</v>
      </c>
      <c r="B8" s="8" t="n">
        <v>7.22</v>
      </c>
    </row>
    <row r="9" spans="1:5">
      <c r="A9" s="4" t="s">
        <v>1104</v>
      </c>
      <c r="B9" s="4" t="s">
        <v>1105</v>
      </c>
    </row>
    <row r="10" spans="1:5">
      <c r="A10" s="4" t="s">
        <v>1106</v>
      </c>
    </row>
    <row r="11" spans="1:5">
      <c r="A11" s="4" t="s">
        <v>1100</v>
      </c>
      <c r="B11" s="4" t="s">
        <v>1107</v>
      </c>
    </row>
    <row r="12" spans="1:5">
      <c r="A12" s="4" t="s">
        <v>1102</v>
      </c>
      <c r="B12" s="6" t="n">
        <v>1</v>
      </c>
    </row>
    <row r="13" spans="1:5">
      <c r="A13" s="4" t="s">
        <v>1098</v>
      </c>
      <c r="B13" s="6" t="n">
        <v>65000</v>
      </c>
    </row>
    <row r="14" spans="1:5">
      <c r="A14" s="4" t="s">
        <v>1103</v>
      </c>
      <c r="B14" s="8" t="n">
        <v>8.720000000000001</v>
      </c>
    </row>
    <row r="15" spans="1:5">
      <c r="A15" s="4" t="s">
        <v>1104</v>
      </c>
      <c r="B15" s="4" t="s">
        <v>1108</v>
      </c>
    </row>
    <row r="16" spans="1:5">
      <c r="A16" s="4" t="s">
        <v>1109</v>
      </c>
    </row>
    <row r="17" spans="1:5">
      <c r="A17" s="4" t="s">
        <v>1100</v>
      </c>
      <c r="B17" s="4" t="s">
        <v>1110</v>
      </c>
    </row>
    <row r="18" spans="1:5">
      <c r="A18" s="4" t="s">
        <v>1102</v>
      </c>
      <c r="B18" s="6" t="n">
        <v>1</v>
      </c>
    </row>
    <row r="19" spans="1:5">
      <c r="A19" s="4" t="s">
        <v>1098</v>
      </c>
      <c r="B19" s="6" t="n">
        <v>65000</v>
      </c>
    </row>
    <row r="20" spans="1:5">
      <c r="A20" s="4" t="s">
        <v>1103</v>
      </c>
      <c r="B20" s="8" t="n">
        <v>9.33</v>
      </c>
    </row>
    <row r="21" spans="1:5">
      <c r="A21" s="4" t="s">
        <v>1104</v>
      </c>
      <c r="B21" s="4" t="s">
        <v>1111</v>
      </c>
    </row>
    <row r="22" spans="1:5">
      <c r="A22" s="4" t="s">
        <v>1112</v>
      </c>
    </row>
    <row r="23" spans="1:5">
      <c r="A23" s="4" t="s">
        <v>1100</v>
      </c>
      <c r="B23" s="4" t="s">
        <v>1113</v>
      </c>
    </row>
    <row r="24" spans="1:5">
      <c r="A24" s="4" t="s">
        <v>1102</v>
      </c>
      <c r="B24" s="6" t="n">
        <v>1</v>
      </c>
    </row>
    <row r="25" spans="1:5">
      <c r="A25" s="4" t="s">
        <v>1098</v>
      </c>
      <c r="B25" s="6" t="n">
        <v>65000</v>
      </c>
    </row>
    <row r="26" spans="1:5">
      <c r="A26" s="4" t="s">
        <v>1103</v>
      </c>
      <c r="B26" s="8" t="n">
        <v>10.46</v>
      </c>
    </row>
    <row r="27" spans="1:5">
      <c r="A27" s="4" t="s">
        <v>1104</v>
      </c>
      <c r="B27" s="4" t="s">
        <v>1114</v>
      </c>
    </row>
    <row r="28" spans="1:5">
      <c r="A28" s="4" t="s">
        <v>1115</v>
      </c>
    </row>
    <row r="29" spans="1:5">
      <c r="A29" s="4" t="s">
        <v>1100</v>
      </c>
      <c r="B29" s="4" t="s">
        <v>1116</v>
      </c>
    </row>
    <row r="30" spans="1:5">
      <c r="A30" s="4" t="s">
        <v>1102</v>
      </c>
      <c r="B30" s="6" t="n">
        <v>1</v>
      </c>
    </row>
    <row r="31" spans="1:5">
      <c r="A31" s="4" t="s">
        <v>1098</v>
      </c>
      <c r="B31" s="6" t="n">
        <v>65000</v>
      </c>
    </row>
    <row r="32" spans="1:5">
      <c r="A32" s="4" t="s">
        <v>1103</v>
      </c>
      <c r="B32" s="8" t="n">
        <v>8.94</v>
      </c>
    </row>
    <row r="33" spans="1:5">
      <c r="A33" s="4" t="s">
        <v>1104</v>
      </c>
      <c r="B33" s="4" t="s">
        <v>1117</v>
      </c>
    </row>
    <row r="34" spans="1:5">
      <c r="A34" s="4" t="s">
        <v>1118</v>
      </c>
    </row>
    <row r="35" spans="1:5">
      <c r="A35" s="4" t="s">
        <v>1100</v>
      </c>
      <c r="B35" s="4" t="s">
        <v>1119</v>
      </c>
    </row>
    <row r="36" spans="1:5">
      <c r="A36" s="4" t="s">
        <v>1102</v>
      </c>
      <c r="B36" s="6" t="n">
        <v>1</v>
      </c>
    </row>
    <row r="37" spans="1:5">
      <c r="A37" s="4" t="s">
        <v>1098</v>
      </c>
      <c r="B37" s="6" t="n">
        <v>65000</v>
      </c>
    </row>
    <row r="38" spans="1:5">
      <c r="A38" s="4" t="s">
        <v>1103</v>
      </c>
      <c r="B38" s="8" t="n">
        <v>11.16</v>
      </c>
    </row>
    <row r="39" spans="1:5">
      <c r="A39" s="4" t="s">
        <v>1104</v>
      </c>
      <c r="B39" s="4" t="s">
        <v>1120</v>
      </c>
    </row>
    <row r="40" spans="1:5">
      <c r="A40" s="4" t="s">
        <v>1121</v>
      </c>
    </row>
    <row r="41" spans="1:5">
      <c r="A41" s="4" t="s">
        <v>1100</v>
      </c>
      <c r="B41" s="4" t="s">
        <v>1122</v>
      </c>
    </row>
    <row r="42" spans="1:5">
      <c r="A42" s="4" t="s">
        <v>1102</v>
      </c>
      <c r="B42" s="6" t="n">
        <v>1</v>
      </c>
    </row>
    <row r="43" spans="1:5">
      <c r="A43" s="4" t="s">
        <v>1098</v>
      </c>
      <c r="B43" s="6" t="n">
        <v>65000</v>
      </c>
    </row>
    <row r="44" spans="1:5">
      <c r="A44" s="4" t="s">
        <v>1103</v>
      </c>
      <c r="B44" s="8" t="n">
        <v>10.37</v>
      </c>
    </row>
    <row r="45" spans="1:5">
      <c r="A45" s="4" t="s">
        <v>1104</v>
      </c>
      <c r="B45" s="4" t="s">
        <v>112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4</v>
      </c>
      <c r="B1" s="2" t="s">
        <v>1</v>
      </c>
    </row>
    <row r="2" spans="1:4">
      <c r="B2" s="2" t="s">
        <v>2</v>
      </c>
      <c r="C2" s="2" t="s">
        <v>32</v>
      </c>
      <c r="D2" s="2" t="s">
        <v>91</v>
      </c>
    </row>
    <row r="3" spans="1:4">
      <c r="A3" s="4" t="s">
        <v>1125</v>
      </c>
      <c r="B3" s="6" t="n">
        <v>123496</v>
      </c>
      <c r="C3" s="6" t="n">
        <v>108200</v>
      </c>
      <c r="D3" s="6" t="n">
        <v>131666</v>
      </c>
    </row>
    <row r="4" spans="1:4">
      <c r="A4" s="4" t="s">
        <v>1126</v>
      </c>
      <c r="B4" s="6" t="n">
        <v>40000</v>
      </c>
      <c r="C4" s="6" t="n">
        <v>58000</v>
      </c>
      <c r="D4" s="6" t="n">
        <v>10000</v>
      </c>
    </row>
    <row r="5" spans="1:4">
      <c r="A5" s="4" t="s">
        <v>1127</v>
      </c>
      <c r="B5" s="6" t="n">
        <v>6771</v>
      </c>
      <c r="C5" s="6" t="n">
        <v>7180</v>
      </c>
      <c r="D5" s="6" t="n">
        <v>8665</v>
      </c>
    </row>
    <row r="6" spans="1:4">
      <c r="A6" s="4" t="s">
        <v>1128</v>
      </c>
      <c r="B6" s="6" t="n">
        <v>-49136</v>
      </c>
      <c r="C6" s="6" t="n">
        <v>-49884</v>
      </c>
      <c r="D6" s="6" t="n">
        <v>-42131</v>
      </c>
    </row>
    <row r="7" spans="1:4">
      <c r="A7" s="4" t="s">
        <v>1129</v>
      </c>
      <c r="B7" s="6" t="n">
        <v>-3234</v>
      </c>
      <c r="C7" s="6" t="n">
        <v>0</v>
      </c>
      <c r="D7" s="6" t="n">
        <v>0</v>
      </c>
    </row>
    <row r="8" spans="1:4">
      <c r="A8" s="4" t="s">
        <v>1130</v>
      </c>
      <c r="B8" s="6" t="n">
        <v>117897</v>
      </c>
      <c r="C8" s="6" t="n">
        <v>123496</v>
      </c>
      <c r="D8" s="6" t="n">
        <v>108200</v>
      </c>
    </row>
    <row r="9" spans="1:4">
      <c r="A9" s="4" t="s">
        <v>1131</v>
      </c>
      <c r="B9" s="8" t="n">
        <v>10.08</v>
      </c>
      <c r="C9" s="8" t="n">
        <v>9.960000000000001</v>
      </c>
      <c r="D9" s="8" t="n">
        <v>9.85</v>
      </c>
    </row>
    <row r="10" spans="1:4">
      <c r="A10" s="4" t="s">
        <v>1132</v>
      </c>
      <c r="B10" s="10" t="n">
        <v>13.64</v>
      </c>
      <c r="C10" s="10" t="n">
        <v>9.880000000000001</v>
      </c>
      <c r="D10" s="10" t="n">
        <v>10.19</v>
      </c>
    </row>
    <row r="11" spans="1:4">
      <c r="A11" s="4" t="s">
        <v>1133</v>
      </c>
      <c r="B11" s="10" t="n">
        <v>11.08</v>
      </c>
      <c r="C11" s="10" t="n">
        <v>9.52</v>
      </c>
      <c r="D11" s="10" t="n">
        <v>9.06</v>
      </c>
    </row>
    <row r="12" spans="1:4">
      <c r="A12" s="4" t="s">
        <v>1134</v>
      </c>
      <c r="B12" s="10" t="n">
        <v>-10.06</v>
      </c>
      <c r="C12" s="10" t="n">
        <v>-9.56</v>
      </c>
      <c r="D12" s="10" t="n">
        <v>-10.47</v>
      </c>
    </row>
    <row r="13" spans="1:4">
      <c r="A13" s="4" t="s">
        <v>1135</v>
      </c>
      <c r="B13" s="10" t="n">
        <v>-11.38</v>
      </c>
      <c r="C13" s="6" t="n">
        <v>0</v>
      </c>
      <c r="D13" s="6" t="n">
        <v>0</v>
      </c>
    </row>
    <row r="14" spans="1:4">
      <c r="A14" s="4" t="s">
        <v>1136</v>
      </c>
      <c r="B14" s="8" t="n">
        <v>11.35</v>
      </c>
      <c r="C14" s="8" t="n">
        <v>10.08</v>
      </c>
      <c r="D14" s="8" t="n">
        <v>9.96000000000000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16"/>
  </cols>
  <sheetData>
    <row r="1" spans="1:2">
      <c r="A1" s="1" t="s">
        <v>1137</v>
      </c>
      <c r="B1" s="2" t="s">
        <v>1</v>
      </c>
    </row>
    <row r="2" spans="1:2">
      <c r="B2" s="2" t="s">
        <v>2</v>
      </c>
    </row>
    <row r="3" spans="1:2">
      <c r="A3" s="3" t="s">
        <v>214</v>
      </c>
    </row>
    <row r="4" spans="1:2">
      <c r="A4" s="4" t="s">
        <v>1138</v>
      </c>
      <c r="B4" s="4" t="s">
        <v>113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140</v>
      </c>
      <c r="B1" s="2" t="s">
        <v>647</v>
      </c>
    </row>
    <row r="2" spans="1:2">
      <c r="A2" s="3" t="s">
        <v>214</v>
      </c>
    </row>
    <row r="3" spans="1:2">
      <c r="A3" s="6" t="n">
        <v>2017</v>
      </c>
      <c r="B3" s="7" t="n">
        <v>87518000</v>
      </c>
    </row>
    <row r="4" spans="1:2">
      <c r="A4" s="6" t="n">
        <v>2018</v>
      </c>
      <c r="B4" s="6" t="n">
        <v>81220000</v>
      </c>
    </row>
    <row r="5" spans="1:2">
      <c r="A5" s="6" t="n">
        <v>2019</v>
      </c>
      <c r="B5" s="6" t="n">
        <v>73506000</v>
      </c>
    </row>
    <row r="6" spans="1:2">
      <c r="A6" s="6" t="n">
        <v>2020</v>
      </c>
      <c r="B6" s="6" t="n">
        <v>69080000</v>
      </c>
    </row>
    <row r="7" spans="1:2">
      <c r="A7" s="6" t="n">
        <v>2021</v>
      </c>
      <c r="B7" s="6" t="n">
        <v>67604000</v>
      </c>
    </row>
    <row r="8" spans="1:2">
      <c r="A8" s="4" t="s">
        <v>1141</v>
      </c>
      <c r="B8" s="6" t="n">
        <v>307898000</v>
      </c>
    </row>
    <row r="9" spans="1:2">
      <c r="A9" s="4" t="s">
        <v>137</v>
      </c>
      <c r="B9" s="7" t="n">
        <v>686826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24"/>
    <col customWidth="1" max="3" min="3" width="37"/>
    <col customWidth="1" max="4" min="4" width="29"/>
    <col customWidth="1" max="5" min="5" width="21"/>
  </cols>
  <sheetData>
    <row r="1" spans="1:5">
      <c r="A1" s="1" t="s">
        <v>1142</v>
      </c>
      <c r="B1" s="2" t="s">
        <v>1143</v>
      </c>
      <c r="C1" s="2" t="s">
        <v>1144</v>
      </c>
      <c r="D1" s="2" t="s">
        <v>1145</v>
      </c>
      <c r="E1" s="2" t="s">
        <v>679</v>
      </c>
    </row>
    <row r="2" spans="1:5">
      <c r="A2" s="4" t="s">
        <v>373</v>
      </c>
    </row>
    <row r="3" spans="1:5">
      <c r="A3" s="4" t="s">
        <v>1146</v>
      </c>
      <c r="C3" s="4" t="s">
        <v>375</v>
      </c>
    </row>
    <row r="4" spans="1:5">
      <c r="A4" s="4" t="s">
        <v>376</v>
      </c>
      <c r="C4" s="4" t="s">
        <v>377</v>
      </c>
    </row>
    <row r="5" spans="1:5">
      <c r="A5" s="4" t="s">
        <v>1147</v>
      </c>
      <c r="C5" s="7" t="n">
        <v>15804</v>
      </c>
      <c r="D5" s="7" t="n">
        <v>15804</v>
      </c>
      <c r="E5" s="7" t="n">
        <v>15804</v>
      </c>
    </row>
    <row r="6" spans="1:5">
      <c r="A6" s="4" t="s">
        <v>1148</v>
      </c>
    </row>
    <row r="7" spans="1:5">
      <c r="A7" s="4" t="s">
        <v>1149</v>
      </c>
      <c r="B7" s="4" t="s">
        <v>566</v>
      </c>
    </row>
    <row r="8" spans="1:5">
      <c r="A8" s="4" t="s">
        <v>1150</v>
      </c>
      <c r="B8" s="6" t="n">
        <v>5680</v>
      </c>
    </row>
    <row r="9" spans="1:5">
      <c r="A9" s="4" t="s">
        <v>1146</v>
      </c>
      <c r="B9" s="4" t="s">
        <v>1151</v>
      </c>
    </row>
    <row r="10" spans="1:5">
      <c r="A10" s="4" t="s">
        <v>1152</v>
      </c>
    </row>
    <row r="11" spans="1:5">
      <c r="A11" s="4" t="s">
        <v>1153</v>
      </c>
      <c r="B11" s="7" t="n">
        <v>99400</v>
      </c>
    </row>
    <row r="12" spans="1:5">
      <c r="A12" s="4" t="s">
        <v>1154</v>
      </c>
      <c r="B12" s="10" t="n">
        <v>17.5</v>
      </c>
    </row>
    <row r="13" spans="1:5">
      <c r="A13" s="4" t="s">
        <v>1155</v>
      </c>
    </row>
    <row r="14" spans="1:5">
      <c r="A14" s="4" t="s">
        <v>1153</v>
      </c>
      <c r="B14" s="7" t="n">
        <v>99400</v>
      </c>
    </row>
    <row r="15" spans="1:5">
      <c r="A15" s="4" t="s">
        <v>1154</v>
      </c>
      <c r="B15" s="10" t="n">
        <v>17.5</v>
      </c>
    </row>
    <row r="16" spans="1:5">
      <c r="A16" s="4" t="s">
        <v>1156</v>
      </c>
    </row>
    <row r="17" spans="1:5">
      <c r="A17" s="4" t="s">
        <v>1153</v>
      </c>
      <c r="B17" s="7" t="n">
        <v>99400</v>
      </c>
    </row>
    <row r="18" spans="1:5">
      <c r="A18" s="4" t="s">
        <v>1154</v>
      </c>
      <c r="B18" s="10" t="n">
        <v>17.5</v>
      </c>
    </row>
    <row r="19" spans="1:5">
      <c r="A19" s="4" t="s">
        <v>1157</v>
      </c>
    </row>
    <row r="20" spans="1:5">
      <c r="A20" s="4" t="s">
        <v>1153</v>
      </c>
      <c r="B20" s="7" t="n">
        <v>99400</v>
      </c>
    </row>
    <row r="21" spans="1:5">
      <c r="A21" s="4" t="s">
        <v>1154</v>
      </c>
      <c r="B21" s="10" t="n">
        <v>17.5</v>
      </c>
    </row>
    <row r="22" spans="1:5">
      <c r="A22" s="4" t="s">
        <v>1158</v>
      </c>
    </row>
    <row r="23" spans="1:5">
      <c r="A23" s="4" t="s">
        <v>1153</v>
      </c>
      <c r="B23" s="7" t="n">
        <v>99400</v>
      </c>
    </row>
    <row r="24" spans="1:5">
      <c r="A24" s="4" t="s">
        <v>1154</v>
      </c>
      <c r="B24" s="10" t="n">
        <v>17.5</v>
      </c>
    </row>
    <row r="25" spans="1:5">
      <c r="A25" s="4" t="s">
        <v>1159</v>
      </c>
    </row>
    <row r="26" spans="1:5">
      <c r="A26" s="4" t="s">
        <v>1153</v>
      </c>
      <c r="B26" s="7" t="n">
        <v>100820</v>
      </c>
    </row>
    <row r="27" spans="1:5">
      <c r="A27" s="4" t="s">
        <v>1154</v>
      </c>
      <c r="B27" s="10" t="n">
        <v>17.75</v>
      </c>
    </row>
    <row r="28" spans="1:5">
      <c r="A28" s="4" t="s">
        <v>1160</v>
      </c>
    </row>
    <row r="29" spans="1:5">
      <c r="A29" s="4" t="s">
        <v>1153</v>
      </c>
      <c r="B29" s="7" t="n">
        <v>100820</v>
      </c>
    </row>
    <row r="30" spans="1:5">
      <c r="A30" s="4" t="s">
        <v>1154</v>
      </c>
      <c r="B30" s="10" t="n">
        <v>17.75</v>
      </c>
    </row>
    <row r="31" spans="1:5">
      <c r="A31" s="4" t="s">
        <v>1161</v>
      </c>
    </row>
    <row r="32" spans="1:5">
      <c r="A32" s="4" t="s">
        <v>1162</v>
      </c>
      <c r="C32" s="6" t="n">
        <v>49500</v>
      </c>
      <c r="D32" s="6" t="n">
        <v>47000</v>
      </c>
      <c r="E32" s="6" t="n">
        <v>42000</v>
      </c>
    </row>
    <row r="33" spans="1:5">
      <c r="A33" s="4" t="s">
        <v>1163</v>
      </c>
      <c r="C33" s="7" t="n">
        <v>0</v>
      </c>
      <c r="D33" s="6" t="n">
        <v>196000</v>
      </c>
      <c r="E33" s="6" t="n">
        <v>140000</v>
      </c>
    </row>
    <row r="34" spans="1:5">
      <c r="A34" s="4" t="s">
        <v>1164</v>
      </c>
    </row>
    <row r="35" spans="1:5">
      <c r="A35" s="4" t="s">
        <v>1165</v>
      </c>
      <c r="C35" s="6" t="n">
        <v>77456</v>
      </c>
    </row>
    <row r="36" spans="1:5">
      <c r="A36" s="4" t="s">
        <v>1166</v>
      </c>
      <c r="C36" s="7" t="n">
        <v>777588</v>
      </c>
    </row>
    <row r="37" spans="1:5">
      <c r="A37" s="4" t="s">
        <v>1167</v>
      </c>
      <c r="C37" s="8" t="n">
        <v>10.04</v>
      </c>
    </row>
    <row r="38" spans="1:5">
      <c r="A38" s="4" t="s">
        <v>1168</v>
      </c>
      <c r="C38" s="6" t="n">
        <v>67456</v>
      </c>
    </row>
    <row r="39" spans="1:5">
      <c r="A39" s="4" t="s">
        <v>1169</v>
      </c>
      <c r="C39" s="7" t="n">
        <v>55196</v>
      </c>
      <c r="D39" s="7" t="n">
        <v>158727</v>
      </c>
      <c r="E39" s="7" t="n">
        <v>394927</v>
      </c>
    </row>
    <row r="40" spans="1:5">
      <c r="A40" s="4" t="s">
        <v>1170</v>
      </c>
    </row>
    <row r="41" spans="1:5">
      <c r="A41" s="4" t="s">
        <v>1171</v>
      </c>
      <c r="D41" s="6" t="n">
        <v>13</v>
      </c>
    </row>
    <row r="42" spans="1:5">
      <c r="A42" s="4" t="s">
        <v>1172</v>
      </c>
      <c r="D42" s="6" t="n">
        <v>1</v>
      </c>
    </row>
    <row r="43" spans="1:5">
      <c r="A43" s="4" t="s">
        <v>1173</v>
      </c>
      <c r="D43" s="4" t="s">
        <v>1174</v>
      </c>
    </row>
    <row r="44" spans="1:5">
      <c r="A44" s="4" t="s">
        <v>1175</v>
      </c>
      <c r="D44" s="4" t="s">
        <v>1176</v>
      </c>
    </row>
    <row r="45" spans="1:5">
      <c r="A45" s="4" t="s">
        <v>1177</v>
      </c>
    </row>
    <row r="46" spans="1:5">
      <c r="A46" s="4" t="s">
        <v>1167</v>
      </c>
      <c r="C46" s="8" t="n">
        <v>11.23</v>
      </c>
    </row>
    <row r="47" spans="1:5">
      <c r="A47" s="4" t="s">
        <v>1178</v>
      </c>
      <c r="C47" s="6" t="n">
        <v>120098</v>
      </c>
    </row>
    <row r="48" spans="1:5">
      <c r="A48" s="4" t="s">
        <v>1179</v>
      </c>
      <c r="C48" s="7" t="n">
        <v>1348141</v>
      </c>
    </row>
    <row r="49" spans="1:5">
      <c r="A49" s="4" t="s">
        <v>1180</v>
      </c>
    </row>
    <row r="50" spans="1:5">
      <c r="A50" s="4" t="s">
        <v>1165</v>
      </c>
      <c r="C50" s="6" t="n">
        <v>100000</v>
      </c>
    </row>
    <row r="51" spans="1:5">
      <c r="A51" s="4" t="s">
        <v>1166</v>
      </c>
      <c r="C51" s="7" t="n">
        <v>2500000</v>
      </c>
    </row>
    <row r="52" spans="1:5">
      <c r="A52" s="4" t="s">
        <v>1181</v>
      </c>
      <c r="C52" s="4" t="s">
        <v>69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16"/>
  </cols>
  <sheetData>
    <row r="1" spans="1:2">
      <c r="A1" s="1" t="s">
        <v>1182</v>
      </c>
      <c r="B1" s="2" t="s">
        <v>1</v>
      </c>
    </row>
    <row r="2" spans="1:2">
      <c r="B2" s="2" t="s">
        <v>2</v>
      </c>
    </row>
    <row r="3" spans="1:2">
      <c r="A3" s="3" t="s">
        <v>220</v>
      </c>
    </row>
    <row r="4" spans="1:2">
      <c r="A4" s="4" t="s">
        <v>1183</v>
      </c>
      <c r="B4" s="4" t="s">
        <v>35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4</v>
      </c>
      <c r="B1" s="2" t="s">
        <v>1185</v>
      </c>
      <c r="J1" s="2" t="s">
        <v>1</v>
      </c>
    </row>
    <row r="2" spans="1:12">
      <c r="B2" s="2" t="s">
        <v>2</v>
      </c>
      <c r="C2" s="2" t="s">
        <v>1186</v>
      </c>
      <c r="D2" s="2" t="s">
        <v>4</v>
      </c>
      <c r="E2" s="2" t="s">
        <v>1187</v>
      </c>
      <c r="F2" s="2" t="s">
        <v>32</v>
      </c>
      <c r="G2" s="2" t="s">
        <v>1188</v>
      </c>
      <c r="H2" s="2" t="s">
        <v>1189</v>
      </c>
      <c r="I2" s="2" t="s">
        <v>1190</v>
      </c>
      <c r="J2" s="2" t="s">
        <v>2</v>
      </c>
      <c r="K2" s="2" t="s">
        <v>32</v>
      </c>
      <c r="L2" s="2" t="s">
        <v>91</v>
      </c>
    </row>
    <row r="3" spans="1:12">
      <c r="A3" s="3" t="s">
        <v>220</v>
      </c>
    </row>
    <row r="4" spans="1:12">
      <c r="A4" s="4" t="s">
        <v>1191</v>
      </c>
      <c r="B4" s="7" t="n">
        <v>4685265</v>
      </c>
      <c r="C4" s="7" t="n">
        <v>6079537</v>
      </c>
      <c r="D4" s="7" t="n">
        <v>4980189</v>
      </c>
      <c r="E4" s="7" t="n">
        <v>4786897</v>
      </c>
      <c r="F4" s="7" t="n">
        <v>8035867</v>
      </c>
      <c r="G4" s="7" t="n">
        <v>3024100</v>
      </c>
      <c r="H4" s="7" t="n">
        <v>2666922</v>
      </c>
      <c r="I4" s="7" t="n">
        <v>3271894</v>
      </c>
      <c r="J4" s="7" t="n">
        <v>20531888</v>
      </c>
      <c r="K4" s="7" t="n">
        <v>16998783</v>
      </c>
      <c r="L4" s="7" t="n">
        <v>11238262</v>
      </c>
    </row>
    <row r="5" spans="1:12">
      <c r="A5" s="4" t="s">
        <v>1192</v>
      </c>
      <c r="J5" s="6" t="n">
        <v>-4398599</v>
      </c>
      <c r="K5" s="6" t="n">
        <v>-5824405</v>
      </c>
      <c r="L5" s="6" t="n">
        <v>-2166766</v>
      </c>
    </row>
    <row r="6" spans="1:12">
      <c r="A6" s="4" t="s">
        <v>1193</v>
      </c>
      <c r="J6" s="6" t="n">
        <v>926465</v>
      </c>
      <c r="K6" s="6" t="n">
        <v>448895</v>
      </c>
      <c r="L6" s="6" t="n">
        <v>347002</v>
      </c>
    </row>
    <row r="7" spans="1:12">
      <c r="A7" s="4" t="s">
        <v>1194</v>
      </c>
      <c r="J7" s="6" t="n">
        <v>0</v>
      </c>
      <c r="K7" s="6" t="n">
        <v>0</v>
      </c>
      <c r="L7" s="6" t="n">
        <v>0</v>
      </c>
    </row>
    <row r="8" spans="1:12">
      <c r="A8" s="4" t="s">
        <v>1195</v>
      </c>
      <c r="J8" s="6" t="n">
        <v>-232914</v>
      </c>
      <c r="K8" s="6" t="n">
        <v>2342751</v>
      </c>
      <c r="L8" s="6" t="n">
        <v>-150831</v>
      </c>
    </row>
    <row r="9" spans="1:12">
      <c r="A9" s="4" t="s">
        <v>1196</v>
      </c>
      <c r="J9" s="6" t="n">
        <v>16826840</v>
      </c>
      <c r="K9" s="6" t="n">
        <v>13966024</v>
      </c>
      <c r="L9" s="6" t="n">
        <v>9267667</v>
      </c>
    </row>
    <row r="10" spans="1:12">
      <c r="A10" s="4" t="s">
        <v>1197</v>
      </c>
      <c r="J10" s="6" t="n">
        <v>3774099</v>
      </c>
      <c r="K10" s="6" t="n">
        <v>5000683</v>
      </c>
      <c r="L10" s="6" t="n">
        <v>973761</v>
      </c>
    </row>
    <row r="11" spans="1:12">
      <c r="A11" s="4" t="s">
        <v>1198</v>
      </c>
      <c r="J11" s="7" t="n">
        <v>20600939</v>
      </c>
      <c r="K11" s="7" t="n">
        <v>18966707</v>
      </c>
      <c r="L11" s="7" t="n">
        <v>10241428</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99</v>
      </c>
      <c r="B1" s="2" t="s">
        <v>1</v>
      </c>
    </row>
    <row r="2" spans="1:4">
      <c r="B2" s="2" t="s">
        <v>2</v>
      </c>
      <c r="C2" s="2" t="s">
        <v>32</v>
      </c>
      <c r="D2" s="2" t="s">
        <v>91</v>
      </c>
    </row>
    <row r="3" spans="1:4">
      <c r="A3" s="3" t="s">
        <v>220</v>
      </c>
    </row>
    <row r="4" spans="1:4">
      <c r="A4" s="4" t="s">
        <v>1200</v>
      </c>
      <c r="B4" s="7" t="n">
        <v>42034183</v>
      </c>
      <c r="C4" s="7" t="n">
        <v>35522127</v>
      </c>
      <c r="D4" s="7" t="n">
        <v>29531430</v>
      </c>
    </row>
    <row r="5" spans="1:4">
      <c r="A5" s="4" t="s">
        <v>1201</v>
      </c>
      <c r="B5" s="6" t="n">
        <v>-3774099</v>
      </c>
      <c r="C5" s="6" t="n">
        <v>-5000683</v>
      </c>
      <c r="D5" s="6" t="n">
        <v>-973761</v>
      </c>
    </row>
    <row r="6" spans="1:4">
      <c r="A6" s="4" t="s">
        <v>1202</v>
      </c>
      <c r="B6" s="6" t="n">
        <v>-9470625</v>
      </c>
      <c r="C6" s="6" t="n">
        <v>-2939882</v>
      </c>
      <c r="D6" s="6" t="n">
        <v>-9856777</v>
      </c>
    </row>
    <row r="7" spans="1:4">
      <c r="A7" s="4" t="s">
        <v>1203</v>
      </c>
      <c r="B7" s="7" t="n">
        <v>28789459</v>
      </c>
      <c r="C7" s="7" t="n">
        <v>27581562</v>
      </c>
      <c r="D7" s="7" t="n">
        <v>1870089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J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80"/>
    <col customWidth="1" max="7" min="7" width="14"/>
    <col customWidth="1" max="8" min="8" width="14"/>
    <col customWidth="1" max="9" min="9" width="14"/>
    <col customWidth="1" max="10" min="10" width="14"/>
  </cols>
  <sheetData>
    <row r="1" spans="1:10">
      <c r="A1" s="1" t="s">
        <v>1204</v>
      </c>
      <c r="B1" s="2" t="s">
        <v>1205</v>
      </c>
      <c r="C1" s="2" t="s">
        <v>1206</v>
      </c>
      <c r="D1" s="2" t="s">
        <v>1207</v>
      </c>
      <c r="E1" s="2" t="s">
        <v>1208</v>
      </c>
      <c r="F1" s="2" t="s">
        <v>2</v>
      </c>
      <c r="G1" s="2" t="s">
        <v>32</v>
      </c>
      <c r="H1" s="2" t="s">
        <v>91</v>
      </c>
      <c r="I1" s="2" t="s">
        <v>1209</v>
      </c>
      <c r="J1" s="2" t="s">
        <v>1210</v>
      </c>
    </row>
    <row r="2" spans="1:10">
      <c r="A2" s="4" t="s">
        <v>1211</v>
      </c>
      <c r="F2" s="4" t="s">
        <v>1212</v>
      </c>
    </row>
    <row r="3" spans="1:10">
      <c r="A3" s="4" t="s">
        <v>1213</v>
      </c>
      <c r="E3" s="6" t="n">
        <v>8050000</v>
      </c>
    </row>
    <row r="4" spans="1:10">
      <c r="A4" s="4" t="s">
        <v>1214</v>
      </c>
      <c r="E4" s="6" t="n">
        <v>1050000</v>
      </c>
    </row>
    <row r="5" spans="1:10">
      <c r="A5" s="4" t="s">
        <v>1215</v>
      </c>
      <c r="E5" s="8" t="n">
        <v>8.5</v>
      </c>
    </row>
    <row r="6" spans="1:10">
      <c r="A6" s="4" t="s">
        <v>1216</v>
      </c>
      <c r="E6" s="7" t="n">
        <v>65113000</v>
      </c>
    </row>
    <row r="7" spans="1:10">
      <c r="A7" s="4" t="s">
        <v>1217</v>
      </c>
      <c r="F7" s="7" t="n">
        <v>2942149</v>
      </c>
      <c r="G7" s="7" t="n">
        <v>0</v>
      </c>
      <c r="H7" s="7" t="n">
        <v>0</v>
      </c>
    </row>
    <row r="8" spans="1:10">
      <c r="A8" s="4" t="s">
        <v>1218</v>
      </c>
      <c r="F8" s="4" t="s">
        <v>1219</v>
      </c>
    </row>
    <row r="9" spans="1:10">
      <c r="A9" s="4" t="s">
        <v>1220</v>
      </c>
      <c r="F9" s="4" t="s">
        <v>1221</v>
      </c>
    </row>
    <row r="10" spans="1:10">
      <c r="A10" s="4" t="s">
        <v>1222</v>
      </c>
      <c r="F10" s="7" t="n">
        <v>10000000</v>
      </c>
      <c r="J10" s="7" t="n">
        <v>10000000</v>
      </c>
    </row>
    <row r="11" spans="1:10">
      <c r="A11" s="4" t="s">
        <v>69</v>
      </c>
    </row>
    <row r="12" spans="1:10">
      <c r="A12" s="4" t="s">
        <v>1223</v>
      </c>
      <c r="F12" s="14" t="n">
        <v>1.53125</v>
      </c>
    </row>
    <row r="13" spans="1:10">
      <c r="A13" s="4" t="s">
        <v>1218</v>
      </c>
      <c r="F13" s="4" t="s">
        <v>1224</v>
      </c>
    </row>
    <row r="14" spans="1:10">
      <c r="A14" s="4" t="s">
        <v>1220</v>
      </c>
      <c r="F14" s="4" t="s">
        <v>1225</v>
      </c>
    </row>
    <row r="15" spans="1:10">
      <c r="A15" s="4" t="s">
        <v>1226</v>
      </c>
    </row>
    <row r="16" spans="1:10">
      <c r="A16" s="4" t="s">
        <v>1227</v>
      </c>
      <c r="F16" s="15" t="n">
        <v>0.3317708</v>
      </c>
    </row>
    <row r="17" spans="1:10">
      <c r="A17" s="4" t="s">
        <v>1228</v>
      </c>
      <c r="F17" s="4" t="s">
        <v>1229</v>
      </c>
    </row>
    <row r="18" spans="1:10">
      <c r="A18" s="4" t="s">
        <v>1230</v>
      </c>
      <c r="F18" s="4" t="s">
        <v>1231</v>
      </c>
    </row>
    <row r="19" spans="1:10">
      <c r="A19" s="4" t="s">
        <v>1232</v>
      </c>
      <c r="F19" s="4" t="s">
        <v>1233</v>
      </c>
    </row>
    <row r="20" spans="1:10">
      <c r="A20" s="4" t="s">
        <v>69</v>
      </c>
    </row>
    <row r="21" spans="1:10">
      <c r="A21" s="4" t="s">
        <v>1216</v>
      </c>
      <c r="C21" s="7" t="n">
        <v>130543000</v>
      </c>
    </row>
    <row r="22" spans="1:10">
      <c r="A22" s="4" t="s">
        <v>1234</v>
      </c>
      <c r="B22" s="7" t="n">
        <v>45000000</v>
      </c>
    </row>
    <row r="23" spans="1:10">
      <c r="A23" s="4" t="s">
        <v>86</v>
      </c>
      <c r="C23" s="6" t="n">
        <v>5400000</v>
      </c>
      <c r="F23" s="6" t="n">
        <v>5400000</v>
      </c>
    </row>
    <row r="24" spans="1:10">
      <c r="A24" s="4" t="s">
        <v>82</v>
      </c>
      <c r="C24" s="4" t="s">
        <v>89</v>
      </c>
      <c r="F24" s="4" t="s">
        <v>89</v>
      </c>
      <c r="G24" s="4" t="s">
        <v>89</v>
      </c>
    </row>
    <row r="25" spans="1:10">
      <c r="A25" s="4" t="s">
        <v>1235</v>
      </c>
      <c r="C25" s="7" t="n">
        <v>25</v>
      </c>
    </row>
    <row r="26" spans="1:10">
      <c r="A26" s="4" t="s">
        <v>87</v>
      </c>
      <c r="F26" s="6" t="n">
        <v>5400000</v>
      </c>
    </row>
    <row r="27" spans="1:10">
      <c r="A27" s="4" t="s">
        <v>1236</v>
      </c>
      <c r="F27" s="7" t="n">
        <v>25</v>
      </c>
    </row>
    <row r="28" spans="1:10">
      <c r="A28" s="4" t="s">
        <v>1237</v>
      </c>
      <c r="F28" s="7" t="n">
        <v>135000000</v>
      </c>
    </row>
    <row r="29" spans="1:10">
      <c r="A29" s="4" t="s">
        <v>1238</v>
      </c>
    </row>
    <row r="30" spans="1:10">
      <c r="A30" s="4" t="s">
        <v>1239</v>
      </c>
      <c r="F30" s="7" t="n">
        <v>53493750</v>
      </c>
    </row>
    <row r="31" spans="1:10">
      <c r="A31" s="4" t="s">
        <v>1240</v>
      </c>
      <c r="F31" s="14" t="n">
        <v>0.23299</v>
      </c>
    </row>
    <row r="32" spans="1:10">
      <c r="A32" s="4" t="s">
        <v>66</v>
      </c>
    </row>
    <row r="33" spans="1:10">
      <c r="A33" s="4" t="s">
        <v>86</v>
      </c>
      <c r="F33" s="6" t="n">
        <v>0</v>
      </c>
    </row>
    <row r="34" spans="1:10">
      <c r="A34" s="4" t="s">
        <v>1241</v>
      </c>
      <c r="F34" s="6" t="n">
        <v>0</v>
      </c>
      <c r="I34" s="6" t="n">
        <v>2139750</v>
      </c>
    </row>
    <row r="35" spans="1:10">
      <c r="A35" s="4" t="s">
        <v>82</v>
      </c>
      <c r="G35" s="4" t="s">
        <v>83</v>
      </c>
    </row>
    <row r="36" spans="1:10">
      <c r="A36" s="4" t="s">
        <v>1242</v>
      </c>
      <c r="F36" s="4" t="s">
        <v>83</v>
      </c>
      <c r="I36" s="4" t="s">
        <v>83</v>
      </c>
    </row>
    <row r="37" spans="1:10">
      <c r="A37" s="4" t="s">
        <v>1243</v>
      </c>
      <c r="F37" s="6" t="n">
        <v>0</v>
      </c>
    </row>
    <row r="38" spans="1:10">
      <c r="A38" s="4" t="s">
        <v>1244</v>
      </c>
      <c r="F38" s="7" t="n">
        <v>25</v>
      </c>
    </row>
    <row r="39" spans="1:10">
      <c r="A39" s="4" t="s">
        <v>1245</v>
      </c>
      <c r="F39" s="14" t="n">
        <v>1.90625</v>
      </c>
    </row>
    <row r="40" spans="1:10">
      <c r="A40" s="4" t="s">
        <v>1217</v>
      </c>
      <c r="F40" s="7" t="n">
        <v>2942149</v>
      </c>
    </row>
    <row r="41" spans="1:10">
      <c r="A41" s="4" t="s">
        <v>1246</v>
      </c>
      <c r="F41" s="4" t="s">
        <v>83</v>
      </c>
    </row>
    <row r="42" spans="1:10">
      <c r="A42" s="4" t="s">
        <v>1247</v>
      </c>
    </row>
    <row r="43" spans="1:10">
      <c r="A43" s="4" t="s">
        <v>1248</v>
      </c>
      <c r="F43" s="7" t="n">
        <v>498540</v>
      </c>
    </row>
    <row r="44" spans="1:10">
      <c r="A44" s="4" t="s">
        <v>1249</v>
      </c>
      <c r="F44" s="6" t="n">
        <v>2139750</v>
      </c>
    </row>
    <row r="45" spans="1:10">
      <c r="A45" s="4" t="s">
        <v>82</v>
      </c>
      <c r="F45" s="4" t="s">
        <v>83</v>
      </c>
    </row>
    <row r="46" spans="1:10">
      <c r="A46" s="4" t="s">
        <v>87</v>
      </c>
      <c r="F46" s="6" t="n">
        <v>2139750</v>
      </c>
    </row>
    <row r="47" spans="1:10">
      <c r="A47" s="4" t="s">
        <v>1236</v>
      </c>
      <c r="F47" s="7" t="n">
        <v>25</v>
      </c>
    </row>
    <row r="48" spans="1:10">
      <c r="A48" s="4" t="s">
        <v>1250</v>
      </c>
    </row>
    <row r="49" spans="1:10">
      <c r="A49" s="4" t="s">
        <v>82</v>
      </c>
      <c r="F49" s="4" t="s">
        <v>83</v>
      </c>
    </row>
    <row r="50" spans="1:10">
      <c r="A50" s="4" t="s">
        <v>68</v>
      </c>
    </row>
    <row r="51" spans="1:10">
      <c r="A51" s="4" t="s">
        <v>86</v>
      </c>
      <c r="F51" s="6" t="n">
        <v>2300000</v>
      </c>
    </row>
    <row r="52" spans="1:10">
      <c r="A52" s="4" t="s">
        <v>82</v>
      </c>
      <c r="F52" s="4" t="s">
        <v>88</v>
      </c>
      <c r="G52" s="4" t="s">
        <v>88</v>
      </c>
    </row>
    <row r="53" spans="1:10">
      <c r="A53" s="4" t="s">
        <v>87</v>
      </c>
      <c r="F53" s="6" t="n">
        <v>2300000</v>
      </c>
    </row>
    <row r="54" spans="1:10">
      <c r="A54" s="4" t="s">
        <v>1236</v>
      </c>
      <c r="F54" s="7" t="n">
        <v>25</v>
      </c>
    </row>
    <row r="55" spans="1:10">
      <c r="A55" s="4" t="s">
        <v>1237</v>
      </c>
      <c r="F55" s="7" t="n">
        <v>57500000</v>
      </c>
    </row>
    <row r="56" spans="1:10">
      <c r="A56" s="4" t="s">
        <v>1251</v>
      </c>
    </row>
    <row r="57" spans="1:10">
      <c r="A57" s="4" t="s">
        <v>1223</v>
      </c>
      <c r="F57" s="14" t="n">
        <v>1.96875</v>
      </c>
    </row>
    <row r="58" spans="1:10">
      <c r="A58" s="4" t="s">
        <v>1252</v>
      </c>
      <c r="F58" s="4" t="s">
        <v>88</v>
      </c>
    </row>
    <row r="59" spans="1:10">
      <c r="A59" s="4" t="s">
        <v>1253</v>
      </c>
    </row>
    <row r="60" spans="1:10">
      <c r="A60" s="4" t="s">
        <v>1254</v>
      </c>
      <c r="D60" s="4" t="s">
        <v>1255</v>
      </c>
    </row>
    <row r="61" spans="1:10">
      <c r="A61" s="4" t="s">
        <v>1227</v>
      </c>
      <c r="F61" s="8" t="n">
        <v>0.16</v>
      </c>
    </row>
    <row r="62" spans="1:10">
      <c r="A62" s="4" t="s">
        <v>1256</v>
      </c>
      <c r="D62" s="8" t="n">
        <v>0.64</v>
      </c>
    </row>
    <row r="63" spans="1:10">
      <c r="A63" s="4" t="s">
        <v>1257</v>
      </c>
      <c r="D63" s="4" t="s">
        <v>569</v>
      </c>
    </row>
    <row r="64" spans="1:10">
      <c r="A64" s="4" t="s">
        <v>1228</v>
      </c>
      <c r="F64" s="4" t="s">
        <v>1229</v>
      </c>
    </row>
    <row r="65" spans="1:10">
      <c r="A65" s="4" t="s">
        <v>1230</v>
      </c>
      <c r="F65" s="4" t="s">
        <v>1231</v>
      </c>
    </row>
    <row r="66" spans="1:10">
      <c r="A66" s="4" t="s">
        <v>1232</v>
      </c>
      <c r="F66" s="4" t="s">
        <v>1233</v>
      </c>
    </row>
    <row r="67" spans="1:10">
      <c r="A67" s="4" t="s">
        <v>1258</v>
      </c>
    </row>
    <row r="68" spans="1:10">
      <c r="A68" s="4" t="s">
        <v>1227</v>
      </c>
      <c r="D68" s="8" t="n">
        <v>0.16</v>
      </c>
    </row>
    <row r="69" spans="1:10">
      <c r="A69" s="4" t="s">
        <v>1259</v>
      </c>
    </row>
    <row r="70" spans="1:10">
      <c r="A70" s="4" t="s">
        <v>1227</v>
      </c>
      <c r="D70" s="8" t="n">
        <v>0.1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60</v>
      </c>
      <c r="B1" s="2" t="s">
        <v>1</v>
      </c>
    </row>
    <row r="2" spans="1:4">
      <c r="B2" s="2" t="s">
        <v>2</v>
      </c>
      <c r="C2" s="2" t="s">
        <v>32</v>
      </c>
      <c r="D2" s="2" t="s">
        <v>91</v>
      </c>
    </row>
    <row r="3" spans="1:4">
      <c r="A3" s="3" t="s">
        <v>223</v>
      </c>
    </row>
    <row r="4" spans="1:4">
      <c r="A4" s="4" t="s">
        <v>1261</v>
      </c>
      <c r="B4" s="7" t="n">
        <v>72175797</v>
      </c>
      <c r="C4" s="7" t="n">
        <v>48404556</v>
      </c>
      <c r="D4" s="7" t="n">
        <v>38090334</v>
      </c>
    </row>
    <row r="5" spans="1:4">
      <c r="A5" s="4" t="s">
        <v>1262</v>
      </c>
      <c r="B5" s="6" t="n">
        <v>8369146</v>
      </c>
      <c r="C5" s="6" t="n">
        <v>8489169</v>
      </c>
      <c r="D5" s="6" t="n">
        <v>7624528</v>
      </c>
    </row>
    <row r="6" spans="1:4">
      <c r="A6" s="4" t="s">
        <v>1263</v>
      </c>
      <c r="B6" s="7" t="n">
        <v>63806651</v>
      </c>
      <c r="C6" s="7" t="n">
        <v>39915387</v>
      </c>
      <c r="D6" s="7" t="n">
        <v>30465806</v>
      </c>
    </row>
    <row r="7" spans="1:4">
      <c r="A7" s="4" t="s">
        <v>1264</v>
      </c>
      <c r="B7" s="6" t="n">
        <v>6515750</v>
      </c>
      <c r="C7" s="6" t="n">
        <v>4975500</v>
      </c>
      <c r="D7" s="6" t="n">
        <v>42960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3</v>
      </c>
      <c r="B1" s="2" t="s">
        <v>1</v>
      </c>
    </row>
    <row r="2" spans="1:4">
      <c r="B2" s="2" t="s">
        <v>2</v>
      </c>
      <c r="C2" s="2" t="s">
        <v>32</v>
      </c>
      <c r="D2" s="2" t="s">
        <v>91</v>
      </c>
    </row>
    <row r="3" spans="1:4">
      <c r="A3" s="3" t="s">
        <v>154</v>
      </c>
    </row>
    <row r="4" spans="1:4">
      <c r="A4" s="4" t="s">
        <v>118</v>
      </c>
      <c r="B4" s="7" t="n">
        <v>32494507</v>
      </c>
      <c r="C4" s="7" t="n">
        <v>25605815</v>
      </c>
      <c r="D4" s="7" t="n">
        <v>19845294</v>
      </c>
    </row>
    <row r="5" spans="1:4">
      <c r="A5" s="3" t="s">
        <v>155</v>
      </c>
    </row>
    <row r="6" spans="1:4">
      <c r="A6" s="4" t="s">
        <v>156</v>
      </c>
      <c r="B6" s="6" t="n">
        <v>27203918</v>
      </c>
      <c r="C6" s="6" t="n">
        <v>23058744</v>
      </c>
      <c r="D6" s="6" t="n">
        <v>18445326</v>
      </c>
    </row>
    <row r="7" spans="1:4">
      <c r="A7" s="4" t="s">
        <v>144</v>
      </c>
      <c r="B7" s="6" t="n">
        <v>926465</v>
      </c>
      <c r="C7" s="6" t="n">
        <v>448895</v>
      </c>
      <c r="D7" s="6" t="n">
        <v>347002</v>
      </c>
    </row>
    <row r="8" spans="1:4">
      <c r="A8" s="4" t="s">
        <v>107</v>
      </c>
      <c r="B8" s="6" t="n">
        <v>-4398599</v>
      </c>
      <c r="C8" s="6" t="n">
        <v>-805513</v>
      </c>
      <c r="D8" s="6" t="n">
        <v>-2166766</v>
      </c>
    </row>
    <row r="9" spans="1:4">
      <c r="A9" s="4" t="s">
        <v>157</v>
      </c>
      <c r="B9" s="6" t="n">
        <v>0</v>
      </c>
      <c r="C9" s="6" t="n">
        <v>-5021242</v>
      </c>
      <c r="D9" s="6" t="n">
        <v>0</v>
      </c>
    </row>
    <row r="10" spans="1:4">
      <c r="A10" s="3" t="s">
        <v>158</v>
      </c>
    </row>
    <row r="11" spans="1:4">
      <c r="A11" s="4" t="s">
        <v>159</v>
      </c>
      <c r="B11" s="6" t="n">
        <v>-1640504</v>
      </c>
      <c r="C11" s="6" t="n">
        <v>-800203</v>
      </c>
      <c r="D11" s="6" t="n">
        <v>-922107</v>
      </c>
    </row>
    <row r="12" spans="1:4">
      <c r="A12" s="4" t="s">
        <v>43</v>
      </c>
      <c r="B12" s="6" t="n">
        <v>-899371</v>
      </c>
      <c r="C12" s="6" t="n">
        <v>-1166821</v>
      </c>
      <c r="D12" s="6" t="n">
        <v>-563525</v>
      </c>
    </row>
    <row r="13" spans="1:4">
      <c r="A13" s="4" t="s">
        <v>160</v>
      </c>
      <c r="B13" s="6" t="n">
        <v>-1814638</v>
      </c>
      <c r="C13" s="6" t="n">
        <v>-2359895</v>
      </c>
      <c r="D13" s="6" t="n">
        <v>-1086846</v>
      </c>
    </row>
    <row r="14" spans="1:4">
      <c r="A14" s="4" t="s">
        <v>161</v>
      </c>
      <c r="B14" s="6" t="n">
        <v>2827722</v>
      </c>
      <c r="C14" s="6" t="n">
        <v>-897495</v>
      </c>
      <c r="D14" s="6" t="n">
        <v>957907</v>
      </c>
    </row>
    <row r="15" spans="1:4">
      <c r="A15" s="4" t="s">
        <v>162</v>
      </c>
      <c r="B15" s="6" t="n">
        <v>54699500</v>
      </c>
      <c r="C15" s="6" t="n">
        <v>38062285</v>
      </c>
      <c r="D15" s="6" t="n">
        <v>34856285</v>
      </c>
    </row>
    <row r="16" spans="1:4">
      <c r="A16" s="3" t="s">
        <v>163</v>
      </c>
    </row>
    <row r="17" spans="1:4">
      <c r="A17" s="4" t="s">
        <v>164</v>
      </c>
      <c r="B17" s="6" t="n">
        <v>-210747340</v>
      </c>
      <c r="C17" s="6" t="n">
        <v>-192187485</v>
      </c>
      <c r="D17" s="6" t="n">
        <v>-97374760</v>
      </c>
    </row>
    <row r="18" spans="1:4">
      <c r="A18" s="4" t="s">
        <v>165</v>
      </c>
      <c r="B18" s="6" t="n">
        <v>-21566561</v>
      </c>
      <c r="C18" s="6" t="n">
        <v>-10541656</v>
      </c>
      <c r="D18" s="6" t="n">
        <v>-19674128</v>
      </c>
    </row>
    <row r="19" spans="1:4">
      <c r="A19" s="4" t="s">
        <v>166</v>
      </c>
      <c r="B19" s="6" t="n">
        <v>0</v>
      </c>
      <c r="C19" s="6" t="n">
        <v>8846686</v>
      </c>
      <c r="D19" s="6" t="n">
        <v>0</v>
      </c>
    </row>
    <row r="20" spans="1:4">
      <c r="A20" s="4" t="s">
        <v>167</v>
      </c>
      <c r="B20" s="6" t="n">
        <v>2950000</v>
      </c>
      <c r="C20" s="6" t="n">
        <v>3100000</v>
      </c>
      <c r="D20" s="6" t="n">
        <v>2050000</v>
      </c>
    </row>
    <row r="21" spans="1:4">
      <c r="A21" s="4" t="s">
        <v>168</v>
      </c>
      <c r="B21" s="6" t="n">
        <v>-2200000</v>
      </c>
      <c r="C21" s="6" t="n">
        <v>-3700000</v>
      </c>
      <c r="D21" s="6" t="n">
        <v>-3250000</v>
      </c>
    </row>
    <row r="22" spans="1:4">
      <c r="A22" s="4" t="s">
        <v>169</v>
      </c>
      <c r="B22" s="6" t="n">
        <v>-19055956</v>
      </c>
      <c r="C22" s="6" t="n">
        <v>-16188760</v>
      </c>
      <c r="D22" s="6" t="n">
        <v>-27840200</v>
      </c>
    </row>
    <row r="23" spans="1:4">
      <c r="A23" s="4" t="s">
        <v>170</v>
      </c>
      <c r="B23" s="6" t="n">
        <v>22774768</v>
      </c>
      <c r="C23" s="6" t="n">
        <v>16201480</v>
      </c>
      <c r="D23" s="6" t="n">
        <v>14279391</v>
      </c>
    </row>
    <row r="24" spans="1:4">
      <c r="A24" s="4" t="s">
        <v>171</v>
      </c>
      <c r="B24" s="6" t="n">
        <v>-227845089</v>
      </c>
      <c r="C24" s="6" t="n">
        <v>-194469735</v>
      </c>
      <c r="D24" s="6" t="n">
        <v>-131809697</v>
      </c>
    </row>
    <row r="25" spans="1:4">
      <c r="A25" s="3" t="s">
        <v>172</v>
      </c>
    </row>
    <row r="26" spans="1:4">
      <c r="A26" s="4" t="s">
        <v>173</v>
      </c>
      <c r="B26" s="6" t="n">
        <v>153428485</v>
      </c>
      <c r="C26" s="6" t="n">
        <v>122173058</v>
      </c>
      <c r="D26" s="6" t="n">
        <v>62905000</v>
      </c>
    </row>
    <row r="27" spans="1:4">
      <c r="A27" s="4" t="s">
        <v>174</v>
      </c>
      <c r="B27" s="6" t="n">
        <v>-43671506</v>
      </c>
      <c r="C27" s="6" t="n">
        <v>-35977890</v>
      </c>
      <c r="D27" s="6" t="n">
        <v>-25202376</v>
      </c>
    </row>
    <row r="28" spans="1:4">
      <c r="A28" s="4" t="s">
        <v>175</v>
      </c>
      <c r="B28" s="6" t="n">
        <v>-4250702</v>
      </c>
      <c r="C28" s="6" t="n">
        <v>59841386</v>
      </c>
      <c r="D28" s="6" t="n">
        <v>3000000</v>
      </c>
    </row>
    <row r="29" spans="1:4">
      <c r="A29" s="4" t="s">
        <v>176</v>
      </c>
      <c r="B29" s="6" t="n">
        <v>-2646393</v>
      </c>
      <c r="C29" s="6" t="n">
        <v>-2917663</v>
      </c>
      <c r="D29" s="6" t="n">
        <v>-2070790</v>
      </c>
    </row>
    <row r="30" spans="1:4">
      <c r="A30" s="4" t="s">
        <v>177</v>
      </c>
      <c r="B30" s="6" t="n">
        <v>130543422</v>
      </c>
      <c r="C30" s="6" t="n">
        <v>0</v>
      </c>
      <c r="D30" s="6" t="n">
        <v>0</v>
      </c>
    </row>
    <row r="31" spans="1:4">
      <c r="A31" s="4" t="s">
        <v>178</v>
      </c>
      <c r="B31" s="6" t="n">
        <v>0</v>
      </c>
      <c r="C31" s="6" t="n">
        <v>0</v>
      </c>
      <c r="D31" s="6" t="n">
        <v>65112686</v>
      </c>
    </row>
    <row r="32" spans="1:4">
      <c r="A32" s="4" t="s">
        <v>179</v>
      </c>
      <c r="B32" s="6" t="n">
        <v>63806651</v>
      </c>
      <c r="C32" s="6" t="n">
        <v>39915387</v>
      </c>
      <c r="D32" s="6" t="n">
        <v>30465806</v>
      </c>
    </row>
    <row r="33" spans="1:4">
      <c r="A33" s="4" t="s">
        <v>180</v>
      </c>
      <c r="B33" s="6" t="n">
        <v>1883300</v>
      </c>
      <c r="C33" s="6" t="n">
        <v>612410</v>
      </c>
      <c r="D33" s="6" t="n">
        <v>1327169</v>
      </c>
    </row>
    <row r="34" spans="1:4">
      <c r="A34" s="4" t="s">
        <v>181</v>
      </c>
      <c r="B34" s="6" t="n">
        <v>-8607032</v>
      </c>
      <c r="C34" s="6" t="n">
        <v>-8607032</v>
      </c>
      <c r="D34" s="6" t="n">
        <v>-8607032</v>
      </c>
    </row>
    <row r="35" spans="1:4">
      <c r="A35" s="4" t="s">
        <v>182</v>
      </c>
      <c r="B35" s="6" t="n">
        <v>-33665037</v>
      </c>
      <c r="C35" s="6" t="n">
        <v>-27032958</v>
      </c>
      <c r="D35" s="6" t="n">
        <v>-21906902</v>
      </c>
    </row>
    <row r="36" spans="1:4">
      <c r="A36" s="4" t="s">
        <v>183</v>
      </c>
      <c r="B36" s="6" t="n">
        <v>256821188</v>
      </c>
      <c r="C36" s="6" t="n">
        <v>148006698</v>
      </c>
      <c r="D36" s="6" t="n">
        <v>105023561</v>
      </c>
    </row>
    <row r="37" spans="1:4">
      <c r="A37" s="4" t="s">
        <v>184</v>
      </c>
      <c r="B37" s="6" t="n">
        <v>83675599</v>
      </c>
      <c r="C37" s="6" t="n">
        <v>-8400752</v>
      </c>
      <c r="D37" s="6" t="n">
        <v>8070149</v>
      </c>
    </row>
    <row r="38" spans="1:4">
      <c r="A38" s="4" t="s">
        <v>185</v>
      </c>
      <c r="B38" s="6" t="n">
        <v>12073909</v>
      </c>
      <c r="C38" s="6" t="n">
        <v>20474661</v>
      </c>
      <c r="D38" s="6" t="n">
        <v>12404512</v>
      </c>
    </row>
    <row r="39" spans="1:4">
      <c r="A39" s="4" t="s">
        <v>186</v>
      </c>
      <c r="B39" s="7" t="n">
        <v>95749508</v>
      </c>
      <c r="C39" s="7" t="n">
        <v>12073909</v>
      </c>
      <c r="D39" s="7" t="n">
        <v>2047466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65</v>
      </c>
      <c r="B1" s="2" t="s">
        <v>1</v>
      </c>
    </row>
    <row r="2" spans="1:4">
      <c r="B2" s="2" t="s">
        <v>2</v>
      </c>
      <c r="C2" s="2" t="s">
        <v>32</v>
      </c>
      <c r="D2" s="2" t="s">
        <v>91</v>
      </c>
    </row>
    <row r="3" spans="1:4">
      <c r="A3" s="4" t="s">
        <v>1266</v>
      </c>
      <c r="B3" s="7" t="n">
        <v>42034183</v>
      </c>
      <c r="C3" s="7" t="n">
        <v>35522127</v>
      </c>
      <c r="D3" s="7" t="n">
        <v>29531430</v>
      </c>
    </row>
    <row r="4" spans="1:4">
      <c r="A4" s="4" t="s">
        <v>1267</v>
      </c>
      <c r="B4" s="8" t="n">
        <v>0.64</v>
      </c>
      <c r="C4" s="8" t="n">
        <v>0.6</v>
      </c>
      <c r="D4" s="8" t="n">
        <v>0.6</v>
      </c>
    </row>
    <row r="5" spans="1:4">
      <c r="A5" s="4" t="s">
        <v>1268</v>
      </c>
    </row>
    <row r="6" spans="1:4">
      <c r="A6" s="4" t="s">
        <v>1266</v>
      </c>
      <c r="B6" s="7" t="n">
        <v>10083160</v>
      </c>
      <c r="C6" s="7" t="n">
        <v>8598414</v>
      </c>
      <c r="D6" s="7" t="n">
        <v>6815308</v>
      </c>
    </row>
    <row r="7" spans="1:4">
      <c r="A7" s="4" t="s">
        <v>1267</v>
      </c>
      <c r="B7" s="8" t="n">
        <v>0.16</v>
      </c>
      <c r="C7" s="8" t="n">
        <v>0.15</v>
      </c>
      <c r="D7" s="8" t="n">
        <v>0.15</v>
      </c>
    </row>
    <row r="8" spans="1:4">
      <c r="A8" s="4" t="s">
        <v>1269</v>
      </c>
    </row>
    <row r="9" spans="1:4">
      <c r="A9" s="4" t="s">
        <v>1266</v>
      </c>
      <c r="B9" s="7" t="n">
        <v>10384295</v>
      </c>
      <c r="C9" s="7" t="n">
        <v>8765446</v>
      </c>
      <c r="D9" s="7" t="n">
        <v>7030326</v>
      </c>
    </row>
    <row r="10" spans="1:4">
      <c r="A10" s="4" t="s">
        <v>1267</v>
      </c>
      <c r="B10" s="8" t="n">
        <v>0.16</v>
      </c>
      <c r="C10" s="8" t="n">
        <v>0.15</v>
      </c>
      <c r="D10" s="8" t="n">
        <v>0.15</v>
      </c>
    </row>
    <row r="11" spans="1:4">
      <c r="A11" s="4" t="s">
        <v>1270</v>
      </c>
    </row>
    <row r="12" spans="1:4">
      <c r="A12" s="4" t="s">
        <v>1266</v>
      </c>
      <c r="B12" s="7" t="n">
        <v>10647332</v>
      </c>
      <c r="C12" s="7" t="n">
        <v>8952767</v>
      </c>
      <c r="D12" s="7" t="n">
        <v>7182521</v>
      </c>
    </row>
    <row r="13" spans="1:4">
      <c r="A13" s="4" t="s">
        <v>1267</v>
      </c>
      <c r="B13" s="8" t="n">
        <v>0.16</v>
      </c>
      <c r="C13" s="8" t="n">
        <v>0.15</v>
      </c>
      <c r="D13" s="8" t="n">
        <v>0.15</v>
      </c>
    </row>
    <row r="14" spans="1:4">
      <c r="A14" s="4" t="s">
        <v>1271</v>
      </c>
    </row>
    <row r="15" spans="1:4">
      <c r="A15" s="4" t="s">
        <v>1266</v>
      </c>
      <c r="B15" s="7" t="n">
        <v>10919396</v>
      </c>
      <c r="C15" s="7" t="n">
        <v>9205500</v>
      </c>
      <c r="D15" s="7" t="n">
        <v>8503275</v>
      </c>
    </row>
    <row r="16" spans="1:4">
      <c r="A16" s="4" t="s">
        <v>1267</v>
      </c>
      <c r="B16" s="8" t="n">
        <v>0.16</v>
      </c>
      <c r="C16" s="8" t="n">
        <v>0.15</v>
      </c>
      <c r="D16" s="8" t="n">
        <v>0.1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r="A1" s="1" t="s">
        <v>1272</v>
      </c>
      <c r="B1" s="2" t="s">
        <v>1</v>
      </c>
    </row>
    <row r="2" spans="1:4">
      <c r="B2" s="2" t="s">
        <v>2</v>
      </c>
      <c r="C2" s="2" t="s">
        <v>32</v>
      </c>
      <c r="D2" s="2" t="s">
        <v>91</v>
      </c>
    </row>
    <row r="3" spans="1:4">
      <c r="A3" s="4" t="s">
        <v>1273</v>
      </c>
      <c r="B3" s="7" t="n">
        <v>9020470</v>
      </c>
      <c r="C3" s="7" t="n">
        <v>8607032</v>
      </c>
      <c r="D3" s="7" t="n">
        <v>8607032</v>
      </c>
    </row>
    <row r="4" spans="1:4">
      <c r="A4" s="4" t="s">
        <v>1274</v>
      </c>
      <c r="B4" s="8" t="n">
        <v>-0.14</v>
      </c>
      <c r="C4" s="8" t="n">
        <v>-0.14</v>
      </c>
      <c r="D4" s="8" t="n">
        <v>-0.17</v>
      </c>
    </row>
    <row r="5" spans="1:4">
      <c r="A5" s="4" t="s">
        <v>66</v>
      </c>
    </row>
    <row r="6" spans="1:4">
      <c r="A6" s="4" t="s">
        <v>1273</v>
      </c>
      <c r="B6" s="7" t="n">
        <v>4078902</v>
      </c>
      <c r="C6" s="7" t="n">
        <v>4078902</v>
      </c>
      <c r="D6" s="7" t="n">
        <v>4078902</v>
      </c>
    </row>
    <row r="7" spans="1:4">
      <c r="A7" s="4" t="s">
        <v>1274</v>
      </c>
      <c r="B7" s="14" t="n">
        <v>1.90625</v>
      </c>
      <c r="C7" s="14" t="n">
        <v>1.90625</v>
      </c>
      <c r="D7" s="14" t="n">
        <v>1.90625</v>
      </c>
    </row>
    <row r="8" spans="1:4">
      <c r="A8" s="4" t="s">
        <v>1275</v>
      </c>
    </row>
    <row r="9" spans="1:4">
      <c r="A9" s="4" t="s">
        <v>1276</v>
      </c>
      <c r="B9" s="4" t="s">
        <v>1277</v>
      </c>
      <c r="C9" s="4" t="s">
        <v>1278</v>
      </c>
      <c r="D9" s="4" t="s">
        <v>1279</v>
      </c>
    </row>
    <row r="10" spans="1:4">
      <c r="A10" s="4" t="s">
        <v>1280</v>
      </c>
      <c r="B10" s="4" t="s">
        <v>1281</v>
      </c>
      <c r="C10" s="4" t="s">
        <v>1282</v>
      </c>
      <c r="D10" s="4" t="s">
        <v>1283</v>
      </c>
    </row>
    <row r="11" spans="1:4">
      <c r="A11" s="4" t="s">
        <v>1284</v>
      </c>
      <c r="B11" s="4" t="s">
        <v>1285</v>
      </c>
      <c r="C11" s="4" t="s">
        <v>1286</v>
      </c>
      <c r="D11" s="4" t="s">
        <v>1287</v>
      </c>
    </row>
    <row r="12" spans="1:4">
      <c r="A12" s="4" t="s">
        <v>1273</v>
      </c>
      <c r="B12" s="7" t="n">
        <v>1019725</v>
      </c>
      <c r="C12" s="7" t="n">
        <v>1019725</v>
      </c>
      <c r="D12" s="7" t="n">
        <v>1019725</v>
      </c>
    </row>
    <row r="13" spans="1:4">
      <c r="A13" s="4" t="s">
        <v>1274</v>
      </c>
      <c r="B13" s="15" t="n">
        <v>0.4765625</v>
      </c>
      <c r="C13" s="15" t="n">
        <v>0.4765625</v>
      </c>
      <c r="D13" s="15" t="n">
        <v>0.4765625</v>
      </c>
    </row>
    <row r="14" spans="1:4">
      <c r="A14" s="4" t="s">
        <v>1288</v>
      </c>
    </row>
    <row r="15" spans="1:4">
      <c r="A15" s="4" t="s">
        <v>1276</v>
      </c>
      <c r="B15" s="4" t="s">
        <v>1289</v>
      </c>
      <c r="C15" s="4" t="s">
        <v>1290</v>
      </c>
      <c r="D15" s="4" t="s">
        <v>1291</v>
      </c>
    </row>
    <row r="16" spans="1:4">
      <c r="A16" s="4" t="s">
        <v>1280</v>
      </c>
      <c r="B16" s="4" t="s">
        <v>1292</v>
      </c>
      <c r="C16" s="4" t="s">
        <v>1293</v>
      </c>
      <c r="D16" s="4" t="s">
        <v>1294</v>
      </c>
    </row>
    <row r="17" spans="1:4">
      <c r="A17" s="4" t="s">
        <v>1284</v>
      </c>
      <c r="B17" s="4" t="s">
        <v>1295</v>
      </c>
      <c r="C17" s="4" t="s">
        <v>1296</v>
      </c>
      <c r="D17" s="4" t="s">
        <v>1297</v>
      </c>
    </row>
    <row r="18" spans="1:4">
      <c r="A18" s="4" t="s">
        <v>1273</v>
      </c>
      <c r="B18" s="7" t="n">
        <v>1019726</v>
      </c>
      <c r="C18" s="7" t="n">
        <v>1019726</v>
      </c>
      <c r="D18" s="7" t="n">
        <v>1019726</v>
      </c>
    </row>
    <row r="19" spans="1:4">
      <c r="A19" s="4" t="s">
        <v>1274</v>
      </c>
      <c r="B19" s="15" t="n">
        <v>0.4765625</v>
      </c>
      <c r="C19" s="15" t="n">
        <v>0.4765625</v>
      </c>
      <c r="D19" s="15" t="n">
        <v>0.4765625</v>
      </c>
    </row>
    <row r="20" spans="1:4">
      <c r="A20" s="4" t="s">
        <v>1298</v>
      </c>
    </row>
    <row r="21" spans="1:4">
      <c r="A21" s="4" t="s">
        <v>1276</v>
      </c>
      <c r="B21" s="4" t="s">
        <v>1299</v>
      </c>
      <c r="C21" s="4" t="s">
        <v>1300</v>
      </c>
      <c r="D21" s="4" t="s">
        <v>1301</v>
      </c>
    </row>
    <row r="22" spans="1:4">
      <c r="A22" s="4" t="s">
        <v>1280</v>
      </c>
      <c r="B22" s="4" t="s">
        <v>1302</v>
      </c>
      <c r="C22" s="4" t="s">
        <v>1303</v>
      </c>
      <c r="D22" s="4" t="s">
        <v>1304</v>
      </c>
    </row>
    <row r="23" spans="1:4">
      <c r="A23" s="4" t="s">
        <v>1284</v>
      </c>
      <c r="B23" s="4" t="s">
        <v>1305</v>
      </c>
      <c r="C23" s="4" t="s">
        <v>1306</v>
      </c>
      <c r="D23" s="4" t="s">
        <v>1307</v>
      </c>
    </row>
    <row r="24" spans="1:4">
      <c r="A24" s="4" t="s">
        <v>1273</v>
      </c>
      <c r="B24" s="7" t="n">
        <v>1019725</v>
      </c>
      <c r="C24" s="7" t="n">
        <v>1019725</v>
      </c>
      <c r="D24" s="7" t="n">
        <v>1019725</v>
      </c>
    </row>
    <row r="25" spans="1:4">
      <c r="A25" s="4" t="s">
        <v>1274</v>
      </c>
      <c r="B25" s="15" t="n">
        <v>0.4765625</v>
      </c>
      <c r="C25" s="15" t="n">
        <v>0.4765625</v>
      </c>
      <c r="D25" s="15" t="n">
        <v>0.4765625</v>
      </c>
    </row>
    <row r="26" spans="1:4">
      <c r="A26" s="4" t="s">
        <v>1308</v>
      </c>
    </row>
    <row r="27" spans="1:4">
      <c r="A27" s="4" t="s">
        <v>1276</v>
      </c>
      <c r="B27" s="4" t="s">
        <v>1309</v>
      </c>
      <c r="C27" s="4" t="s">
        <v>1310</v>
      </c>
      <c r="D27" s="4" t="s">
        <v>1311</v>
      </c>
    </row>
    <row r="28" spans="1:4">
      <c r="A28" s="4" t="s">
        <v>1280</v>
      </c>
      <c r="B28" s="4" t="s">
        <v>1312</v>
      </c>
      <c r="C28" s="4" t="s">
        <v>1313</v>
      </c>
      <c r="D28" s="4" t="s">
        <v>1314</v>
      </c>
    </row>
    <row r="29" spans="1:4">
      <c r="A29" s="4" t="s">
        <v>1284</v>
      </c>
      <c r="B29" s="4" t="s">
        <v>1315</v>
      </c>
      <c r="C29" s="4" t="s">
        <v>1316</v>
      </c>
      <c r="D29" s="4" t="s">
        <v>1317</v>
      </c>
    </row>
    <row r="30" spans="1:4">
      <c r="A30" s="4" t="s">
        <v>1273</v>
      </c>
      <c r="B30" s="7" t="n">
        <v>1019726</v>
      </c>
      <c r="C30" s="7" t="n">
        <v>1019726</v>
      </c>
      <c r="D30" s="7" t="n">
        <v>1019726</v>
      </c>
    </row>
    <row r="31" spans="1:4">
      <c r="A31" s="4" t="s">
        <v>1274</v>
      </c>
      <c r="B31" s="15" t="n">
        <v>0.4765625</v>
      </c>
      <c r="C31" s="15" t="n">
        <v>0.4765625</v>
      </c>
      <c r="D31" s="15" t="n">
        <v>0.4765625</v>
      </c>
    </row>
    <row r="32" spans="1:4">
      <c r="A32" s="4" t="s">
        <v>68</v>
      </c>
    </row>
    <row r="33" spans="1:4">
      <c r="A33" s="4" t="s">
        <v>1273</v>
      </c>
      <c r="B33" s="7" t="n">
        <v>4528130</v>
      </c>
      <c r="C33" s="7" t="n">
        <v>4528130</v>
      </c>
      <c r="D33" s="7" t="n">
        <v>4528130</v>
      </c>
    </row>
    <row r="34" spans="1:4">
      <c r="A34" s="4" t="s">
        <v>1274</v>
      </c>
      <c r="B34" s="14" t="n">
        <v>1.96875</v>
      </c>
      <c r="C34" s="14" t="n">
        <v>1.96875</v>
      </c>
      <c r="D34" s="14" t="n">
        <v>1.96875</v>
      </c>
    </row>
    <row r="35" spans="1:4">
      <c r="A35" s="4" t="s">
        <v>1318</v>
      </c>
    </row>
    <row r="36" spans="1:4">
      <c r="A36" s="4" t="s">
        <v>1276</v>
      </c>
      <c r="B36" s="4" t="s">
        <v>1277</v>
      </c>
      <c r="C36" s="4" t="s">
        <v>1278</v>
      </c>
      <c r="D36" s="4" t="s">
        <v>1279</v>
      </c>
    </row>
    <row r="37" spans="1:4">
      <c r="A37" s="4" t="s">
        <v>1280</v>
      </c>
      <c r="B37" s="4" t="s">
        <v>1281</v>
      </c>
      <c r="C37" s="4" t="s">
        <v>1282</v>
      </c>
      <c r="D37" s="4" t="s">
        <v>1283</v>
      </c>
    </row>
    <row r="38" spans="1:4">
      <c r="A38" s="4" t="s">
        <v>1284</v>
      </c>
      <c r="B38" s="4" t="s">
        <v>1285</v>
      </c>
      <c r="C38" s="4" t="s">
        <v>1286</v>
      </c>
      <c r="D38" s="4" t="s">
        <v>1287</v>
      </c>
    </row>
    <row r="39" spans="1:4">
      <c r="A39" s="4" t="s">
        <v>1273</v>
      </c>
      <c r="B39" s="7" t="n">
        <v>1132032</v>
      </c>
      <c r="C39" s="7" t="n">
        <v>1132032</v>
      </c>
      <c r="D39" s="7" t="n">
        <v>1132032</v>
      </c>
    </row>
    <row r="40" spans="1:4">
      <c r="A40" s="4" t="s">
        <v>1274</v>
      </c>
      <c r="B40" s="15" t="n">
        <v>0.4921875</v>
      </c>
      <c r="C40" s="15" t="n">
        <v>0.4921875</v>
      </c>
      <c r="D40" s="15" t="n">
        <v>0.4921875</v>
      </c>
    </row>
    <row r="41" spans="1:4">
      <c r="A41" s="4" t="s">
        <v>1319</v>
      </c>
    </row>
    <row r="42" spans="1:4">
      <c r="A42" s="4" t="s">
        <v>1276</v>
      </c>
      <c r="B42" s="4" t="s">
        <v>1289</v>
      </c>
      <c r="C42" s="4" t="s">
        <v>1290</v>
      </c>
      <c r="D42" s="4" t="s">
        <v>1291</v>
      </c>
    </row>
    <row r="43" spans="1:4">
      <c r="A43" s="4" t="s">
        <v>1280</v>
      </c>
      <c r="B43" s="4" t="s">
        <v>1292</v>
      </c>
      <c r="C43" s="4" t="s">
        <v>1293</v>
      </c>
      <c r="D43" s="4" t="s">
        <v>1294</v>
      </c>
    </row>
    <row r="44" spans="1:4">
      <c r="A44" s="4" t="s">
        <v>1284</v>
      </c>
      <c r="B44" s="4" t="s">
        <v>1295</v>
      </c>
      <c r="C44" s="4" t="s">
        <v>1296</v>
      </c>
      <c r="D44" s="4" t="s">
        <v>1297</v>
      </c>
    </row>
    <row r="45" spans="1:4">
      <c r="A45" s="4" t="s">
        <v>1273</v>
      </c>
      <c r="B45" s="7" t="n">
        <v>1132033</v>
      </c>
      <c r="C45" s="7" t="n">
        <v>1132033</v>
      </c>
      <c r="D45" s="7" t="n">
        <v>1132033</v>
      </c>
    </row>
    <row r="46" spans="1:4">
      <c r="A46" s="4" t="s">
        <v>1274</v>
      </c>
      <c r="B46" s="15" t="n">
        <v>0.4921875</v>
      </c>
      <c r="C46" s="15" t="n">
        <v>0.4921875</v>
      </c>
      <c r="D46" s="15" t="n">
        <v>0.4921875</v>
      </c>
    </row>
    <row r="47" spans="1:4">
      <c r="A47" s="4" t="s">
        <v>1320</v>
      </c>
    </row>
    <row r="48" spans="1:4">
      <c r="A48" s="4" t="s">
        <v>1276</v>
      </c>
      <c r="B48" s="4" t="s">
        <v>1299</v>
      </c>
      <c r="C48" s="4" t="s">
        <v>1300</v>
      </c>
      <c r="D48" s="4" t="s">
        <v>1301</v>
      </c>
    </row>
    <row r="49" spans="1:4">
      <c r="A49" s="4" t="s">
        <v>1280</v>
      </c>
      <c r="B49" s="4" t="s">
        <v>1302</v>
      </c>
      <c r="C49" s="4" t="s">
        <v>1303</v>
      </c>
      <c r="D49" s="4" t="s">
        <v>1304</v>
      </c>
    </row>
    <row r="50" spans="1:4">
      <c r="A50" s="4" t="s">
        <v>1284</v>
      </c>
      <c r="B50" s="4" t="s">
        <v>1305</v>
      </c>
      <c r="C50" s="4" t="s">
        <v>1306</v>
      </c>
      <c r="D50" s="4" t="s">
        <v>1307</v>
      </c>
    </row>
    <row r="51" spans="1:4">
      <c r="A51" s="4" t="s">
        <v>1273</v>
      </c>
      <c r="B51" s="7" t="n">
        <v>1132032</v>
      </c>
      <c r="C51" s="7" t="n">
        <v>1132032</v>
      </c>
      <c r="D51" s="7" t="n">
        <v>1132032</v>
      </c>
    </row>
    <row r="52" spans="1:4">
      <c r="A52" s="4" t="s">
        <v>1274</v>
      </c>
      <c r="B52" s="15" t="n">
        <v>0.4921875</v>
      </c>
      <c r="C52" s="15" t="n">
        <v>0.4921875</v>
      </c>
      <c r="D52" s="15" t="n">
        <v>0.4921875</v>
      </c>
    </row>
    <row r="53" spans="1:4">
      <c r="A53" s="4" t="s">
        <v>1321</v>
      </c>
    </row>
    <row r="54" spans="1:4">
      <c r="A54" s="4" t="s">
        <v>1276</v>
      </c>
      <c r="B54" s="4" t="s">
        <v>1309</v>
      </c>
      <c r="C54" s="4" t="s">
        <v>1310</v>
      </c>
      <c r="D54" s="4" t="s">
        <v>1311</v>
      </c>
    </row>
    <row r="55" spans="1:4">
      <c r="A55" s="4" t="s">
        <v>1280</v>
      </c>
      <c r="B55" s="4" t="s">
        <v>1312</v>
      </c>
      <c r="C55" s="4" t="s">
        <v>1313</v>
      </c>
      <c r="D55" s="4" t="s">
        <v>1314</v>
      </c>
    </row>
    <row r="56" spans="1:4">
      <c r="A56" s="4" t="s">
        <v>1284</v>
      </c>
      <c r="B56" s="4" t="s">
        <v>1315</v>
      </c>
      <c r="C56" s="4" t="s">
        <v>1316</v>
      </c>
      <c r="D56" s="4" t="s">
        <v>1317</v>
      </c>
    </row>
    <row r="57" spans="1:4">
      <c r="A57" s="4" t="s">
        <v>1273</v>
      </c>
      <c r="B57" s="7" t="n">
        <v>1132033</v>
      </c>
      <c r="C57" s="7" t="n">
        <v>1132033</v>
      </c>
      <c r="D57" s="7" t="n">
        <v>1132033</v>
      </c>
    </row>
    <row r="58" spans="1:4">
      <c r="A58" s="4" t="s">
        <v>1274</v>
      </c>
      <c r="B58" s="15" t="n">
        <v>0.4921875</v>
      </c>
      <c r="C58" s="15" t="n">
        <v>0.4921875</v>
      </c>
      <c r="D58" s="15" t="n">
        <v>0.492187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1322</v>
      </c>
      <c r="B1" s="2" t="s">
        <v>2</v>
      </c>
      <c r="C1" s="2" t="s">
        <v>32</v>
      </c>
    </row>
    <row r="2" spans="1:3">
      <c r="A2" s="4" t="s">
        <v>1323</v>
      </c>
      <c r="B2" s="7" t="n">
        <v>483748153</v>
      </c>
      <c r="C2" s="7" t="n">
        <v>373991174</v>
      </c>
    </row>
    <row r="3" spans="1:3">
      <c r="A3" s="4" t="s">
        <v>1324</v>
      </c>
    </row>
    <row r="4" spans="1:3">
      <c r="A4" s="4" t="s">
        <v>1325</v>
      </c>
      <c r="B4" s="6" t="n">
        <v>493675000</v>
      </c>
    </row>
    <row r="5" spans="1:3">
      <c r="A5" s="4" t="s">
        <v>1323</v>
      </c>
      <c r="B5" s="6" t="n">
        <v>483748153</v>
      </c>
    </row>
    <row r="6" spans="1:3">
      <c r="A6" s="4" t="s">
        <v>1326</v>
      </c>
    </row>
    <row r="7" spans="1:3">
      <c r="A7" s="4" t="s">
        <v>1325</v>
      </c>
      <c r="B7" s="6" t="n">
        <v>4800000</v>
      </c>
    </row>
    <row r="8" spans="1:3">
      <c r="A8" s="4" t="s">
        <v>1323</v>
      </c>
      <c r="B8" s="7" t="n">
        <v>479068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27</v>
      </c>
      <c r="B1" s="2" t="s">
        <v>2</v>
      </c>
      <c r="C1" s="2" t="s">
        <v>32</v>
      </c>
    </row>
    <row r="2" spans="1:3">
      <c r="A2" s="3" t="s">
        <v>1328</v>
      </c>
    </row>
    <row r="3" spans="1:3">
      <c r="A3" s="4" t="s">
        <v>202</v>
      </c>
      <c r="B3" s="7" t="n">
        <v>73604894</v>
      </c>
      <c r="C3" s="7" t="n">
        <v>54541237</v>
      </c>
    </row>
    <row r="4" spans="1:3">
      <c r="A4" s="4" t="s">
        <v>1329</v>
      </c>
    </row>
    <row r="5" spans="1:3">
      <c r="A5" s="3" t="s">
        <v>1328</v>
      </c>
    </row>
    <row r="6" spans="1:3">
      <c r="A6" s="4" t="s">
        <v>202</v>
      </c>
      <c r="B6" s="6" t="n">
        <v>73604894</v>
      </c>
      <c r="C6" s="6" t="n">
        <v>54541237</v>
      </c>
    </row>
    <row r="7" spans="1:3">
      <c r="A7" s="4" t="s">
        <v>1330</v>
      </c>
    </row>
    <row r="8" spans="1:3">
      <c r="A8" s="3" t="s">
        <v>1328</v>
      </c>
    </row>
    <row r="9" spans="1:3">
      <c r="A9" s="4" t="s">
        <v>202</v>
      </c>
      <c r="B9" s="6" t="n">
        <v>73604894</v>
      </c>
      <c r="C9" s="6" t="n">
        <v>54541237</v>
      </c>
    </row>
    <row r="10" spans="1:3">
      <c r="A10" s="4" t="s">
        <v>1331</v>
      </c>
    </row>
    <row r="11" spans="1:3">
      <c r="A11" s="3" t="s">
        <v>1328</v>
      </c>
    </row>
    <row r="12" spans="1:3">
      <c r="A12" s="4" t="s">
        <v>202</v>
      </c>
      <c r="B12" s="6" t="n">
        <v>0</v>
      </c>
      <c r="C12" s="6" t="n">
        <v>0</v>
      </c>
    </row>
    <row r="13" spans="1:3">
      <c r="A13" s="4" t="s">
        <v>1332</v>
      </c>
    </row>
    <row r="14" spans="1:3">
      <c r="A14" s="3" t="s">
        <v>1328</v>
      </c>
    </row>
    <row r="15" spans="1:3">
      <c r="A15" s="4" t="s">
        <v>202</v>
      </c>
      <c r="B15" s="7" t="n">
        <v>0</v>
      </c>
      <c r="C15" s="7"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r="1" spans="1:4">
      <c r="A1" s="1" t="s">
        <v>1333</v>
      </c>
      <c r="B1" s="2" t="s">
        <v>1</v>
      </c>
    </row>
    <row r="2" spans="1:4">
      <c r="B2" s="2" t="s">
        <v>2</v>
      </c>
      <c r="C2" s="2" t="s">
        <v>32</v>
      </c>
      <c r="D2" s="2" t="s">
        <v>91</v>
      </c>
    </row>
    <row r="3" spans="1:4">
      <c r="A3" s="3" t="s">
        <v>229</v>
      </c>
    </row>
    <row r="4" spans="1:4">
      <c r="A4" s="4" t="s">
        <v>1334</v>
      </c>
      <c r="B4" s="7" t="n">
        <v>21967741</v>
      </c>
      <c r="C4" s="7" t="n">
        <v>18617553</v>
      </c>
      <c r="D4" s="7" t="n">
        <v>16191170</v>
      </c>
    </row>
    <row r="5" spans="1:4">
      <c r="A5" s="4" t="s">
        <v>1335</v>
      </c>
      <c r="B5" s="7" t="n">
        <v>8369146</v>
      </c>
      <c r="C5" s="7" t="n">
        <v>8489169</v>
      </c>
      <c r="D5" s="7" t="n">
        <v>762452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42"/>
  </cols>
  <sheetData>
    <row r="1" spans="1:2">
      <c r="A1" s="1" t="s">
        <v>1336</v>
      </c>
      <c r="B1" s="2" t="s">
        <v>1</v>
      </c>
    </row>
    <row r="2" spans="1:2">
      <c r="B2" s="2" t="s">
        <v>1337</v>
      </c>
    </row>
    <row r="3" spans="1:2">
      <c r="A3" s="3" t="s">
        <v>1338</v>
      </c>
    </row>
    <row r="4" spans="1:2">
      <c r="A4" s="4" t="s">
        <v>1138</v>
      </c>
      <c r="B4" s="4" t="s">
        <v>1139</v>
      </c>
    </row>
    <row r="5" spans="1:2">
      <c r="A5" s="4" t="s">
        <v>1339</v>
      </c>
    </row>
    <row r="6" spans="1:2">
      <c r="A6" s="3" t="s">
        <v>1338</v>
      </c>
    </row>
    <row r="7" spans="1:2">
      <c r="A7" s="4" t="s">
        <v>1340</v>
      </c>
      <c r="B7" s="6" t="n">
        <v>5</v>
      </c>
    </row>
    <row r="8" spans="1:2">
      <c r="A8" s="4" t="s">
        <v>1341</v>
      </c>
      <c r="B8" s="6" t="n">
        <v>8</v>
      </c>
    </row>
    <row r="9" spans="1:2">
      <c r="A9" s="4" t="s">
        <v>1342</v>
      </c>
      <c r="B9" s="7" t="n">
        <v>101204000</v>
      </c>
    </row>
    <row r="10" spans="1:2">
      <c r="A10" s="4" t="s">
        <v>1343</v>
      </c>
      <c r="B10" s="4" t="s">
        <v>835</v>
      </c>
    </row>
    <row r="11" spans="1:2">
      <c r="A11" s="4" t="s">
        <v>1344</v>
      </c>
      <c r="B11" s="4" t="s">
        <v>840</v>
      </c>
    </row>
    <row r="12" spans="1:2">
      <c r="A12" s="4" t="s">
        <v>1345</v>
      </c>
      <c r="B12" s="4" t="s">
        <v>802</v>
      </c>
    </row>
    <row r="13" spans="1:2">
      <c r="A13" s="4" t="s">
        <v>1346</v>
      </c>
      <c r="B13" s="4" t="s">
        <v>522</v>
      </c>
    </row>
    <row r="14" spans="1:2">
      <c r="A14" s="4" t="s">
        <v>1347</v>
      </c>
    </row>
    <row r="15" spans="1:2">
      <c r="A15" s="3" t="s">
        <v>1338</v>
      </c>
    </row>
    <row r="16" spans="1:2">
      <c r="A16" s="4" t="s">
        <v>1348</v>
      </c>
      <c r="B16" s="6" t="n">
        <v>2099000</v>
      </c>
    </row>
    <row r="17" spans="1:2">
      <c r="A17" s="4" t="s">
        <v>1138</v>
      </c>
      <c r="B17" s="4" t="s">
        <v>1349</v>
      </c>
    </row>
    <row r="18" spans="1:2">
      <c r="A18" s="4" t="s">
        <v>1350</v>
      </c>
      <c r="B18" s="7" t="n">
        <v>212373000</v>
      </c>
    </row>
    <row r="19" spans="1:2">
      <c r="A19" s="4" t="s">
        <v>1351</v>
      </c>
      <c r="B19" s="6" t="n">
        <v>8</v>
      </c>
    </row>
    <row r="20" spans="1:2">
      <c r="A20" s="4" t="s">
        <v>1352</v>
      </c>
    </row>
    <row r="21" spans="1:2">
      <c r="A21" s="3" t="s">
        <v>1338</v>
      </c>
    </row>
    <row r="22" spans="1:2">
      <c r="A22" s="4" t="s">
        <v>1353</v>
      </c>
      <c r="B22" s="6" t="n">
        <v>1267000</v>
      </c>
    </row>
    <row r="23" spans="1:2">
      <c r="A23" s="4" t="s">
        <v>1354</v>
      </c>
      <c r="B23" s="4" t="s">
        <v>1355</v>
      </c>
    </row>
    <row r="24" spans="1:2">
      <c r="A24" s="4" t="s">
        <v>1356</v>
      </c>
    </row>
    <row r="25" spans="1:2">
      <c r="A25" s="3" t="s">
        <v>1338</v>
      </c>
    </row>
    <row r="26" spans="1:2">
      <c r="A26" s="4" t="s">
        <v>1138</v>
      </c>
      <c r="B26" s="4" t="s">
        <v>1357</v>
      </c>
    </row>
    <row r="27" spans="1:2">
      <c r="A27" s="4" t="s">
        <v>1358</v>
      </c>
    </row>
    <row r="28" spans="1:2">
      <c r="A28" s="3" t="s">
        <v>1338</v>
      </c>
    </row>
    <row r="29" spans="1:2">
      <c r="A29" s="4" t="s">
        <v>1138</v>
      </c>
      <c r="B29" s="4" t="s">
        <v>135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J75"/>
  <sheetViews>
    <sheetView workbookViewId="0">
      <selection activeCell="A1" sqref="A1"/>
    </sheetView>
  </sheetViews>
  <sheetFormatPr baseColWidth="10" defaultRowHeight="15"/>
  <cols>
    <col customWidth="1" max="1" min="1" width="80"/>
    <col customWidth="1" max="2" min="2" width="33"/>
    <col customWidth="1" max="3" min="3" width="31"/>
    <col customWidth="1" max="4" min="4" width="38"/>
    <col customWidth="1" max="5" min="5" width="40"/>
    <col customWidth="1" max="6" min="6" width="37"/>
    <col customWidth="1" max="7" min="7" width="31"/>
    <col customWidth="1" max="8" min="8" width="25"/>
    <col customWidth="1" max="9" min="9" width="24"/>
    <col customWidth="1" max="10" min="10" width="20"/>
  </cols>
  <sheetData>
    <row r="1" spans="1:10">
      <c r="A1" s="1" t="s">
        <v>1360</v>
      </c>
      <c r="B1" s="2" t="s">
        <v>1361</v>
      </c>
      <c r="C1" s="2" t="s">
        <v>1362</v>
      </c>
      <c r="D1" s="2" t="s">
        <v>1363</v>
      </c>
      <c r="E1" s="2" t="s">
        <v>1364</v>
      </c>
      <c r="F1" s="2" t="s">
        <v>1365</v>
      </c>
      <c r="G1" s="2" t="s">
        <v>1366</v>
      </c>
      <c r="H1" s="2" t="s">
        <v>1367</v>
      </c>
      <c r="I1" s="2" t="s">
        <v>1368</v>
      </c>
      <c r="J1" s="2" t="s">
        <v>1369</v>
      </c>
    </row>
    <row r="2" spans="1:10">
      <c r="A2" s="3" t="s">
        <v>1370</v>
      </c>
    </row>
    <row r="3" spans="1:10">
      <c r="A3" s="4" t="s">
        <v>52</v>
      </c>
      <c r="E3" s="7" t="n">
        <v>53493750</v>
      </c>
      <c r="F3" s="7" t="n">
        <v>0</v>
      </c>
    </row>
    <row r="4" spans="1:10">
      <c r="A4" s="4" t="s">
        <v>1371</v>
      </c>
      <c r="E4" s="8" t="n">
        <v>-0.14</v>
      </c>
      <c r="F4" s="8" t="n">
        <v>-0.14</v>
      </c>
      <c r="G4" s="8" t="n">
        <v>-0.17</v>
      </c>
    </row>
    <row r="5" spans="1:10">
      <c r="A5" s="4" t="s">
        <v>1372</v>
      </c>
      <c r="E5" s="7" t="n">
        <v>9020470</v>
      </c>
      <c r="F5" s="7" t="n">
        <v>8607032</v>
      </c>
      <c r="G5" s="7" t="n">
        <v>8607032</v>
      </c>
    </row>
    <row r="6" spans="1:10">
      <c r="A6" s="4" t="s">
        <v>66</v>
      </c>
    </row>
    <row r="7" spans="1:10">
      <c r="A7" s="3" t="s">
        <v>1370</v>
      </c>
    </row>
    <row r="8" spans="1:10">
      <c r="A8" s="4" t="s">
        <v>1373</v>
      </c>
      <c r="E8" s="6" t="n">
        <v>0</v>
      </c>
      <c r="F8" s="6" t="n">
        <v>2139750</v>
      </c>
    </row>
    <row r="9" spans="1:10">
      <c r="A9" s="4" t="s">
        <v>1374</v>
      </c>
      <c r="E9" s="6" t="n">
        <v>0</v>
      </c>
      <c r="F9" s="6" t="n">
        <v>2139750</v>
      </c>
    </row>
    <row r="10" spans="1:10">
      <c r="A10" s="4" t="s">
        <v>82</v>
      </c>
      <c r="F10" s="4" t="s">
        <v>83</v>
      </c>
    </row>
    <row r="11" spans="1:10">
      <c r="A11" s="4" t="s">
        <v>1371</v>
      </c>
      <c r="E11" s="14" t="n">
        <v>1.90625</v>
      </c>
      <c r="F11" s="14" t="n">
        <v>1.90625</v>
      </c>
      <c r="G11" s="14" t="n">
        <v>1.90625</v>
      </c>
    </row>
    <row r="12" spans="1:10">
      <c r="A12" s="4" t="s">
        <v>1372</v>
      </c>
      <c r="E12" s="7" t="n">
        <v>4078902</v>
      </c>
      <c r="F12" s="7" t="n">
        <v>4078902</v>
      </c>
      <c r="G12" s="7" t="n">
        <v>4078902</v>
      </c>
    </row>
    <row r="13" spans="1:10">
      <c r="A13" s="4" t="s">
        <v>1375</v>
      </c>
    </row>
    <row r="14" spans="1:10">
      <c r="A14" s="3" t="s">
        <v>1370</v>
      </c>
    </row>
    <row r="15" spans="1:10">
      <c r="A15" s="4" t="s">
        <v>551</v>
      </c>
      <c r="D15" s="7" t="n">
        <v>499000</v>
      </c>
    </row>
    <row r="16" spans="1:10">
      <c r="A16" s="4" t="s">
        <v>1376</v>
      </c>
    </row>
    <row r="17" spans="1:10">
      <c r="A17" s="3" t="s">
        <v>1370</v>
      </c>
    </row>
    <row r="18" spans="1:10">
      <c r="A18" s="4" t="s">
        <v>1373</v>
      </c>
      <c r="J18" s="6" t="n">
        <v>2139750</v>
      </c>
    </row>
    <row r="19" spans="1:10">
      <c r="A19" s="4" t="s">
        <v>1374</v>
      </c>
      <c r="J19" s="6" t="n">
        <v>2139750</v>
      </c>
    </row>
    <row r="20" spans="1:10">
      <c r="A20" s="4" t="s">
        <v>82</v>
      </c>
      <c r="C20" s="4" t="s">
        <v>83</v>
      </c>
      <c r="E20" s="4" t="s">
        <v>83</v>
      </c>
      <c r="J20" s="4" t="s">
        <v>83</v>
      </c>
    </row>
    <row r="21" spans="1:10">
      <c r="A21" s="4" t="s">
        <v>1377</v>
      </c>
      <c r="C21" s="7" t="n">
        <v>25</v>
      </c>
    </row>
    <row r="22" spans="1:10">
      <c r="A22" s="4" t="s">
        <v>52</v>
      </c>
      <c r="C22" s="7" t="n">
        <v>53493750</v>
      </c>
    </row>
    <row r="23" spans="1:10">
      <c r="A23" s="4" t="s">
        <v>1378</v>
      </c>
      <c r="C23" s="14" t="n">
        <v>0.23299</v>
      </c>
    </row>
    <row r="24" spans="1:10">
      <c r="A24" s="4" t="s">
        <v>1379</v>
      </c>
      <c r="C24" s="7" t="n">
        <v>498540</v>
      </c>
    </row>
    <row r="25" spans="1:10">
      <c r="A25" s="4" t="s">
        <v>1371</v>
      </c>
      <c r="C25" s="14" t="n">
        <v>25.23299</v>
      </c>
    </row>
    <row r="26" spans="1:10">
      <c r="A26" s="4" t="s">
        <v>1372</v>
      </c>
      <c r="C26" s="7" t="n">
        <v>53992290</v>
      </c>
    </row>
    <row r="27" spans="1:10">
      <c r="A27" s="4" t="s">
        <v>1380</v>
      </c>
      <c r="E27" s="7" t="n">
        <v>2942149</v>
      </c>
    </row>
    <row r="28" spans="1:10">
      <c r="A28" s="4" t="s">
        <v>1381</v>
      </c>
    </row>
    <row r="29" spans="1:10">
      <c r="A29" s="3" t="s">
        <v>1370</v>
      </c>
    </row>
    <row r="30" spans="1:10">
      <c r="A30" s="4" t="s">
        <v>1382</v>
      </c>
      <c r="D30" s="8" t="n">
        <v>0.16</v>
      </c>
    </row>
    <row r="31" spans="1:10">
      <c r="A31" s="4" t="s">
        <v>1230</v>
      </c>
      <c r="D31" s="4" t="s">
        <v>1231</v>
      </c>
    </row>
    <row r="32" spans="1:10">
      <c r="A32" s="4" t="s">
        <v>1383</v>
      </c>
      <c r="D32" s="4" t="s">
        <v>1233</v>
      </c>
    </row>
    <row r="33" spans="1:10">
      <c r="A33" s="4" t="s">
        <v>1384</v>
      </c>
    </row>
    <row r="34" spans="1:10">
      <c r="A34" s="3" t="s">
        <v>1370</v>
      </c>
    </row>
    <row r="35" spans="1:10">
      <c r="A35" s="4" t="s">
        <v>1382</v>
      </c>
      <c r="D35" s="15" t="n">
        <v>0.4921875</v>
      </c>
    </row>
    <row r="36" spans="1:10">
      <c r="A36" s="4" t="s">
        <v>1230</v>
      </c>
      <c r="D36" s="4" t="s">
        <v>1231</v>
      </c>
    </row>
    <row r="37" spans="1:10">
      <c r="A37" s="4" t="s">
        <v>1383</v>
      </c>
      <c r="D37" s="4" t="s">
        <v>1233</v>
      </c>
    </row>
    <row r="38" spans="1:10">
      <c r="A38" s="4" t="s">
        <v>1385</v>
      </c>
    </row>
    <row r="39" spans="1:10">
      <c r="A39" s="3" t="s">
        <v>1370</v>
      </c>
    </row>
    <row r="40" spans="1:10">
      <c r="A40" s="4" t="s">
        <v>1382</v>
      </c>
      <c r="D40" s="15" t="n">
        <v>0.3317708</v>
      </c>
    </row>
    <row r="41" spans="1:10">
      <c r="A41" s="4" t="s">
        <v>1230</v>
      </c>
      <c r="D41" s="4" t="s">
        <v>1231</v>
      </c>
    </row>
    <row r="42" spans="1:10">
      <c r="A42" s="4" t="s">
        <v>1383</v>
      </c>
      <c r="D42" s="4" t="s">
        <v>1233</v>
      </c>
    </row>
    <row r="43" spans="1:10">
      <c r="A43" s="4" t="s">
        <v>1386</v>
      </c>
    </row>
    <row r="44" spans="1:10">
      <c r="A44" s="3" t="s">
        <v>1370</v>
      </c>
    </row>
    <row r="45" spans="1:10">
      <c r="A45" s="4" t="s">
        <v>515</v>
      </c>
      <c r="E45" s="6" t="n">
        <v>16340000</v>
      </c>
    </row>
    <row r="46" spans="1:10">
      <c r="A46" s="4" t="s">
        <v>1387</v>
      </c>
      <c r="E46" s="4" t="s">
        <v>1388</v>
      </c>
    </row>
    <row r="47" spans="1:10">
      <c r="A47" s="4" t="s">
        <v>1389</v>
      </c>
    </row>
    <row r="48" spans="1:10">
      <c r="A48" s="3" t="s">
        <v>1370</v>
      </c>
    </row>
    <row r="49" spans="1:10">
      <c r="A49" s="4" t="s">
        <v>1390</v>
      </c>
      <c r="H49" s="6" t="n">
        <v>59425</v>
      </c>
    </row>
    <row r="50" spans="1:10">
      <c r="A50" s="4" t="s">
        <v>1391</v>
      </c>
    </row>
    <row r="51" spans="1:10">
      <c r="A51" s="3" t="s">
        <v>1370</v>
      </c>
    </row>
    <row r="52" spans="1:10">
      <c r="A52" s="4" t="s">
        <v>596</v>
      </c>
      <c r="H52" s="4" t="s">
        <v>517</v>
      </c>
    </row>
    <row r="53" spans="1:10">
      <c r="A53" s="4" t="s">
        <v>598</v>
      </c>
      <c r="H53" s="4" t="s">
        <v>597</v>
      </c>
    </row>
    <row r="54" spans="1:10">
      <c r="A54" s="4" t="s">
        <v>1392</v>
      </c>
      <c r="H54" s="10" t="n">
        <v>4.78</v>
      </c>
    </row>
    <row r="55" spans="1:10">
      <c r="A55" s="4" t="s">
        <v>585</v>
      </c>
      <c r="H55" s="7" t="n">
        <v>4272000</v>
      </c>
    </row>
    <row r="56" spans="1:10">
      <c r="A56" s="4" t="s">
        <v>1393</v>
      </c>
    </row>
    <row r="57" spans="1:10">
      <c r="A57" s="3" t="s">
        <v>1370</v>
      </c>
    </row>
    <row r="58" spans="1:10">
      <c r="A58" s="4" t="s">
        <v>1394</v>
      </c>
      <c r="I58" s="6" t="n">
        <v>50741</v>
      </c>
    </row>
    <row r="59" spans="1:10">
      <c r="A59" s="4" t="s">
        <v>1395</v>
      </c>
      <c r="I59" s="7" t="n">
        <v>4988000</v>
      </c>
    </row>
    <row r="60" spans="1:10">
      <c r="A60" s="4" t="s">
        <v>1149</v>
      </c>
      <c r="D60" s="4" t="s">
        <v>556</v>
      </c>
    </row>
    <row r="61" spans="1:10">
      <c r="A61" s="4" t="s">
        <v>518</v>
      </c>
      <c r="D61" s="4" t="s">
        <v>1396</v>
      </c>
    </row>
    <row r="62" spans="1:10">
      <c r="A62" s="4" t="s">
        <v>551</v>
      </c>
      <c r="D62" s="7" t="n">
        <v>598000</v>
      </c>
    </row>
    <row r="63" spans="1:10">
      <c r="A63" s="4" t="s">
        <v>1397</v>
      </c>
      <c r="D63" s="8" t="n">
        <v>5.27</v>
      </c>
    </row>
    <row r="64" spans="1:10">
      <c r="A64" s="4" t="s">
        <v>1398</v>
      </c>
      <c r="D64" s="7" t="n">
        <v>1097000</v>
      </c>
    </row>
    <row r="65" spans="1:10">
      <c r="A65" s="4" t="s">
        <v>1399</v>
      </c>
      <c r="D65" s="8" t="n">
        <v>6.68</v>
      </c>
    </row>
    <row r="66" spans="1:10">
      <c r="A66" s="4" t="s">
        <v>1400</v>
      </c>
    </row>
    <row r="67" spans="1:10">
      <c r="A67" s="3" t="s">
        <v>1370</v>
      </c>
    </row>
    <row r="68" spans="1:10">
      <c r="A68" s="4" t="s">
        <v>515</v>
      </c>
      <c r="B68" s="6" t="n">
        <v>338584</v>
      </c>
    </row>
    <row r="69" spans="1:10">
      <c r="A69" s="4" t="s">
        <v>520</v>
      </c>
      <c r="B69" s="7" t="n">
        <v>35100000</v>
      </c>
    </row>
    <row r="70" spans="1:10">
      <c r="A70" s="4" t="s">
        <v>518</v>
      </c>
      <c r="B70" s="4" t="s">
        <v>1401</v>
      </c>
    </row>
    <row r="71" spans="1:10">
      <c r="A71" s="4" t="s">
        <v>516</v>
      </c>
      <c r="B71" s="4" t="s">
        <v>517</v>
      </c>
    </row>
    <row r="72" spans="1:10">
      <c r="A72" s="4" t="s">
        <v>805</v>
      </c>
      <c r="B72" s="4" t="s">
        <v>522</v>
      </c>
    </row>
    <row r="73" spans="1:10">
      <c r="A73" s="4" t="s">
        <v>523</v>
      </c>
      <c r="B73" s="7" t="n">
        <v>23500000</v>
      </c>
    </row>
    <row r="74" spans="1:10">
      <c r="A74" s="4" t="s">
        <v>524</v>
      </c>
      <c r="B74" s="4" t="s">
        <v>807</v>
      </c>
    </row>
    <row r="75" spans="1:10">
      <c r="A75" s="4" t="s">
        <v>526</v>
      </c>
      <c r="B75" s="7" t="n">
        <v>2308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2</v>
      </c>
      <c r="B1" s="2" t="s">
        <v>1185</v>
      </c>
      <c r="J1" s="2" t="s">
        <v>1</v>
      </c>
    </row>
    <row r="2" spans="1:12">
      <c r="B2" s="2" t="s">
        <v>2</v>
      </c>
      <c r="C2" s="2" t="s">
        <v>1186</v>
      </c>
      <c r="D2" s="2" t="s">
        <v>4</v>
      </c>
      <c r="E2" s="2" t="s">
        <v>1187</v>
      </c>
      <c r="F2" s="2" t="s">
        <v>32</v>
      </c>
      <c r="G2" s="2" t="s">
        <v>1188</v>
      </c>
      <c r="H2" s="2" t="s">
        <v>1189</v>
      </c>
      <c r="I2" s="2" t="s">
        <v>1190</v>
      </c>
      <c r="J2" s="2" t="s">
        <v>2</v>
      </c>
      <c r="K2" s="2" t="s">
        <v>32</v>
      </c>
      <c r="L2" s="2" t="s">
        <v>91</v>
      </c>
    </row>
    <row r="3" spans="1:12">
      <c r="A3" s="3" t="s">
        <v>238</v>
      </c>
    </row>
    <row r="4" spans="1:12">
      <c r="A4" s="4" t="s">
        <v>639</v>
      </c>
      <c r="B4" s="7" t="n">
        <v>25575911</v>
      </c>
      <c r="C4" s="7" t="n">
        <v>24113999</v>
      </c>
      <c r="D4" s="7" t="n">
        <v>22966838</v>
      </c>
      <c r="E4" s="7" t="n">
        <v>22259362</v>
      </c>
      <c r="F4" s="7" t="n">
        <v>20567089</v>
      </c>
      <c r="G4" s="7" t="n">
        <v>20672282</v>
      </c>
      <c r="H4" s="7" t="n">
        <v>18858596</v>
      </c>
      <c r="I4" s="7" t="n">
        <v>17677530</v>
      </c>
    </row>
    <row r="5" spans="1:12">
      <c r="A5" s="4" t="s">
        <v>95</v>
      </c>
      <c r="F5" s="6" t="n">
        <v>0</v>
      </c>
      <c r="G5" s="6" t="n">
        <v>0</v>
      </c>
      <c r="H5" s="6" t="n">
        <v>0</v>
      </c>
      <c r="I5" s="6" t="n">
        <v>238625</v>
      </c>
      <c r="J5" s="7" t="n">
        <v>0</v>
      </c>
      <c r="K5" s="7" t="n">
        <v>238625</v>
      </c>
      <c r="L5" s="7" t="n">
        <v>1182890</v>
      </c>
    </row>
    <row r="6" spans="1:12">
      <c r="A6" s="4" t="s">
        <v>1403</v>
      </c>
      <c r="B6" s="6" t="n">
        <v>13942992</v>
      </c>
      <c r="C6" s="6" t="n">
        <v>11835546</v>
      </c>
      <c r="D6" s="6" t="n">
        <v>12537914</v>
      </c>
      <c r="E6" s="6" t="n">
        <v>11167093</v>
      </c>
      <c r="F6" s="6" t="n">
        <v>10875080</v>
      </c>
      <c r="G6" s="6" t="n">
        <v>11351102</v>
      </c>
      <c r="H6" s="6" t="n">
        <v>10305673</v>
      </c>
      <c r="I6" s="6" t="n">
        <v>9582908</v>
      </c>
      <c r="J6" s="6" t="n">
        <v>49483545</v>
      </c>
      <c r="K6" s="6" t="n">
        <v>42114763</v>
      </c>
      <c r="L6" s="6" t="n">
        <v>35228877</v>
      </c>
    </row>
    <row r="7" spans="1:12">
      <c r="A7" s="4" t="s">
        <v>1404</v>
      </c>
      <c r="B7" s="6" t="n">
        <v>-1440309</v>
      </c>
      <c r="C7" s="6" t="n">
        <v>-4047158</v>
      </c>
      <c r="D7" s="6" t="n">
        <v>-3296977</v>
      </c>
      <c r="E7" s="6" t="n">
        <v>-4153614</v>
      </c>
      <c r="F7" s="6" t="n">
        <v>-4525626</v>
      </c>
      <c r="G7" s="6" t="n">
        <v>-4145322</v>
      </c>
      <c r="H7" s="6" t="n">
        <v>-3734243</v>
      </c>
      <c r="I7" s="6" t="n">
        <v>-2909595</v>
      </c>
      <c r="J7" s="6" t="n">
        <v>-12938058</v>
      </c>
      <c r="K7" s="6" t="n">
        <v>-15314786</v>
      </c>
      <c r="L7" s="6" t="n">
        <v>-10781060</v>
      </c>
    </row>
    <row r="8" spans="1:12">
      <c r="A8" s="4" t="s">
        <v>112</v>
      </c>
      <c r="F8" s="6" t="n">
        <v>5021242</v>
      </c>
      <c r="G8" s="6" t="n">
        <v>0</v>
      </c>
      <c r="H8" s="6" t="n">
        <v>0</v>
      </c>
      <c r="I8" s="6" t="n">
        <v>0</v>
      </c>
      <c r="J8" s="6" t="n">
        <v>0</v>
      </c>
      <c r="K8" s="6" t="n">
        <v>5021242</v>
      </c>
      <c r="L8" s="6" t="n">
        <v>0</v>
      </c>
    </row>
    <row r="9" spans="1:12">
      <c r="A9" s="4" t="s">
        <v>118</v>
      </c>
      <c r="B9" s="6" t="n">
        <v>10192610</v>
      </c>
      <c r="C9" s="6" t="n">
        <v>8231295</v>
      </c>
      <c r="D9" s="6" t="n">
        <v>7131947</v>
      </c>
      <c r="E9" s="6" t="n">
        <v>6938655</v>
      </c>
      <c r="F9" s="6" t="n">
        <v>10187625</v>
      </c>
      <c r="G9" s="6" t="n">
        <v>5175858</v>
      </c>
      <c r="H9" s="6" t="n">
        <v>4818680</v>
      </c>
      <c r="I9" s="6" t="n">
        <v>5423652</v>
      </c>
      <c r="J9" s="6" t="n">
        <v>32494507</v>
      </c>
      <c r="K9" s="6" t="n">
        <v>25605815</v>
      </c>
      <c r="L9" s="6" t="n">
        <v>19845294</v>
      </c>
    </row>
    <row r="10" spans="1:12">
      <c r="A10" s="4" t="s">
        <v>644</v>
      </c>
      <c r="B10" s="7" t="n">
        <v>4685265</v>
      </c>
      <c r="C10" s="7" t="n">
        <v>6079537</v>
      </c>
      <c r="D10" s="7" t="n">
        <v>4980189</v>
      </c>
      <c r="E10" s="7" t="n">
        <v>4786897</v>
      </c>
      <c r="F10" s="7" t="n">
        <v>8035867</v>
      </c>
      <c r="G10" s="7" t="n">
        <v>3024100</v>
      </c>
      <c r="H10" s="7" t="n">
        <v>2666922</v>
      </c>
      <c r="I10" s="7" t="n">
        <v>3271894</v>
      </c>
      <c r="J10" s="7" t="n">
        <v>20531888</v>
      </c>
      <c r="K10" s="7" t="n">
        <v>16998783</v>
      </c>
      <c r="L10" s="7" t="n">
        <v>11238262</v>
      </c>
    </row>
    <row r="11" spans="1:12">
      <c r="A11" s="4" t="s">
        <v>1405</v>
      </c>
      <c r="B11" s="8" t="n">
        <v>0.07000000000000001</v>
      </c>
      <c r="C11" s="8" t="n">
        <v>0.09</v>
      </c>
      <c r="D11" s="8" t="n">
        <v>0.08</v>
      </c>
      <c r="E11" s="8" t="n">
        <v>0.08</v>
      </c>
      <c r="F11" s="8" t="n">
        <v>0.14</v>
      </c>
      <c r="G11" s="8" t="n">
        <v>0.05</v>
      </c>
      <c r="H11" s="8" t="n">
        <v>0.04</v>
      </c>
      <c r="I11" s="8" t="n">
        <v>0.06</v>
      </c>
      <c r="J11" s="8" t="n">
        <v>0.31</v>
      </c>
      <c r="K11" s="8" t="n">
        <v>0.29</v>
      </c>
      <c r="L11" s="8" t="n">
        <v>0.2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s="1" t="s">
        <v>1406</v>
      </c>
      <c r="B1" s="2" t="s">
        <v>2</v>
      </c>
      <c r="C1" s="2" t="s">
        <v>1407</v>
      </c>
      <c r="D1" s="2" t="s">
        <v>1408</v>
      </c>
    </row>
    <row r="2" spans="1:4">
      <c r="A2" s="3" t="s">
        <v>1409</v>
      </c>
    </row>
    <row r="3" spans="1:4">
      <c r="A3" s="4" t="s">
        <v>1410</v>
      </c>
      <c r="B3" s="6" t="n">
        <v>16010000</v>
      </c>
    </row>
    <row r="4" spans="1:4">
      <c r="A4" s="4" t="s">
        <v>1411</v>
      </c>
    </row>
    <row r="5" spans="1:4">
      <c r="A5" s="3" t="s">
        <v>1409</v>
      </c>
    </row>
    <row r="6" spans="1:4">
      <c r="A6" s="4" t="s">
        <v>1410</v>
      </c>
      <c r="C6" s="6" t="n">
        <v>14941</v>
      </c>
      <c r="D6" s="6" t="n">
        <v>246434</v>
      </c>
    </row>
    <row r="7" spans="1:4">
      <c r="A7" s="4" t="s">
        <v>1412</v>
      </c>
    </row>
    <row r="8" spans="1:4">
      <c r="A8" s="3" t="s">
        <v>1409</v>
      </c>
    </row>
    <row r="9" spans="1:4">
      <c r="A9" s="4" t="s">
        <v>1410</v>
      </c>
      <c r="B9" s="6" t="n">
        <v>5074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60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13</v>
      </c>
      <c r="B1" s="2" t="s">
        <v>2</v>
      </c>
      <c r="C1" s="2" t="s">
        <v>32</v>
      </c>
    </row>
    <row r="2" spans="1:3">
      <c r="A2" s="3" t="s">
        <v>1409</v>
      </c>
    </row>
    <row r="3" spans="1:3">
      <c r="A3" s="4" t="s">
        <v>1414</v>
      </c>
      <c r="C3" s="7" t="n">
        <v>483748153</v>
      </c>
    </row>
    <row r="4" spans="1:3">
      <c r="A4" s="4" t="s">
        <v>34</v>
      </c>
      <c r="C4" s="6" t="n">
        <v>165375315</v>
      </c>
    </row>
    <row r="5" spans="1:3">
      <c r="A5" s="4" t="s">
        <v>35</v>
      </c>
      <c r="C5" s="6" t="n">
        <v>903845280</v>
      </c>
    </row>
    <row r="6" spans="1:3">
      <c r="A6" s="4" t="s">
        <v>1415</v>
      </c>
      <c r="C6" s="7" t="n">
        <v>102092900</v>
      </c>
    </row>
    <row r="7" spans="1:3">
      <c r="A7" s="4" t="s">
        <v>1416</v>
      </c>
    </row>
    <row r="8" spans="1:3">
      <c r="A8" s="3" t="s">
        <v>1409</v>
      </c>
    </row>
    <row r="9" spans="1:3">
      <c r="A9" s="4" t="s">
        <v>1414</v>
      </c>
      <c r="B9" s="7" t="n">
        <v>0</v>
      </c>
    </row>
    <row r="10" spans="1:3">
      <c r="A10" s="4" t="s">
        <v>34</v>
      </c>
      <c r="B10" s="6" t="n">
        <v>401716</v>
      </c>
    </row>
    <row r="11" spans="1:3">
      <c r="A11" s="4" t="s">
        <v>35</v>
      </c>
      <c r="B11" s="6" t="n">
        <v>878081</v>
      </c>
    </row>
    <row r="12" spans="1:3">
      <c r="A12" s="4" t="s">
        <v>1415</v>
      </c>
      <c r="B12" s="6" t="n">
        <v>6526426</v>
      </c>
    </row>
    <row r="13" spans="1:3">
      <c r="A13" s="4" t="s">
        <v>1417</v>
      </c>
    </row>
    <row r="14" spans="1:3">
      <c r="A14" s="3" t="s">
        <v>1409</v>
      </c>
    </row>
    <row r="15" spans="1:3">
      <c r="A15" s="4" t="s">
        <v>1414</v>
      </c>
      <c r="B15" s="6" t="n">
        <v>0</v>
      </c>
    </row>
    <row r="16" spans="1:3">
      <c r="A16" s="4" t="s">
        <v>34</v>
      </c>
      <c r="B16" s="6" t="n">
        <v>694720</v>
      </c>
    </row>
    <row r="17" spans="1:3">
      <c r="A17" s="4" t="s">
        <v>35</v>
      </c>
      <c r="B17" s="6" t="n">
        <v>2977372</v>
      </c>
    </row>
    <row r="18" spans="1:3">
      <c r="A18" s="4" t="s">
        <v>1415</v>
      </c>
      <c r="B18" s="6" t="n">
        <v>223583</v>
      </c>
    </row>
    <row r="19" spans="1:3">
      <c r="A19" s="4" t="s">
        <v>1418</v>
      </c>
    </row>
    <row r="20" spans="1:3">
      <c r="A20" s="3" t="s">
        <v>1409</v>
      </c>
    </row>
    <row r="21" spans="1:3">
      <c r="A21" s="4" t="s">
        <v>1414</v>
      </c>
      <c r="B21" s="6" t="n">
        <v>0</v>
      </c>
    </row>
    <row r="22" spans="1:3">
      <c r="A22" s="4" t="s">
        <v>34</v>
      </c>
      <c r="B22" s="6" t="n">
        <v>218000</v>
      </c>
    </row>
    <row r="23" spans="1:3">
      <c r="A23" s="4" t="s">
        <v>35</v>
      </c>
      <c r="B23" s="6" t="n">
        <v>1233500</v>
      </c>
    </row>
    <row r="24" spans="1:3">
      <c r="A24" s="4" t="s">
        <v>1415</v>
      </c>
      <c r="B24" s="6" t="n">
        <v>407091</v>
      </c>
    </row>
    <row r="25" spans="1:3">
      <c r="A25" s="4" t="s">
        <v>1419</v>
      </c>
    </row>
    <row r="26" spans="1:3">
      <c r="A26" s="3" t="s">
        <v>1409</v>
      </c>
    </row>
    <row r="27" spans="1:3">
      <c r="A27" s="4" t="s">
        <v>1414</v>
      </c>
      <c r="B27" s="6" t="n">
        <v>0</v>
      </c>
    </row>
    <row r="28" spans="1:3">
      <c r="A28" s="4" t="s">
        <v>34</v>
      </c>
      <c r="B28" s="6" t="n">
        <v>310000</v>
      </c>
    </row>
    <row r="29" spans="1:3">
      <c r="A29" s="4" t="s">
        <v>35</v>
      </c>
      <c r="B29" s="6" t="n">
        <v>1758000</v>
      </c>
    </row>
    <row r="30" spans="1:3">
      <c r="A30" s="4" t="s">
        <v>1415</v>
      </c>
      <c r="B30" s="6" t="n">
        <v>93895</v>
      </c>
    </row>
    <row r="31" spans="1:3">
      <c r="A31" s="4" t="s">
        <v>1420</v>
      </c>
    </row>
    <row r="32" spans="1:3">
      <c r="A32" s="3" t="s">
        <v>1409</v>
      </c>
    </row>
    <row r="33" spans="1:3">
      <c r="A33" s="4" t="s">
        <v>1414</v>
      </c>
      <c r="B33" s="6" t="n">
        <v>0</v>
      </c>
    </row>
    <row r="34" spans="1:3">
      <c r="A34" s="4" t="s">
        <v>34</v>
      </c>
      <c r="B34" s="6" t="n">
        <v>211000</v>
      </c>
    </row>
    <row r="35" spans="1:3">
      <c r="A35" s="4" t="s">
        <v>35</v>
      </c>
      <c r="B35" s="6" t="n">
        <v>1195000</v>
      </c>
    </row>
    <row r="36" spans="1:3">
      <c r="A36" s="4" t="s">
        <v>1415</v>
      </c>
      <c r="B36" s="6" t="n">
        <v>494691</v>
      </c>
    </row>
    <row r="37" spans="1:3">
      <c r="A37" s="4" t="s">
        <v>1421</v>
      </c>
    </row>
    <row r="38" spans="1:3">
      <c r="A38" s="3" t="s">
        <v>1409</v>
      </c>
    </row>
    <row r="39" spans="1:3">
      <c r="A39" s="4" t="s">
        <v>1414</v>
      </c>
      <c r="B39" s="6" t="n">
        <v>0</v>
      </c>
    </row>
    <row r="40" spans="1:3">
      <c r="A40" s="4" t="s">
        <v>34</v>
      </c>
      <c r="B40" s="6" t="n">
        <v>264000</v>
      </c>
    </row>
    <row r="41" spans="1:3">
      <c r="A41" s="4" t="s">
        <v>35</v>
      </c>
      <c r="B41" s="6" t="n">
        <v>3302000</v>
      </c>
    </row>
    <row r="42" spans="1:3">
      <c r="A42" s="4" t="s">
        <v>1415</v>
      </c>
      <c r="B42" s="6" t="n">
        <v>679913</v>
      </c>
    </row>
    <row r="43" spans="1:3">
      <c r="A43" s="4" t="s">
        <v>1422</v>
      </c>
    </row>
    <row r="44" spans="1:3">
      <c r="A44" s="3" t="s">
        <v>1409</v>
      </c>
    </row>
    <row r="45" spans="1:3">
      <c r="A45" s="4" t="s">
        <v>1414</v>
      </c>
      <c r="B45" s="6" t="n">
        <v>0</v>
      </c>
    </row>
    <row r="46" spans="1:3">
      <c r="A46" s="4" t="s">
        <v>34</v>
      </c>
      <c r="B46" s="6" t="n">
        <v>172000</v>
      </c>
    </row>
    <row r="47" spans="1:3">
      <c r="A47" s="4" t="s">
        <v>35</v>
      </c>
      <c r="B47" s="6" t="n">
        <v>4467885</v>
      </c>
    </row>
    <row r="48" spans="1:3">
      <c r="A48" s="4" t="s">
        <v>1415</v>
      </c>
      <c r="B48" s="6" t="n">
        <v>801991</v>
      </c>
    </row>
    <row r="49" spans="1:3">
      <c r="A49" s="4" t="s">
        <v>1423</v>
      </c>
    </row>
    <row r="50" spans="1:3">
      <c r="A50" s="3" t="s">
        <v>1409</v>
      </c>
    </row>
    <row r="51" spans="1:3">
      <c r="A51" s="4" t="s">
        <v>1414</v>
      </c>
      <c r="B51" s="6" t="n">
        <v>0</v>
      </c>
    </row>
    <row r="52" spans="1:3">
      <c r="A52" s="4" t="s">
        <v>34</v>
      </c>
      <c r="B52" s="6" t="n">
        <v>1039800</v>
      </c>
    </row>
    <row r="53" spans="1:3">
      <c r="A53" s="4" t="s">
        <v>35</v>
      </c>
      <c r="B53" s="6" t="n">
        <v>3694320</v>
      </c>
    </row>
    <row r="54" spans="1:3">
      <c r="A54" s="4" t="s">
        <v>1415</v>
      </c>
      <c r="B54" s="6" t="n">
        <v>247294</v>
      </c>
    </row>
    <row r="55" spans="1:3">
      <c r="A55" s="4" t="s">
        <v>1424</v>
      </c>
    </row>
    <row r="56" spans="1:3">
      <c r="A56" s="3" t="s">
        <v>1409</v>
      </c>
    </row>
    <row r="57" spans="1:3">
      <c r="A57" s="4" t="s">
        <v>1414</v>
      </c>
      <c r="B57" s="6" t="n">
        <v>0</v>
      </c>
    </row>
    <row r="58" spans="1:3">
      <c r="A58" s="4" t="s">
        <v>34</v>
      </c>
      <c r="B58" s="6" t="n">
        <v>270000</v>
      </c>
    </row>
    <row r="59" spans="1:3">
      <c r="A59" s="4" t="s">
        <v>35</v>
      </c>
      <c r="B59" s="6" t="n">
        <v>1236599</v>
      </c>
    </row>
    <row r="60" spans="1:3">
      <c r="A60" s="4" t="s">
        <v>1415</v>
      </c>
      <c r="B60" s="6" t="n">
        <v>186302</v>
      </c>
    </row>
    <row r="61" spans="1:3">
      <c r="A61" s="4" t="s">
        <v>1425</v>
      </c>
    </row>
    <row r="62" spans="1:3">
      <c r="A62" s="3" t="s">
        <v>1409</v>
      </c>
    </row>
    <row r="63" spans="1:3">
      <c r="A63" s="4" t="s">
        <v>1414</v>
      </c>
      <c r="B63" s="6" t="n">
        <v>0</v>
      </c>
    </row>
    <row r="64" spans="1:3">
      <c r="A64" s="4" t="s">
        <v>34</v>
      </c>
      <c r="B64" s="6" t="n">
        <v>531000</v>
      </c>
    </row>
    <row r="65" spans="1:3">
      <c r="A65" s="4" t="s">
        <v>35</v>
      </c>
      <c r="B65" s="6" t="n">
        <v>3653883</v>
      </c>
    </row>
    <row r="66" spans="1:3">
      <c r="A66" s="4" t="s">
        <v>1415</v>
      </c>
      <c r="B66" s="6" t="n">
        <v>415649</v>
      </c>
    </row>
    <row r="67" spans="1:3">
      <c r="A67" s="4" t="s">
        <v>1426</v>
      </c>
    </row>
    <row r="68" spans="1:3">
      <c r="A68" s="3" t="s">
        <v>1409</v>
      </c>
    </row>
    <row r="69" spans="1:3">
      <c r="A69" s="4" t="s">
        <v>1414</v>
      </c>
      <c r="B69" s="6" t="n">
        <v>0</v>
      </c>
    </row>
    <row r="70" spans="1:3">
      <c r="A70" s="4" t="s">
        <v>34</v>
      </c>
      <c r="B70" s="6" t="n">
        <v>723000</v>
      </c>
    </row>
    <row r="71" spans="1:3">
      <c r="A71" s="4" t="s">
        <v>35</v>
      </c>
      <c r="B71" s="6" t="n">
        <v>6498324</v>
      </c>
    </row>
    <row r="72" spans="1:3">
      <c r="A72" s="4" t="s">
        <v>1415</v>
      </c>
      <c r="B72" s="6" t="n">
        <v>176557</v>
      </c>
    </row>
    <row r="73" spans="1:3">
      <c r="A73" s="4" t="s">
        <v>1427</v>
      </c>
    </row>
    <row r="74" spans="1:3">
      <c r="A74" s="3" t="s">
        <v>1409</v>
      </c>
    </row>
    <row r="75" spans="1:3">
      <c r="A75" s="4" t="s">
        <v>1414</v>
      </c>
      <c r="B75" s="6" t="n">
        <v>0</v>
      </c>
    </row>
    <row r="76" spans="1:3">
      <c r="A76" s="4" t="s">
        <v>34</v>
      </c>
      <c r="B76" s="6" t="n">
        <v>1170000</v>
      </c>
    </row>
    <row r="77" spans="1:3">
      <c r="A77" s="4" t="s">
        <v>35</v>
      </c>
      <c r="B77" s="6" t="n">
        <v>4425500</v>
      </c>
    </row>
    <row r="78" spans="1:3">
      <c r="A78" s="4" t="s">
        <v>1415</v>
      </c>
      <c r="B78" s="6" t="n">
        <v>349191</v>
      </c>
    </row>
    <row r="79" spans="1:3">
      <c r="A79" s="4" t="s">
        <v>1428</v>
      </c>
    </row>
    <row r="80" spans="1:3">
      <c r="A80" s="3" t="s">
        <v>1409</v>
      </c>
    </row>
    <row r="81" spans="1:3">
      <c r="A81" s="4" t="s">
        <v>1414</v>
      </c>
      <c r="B81" s="6" t="n">
        <v>0</v>
      </c>
    </row>
    <row r="82" spans="1:3">
      <c r="A82" s="4" t="s">
        <v>34</v>
      </c>
      <c r="B82" s="6" t="n">
        <v>1170000</v>
      </c>
    </row>
    <row r="83" spans="1:3">
      <c r="A83" s="4" t="s">
        <v>35</v>
      </c>
      <c r="B83" s="6" t="n">
        <v>2845000</v>
      </c>
    </row>
    <row r="84" spans="1:3">
      <c r="A84" s="4" t="s">
        <v>1415</v>
      </c>
      <c r="B84" s="6" t="n">
        <v>333499</v>
      </c>
    </row>
    <row r="85" spans="1:3">
      <c r="A85" s="4" t="s">
        <v>1429</v>
      </c>
    </row>
    <row r="86" spans="1:3">
      <c r="A86" s="3" t="s">
        <v>1409</v>
      </c>
    </row>
    <row r="87" spans="1:3">
      <c r="A87" s="4" t="s">
        <v>1414</v>
      </c>
      <c r="B87" s="6" t="n">
        <v>1384194</v>
      </c>
    </row>
    <row r="88" spans="1:3">
      <c r="A88" s="4" t="s">
        <v>34</v>
      </c>
      <c r="B88" s="6" t="n">
        <v>1165000</v>
      </c>
    </row>
    <row r="89" spans="1:3">
      <c r="A89" s="4" t="s">
        <v>35</v>
      </c>
      <c r="B89" s="6" t="n">
        <v>4668080</v>
      </c>
    </row>
    <row r="90" spans="1:3">
      <c r="A90" s="4" t="s">
        <v>1415</v>
      </c>
      <c r="B90" s="6" t="n">
        <v>413324</v>
      </c>
    </row>
    <row r="91" spans="1:3">
      <c r="A91" s="4" t="s">
        <v>1430</v>
      </c>
    </row>
    <row r="92" spans="1:3">
      <c r="A92" s="3" t="s">
        <v>1409</v>
      </c>
    </row>
    <row r="93" spans="1:3">
      <c r="A93" s="4" t="s">
        <v>1414</v>
      </c>
      <c r="B93" s="6" t="n">
        <v>2071107</v>
      </c>
    </row>
    <row r="94" spans="1:3">
      <c r="A94" s="4" t="s">
        <v>34</v>
      </c>
      <c r="B94" s="6" t="n">
        <v>695000</v>
      </c>
    </row>
    <row r="95" spans="1:3">
      <c r="A95" s="4" t="s">
        <v>35</v>
      </c>
      <c r="B95" s="6" t="n">
        <v>3342000</v>
      </c>
    </row>
    <row r="96" spans="1:3">
      <c r="A96" s="4" t="s">
        <v>1415</v>
      </c>
      <c r="B96" s="6" t="n">
        <v>1691690</v>
      </c>
    </row>
    <row r="97" spans="1:3">
      <c r="A97" s="4" t="s">
        <v>1431</v>
      </c>
    </row>
    <row r="98" spans="1:3">
      <c r="A98" s="3" t="s">
        <v>1409</v>
      </c>
    </row>
    <row r="99" spans="1:3">
      <c r="A99" s="4" t="s">
        <v>1414</v>
      </c>
      <c r="B99" s="6" t="n">
        <v>0</v>
      </c>
    </row>
    <row r="100" spans="1:3">
      <c r="A100" s="4" t="s">
        <v>34</v>
      </c>
      <c r="B100" s="6" t="n">
        <v>1160000</v>
      </c>
    </row>
    <row r="101" spans="1:3">
      <c r="A101" s="4" t="s">
        <v>35</v>
      </c>
      <c r="B101" s="6" t="n">
        <v>6413305</v>
      </c>
    </row>
    <row r="102" spans="1:3">
      <c r="A102" s="4" t="s">
        <v>1415</v>
      </c>
      <c r="B102" s="6" t="n">
        <v>184876</v>
      </c>
    </row>
    <row r="103" spans="1:3">
      <c r="A103" s="4" t="s">
        <v>1432</v>
      </c>
    </row>
    <row r="104" spans="1:3">
      <c r="A104" s="3" t="s">
        <v>1409</v>
      </c>
    </row>
    <row r="105" spans="1:3">
      <c r="A105" s="4" t="s">
        <v>1414</v>
      </c>
      <c r="B105" s="6" t="n">
        <v>0</v>
      </c>
    </row>
    <row r="106" spans="1:3">
      <c r="A106" s="4" t="s">
        <v>34</v>
      </c>
      <c r="B106" s="6" t="n">
        <v>800000</v>
      </c>
    </row>
    <row r="107" spans="1:3">
      <c r="A107" s="4" t="s">
        <v>35</v>
      </c>
      <c r="B107" s="6" t="n">
        <v>11753964</v>
      </c>
    </row>
    <row r="108" spans="1:3">
      <c r="A108" s="4" t="s">
        <v>1415</v>
      </c>
      <c r="B108" s="6" t="n">
        <v>679742</v>
      </c>
    </row>
    <row r="109" spans="1:3">
      <c r="A109" s="4" t="s">
        <v>1433</v>
      </c>
    </row>
    <row r="110" spans="1:3">
      <c r="A110" s="3" t="s">
        <v>1409</v>
      </c>
    </row>
    <row r="111" spans="1:3">
      <c r="A111" s="4" t="s">
        <v>1414</v>
      </c>
      <c r="B111" s="6" t="n">
        <v>0</v>
      </c>
    </row>
    <row r="112" spans="1:3">
      <c r="A112" s="4" t="s">
        <v>34</v>
      </c>
      <c r="B112" s="6" t="n">
        <v>410000</v>
      </c>
    </row>
    <row r="113" spans="1:3">
      <c r="A113" s="4" t="s">
        <v>35</v>
      </c>
      <c r="B113" s="6" t="n">
        <v>2961000</v>
      </c>
    </row>
    <row r="114" spans="1:3">
      <c r="A114" s="4" t="s">
        <v>1415</v>
      </c>
      <c r="B114" s="6" t="n">
        <v>92824</v>
      </c>
    </row>
    <row r="115" spans="1:3">
      <c r="A115" s="4" t="s">
        <v>1434</v>
      </c>
    </row>
    <row r="116" spans="1:3">
      <c r="A116" s="3" t="s">
        <v>1409</v>
      </c>
    </row>
    <row r="117" spans="1:3">
      <c r="A117" s="4" t="s">
        <v>1414</v>
      </c>
      <c r="B117" s="6" t="n">
        <v>0</v>
      </c>
    </row>
    <row r="118" spans="1:3">
      <c r="A118" s="4" t="s">
        <v>34</v>
      </c>
      <c r="B118" s="6" t="n">
        <v>980000</v>
      </c>
    </row>
    <row r="119" spans="1:3">
      <c r="A119" s="4" t="s">
        <v>35</v>
      </c>
      <c r="B119" s="6" t="n">
        <v>5050997</v>
      </c>
    </row>
    <row r="120" spans="1:3">
      <c r="A120" s="4" t="s">
        <v>1415</v>
      </c>
      <c r="B120" s="6" t="n">
        <v>3351364</v>
      </c>
    </row>
    <row r="121" spans="1:3">
      <c r="A121" s="4" t="s">
        <v>1435</v>
      </c>
    </row>
    <row r="122" spans="1:3">
      <c r="A122" s="3" t="s">
        <v>1409</v>
      </c>
    </row>
    <row r="123" spans="1:3">
      <c r="A123" s="4" t="s">
        <v>1414</v>
      </c>
      <c r="B123" s="6" t="n">
        <v>0</v>
      </c>
    </row>
    <row r="124" spans="1:3">
      <c r="A124" s="4" t="s">
        <v>34</v>
      </c>
      <c r="B124" s="6" t="n">
        <v>3200000</v>
      </c>
    </row>
    <row r="125" spans="1:3">
      <c r="A125" s="4" t="s">
        <v>35</v>
      </c>
      <c r="B125" s="6" t="n">
        <v>5958773</v>
      </c>
    </row>
    <row r="126" spans="1:3">
      <c r="A126" s="4" t="s">
        <v>1415</v>
      </c>
      <c r="B126" s="6" t="n">
        <v>5353582</v>
      </c>
    </row>
    <row r="127" spans="1:3">
      <c r="A127" s="4" t="s">
        <v>1436</v>
      </c>
    </row>
    <row r="128" spans="1:3">
      <c r="A128" s="3" t="s">
        <v>1409</v>
      </c>
    </row>
    <row r="129" spans="1:3">
      <c r="A129" s="4" t="s">
        <v>1414</v>
      </c>
      <c r="B129" s="6" t="n">
        <v>0</v>
      </c>
    </row>
    <row r="130" spans="1:3">
      <c r="A130" s="4" t="s">
        <v>34</v>
      </c>
      <c r="B130" s="6" t="n">
        <v>340000</v>
      </c>
    </row>
    <row r="131" spans="1:3">
      <c r="A131" s="4" t="s">
        <v>35</v>
      </c>
      <c r="B131" s="6" t="n">
        <v>12046675</v>
      </c>
    </row>
    <row r="132" spans="1:3">
      <c r="A132" s="4" t="s">
        <v>1415</v>
      </c>
      <c r="B132" s="6" t="n">
        <v>156139</v>
      </c>
    </row>
    <row r="133" spans="1:3">
      <c r="A133" s="4" t="s">
        <v>1437</v>
      </c>
    </row>
    <row r="134" spans="1:3">
      <c r="A134" s="3" t="s">
        <v>1409</v>
      </c>
    </row>
    <row r="135" spans="1:3">
      <c r="A135" s="4" t="s">
        <v>1414</v>
      </c>
      <c r="B135" s="6" t="n">
        <v>0</v>
      </c>
    </row>
    <row r="136" spans="1:3">
      <c r="A136" s="4" t="s">
        <v>34</v>
      </c>
      <c r="B136" s="6" t="n">
        <v>980000</v>
      </c>
    </row>
    <row r="137" spans="1:3">
      <c r="A137" s="4" t="s">
        <v>35</v>
      </c>
      <c r="B137" s="6" t="n">
        <v>5610000</v>
      </c>
    </row>
    <row r="138" spans="1:3">
      <c r="A138" s="4" t="s">
        <v>1415</v>
      </c>
      <c r="B138" s="6" t="n">
        <v>648613</v>
      </c>
    </row>
    <row r="139" spans="1:3">
      <c r="A139" s="4" t="s">
        <v>1438</v>
      </c>
    </row>
    <row r="140" spans="1:3">
      <c r="A140" s="3" t="s">
        <v>1409</v>
      </c>
    </row>
    <row r="141" spans="1:3">
      <c r="A141" s="4" t="s">
        <v>1414</v>
      </c>
      <c r="B141" s="6" t="n">
        <v>349658</v>
      </c>
    </row>
    <row r="142" spans="1:3">
      <c r="A142" s="4" t="s">
        <v>34</v>
      </c>
      <c r="B142" s="6" t="n">
        <v>1280000</v>
      </c>
    </row>
    <row r="143" spans="1:3">
      <c r="A143" s="4" t="s">
        <v>35</v>
      </c>
      <c r="B143" s="6" t="n">
        <v>5529488</v>
      </c>
    </row>
    <row r="144" spans="1:3">
      <c r="A144" s="4" t="s">
        <v>1415</v>
      </c>
      <c r="B144" s="6" t="n">
        <v>123428</v>
      </c>
    </row>
    <row r="145" spans="1:3">
      <c r="A145" s="4" t="s">
        <v>1439</v>
      </c>
    </row>
    <row r="146" spans="1:3">
      <c r="A146" s="3" t="s">
        <v>1409</v>
      </c>
    </row>
    <row r="147" spans="1:3">
      <c r="A147" s="4" t="s">
        <v>1414</v>
      </c>
      <c r="B147" s="6" t="n">
        <v>5299383</v>
      </c>
    </row>
    <row r="148" spans="1:3">
      <c r="A148" s="4" t="s">
        <v>34</v>
      </c>
      <c r="B148" s="6" t="n">
        <v>1316075</v>
      </c>
    </row>
    <row r="149" spans="1:3">
      <c r="A149" s="4" t="s">
        <v>35</v>
      </c>
      <c r="B149" s="6" t="n">
        <v>13329000</v>
      </c>
    </row>
    <row r="150" spans="1:3">
      <c r="A150" s="4" t="s">
        <v>1415</v>
      </c>
      <c r="B150" s="6" t="n">
        <v>2179151</v>
      </c>
    </row>
    <row r="151" spans="1:3">
      <c r="A151" s="4" t="s">
        <v>1440</v>
      </c>
    </row>
    <row r="152" spans="1:3">
      <c r="A152" s="3" t="s">
        <v>1409</v>
      </c>
    </row>
    <row r="153" spans="1:3">
      <c r="A153" s="4" t="s">
        <v>1414</v>
      </c>
      <c r="B153" s="6" t="n">
        <v>0</v>
      </c>
    </row>
    <row r="154" spans="1:3">
      <c r="A154" s="4" t="s">
        <v>34</v>
      </c>
      <c r="B154" s="6" t="n">
        <v>1910000</v>
      </c>
    </row>
    <row r="155" spans="1:3">
      <c r="A155" s="4" t="s">
        <v>35</v>
      </c>
      <c r="B155" s="6" t="n">
        <v>2499093</v>
      </c>
    </row>
    <row r="156" spans="1:3">
      <c r="A156" s="4" t="s">
        <v>1415</v>
      </c>
      <c r="B156" s="6" t="n">
        <v>608354</v>
      </c>
    </row>
    <row r="157" spans="1:3">
      <c r="A157" s="4" t="s">
        <v>1441</v>
      </c>
    </row>
    <row r="158" spans="1:3">
      <c r="A158" s="3" t="s">
        <v>1409</v>
      </c>
    </row>
    <row r="159" spans="1:3">
      <c r="A159" s="4" t="s">
        <v>1414</v>
      </c>
      <c r="B159" s="6" t="n">
        <v>397513</v>
      </c>
    </row>
    <row r="160" spans="1:3">
      <c r="A160" s="4" t="s">
        <v>34</v>
      </c>
      <c r="B160" s="6" t="n">
        <v>1185000</v>
      </c>
    </row>
    <row r="161" spans="1:3">
      <c r="A161" s="4" t="s">
        <v>35</v>
      </c>
      <c r="B161" s="6" t="n">
        <v>5815148</v>
      </c>
    </row>
    <row r="162" spans="1:3">
      <c r="A162" s="4" t="s">
        <v>1415</v>
      </c>
      <c r="B162" s="6" t="n">
        <v>225253</v>
      </c>
    </row>
    <row r="163" spans="1:3">
      <c r="A163" s="4" t="s">
        <v>1442</v>
      </c>
    </row>
    <row r="164" spans="1:3">
      <c r="A164" s="3" t="s">
        <v>1409</v>
      </c>
    </row>
    <row r="165" spans="1:3">
      <c r="A165" s="4" t="s">
        <v>1414</v>
      </c>
      <c r="B165" s="6" t="n">
        <v>6633049</v>
      </c>
    </row>
    <row r="166" spans="1:3">
      <c r="A166" s="4" t="s">
        <v>34</v>
      </c>
      <c r="B166" s="6" t="n">
        <v>5000000</v>
      </c>
    </row>
    <row r="167" spans="1:3">
      <c r="A167" s="4" t="s">
        <v>35</v>
      </c>
      <c r="B167" s="6" t="n">
        <v>12660003</v>
      </c>
    </row>
    <row r="168" spans="1:3">
      <c r="A168" s="4" t="s">
        <v>1415</v>
      </c>
      <c r="B168" s="6" t="n">
        <v>2036099</v>
      </c>
    </row>
    <row r="169" spans="1:3">
      <c r="A169" s="4" t="s">
        <v>1443</v>
      </c>
    </row>
    <row r="170" spans="1:3">
      <c r="A170" s="3" t="s">
        <v>1409</v>
      </c>
    </row>
    <row r="171" spans="1:3">
      <c r="A171" s="4" t="s">
        <v>1414</v>
      </c>
      <c r="B171" s="6" t="n">
        <v>1059646</v>
      </c>
    </row>
    <row r="172" spans="1:3">
      <c r="A172" s="4" t="s">
        <v>34</v>
      </c>
      <c r="B172" s="6" t="n">
        <v>1150000</v>
      </c>
    </row>
    <row r="173" spans="1:3">
      <c r="A173" s="4" t="s">
        <v>35</v>
      </c>
      <c r="B173" s="6" t="n">
        <v>3890300</v>
      </c>
    </row>
    <row r="174" spans="1:3">
      <c r="A174" s="4" t="s">
        <v>1415</v>
      </c>
      <c r="B174" s="6" t="n">
        <v>1313751</v>
      </c>
    </row>
    <row r="175" spans="1:3">
      <c r="A175" s="4" t="s">
        <v>1444</v>
      </c>
    </row>
    <row r="176" spans="1:3">
      <c r="A176" s="3" t="s">
        <v>1409</v>
      </c>
    </row>
    <row r="177" spans="1:3">
      <c r="A177" s="4" t="s">
        <v>1414</v>
      </c>
      <c r="B177" s="6" t="n">
        <v>5605514</v>
      </c>
    </row>
    <row r="178" spans="1:3">
      <c r="A178" s="4" t="s">
        <v>34</v>
      </c>
      <c r="B178" s="6" t="n">
        <v>1129000</v>
      </c>
    </row>
    <row r="179" spans="1:3">
      <c r="A179" s="4" t="s">
        <v>35</v>
      </c>
      <c r="B179" s="6" t="n">
        <v>11831321</v>
      </c>
    </row>
    <row r="180" spans="1:3">
      <c r="A180" s="4" t="s">
        <v>1415</v>
      </c>
      <c r="B180" s="6" t="n">
        <v>380271</v>
      </c>
    </row>
    <row r="181" spans="1:3">
      <c r="A181" s="4" t="s">
        <v>1445</v>
      </c>
    </row>
    <row r="182" spans="1:3">
      <c r="A182" s="3" t="s">
        <v>1409</v>
      </c>
    </row>
    <row r="183" spans="1:3">
      <c r="A183" s="4" t="s">
        <v>1414</v>
      </c>
      <c r="B183" s="6" t="n">
        <v>1064185</v>
      </c>
    </row>
    <row r="184" spans="1:3">
      <c r="A184" s="4" t="s">
        <v>34</v>
      </c>
      <c r="B184" s="6" t="n">
        <v>930000</v>
      </c>
    </row>
    <row r="185" spans="1:3">
      <c r="A185" s="4" t="s">
        <v>35</v>
      </c>
      <c r="B185" s="6" t="n">
        <v>3426362</v>
      </c>
    </row>
    <row r="186" spans="1:3">
      <c r="A186" s="4" t="s">
        <v>1415</v>
      </c>
      <c r="B186" s="6" t="n">
        <v>3258291</v>
      </c>
    </row>
    <row r="187" spans="1:3">
      <c r="A187" s="4" t="s">
        <v>1446</v>
      </c>
    </row>
    <row r="188" spans="1:3">
      <c r="A188" s="3" t="s">
        <v>1409</v>
      </c>
    </row>
    <row r="189" spans="1:3">
      <c r="A189" s="4" t="s">
        <v>1414</v>
      </c>
      <c r="B189" s="6" t="n">
        <v>774093</v>
      </c>
    </row>
    <row r="190" spans="1:3">
      <c r="A190" s="4" t="s">
        <v>34</v>
      </c>
      <c r="B190" s="6" t="n">
        <v>614406</v>
      </c>
    </row>
    <row r="191" spans="1:3">
      <c r="A191" s="4" t="s">
        <v>35</v>
      </c>
      <c r="B191" s="6" t="n">
        <v>3026409</v>
      </c>
    </row>
    <row r="192" spans="1:3">
      <c r="A192" s="4" t="s">
        <v>1415</v>
      </c>
      <c r="B192" s="6" t="n">
        <v>1713219</v>
      </c>
    </row>
    <row r="193" spans="1:3">
      <c r="A193" s="4" t="s">
        <v>1447</v>
      </c>
    </row>
    <row r="194" spans="1:3">
      <c r="A194" s="3" t="s">
        <v>1409</v>
      </c>
    </row>
    <row r="195" spans="1:3">
      <c r="A195" s="4" t="s">
        <v>1414</v>
      </c>
      <c r="B195" s="6" t="n">
        <v>795594</v>
      </c>
    </row>
    <row r="196" spans="1:3">
      <c r="A196" s="4" t="s">
        <v>34</v>
      </c>
      <c r="B196" s="6" t="n">
        <v>748115</v>
      </c>
    </row>
    <row r="197" spans="1:3">
      <c r="A197" s="4" t="s">
        <v>35</v>
      </c>
      <c r="B197" s="6" t="n">
        <v>2724418</v>
      </c>
    </row>
    <row r="198" spans="1:3">
      <c r="A198" s="4" t="s">
        <v>1415</v>
      </c>
      <c r="B198" s="6" t="n">
        <v>3132598</v>
      </c>
    </row>
    <row r="199" spans="1:3">
      <c r="A199" s="4" t="s">
        <v>1448</v>
      </c>
    </row>
    <row r="200" spans="1:3">
      <c r="A200" s="3" t="s">
        <v>1409</v>
      </c>
    </row>
    <row r="201" spans="1:3">
      <c r="A201" s="4" t="s">
        <v>1414</v>
      </c>
      <c r="B201" s="6" t="n">
        <v>3078731</v>
      </c>
    </row>
    <row r="202" spans="1:3">
      <c r="A202" s="4" t="s">
        <v>34</v>
      </c>
      <c r="B202" s="6" t="n">
        <v>2676848</v>
      </c>
    </row>
    <row r="203" spans="1:3">
      <c r="A203" s="4" t="s">
        <v>35</v>
      </c>
      <c r="B203" s="6" t="n">
        <v>7197945</v>
      </c>
    </row>
    <row r="204" spans="1:3">
      <c r="A204" s="4" t="s">
        <v>1415</v>
      </c>
      <c r="B204" s="6" t="n">
        <v>6560685</v>
      </c>
    </row>
    <row r="205" spans="1:3">
      <c r="A205" s="4" t="s">
        <v>1449</v>
      </c>
    </row>
    <row r="206" spans="1:3">
      <c r="A206" s="3" t="s">
        <v>1409</v>
      </c>
    </row>
    <row r="207" spans="1:3">
      <c r="A207" s="4" t="s">
        <v>1414</v>
      </c>
      <c r="B207" s="6" t="n">
        <v>1329709</v>
      </c>
    </row>
    <row r="208" spans="1:3">
      <c r="A208" s="4" t="s">
        <v>34</v>
      </c>
      <c r="B208" s="6" t="n">
        <v>1270000</v>
      </c>
    </row>
    <row r="209" spans="1:3">
      <c r="A209" s="4" t="s">
        <v>35</v>
      </c>
      <c r="B209" s="6" t="n">
        <v>3821000</v>
      </c>
    </row>
    <row r="210" spans="1:3">
      <c r="A210" s="4" t="s">
        <v>1415</v>
      </c>
      <c r="B210" s="6" t="n">
        <v>2113472</v>
      </c>
    </row>
    <row r="211" spans="1:3">
      <c r="A211" s="4" t="s">
        <v>1450</v>
      </c>
    </row>
    <row r="212" spans="1:3">
      <c r="A212" s="3" t="s">
        <v>1409</v>
      </c>
    </row>
    <row r="213" spans="1:3">
      <c r="A213" s="4" t="s">
        <v>1414</v>
      </c>
      <c r="B213" s="6" t="n">
        <v>3900447</v>
      </c>
    </row>
    <row r="214" spans="1:3">
      <c r="A214" s="4" t="s">
        <v>34</v>
      </c>
      <c r="B214" s="6" t="n">
        <v>2830000</v>
      </c>
    </row>
    <row r="215" spans="1:3">
      <c r="A215" s="4" t="s">
        <v>35</v>
      </c>
      <c r="B215" s="6" t="n">
        <v>4704531</v>
      </c>
    </row>
    <row r="216" spans="1:3">
      <c r="A216" s="4" t="s">
        <v>1415</v>
      </c>
      <c r="B216" s="6" t="n">
        <v>58330</v>
      </c>
    </row>
    <row r="217" spans="1:3">
      <c r="A217" s="4" t="s">
        <v>1451</v>
      </c>
    </row>
    <row r="218" spans="1:3">
      <c r="A218" s="3" t="s">
        <v>1409</v>
      </c>
    </row>
    <row r="219" spans="1:3">
      <c r="A219" s="4" t="s">
        <v>1414</v>
      </c>
      <c r="B219" s="6" t="n">
        <v>0</v>
      </c>
    </row>
    <row r="220" spans="1:3">
      <c r="A220" s="4" t="s">
        <v>34</v>
      </c>
      <c r="B220" s="6" t="n">
        <v>760000</v>
      </c>
    </row>
    <row r="221" spans="1:3">
      <c r="A221" s="4" t="s">
        <v>35</v>
      </c>
      <c r="B221" s="6" t="n">
        <v>13692115</v>
      </c>
    </row>
    <row r="222" spans="1:3">
      <c r="A222" s="4" t="s">
        <v>1415</v>
      </c>
      <c r="B222" s="6" t="n">
        <v>416742</v>
      </c>
    </row>
    <row r="223" spans="1:3">
      <c r="A223" s="4" t="s">
        <v>1452</v>
      </c>
    </row>
    <row r="224" spans="1:3">
      <c r="A224" s="3" t="s">
        <v>1409</v>
      </c>
    </row>
    <row r="225" spans="1:3">
      <c r="A225" s="4" t="s">
        <v>1414</v>
      </c>
      <c r="B225" s="6" t="n">
        <v>2519243</v>
      </c>
    </row>
    <row r="226" spans="1:3">
      <c r="A226" s="4" t="s">
        <v>34</v>
      </c>
      <c r="B226" s="6" t="n">
        <v>1853000</v>
      </c>
    </row>
    <row r="227" spans="1:3">
      <c r="A227" s="4" t="s">
        <v>35</v>
      </c>
      <c r="B227" s="6" t="n">
        <v>4817298</v>
      </c>
    </row>
    <row r="228" spans="1:3">
      <c r="A228" s="4" t="s">
        <v>1415</v>
      </c>
      <c r="B228" s="6" t="n">
        <v>735149</v>
      </c>
    </row>
    <row r="229" spans="1:3">
      <c r="A229" s="4" t="s">
        <v>1453</v>
      </c>
    </row>
    <row r="230" spans="1:3">
      <c r="A230" s="3" t="s">
        <v>1409</v>
      </c>
    </row>
    <row r="231" spans="1:3">
      <c r="A231" s="4" t="s">
        <v>1414</v>
      </c>
      <c r="B231" s="6" t="n">
        <v>8580058</v>
      </c>
    </row>
    <row r="232" spans="1:3">
      <c r="A232" s="4" t="s">
        <v>34</v>
      </c>
      <c r="B232" s="6" t="n">
        <v>4649971</v>
      </c>
    </row>
    <row r="233" spans="1:3">
      <c r="A233" s="4" t="s">
        <v>35</v>
      </c>
      <c r="B233" s="6" t="n">
        <v>13053289</v>
      </c>
    </row>
    <row r="234" spans="1:3">
      <c r="A234" s="4" t="s">
        <v>1415</v>
      </c>
      <c r="B234" s="6" t="n">
        <v>5182376</v>
      </c>
    </row>
    <row r="235" spans="1:3">
      <c r="A235" s="4" t="s">
        <v>1454</v>
      </c>
    </row>
    <row r="236" spans="1:3">
      <c r="A236" s="3" t="s">
        <v>1409</v>
      </c>
    </row>
    <row r="237" spans="1:3">
      <c r="A237" s="4" t="s">
        <v>1414</v>
      </c>
      <c r="B237" s="6" t="n">
        <v>1898198</v>
      </c>
    </row>
    <row r="238" spans="1:3">
      <c r="A238" s="4" t="s">
        <v>34</v>
      </c>
      <c r="B238" s="6" t="n">
        <v>1194000</v>
      </c>
    </row>
    <row r="239" spans="1:3">
      <c r="A239" s="4" t="s">
        <v>35</v>
      </c>
      <c r="B239" s="6" t="n">
        <v>3645501</v>
      </c>
    </row>
    <row r="240" spans="1:3">
      <c r="A240" s="4" t="s">
        <v>1415</v>
      </c>
      <c r="B240" s="6" t="n">
        <v>64088</v>
      </c>
    </row>
    <row r="241" spans="1:3">
      <c r="A241" s="4" t="s">
        <v>1455</v>
      </c>
    </row>
    <row r="242" spans="1:3">
      <c r="A242" s="3" t="s">
        <v>1409</v>
      </c>
    </row>
    <row r="243" spans="1:3">
      <c r="A243" s="4" t="s">
        <v>1414</v>
      </c>
      <c r="B243" s="6" t="n">
        <v>0</v>
      </c>
    </row>
    <row r="244" spans="1:3">
      <c r="A244" s="4" t="s">
        <v>34</v>
      </c>
      <c r="B244" s="6" t="n">
        <v>5112120</v>
      </c>
    </row>
    <row r="245" spans="1:3">
      <c r="A245" s="4" t="s">
        <v>35</v>
      </c>
      <c r="B245" s="6" t="n">
        <v>9186606</v>
      </c>
    </row>
    <row r="246" spans="1:3">
      <c r="A246" s="4" t="s">
        <v>1415</v>
      </c>
      <c r="B246" s="6" t="n">
        <v>4238926</v>
      </c>
    </row>
    <row r="247" spans="1:3">
      <c r="A247" s="4" t="s">
        <v>1456</v>
      </c>
    </row>
    <row r="248" spans="1:3">
      <c r="A248" s="3" t="s">
        <v>1409</v>
      </c>
    </row>
    <row r="249" spans="1:3">
      <c r="A249" s="4" t="s">
        <v>1414</v>
      </c>
      <c r="B249" s="6" t="n">
        <v>0</v>
      </c>
    </row>
    <row r="250" spans="1:3">
      <c r="A250" s="4" t="s">
        <v>34</v>
      </c>
      <c r="B250" s="6" t="n">
        <v>1393000</v>
      </c>
    </row>
    <row r="251" spans="1:3">
      <c r="A251" s="4" t="s">
        <v>35</v>
      </c>
      <c r="B251" s="6" t="n">
        <v>3764126</v>
      </c>
    </row>
    <row r="252" spans="1:3">
      <c r="A252" s="4" t="s">
        <v>1415</v>
      </c>
      <c r="B252" s="6" t="n">
        <v>0</v>
      </c>
    </row>
    <row r="253" spans="1:3">
      <c r="A253" s="4" t="s">
        <v>1457</v>
      </c>
    </row>
    <row r="254" spans="1:3">
      <c r="A254" s="3" t="s">
        <v>1409</v>
      </c>
    </row>
    <row r="255" spans="1:3">
      <c r="A255" s="4" t="s">
        <v>1414</v>
      </c>
      <c r="B255" s="6" t="n">
        <v>343548</v>
      </c>
    </row>
    <row r="256" spans="1:3">
      <c r="A256" s="4" t="s">
        <v>34</v>
      </c>
      <c r="B256" s="6" t="n">
        <v>4796765</v>
      </c>
    </row>
    <row r="257" spans="1:3">
      <c r="A257" s="4" t="s">
        <v>35</v>
      </c>
      <c r="B257" s="6" t="n">
        <v>3883971</v>
      </c>
    </row>
    <row r="258" spans="1:3">
      <c r="A258" s="4" t="s">
        <v>1415</v>
      </c>
      <c r="B258" s="6" t="n">
        <v>2280087</v>
      </c>
    </row>
    <row r="259" spans="1:3">
      <c r="A259" s="4" t="s">
        <v>1458</v>
      </c>
    </row>
    <row r="260" spans="1:3">
      <c r="A260" s="3" t="s">
        <v>1409</v>
      </c>
    </row>
    <row r="261" spans="1:3">
      <c r="A261" s="4" t="s">
        <v>1414</v>
      </c>
      <c r="B261" s="6" t="n">
        <v>0</v>
      </c>
    </row>
    <row r="262" spans="1:3">
      <c r="A262" s="4" t="s">
        <v>34</v>
      </c>
      <c r="B262" s="6" t="n">
        <v>446000</v>
      </c>
    </row>
    <row r="263" spans="1:3">
      <c r="A263" s="4" t="s">
        <v>35</v>
      </c>
      <c r="B263" s="6" t="n">
        <v>3910500</v>
      </c>
    </row>
    <row r="264" spans="1:3">
      <c r="A264" s="4" t="s">
        <v>1415</v>
      </c>
      <c r="B264" s="6" t="n">
        <v>411809</v>
      </c>
    </row>
    <row r="265" spans="1:3">
      <c r="A265" s="4" t="s">
        <v>1459</v>
      </c>
    </row>
    <row r="266" spans="1:3">
      <c r="A266" s="3" t="s">
        <v>1409</v>
      </c>
    </row>
    <row r="267" spans="1:3">
      <c r="A267" s="4" t="s">
        <v>1414</v>
      </c>
      <c r="B267" s="6" t="n">
        <v>0</v>
      </c>
    </row>
    <row r="268" spans="1:3">
      <c r="A268" s="4" t="s">
        <v>34</v>
      </c>
      <c r="B268" s="6" t="n">
        <v>2000000</v>
      </c>
    </row>
    <row r="269" spans="1:3">
      <c r="A269" s="4" t="s">
        <v>35</v>
      </c>
      <c r="B269" s="6" t="n">
        <v>9225683</v>
      </c>
    </row>
    <row r="270" spans="1:3">
      <c r="A270" s="4" t="s">
        <v>1415</v>
      </c>
      <c r="B270" s="6" t="n">
        <v>72684</v>
      </c>
    </row>
    <row r="271" spans="1:3">
      <c r="A271" s="4" t="s">
        <v>1460</v>
      </c>
    </row>
    <row r="272" spans="1:3">
      <c r="A272" s="3" t="s">
        <v>1409</v>
      </c>
    </row>
    <row r="273" spans="1:3">
      <c r="A273" s="4" t="s">
        <v>1414</v>
      </c>
      <c r="B273" s="6" t="n">
        <v>0</v>
      </c>
    </row>
    <row r="274" spans="1:3">
      <c r="A274" s="4" t="s">
        <v>34</v>
      </c>
      <c r="B274" s="6" t="n">
        <v>1867000</v>
      </c>
    </row>
    <row r="275" spans="1:3">
      <c r="A275" s="4" t="s">
        <v>35</v>
      </c>
      <c r="B275" s="6" t="n">
        <v>3684794</v>
      </c>
    </row>
    <row r="276" spans="1:3">
      <c r="A276" s="4" t="s">
        <v>1415</v>
      </c>
      <c r="B276" s="6" t="n">
        <v>126188</v>
      </c>
    </row>
    <row r="277" spans="1:3">
      <c r="A277" s="4" t="s">
        <v>1461</v>
      </c>
    </row>
    <row r="278" spans="1:3">
      <c r="A278" s="3" t="s">
        <v>1409</v>
      </c>
    </row>
    <row r="279" spans="1:3">
      <c r="A279" s="4" t="s">
        <v>1414</v>
      </c>
      <c r="B279" s="6" t="n">
        <v>0</v>
      </c>
    </row>
    <row r="280" spans="1:3">
      <c r="A280" s="4" t="s">
        <v>34</v>
      </c>
      <c r="B280" s="6" t="n">
        <v>380000</v>
      </c>
    </row>
    <row r="281" spans="1:3">
      <c r="A281" s="4" t="s">
        <v>35</v>
      </c>
      <c r="B281" s="6" t="n">
        <v>1400943</v>
      </c>
    </row>
    <row r="282" spans="1:3">
      <c r="A282" s="4" t="s">
        <v>1415</v>
      </c>
      <c r="B282" s="6" t="n">
        <v>190789</v>
      </c>
    </row>
    <row r="283" spans="1:3">
      <c r="A283" s="4" t="s">
        <v>1462</v>
      </c>
    </row>
    <row r="284" spans="1:3">
      <c r="A284" s="3" t="s">
        <v>1409</v>
      </c>
    </row>
    <row r="285" spans="1:3">
      <c r="A285" s="4" t="s">
        <v>1414</v>
      </c>
      <c r="B285" s="6" t="n">
        <v>0</v>
      </c>
    </row>
    <row r="286" spans="1:3">
      <c r="A286" s="4" t="s">
        <v>34</v>
      </c>
      <c r="B286" s="6" t="n">
        <v>261000</v>
      </c>
    </row>
    <row r="287" spans="1:3">
      <c r="A287" s="4" t="s">
        <v>35</v>
      </c>
      <c r="B287" s="6" t="n">
        <v>1621163</v>
      </c>
    </row>
    <row r="288" spans="1:3">
      <c r="A288" s="4" t="s">
        <v>1415</v>
      </c>
      <c r="B288" s="6" t="n">
        <v>100369</v>
      </c>
    </row>
    <row r="289" spans="1:3">
      <c r="A289" s="4" t="s">
        <v>1463</v>
      </c>
    </row>
    <row r="290" spans="1:3">
      <c r="A290" s="3" t="s">
        <v>1409</v>
      </c>
    </row>
    <row r="291" spans="1:3">
      <c r="A291" s="4" t="s">
        <v>1414</v>
      </c>
      <c r="B291" s="6" t="n">
        <v>3259726</v>
      </c>
    </row>
    <row r="292" spans="1:3">
      <c r="A292" s="4" t="s">
        <v>34</v>
      </c>
      <c r="B292" s="6" t="n">
        <v>3225195</v>
      </c>
    </row>
    <row r="293" spans="1:3">
      <c r="A293" s="4" t="s">
        <v>35</v>
      </c>
      <c r="B293" s="6" t="n">
        <v>4514427</v>
      </c>
    </row>
    <row r="294" spans="1:3">
      <c r="A294" s="4" t="s">
        <v>1415</v>
      </c>
      <c r="B294" s="6" t="n">
        <v>4691570</v>
      </c>
    </row>
    <row r="295" spans="1:3">
      <c r="A295" s="4" t="s">
        <v>1464</v>
      </c>
    </row>
    <row r="296" spans="1:3">
      <c r="A296" s="3" t="s">
        <v>1409</v>
      </c>
    </row>
    <row r="297" spans="1:3">
      <c r="A297" s="4" t="s">
        <v>1414</v>
      </c>
      <c r="B297" s="6" t="n">
        <v>1551081</v>
      </c>
    </row>
    <row r="298" spans="1:3">
      <c r="A298" s="4" t="s">
        <v>34</v>
      </c>
      <c r="B298" s="6" t="n">
        <v>300000</v>
      </c>
    </row>
    <row r="299" spans="1:3">
      <c r="A299" s="4" t="s">
        <v>35</v>
      </c>
      <c r="B299" s="6" t="n">
        <v>4464711</v>
      </c>
    </row>
    <row r="300" spans="1:3">
      <c r="A300" s="4" t="s">
        <v>1415</v>
      </c>
      <c r="B300" s="6" t="n">
        <v>247492</v>
      </c>
    </row>
    <row r="301" spans="1:3">
      <c r="A301" s="4" t="s">
        <v>1465</v>
      </c>
    </row>
    <row r="302" spans="1:3">
      <c r="A302" s="3" t="s">
        <v>1409</v>
      </c>
    </row>
    <row r="303" spans="1:3">
      <c r="A303" s="4" t="s">
        <v>1414</v>
      </c>
      <c r="B303" s="6" t="n">
        <v>2685791</v>
      </c>
    </row>
    <row r="304" spans="1:3">
      <c r="A304" s="4" t="s">
        <v>34</v>
      </c>
      <c r="B304" s="6" t="n">
        <v>990000</v>
      </c>
    </row>
    <row r="305" spans="1:3">
      <c r="A305" s="4" t="s">
        <v>35</v>
      </c>
      <c r="B305" s="6" t="n">
        <v>4893912</v>
      </c>
    </row>
    <row r="306" spans="1:3">
      <c r="A306" s="4" t="s">
        <v>1415</v>
      </c>
      <c r="B306" s="6" t="n">
        <v>979967</v>
      </c>
    </row>
    <row r="307" spans="1:3">
      <c r="A307" s="4" t="s">
        <v>1466</v>
      </c>
    </row>
    <row r="308" spans="1:3">
      <c r="A308" s="3" t="s">
        <v>1409</v>
      </c>
    </row>
    <row r="309" spans="1:3">
      <c r="A309" s="4" t="s">
        <v>1414</v>
      </c>
      <c r="B309" s="6" t="n">
        <v>2241680</v>
      </c>
    </row>
    <row r="310" spans="1:3">
      <c r="A310" s="4" t="s">
        <v>34</v>
      </c>
      <c r="B310" s="6" t="n">
        <v>660000</v>
      </c>
    </row>
    <row r="311" spans="1:3">
      <c r="A311" s="4" t="s">
        <v>35</v>
      </c>
      <c r="B311" s="6" t="n">
        <v>4049832</v>
      </c>
    </row>
    <row r="312" spans="1:3">
      <c r="A312" s="4" t="s">
        <v>1415</v>
      </c>
      <c r="B312" s="6" t="n">
        <v>90642</v>
      </c>
    </row>
    <row r="313" spans="1:3">
      <c r="A313" s="4" t="s">
        <v>1467</v>
      </c>
    </row>
    <row r="314" spans="1:3">
      <c r="A314" s="3" t="s">
        <v>1409</v>
      </c>
    </row>
    <row r="315" spans="1:3">
      <c r="A315" s="4" t="s">
        <v>1414</v>
      </c>
      <c r="B315" s="6" t="n">
        <v>1990764</v>
      </c>
    </row>
    <row r="316" spans="1:3">
      <c r="A316" s="4" t="s">
        <v>34</v>
      </c>
      <c r="B316" s="6" t="n">
        <v>0</v>
      </c>
    </row>
    <row r="317" spans="1:3">
      <c r="A317" s="4" t="s">
        <v>35</v>
      </c>
      <c r="B317" s="6" t="n">
        <v>4104915</v>
      </c>
    </row>
    <row r="318" spans="1:3">
      <c r="A318" s="4" t="s">
        <v>1415</v>
      </c>
      <c r="B318" s="6" t="n">
        <v>8350</v>
      </c>
    </row>
    <row r="319" spans="1:3">
      <c r="A319" s="4" t="s">
        <v>1468</v>
      </c>
    </row>
    <row r="320" spans="1:3">
      <c r="A320" s="3" t="s">
        <v>1409</v>
      </c>
    </row>
    <row r="321" spans="1:3">
      <c r="A321" s="4" t="s">
        <v>1414</v>
      </c>
      <c r="B321" s="6" t="n">
        <v>5063864</v>
      </c>
    </row>
    <row r="322" spans="1:3">
      <c r="A322" s="4" t="s">
        <v>34</v>
      </c>
      <c r="B322" s="6" t="n">
        <v>1881316</v>
      </c>
    </row>
    <row r="323" spans="1:3">
      <c r="A323" s="4" t="s">
        <v>35</v>
      </c>
      <c r="B323" s="6" t="n">
        <v>8623564</v>
      </c>
    </row>
    <row r="324" spans="1:3">
      <c r="A324" s="4" t="s">
        <v>1415</v>
      </c>
      <c r="B324" s="6" t="n">
        <v>3622569</v>
      </c>
    </row>
    <row r="325" spans="1:3">
      <c r="A325" s="4" t="s">
        <v>1469</v>
      </c>
    </row>
    <row r="326" spans="1:3">
      <c r="A326" s="3" t="s">
        <v>1409</v>
      </c>
    </row>
    <row r="327" spans="1:3">
      <c r="A327" s="4" t="s">
        <v>1414</v>
      </c>
      <c r="B327" s="6" t="n">
        <v>4342604</v>
      </c>
    </row>
    <row r="328" spans="1:3">
      <c r="A328" s="4" t="s">
        <v>34</v>
      </c>
      <c r="B328" s="6" t="n">
        <v>2200000</v>
      </c>
    </row>
    <row r="329" spans="1:3">
      <c r="A329" s="4" t="s">
        <v>35</v>
      </c>
      <c r="B329" s="6" t="n">
        <v>6133800</v>
      </c>
    </row>
    <row r="330" spans="1:3">
      <c r="A330" s="4" t="s">
        <v>1415</v>
      </c>
      <c r="B330" s="6" t="n">
        <v>220632</v>
      </c>
    </row>
    <row r="331" spans="1:3">
      <c r="A331" s="4" t="s">
        <v>1470</v>
      </c>
    </row>
    <row r="332" spans="1:3">
      <c r="A332" s="3" t="s">
        <v>1409</v>
      </c>
    </row>
    <row r="333" spans="1:3">
      <c r="A333" s="4" t="s">
        <v>1414</v>
      </c>
      <c r="B333" s="6" t="n">
        <v>1363023</v>
      </c>
    </row>
    <row r="334" spans="1:3">
      <c r="A334" s="4" t="s">
        <v>34</v>
      </c>
      <c r="B334" s="6" t="n">
        <v>0</v>
      </c>
    </row>
    <row r="335" spans="1:3">
      <c r="A335" s="4" t="s">
        <v>35</v>
      </c>
      <c r="B335" s="6" t="n">
        <v>3679843</v>
      </c>
    </row>
    <row r="336" spans="1:3">
      <c r="A336" s="4" t="s">
        <v>1415</v>
      </c>
      <c r="B336" s="6" t="n">
        <v>0</v>
      </c>
    </row>
    <row r="337" spans="1:3">
      <c r="A337" s="4" t="s">
        <v>1471</v>
      </c>
    </row>
    <row r="338" spans="1:3">
      <c r="A338" s="3" t="s">
        <v>1409</v>
      </c>
    </row>
    <row r="339" spans="1:3">
      <c r="A339" s="4" t="s">
        <v>1414</v>
      </c>
      <c r="B339" s="6" t="n">
        <v>6667886</v>
      </c>
    </row>
    <row r="340" spans="1:3">
      <c r="A340" s="4" t="s">
        <v>34</v>
      </c>
      <c r="B340" s="6" t="n">
        <v>1240887</v>
      </c>
    </row>
    <row r="341" spans="1:3">
      <c r="A341" s="4" t="s">
        <v>35</v>
      </c>
      <c r="B341" s="6" t="n">
        <v>13380000</v>
      </c>
    </row>
    <row r="342" spans="1:3">
      <c r="A342" s="4" t="s">
        <v>1415</v>
      </c>
      <c r="B342" s="6" t="n">
        <v>0</v>
      </c>
    </row>
    <row r="343" spans="1:3">
      <c r="A343" s="4" t="s">
        <v>1472</v>
      </c>
    </row>
    <row r="344" spans="1:3">
      <c r="A344" s="3" t="s">
        <v>1409</v>
      </c>
    </row>
    <row r="345" spans="1:3">
      <c r="A345" s="4" t="s">
        <v>1414</v>
      </c>
      <c r="B345" s="6" t="n">
        <v>3124904</v>
      </c>
    </row>
    <row r="346" spans="1:3">
      <c r="A346" s="4" t="s">
        <v>34</v>
      </c>
      <c r="B346" s="6" t="n">
        <v>1730000</v>
      </c>
    </row>
    <row r="347" spans="1:3">
      <c r="A347" s="4" t="s">
        <v>35</v>
      </c>
      <c r="B347" s="6" t="n">
        <v>6320000</v>
      </c>
    </row>
    <row r="348" spans="1:3">
      <c r="A348" s="4" t="s">
        <v>1415</v>
      </c>
      <c r="B348" s="6" t="n">
        <v>33107</v>
      </c>
    </row>
    <row r="349" spans="1:3">
      <c r="A349" s="4" t="s">
        <v>1473</v>
      </c>
    </row>
    <row r="350" spans="1:3">
      <c r="A350" s="3" t="s">
        <v>1409</v>
      </c>
    </row>
    <row r="351" spans="1:3">
      <c r="A351" s="4" t="s">
        <v>1414</v>
      </c>
      <c r="B351" s="6" t="n">
        <v>7960781</v>
      </c>
    </row>
    <row r="352" spans="1:3">
      <c r="A352" s="4" t="s">
        <v>34</v>
      </c>
      <c r="B352" s="6" t="n">
        <v>1500000</v>
      </c>
    </row>
    <row r="353" spans="1:3">
      <c r="A353" s="4" t="s">
        <v>35</v>
      </c>
      <c r="B353" s="6" t="n">
        <v>16240000</v>
      </c>
    </row>
    <row r="354" spans="1:3">
      <c r="A354" s="4" t="s">
        <v>1415</v>
      </c>
      <c r="B354" s="6" t="n">
        <v>29106</v>
      </c>
    </row>
    <row r="355" spans="1:3">
      <c r="A355" s="4" t="s">
        <v>1474</v>
      </c>
    </row>
    <row r="356" spans="1:3">
      <c r="A356" s="3" t="s">
        <v>1409</v>
      </c>
    </row>
    <row r="357" spans="1:3">
      <c r="A357" s="4" t="s">
        <v>1414</v>
      </c>
      <c r="B357" s="6" t="n">
        <v>1926986</v>
      </c>
    </row>
    <row r="358" spans="1:3">
      <c r="A358" s="4" t="s">
        <v>34</v>
      </c>
      <c r="B358" s="6" t="n">
        <v>1670000</v>
      </c>
    </row>
    <row r="359" spans="1:3">
      <c r="A359" s="4" t="s">
        <v>35</v>
      </c>
      <c r="B359" s="6" t="n">
        <v>10045000</v>
      </c>
    </row>
    <row r="360" spans="1:3">
      <c r="A360" s="4" t="s">
        <v>1415</v>
      </c>
      <c r="B360" s="6" t="n">
        <v>3698307</v>
      </c>
    </row>
    <row r="361" spans="1:3">
      <c r="A361" s="4" t="s">
        <v>1475</v>
      </c>
    </row>
    <row r="362" spans="1:3">
      <c r="A362" s="3" t="s">
        <v>1409</v>
      </c>
    </row>
    <row r="363" spans="1:3">
      <c r="A363" s="4" t="s">
        <v>1414</v>
      </c>
      <c r="B363" s="6" t="n">
        <v>7659116</v>
      </c>
    </row>
    <row r="364" spans="1:3">
      <c r="A364" s="4" t="s">
        <v>34</v>
      </c>
      <c r="B364" s="6" t="n">
        <v>2230000</v>
      </c>
    </row>
    <row r="365" spans="1:3">
      <c r="A365" s="4" t="s">
        <v>35</v>
      </c>
      <c r="B365" s="6" t="n">
        <v>11985126</v>
      </c>
    </row>
    <row r="366" spans="1:3">
      <c r="A366" s="4" t="s">
        <v>1415</v>
      </c>
      <c r="B366" s="6" t="n">
        <v>0</v>
      </c>
    </row>
    <row r="367" spans="1:3">
      <c r="A367" s="4" t="s">
        <v>1476</v>
      </c>
    </row>
    <row r="368" spans="1:3">
      <c r="A368" s="3" t="s">
        <v>1409</v>
      </c>
    </row>
    <row r="369" spans="1:3">
      <c r="A369" s="4" t="s">
        <v>1414</v>
      </c>
      <c r="B369" s="6" t="n">
        <v>0</v>
      </c>
    </row>
    <row r="370" spans="1:3">
      <c r="A370" s="4" t="s">
        <v>34</v>
      </c>
      <c r="B370" s="6" t="n">
        <v>1100000</v>
      </c>
    </row>
    <row r="371" spans="1:3">
      <c r="A371" s="4" t="s">
        <v>35</v>
      </c>
      <c r="B371" s="6" t="n">
        <v>4440000</v>
      </c>
    </row>
    <row r="372" spans="1:3">
      <c r="A372" s="4" t="s">
        <v>1415</v>
      </c>
      <c r="B372" s="6" t="n">
        <v>11227</v>
      </c>
    </row>
    <row r="373" spans="1:3">
      <c r="A373" s="4" t="s">
        <v>1477</v>
      </c>
    </row>
    <row r="374" spans="1:3">
      <c r="A374" s="3" t="s">
        <v>1409</v>
      </c>
    </row>
    <row r="375" spans="1:3">
      <c r="A375" s="4" t="s">
        <v>1414</v>
      </c>
      <c r="B375" s="6" t="n">
        <v>0</v>
      </c>
    </row>
    <row r="376" spans="1:3">
      <c r="A376" s="4" t="s">
        <v>34</v>
      </c>
      <c r="B376" s="6" t="n">
        <v>1000000</v>
      </c>
    </row>
    <row r="377" spans="1:3">
      <c r="A377" s="4" t="s">
        <v>35</v>
      </c>
      <c r="B377" s="6" t="n">
        <v>6414000</v>
      </c>
    </row>
    <row r="378" spans="1:3">
      <c r="A378" s="4" t="s">
        <v>1415</v>
      </c>
      <c r="B378" s="6" t="n">
        <v>4009872</v>
      </c>
    </row>
    <row r="379" spans="1:3">
      <c r="A379" s="4" t="s">
        <v>1478</v>
      </c>
    </row>
    <row r="380" spans="1:3">
      <c r="A380" s="3" t="s">
        <v>1409</v>
      </c>
    </row>
    <row r="381" spans="1:3">
      <c r="A381" s="4" t="s">
        <v>1414</v>
      </c>
      <c r="B381" s="6" t="n">
        <v>10446469</v>
      </c>
    </row>
    <row r="382" spans="1:3">
      <c r="A382" s="4" t="s">
        <v>34</v>
      </c>
      <c r="B382" s="6" t="n">
        <v>1760000</v>
      </c>
    </row>
    <row r="383" spans="1:3">
      <c r="A383" s="4" t="s">
        <v>35</v>
      </c>
      <c r="B383" s="6" t="n">
        <v>17840000</v>
      </c>
    </row>
    <row r="384" spans="1:3">
      <c r="A384" s="4" t="s">
        <v>1415</v>
      </c>
      <c r="B384" s="6" t="n">
        <v>0</v>
      </c>
    </row>
    <row r="385" spans="1:3">
      <c r="A385" s="4" t="s">
        <v>1479</v>
      </c>
    </row>
    <row r="386" spans="1:3">
      <c r="A386" s="3" t="s">
        <v>1409</v>
      </c>
    </row>
    <row r="387" spans="1:3">
      <c r="A387" s="4" t="s">
        <v>1414</v>
      </c>
      <c r="B387" s="6" t="n">
        <v>0</v>
      </c>
    </row>
    <row r="388" spans="1:3">
      <c r="A388" s="4" t="s">
        <v>34</v>
      </c>
      <c r="B388" s="6" t="n">
        <v>0</v>
      </c>
    </row>
    <row r="389" spans="1:3">
      <c r="A389" s="4" t="s">
        <v>35</v>
      </c>
      <c r="B389" s="6" t="n">
        <v>4764500</v>
      </c>
    </row>
    <row r="390" spans="1:3">
      <c r="A390" s="4" t="s">
        <v>1415</v>
      </c>
      <c r="B390" s="6" t="n">
        <v>0</v>
      </c>
    </row>
    <row r="391" spans="1:3">
      <c r="A391" s="4" t="s">
        <v>1480</v>
      </c>
    </row>
    <row r="392" spans="1:3">
      <c r="A392" s="3" t="s">
        <v>1409</v>
      </c>
    </row>
    <row r="393" spans="1:3">
      <c r="A393" s="4" t="s">
        <v>1414</v>
      </c>
      <c r="B393" s="6" t="n">
        <v>3786098</v>
      </c>
    </row>
    <row r="394" spans="1:3">
      <c r="A394" s="4" t="s">
        <v>34</v>
      </c>
      <c r="B394" s="6" t="n">
        <v>1190000</v>
      </c>
    </row>
    <row r="395" spans="1:3">
      <c r="A395" s="4" t="s">
        <v>35</v>
      </c>
      <c r="B395" s="6" t="n">
        <v>4335600</v>
      </c>
    </row>
    <row r="396" spans="1:3">
      <c r="A396" s="4" t="s">
        <v>1415</v>
      </c>
      <c r="B396" s="6" t="n">
        <v>0</v>
      </c>
    </row>
    <row r="397" spans="1:3">
      <c r="A397" s="4" t="s">
        <v>1481</v>
      </c>
    </row>
    <row r="398" spans="1:3">
      <c r="A398" s="3" t="s">
        <v>1409</v>
      </c>
    </row>
    <row r="399" spans="1:3">
      <c r="A399" s="4" t="s">
        <v>1414</v>
      </c>
      <c r="B399" s="6" t="n">
        <v>2592182</v>
      </c>
    </row>
    <row r="400" spans="1:3">
      <c r="A400" s="4" t="s">
        <v>34</v>
      </c>
      <c r="B400" s="6" t="n">
        <v>240000</v>
      </c>
    </row>
    <row r="401" spans="1:3">
      <c r="A401" s="4" t="s">
        <v>35</v>
      </c>
      <c r="B401" s="6" t="n">
        <v>4176000</v>
      </c>
    </row>
    <row r="402" spans="1:3">
      <c r="A402" s="4" t="s">
        <v>1415</v>
      </c>
      <c r="B402" s="6" t="n">
        <v>36425</v>
      </c>
    </row>
    <row r="403" spans="1:3">
      <c r="A403" s="4" t="s">
        <v>1482</v>
      </c>
    </row>
    <row r="404" spans="1:3">
      <c r="A404" s="3" t="s">
        <v>1409</v>
      </c>
    </row>
    <row r="405" spans="1:3">
      <c r="A405" s="4" t="s">
        <v>1414</v>
      </c>
      <c r="B405" s="6" t="n">
        <v>8750368</v>
      </c>
    </row>
    <row r="406" spans="1:3">
      <c r="A406" s="4" t="s">
        <v>34</v>
      </c>
      <c r="B406" s="6" t="n">
        <v>800000</v>
      </c>
    </row>
    <row r="407" spans="1:3">
      <c r="A407" s="4" t="s">
        <v>35</v>
      </c>
      <c r="B407" s="6" t="n">
        <v>13750000</v>
      </c>
    </row>
    <row r="408" spans="1:3">
      <c r="A408" s="4" t="s">
        <v>1415</v>
      </c>
      <c r="B408" s="6" t="n">
        <v>0</v>
      </c>
    </row>
    <row r="409" spans="1:3">
      <c r="A409" s="4" t="s">
        <v>1483</v>
      </c>
    </row>
    <row r="410" spans="1:3">
      <c r="A410" s="3" t="s">
        <v>1409</v>
      </c>
    </row>
    <row r="411" spans="1:3">
      <c r="A411" s="4" t="s">
        <v>1414</v>
      </c>
      <c r="B411" s="6" t="n">
        <v>4401832</v>
      </c>
    </row>
    <row r="412" spans="1:3">
      <c r="A412" s="4" t="s">
        <v>34</v>
      </c>
      <c r="B412" s="6" t="n">
        <v>1410000</v>
      </c>
    </row>
    <row r="413" spans="1:3">
      <c r="A413" s="4" t="s">
        <v>35</v>
      </c>
      <c r="B413" s="6" t="n">
        <v>8043000</v>
      </c>
    </row>
    <row r="414" spans="1:3">
      <c r="A414" s="4" t="s">
        <v>1415</v>
      </c>
      <c r="B414" s="6" t="n">
        <v>3127262</v>
      </c>
    </row>
    <row r="415" spans="1:3">
      <c r="A415" s="4" t="s">
        <v>1484</v>
      </c>
    </row>
    <row r="416" spans="1:3">
      <c r="A416" s="3" t="s">
        <v>1409</v>
      </c>
    </row>
    <row r="417" spans="1:3">
      <c r="A417" s="4" t="s">
        <v>1414</v>
      </c>
      <c r="B417" s="6" t="n">
        <v>4799919</v>
      </c>
    </row>
    <row r="418" spans="1:3">
      <c r="A418" s="4" t="s">
        <v>34</v>
      </c>
      <c r="B418" s="6" t="n">
        <v>1350000</v>
      </c>
    </row>
    <row r="419" spans="1:3">
      <c r="A419" s="4" t="s">
        <v>35</v>
      </c>
      <c r="B419" s="6" t="n">
        <v>7383000</v>
      </c>
    </row>
    <row r="420" spans="1:3">
      <c r="A420" s="4" t="s">
        <v>1415</v>
      </c>
      <c r="B420" s="6" t="n">
        <v>3813157</v>
      </c>
    </row>
    <row r="421" spans="1:3">
      <c r="A421" s="4" t="s">
        <v>1485</v>
      </c>
    </row>
    <row r="422" spans="1:3">
      <c r="A422" s="3" t="s">
        <v>1409</v>
      </c>
    </row>
    <row r="423" spans="1:3">
      <c r="A423" s="4" t="s">
        <v>1414</v>
      </c>
      <c r="B423" s="6" t="n">
        <v>7503400</v>
      </c>
    </row>
    <row r="424" spans="1:3">
      <c r="A424" s="4" t="s">
        <v>34</v>
      </c>
      <c r="B424" s="6" t="n">
        <v>320000</v>
      </c>
    </row>
    <row r="425" spans="1:3">
      <c r="A425" s="4" t="s">
        <v>35</v>
      </c>
      <c r="B425" s="6" t="n">
        <v>13380000</v>
      </c>
    </row>
    <row r="426" spans="1:3">
      <c r="A426" s="4" t="s">
        <v>1415</v>
      </c>
      <c r="B426" s="6" t="n">
        <v>62030</v>
      </c>
    </row>
    <row r="427" spans="1:3">
      <c r="A427" s="4" t="s">
        <v>1486</v>
      </c>
    </row>
    <row r="428" spans="1:3">
      <c r="A428" s="3" t="s">
        <v>1409</v>
      </c>
    </row>
    <row r="429" spans="1:3">
      <c r="A429" s="4" t="s">
        <v>1414</v>
      </c>
      <c r="B429" s="6" t="n">
        <v>25000000</v>
      </c>
    </row>
    <row r="430" spans="1:3">
      <c r="A430" s="4" t="s">
        <v>34</v>
      </c>
      <c r="B430" s="6" t="n">
        <v>2550000</v>
      </c>
    </row>
    <row r="431" spans="1:3">
      <c r="A431" s="4" t="s">
        <v>35</v>
      </c>
      <c r="B431" s="6" t="n">
        <v>24818816</v>
      </c>
    </row>
    <row r="432" spans="1:3">
      <c r="A432" s="4" t="s">
        <v>1415</v>
      </c>
      <c r="B432" s="6" t="n">
        <v>9546101</v>
      </c>
    </row>
    <row r="433" spans="1:3">
      <c r="A433" s="4" t="s">
        <v>1487</v>
      </c>
    </row>
    <row r="434" spans="1:3">
      <c r="A434" s="3" t="s">
        <v>1409</v>
      </c>
    </row>
    <row r="435" spans="1:3">
      <c r="A435" s="4" t="s">
        <v>1414</v>
      </c>
      <c r="B435" s="6" t="n">
        <v>5321390</v>
      </c>
    </row>
    <row r="436" spans="1:3">
      <c r="A436" s="4" t="s">
        <v>34</v>
      </c>
      <c r="B436" s="6" t="n">
        <v>1740000</v>
      </c>
    </row>
    <row r="437" spans="1:3">
      <c r="A437" s="4" t="s">
        <v>35</v>
      </c>
      <c r="B437" s="6" t="n">
        <v>8460000</v>
      </c>
    </row>
    <row r="438" spans="1:3">
      <c r="A438" s="4" t="s">
        <v>1415</v>
      </c>
      <c r="B438" s="6" t="n">
        <v>0</v>
      </c>
    </row>
    <row r="439" spans="1:3">
      <c r="A439" s="4" t="s">
        <v>1488</v>
      </c>
    </row>
    <row r="440" spans="1:3">
      <c r="A440" s="3" t="s">
        <v>1409</v>
      </c>
    </row>
    <row r="441" spans="1:3">
      <c r="A441" s="4" t="s">
        <v>1414</v>
      </c>
      <c r="B441" s="6" t="n">
        <v>3260401</v>
      </c>
    </row>
    <row r="442" spans="1:3">
      <c r="A442" s="4" t="s">
        <v>34</v>
      </c>
      <c r="B442" s="6" t="n">
        <v>590000</v>
      </c>
    </row>
    <row r="443" spans="1:3">
      <c r="A443" s="4" t="s">
        <v>35</v>
      </c>
      <c r="B443" s="6" t="n">
        <v>5980000</v>
      </c>
    </row>
    <row r="444" spans="1:3">
      <c r="A444" s="4" t="s">
        <v>1415</v>
      </c>
      <c r="B444" s="6" t="n">
        <v>0</v>
      </c>
    </row>
    <row r="445" spans="1:3">
      <c r="A445" s="4" t="s">
        <v>1489</v>
      </c>
    </row>
    <row r="446" spans="1:3">
      <c r="A446" s="3" t="s">
        <v>1409</v>
      </c>
    </row>
    <row r="447" spans="1:3">
      <c r="A447" s="4" t="s">
        <v>1414</v>
      </c>
      <c r="B447" s="6" t="n">
        <v>2612978</v>
      </c>
    </row>
    <row r="448" spans="1:3">
      <c r="A448" s="4" t="s">
        <v>34</v>
      </c>
      <c r="B448" s="6" t="n">
        <v>900000</v>
      </c>
    </row>
    <row r="449" spans="1:3">
      <c r="A449" s="4" t="s">
        <v>35</v>
      </c>
      <c r="B449" s="6" t="n">
        <v>4320000</v>
      </c>
    </row>
    <row r="450" spans="1:3">
      <c r="A450" s="4" t="s">
        <v>1415</v>
      </c>
      <c r="B450" s="6" t="n">
        <v>0</v>
      </c>
    </row>
    <row r="451" spans="1:3">
      <c r="A451" s="4" t="s">
        <v>1490</v>
      </c>
    </row>
    <row r="452" spans="1:3">
      <c r="A452" s="3" t="s">
        <v>1409</v>
      </c>
    </row>
    <row r="453" spans="1:3">
      <c r="A453" s="4" t="s">
        <v>1414</v>
      </c>
      <c r="B453" s="6" t="n">
        <v>1934175</v>
      </c>
    </row>
    <row r="454" spans="1:3">
      <c r="A454" s="4" t="s">
        <v>34</v>
      </c>
      <c r="B454" s="6" t="n">
        <v>790000</v>
      </c>
    </row>
    <row r="455" spans="1:3">
      <c r="A455" s="4" t="s">
        <v>35</v>
      </c>
      <c r="B455" s="6" t="n">
        <v>2910000</v>
      </c>
    </row>
    <row r="456" spans="1:3">
      <c r="A456" s="4" t="s">
        <v>1415</v>
      </c>
      <c r="B456" s="6" t="n">
        <v>48031</v>
      </c>
    </row>
    <row r="457" spans="1:3">
      <c r="A457" s="4" t="s">
        <v>1491</v>
      </c>
    </row>
    <row r="458" spans="1:3">
      <c r="A458" s="3" t="s">
        <v>1409</v>
      </c>
    </row>
    <row r="459" spans="1:3">
      <c r="A459" s="4" t="s">
        <v>1414</v>
      </c>
      <c r="B459" s="6" t="n">
        <v>16694846</v>
      </c>
    </row>
    <row r="460" spans="1:3">
      <c r="A460" s="4" t="s">
        <v>34</v>
      </c>
      <c r="B460" s="6" t="n">
        <v>2280000</v>
      </c>
    </row>
    <row r="461" spans="1:3">
      <c r="A461" s="4" t="s">
        <v>35</v>
      </c>
      <c r="B461" s="6" t="n">
        <v>24353125</v>
      </c>
    </row>
    <row r="462" spans="1:3">
      <c r="A462" s="4" t="s">
        <v>1415</v>
      </c>
      <c r="B462" s="6" t="n">
        <v>134727</v>
      </c>
    </row>
    <row r="463" spans="1:3">
      <c r="A463" s="4" t="s">
        <v>1492</v>
      </c>
    </row>
    <row r="464" spans="1:3">
      <c r="A464" s="3" t="s">
        <v>1409</v>
      </c>
    </row>
    <row r="465" spans="1:3">
      <c r="A465" s="4" t="s">
        <v>1414</v>
      </c>
      <c r="B465" s="6" t="n">
        <v>10648115</v>
      </c>
    </row>
    <row r="466" spans="1:3">
      <c r="A466" s="4" t="s">
        <v>34</v>
      </c>
      <c r="B466" s="6" t="n">
        <v>2750000</v>
      </c>
    </row>
    <row r="467" spans="1:3">
      <c r="A467" s="4" t="s">
        <v>35</v>
      </c>
      <c r="B467" s="6" t="n">
        <v>15335492</v>
      </c>
    </row>
    <row r="468" spans="1:3">
      <c r="A468" s="4" t="s">
        <v>1415</v>
      </c>
      <c r="B468" s="6" t="n">
        <v>208616</v>
      </c>
    </row>
    <row r="469" spans="1:3">
      <c r="A469" s="4" t="s">
        <v>1493</v>
      </c>
    </row>
    <row r="470" spans="1:3">
      <c r="A470" s="3" t="s">
        <v>1409</v>
      </c>
    </row>
    <row r="471" spans="1:3">
      <c r="A471" s="4" t="s">
        <v>1414</v>
      </c>
      <c r="B471" s="6" t="n">
        <v>4017147</v>
      </c>
    </row>
    <row r="472" spans="1:3">
      <c r="A472" s="4" t="s">
        <v>34</v>
      </c>
      <c r="B472" s="6" t="n">
        <v>1200000</v>
      </c>
    </row>
    <row r="473" spans="1:3">
      <c r="A473" s="4" t="s">
        <v>35</v>
      </c>
      <c r="B473" s="6" t="n">
        <v>7790000</v>
      </c>
    </row>
    <row r="474" spans="1:3">
      <c r="A474" s="4" t="s">
        <v>1415</v>
      </c>
      <c r="B474" s="6" t="n">
        <v>18650</v>
      </c>
    </row>
    <row r="475" spans="1:3">
      <c r="A475" s="4" t="s">
        <v>1494</v>
      </c>
    </row>
    <row r="476" spans="1:3">
      <c r="A476" s="3" t="s">
        <v>1409</v>
      </c>
    </row>
    <row r="477" spans="1:3">
      <c r="A477" s="4" t="s">
        <v>1414</v>
      </c>
      <c r="B477" s="6" t="n">
        <v>9126834</v>
      </c>
    </row>
    <row r="478" spans="1:3">
      <c r="A478" s="4" t="s">
        <v>34</v>
      </c>
      <c r="B478" s="6" t="n">
        <v>1890000</v>
      </c>
    </row>
    <row r="479" spans="1:3">
      <c r="A479" s="4" t="s">
        <v>35</v>
      </c>
      <c r="B479" s="6" t="n">
        <v>13391318</v>
      </c>
    </row>
    <row r="480" spans="1:3">
      <c r="A480" s="4" t="s">
        <v>1415</v>
      </c>
      <c r="B480" s="6" t="n">
        <v>4002480</v>
      </c>
    </row>
    <row r="481" spans="1:3">
      <c r="A481" s="4" t="s">
        <v>1495</v>
      </c>
    </row>
    <row r="482" spans="1:3">
      <c r="A482" s="3" t="s">
        <v>1409</v>
      </c>
    </row>
    <row r="483" spans="1:3">
      <c r="A483" s="4" t="s">
        <v>1414</v>
      </c>
      <c r="B483" s="6" t="n">
        <v>12289676</v>
      </c>
    </row>
    <row r="484" spans="1:3">
      <c r="A484" s="4" t="s">
        <v>34</v>
      </c>
      <c r="B484" s="6" t="n">
        <v>3500000</v>
      </c>
    </row>
    <row r="485" spans="1:3">
      <c r="A485" s="4" t="s">
        <v>35</v>
      </c>
      <c r="B485" s="6" t="n">
        <v>20446000</v>
      </c>
    </row>
    <row r="486" spans="1:3">
      <c r="A486" s="4" t="s">
        <v>1415</v>
      </c>
      <c r="B486" s="6" t="n">
        <v>0</v>
      </c>
    </row>
    <row r="487" spans="1:3">
      <c r="A487" s="4" t="s">
        <v>1496</v>
      </c>
    </row>
    <row r="488" spans="1:3">
      <c r="A488" s="3" t="s">
        <v>1409</v>
      </c>
    </row>
    <row r="489" spans="1:3">
      <c r="A489" s="4" t="s">
        <v>1414</v>
      </c>
      <c r="B489" s="6" t="n">
        <v>9701419</v>
      </c>
    </row>
    <row r="490" spans="1:3">
      <c r="A490" s="4" t="s">
        <v>34</v>
      </c>
      <c r="B490" s="6" t="n">
        <v>1890000</v>
      </c>
    </row>
    <row r="491" spans="1:3">
      <c r="A491" s="4" t="s">
        <v>35</v>
      </c>
      <c r="B491" s="6" t="n">
        <v>13310000</v>
      </c>
    </row>
    <row r="492" spans="1:3">
      <c r="A492" s="4" t="s">
        <v>1415</v>
      </c>
      <c r="B492" s="6" t="n">
        <v>4950</v>
      </c>
    </row>
    <row r="493" spans="1:3">
      <c r="A493" s="4" t="s">
        <v>1497</v>
      </c>
    </row>
    <row r="494" spans="1:3">
      <c r="A494" s="3" t="s">
        <v>1409</v>
      </c>
    </row>
    <row r="495" spans="1:3">
      <c r="A495" s="4" t="s">
        <v>1414</v>
      </c>
      <c r="B495" s="6" t="n">
        <v>6378382</v>
      </c>
    </row>
    <row r="496" spans="1:3">
      <c r="A496" s="4" t="s">
        <v>34</v>
      </c>
      <c r="B496" s="6" t="n">
        <v>540000</v>
      </c>
    </row>
    <row r="497" spans="1:3">
      <c r="A497" s="4" t="s">
        <v>35</v>
      </c>
      <c r="B497" s="6" t="n">
        <v>9390000</v>
      </c>
    </row>
    <row r="498" spans="1:3">
      <c r="A498" s="4" t="s">
        <v>1415</v>
      </c>
      <c r="B498" s="6" t="n">
        <v>0</v>
      </c>
    </row>
    <row r="499" spans="1:3">
      <c r="A499" s="4" t="s">
        <v>1498</v>
      </c>
    </row>
    <row r="500" spans="1:3">
      <c r="A500" s="3" t="s">
        <v>1409</v>
      </c>
    </row>
    <row r="501" spans="1:3">
      <c r="A501" s="4" t="s">
        <v>1414</v>
      </c>
      <c r="B501" s="6" t="n">
        <v>6958091</v>
      </c>
    </row>
    <row r="502" spans="1:3">
      <c r="A502" s="4" t="s">
        <v>34</v>
      </c>
      <c r="B502" s="6" t="n">
        <v>1000000</v>
      </c>
    </row>
    <row r="503" spans="1:3">
      <c r="A503" s="4" t="s">
        <v>35</v>
      </c>
      <c r="B503" s="6" t="n">
        <v>8600000</v>
      </c>
    </row>
    <row r="504" spans="1:3">
      <c r="A504" s="4" t="s">
        <v>1415</v>
      </c>
      <c r="B504" s="6" t="n">
        <v>0</v>
      </c>
    </row>
    <row r="505" spans="1:3">
      <c r="A505" s="4" t="s">
        <v>1499</v>
      </c>
    </row>
    <row r="506" spans="1:3">
      <c r="A506" s="3" t="s">
        <v>1409</v>
      </c>
    </row>
    <row r="507" spans="1:3">
      <c r="A507" s="4" t="s">
        <v>1414</v>
      </c>
      <c r="B507" s="6" t="n">
        <v>18352289</v>
      </c>
    </row>
    <row r="508" spans="1:3">
      <c r="A508" s="4" t="s">
        <v>34</v>
      </c>
      <c r="B508" s="6" t="n">
        <v>1850000</v>
      </c>
    </row>
    <row r="509" spans="1:3">
      <c r="A509" s="4" t="s">
        <v>35</v>
      </c>
      <c r="B509" s="6" t="n">
        <v>26150000</v>
      </c>
    </row>
    <row r="510" spans="1:3">
      <c r="A510" s="4" t="s">
        <v>1415</v>
      </c>
      <c r="B510" s="6" t="n">
        <v>0</v>
      </c>
    </row>
    <row r="511" spans="1:3">
      <c r="A511" s="4" t="s">
        <v>1500</v>
      </c>
    </row>
    <row r="512" spans="1:3">
      <c r="A512" s="3" t="s">
        <v>1409</v>
      </c>
    </row>
    <row r="513" spans="1:3">
      <c r="A513" s="4" t="s">
        <v>1414</v>
      </c>
      <c r="B513" s="6" t="n">
        <v>18453112</v>
      </c>
    </row>
    <row r="514" spans="1:3">
      <c r="A514" s="4" t="s">
        <v>34</v>
      </c>
      <c r="B514" s="6" t="n">
        <v>6000000</v>
      </c>
    </row>
    <row r="515" spans="1:3">
      <c r="A515" s="4" t="s">
        <v>35</v>
      </c>
      <c r="B515" s="6" t="n">
        <v>24645954</v>
      </c>
    </row>
    <row r="516" spans="1:3">
      <c r="A516" s="4" t="s">
        <v>1415</v>
      </c>
      <c r="B516" s="6" t="n">
        <v>0</v>
      </c>
    </row>
    <row r="517" spans="1:3">
      <c r="A517" s="4" t="s">
        <v>1501</v>
      </c>
    </row>
    <row r="518" spans="1:3">
      <c r="A518" s="3" t="s">
        <v>1409</v>
      </c>
    </row>
    <row r="519" spans="1:3">
      <c r="A519" s="4" t="s">
        <v>1414</v>
      </c>
      <c r="B519" s="6" t="n">
        <v>8071987</v>
      </c>
    </row>
    <row r="520" spans="1:3">
      <c r="A520" s="4" t="s">
        <v>34</v>
      </c>
      <c r="B520" s="6" t="n">
        <v>1800000</v>
      </c>
    </row>
    <row r="521" spans="1:3">
      <c r="A521" s="4" t="s">
        <v>35</v>
      </c>
      <c r="B521" s="6" t="n">
        <v>11137000</v>
      </c>
    </row>
    <row r="522" spans="1:3">
      <c r="A522" s="4" t="s">
        <v>1415</v>
      </c>
      <c r="B522" s="6" t="n">
        <v>0</v>
      </c>
    </row>
    <row r="523" spans="1:3">
      <c r="A523" s="4" t="s">
        <v>1502</v>
      </c>
    </row>
    <row r="524" spans="1:3">
      <c r="A524" s="3" t="s">
        <v>1409</v>
      </c>
    </row>
    <row r="525" spans="1:3">
      <c r="A525" s="4" t="s">
        <v>1414</v>
      </c>
      <c r="B525" s="6" t="n">
        <v>22760488</v>
      </c>
    </row>
    <row r="526" spans="1:3">
      <c r="A526" s="4" t="s">
        <v>34</v>
      </c>
      <c r="B526" s="6" t="n">
        <v>2250000</v>
      </c>
    </row>
    <row r="527" spans="1:3">
      <c r="A527" s="4" t="s">
        <v>35</v>
      </c>
      <c r="B527" s="6" t="n">
        <v>35234574</v>
      </c>
    </row>
    <row r="528" spans="1:3">
      <c r="A528" s="4" t="s">
        <v>1415</v>
      </c>
      <c r="B528" s="6" t="n">
        <v>15817</v>
      </c>
    </row>
    <row r="529" spans="1:3">
      <c r="A529" s="4" t="s">
        <v>1503</v>
      </c>
    </row>
    <row r="530" spans="1:3">
      <c r="A530" s="3" t="s">
        <v>1409</v>
      </c>
    </row>
    <row r="531" spans="1:3">
      <c r="A531" s="4" t="s">
        <v>1414</v>
      </c>
      <c r="B531" s="6" t="n">
        <v>23431093</v>
      </c>
    </row>
    <row r="532" spans="1:3">
      <c r="A532" s="4" t="s">
        <v>34</v>
      </c>
      <c r="B532" s="6" t="n">
        <v>8200000</v>
      </c>
    </row>
    <row r="533" spans="1:3">
      <c r="A533" s="4" t="s">
        <v>35</v>
      </c>
      <c r="B533" s="6" t="n">
        <v>27100832</v>
      </c>
    </row>
    <row r="534" spans="1:3">
      <c r="A534" s="4" t="s">
        <v>1415</v>
      </c>
      <c r="B534" s="6" t="n">
        <v>0</v>
      </c>
    </row>
    <row r="535" spans="1:3">
      <c r="A535" s="4" t="s">
        <v>1504</v>
      </c>
    </row>
    <row r="536" spans="1:3">
      <c r="A536" s="3" t="s">
        <v>1409</v>
      </c>
    </row>
    <row r="537" spans="1:3">
      <c r="A537" s="4" t="s">
        <v>1414</v>
      </c>
      <c r="B537" s="6" t="n">
        <v>0</v>
      </c>
    </row>
    <row r="538" spans="1:3">
      <c r="A538" s="4" t="s">
        <v>34</v>
      </c>
      <c r="B538" s="6" t="n">
        <v>800000</v>
      </c>
    </row>
    <row r="539" spans="1:3">
      <c r="A539" s="4" t="s">
        <v>35</v>
      </c>
      <c r="B539" s="6" t="n">
        <v>5950000</v>
      </c>
    </row>
    <row r="540" spans="1:3">
      <c r="A540" s="4" t="s">
        <v>1415</v>
      </c>
      <c r="B540" s="6" t="n">
        <v>0</v>
      </c>
    </row>
    <row r="541" spans="1:3">
      <c r="A541" s="4" t="s">
        <v>1505</v>
      </c>
    </row>
    <row r="542" spans="1:3">
      <c r="A542" s="3" t="s">
        <v>1409</v>
      </c>
    </row>
    <row r="543" spans="1:3">
      <c r="A543" s="4" t="s">
        <v>1414</v>
      </c>
      <c r="B543" s="6" t="n">
        <v>0</v>
      </c>
    </row>
    <row r="544" spans="1:3">
      <c r="A544" s="4" t="s">
        <v>34</v>
      </c>
      <c r="B544" s="6" t="n">
        <v>480000</v>
      </c>
    </row>
    <row r="545" spans="1:3">
      <c r="A545" s="4" t="s">
        <v>35</v>
      </c>
      <c r="B545" s="6" t="n">
        <v>4620000</v>
      </c>
    </row>
    <row r="546" spans="1:3">
      <c r="A546" s="4" t="s">
        <v>1415</v>
      </c>
      <c r="B546" s="6" t="n">
        <v>0</v>
      </c>
    </row>
    <row r="547" spans="1:3">
      <c r="A547" s="4" t="s">
        <v>1506</v>
      </c>
    </row>
    <row r="548" spans="1:3">
      <c r="A548" s="3" t="s">
        <v>1409</v>
      </c>
    </row>
    <row r="549" spans="1:3">
      <c r="A549" s="4" t="s">
        <v>1414</v>
      </c>
      <c r="B549" s="6" t="n">
        <v>20001944</v>
      </c>
    </row>
    <row r="550" spans="1:3">
      <c r="A550" s="4" t="s">
        <v>34</v>
      </c>
      <c r="B550" s="6" t="n">
        <v>4305000</v>
      </c>
    </row>
    <row r="551" spans="1:3">
      <c r="A551" s="4" t="s">
        <v>35</v>
      </c>
      <c r="B551" s="6" t="n">
        <v>27670897</v>
      </c>
    </row>
    <row r="552" spans="1:3">
      <c r="A552" s="4" t="s">
        <v>1415</v>
      </c>
      <c r="B552" s="6" t="n">
        <v>0</v>
      </c>
    </row>
    <row r="553" spans="1:3">
      <c r="A553" s="4" t="s">
        <v>1507</v>
      </c>
    </row>
    <row r="554" spans="1:3">
      <c r="A554" s="3" t="s">
        <v>1409</v>
      </c>
    </row>
    <row r="555" spans="1:3">
      <c r="A555" s="4" t="s">
        <v>1414</v>
      </c>
      <c r="B555" s="6" t="n">
        <v>12468713</v>
      </c>
    </row>
    <row r="556" spans="1:3">
      <c r="A556" s="4" t="s">
        <v>34</v>
      </c>
      <c r="B556" s="6" t="n">
        <v>2720000</v>
      </c>
    </row>
    <row r="557" spans="1:3">
      <c r="A557" s="4" t="s">
        <v>35</v>
      </c>
      <c r="B557" s="6" t="n">
        <v>15690000</v>
      </c>
    </row>
    <row r="558" spans="1:3">
      <c r="A558" s="4" t="s">
        <v>1415</v>
      </c>
      <c r="B558" s="6" t="n">
        <v>0</v>
      </c>
    </row>
    <row r="559" spans="1:3">
      <c r="A559" s="4" t="s">
        <v>1508</v>
      </c>
    </row>
    <row r="560" spans="1:3">
      <c r="A560" s="3" t="s">
        <v>1409</v>
      </c>
    </row>
    <row r="561" spans="1:3">
      <c r="A561" s="4" t="s">
        <v>1414</v>
      </c>
      <c r="B561" s="6" t="n">
        <v>12700739</v>
      </c>
    </row>
    <row r="562" spans="1:3">
      <c r="A562" s="4" t="s">
        <v>34</v>
      </c>
      <c r="B562" s="6" t="n">
        <v>3700000</v>
      </c>
    </row>
    <row r="563" spans="1:3">
      <c r="A563" s="4" t="s">
        <v>35</v>
      </c>
      <c r="B563" s="6" t="n">
        <v>16250000</v>
      </c>
    </row>
    <row r="564" spans="1:3">
      <c r="A564" s="4" t="s">
        <v>1415</v>
      </c>
      <c r="B564" s="6" t="n">
        <v>0</v>
      </c>
    </row>
    <row r="565" spans="1:3">
      <c r="A565" s="4" t="s">
        <v>1509</v>
      </c>
    </row>
    <row r="566" spans="1:3">
      <c r="A566" s="3" t="s">
        <v>1409</v>
      </c>
    </row>
    <row r="567" spans="1:3">
      <c r="A567" s="4" t="s">
        <v>1414</v>
      </c>
      <c r="B567" s="6" t="n">
        <v>19881817</v>
      </c>
    </row>
    <row r="568" spans="1:3">
      <c r="A568" s="4" t="s">
        <v>34</v>
      </c>
      <c r="B568" s="6" t="n">
        <v>8000000</v>
      </c>
    </row>
    <row r="569" spans="1:3">
      <c r="A569" s="4" t="s">
        <v>35</v>
      </c>
      <c r="B569" s="6" t="n">
        <v>22210680</v>
      </c>
    </row>
    <row r="570" spans="1:3">
      <c r="A570" s="4" t="s">
        <v>1415</v>
      </c>
      <c r="B570" s="6" t="n">
        <v>0</v>
      </c>
    </row>
    <row r="571" spans="1:3">
      <c r="A571" s="4" t="s">
        <v>1449</v>
      </c>
    </row>
    <row r="572" spans="1:3">
      <c r="A572" s="3" t="s">
        <v>1409</v>
      </c>
    </row>
    <row r="573" spans="1:3">
      <c r="A573" s="4" t="s">
        <v>1414</v>
      </c>
      <c r="B573" s="6" t="n">
        <v>18576282</v>
      </c>
    </row>
    <row r="574" spans="1:3">
      <c r="A574" s="4" t="s">
        <v>34</v>
      </c>
      <c r="B574" s="6" t="n">
        <v>2150000</v>
      </c>
    </row>
    <row r="575" spans="1:3">
      <c r="A575" s="4" t="s">
        <v>35</v>
      </c>
      <c r="B575" s="6" t="n">
        <v>26350000</v>
      </c>
    </row>
    <row r="576" spans="1:3">
      <c r="A576" s="4" t="s">
        <v>1415</v>
      </c>
      <c r="B576" s="6" t="n">
        <v>0</v>
      </c>
    </row>
    <row r="577" spans="1:3">
      <c r="A577" s="4" t="s">
        <v>1510</v>
      </c>
    </row>
    <row r="578" spans="1:3">
      <c r="A578" s="3" t="s">
        <v>1409</v>
      </c>
    </row>
    <row r="579" spans="1:3">
      <c r="A579" s="4" t="s">
        <v>1414</v>
      </c>
      <c r="B579" s="6" t="n">
        <v>7288891</v>
      </c>
    </row>
    <row r="580" spans="1:3">
      <c r="A580" s="4" t="s">
        <v>34</v>
      </c>
      <c r="B580" s="6" t="n">
        <v>1590000</v>
      </c>
    </row>
    <row r="581" spans="1:3">
      <c r="A581" s="4" t="s">
        <v>35</v>
      </c>
      <c r="B581" s="6" t="n">
        <v>9714000</v>
      </c>
    </row>
    <row r="582" spans="1:3">
      <c r="A582" s="4" t="s">
        <v>1415</v>
      </c>
      <c r="B582" s="6" t="n">
        <v>0</v>
      </c>
    </row>
    <row r="583" spans="1:3">
      <c r="A583" s="4" t="s">
        <v>1511</v>
      </c>
    </row>
    <row r="584" spans="1:3">
      <c r="A584" s="3" t="s">
        <v>1409</v>
      </c>
    </row>
    <row r="585" spans="1:3">
      <c r="A585" s="4" t="s">
        <v>1414</v>
      </c>
      <c r="B585" s="6" t="n">
        <v>26400000</v>
      </c>
    </row>
    <row r="586" spans="1:3">
      <c r="A586" s="4" t="s">
        <v>34</v>
      </c>
      <c r="B586" s="6" t="n">
        <v>7060000</v>
      </c>
    </row>
    <row r="587" spans="1:3">
      <c r="A587" s="4" t="s">
        <v>35</v>
      </c>
      <c r="B587" s="6" t="n">
        <v>30720000</v>
      </c>
    </row>
    <row r="588" spans="1:3">
      <c r="A588" s="4" t="s">
        <v>1415</v>
      </c>
      <c r="B588" s="6" t="n">
        <v>0</v>
      </c>
    </row>
    <row r="589" spans="1:3">
      <c r="A589" s="4" t="s">
        <v>1512</v>
      </c>
    </row>
    <row r="590" spans="1:3">
      <c r="A590" s="3" t="s">
        <v>1409</v>
      </c>
    </row>
    <row r="591" spans="1:3">
      <c r="A591" s="4" t="s">
        <v>1414</v>
      </c>
      <c r="B591" s="6" t="n">
        <v>22215000</v>
      </c>
    </row>
    <row r="592" spans="1:3">
      <c r="A592" s="4" t="s">
        <v>34</v>
      </c>
      <c r="B592" s="6" t="n">
        <v>2350000</v>
      </c>
    </row>
    <row r="593" spans="1:3">
      <c r="A593" s="4" t="s">
        <v>35</v>
      </c>
      <c r="B593" s="6" t="n">
        <v>29387000</v>
      </c>
    </row>
    <row r="594" spans="1:3">
      <c r="A594" s="4" t="s">
        <v>1415</v>
      </c>
      <c r="B594" s="6" t="n">
        <v>0</v>
      </c>
    </row>
    <row r="595" spans="1:3">
      <c r="A595" s="4" t="s">
        <v>1513</v>
      </c>
    </row>
    <row r="596" spans="1:3">
      <c r="A596" s="3" t="s">
        <v>1409</v>
      </c>
    </row>
    <row r="597" spans="1:3">
      <c r="A597" s="4" t="s">
        <v>1414</v>
      </c>
      <c r="B597" s="6" t="n">
        <v>0</v>
      </c>
    </row>
    <row r="598" spans="1:3">
      <c r="A598" s="4" t="s">
        <v>34</v>
      </c>
      <c r="B598" s="6" t="n">
        <v>34316</v>
      </c>
    </row>
    <row r="599" spans="1:3">
      <c r="A599" s="4" t="s">
        <v>35</v>
      </c>
      <c r="B599" s="6" t="n">
        <v>637097</v>
      </c>
    </row>
    <row r="600" spans="1:3">
      <c r="A600" s="4" t="s">
        <v>1415</v>
      </c>
      <c r="B600" s="6" t="n">
        <v>2401468</v>
      </c>
    </row>
    <row r="601" spans="1:3">
      <c r="A601" s="4" t="s">
        <v>1514</v>
      </c>
    </row>
    <row r="602" spans="1:3">
      <c r="A602" s="3" t="s">
        <v>1409</v>
      </c>
    </row>
    <row r="603" spans="1:3">
      <c r="A603" s="4" t="s">
        <v>1414</v>
      </c>
      <c r="B603" s="6" t="n">
        <v>0</v>
      </c>
    </row>
    <row r="604" spans="1:3">
      <c r="A604" s="4" t="s">
        <v>34</v>
      </c>
      <c r="B604" s="6" t="n">
        <v>11065</v>
      </c>
    </row>
    <row r="605" spans="1:3">
      <c r="A605" s="4" t="s">
        <v>35</v>
      </c>
      <c r="B605" s="6" t="n">
        <v>0</v>
      </c>
    </row>
    <row r="606" spans="1:3">
      <c r="A606" s="4" t="s">
        <v>1415</v>
      </c>
      <c r="B606" s="7"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08"/>
  <sheetViews>
    <sheetView workbookViewId="0">
      <selection activeCell="A1" sqref="A1"/>
    </sheetView>
  </sheetViews>
  <sheetFormatPr baseColWidth="10" defaultRowHeight="15"/>
  <cols>
    <col customWidth="1" max="1" min="1" width="80"/>
    <col customWidth="1" max="2" min="2" width="74"/>
    <col customWidth="1" max="3" min="3" width="8"/>
  </cols>
  <sheetData>
    <row r="1" spans="1:3">
      <c r="A1" s="1" t="s">
        <v>1515</v>
      </c>
      <c r="B1" s="2" t="s">
        <v>647</v>
      </c>
      <c r="C1" s="2" t="s">
        <v>864</v>
      </c>
    </row>
    <row r="2" spans="1:3">
      <c r="A2" s="3" t="s">
        <v>1409</v>
      </c>
      <c r="B2" t="n"/>
    </row>
    <row r="3" spans="1:3">
      <c r="A3" s="4" t="s">
        <v>34</v>
      </c>
      <c r="B3" s="7" t="n">
        <v>165375315</v>
      </c>
    </row>
    <row r="4" spans="1:3">
      <c r="A4" s="4" t="s">
        <v>380</v>
      </c>
      <c r="B4" s="6" t="n">
        <v>1005938180</v>
      </c>
    </row>
    <row r="5" spans="1:3">
      <c r="A5" s="4" t="s">
        <v>137</v>
      </c>
      <c r="B5" s="6" t="n">
        <v>1171313495</v>
      </c>
    </row>
    <row r="6" spans="1:3">
      <c r="A6" s="4" t="s">
        <v>1416</v>
      </c>
      <c r="B6" t="n"/>
    </row>
    <row r="7" spans="1:3">
      <c r="A7" s="3" t="s">
        <v>1409</v>
      </c>
      <c r="B7" t="n"/>
    </row>
    <row r="8" spans="1:3">
      <c r="A8" s="4" t="s">
        <v>34</v>
      </c>
      <c r="B8" s="6" t="n">
        <v>401716</v>
      </c>
    </row>
    <row r="9" spans="1:3">
      <c r="A9" s="4" t="s">
        <v>380</v>
      </c>
      <c r="B9" s="6" t="n">
        <v>7404507</v>
      </c>
    </row>
    <row r="10" spans="1:3">
      <c r="A10" s="4" t="s">
        <v>137</v>
      </c>
      <c r="B10" s="6" t="n">
        <v>7806223</v>
      </c>
    </row>
    <row r="11" spans="1:3">
      <c r="A11" s="4" t="s">
        <v>1417</v>
      </c>
      <c r="B11" t="n"/>
    </row>
    <row r="12" spans="1:3">
      <c r="A12" s="3" t="s">
        <v>1409</v>
      </c>
      <c r="B12" t="n"/>
    </row>
    <row r="13" spans="1:3">
      <c r="A13" s="4" t="s">
        <v>34</v>
      </c>
      <c r="B13" s="6" t="n">
        <v>694720</v>
      </c>
    </row>
    <row r="14" spans="1:3">
      <c r="A14" s="4" t="s">
        <v>380</v>
      </c>
      <c r="B14" s="6" t="n">
        <v>3200955</v>
      </c>
    </row>
    <row r="15" spans="1:3">
      <c r="A15" s="4" t="s">
        <v>137</v>
      </c>
      <c r="B15" s="6" t="n">
        <v>3895675</v>
      </c>
    </row>
    <row r="16" spans="1:3">
      <c r="A16" s="4" t="s">
        <v>1420</v>
      </c>
      <c r="B16" t="n"/>
    </row>
    <row r="17" spans="1:3">
      <c r="A17" s="3" t="s">
        <v>1409</v>
      </c>
      <c r="B17" t="n"/>
    </row>
    <row r="18" spans="1:3">
      <c r="A18" s="4" t="s">
        <v>34</v>
      </c>
      <c r="B18" s="6" t="n">
        <v>218000</v>
      </c>
    </row>
    <row r="19" spans="1:3">
      <c r="A19" s="4" t="s">
        <v>380</v>
      </c>
      <c r="B19" s="6" t="n">
        <v>1640591</v>
      </c>
    </row>
    <row r="20" spans="1:3">
      <c r="A20" s="4" t="s">
        <v>137</v>
      </c>
      <c r="B20" s="6" t="n">
        <v>1858591</v>
      </c>
    </row>
    <row r="21" spans="1:3">
      <c r="A21" s="4" t="s">
        <v>1419</v>
      </c>
      <c r="B21" t="n"/>
    </row>
    <row r="22" spans="1:3">
      <c r="A22" s="3" t="s">
        <v>1409</v>
      </c>
      <c r="B22" t="n"/>
    </row>
    <row r="23" spans="1:3">
      <c r="A23" s="4" t="s">
        <v>34</v>
      </c>
      <c r="B23" s="6" t="n">
        <v>310000</v>
      </c>
    </row>
    <row r="24" spans="1:3">
      <c r="A24" s="4" t="s">
        <v>380</v>
      </c>
      <c r="B24" s="6" t="n">
        <v>1851895</v>
      </c>
    </row>
    <row r="25" spans="1:3">
      <c r="A25" s="4" t="s">
        <v>137</v>
      </c>
      <c r="B25" s="6" t="n">
        <v>2161895</v>
      </c>
    </row>
    <row r="26" spans="1:3">
      <c r="A26" s="4" t="s">
        <v>1420</v>
      </c>
      <c r="B26" t="n"/>
    </row>
    <row r="27" spans="1:3">
      <c r="A27" s="3" t="s">
        <v>1409</v>
      </c>
      <c r="B27" t="n"/>
    </row>
    <row r="28" spans="1:3">
      <c r="A28" s="4" t="s">
        <v>34</v>
      </c>
      <c r="B28" s="6" t="n">
        <v>211000</v>
      </c>
    </row>
    <row r="29" spans="1:3">
      <c r="A29" s="4" t="s">
        <v>380</v>
      </c>
      <c r="B29" s="6" t="n">
        <v>1689691</v>
      </c>
    </row>
    <row r="30" spans="1:3">
      <c r="A30" s="4" t="s">
        <v>137</v>
      </c>
      <c r="B30" s="6" t="n">
        <v>1900691</v>
      </c>
    </row>
    <row r="31" spans="1:3">
      <c r="A31" s="4" t="s">
        <v>1421</v>
      </c>
      <c r="B31" t="n"/>
    </row>
    <row r="32" spans="1:3">
      <c r="A32" s="3" t="s">
        <v>1409</v>
      </c>
      <c r="B32" t="n"/>
    </row>
    <row r="33" spans="1:3">
      <c r="A33" s="4" t="s">
        <v>34</v>
      </c>
      <c r="B33" s="6" t="n">
        <v>264000</v>
      </c>
    </row>
    <row r="34" spans="1:3">
      <c r="A34" s="4" t="s">
        <v>380</v>
      </c>
      <c r="B34" s="6" t="n">
        <v>3981913</v>
      </c>
    </row>
    <row r="35" spans="1:3">
      <c r="A35" s="4" t="s">
        <v>137</v>
      </c>
      <c r="B35" s="6" t="n">
        <v>4245913</v>
      </c>
    </row>
    <row r="36" spans="1:3">
      <c r="A36" s="4" t="s">
        <v>1516</v>
      </c>
      <c r="B36" t="n"/>
    </row>
    <row r="37" spans="1:3">
      <c r="A37" s="3" t="s">
        <v>1409</v>
      </c>
      <c r="B37" t="n"/>
    </row>
    <row r="38" spans="1:3">
      <c r="A38" s="4" t="s">
        <v>34</v>
      </c>
      <c r="B38" s="6" t="n">
        <v>172000</v>
      </c>
    </row>
    <row r="39" spans="1:3">
      <c r="A39" s="4" t="s">
        <v>380</v>
      </c>
      <c r="B39" s="6" t="n">
        <v>5269876</v>
      </c>
    </row>
    <row r="40" spans="1:3">
      <c r="A40" s="4" t="s">
        <v>137</v>
      </c>
      <c r="B40" s="6" t="n">
        <v>5441876</v>
      </c>
    </row>
    <row r="41" spans="1:3">
      <c r="A41" s="4" t="s">
        <v>1423</v>
      </c>
      <c r="B41" t="n"/>
    </row>
    <row r="42" spans="1:3">
      <c r="A42" s="3" t="s">
        <v>1409</v>
      </c>
      <c r="B42" t="n"/>
    </row>
    <row r="43" spans="1:3">
      <c r="A43" s="4" t="s">
        <v>34</v>
      </c>
      <c r="B43" s="6" t="n">
        <v>1039800</v>
      </c>
    </row>
    <row r="44" spans="1:3">
      <c r="A44" s="4" t="s">
        <v>380</v>
      </c>
      <c r="B44" s="6" t="n">
        <v>3941614</v>
      </c>
    </row>
    <row r="45" spans="1:3">
      <c r="A45" s="4" t="s">
        <v>137</v>
      </c>
      <c r="B45" s="6" t="n">
        <v>4981414</v>
      </c>
    </row>
    <row r="46" spans="1:3">
      <c r="A46" s="4" t="s">
        <v>1424</v>
      </c>
      <c r="B46" t="n"/>
    </row>
    <row r="47" spans="1:3">
      <c r="A47" s="3" t="s">
        <v>1409</v>
      </c>
      <c r="B47" t="n"/>
    </row>
    <row r="48" spans="1:3">
      <c r="A48" s="4" t="s">
        <v>34</v>
      </c>
      <c r="B48" s="6" t="n">
        <v>270000</v>
      </c>
    </row>
    <row r="49" spans="1:3">
      <c r="A49" s="4" t="s">
        <v>380</v>
      </c>
      <c r="B49" s="6" t="n">
        <v>1422901</v>
      </c>
    </row>
    <row r="50" spans="1:3">
      <c r="A50" s="4" t="s">
        <v>137</v>
      </c>
      <c r="B50" s="6" t="n">
        <v>1692901</v>
      </c>
    </row>
    <row r="51" spans="1:3">
      <c r="A51" s="4" t="s">
        <v>1425</v>
      </c>
      <c r="B51" t="n"/>
    </row>
    <row r="52" spans="1:3">
      <c r="A52" s="3" t="s">
        <v>1409</v>
      </c>
      <c r="B52" t="n"/>
    </row>
    <row r="53" spans="1:3">
      <c r="A53" s="4" t="s">
        <v>34</v>
      </c>
      <c r="B53" s="6" t="n">
        <v>531000</v>
      </c>
    </row>
    <row r="54" spans="1:3">
      <c r="A54" s="4" t="s">
        <v>380</v>
      </c>
      <c r="B54" s="6" t="n">
        <v>4069532</v>
      </c>
    </row>
    <row r="55" spans="1:3">
      <c r="A55" s="4" t="s">
        <v>137</v>
      </c>
      <c r="B55" s="6" t="n">
        <v>4600532</v>
      </c>
    </row>
    <row r="56" spans="1:3">
      <c r="A56" s="4" t="s">
        <v>1426</v>
      </c>
      <c r="B56" t="n"/>
    </row>
    <row r="57" spans="1:3">
      <c r="A57" s="3" t="s">
        <v>1409</v>
      </c>
      <c r="B57" t="n"/>
    </row>
    <row r="58" spans="1:3">
      <c r="A58" s="4" t="s">
        <v>34</v>
      </c>
      <c r="B58" s="6" t="n">
        <v>723000</v>
      </c>
    </row>
    <row r="59" spans="1:3">
      <c r="A59" s="4" t="s">
        <v>380</v>
      </c>
      <c r="B59" s="6" t="n">
        <v>6674881</v>
      </c>
    </row>
    <row r="60" spans="1:3">
      <c r="A60" s="4" t="s">
        <v>137</v>
      </c>
      <c r="B60" s="6" t="n">
        <v>7397881</v>
      </c>
    </row>
    <row r="61" spans="1:3">
      <c r="A61" s="4" t="s">
        <v>1427</v>
      </c>
      <c r="B61" t="n"/>
    </row>
    <row r="62" spans="1:3">
      <c r="A62" s="3" t="s">
        <v>1409</v>
      </c>
      <c r="B62" t="n"/>
    </row>
    <row r="63" spans="1:3">
      <c r="A63" s="4" t="s">
        <v>34</v>
      </c>
      <c r="B63" s="6" t="n">
        <v>1170000</v>
      </c>
    </row>
    <row r="64" spans="1:3">
      <c r="A64" s="4" t="s">
        <v>380</v>
      </c>
      <c r="B64" s="6" t="n">
        <v>4774691</v>
      </c>
    </row>
    <row r="65" spans="1:3">
      <c r="A65" s="4" t="s">
        <v>137</v>
      </c>
      <c r="B65" s="6" t="n">
        <v>5944691</v>
      </c>
    </row>
    <row r="66" spans="1:3">
      <c r="A66" s="4" t="s">
        <v>1428</v>
      </c>
      <c r="B66" t="n"/>
    </row>
    <row r="67" spans="1:3">
      <c r="A67" s="3" t="s">
        <v>1409</v>
      </c>
      <c r="B67" t="n"/>
    </row>
    <row r="68" spans="1:3">
      <c r="A68" s="4" t="s">
        <v>34</v>
      </c>
      <c r="B68" s="6" t="n">
        <v>1170000</v>
      </c>
    </row>
    <row r="69" spans="1:3">
      <c r="A69" s="4" t="s">
        <v>380</v>
      </c>
      <c r="B69" s="6" t="n">
        <v>3178499</v>
      </c>
    </row>
    <row r="70" spans="1:3">
      <c r="A70" s="4" t="s">
        <v>137</v>
      </c>
      <c r="B70" s="6" t="n">
        <v>4348499</v>
      </c>
    </row>
    <row r="71" spans="1:3">
      <c r="A71" s="4" t="s">
        <v>1429</v>
      </c>
      <c r="B71" t="n"/>
    </row>
    <row r="72" spans="1:3">
      <c r="A72" s="3" t="s">
        <v>1409</v>
      </c>
      <c r="B72" t="n"/>
    </row>
    <row r="73" spans="1:3">
      <c r="A73" s="4" t="s">
        <v>34</v>
      </c>
      <c r="B73" s="6" t="n">
        <v>1165000</v>
      </c>
    </row>
    <row r="74" spans="1:3">
      <c r="A74" s="4" t="s">
        <v>380</v>
      </c>
      <c r="B74" s="6" t="n">
        <v>5081404</v>
      </c>
    </row>
    <row r="75" spans="1:3">
      <c r="A75" s="4" t="s">
        <v>137</v>
      </c>
      <c r="B75" s="6" t="n">
        <v>6246404</v>
      </c>
    </row>
    <row r="76" spans="1:3">
      <c r="A76" s="4" t="s">
        <v>1430</v>
      </c>
      <c r="B76" t="n"/>
    </row>
    <row r="77" spans="1:3">
      <c r="A77" s="3" t="s">
        <v>1409</v>
      </c>
      <c r="B77" t="n"/>
    </row>
    <row r="78" spans="1:3">
      <c r="A78" s="4" t="s">
        <v>34</v>
      </c>
      <c r="B78" s="6" t="n">
        <v>695000</v>
      </c>
    </row>
    <row r="79" spans="1:3">
      <c r="A79" s="4" t="s">
        <v>380</v>
      </c>
      <c r="B79" s="6" t="n">
        <v>5033690</v>
      </c>
    </row>
    <row r="80" spans="1:3">
      <c r="A80" s="4" t="s">
        <v>137</v>
      </c>
      <c r="B80" s="6" t="n">
        <v>5728690</v>
      </c>
    </row>
    <row r="81" spans="1:3">
      <c r="A81" s="4" t="s">
        <v>1431</v>
      </c>
      <c r="B81" t="n"/>
    </row>
    <row r="82" spans="1:3">
      <c r="A82" s="3" t="s">
        <v>1409</v>
      </c>
      <c r="B82" t="n"/>
    </row>
    <row r="83" spans="1:3">
      <c r="A83" s="4" t="s">
        <v>34</v>
      </c>
      <c r="B83" s="6" t="n">
        <v>1160000</v>
      </c>
    </row>
    <row r="84" spans="1:3">
      <c r="A84" s="4" t="s">
        <v>380</v>
      </c>
      <c r="B84" s="6" t="n">
        <v>6598181</v>
      </c>
    </row>
    <row r="85" spans="1:3">
      <c r="A85" s="4" t="s">
        <v>137</v>
      </c>
      <c r="B85" s="6" t="n">
        <v>7758181</v>
      </c>
    </row>
    <row r="86" spans="1:3">
      <c r="A86" s="4" t="s">
        <v>1432</v>
      </c>
      <c r="B86" t="n"/>
    </row>
    <row r="87" spans="1:3">
      <c r="A87" s="3" t="s">
        <v>1409</v>
      </c>
      <c r="B87" t="n"/>
    </row>
    <row r="88" spans="1:3">
      <c r="A88" s="4" t="s">
        <v>34</v>
      </c>
      <c r="B88" s="6" t="n">
        <v>800000</v>
      </c>
    </row>
    <row r="89" spans="1:3">
      <c r="A89" s="4" t="s">
        <v>380</v>
      </c>
      <c r="B89" s="6" t="n">
        <v>12433706</v>
      </c>
    </row>
    <row r="90" spans="1:3">
      <c r="A90" s="4" t="s">
        <v>137</v>
      </c>
      <c r="B90" s="6" t="n">
        <v>13233706</v>
      </c>
    </row>
    <row r="91" spans="1:3">
      <c r="A91" s="4" t="s">
        <v>1433</v>
      </c>
      <c r="B91" t="n"/>
    </row>
    <row r="92" spans="1:3">
      <c r="A92" s="3" t="s">
        <v>1409</v>
      </c>
      <c r="B92" t="n"/>
    </row>
    <row r="93" spans="1:3">
      <c r="A93" s="4" t="s">
        <v>34</v>
      </c>
      <c r="B93" s="6" t="n">
        <v>410000</v>
      </c>
    </row>
    <row r="94" spans="1:3">
      <c r="A94" s="4" t="s">
        <v>380</v>
      </c>
      <c r="B94" s="6" t="n">
        <v>3053824</v>
      </c>
    </row>
    <row r="95" spans="1:3">
      <c r="A95" s="4" t="s">
        <v>137</v>
      </c>
      <c r="B95" s="6" t="n">
        <v>3463824</v>
      </c>
    </row>
    <row r="96" spans="1:3">
      <c r="A96" s="4" t="s">
        <v>1434</v>
      </c>
      <c r="B96" t="n"/>
    </row>
    <row r="97" spans="1:3">
      <c r="A97" s="3" t="s">
        <v>1409</v>
      </c>
      <c r="B97" t="n"/>
    </row>
    <row r="98" spans="1:3">
      <c r="A98" s="4" t="s">
        <v>34</v>
      </c>
      <c r="B98" s="6" t="n">
        <v>980000</v>
      </c>
    </row>
    <row r="99" spans="1:3">
      <c r="A99" s="4" t="s">
        <v>380</v>
      </c>
      <c r="B99" s="6" t="n">
        <v>8402361</v>
      </c>
    </row>
    <row r="100" spans="1:3">
      <c r="A100" s="4" t="s">
        <v>137</v>
      </c>
      <c r="B100" s="6" t="n">
        <v>9382361</v>
      </c>
    </row>
    <row r="101" spans="1:3">
      <c r="A101" s="4" t="s">
        <v>1435</v>
      </c>
      <c r="B101" t="n"/>
    </row>
    <row r="102" spans="1:3">
      <c r="A102" s="3" t="s">
        <v>1409</v>
      </c>
      <c r="B102" t="n"/>
    </row>
    <row r="103" spans="1:3">
      <c r="A103" s="4" t="s">
        <v>34</v>
      </c>
      <c r="B103" s="6" t="n">
        <v>3200000</v>
      </c>
    </row>
    <row r="104" spans="1:3">
      <c r="A104" s="4" t="s">
        <v>380</v>
      </c>
      <c r="B104" s="6" t="n">
        <v>11312355</v>
      </c>
    </row>
    <row r="105" spans="1:3">
      <c r="A105" s="4" t="s">
        <v>137</v>
      </c>
      <c r="B105" s="6" t="n">
        <v>14512355</v>
      </c>
    </row>
    <row r="106" spans="1:3">
      <c r="A106" s="4" t="s">
        <v>1436</v>
      </c>
      <c r="B106" t="n"/>
    </row>
    <row r="107" spans="1:3">
      <c r="A107" s="3" t="s">
        <v>1409</v>
      </c>
      <c r="B107" t="n"/>
    </row>
    <row r="108" spans="1:3">
      <c r="A108" s="4" t="s">
        <v>34</v>
      </c>
      <c r="B108" s="6" t="n">
        <v>340000</v>
      </c>
    </row>
    <row r="109" spans="1:3">
      <c r="A109" s="4" t="s">
        <v>380</v>
      </c>
      <c r="B109" s="6" t="n">
        <v>12202814</v>
      </c>
    </row>
    <row r="110" spans="1:3">
      <c r="A110" s="4" t="s">
        <v>137</v>
      </c>
      <c r="B110" s="6" t="n">
        <v>12542814</v>
      </c>
    </row>
    <row r="111" spans="1:3">
      <c r="A111" s="4" t="s">
        <v>1437</v>
      </c>
      <c r="B111" t="n"/>
    </row>
    <row r="112" spans="1:3">
      <c r="A112" s="3" t="s">
        <v>1409</v>
      </c>
      <c r="B112" t="n"/>
    </row>
    <row r="113" spans="1:3">
      <c r="A113" s="4" t="s">
        <v>34</v>
      </c>
      <c r="B113" s="6" t="n">
        <v>980000</v>
      </c>
    </row>
    <row r="114" spans="1:3">
      <c r="A114" s="4" t="s">
        <v>380</v>
      </c>
      <c r="B114" s="6" t="n">
        <v>6258613</v>
      </c>
    </row>
    <row r="115" spans="1:3">
      <c r="A115" s="4" t="s">
        <v>137</v>
      </c>
      <c r="B115" s="6" t="n">
        <v>7238613</v>
      </c>
    </row>
    <row r="116" spans="1:3">
      <c r="A116" s="4" t="s">
        <v>1438</v>
      </c>
      <c r="B116" t="n"/>
    </row>
    <row r="117" spans="1:3">
      <c r="A117" s="3" t="s">
        <v>1409</v>
      </c>
      <c r="B117" t="n"/>
    </row>
    <row r="118" spans="1:3">
      <c r="A118" s="4" t="s">
        <v>34</v>
      </c>
      <c r="B118" s="6" t="n">
        <v>1280000</v>
      </c>
    </row>
    <row r="119" spans="1:3">
      <c r="A119" s="4" t="s">
        <v>380</v>
      </c>
      <c r="B119" s="6" t="n">
        <v>5652916</v>
      </c>
    </row>
    <row r="120" spans="1:3">
      <c r="A120" s="4" t="s">
        <v>137</v>
      </c>
      <c r="B120" s="6" t="n">
        <v>6932916</v>
      </c>
    </row>
    <row r="121" spans="1:3">
      <c r="A121" s="4" t="s">
        <v>1439</v>
      </c>
      <c r="B121" t="n"/>
    </row>
    <row r="122" spans="1:3">
      <c r="A122" s="3" t="s">
        <v>1409</v>
      </c>
      <c r="B122" t="n"/>
    </row>
    <row r="123" spans="1:3">
      <c r="A123" s="4" t="s">
        <v>34</v>
      </c>
      <c r="B123" s="6" t="n">
        <v>1316075</v>
      </c>
    </row>
    <row r="124" spans="1:3">
      <c r="A124" s="4" t="s">
        <v>380</v>
      </c>
      <c r="B124" s="6" t="n">
        <v>15508151</v>
      </c>
    </row>
    <row r="125" spans="1:3">
      <c r="A125" s="4" t="s">
        <v>137</v>
      </c>
      <c r="B125" s="6" t="n">
        <v>16824226</v>
      </c>
    </row>
    <row r="126" spans="1:3">
      <c r="A126" s="4" t="s">
        <v>1440</v>
      </c>
      <c r="B126" t="n"/>
    </row>
    <row r="127" spans="1:3">
      <c r="A127" s="3" t="s">
        <v>1409</v>
      </c>
      <c r="B127" t="n"/>
    </row>
    <row r="128" spans="1:3">
      <c r="A128" s="4" t="s">
        <v>34</v>
      </c>
      <c r="B128" s="6" t="n">
        <v>1910000</v>
      </c>
    </row>
    <row r="129" spans="1:3">
      <c r="A129" s="4" t="s">
        <v>380</v>
      </c>
      <c r="B129" s="6" t="n">
        <v>3107447</v>
      </c>
    </row>
    <row r="130" spans="1:3">
      <c r="A130" s="4" t="s">
        <v>137</v>
      </c>
      <c r="B130" s="6" t="n">
        <v>5017447</v>
      </c>
    </row>
    <row r="131" spans="1:3">
      <c r="A131" s="4" t="s">
        <v>1441</v>
      </c>
      <c r="B131" t="n"/>
    </row>
    <row r="132" spans="1:3">
      <c r="A132" s="3" t="s">
        <v>1409</v>
      </c>
      <c r="B132" t="n"/>
    </row>
    <row r="133" spans="1:3">
      <c r="A133" s="4" t="s">
        <v>34</v>
      </c>
      <c r="B133" s="6" t="n">
        <v>1185000</v>
      </c>
    </row>
    <row r="134" spans="1:3">
      <c r="A134" s="4" t="s">
        <v>380</v>
      </c>
      <c r="B134" s="6" t="n">
        <v>6040401</v>
      </c>
    </row>
    <row r="135" spans="1:3">
      <c r="A135" s="4" t="s">
        <v>137</v>
      </c>
      <c r="B135" s="6" t="n">
        <v>7225401</v>
      </c>
    </row>
    <row r="136" spans="1:3">
      <c r="A136" s="4" t="s">
        <v>1442</v>
      </c>
      <c r="B136" t="n"/>
    </row>
    <row r="137" spans="1:3">
      <c r="A137" s="3" t="s">
        <v>1409</v>
      </c>
      <c r="B137" t="n"/>
    </row>
    <row r="138" spans="1:3">
      <c r="A138" s="4" t="s">
        <v>34</v>
      </c>
      <c r="B138" s="6" t="n">
        <v>5000000</v>
      </c>
    </row>
    <row r="139" spans="1:3">
      <c r="A139" s="4" t="s">
        <v>380</v>
      </c>
      <c r="B139" s="6" t="n">
        <v>14696102</v>
      </c>
    </row>
    <row r="140" spans="1:3">
      <c r="A140" s="4" t="s">
        <v>137</v>
      </c>
      <c r="B140" s="6" t="n">
        <v>19696102</v>
      </c>
    </row>
    <row r="141" spans="1:3">
      <c r="A141" s="4" t="s">
        <v>1443</v>
      </c>
      <c r="B141" t="n"/>
    </row>
    <row r="142" spans="1:3">
      <c r="A142" s="3" t="s">
        <v>1409</v>
      </c>
      <c r="B142" t="n"/>
    </row>
    <row r="143" spans="1:3">
      <c r="A143" s="4" t="s">
        <v>34</v>
      </c>
      <c r="B143" s="6" t="n">
        <v>1150000</v>
      </c>
    </row>
    <row r="144" spans="1:3">
      <c r="A144" s="4" t="s">
        <v>380</v>
      </c>
      <c r="B144" s="6" t="n">
        <v>5204051</v>
      </c>
    </row>
    <row r="145" spans="1:3">
      <c r="A145" s="4" t="s">
        <v>137</v>
      </c>
      <c r="B145" s="6" t="n">
        <v>6354051</v>
      </c>
    </row>
    <row r="146" spans="1:3">
      <c r="A146" s="4" t="s">
        <v>1444</v>
      </c>
      <c r="B146" t="n"/>
    </row>
    <row r="147" spans="1:3">
      <c r="A147" s="3" t="s">
        <v>1409</v>
      </c>
      <c r="B147" t="n"/>
    </row>
    <row r="148" spans="1:3">
      <c r="A148" s="4" t="s">
        <v>34</v>
      </c>
      <c r="B148" s="6" t="n">
        <v>1129000</v>
      </c>
    </row>
    <row r="149" spans="1:3">
      <c r="A149" s="4" t="s">
        <v>380</v>
      </c>
      <c r="B149" s="6" t="n">
        <v>12211592</v>
      </c>
    </row>
    <row r="150" spans="1:3">
      <c r="A150" s="4" t="s">
        <v>137</v>
      </c>
      <c r="B150" s="6" t="n">
        <v>13340592</v>
      </c>
    </row>
    <row r="151" spans="1:3">
      <c r="A151" s="4" t="s">
        <v>1445</v>
      </c>
      <c r="B151" t="n"/>
    </row>
    <row r="152" spans="1:3">
      <c r="A152" s="3" t="s">
        <v>1409</v>
      </c>
      <c r="B152" t="n"/>
    </row>
    <row r="153" spans="1:3">
      <c r="A153" s="4" t="s">
        <v>34</v>
      </c>
      <c r="B153" s="6" t="n">
        <v>930000</v>
      </c>
    </row>
    <row r="154" spans="1:3">
      <c r="A154" s="4" t="s">
        <v>380</v>
      </c>
      <c r="B154" s="6" t="n">
        <v>6684653</v>
      </c>
    </row>
    <row r="155" spans="1:3">
      <c r="A155" s="4" t="s">
        <v>137</v>
      </c>
      <c r="B155" s="6" t="n">
        <v>7614653</v>
      </c>
    </row>
    <row r="156" spans="1:3">
      <c r="A156" s="4" t="s">
        <v>1446</v>
      </c>
      <c r="B156" t="n"/>
    </row>
    <row r="157" spans="1:3">
      <c r="A157" s="3" t="s">
        <v>1409</v>
      </c>
      <c r="B157" t="n"/>
    </row>
    <row r="158" spans="1:3">
      <c r="A158" s="4" t="s">
        <v>34</v>
      </c>
      <c r="B158" s="6" t="n">
        <v>614406</v>
      </c>
    </row>
    <row r="159" spans="1:3">
      <c r="A159" s="4" t="s">
        <v>380</v>
      </c>
      <c r="B159" s="6" t="n">
        <v>4739628</v>
      </c>
    </row>
    <row r="160" spans="1:3">
      <c r="A160" s="4" t="s">
        <v>137</v>
      </c>
      <c r="B160" s="6" t="n">
        <v>5354034</v>
      </c>
    </row>
    <row r="161" spans="1:3">
      <c r="A161" s="4" t="s">
        <v>1447</v>
      </c>
      <c r="B161" t="n"/>
    </row>
    <row r="162" spans="1:3">
      <c r="A162" s="3" t="s">
        <v>1409</v>
      </c>
      <c r="B162" t="n"/>
    </row>
    <row r="163" spans="1:3">
      <c r="A163" s="4" t="s">
        <v>34</v>
      </c>
      <c r="B163" s="6" t="n">
        <v>748115</v>
      </c>
    </row>
    <row r="164" spans="1:3">
      <c r="A164" s="4" t="s">
        <v>380</v>
      </c>
      <c r="B164" s="6" t="n">
        <v>5857016</v>
      </c>
    </row>
    <row r="165" spans="1:3">
      <c r="A165" s="4" t="s">
        <v>137</v>
      </c>
      <c r="B165" s="6" t="n">
        <v>6605131</v>
      </c>
    </row>
    <row r="166" spans="1:3">
      <c r="A166" s="4" t="s">
        <v>1448</v>
      </c>
      <c r="B166" t="n"/>
    </row>
    <row r="167" spans="1:3">
      <c r="A167" s="3" t="s">
        <v>1409</v>
      </c>
      <c r="B167" t="n"/>
    </row>
    <row r="168" spans="1:3">
      <c r="A168" s="4" t="s">
        <v>34</v>
      </c>
      <c r="B168" s="6" t="n">
        <v>2676848</v>
      </c>
    </row>
    <row r="169" spans="1:3">
      <c r="A169" s="4" t="s">
        <v>380</v>
      </c>
      <c r="B169" s="6" t="n">
        <v>13758630</v>
      </c>
    </row>
    <row r="170" spans="1:3">
      <c r="A170" s="4" t="s">
        <v>137</v>
      </c>
      <c r="B170" s="6" t="n">
        <v>16435478</v>
      </c>
    </row>
    <row r="171" spans="1:3">
      <c r="A171" s="4" t="s">
        <v>1449</v>
      </c>
      <c r="B171" t="n"/>
    </row>
    <row r="172" spans="1:3">
      <c r="A172" s="3" t="s">
        <v>1409</v>
      </c>
      <c r="B172" t="n"/>
    </row>
    <row r="173" spans="1:3">
      <c r="A173" s="4" t="s">
        <v>34</v>
      </c>
      <c r="B173" s="6" t="n">
        <v>1270000</v>
      </c>
    </row>
    <row r="174" spans="1:3">
      <c r="A174" s="4" t="s">
        <v>380</v>
      </c>
      <c r="B174" s="6" t="n">
        <v>5934472</v>
      </c>
    </row>
    <row r="175" spans="1:3">
      <c r="A175" s="4" t="s">
        <v>137</v>
      </c>
      <c r="B175" s="6" t="n">
        <v>7204472</v>
      </c>
    </row>
    <row r="176" spans="1:3">
      <c r="A176" s="4" t="s">
        <v>1450</v>
      </c>
      <c r="B176" t="n"/>
    </row>
    <row r="177" spans="1:3">
      <c r="A177" s="3" t="s">
        <v>1409</v>
      </c>
      <c r="B177" t="n"/>
    </row>
    <row r="178" spans="1:3">
      <c r="A178" s="4" t="s">
        <v>34</v>
      </c>
      <c r="B178" s="6" t="n">
        <v>2830000</v>
      </c>
    </row>
    <row r="179" spans="1:3">
      <c r="A179" s="4" t="s">
        <v>380</v>
      </c>
      <c r="B179" s="6" t="n">
        <v>4762861</v>
      </c>
    </row>
    <row r="180" spans="1:3">
      <c r="A180" s="4" t="s">
        <v>137</v>
      </c>
      <c r="B180" s="6" t="n">
        <v>7592861</v>
      </c>
    </row>
    <row r="181" spans="1:3">
      <c r="A181" s="4" t="s">
        <v>1451</v>
      </c>
      <c r="B181" t="n"/>
    </row>
    <row r="182" spans="1:3">
      <c r="A182" s="3" t="s">
        <v>1409</v>
      </c>
      <c r="B182" t="n"/>
    </row>
    <row r="183" spans="1:3">
      <c r="A183" s="4" t="s">
        <v>34</v>
      </c>
      <c r="B183" s="6" t="n">
        <v>760000</v>
      </c>
    </row>
    <row r="184" spans="1:3">
      <c r="A184" s="4" t="s">
        <v>380</v>
      </c>
      <c r="B184" s="6" t="n">
        <v>14108857</v>
      </c>
    </row>
    <row r="185" spans="1:3">
      <c r="A185" s="4" t="s">
        <v>137</v>
      </c>
      <c r="B185" s="6" t="n">
        <v>14868857</v>
      </c>
    </row>
    <row r="186" spans="1:3">
      <c r="A186" s="4" t="s">
        <v>1517</v>
      </c>
      <c r="B186" t="n"/>
    </row>
    <row r="187" spans="1:3">
      <c r="A187" s="3" t="s">
        <v>1409</v>
      </c>
      <c r="B187" t="n"/>
    </row>
    <row r="188" spans="1:3">
      <c r="A188" s="4" t="s">
        <v>34</v>
      </c>
      <c r="B188" s="6" t="n">
        <v>1853000</v>
      </c>
    </row>
    <row r="189" spans="1:3">
      <c r="A189" s="4" t="s">
        <v>380</v>
      </c>
      <c r="B189" s="6" t="n">
        <v>5552447</v>
      </c>
    </row>
    <row r="190" spans="1:3">
      <c r="A190" s="4" t="s">
        <v>137</v>
      </c>
      <c r="B190" s="6" t="n">
        <v>7405447</v>
      </c>
    </row>
    <row r="191" spans="1:3">
      <c r="A191" s="4" t="s">
        <v>1453</v>
      </c>
      <c r="B191" t="n"/>
    </row>
    <row r="192" spans="1:3">
      <c r="A192" s="3" t="s">
        <v>1409</v>
      </c>
      <c r="B192" t="n"/>
    </row>
    <row r="193" spans="1:3">
      <c r="A193" s="4" t="s">
        <v>34</v>
      </c>
      <c r="B193" s="6" t="n">
        <v>4649971</v>
      </c>
    </row>
    <row r="194" spans="1:3">
      <c r="A194" s="4" t="s">
        <v>380</v>
      </c>
      <c r="B194" s="6" t="n">
        <v>18235665</v>
      </c>
    </row>
    <row r="195" spans="1:3">
      <c r="A195" s="4" t="s">
        <v>137</v>
      </c>
      <c r="B195" s="6" t="n">
        <v>22885636</v>
      </c>
    </row>
    <row r="196" spans="1:3">
      <c r="A196" s="4" t="s">
        <v>1454</v>
      </c>
      <c r="B196" t="n"/>
    </row>
    <row r="197" spans="1:3">
      <c r="A197" s="3" t="s">
        <v>1409</v>
      </c>
      <c r="B197" t="n"/>
    </row>
    <row r="198" spans="1:3">
      <c r="A198" s="4" t="s">
        <v>34</v>
      </c>
      <c r="B198" s="6" t="n">
        <v>1194000</v>
      </c>
    </row>
    <row r="199" spans="1:3">
      <c r="A199" s="4" t="s">
        <v>380</v>
      </c>
      <c r="B199" s="6" t="n">
        <v>3709589</v>
      </c>
    </row>
    <row r="200" spans="1:3">
      <c r="A200" s="4" t="s">
        <v>137</v>
      </c>
      <c r="B200" s="6" t="n">
        <v>4903589</v>
      </c>
    </row>
    <row r="201" spans="1:3">
      <c r="A201" s="4" t="s">
        <v>1455</v>
      </c>
      <c r="B201" t="n"/>
    </row>
    <row r="202" spans="1:3">
      <c r="A202" s="3" t="s">
        <v>1409</v>
      </c>
      <c r="B202" t="n"/>
    </row>
    <row r="203" spans="1:3">
      <c r="A203" s="4" t="s">
        <v>34</v>
      </c>
      <c r="B203" s="6" t="n">
        <v>5112120</v>
      </c>
    </row>
    <row r="204" spans="1:3">
      <c r="A204" s="4" t="s">
        <v>380</v>
      </c>
      <c r="B204" s="6" t="n">
        <v>13425532</v>
      </c>
    </row>
    <row r="205" spans="1:3">
      <c r="A205" s="4" t="s">
        <v>137</v>
      </c>
      <c r="B205" s="6" t="n">
        <v>18537652</v>
      </c>
    </row>
    <row r="206" spans="1:3">
      <c r="A206" s="4" t="s">
        <v>1456</v>
      </c>
      <c r="B206" t="n"/>
    </row>
    <row r="207" spans="1:3">
      <c r="A207" s="3" t="s">
        <v>1409</v>
      </c>
      <c r="B207" t="n"/>
    </row>
    <row r="208" spans="1:3">
      <c r="A208" s="4" t="s">
        <v>34</v>
      </c>
      <c r="B208" s="6" t="n">
        <v>1393000</v>
      </c>
    </row>
    <row r="209" spans="1:3">
      <c r="A209" s="4" t="s">
        <v>380</v>
      </c>
      <c r="B209" s="6" t="n">
        <v>3764126</v>
      </c>
    </row>
    <row r="210" spans="1:3">
      <c r="A210" s="4" t="s">
        <v>137</v>
      </c>
      <c r="B210" s="6" t="n">
        <v>5157126</v>
      </c>
    </row>
    <row r="211" spans="1:3">
      <c r="A211" s="4" t="s">
        <v>1457</v>
      </c>
      <c r="B211" t="n"/>
    </row>
    <row r="212" spans="1:3">
      <c r="A212" s="3" t="s">
        <v>1409</v>
      </c>
      <c r="B212" t="n"/>
    </row>
    <row r="213" spans="1:3">
      <c r="A213" s="4" t="s">
        <v>34</v>
      </c>
      <c r="B213" s="6" t="n">
        <v>4796765</v>
      </c>
    </row>
    <row r="214" spans="1:3">
      <c r="A214" s="4" t="s">
        <v>380</v>
      </c>
      <c r="B214" s="6" t="n">
        <v>6164058</v>
      </c>
    </row>
    <row r="215" spans="1:3">
      <c r="A215" s="4" t="s">
        <v>137</v>
      </c>
      <c r="B215" s="6" t="n">
        <v>10960823</v>
      </c>
    </row>
    <row r="216" spans="1:3">
      <c r="A216" s="4" t="s">
        <v>1458</v>
      </c>
      <c r="B216" t="n"/>
    </row>
    <row r="217" spans="1:3">
      <c r="A217" s="3" t="s">
        <v>1409</v>
      </c>
      <c r="B217" t="n"/>
    </row>
    <row r="218" spans="1:3">
      <c r="A218" s="4" t="s">
        <v>34</v>
      </c>
      <c r="B218" s="6" t="n">
        <v>446000</v>
      </c>
    </row>
    <row r="219" spans="1:3">
      <c r="A219" s="4" t="s">
        <v>380</v>
      </c>
      <c r="B219" s="6" t="n">
        <v>4322309</v>
      </c>
    </row>
    <row r="220" spans="1:3">
      <c r="A220" s="4" t="s">
        <v>137</v>
      </c>
      <c r="B220" s="6" t="n">
        <v>4768309</v>
      </c>
    </row>
    <row r="221" spans="1:3">
      <c r="A221" s="4" t="s">
        <v>1459</v>
      </c>
      <c r="B221" t="n"/>
    </row>
    <row r="222" spans="1:3">
      <c r="A222" s="3" t="s">
        <v>1409</v>
      </c>
      <c r="B222" t="n"/>
    </row>
    <row r="223" spans="1:3">
      <c r="A223" s="4" t="s">
        <v>34</v>
      </c>
      <c r="B223" s="6" t="n">
        <v>2000000</v>
      </c>
    </row>
    <row r="224" spans="1:3">
      <c r="A224" s="4" t="s">
        <v>380</v>
      </c>
      <c r="B224" s="6" t="n">
        <v>9298367</v>
      </c>
    </row>
    <row r="225" spans="1:3">
      <c r="A225" s="4" t="s">
        <v>137</v>
      </c>
      <c r="B225" s="6" t="n">
        <v>11298367</v>
      </c>
    </row>
    <row r="226" spans="1:3">
      <c r="A226" s="4" t="s">
        <v>1460</v>
      </c>
      <c r="B226" t="n"/>
    </row>
    <row r="227" spans="1:3">
      <c r="A227" s="3" t="s">
        <v>1409</v>
      </c>
      <c r="B227" t="n"/>
    </row>
    <row r="228" spans="1:3">
      <c r="A228" s="4" t="s">
        <v>34</v>
      </c>
      <c r="B228" s="6" t="n">
        <v>1867000</v>
      </c>
    </row>
    <row r="229" spans="1:3">
      <c r="A229" s="4" t="s">
        <v>380</v>
      </c>
      <c r="B229" s="6" t="n">
        <v>3810982</v>
      </c>
    </row>
    <row r="230" spans="1:3">
      <c r="A230" s="4" t="s">
        <v>137</v>
      </c>
      <c r="B230" s="6" t="n">
        <v>5677982</v>
      </c>
    </row>
    <row r="231" spans="1:3">
      <c r="A231" s="4" t="s">
        <v>1461</v>
      </c>
      <c r="B231" t="n"/>
    </row>
    <row r="232" spans="1:3">
      <c r="A232" s="3" t="s">
        <v>1409</v>
      </c>
      <c r="B232" t="n"/>
    </row>
    <row r="233" spans="1:3">
      <c r="A233" s="4" t="s">
        <v>34</v>
      </c>
      <c r="B233" s="6" t="n">
        <v>380000</v>
      </c>
    </row>
    <row r="234" spans="1:3">
      <c r="A234" s="4" t="s">
        <v>380</v>
      </c>
      <c r="B234" s="6" t="n">
        <v>1591732</v>
      </c>
    </row>
    <row r="235" spans="1:3">
      <c r="A235" s="4" t="s">
        <v>137</v>
      </c>
      <c r="B235" s="6" t="n">
        <v>1971732</v>
      </c>
    </row>
    <row r="236" spans="1:3">
      <c r="A236" s="4" t="s">
        <v>1462</v>
      </c>
      <c r="B236" t="n"/>
    </row>
    <row r="237" spans="1:3">
      <c r="A237" s="3" t="s">
        <v>1409</v>
      </c>
      <c r="B237" t="n"/>
    </row>
    <row r="238" spans="1:3">
      <c r="A238" s="4" t="s">
        <v>34</v>
      </c>
      <c r="B238" s="6" t="n">
        <v>261000</v>
      </c>
    </row>
    <row r="239" spans="1:3">
      <c r="A239" s="4" t="s">
        <v>380</v>
      </c>
      <c r="B239" s="6" t="n">
        <v>1721532</v>
      </c>
    </row>
    <row r="240" spans="1:3">
      <c r="A240" s="4" t="s">
        <v>137</v>
      </c>
      <c r="B240" s="6" t="n">
        <v>1982532</v>
      </c>
    </row>
    <row r="241" spans="1:3">
      <c r="A241" s="4" t="s">
        <v>1463</v>
      </c>
      <c r="B241" t="n"/>
    </row>
    <row r="242" spans="1:3">
      <c r="A242" s="3" t="s">
        <v>1409</v>
      </c>
      <c r="B242" t="n"/>
    </row>
    <row r="243" spans="1:3">
      <c r="A243" s="4" t="s">
        <v>34</v>
      </c>
      <c r="B243" s="6" t="n">
        <v>3225195</v>
      </c>
    </row>
    <row r="244" spans="1:3">
      <c r="A244" s="4" t="s">
        <v>380</v>
      </c>
      <c r="B244" s="6" t="n">
        <v>9205997</v>
      </c>
    </row>
    <row r="245" spans="1:3">
      <c r="A245" s="4" t="s">
        <v>137</v>
      </c>
      <c r="B245" s="6" t="n">
        <v>12431192</v>
      </c>
    </row>
    <row r="246" spans="1:3">
      <c r="A246" s="4" t="s">
        <v>1464</v>
      </c>
      <c r="B246" t="n"/>
    </row>
    <row r="247" spans="1:3">
      <c r="A247" s="3" t="s">
        <v>1409</v>
      </c>
      <c r="B247" t="n"/>
    </row>
    <row r="248" spans="1:3">
      <c r="A248" s="4" t="s">
        <v>34</v>
      </c>
      <c r="B248" s="6" t="n">
        <v>300000</v>
      </c>
    </row>
    <row r="249" spans="1:3">
      <c r="A249" s="4" t="s">
        <v>380</v>
      </c>
      <c r="B249" s="6" t="n">
        <v>4712203</v>
      </c>
    </row>
    <row r="250" spans="1:3">
      <c r="A250" s="4" t="s">
        <v>137</v>
      </c>
      <c r="B250" s="6" t="n">
        <v>5012203</v>
      </c>
    </row>
    <row r="251" spans="1:3">
      <c r="A251" s="4" t="s">
        <v>1465</v>
      </c>
      <c r="B251" t="n"/>
    </row>
    <row r="252" spans="1:3">
      <c r="A252" s="3" t="s">
        <v>1409</v>
      </c>
      <c r="B252" t="n"/>
    </row>
    <row r="253" spans="1:3">
      <c r="A253" s="4" t="s">
        <v>34</v>
      </c>
      <c r="B253" s="6" t="n">
        <v>990000</v>
      </c>
    </row>
    <row r="254" spans="1:3">
      <c r="A254" s="4" t="s">
        <v>380</v>
      </c>
      <c r="B254" s="6" t="n">
        <v>5873879</v>
      </c>
    </row>
    <row r="255" spans="1:3">
      <c r="A255" s="4" t="s">
        <v>137</v>
      </c>
      <c r="B255" s="6" t="n">
        <v>6863879</v>
      </c>
    </row>
    <row r="256" spans="1:3">
      <c r="A256" s="4" t="s">
        <v>1518</v>
      </c>
      <c r="B256" t="n"/>
    </row>
    <row r="257" spans="1:3">
      <c r="A257" s="3" t="s">
        <v>1409</v>
      </c>
      <c r="B257" t="n"/>
    </row>
    <row r="258" spans="1:3">
      <c r="A258" s="4" t="s">
        <v>34</v>
      </c>
      <c r="B258" s="6" t="n">
        <v>660000</v>
      </c>
    </row>
    <row r="259" spans="1:3">
      <c r="A259" s="4" t="s">
        <v>380</v>
      </c>
      <c r="B259" s="6" t="n">
        <v>4140474</v>
      </c>
    </row>
    <row r="260" spans="1:3">
      <c r="A260" s="4" t="s">
        <v>137</v>
      </c>
      <c r="B260" s="6" t="n">
        <v>4800474</v>
      </c>
    </row>
    <row r="261" spans="1:3">
      <c r="A261" s="4" t="s">
        <v>1467</v>
      </c>
      <c r="B261" t="n"/>
    </row>
    <row r="262" spans="1:3">
      <c r="A262" s="3" t="s">
        <v>1409</v>
      </c>
      <c r="B262" t="n"/>
    </row>
    <row r="263" spans="1:3">
      <c r="A263" s="4" t="s">
        <v>34</v>
      </c>
      <c r="B263" s="6" t="n">
        <v>0</v>
      </c>
    </row>
    <row r="264" spans="1:3">
      <c r="A264" s="4" t="s">
        <v>380</v>
      </c>
      <c r="B264" s="6" t="n">
        <v>4113265</v>
      </c>
    </row>
    <row r="265" spans="1:3">
      <c r="A265" s="4" t="s">
        <v>137</v>
      </c>
      <c r="B265" s="6" t="n">
        <v>4113265</v>
      </c>
    </row>
    <row r="266" spans="1:3">
      <c r="A266" s="4" t="s">
        <v>1468</v>
      </c>
      <c r="B266" t="n"/>
    </row>
    <row r="267" spans="1:3">
      <c r="A267" s="3" t="s">
        <v>1409</v>
      </c>
      <c r="B267" t="n"/>
    </row>
    <row r="268" spans="1:3">
      <c r="A268" s="4" t="s">
        <v>34</v>
      </c>
      <c r="B268" s="6" t="n">
        <v>1881316</v>
      </c>
    </row>
    <row r="269" spans="1:3">
      <c r="A269" s="4" t="s">
        <v>380</v>
      </c>
      <c r="B269" s="6" t="n">
        <v>12246133</v>
      </c>
    </row>
    <row r="270" spans="1:3">
      <c r="A270" s="4" t="s">
        <v>137</v>
      </c>
      <c r="B270" s="6" t="n">
        <v>14127449</v>
      </c>
    </row>
    <row r="271" spans="1:3">
      <c r="A271" s="4" t="s">
        <v>1469</v>
      </c>
      <c r="B271" t="n"/>
    </row>
    <row r="272" spans="1:3">
      <c r="A272" s="3" t="s">
        <v>1409</v>
      </c>
      <c r="B272" t="n"/>
    </row>
    <row r="273" spans="1:3">
      <c r="A273" s="4" t="s">
        <v>34</v>
      </c>
      <c r="B273" s="6" t="n">
        <v>2200000</v>
      </c>
    </row>
    <row r="274" spans="1:3">
      <c r="A274" s="4" t="s">
        <v>380</v>
      </c>
      <c r="B274" s="6" t="n">
        <v>6354432</v>
      </c>
    </row>
    <row r="275" spans="1:3">
      <c r="A275" s="4" t="s">
        <v>137</v>
      </c>
      <c r="B275" s="6" t="n">
        <v>8554432</v>
      </c>
    </row>
    <row r="276" spans="1:3">
      <c r="A276" s="4" t="s">
        <v>1470</v>
      </c>
      <c r="B276" t="n"/>
    </row>
    <row r="277" spans="1:3">
      <c r="A277" s="3" t="s">
        <v>1409</v>
      </c>
      <c r="B277" t="n"/>
    </row>
    <row r="278" spans="1:3">
      <c r="A278" s="4" t="s">
        <v>34</v>
      </c>
      <c r="B278" s="6" t="n">
        <v>0</v>
      </c>
    </row>
    <row r="279" spans="1:3">
      <c r="A279" s="4" t="s">
        <v>380</v>
      </c>
      <c r="B279" s="6" t="n">
        <v>3679843</v>
      </c>
    </row>
    <row r="280" spans="1:3">
      <c r="A280" s="4" t="s">
        <v>137</v>
      </c>
      <c r="B280" s="6" t="n">
        <v>3679843</v>
      </c>
    </row>
    <row r="281" spans="1:3">
      <c r="A281" s="4" t="s">
        <v>1471</v>
      </c>
      <c r="B281" t="n"/>
    </row>
    <row r="282" spans="1:3">
      <c r="A282" s="3" t="s">
        <v>1409</v>
      </c>
      <c r="B282" t="n"/>
    </row>
    <row r="283" spans="1:3">
      <c r="A283" s="4" t="s">
        <v>34</v>
      </c>
      <c r="B283" s="6" t="n">
        <v>1240887</v>
      </c>
    </row>
    <row r="284" spans="1:3">
      <c r="A284" s="4" t="s">
        <v>380</v>
      </c>
      <c r="B284" s="6" t="n">
        <v>13380000</v>
      </c>
    </row>
    <row r="285" spans="1:3">
      <c r="A285" s="4" t="s">
        <v>137</v>
      </c>
      <c r="B285" s="6" t="n">
        <v>14620887</v>
      </c>
    </row>
    <row r="286" spans="1:3">
      <c r="A286" s="4" t="s">
        <v>1472</v>
      </c>
      <c r="B286" t="n"/>
    </row>
    <row r="287" spans="1:3">
      <c r="A287" s="3" t="s">
        <v>1409</v>
      </c>
      <c r="B287" t="n"/>
    </row>
    <row r="288" spans="1:3">
      <c r="A288" s="4" t="s">
        <v>34</v>
      </c>
      <c r="B288" s="6" t="n">
        <v>1730000</v>
      </c>
    </row>
    <row r="289" spans="1:3">
      <c r="A289" s="4" t="s">
        <v>380</v>
      </c>
      <c r="B289" s="6" t="n">
        <v>6353107</v>
      </c>
    </row>
    <row r="290" spans="1:3">
      <c r="A290" s="4" t="s">
        <v>137</v>
      </c>
      <c r="B290" s="6" t="n">
        <v>8083107</v>
      </c>
    </row>
    <row r="291" spans="1:3">
      <c r="A291" s="4" t="s">
        <v>1473</v>
      </c>
      <c r="B291" t="n"/>
    </row>
    <row r="292" spans="1:3">
      <c r="A292" s="3" t="s">
        <v>1409</v>
      </c>
      <c r="B292" t="n"/>
    </row>
    <row r="293" spans="1:3">
      <c r="A293" s="4" t="s">
        <v>34</v>
      </c>
      <c r="B293" s="6" t="n">
        <v>1500000</v>
      </c>
    </row>
    <row r="294" spans="1:3">
      <c r="A294" s="4" t="s">
        <v>380</v>
      </c>
      <c r="B294" s="6" t="n">
        <v>16269106</v>
      </c>
    </row>
    <row r="295" spans="1:3">
      <c r="A295" s="4" t="s">
        <v>137</v>
      </c>
      <c r="B295" s="6" t="n">
        <v>17769106</v>
      </c>
    </row>
    <row r="296" spans="1:3">
      <c r="A296" s="4" t="s">
        <v>1474</v>
      </c>
      <c r="B296" t="n"/>
    </row>
    <row r="297" spans="1:3">
      <c r="A297" s="3" t="s">
        <v>1409</v>
      </c>
      <c r="B297" t="n"/>
    </row>
    <row r="298" spans="1:3">
      <c r="A298" s="4" t="s">
        <v>34</v>
      </c>
      <c r="B298" s="6" t="n">
        <v>1670000</v>
      </c>
    </row>
    <row r="299" spans="1:3">
      <c r="A299" s="4" t="s">
        <v>380</v>
      </c>
      <c r="B299" s="6" t="n">
        <v>13743307</v>
      </c>
    </row>
    <row r="300" spans="1:3">
      <c r="A300" s="4" t="s">
        <v>137</v>
      </c>
      <c r="B300" s="6" t="n">
        <v>15413307</v>
      </c>
    </row>
    <row r="301" spans="1:3">
      <c r="A301" s="4" t="s">
        <v>1475</v>
      </c>
      <c r="B301" t="n"/>
    </row>
    <row r="302" spans="1:3">
      <c r="A302" s="3" t="s">
        <v>1409</v>
      </c>
      <c r="B302" t="n"/>
    </row>
    <row r="303" spans="1:3">
      <c r="A303" s="4" t="s">
        <v>34</v>
      </c>
      <c r="B303" s="6" t="n">
        <v>2230000</v>
      </c>
    </row>
    <row r="304" spans="1:3">
      <c r="A304" s="4" t="s">
        <v>380</v>
      </c>
      <c r="B304" s="6" t="n">
        <v>11985126</v>
      </c>
    </row>
    <row r="305" spans="1:3">
      <c r="A305" s="4" t="s">
        <v>137</v>
      </c>
      <c r="B305" s="6" t="n">
        <v>14215126</v>
      </c>
    </row>
    <row r="306" spans="1:3">
      <c r="A306" s="4" t="s">
        <v>1476</v>
      </c>
      <c r="B306" t="n"/>
    </row>
    <row r="307" spans="1:3">
      <c r="A307" s="3" t="s">
        <v>1409</v>
      </c>
      <c r="B307" t="n"/>
    </row>
    <row r="308" spans="1:3">
      <c r="A308" s="4" t="s">
        <v>34</v>
      </c>
      <c r="B308" s="6" t="n">
        <v>1100000</v>
      </c>
    </row>
    <row r="309" spans="1:3">
      <c r="A309" s="4" t="s">
        <v>380</v>
      </c>
      <c r="B309" s="6" t="n">
        <v>4451227</v>
      </c>
    </row>
    <row r="310" spans="1:3">
      <c r="A310" s="4" t="s">
        <v>137</v>
      </c>
      <c r="B310" s="6" t="n">
        <v>5551227</v>
      </c>
    </row>
    <row r="311" spans="1:3">
      <c r="A311" s="4" t="s">
        <v>1477</v>
      </c>
      <c r="B311" t="n"/>
    </row>
    <row r="312" spans="1:3">
      <c r="A312" s="3" t="s">
        <v>1409</v>
      </c>
      <c r="B312" t="n"/>
    </row>
    <row r="313" spans="1:3">
      <c r="A313" s="4" t="s">
        <v>34</v>
      </c>
      <c r="B313" s="6" t="n">
        <v>1000000</v>
      </c>
    </row>
    <row r="314" spans="1:3">
      <c r="A314" s="4" t="s">
        <v>380</v>
      </c>
      <c r="B314" s="6" t="n">
        <v>10423872</v>
      </c>
    </row>
    <row r="315" spans="1:3">
      <c r="A315" s="4" t="s">
        <v>137</v>
      </c>
      <c r="B315" s="6" t="n">
        <v>11423872</v>
      </c>
    </row>
    <row r="316" spans="1:3">
      <c r="A316" s="4" t="s">
        <v>1478</v>
      </c>
      <c r="B316" t="n"/>
    </row>
    <row r="317" spans="1:3">
      <c r="A317" s="3" t="s">
        <v>1409</v>
      </c>
      <c r="B317" t="n"/>
    </row>
    <row r="318" spans="1:3">
      <c r="A318" s="4" t="s">
        <v>34</v>
      </c>
      <c r="B318" s="6" t="n">
        <v>1760000</v>
      </c>
    </row>
    <row r="319" spans="1:3">
      <c r="A319" s="4" t="s">
        <v>380</v>
      </c>
      <c r="B319" s="6" t="n">
        <v>17840000</v>
      </c>
    </row>
    <row r="320" spans="1:3">
      <c r="A320" s="4" t="s">
        <v>137</v>
      </c>
      <c r="B320" s="6" t="n">
        <v>19600000</v>
      </c>
    </row>
    <row r="321" spans="1:3">
      <c r="A321" s="4" t="s">
        <v>1479</v>
      </c>
      <c r="B321" t="n"/>
    </row>
    <row r="322" spans="1:3">
      <c r="A322" s="3" t="s">
        <v>1409</v>
      </c>
      <c r="B322" t="n"/>
    </row>
    <row r="323" spans="1:3">
      <c r="A323" s="4" t="s">
        <v>34</v>
      </c>
      <c r="B323" s="6" t="n">
        <v>0</v>
      </c>
    </row>
    <row r="324" spans="1:3">
      <c r="A324" s="4" t="s">
        <v>380</v>
      </c>
      <c r="B324" s="6" t="n">
        <v>4764500</v>
      </c>
    </row>
    <row r="325" spans="1:3">
      <c r="A325" s="4" t="s">
        <v>137</v>
      </c>
      <c r="B325" s="6" t="n">
        <v>4764500</v>
      </c>
    </row>
    <row r="326" spans="1:3">
      <c r="A326" s="4" t="s">
        <v>1480</v>
      </c>
      <c r="B326" t="n"/>
    </row>
    <row r="327" spans="1:3">
      <c r="A327" s="3" t="s">
        <v>1409</v>
      </c>
      <c r="B327" t="n"/>
    </row>
    <row r="328" spans="1:3">
      <c r="A328" s="4" t="s">
        <v>34</v>
      </c>
      <c r="B328" s="6" t="n">
        <v>1190000</v>
      </c>
    </row>
    <row r="329" spans="1:3">
      <c r="A329" s="4" t="s">
        <v>380</v>
      </c>
      <c r="B329" s="6" t="n">
        <v>4335600</v>
      </c>
    </row>
    <row r="330" spans="1:3">
      <c r="A330" s="4" t="s">
        <v>137</v>
      </c>
      <c r="B330" s="6" t="n">
        <v>5525600</v>
      </c>
    </row>
    <row r="331" spans="1:3">
      <c r="A331" s="4" t="s">
        <v>1481</v>
      </c>
      <c r="B331" t="n"/>
    </row>
    <row r="332" spans="1:3">
      <c r="A332" s="3" t="s">
        <v>1409</v>
      </c>
      <c r="B332" t="n"/>
    </row>
    <row r="333" spans="1:3">
      <c r="A333" s="4" t="s">
        <v>34</v>
      </c>
      <c r="B333" s="6" t="n">
        <v>240000</v>
      </c>
    </row>
    <row r="334" spans="1:3">
      <c r="A334" s="4" t="s">
        <v>380</v>
      </c>
      <c r="B334" s="6" t="n">
        <v>4212425</v>
      </c>
    </row>
    <row r="335" spans="1:3">
      <c r="A335" s="4" t="s">
        <v>137</v>
      </c>
      <c r="B335" s="6" t="n">
        <v>4452425</v>
      </c>
    </row>
    <row r="336" spans="1:3">
      <c r="A336" s="4" t="s">
        <v>1482</v>
      </c>
      <c r="B336" t="n"/>
    </row>
    <row r="337" spans="1:3">
      <c r="A337" s="3" t="s">
        <v>1409</v>
      </c>
      <c r="B337" t="n"/>
    </row>
    <row r="338" spans="1:3">
      <c r="A338" s="4" t="s">
        <v>34</v>
      </c>
      <c r="B338" s="6" t="n">
        <v>800000</v>
      </c>
    </row>
    <row r="339" spans="1:3">
      <c r="A339" s="4" t="s">
        <v>380</v>
      </c>
      <c r="B339" s="6" t="n">
        <v>13750000</v>
      </c>
    </row>
    <row r="340" spans="1:3">
      <c r="A340" s="4" t="s">
        <v>137</v>
      </c>
      <c r="B340" s="6" t="n">
        <v>14550000</v>
      </c>
    </row>
    <row r="341" spans="1:3">
      <c r="A341" s="4" t="s">
        <v>1483</v>
      </c>
      <c r="B341" t="n"/>
    </row>
    <row r="342" spans="1:3">
      <c r="A342" s="3" t="s">
        <v>1409</v>
      </c>
      <c r="B342" t="n"/>
    </row>
    <row r="343" spans="1:3">
      <c r="A343" s="4" t="s">
        <v>34</v>
      </c>
      <c r="B343" s="6" t="n">
        <v>1410000</v>
      </c>
    </row>
    <row r="344" spans="1:3">
      <c r="A344" s="4" t="s">
        <v>380</v>
      </c>
      <c r="B344" s="6" t="n">
        <v>11170262</v>
      </c>
    </row>
    <row r="345" spans="1:3">
      <c r="A345" s="4" t="s">
        <v>137</v>
      </c>
      <c r="B345" s="6" t="n">
        <v>12580262</v>
      </c>
    </row>
    <row r="346" spans="1:3">
      <c r="A346" s="4" t="s">
        <v>1484</v>
      </c>
      <c r="B346" t="n"/>
    </row>
    <row r="347" spans="1:3">
      <c r="A347" s="3" t="s">
        <v>1409</v>
      </c>
      <c r="B347" t="n"/>
    </row>
    <row r="348" spans="1:3">
      <c r="A348" s="4" t="s">
        <v>34</v>
      </c>
      <c r="B348" s="6" t="n">
        <v>1350000</v>
      </c>
    </row>
    <row r="349" spans="1:3">
      <c r="A349" s="4" t="s">
        <v>380</v>
      </c>
      <c r="B349" s="6" t="n">
        <v>11196157</v>
      </c>
    </row>
    <row r="350" spans="1:3">
      <c r="A350" s="4" t="s">
        <v>137</v>
      </c>
      <c r="B350" s="6" t="n">
        <v>12546157</v>
      </c>
    </row>
    <row r="351" spans="1:3">
      <c r="A351" s="4" t="s">
        <v>1485</v>
      </c>
      <c r="B351" t="n"/>
    </row>
    <row r="352" spans="1:3">
      <c r="A352" s="3" t="s">
        <v>1409</v>
      </c>
      <c r="B352" t="n"/>
    </row>
    <row r="353" spans="1:3">
      <c r="A353" s="4" t="s">
        <v>34</v>
      </c>
      <c r="B353" s="6" t="n">
        <v>320000</v>
      </c>
    </row>
    <row r="354" spans="1:3">
      <c r="A354" s="4" t="s">
        <v>380</v>
      </c>
      <c r="B354" s="6" t="n">
        <v>13442030</v>
      </c>
    </row>
    <row r="355" spans="1:3">
      <c r="A355" s="4" t="s">
        <v>137</v>
      </c>
      <c r="B355" s="6" t="n">
        <v>13762030</v>
      </c>
    </row>
    <row r="356" spans="1:3">
      <c r="A356" s="4" t="s">
        <v>1486</v>
      </c>
      <c r="B356" t="n"/>
    </row>
    <row r="357" spans="1:3">
      <c r="A357" s="3" t="s">
        <v>1409</v>
      </c>
      <c r="B357" t="n"/>
    </row>
    <row r="358" spans="1:3">
      <c r="A358" s="4" t="s">
        <v>34</v>
      </c>
      <c r="B358" s="6" t="n">
        <v>2550000</v>
      </c>
    </row>
    <row r="359" spans="1:3">
      <c r="A359" s="4" t="s">
        <v>380</v>
      </c>
      <c r="B359" s="6" t="n">
        <v>34364917</v>
      </c>
    </row>
    <row r="360" spans="1:3">
      <c r="A360" s="4" t="s">
        <v>137</v>
      </c>
      <c r="B360" s="6" t="n">
        <v>36914917</v>
      </c>
    </row>
    <row r="361" spans="1:3">
      <c r="A361" s="4" t="s">
        <v>1487</v>
      </c>
      <c r="B361" t="n"/>
    </row>
    <row r="362" spans="1:3">
      <c r="A362" s="3" t="s">
        <v>1409</v>
      </c>
      <c r="B362" t="n"/>
    </row>
    <row r="363" spans="1:3">
      <c r="A363" s="4" t="s">
        <v>34</v>
      </c>
      <c r="B363" s="6" t="n">
        <v>1740000</v>
      </c>
    </row>
    <row r="364" spans="1:3">
      <c r="A364" s="4" t="s">
        <v>380</v>
      </c>
      <c r="B364" s="6" t="n">
        <v>8460000</v>
      </c>
    </row>
    <row r="365" spans="1:3">
      <c r="A365" s="4" t="s">
        <v>137</v>
      </c>
      <c r="B365" s="6" t="n">
        <v>10200000</v>
      </c>
    </row>
    <row r="366" spans="1:3">
      <c r="A366" s="4" t="s">
        <v>1488</v>
      </c>
      <c r="B366" t="n"/>
    </row>
    <row r="367" spans="1:3">
      <c r="A367" s="3" t="s">
        <v>1409</v>
      </c>
      <c r="B367" t="n"/>
    </row>
    <row r="368" spans="1:3">
      <c r="A368" s="4" t="s">
        <v>34</v>
      </c>
      <c r="B368" s="6" t="n">
        <v>590000</v>
      </c>
    </row>
    <row r="369" spans="1:3">
      <c r="A369" s="4" t="s">
        <v>380</v>
      </c>
      <c r="B369" s="6" t="n">
        <v>5980000</v>
      </c>
    </row>
    <row r="370" spans="1:3">
      <c r="A370" s="4" t="s">
        <v>137</v>
      </c>
      <c r="B370" s="6" t="n">
        <v>6570000</v>
      </c>
    </row>
    <row r="371" spans="1:3">
      <c r="A371" s="4" t="s">
        <v>1489</v>
      </c>
      <c r="B371" t="n"/>
    </row>
    <row r="372" spans="1:3">
      <c r="A372" s="3" t="s">
        <v>1409</v>
      </c>
      <c r="B372" t="n"/>
    </row>
    <row r="373" spans="1:3">
      <c r="A373" s="4" t="s">
        <v>34</v>
      </c>
      <c r="B373" s="6" t="n">
        <v>900000</v>
      </c>
    </row>
    <row r="374" spans="1:3">
      <c r="A374" s="4" t="s">
        <v>380</v>
      </c>
      <c r="B374" s="6" t="n">
        <v>4320000</v>
      </c>
    </row>
    <row r="375" spans="1:3">
      <c r="A375" s="4" t="s">
        <v>137</v>
      </c>
      <c r="B375" s="6" t="n">
        <v>5220000</v>
      </c>
    </row>
    <row r="376" spans="1:3">
      <c r="A376" s="4" t="s">
        <v>1490</v>
      </c>
      <c r="B376" t="n"/>
    </row>
    <row r="377" spans="1:3">
      <c r="A377" s="3" t="s">
        <v>1409</v>
      </c>
      <c r="B377" t="n"/>
    </row>
    <row r="378" spans="1:3">
      <c r="A378" s="4" t="s">
        <v>34</v>
      </c>
      <c r="B378" s="6" t="n">
        <v>790000</v>
      </c>
    </row>
    <row r="379" spans="1:3">
      <c r="A379" s="4" t="s">
        <v>380</v>
      </c>
      <c r="B379" s="6" t="n">
        <v>2958031</v>
      </c>
    </row>
    <row r="380" spans="1:3">
      <c r="A380" s="4" t="s">
        <v>137</v>
      </c>
      <c r="B380" s="6" t="n">
        <v>3748031</v>
      </c>
    </row>
    <row r="381" spans="1:3">
      <c r="A381" s="4" t="s">
        <v>1491</v>
      </c>
      <c r="B381" t="n"/>
    </row>
    <row r="382" spans="1:3">
      <c r="A382" s="3" t="s">
        <v>1409</v>
      </c>
      <c r="B382" t="n"/>
    </row>
    <row r="383" spans="1:3">
      <c r="A383" s="4" t="s">
        <v>34</v>
      </c>
      <c r="B383" s="6" t="n">
        <v>2280000</v>
      </c>
    </row>
    <row r="384" spans="1:3">
      <c r="A384" s="4" t="s">
        <v>380</v>
      </c>
      <c r="B384" s="6" t="n">
        <v>24487852</v>
      </c>
    </row>
    <row r="385" spans="1:3">
      <c r="A385" s="4" t="s">
        <v>137</v>
      </c>
      <c r="B385" s="6" t="n">
        <v>26767852</v>
      </c>
    </row>
    <row r="386" spans="1:3">
      <c r="A386" s="4" t="s">
        <v>1492</v>
      </c>
      <c r="B386" t="n"/>
    </row>
    <row r="387" spans="1:3">
      <c r="A387" s="3" t="s">
        <v>1409</v>
      </c>
      <c r="B387" t="n"/>
    </row>
    <row r="388" spans="1:3">
      <c r="A388" s="4" t="s">
        <v>34</v>
      </c>
      <c r="B388" s="6" t="n">
        <v>2750000</v>
      </c>
    </row>
    <row r="389" spans="1:3">
      <c r="A389" s="4" t="s">
        <v>380</v>
      </c>
      <c r="B389" s="6" t="n">
        <v>15544108</v>
      </c>
    </row>
    <row r="390" spans="1:3">
      <c r="A390" s="4" t="s">
        <v>137</v>
      </c>
      <c r="B390" s="6" t="n">
        <v>18294108</v>
      </c>
    </row>
    <row r="391" spans="1:3">
      <c r="A391" s="4" t="s">
        <v>1493</v>
      </c>
      <c r="B391" t="n"/>
    </row>
    <row r="392" spans="1:3">
      <c r="A392" s="3" t="s">
        <v>1409</v>
      </c>
      <c r="B392" t="n"/>
    </row>
    <row r="393" spans="1:3">
      <c r="A393" s="4" t="s">
        <v>34</v>
      </c>
      <c r="B393" s="6" t="n">
        <v>1200000</v>
      </c>
    </row>
    <row r="394" spans="1:3">
      <c r="A394" s="4" t="s">
        <v>380</v>
      </c>
      <c r="B394" s="6" t="n">
        <v>7808650</v>
      </c>
    </row>
    <row r="395" spans="1:3">
      <c r="A395" s="4" t="s">
        <v>137</v>
      </c>
      <c r="B395" s="6" t="n">
        <v>9008650</v>
      </c>
    </row>
    <row r="396" spans="1:3">
      <c r="A396" s="4" t="s">
        <v>1494</v>
      </c>
      <c r="B396" t="n"/>
    </row>
    <row r="397" spans="1:3">
      <c r="A397" s="3" t="s">
        <v>1409</v>
      </c>
      <c r="B397" t="n"/>
    </row>
    <row r="398" spans="1:3">
      <c r="A398" s="4" t="s">
        <v>34</v>
      </c>
      <c r="B398" s="6" t="n">
        <v>1890000</v>
      </c>
    </row>
    <row r="399" spans="1:3">
      <c r="A399" s="4" t="s">
        <v>380</v>
      </c>
      <c r="B399" s="6" t="n">
        <v>17393798</v>
      </c>
    </row>
    <row r="400" spans="1:3">
      <c r="A400" s="4" t="s">
        <v>137</v>
      </c>
      <c r="B400" s="6" t="n">
        <v>19283798</v>
      </c>
    </row>
    <row r="401" spans="1:3">
      <c r="A401" s="4" t="s">
        <v>1495</v>
      </c>
      <c r="B401" t="n"/>
    </row>
    <row r="402" spans="1:3">
      <c r="A402" s="3" t="s">
        <v>1409</v>
      </c>
      <c r="B402" t="n"/>
    </row>
    <row r="403" spans="1:3">
      <c r="A403" s="4" t="s">
        <v>34</v>
      </c>
      <c r="B403" s="6" t="n">
        <v>3500000</v>
      </c>
    </row>
    <row r="404" spans="1:3">
      <c r="A404" s="4" t="s">
        <v>380</v>
      </c>
      <c r="B404" s="6" t="n">
        <v>20446000</v>
      </c>
    </row>
    <row r="405" spans="1:3">
      <c r="A405" s="4" t="s">
        <v>137</v>
      </c>
      <c r="B405" s="6" t="n">
        <v>23946000</v>
      </c>
    </row>
    <row r="406" spans="1:3">
      <c r="A406" s="4" t="s">
        <v>1496</v>
      </c>
      <c r="B406" t="n"/>
    </row>
    <row r="407" spans="1:3">
      <c r="A407" s="3" t="s">
        <v>1409</v>
      </c>
      <c r="B407" t="n"/>
    </row>
    <row r="408" spans="1:3">
      <c r="A408" s="4" t="s">
        <v>34</v>
      </c>
      <c r="B408" s="6" t="n">
        <v>1890000</v>
      </c>
    </row>
    <row r="409" spans="1:3">
      <c r="A409" s="4" t="s">
        <v>380</v>
      </c>
      <c r="B409" s="6" t="n">
        <v>13314950</v>
      </c>
    </row>
    <row r="410" spans="1:3">
      <c r="A410" s="4" t="s">
        <v>137</v>
      </c>
      <c r="B410" s="6" t="n">
        <v>15204950</v>
      </c>
    </row>
    <row r="411" spans="1:3">
      <c r="A411" s="4" t="s">
        <v>1497</v>
      </c>
      <c r="B411" t="n"/>
    </row>
    <row r="412" spans="1:3">
      <c r="A412" s="3" t="s">
        <v>1409</v>
      </c>
      <c r="B412" t="n"/>
    </row>
    <row r="413" spans="1:3">
      <c r="A413" s="4" t="s">
        <v>34</v>
      </c>
      <c r="B413" s="6" t="n">
        <v>540000</v>
      </c>
    </row>
    <row r="414" spans="1:3">
      <c r="A414" s="4" t="s">
        <v>380</v>
      </c>
      <c r="B414" s="6" t="n">
        <v>9390000</v>
      </c>
    </row>
    <row r="415" spans="1:3">
      <c r="A415" s="4" t="s">
        <v>137</v>
      </c>
      <c r="B415" s="6" t="n">
        <v>9930000</v>
      </c>
    </row>
    <row r="416" spans="1:3">
      <c r="A416" s="4" t="s">
        <v>1498</v>
      </c>
      <c r="B416" t="n"/>
    </row>
    <row r="417" spans="1:3">
      <c r="A417" s="3" t="s">
        <v>1409</v>
      </c>
      <c r="B417" t="n"/>
    </row>
    <row r="418" spans="1:3">
      <c r="A418" s="4" t="s">
        <v>34</v>
      </c>
      <c r="B418" s="6" t="n">
        <v>1000000</v>
      </c>
    </row>
    <row r="419" spans="1:3">
      <c r="A419" s="4" t="s">
        <v>380</v>
      </c>
      <c r="B419" s="6" t="n">
        <v>8600000</v>
      </c>
    </row>
    <row r="420" spans="1:3">
      <c r="A420" s="4" t="s">
        <v>137</v>
      </c>
      <c r="B420" s="6" t="n">
        <v>9600000</v>
      </c>
    </row>
    <row r="421" spans="1:3">
      <c r="A421" s="4" t="s">
        <v>1499</v>
      </c>
      <c r="B421" t="n"/>
    </row>
    <row r="422" spans="1:3">
      <c r="A422" s="3" t="s">
        <v>1409</v>
      </c>
      <c r="B422" t="n"/>
    </row>
    <row r="423" spans="1:3">
      <c r="A423" s="4" t="s">
        <v>34</v>
      </c>
      <c r="B423" s="6" t="n">
        <v>1850000</v>
      </c>
    </row>
    <row r="424" spans="1:3">
      <c r="A424" s="4" t="s">
        <v>380</v>
      </c>
      <c r="B424" s="6" t="n">
        <v>26150000</v>
      </c>
    </row>
    <row r="425" spans="1:3">
      <c r="A425" s="4" t="s">
        <v>137</v>
      </c>
      <c r="B425" s="6" t="n">
        <v>28000000</v>
      </c>
    </row>
    <row r="426" spans="1:3">
      <c r="A426" s="4" t="s">
        <v>1500</v>
      </c>
      <c r="B426" t="n"/>
    </row>
    <row r="427" spans="1:3">
      <c r="A427" s="3" t="s">
        <v>1409</v>
      </c>
      <c r="B427" t="n"/>
    </row>
    <row r="428" spans="1:3">
      <c r="A428" s="4" t="s">
        <v>34</v>
      </c>
      <c r="B428" s="6" t="n">
        <v>6000000</v>
      </c>
    </row>
    <row r="429" spans="1:3">
      <c r="A429" s="4" t="s">
        <v>380</v>
      </c>
      <c r="B429" s="6" t="n">
        <v>24645954</v>
      </c>
    </row>
    <row r="430" spans="1:3">
      <c r="A430" s="4" t="s">
        <v>137</v>
      </c>
      <c r="B430" s="6" t="n">
        <v>30645954</v>
      </c>
    </row>
    <row r="431" spans="1:3">
      <c r="A431" s="4" t="s">
        <v>1501</v>
      </c>
      <c r="B431" t="n"/>
    </row>
    <row r="432" spans="1:3">
      <c r="A432" s="3" t="s">
        <v>1409</v>
      </c>
      <c r="B432" t="n"/>
    </row>
    <row r="433" spans="1:3">
      <c r="A433" s="4" t="s">
        <v>34</v>
      </c>
      <c r="B433" s="6" t="n">
        <v>1800000</v>
      </c>
    </row>
    <row r="434" spans="1:3">
      <c r="A434" s="4" t="s">
        <v>380</v>
      </c>
      <c r="B434" s="6" t="n">
        <v>11137000</v>
      </c>
    </row>
    <row r="435" spans="1:3">
      <c r="A435" s="4" t="s">
        <v>137</v>
      </c>
      <c r="B435" s="6" t="n">
        <v>12937000</v>
      </c>
    </row>
    <row r="436" spans="1:3">
      <c r="A436" s="4" t="s">
        <v>1502</v>
      </c>
      <c r="B436" t="n"/>
    </row>
    <row r="437" spans="1:3">
      <c r="A437" s="3" t="s">
        <v>1409</v>
      </c>
      <c r="B437" t="n"/>
    </row>
    <row r="438" spans="1:3">
      <c r="A438" s="4" t="s">
        <v>34</v>
      </c>
      <c r="B438" s="6" t="n">
        <v>2250000</v>
      </c>
    </row>
    <row r="439" spans="1:3">
      <c r="A439" s="4" t="s">
        <v>380</v>
      </c>
      <c r="B439" s="6" t="n">
        <v>35250391</v>
      </c>
    </row>
    <row r="440" spans="1:3">
      <c r="A440" s="4" t="s">
        <v>137</v>
      </c>
      <c r="B440" s="6" t="n">
        <v>37500391</v>
      </c>
    </row>
    <row r="441" spans="1:3">
      <c r="A441" s="4" t="s">
        <v>1503</v>
      </c>
      <c r="B441" t="n"/>
    </row>
    <row r="442" spans="1:3">
      <c r="A442" s="3" t="s">
        <v>1409</v>
      </c>
      <c r="B442" t="n"/>
    </row>
    <row r="443" spans="1:3">
      <c r="A443" s="4" t="s">
        <v>34</v>
      </c>
      <c r="B443" s="6" t="n">
        <v>8200000</v>
      </c>
    </row>
    <row r="444" spans="1:3">
      <c r="A444" s="4" t="s">
        <v>380</v>
      </c>
      <c r="B444" s="6" t="n">
        <v>27100832</v>
      </c>
    </row>
    <row r="445" spans="1:3">
      <c r="A445" s="4" t="s">
        <v>137</v>
      </c>
      <c r="B445" s="6" t="n">
        <v>35300832</v>
      </c>
    </row>
    <row r="446" spans="1:3">
      <c r="A446" s="4" t="s">
        <v>1504</v>
      </c>
      <c r="B446" t="n"/>
    </row>
    <row r="447" spans="1:3">
      <c r="A447" s="3" t="s">
        <v>1409</v>
      </c>
      <c r="B447" t="n"/>
    </row>
    <row r="448" spans="1:3">
      <c r="A448" s="4" t="s">
        <v>34</v>
      </c>
      <c r="B448" s="6" t="n">
        <v>800000</v>
      </c>
    </row>
    <row r="449" spans="1:3">
      <c r="A449" s="4" t="s">
        <v>380</v>
      </c>
      <c r="B449" s="6" t="n">
        <v>5950000</v>
      </c>
    </row>
    <row r="450" spans="1:3">
      <c r="A450" s="4" t="s">
        <v>137</v>
      </c>
      <c r="B450" s="6" t="n">
        <v>6750000</v>
      </c>
    </row>
    <row r="451" spans="1:3">
      <c r="A451" s="4" t="s">
        <v>1505</v>
      </c>
      <c r="B451" t="n"/>
    </row>
    <row r="452" spans="1:3">
      <c r="A452" s="3" t="s">
        <v>1409</v>
      </c>
      <c r="B452" t="n"/>
    </row>
    <row r="453" spans="1:3">
      <c r="A453" s="4" t="s">
        <v>34</v>
      </c>
      <c r="B453" s="6" t="n">
        <v>480000</v>
      </c>
    </row>
    <row r="454" spans="1:3">
      <c r="A454" s="4" t="s">
        <v>380</v>
      </c>
      <c r="B454" s="6" t="n">
        <v>4620000</v>
      </c>
    </row>
    <row r="455" spans="1:3">
      <c r="A455" s="4" t="s">
        <v>137</v>
      </c>
      <c r="B455" s="6" t="n">
        <v>5100000</v>
      </c>
    </row>
    <row r="456" spans="1:3">
      <c r="A456" s="4" t="s">
        <v>1506</v>
      </c>
      <c r="B456" t="n"/>
    </row>
    <row r="457" spans="1:3">
      <c r="A457" s="3" t="s">
        <v>1409</v>
      </c>
      <c r="B457" t="n"/>
    </row>
    <row r="458" spans="1:3">
      <c r="A458" s="4" t="s">
        <v>34</v>
      </c>
      <c r="B458" s="6" t="n">
        <v>4305000</v>
      </c>
    </row>
    <row r="459" spans="1:3">
      <c r="A459" s="4" t="s">
        <v>380</v>
      </c>
      <c r="B459" s="6" t="n">
        <v>27670897</v>
      </c>
    </row>
    <row r="460" spans="1:3">
      <c r="A460" s="4" t="s">
        <v>137</v>
      </c>
      <c r="B460" s="6" t="n">
        <v>31975897</v>
      </c>
    </row>
    <row r="461" spans="1:3">
      <c r="A461" s="4" t="s">
        <v>1507</v>
      </c>
      <c r="B461" t="n"/>
    </row>
    <row r="462" spans="1:3">
      <c r="A462" s="3" t="s">
        <v>1409</v>
      </c>
      <c r="B462" t="n"/>
    </row>
    <row r="463" spans="1:3">
      <c r="A463" s="4" t="s">
        <v>34</v>
      </c>
      <c r="B463" s="6" t="n">
        <v>2720000</v>
      </c>
    </row>
    <row r="464" spans="1:3">
      <c r="A464" s="4" t="s">
        <v>380</v>
      </c>
      <c r="B464" s="6" t="n">
        <v>15690000</v>
      </c>
    </row>
    <row r="465" spans="1:3">
      <c r="A465" s="4" t="s">
        <v>137</v>
      </c>
      <c r="B465" s="6" t="n">
        <v>18410000</v>
      </c>
    </row>
    <row r="466" spans="1:3">
      <c r="A466" s="4" t="s">
        <v>1508</v>
      </c>
      <c r="B466" t="n"/>
    </row>
    <row r="467" spans="1:3">
      <c r="A467" s="3" t="s">
        <v>1409</v>
      </c>
      <c r="B467" t="n"/>
    </row>
    <row r="468" spans="1:3">
      <c r="A468" s="4" t="s">
        <v>34</v>
      </c>
      <c r="B468" s="6" t="n">
        <v>3700000</v>
      </c>
    </row>
    <row r="469" spans="1:3">
      <c r="A469" s="4" t="s">
        <v>380</v>
      </c>
      <c r="B469" s="6" t="n">
        <v>16250000</v>
      </c>
    </row>
    <row r="470" spans="1:3">
      <c r="A470" s="4" t="s">
        <v>137</v>
      </c>
      <c r="B470" s="6" t="n">
        <v>19950000</v>
      </c>
    </row>
    <row r="471" spans="1:3">
      <c r="A471" s="4" t="s">
        <v>1509</v>
      </c>
      <c r="B471" t="n"/>
    </row>
    <row r="472" spans="1:3">
      <c r="A472" s="3" t="s">
        <v>1409</v>
      </c>
      <c r="B472" t="n"/>
    </row>
    <row r="473" spans="1:3">
      <c r="A473" s="4" t="s">
        <v>34</v>
      </c>
      <c r="B473" s="6" t="n">
        <v>8000000</v>
      </c>
    </row>
    <row r="474" spans="1:3">
      <c r="A474" s="4" t="s">
        <v>380</v>
      </c>
      <c r="B474" s="6" t="n">
        <v>22210680</v>
      </c>
    </row>
    <row r="475" spans="1:3">
      <c r="A475" s="4" t="s">
        <v>137</v>
      </c>
      <c r="B475" s="6" t="n">
        <v>30210680</v>
      </c>
    </row>
    <row r="476" spans="1:3">
      <c r="A476" s="4" t="s">
        <v>1449</v>
      </c>
      <c r="B476" t="n"/>
    </row>
    <row r="477" spans="1:3">
      <c r="A477" s="3" t="s">
        <v>1409</v>
      </c>
      <c r="B477" t="n"/>
    </row>
    <row r="478" spans="1:3">
      <c r="A478" s="4" t="s">
        <v>34</v>
      </c>
      <c r="B478" s="6" t="n">
        <v>2150000</v>
      </c>
    </row>
    <row r="479" spans="1:3">
      <c r="A479" s="4" t="s">
        <v>380</v>
      </c>
      <c r="B479" s="6" t="n">
        <v>26350000</v>
      </c>
    </row>
    <row r="480" spans="1:3">
      <c r="A480" s="4" t="s">
        <v>137</v>
      </c>
      <c r="B480" s="6" t="n">
        <v>28500000</v>
      </c>
    </row>
    <row r="481" spans="1:3">
      <c r="A481" s="4" t="s">
        <v>1510</v>
      </c>
      <c r="B481" t="n"/>
    </row>
    <row r="482" spans="1:3">
      <c r="A482" s="3" t="s">
        <v>1409</v>
      </c>
      <c r="B482" t="n"/>
    </row>
    <row r="483" spans="1:3">
      <c r="A483" s="4" t="s">
        <v>34</v>
      </c>
      <c r="B483" s="6" t="n">
        <v>1590000</v>
      </c>
    </row>
    <row r="484" spans="1:3">
      <c r="A484" s="4" t="s">
        <v>380</v>
      </c>
      <c r="B484" s="6" t="n">
        <v>9714000</v>
      </c>
    </row>
    <row r="485" spans="1:3">
      <c r="A485" s="4" t="s">
        <v>137</v>
      </c>
      <c r="B485" s="6" t="n">
        <v>11304000</v>
      </c>
    </row>
    <row r="486" spans="1:3">
      <c r="A486" s="4" t="s">
        <v>1511</v>
      </c>
      <c r="B486" t="n"/>
    </row>
    <row r="487" spans="1:3">
      <c r="A487" s="3" t="s">
        <v>1409</v>
      </c>
      <c r="B487" t="n"/>
    </row>
    <row r="488" spans="1:3">
      <c r="A488" s="4" t="s">
        <v>34</v>
      </c>
      <c r="B488" s="6" t="n">
        <v>7060000</v>
      </c>
    </row>
    <row r="489" spans="1:3">
      <c r="A489" s="4" t="s">
        <v>380</v>
      </c>
      <c r="B489" s="6" t="n">
        <v>30720000</v>
      </c>
    </row>
    <row r="490" spans="1:3">
      <c r="A490" s="4" t="s">
        <v>137</v>
      </c>
      <c r="B490" s="6" t="n">
        <v>37780000</v>
      </c>
    </row>
    <row r="491" spans="1:3">
      <c r="A491" s="4" t="s">
        <v>1512</v>
      </c>
      <c r="B491" t="n"/>
    </row>
    <row r="492" spans="1:3">
      <c r="A492" s="3" t="s">
        <v>1409</v>
      </c>
      <c r="B492" t="n"/>
    </row>
    <row r="493" spans="1:3">
      <c r="A493" s="4" t="s">
        <v>34</v>
      </c>
      <c r="B493" s="6" t="n">
        <v>2350000</v>
      </c>
    </row>
    <row r="494" spans="1:3">
      <c r="A494" s="4" t="s">
        <v>380</v>
      </c>
      <c r="B494" s="6" t="n">
        <v>29387000</v>
      </c>
    </row>
    <row r="495" spans="1:3">
      <c r="A495" s="4" t="s">
        <v>137</v>
      </c>
      <c r="B495" s="6" t="n">
        <v>31737000</v>
      </c>
    </row>
    <row r="496" spans="1:3">
      <c r="A496" s="4" t="s">
        <v>1513</v>
      </c>
      <c r="B496" t="n"/>
    </row>
    <row r="497" spans="1:3">
      <c r="A497" s="3" t="s">
        <v>1409</v>
      </c>
      <c r="B497" t="n"/>
    </row>
    <row r="498" spans="1:3">
      <c r="A498" s="4" t="s">
        <v>34</v>
      </c>
      <c r="B498" s="6" t="n">
        <v>34316</v>
      </c>
    </row>
    <row r="499" spans="1:3">
      <c r="A499" s="4" t="s">
        <v>380</v>
      </c>
      <c r="B499" s="6" t="n">
        <v>3038565</v>
      </c>
    </row>
    <row r="500" spans="1:3">
      <c r="A500" s="4" t="s">
        <v>137</v>
      </c>
      <c r="B500" s="6" t="n">
        <v>3072881</v>
      </c>
    </row>
    <row r="501" spans="1:3">
      <c r="A501" s="4" t="s">
        <v>1514</v>
      </c>
      <c r="B501" t="n"/>
    </row>
    <row r="502" spans="1:3">
      <c r="A502" s="3" t="s">
        <v>1409</v>
      </c>
      <c r="B502" t="n"/>
    </row>
    <row r="503" spans="1:3">
      <c r="A503" s="4" t="s">
        <v>34</v>
      </c>
      <c r="B503" s="6" t="n">
        <v>11065</v>
      </c>
    </row>
    <row r="504" spans="1:3">
      <c r="A504" s="4" t="s">
        <v>380</v>
      </c>
      <c r="B504" s="6" t="n">
        <v>0</v>
      </c>
    </row>
    <row r="505" spans="1:3">
      <c r="A505" s="4" t="s">
        <v>137</v>
      </c>
      <c r="B505" s="7" t="n">
        <v>11065</v>
      </c>
    </row>
    <row r="506" spans="1:3">
      <c r="A506" t="n"/>
    </row>
    <row r="507" spans="1:3">
      <c r="A507" s="4" t="s">
        <v>140</v>
      </c>
      <c r="B507" s="4" t="s">
        <v>1519</v>
      </c>
    </row>
    <row r="508" spans="1:3">
      <c r="A508" s="4" t="s">
        <v>1016</v>
      </c>
      <c r="B508" s="4" t="s">
        <v>1520</v>
      </c>
    </row>
  </sheetData>
  <mergeCells count="507">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B78:C78"/>
    <mergeCell ref="B79:C79"/>
    <mergeCell ref="B80:C80"/>
    <mergeCell ref="B81:C81"/>
    <mergeCell ref="B82:C82"/>
    <mergeCell ref="B83:C83"/>
    <mergeCell ref="B84:C84"/>
    <mergeCell ref="B85:C85"/>
    <mergeCell ref="B86:C86"/>
    <mergeCell ref="B87:C87"/>
    <mergeCell ref="B88:C88"/>
    <mergeCell ref="B89:C89"/>
    <mergeCell ref="B90:C90"/>
    <mergeCell ref="B91:C91"/>
    <mergeCell ref="B92:C92"/>
    <mergeCell ref="B93:C93"/>
    <mergeCell ref="B94:C94"/>
    <mergeCell ref="B95:C95"/>
    <mergeCell ref="B96:C96"/>
    <mergeCell ref="B97:C97"/>
    <mergeCell ref="B98:C98"/>
    <mergeCell ref="B99:C99"/>
    <mergeCell ref="B100:C100"/>
    <mergeCell ref="B101:C101"/>
    <mergeCell ref="B102:C102"/>
    <mergeCell ref="B103:C103"/>
    <mergeCell ref="B104:C104"/>
    <mergeCell ref="B105:C105"/>
    <mergeCell ref="B106:C106"/>
    <mergeCell ref="B107:C107"/>
    <mergeCell ref="B108:C108"/>
    <mergeCell ref="B109:C109"/>
    <mergeCell ref="B110:C110"/>
    <mergeCell ref="B111:C111"/>
    <mergeCell ref="B112:C112"/>
    <mergeCell ref="B113:C113"/>
    <mergeCell ref="B114:C114"/>
    <mergeCell ref="B115:C115"/>
    <mergeCell ref="B116:C116"/>
    <mergeCell ref="B117:C117"/>
    <mergeCell ref="B118:C118"/>
    <mergeCell ref="B119:C119"/>
    <mergeCell ref="B120:C120"/>
    <mergeCell ref="B121:C121"/>
    <mergeCell ref="B122:C122"/>
    <mergeCell ref="B123:C123"/>
    <mergeCell ref="B124:C124"/>
    <mergeCell ref="B125:C125"/>
    <mergeCell ref="B126:C126"/>
    <mergeCell ref="B127:C127"/>
    <mergeCell ref="B128:C128"/>
    <mergeCell ref="B129:C129"/>
    <mergeCell ref="B130:C130"/>
    <mergeCell ref="B131:C131"/>
    <mergeCell ref="B132:C132"/>
    <mergeCell ref="B133:C133"/>
    <mergeCell ref="B134:C134"/>
    <mergeCell ref="B135:C135"/>
    <mergeCell ref="B136:C136"/>
    <mergeCell ref="B137:C137"/>
    <mergeCell ref="B138:C138"/>
    <mergeCell ref="B139:C139"/>
    <mergeCell ref="B140:C140"/>
    <mergeCell ref="B141:C141"/>
    <mergeCell ref="B142:C142"/>
    <mergeCell ref="B143:C143"/>
    <mergeCell ref="B144:C144"/>
    <mergeCell ref="B145:C145"/>
    <mergeCell ref="B146:C146"/>
    <mergeCell ref="B147:C147"/>
    <mergeCell ref="B148:C148"/>
    <mergeCell ref="B149:C149"/>
    <mergeCell ref="B150:C150"/>
    <mergeCell ref="B151:C151"/>
    <mergeCell ref="B152:C152"/>
    <mergeCell ref="B153:C153"/>
    <mergeCell ref="B154:C154"/>
    <mergeCell ref="B155:C155"/>
    <mergeCell ref="B156:C156"/>
    <mergeCell ref="B157:C157"/>
    <mergeCell ref="B158:C158"/>
    <mergeCell ref="B159:C159"/>
    <mergeCell ref="B160:C160"/>
    <mergeCell ref="B161:C161"/>
    <mergeCell ref="B162:C162"/>
    <mergeCell ref="B163:C163"/>
    <mergeCell ref="B164:C164"/>
    <mergeCell ref="B165:C165"/>
    <mergeCell ref="B166:C166"/>
    <mergeCell ref="B167:C167"/>
    <mergeCell ref="B168:C168"/>
    <mergeCell ref="B169:C169"/>
    <mergeCell ref="B170:C170"/>
    <mergeCell ref="B171:C171"/>
    <mergeCell ref="B172:C172"/>
    <mergeCell ref="B173:C173"/>
    <mergeCell ref="B174:C174"/>
    <mergeCell ref="B175:C175"/>
    <mergeCell ref="B176:C176"/>
    <mergeCell ref="B177:C177"/>
    <mergeCell ref="B178:C178"/>
    <mergeCell ref="B179:C179"/>
    <mergeCell ref="B180:C180"/>
    <mergeCell ref="B181:C181"/>
    <mergeCell ref="B182:C182"/>
    <mergeCell ref="B183:C183"/>
    <mergeCell ref="B184:C184"/>
    <mergeCell ref="B185:C185"/>
    <mergeCell ref="B186:C186"/>
    <mergeCell ref="B187:C187"/>
    <mergeCell ref="B188:C188"/>
    <mergeCell ref="B189:C189"/>
    <mergeCell ref="B190:C190"/>
    <mergeCell ref="B191:C191"/>
    <mergeCell ref="B192:C192"/>
    <mergeCell ref="B193:C193"/>
    <mergeCell ref="B194:C194"/>
    <mergeCell ref="B195:C195"/>
    <mergeCell ref="B196:C196"/>
    <mergeCell ref="B197:C197"/>
    <mergeCell ref="B198:C198"/>
    <mergeCell ref="B199:C199"/>
    <mergeCell ref="B200:C200"/>
    <mergeCell ref="B201:C201"/>
    <mergeCell ref="B202:C202"/>
    <mergeCell ref="B203:C203"/>
    <mergeCell ref="B204:C204"/>
    <mergeCell ref="B205:C205"/>
    <mergeCell ref="B206:C206"/>
    <mergeCell ref="B207:C207"/>
    <mergeCell ref="B208:C208"/>
    <mergeCell ref="B209:C209"/>
    <mergeCell ref="B210:C210"/>
    <mergeCell ref="B211:C211"/>
    <mergeCell ref="B212:C212"/>
    <mergeCell ref="B213:C213"/>
    <mergeCell ref="B214:C214"/>
    <mergeCell ref="B215:C215"/>
    <mergeCell ref="B216:C216"/>
    <mergeCell ref="B217:C217"/>
    <mergeCell ref="B218:C218"/>
    <mergeCell ref="B219:C219"/>
    <mergeCell ref="B220:C220"/>
    <mergeCell ref="B221:C221"/>
    <mergeCell ref="B222:C222"/>
    <mergeCell ref="B223:C223"/>
    <mergeCell ref="B224:C224"/>
    <mergeCell ref="B225:C225"/>
    <mergeCell ref="B226:C226"/>
    <mergeCell ref="B227:C227"/>
    <mergeCell ref="B228:C228"/>
    <mergeCell ref="B229:C229"/>
    <mergeCell ref="B230:C230"/>
    <mergeCell ref="B231:C231"/>
    <mergeCell ref="B232:C232"/>
    <mergeCell ref="B233:C233"/>
    <mergeCell ref="B234:C234"/>
    <mergeCell ref="B235:C235"/>
    <mergeCell ref="B236:C236"/>
    <mergeCell ref="B237:C237"/>
    <mergeCell ref="B238:C238"/>
    <mergeCell ref="B239:C239"/>
    <mergeCell ref="B240:C240"/>
    <mergeCell ref="B241:C241"/>
    <mergeCell ref="B242:C242"/>
    <mergeCell ref="B243:C243"/>
    <mergeCell ref="B244:C244"/>
    <mergeCell ref="B245:C245"/>
    <mergeCell ref="B246:C246"/>
    <mergeCell ref="B247:C247"/>
    <mergeCell ref="B248:C248"/>
    <mergeCell ref="B249:C249"/>
    <mergeCell ref="B250:C250"/>
    <mergeCell ref="B251:C251"/>
    <mergeCell ref="B252:C252"/>
    <mergeCell ref="B253:C253"/>
    <mergeCell ref="B254:C254"/>
    <mergeCell ref="B255:C255"/>
    <mergeCell ref="B256:C256"/>
    <mergeCell ref="B257:C257"/>
    <mergeCell ref="B258:C258"/>
    <mergeCell ref="B259:C259"/>
    <mergeCell ref="B260:C260"/>
    <mergeCell ref="B261:C261"/>
    <mergeCell ref="B262:C262"/>
    <mergeCell ref="B263:C263"/>
    <mergeCell ref="B264:C264"/>
    <mergeCell ref="B265:C265"/>
    <mergeCell ref="B266:C266"/>
    <mergeCell ref="B267:C267"/>
    <mergeCell ref="B268:C268"/>
    <mergeCell ref="B269:C269"/>
    <mergeCell ref="B270:C270"/>
    <mergeCell ref="B271:C271"/>
    <mergeCell ref="B272:C272"/>
    <mergeCell ref="B273:C273"/>
    <mergeCell ref="B274:C274"/>
    <mergeCell ref="B275:C275"/>
    <mergeCell ref="B276:C276"/>
    <mergeCell ref="B277:C277"/>
    <mergeCell ref="B278:C278"/>
    <mergeCell ref="B279:C279"/>
    <mergeCell ref="B280:C280"/>
    <mergeCell ref="B281:C281"/>
    <mergeCell ref="B282:C282"/>
    <mergeCell ref="B283:C283"/>
    <mergeCell ref="B284:C284"/>
    <mergeCell ref="B285:C285"/>
    <mergeCell ref="B286:C286"/>
    <mergeCell ref="B287:C287"/>
    <mergeCell ref="B288:C288"/>
    <mergeCell ref="B289:C289"/>
    <mergeCell ref="B290:C290"/>
    <mergeCell ref="B291:C291"/>
    <mergeCell ref="B292:C292"/>
    <mergeCell ref="B293:C293"/>
    <mergeCell ref="B294:C294"/>
    <mergeCell ref="B295:C295"/>
    <mergeCell ref="B296:C296"/>
    <mergeCell ref="B297:C297"/>
    <mergeCell ref="B298:C298"/>
    <mergeCell ref="B299:C299"/>
    <mergeCell ref="B300:C300"/>
    <mergeCell ref="B301:C301"/>
    <mergeCell ref="B302:C302"/>
    <mergeCell ref="B303:C303"/>
    <mergeCell ref="B304:C304"/>
    <mergeCell ref="B305:C305"/>
    <mergeCell ref="B306:C306"/>
    <mergeCell ref="B307:C307"/>
    <mergeCell ref="B308:C308"/>
    <mergeCell ref="B309:C309"/>
    <mergeCell ref="B310:C310"/>
    <mergeCell ref="B311:C311"/>
    <mergeCell ref="B312:C312"/>
    <mergeCell ref="B313:C313"/>
    <mergeCell ref="B314:C314"/>
    <mergeCell ref="B315:C315"/>
    <mergeCell ref="B316:C316"/>
    <mergeCell ref="B317:C317"/>
    <mergeCell ref="B318:C318"/>
    <mergeCell ref="B319:C319"/>
    <mergeCell ref="B320:C320"/>
    <mergeCell ref="B321:C321"/>
    <mergeCell ref="B322:C322"/>
    <mergeCell ref="B323:C323"/>
    <mergeCell ref="B324:C324"/>
    <mergeCell ref="B325:C325"/>
    <mergeCell ref="B326:C326"/>
    <mergeCell ref="B327:C327"/>
    <mergeCell ref="B328:C328"/>
    <mergeCell ref="B329:C329"/>
    <mergeCell ref="B330:C330"/>
    <mergeCell ref="B331:C331"/>
    <mergeCell ref="B332:C332"/>
    <mergeCell ref="B333:C333"/>
    <mergeCell ref="B334:C334"/>
    <mergeCell ref="B335:C335"/>
    <mergeCell ref="B336:C336"/>
    <mergeCell ref="B337:C337"/>
    <mergeCell ref="B338:C338"/>
    <mergeCell ref="B339:C339"/>
    <mergeCell ref="B340:C340"/>
    <mergeCell ref="B341:C341"/>
    <mergeCell ref="B342:C342"/>
    <mergeCell ref="B343:C343"/>
    <mergeCell ref="B344:C344"/>
    <mergeCell ref="B345:C345"/>
    <mergeCell ref="B346:C346"/>
    <mergeCell ref="B347:C347"/>
    <mergeCell ref="B348:C348"/>
    <mergeCell ref="B349:C349"/>
    <mergeCell ref="B350:C350"/>
    <mergeCell ref="B351:C351"/>
    <mergeCell ref="B352:C352"/>
    <mergeCell ref="B353:C353"/>
    <mergeCell ref="B354:C354"/>
    <mergeCell ref="B355:C355"/>
    <mergeCell ref="B356:C356"/>
    <mergeCell ref="B357:C357"/>
    <mergeCell ref="B358:C358"/>
    <mergeCell ref="B359:C359"/>
    <mergeCell ref="B360:C360"/>
    <mergeCell ref="B361:C361"/>
    <mergeCell ref="B362:C362"/>
    <mergeCell ref="B363:C363"/>
    <mergeCell ref="B364:C364"/>
    <mergeCell ref="B365:C365"/>
    <mergeCell ref="B366:C366"/>
    <mergeCell ref="B367:C367"/>
    <mergeCell ref="B368:C368"/>
    <mergeCell ref="B369:C369"/>
    <mergeCell ref="B370:C370"/>
    <mergeCell ref="B371:C371"/>
    <mergeCell ref="B372:C372"/>
    <mergeCell ref="B373:C373"/>
    <mergeCell ref="B374:C374"/>
    <mergeCell ref="B375:C375"/>
    <mergeCell ref="B376:C376"/>
    <mergeCell ref="B377:C377"/>
    <mergeCell ref="B378:C378"/>
    <mergeCell ref="B379:C379"/>
    <mergeCell ref="B380:C380"/>
    <mergeCell ref="B381:C381"/>
    <mergeCell ref="B382:C382"/>
    <mergeCell ref="B383:C383"/>
    <mergeCell ref="B384:C384"/>
    <mergeCell ref="B385:C385"/>
    <mergeCell ref="B386:C386"/>
    <mergeCell ref="B387:C387"/>
    <mergeCell ref="B388:C388"/>
    <mergeCell ref="B389:C389"/>
    <mergeCell ref="B390:C390"/>
    <mergeCell ref="B391:C391"/>
    <mergeCell ref="B392:C392"/>
    <mergeCell ref="B393:C393"/>
    <mergeCell ref="B394:C394"/>
    <mergeCell ref="B395:C395"/>
    <mergeCell ref="B396:C396"/>
    <mergeCell ref="B397:C397"/>
    <mergeCell ref="B398:C398"/>
    <mergeCell ref="B399:C399"/>
    <mergeCell ref="B400:C400"/>
    <mergeCell ref="B401:C401"/>
    <mergeCell ref="B402:C402"/>
    <mergeCell ref="B403:C403"/>
    <mergeCell ref="B404:C404"/>
    <mergeCell ref="B405:C405"/>
    <mergeCell ref="B406:C406"/>
    <mergeCell ref="B407:C407"/>
    <mergeCell ref="B408:C408"/>
    <mergeCell ref="B409:C409"/>
    <mergeCell ref="B410:C410"/>
    <mergeCell ref="B411:C411"/>
    <mergeCell ref="B412:C412"/>
    <mergeCell ref="B413:C413"/>
    <mergeCell ref="B414:C414"/>
    <mergeCell ref="B415:C415"/>
    <mergeCell ref="B416:C416"/>
    <mergeCell ref="B417:C417"/>
    <mergeCell ref="B418:C418"/>
    <mergeCell ref="B419:C419"/>
    <mergeCell ref="B420:C420"/>
    <mergeCell ref="B421:C421"/>
    <mergeCell ref="B422:C422"/>
    <mergeCell ref="B423:C423"/>
    <mergeCell ref="B424:C424"/>
    <mergeCell ref="B425:C425"/>
    <mergeCell ref="B426:C426"/>
    <mergeCell ref="B427:C427"/>
    <mergeCell ref="B428:C428"/>
    <mergeCell ref="B429:C429"/>
    <mergeCell ref="B430:C430"/>
    <mergeCell ref="B431:C431"/>
    <mergeCell ref="B432:C432"/>
    <mergeCell ref="B433:C433"/>
    <mergeCell ref="B434:C434"/>
    <mergeCell ref="B435:C435"/>
    <mergeCell ref="B436:C436"/>
    <mergeCell ref="B437:C437"/>
    <mergeCell ref="B438:C438"/>
    <mergeCell ref="B439:C439"/>
    <mergeCell ref="B440:C440"/>
    <mergeCell ref="B441:C441"/>
    <mergeCell ref="B442:C442"/>
    <mergeCell ref="B443:C443"/>
    <mergeCell ref="B444:C444"/>
    <mergeCell ref="B445:C445"/>
    <mergeCell ref="B446:C446"/>
    <mergeCell ref="B447:C447"/>
    <mergeCell ref="B448:C448"/>
    <mergeCell ref="B449:C449"/>
    <mergeCell ref="B450:C450"/>
    <mergeCell ref="B451:C451"/>
    <mergeCell ref="B452:C452"/>
    <mergeCell ref="B453:C453"/>
    <mergeCell ref="B454:C454"/>
    <mergeCell ref="B455:C455"/>
    <mergeCell ref="B456:C456"/>
    <mergeCell ref="B457:C457"/>
    <mergeCell ref="B458:C458"/>
    <mergeCell ref="B459:C459"/>
    <mergeCell ref="B460:C460"/>
    <mergeCell ref="B461:C461"/>
    <mergeCell ref="B462:C462"/>
    <mergeCell ref="B463:C463"/>
    <mergeCell ref="B464:C464"/>
    <mergeCell ref="B465:C465"/>
    <mergeCell ref="B466:C466"/>
    <mergeCell ref="B467:C467"/>
    <mergeCell ref="B468:C468"/>
    <mergeCell ref="B469:C469"/>
    <mergeCell ref="B470:C470"/>
    <mergeCell ref="B471:C471"/>
    <mergeCell ref="B472:C472"/>
    <mergeCell ref="B473:C473"/>
    <mergeCell ref="B474:C474"/>
    <mergeCell ref="B475:C475"/>
    <mergeCell ref="B476:C476"/>
    <mergeCell ref="B477:C477"/>
    <mergeCell ref="B478:C478"/>
    <mergeCell ref="B479:C479"/>
    <mergeCell ref="B480:C480"/>
    <mergeCell ref="B481:C481"/>
    <mergeCell ref="B482:C482"/>
    <mergeCell ref="B483:C483"/>
    <mergeCell ref="B484:C484"/>
    <mergeCell ref="B485:C485"/>
    <mergeCell ref="B486:C486"/>
    <mergeCell ref="B487:C487"/>
    <mergeCell ref="B488:C488"/>
    <mergeCell ref="B489:C489"/>
    <mergeCell ref="B490:C490"/>
    <mergeCell ref="B491:C491"/>
    <mergeCell ref="B492:C492"/>
    <mergeCell ref="B493:C493"/>
    <mergeCell ref="B494:C494"/>
    <mergeCell ref="B495:C495"/>
    <mergeCell ref="B496:C496"/>
    <mergeCell ref="B497:C497"/>
    <mergeCell ref="B498:C498"/>
    <mergeCell ref="B499:C499"/>
    <mergeCell ref="B500:C500"/>
    <mergeCell ref="B501:C501"/>
    <mergeCell ref="B502:C502"/>
    <mergeCell ref="B503:C503"/>
    <mergeCell ref="B504:C504"/>
    <mergeCell ref="B505:C505"/>
    <mergeCell ref="A506:C506"/>
    <mergeCell ref="B507:C507"/>
    <mergeCell ref="B508:C508"/>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509"/>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14"/>
  </cols>
  <sheetData>
    <row r="1" spans="1:5">
      <c r="A1" s="1" t="s">
        <v>1521</v>
      </c>
      <c r="B1" s="2" t="s">
        <v>1</v>
      </c>
    </row>
    <row r="2" spans="1:5">
      <c r="B2" s="2" t="s">
        <v>2</v>
      </c>
      <c r="C2" s="2" t="s">
        <v>32</v>
      </c>
      <c r="D2" s="2" t="s">
        <v>91</v>
      </c>
      <c r="E2" s="2" t="s">
        <v>1522</v>
      </c>
    </row>
    <row r="3" spans="1:5">
      <c r="A3" s="4" t="s">
        <v>37</v>
      </c>
      <c r="B3" s="7" t="n">
        <v>148830169</v>
      </c>
      <c r="C3" s="7" t="n">
        <v>124898639</v>
      </c>
      <c r="D3" s="7" t="n">
        <v>107004184</v>
      </c>
      <c r="E3" s="7" t="n">
        <v>91095415</v>
      </c>
    </row>
    <row r="4" spans="1:5">
      <c r="A4" s="4" t="s">
        <v>1416</v>
      </c>
    </row>
    <row r="5" spans="1:5">
      <c r="A5" s="4" t="s">
        <v>37</v>
      </c>
      <c r="B5" s="7" t="n">
        <v>2331288</v>
      </c>
    </row>
    <row r="6" spans="1:5">
      <c r="A6" s="4" t="s">
        <v>1523</v>
      </c>
      <c r="B6" s="6" t="n">
        <v>1977</v>
      </c>
    </row>
    <row r="7" spans="1:5">
      <c r="A7" s="4" t="s">
        <v>1524</v>
      </c>
      <c r="B7" s="6" t="n">
        <v>1977</v>
      </c>
    </row>
    <row r="8" spans="1:5">
      <c r="A8" s="4" t="s">
        <v>1525</v>
      </c>
    </row>
    <row r="9" spans="1:5">
      <c r="A9" s="4" t="s">
        <v>1526</v>
      </c>
      <c r="B9" s="4" t="s">
        <v>369</v>
      </c>
    </row>
    <row r="10" spans="1:5">
      <c r="A10" s="4" t="s">
        <v>1527</v>
      </c>
    </row>
    <row r="11" spans="1:5">
      <c r="A11" s="4" t="s">
        <v>1526</v>
      </c>
      <c r="B11" s="4" t="s">
        <v>1528</v>
      </c>
    </row>
    <row r="12" spans="1:5">
      <c r="A12" s="4" t="s">
        <v>1417</v>
      </c>
    </row>
    <row r="13" spans="1:5">
      <c r="A13" s="4" t="s">
        <v>37</v>
      </c>
      <c r="B13" s="7" t="n">
        <v>2319253</v>
      </c>
    </row>
    <row r="14" spans="1:5">
      <c r="A14" s="4" t="s">
        <v>1523</v>
      </c>
      <c r="B14" s="6" t="n">
        <v>1990</v>
      </c>
    </row>
    <row r="15" spans="1:5">
      <c r="A15" s="4" t="s">
        <v>1524</v>
      </c>
      <c r="B15" s="6" t="n">
        <v>1993</v>
      </c>
    </row>
    <row r="16" spans="1:5">
      <c r="A16" s="4" t="s">
        <v>1526</v>
      </c>
      <c r="B16" s="4" t="s">
        <v>1528</v>
      </c>
    </row>
    <row r="17" spans="1:5">
      <c r="A17" s="4" t="s">
        <v>1418</v>
      </c>
    </row>
    <row r="18" spans="1:5">
      <c r="A18" s="4" t="s">
        <v>37</v>
      </c>
      <c r="B18" s="7" t="n">
        <v>1177386</v>
      </c>
    </row>
    <row r="19" spans="1:5">
      <c r="A19" s="4" t="s">
        <v>1523</v>
      </c>
      <c r="B19" s="6" t="n">
        <v>1988</v>
      </c>
    </row>
    <row r="20" spans="1:5">
      <c r="A20" s="4" t="s">
        <v>1524</v>
      </c>
      <c r="B20" s="6" t="n">
        <v>1993</v>
      </c>
    </row>
    <row r="21" spans="1:5">
      <c r="A21" s="4" t="s">
        <v>1526</v>
      </c>
      <c r="B21" s="4" t="s">
        <v>341</v>
      </c>
    </row>
    <row r="22" spans="1:5">
      <c r="A22" s="4" t="s">
        <v>1419</v>
      </c>
    </row>
    <row r="23" spans="1:5">
      <c r="A23" s="4" t="s">
        <v>37</v>
      </c>
      <c r="B23" s="7" t="n">
        <v>1094293</v>
      </c>
    </row>
    <row r="24" spans="1:5">
      <c r="A24" s="4" t="s">
        <v>1523</v>
      </c>
      <c r="B24" s="6" t="n">
        <v>1985</v>
      </c>
    </row>
    <row r="25" spans="1:5">
      <c r="A25" s="4" t="s">
        <v>1524</v>
      </c>
      <c r="B25" s="6" t="n">
        <v>1994</v>
      </c>
    </row>
    <row r="26" spans="1:5">
      <c r="A26" s="4" t="s">
        <v>1526</v>
      </c>
      <c r="B26" s="4" t="s">
        <v>341</v>
      </c>
    </row>
    <row r="27" spans="1:5">
      <c r="A27" s="4" t="s">
        <v>1420</v>
      </c>
    </row>
    <row r="28" spans="1:5">
      <c r="A28" s="4" t="s">
        <v>37</v>
      </c>
      <c r="B28" s="7" t="n">
        <v>826199</v>
      </c>
    </row>
    <row r="29" spans="1:5">
      <c r="A29" s="4" t="s">
        <v>1523</v>
      </c>
      <c r="B29" s="6" t="n">
        <v>1986</v>
      </c>
    </row>
    <row r="30" spans="1:5">
      <c r="A30" s="4" t="s">
        <v>1524</v>
      </c>
      <c r="B30" s="6" t="n">
        <v>1994</v>
      </c>
    </row>
    <row r="31" spans="1:5">
      <c r="A31" s="4" t="s">
        <v>1526</v>
      </c>
      <c r="B31" s="4" t="s">
        <v>341</v>
      </c>
    </row>
    <row r="32" spans="1:5">
      <c r="A32" s="4" t="s">
        <v>1421</v>
      </c>
    </row>
    <row r="33" spans="1:5">
      <c r="A33" s="4" t="s">
        <v>37</v>
      </c>
      <c r="B33" s="7" t="n">
        <v>2096073</v>
      </c>
    </row>
    <row r="34" spans="1:5">
      <c r="A34" s="4" t="s">
        <v>1523</v>
      </c>
      <c r="B34" s="6" t="n">
        <v>1989</v>
      </c>
    </row>
    <row r="35" spans="1:5">
      <c r="A35" s="4" t="s">
        <v>1524</v>
      </c>
      <c r="B35" s="6" t="n">
        <v>1994</v>
      </c>
    </row>
    <row r="36" spans="1:5">
      <c r="A36" s="4" t="s">
        <v>1526</v>
      </c>
      <c r="B36" s="4" t="s">
        <v>341</v>
      </c>
    </row>
    <row r="37" spans="1:5">
      <c r="A37" s="4" t="s">
        <v>1516</v>
      </c>
    </row>
    <row r="38" spans="1:5">
      <c r="A38" s="4" t="s">
        <v>37</v>
      </c>
      <c r="B38" s="7" t="n">
        <v>2458876</v>
      </c>
    </row>
    <row r="39" spans="1:5">
      <c r="A39" s="4" t="s">
        <v>1523</v>
      </c>
      <c r="B39" s="6" t="n">
        <v>1996</v>
      </c>
    </row>
    <row r="40" spans="1:5">
      <c r="A40" s="4" t="s">
        <v>1524</v>
      </c>
      <c r="B40" s="6" t="n">
        <v>1997</v>
      </c>
    </row>
    <row r="41" spans="1:5">
      <c r="A41" s="4" t="s">
        <v>1526</v>
      </c>
      <c r="B41" s="4" t="s">
        <v>341</v>
      </c>
    </row>
    <row r="42" spans="1:5">
      <c r="A42" s="4" t="s">
        <v>1423</v>
      </c>
    </row>
    <row r="43" spans="1:5">
      <c r="A43" s="4" t="s">
        <v>37</v>
      </c>
      <c r="B43" s="7" t="n">
        <v>2037309</v>
      </c>
    </row>
    <row r="44" spans="1:5">
      <c r="A44" s="4" t="s">
        <v>1523</v>
      </c>
      <c r="B44" s="6" t="n">
        <v>1997</v>
      </c>
    </row>
    <row r="45" spans="1:5">
      <c r="A45" s="4" t="s">
        <v>1524</v>
      </c>
      <c r="B45" s="6" t="n">
        <v>1997</v>
      </c>
    </row>
    <row r="46" spans="1:5">
      <c r="A46" s="4" t="s">
        <v>1526</v>
      </c>
      <c r="B46" s="4" t="s">
        <v>341</v>
      </c>
    </row>
    <row r="47" spans="1:5">
      <c r="A47" s="4" t="s">
        <v>1424</v>
      </c>
    </row>
    <row r="48" spans="1:5">
      <c r="A48" s="4" t="s">
        <v>37</v>
      </c>
      <c r="B48" s="7" t="n">
        <v>656159</v>
      </c>
    </row>
    <row r="49" spans="1:5">
      <c r="A49" s="4" t="s">
        <v>1523</v>
      </c>
      <c r="B49" s="6" t="n">
        <v>1997</v>
      </c>
    </row>
    <row r="50" spans="1:5">
      <c r="A50" s="4" t="s">
        <v>1524</v>
      </c>
      <c r="B50" s="6" t="n">
        <v>1997</v>
      </c>
    </row>
    <row r="51" spans="1:5">
      <c r="A51" s="4" t="s">
        <v>1526</v>
      </c>
      <c r="B51" s="4" t="s">
        <v>341</v>
      </c>
    </row>
    <row r="52" spans="1:5">
      <c r="A52" s="4" t="s">
        <v>1425</v>
      </c>
    </row>
    <row r="53" spans="1:5">
      <c r="A53" s="4" t="s">
        <v>37</v>
      </c>
      <c r="B53" s="7" t="n">
        <v>1804248</v>
      </c>
    </row>
    <row r="54" spans="1:5">
      <c r="A54" s="4" t="s">
        <v>1523</v>
      </c>
      <c r="B54" s="6" t="n">
        <v>1998</v>
      </c>
    </row>
    <row r="55" spans="1:5">
      <c r="A55" s="4" t="s">
        <v>1524</v>
      </c>
      <c r="B55" s="6" t="n">
        <v>1998</v>
      </c>
    </row>
    <row r="56" spans="1:5">
      <c r="A56" s="4" t="s">
        <v>1526</v>
      </c>
      <c r="B56" s="4" t="s">
        <v>341</v>
      </c>
    </row>
    <row r="57" spans="1:5">
      <c r="A57" s="4" t="s">
        <v>1426</v>
      </c>
    </row>
    <row r="58" spans="1:5">
      <c r="A58" s="4" t="s">
        <v>37</v>
      </c>
      <c r="B58" s="7" t="n">
        <v>3152489</v>
      </c>
    </row>
    <row r="59" spans="1:5">
      <c r="A59" s="4" t="s">
        <v>1523</v>
      </c>
      <c r="B59" s="6" t="n">
        <v>1997</v>
      </c>
    </row>
    <row r="60" spans="1:5">
      <c r="A60" s="4" t="s">
        <v>1524</v>
      </c>
      <c r="B60" s="6" t="n">
        <v>1998</v>
      </c>
    </row>
    <row r="61" spans="1:5">
      <c r="A61" s="4" t="s">
        <v>1526</v>
      </c>
      <c r="B61" s="4" t="s">
        <v>341</v>
      </c>
    </row>
    <row r="62" spans="1:5">
      <c r="A62" s="4" t="s">
        <v>1427</v>
      </c>
    </row>
    <row r="63" spans="1:5">
      <c r="A63" s="4" t="s">
        <v>37</v>
      </c>
      <c r="B63" s="7" t="n">
        <v>2109230</v>
      </c>
    </row>
    <row r="64" spans="1:5">
      <c r="A64" s="4" t="s">
        <v>1523</v>
      </c>
      <c r="B64" s="6" t="n">
        <v>1999</v>
      </c>
    </row>
    <row r="65" spans="1:5">
      <c r="A65" s="4" t="s">
        <v>1524</v>
      </c>
      <c r="B65" s="6" t="n">
        <v>1999</v>
      </c>
    </row>
    <row r="66" spans="1:5">
      <c r="A66" s="4" t="s">
        <v>1526</v>
      </c>
      <c r="B66" s="4" t="s">
        <v>341</v>
      </c>
    </row>
    <row r="67" spans="1:5">
      <c r="A67" s="4" t="s">
        <v>1428</v>
      </c>
    </row>
    <row r="68" spans="1:5">
      <c r="A68" s="4" t="s">
        <v>37</v>
      </c>
      <c r="B68" s="7" t="n">
        <v>1393226</v>
      </c>
    </row>
    <row r="69" spans="1:5">
      <c r="A69" s="4" t="s">
        <v>1523</v>
      </c>
      <c r="B69" s="6" t="n">
        <v>1998</v>
      </c>
    </row>
    <row r="70" spans="1:5">
      <c r="A70" s="4" t="s">
        <v>1524</v>
      </c>
      <c r="B70" s="6" t="n">
        <v>1999</v>
      </c>
    </row>
    <row r="71" spans="1:5">
      <c r="A71" s="4" t="s">
        <v>1526</v>
      </c>
      <c r="B71" s="4" t="s">
        <v>341</v>
      </c>
    </row>
    <row r="72" spans="1:5">
      <c r="A72" s="4" t="s">
        <v>1429</v>
      </c>
    </row>
    <row r="73" spans="1:5">
      <c r="A73" s="4" t="s">
        <v>37</v>
      </c>
      <c r="B73" s="7" t="n">
        <v>2295680</v>
      </c>
    </row>
    <row r="74" spans="1:5">
      <c r="A74" s="4" t="s">
        <v>1523</v>
      </c>
      <c r="B74" s="6" t="n">
        <v>1998</v>
      </c>
    </row>
    <row r="75" spans="1:5">
      <c r="A75" s="4" t="s">
        <v>1524</v>
      </c>
      <c r="B75" s="6" t="n">
        <v>1999</v>
      </c>
    </row>
    <row r="76" spans="1:5">
      <c r="A76" s="4" t="s">
        <v>1526</v>
      </c>
      <c r="B76" s="4" t="s">
        <v>341</v>
      </c>
    </row>
    <row r="77" spans="1:5">
      <c r="A77" s="4" t="s">
        <v>1430</v>
      </c>
    </row>
    <row r="78" spans="1:5">
      <c r="A78" s="4" t="s">
        <v>37</v>
      </c>
      <c r="B78" s="7" t="n">
        <v>1947128</v>
      </c>
    </row>
    <row r="79" spans="1:5">
      <c r="A79" s="4" t="s">
        <v>1523</v>
      </c>
      <c r="B79" s="6" t="n">
        <v>1999</v>
      </c>
    </row>
    <row r="80" spans="1:5">
      <c r="A80" s="4" t="s">
        <v>1524</v>
      </c>
      <c r="B80" s="6" t="n">
        <v>2000</v>
      </c>
    </row>
    <row r="81" spans="1:5">
      <c r="A81" s="4" t="s">
        <v>1526</v>
      </c>
      <c r="B81" s="4" t="s">
        <v>341</v>
      </c>
    </row>
    <row r="82" spans="1:5">
      <c r="A82" s="4" t="s">
        <v>1431</v>
      </c>
    </row>
    <row r="83" spans="1:5">
      <c r="A83" s="4" t="s">
        <v>37</v>
      </c>
      <c r="B83" s="7" t="n">
        <v>2644156</v>
      </c>
    </row>
    <row r="84" spans="1:5">
      <c r="A84" s="4" t="s">
        <v>1523</v>
      </c>
      <c r="B84" s="6" t="n">
        <v>2000</v>
      </c>
    </row>
    <row r="85" spans="1:5">
      <c r="A85" s="4" t="s">
        <v>1524</v>
      </c>
      <c r="B85" s="6" t="n">
        <v>2001</v>
      </c>
    </row>
    <row r="86" spans="1:5">
      <c r="A86" s="4" t="s">
        <v>1526</v>
      </c>
      <c r="B86" s="4" t="s">
        <v>341</v>
      </c>
    </row>
    <row r="87" spans="1:5">
      <c r="A87" s="4" t="s">
        <v>1432</v>
      </c>
    </row>
    <row r="88" spans="1:5">
      <c r="A88" s="4" t="s">
        <v>37</v>
      </c>
      <c r="B88" s="7" t="n">
        <v>4756910</v>
      </c>
    </row>
    <row r="89" spans="1:5">
      <c r="A89" s="4" t="s">
        <v>1523</v>
      </c>
      <c r="B89" s="6" t="n">
        <v>2000</v>
      </c>
    </row>
    <row r="90" spans="1:5">
      <c r="A90" s="4" t="s">
        <v>1524</v>
      </c>
      <c r="B90" s="6" t="n">
        <v>2001</v>
      </c>
    </row>
    <row r="91" spans="1:5">
      <c r="A91" s="4" t="s">
        <v>1526</v>
      </c>
      <c r="B91" s="4" t="s">
        <v>341</v>
      </c>
    </row>
    <row r="92" spans="1:5">
      <c r="A92" s="4" t="s">
        <v>1433</v>
      </c>
    </row>
    <row r="93" spans="1:5">
      <c r="A93" s="4" t="s">
        <v>37</v>
      </c>
      <c r="B93" s="7" t="n">
        <v>1207938</v>
      </c>
    </row>
    <row r="94" spans="1:5">
      <c r="A94" s="4" t="s">
        <v>1523</v>
      </c>
      <c r="B94" s="6" t="n">
        <v>2001</v>
      </c>
    </row>
    <row r="95" spans="1:5">
      <c r="A95" s="4" t="s">
        <v>1524</v>
      </c>
      <c r="B95" s="6" t="n">
        <v>2001</v>
      </c>
    </row>
    <row r="96" spans="1:5">
      <c r="A96" s="4" t="s">
        <v>1526</v>
      </c>
      <c r="B96" s="4" t="s">
        <v>341</v>
      </c>
    </row>
    <row r="97" spans="1:5">
      <c r="A97" s="4" t="s">
        <v>1434</v>
      </c>
    </row>
    <row r="98" spans="1:5">
      <c r="A98" s="4" t="s">
        <v>37</v>
      </c>
      <c r="B98" s="7" t="n">
        <v>2853810</v>
      </c>
    </row>
    <row r="99" spans="1:5">
      <c r="A99" s="4" t="s">
        <v>1523</v>
      </c>
      <c r="B99" s="6" t="n">
        <v>2001</v>
      </c>
    </row>
    <row r="100" spans="1:5">
      <c r="A100" s="4" t="s">
        <v>1524</v>
      </c>
      <c r="B100" s="6" t="n">
        <v>2001</v>
      </c>
    </row>
    <row r="101" spans="1:5">
      <c r="A101" s="4" t="s">
        <v>1526</v>
      </c>
      <c r="B101" s="4" t="s">
        <v>341</v>
      </c>
    </row>
    <row r="102" spans="1:5">
      <c r="A102" s="4" t="s">
        <v>1435</v>
      </c>
    </row>
    <row r="103" spans="1:5">
      <c r="A103" s="4" t="s">
        <v>37</v>
      </c>
      <c r="B103" s="7" t="n">
        <v>3536076</v>
      </c>
    </row>
    <row r="104" spans="1:5">
      <c r="A104" s="4" t="s">
        <v>1523</v>
      </c>
      <c r="B104" s="6" t="n">
        <v>2000</v>
      </c>
    </row>
    <row r="105" spans="1:5">
      <c r="A105" s="4" t="s">
        <v>1524</v>
      </c>
      <c r="B105" s="6" t="n">
        <v>2001</v>
      </c>
    </row>
    <row r="106" spans="1:5">
      <c r="A106" s="4" t="s">
        <v>1526</v>
      </c>
      <c r="B106" s="4" t="s">
        <v>341</v>
      </c>
    </row>
    <row r="107" spans="1:5">
      <c r="A107" s="4" t="s">
        <v>1436</v>
      </c>
    </row>
    <row r="108" spans="1:5">
      <c r="A108" s="4" t="s">
        <v>37</v>
      </c>
      <c r="B108" s="7" t="n">
        <v>4485359</v>
      </c>
    </row>
    <row r="109" spans="1:5">
      <c r="A109" s="4" t="s">
        <v>1523</v>
      </c>
      <c r="B109" s="6" t="n">
        <v>2001</v>
      </c>
    </row>
    <row r="110" spans="1:5">
      <c r="A110" s="4" t="s">
        <v>1524</v>
      </c>
      <c r="B110" s="6" t="n">
        <v>2001</v>
      </c>
    </row>
    <row r="111" spans="1:5">
      <c r="A111" s="4" t="s">
        <v>1526</v>
      </c>
      <c r="B111" s="4" t="s">
        <v>341</v>
      </c>
    </row>
    <row r="112" spans="1:5">
      <c r="A112" s="4" t="s">
        <v>1437</v>
      </c>
    </row>
    <row r="113" spans="1:5">
      <c r="A113" s="4" t="s">
        <v>37</v>
      </c>
      <c r="B113" s="7" t="n">
        <v>2185430</v>
      </c>
    </row>
    <row r="114" spans="1:5">
      <c r="A114" s="4" t="s">
        <v>1523</v>
      </c>
      <c r="B114" s="6" t="n">
        <v>2001</v>
      </c>
    </row>
    <row r="115" spans="1:5">
      <c r="A115" s="4" t="s">
        <v>1524</v>
      </c>
      <c r="B115" s="6" t="n">
        <v>2002</v>
      </c>
    </row>
    <row r="116" spans="1:5">
      <c r="A116" s="4" t="s">
        <v>1526</v>
      </c>
      <c r="B116" s="4" t="s">
        <v>341</v>
      </c>
    </row>
    <row r="117" spans="1:5">
      <c r="A117" s="4" t="s">
        <v>1438</v>
      </c>
    </row>
    <row r="118" spans="1:5">
      <c r="A118" s="4" t="s">
        <v>37</v>
      </c>
      <c r="B118" s="7" t="n">
        <v>2124899</v>
      </c>
    </row>
    <row r="119" spans="1:5">
      <c r="A119" s="4" t="s">
        <v>1523</v>
      </c>
      <c r="B119" s="6" t="n">
        <v>2002</v>
      </c>
    </row>
    <row r="120" spans="1:5">
      <c r="A120" s="4" t="s">
        <v>1524</v>
      </c>
      <c r="B120" s="6" t="n">
        <v>2002</v>
      </c>
    </row>
    <row r="121" spans="1:5">
      <c r="A121" s="4" t="s">
        <v>1526</v>
      </c>
      <c r="B121" s="4" t="s">
        <v>341</v>
      </c>
    </row>
    <row r="122" spans="1:5">
      <c r="A122" s="4" t="s">
        <v>1439</v>
      </c>
    </row>
    <row r="123" spans="1:5">
      <c r="A123" s="4" t="s">
        <v>37</v>
      </c>
      <c r="B123" s="7" t="n">
        <v>5115610</v>
      </c>
    </row>
    <row r="124" spans="1:5">
      <c r="A124" s="4" t="s">
        <v>1523</v>
      </c>
      <c r="B124" s="6" t="n">
        <v>2002</v>
      </c>
    </row>
    <row r="125" spans="1:5">
      <c r="A125" s="4" t="s">
        <v>1524</v>
      </c>
      <c r="B125" s="6" t="n">
        <v>2002</v>
      </c>
    </row>
    <row r="126" spans="1:5">
      <c r="A126" s="4" t="s">
        <v>1526</v>
      </c>
      <c r="B126" s="4" t="s">
        <v>341</v>
      </c>
    </row>
    <row r="127" spans="1:5">
      <c r="A127" s="4" t="s">
        <v>1440</v>
      </c>
    </row>
    <row r="128" spans="1:5">
      <c r="A128" s="4" t="s">
        <v>37</v>
      </c>
      <c r="B128" s="7" t="n">
        <v>991678</v>
      </c>
    </row>
    <row r="129" spans="1:5">
      <c r="A129" s="4" t="s">
        <v>1523</v>
      </c>
      <c r="B129" s="6" t="n">
        <v>1974</v>
      </c>
    </row>
    <row r="130" spans="1:5">
      <c r="A130" s="4" t="s">
        <v>1524</v>
      </c>
      <c r="B130" s="6" t="n">
        <v>2002</v>
      </c>
    </row>
    <row r="131" spans="1:5">
      <c r="A131" s="4" t="s">
        <v>1526</v>
      </c>
      <c r="B131" s="4" t="s">
        <v>341</v>
      </c>
    </row>
    <row r="132" spans="1:5">
      <c r="A132" s="4" t="s">
        <v>1492</v>
      </c>
    </row>
    <row r="133" spans="1:5">
      <c r="A133" s="4" t="s">
        <v>37</v>
      </c>
      <c r="B133" s="7" t="n">
        <v>2158091</v>
      </c>
    </row>
    <row r="134" spans="1:5">
      <c r="A134" s="4" t="s">
        <v>1523</v>
      </c>
      <c r="B134" s="6" t="n">
        <v>2002</v>
      </c>
    </row>
    <row r="135" spans="1:5">
      <c r="A135" s="4" t="s">
        <v>1524</v>
      </c>
      <c r="B135" s="6" t="n">
        <v>2003</v>
      </c>
    </row>
    <row r="136" spans="1:5">
      <c r="A136" s="4" t="s">
        <v>1526</v>
      </c>
      <c r="B136" s="4" t="s">
        <v>341</v>
      </c>
    </row>
    <row r="137" spans="1:5">
      <c r="A137" s="4" t="s">
        <v>1442</v>
      </c>
    </row>
    <row r="138" spans="1:5">
      <c r="A138" s="4" t="s">
        <v>37</v>
      </c>
      <c r="B138" s="7" t="n">
        <v>4161734</v>
      </c>
    </row>
    <row r="139" spans="1:5">
      <c r="A139" s="4" t="s">
        <v>1523</v>
      </c>
      <c r="B139" s="6" t="n">
        <v>2004</v>
      </c>
    </row>
    <row r="140" spans="1:5">
      <c r="A140" s="4" t="s">
        <v>1524</v>
      </c>
      <c r="B140" s="6" t="n">
        <v>2004</v>
      </c>
    </row>
    <row r="141" spans="1:5">
      <c r="A141" s="4" t="s">
        <v>1526</v>
      </c>
      <c r="B141" s="4" t="s">
        <v>341</v>
      </c>
    </row>
    <row r="142" spans="1:5">
      <c r="A142" s="4" t="s">
        <v>1443</v>
      </c>
    </row>
    <row r="143" spans="1:5">
      <c r="A143" s="4" t="s">
        <v>37</v>
      </c>
      <c r="B143" s="7" t="n">
        <v>1437516</v>
      </c>
    </row>
    <row r="144" spans="1:5">
      <c r="A144" s="4" t="s">
        <v>1523</v>
      </c>
      <c r="B144" s="6" t="n">
        <v>2005</v>
      </c>
    </row>
    <row r="145" spans="1:5">
      <c r="A145" s="4" t="s">
        <v>1524</v>
      </c>
      <c r="B145" s="6" t="n">
        <v>2005</v>
      </c>
    </row>
    <row r="146" spans="1:5">
      <c r="A146" s="4" t="s">
        <v>1526</v>
      </c>
      <c r="B146" s="4" t="s">
        <v>341</v>
      </c>
    </row>
    <row r="147" spans="1:5">
      <c r="A147" s="4" t="s">
        <v>1444</v>
      </c>
    </row>
    <row r="148" spans="1:5">
      <c r="A148" s="4" t="s">
        <v>37</v>
      </c>
      <c r="B148" s="7" t="n">
        <v>3577226</v>
      </c>
    </row>
    <row r="149" spans="1:5">
      <c r="A149" s="4" t="s">
        <v>1523</v>
      </c>
      <c r="B149" s="6" t="n">
        <v>2002</v>
      </c>
    </row>
    <row r="150" spans="1:5">
      <c r="A150" s="4" t="s">
        <v>1524</v>
      </c>
      <c r="B150" s="6" t="n">
        <v>2005</v>
      </c>
    </row>
    <row r="151" spans="1:5">
      <c r="A151" s="4" t="s">
        <v>1526</v>
      </c>
      <c r="B151" s="4" t="s">
        <v>341</v>
      </c>
    </row>
    <row r="152" spans="1:5">
      <c r="A152" s="4" t="s">
        <v>1445</v>
      </c>
    </row>
    <row r="153" spans="1:5">
      <c r="A153" s="4" t="s">
        <v>37</v>
      </c>
      <c r="B153" s="7" t="n">
        <v>1724191</v>
      </c>
    </row>
    <row r="154" spans="1:5">
      <c r="A154" s="4" t="s">
        <v>1523</v>
      </c>
      <c r="B154" s="6" t="n">
        <v>2005</v>
      </c>
    </row>
    <row r="155" spans="1:5">
      <c r="A155" s="4" t="s">
        <v>1524</v>
      </c>
      <c r="B155" s="6" t="n">
        <v>2005</v>
      </c>
    </row>
    <row r="156" spans="1:5">
      <c r="A156" s="4" t="s">
        <v>1526</v>
      </c>
      <c r="B156" s="4" t="s">
        <v>341</v>
      </c>
    </row>
    <row r="157" spans="1:5">
      <c r="A157" s="4" t="s">
        <v>1446</v>
      </c>
    </row>
    <row r="158" spans="1:5">
      <c r="A158" s="4" t="s">
        <v>37</v>
      </c>
      <c r="B158" s="7" t="n">
        <v>1258944</v>
      </c>
    </row>
    <row r="159" spans="1:5">
      <c r="A159" s="4" t="s">
        <v>1523</v>
      </c>
      <c r="B159" s="6" t="n">
        <v>2005</v>
      </c>
    </row>
    <row r="160" spans="1:5">
      <c r="A160" s="4" t="s">
        <v>1524</v>
      </c>
      <c r="B160" s="6" t="n">
        <v>2005</v>
      </c>
    </row>
    <row r="161" spans="1:5">
      <c r="A161" s="4" t="s">
        <v>1526</v>
      </c>
      <c r="B161" s="4" t="s">
        <v>341</v>
      </c>
    </row>
    <row r="162" spans="1:5">
      <c r="A162" s="4" t="s">
        <v>1447</v>
      </c>
    </row>
    <row r="163" spans="1:5">
      <c r="A163" s="4" t="s">
        <v>37</v>
      </c>
      <c r="B163" s="7" t="n">
        <v>936862</v>
      </c>
    </row>
    <row r="164" spans="1:5">
      <c r="A164" s="4" t="s">
        <v>1523</v>
      </c>
      <c r="B164" s="6" t="n">
        <v>2005</v>
      </c>
    </row>
    <row r="165" spans="1:5">
      <c r="A165" s="4" t="s">
        <v>1524</v>
      </c>
      <c r="B165" s="6" t="n">
        <v>2005</v>
      </c>
    </row>
    <row r="166" spans="1:5">
      <c r="A166" s="4" t="s">
        <v>1526</v>
      </c>
      <c r="B166" s="4" t="s">
        <v>341</v>
      </c>
    </row>
    <row r="167" spans="1:5">
      <c r="A167" s="4" t="s">
        <v>1448</v>
      </c>
    </row>
    <row r="168" spans="1:5">
      <c r="A168" s="4" t="s">
        <v>37</v>
      </c>
      <c r="B168" s="7" t="n">
        <v>2373693</v>
      </c>
    </row>
    <row r="169" spans="1:5">
      <c r="A169" s="4" t="s">
        <v>1523</v>
      </c>
      <c r="B169" s="6" t="n">
        <v>2006</v>
      </c>
    </row>
    <row r="170" spans="1:5">
      <c r="A170" s="4" t="s">
        <v>1524</v>
      </c>
      <c r="B170" s="6" t="n">
        <v>2006</v>
      </c>
    </row>
    <row r="171" spans="1:5">
      <c r="A171" s="4" t="s">
        <v>1526</v>
      </c>
      <c r="B171" s="4" t="s">
        <v>341</v>
      </c>
    </row>
    <row r="172" spans="1:5">
      <c r="A172" s="4" t="s">
        <v>1450</v>
      </c>
    </row>
    <row r="173" spans="1:5">
      <c r="A173" s="4" t="s">
        <v>37</v>
      </c>
      <c r="B173" s="7" t="n">
        <v>1258519</v>
      </c>
    </row>
    <row r="174" spans="1:5">
      <c r="A174" s="4" t="s">
        <v>1523</v>
      </c>
      <c r="B174" s="6" t="n">
        <v>2006</v>
      </c>
    </row>
    <row r="175" spans="1:5">
      <c r="A175" s="4" t="s">
        <v>1524</v>
      </c>
      <c r="B175" s="6" t="n">
        <v>2006</v>
      </c>
    </row>
    <row r="176" spans="1:5">
      <c r="A176" s="4" t="s">
        <v>1526</v>
      </c>
      <c r="B176" s="4" t="s">
        <v>341</v>
      </c>
    </row>
    <row r="177" spans="1:5">
      <c r="A177" s="4" t="s">
        <v>1451</v>
      </c>
    </row>
    <row r="178" spans="1:5">
      <c r="A178" s="4" t="s">
        <v>37</v>
      </c>
      <c r="B178" s="7" t="n">
        <v>3767103</v>
      </c>
    </row>
    <row r="179" spans="1:5">
      <c r="A179" s="4" t="s">
        <v>1523</v>
      </c>
      <c r="B179" s="6" t="n">
        <v>2006</v>
      </c>
    </row>
    <row r="180" spans="1:5">
      <c r="A180" s="4" t="s">
        <v>1524</v>
      </c>
      <c r="B180" s="6" t="n">
        <v>2006</v>
      </c>
    </row>
    <row r="181" spans="1:5">
      <c r="A181" s="4" t="s">
        <v>1526</v>
      </c>
      <c r="B181" s="4" t="s">
        <v>341</v>
      </c>
    </row>
    <row r="182" spans="1:5">
      <c r="A182" s="4" t="s">
        <v>1452</v>
      </c>
    </row>
    <row r="183" spans="1:5">
      <c r="A183" s="4" t="s">
        <v>37</v>
      </c>
      <c r="B183" s="7" t="n">
        <v>1329033</v>
      </c>
    </row>
    <row r="184" spans="1:5">
      <c r="A184" s="4" t="s">
        <v>1523</v>
      </c>
      <c r="B184" s="6" t="n">
        <v>1996</v>
      </c>
    </row>
    <row r="185" spans="1:5">
      <c r="A185" s="4" t="s">
        <v>1524</v>
      </c>
      <c r="B185" s="6" t="n">
        <v>2007</v>
      </c>
    </row>
    <row r="186" spans="1:5">
      <c r="A186" s="4" t="s">
        <v>1526</v>
      </c>
      <c r="B186" s="4" t="s">
        <v>341</v>
      </c>
    </row>
    <row r="187" spans="1:5">
      <c r="A187" s="4" t="s">
        <v>1453</v>
      </c>
    </row>
    <row r="188" spans="1:5">
      <c r="A188" s="4" t="s">
        <v>37</v>
      </c>
      <c r="B188" s="7" t="n">
        <v>3549648</v>
      </c>
    </row>
    <row r="189" spans="1:5">
      <c r="A189" s="4" t="s">
        <v>1523</v>
      </c>
      <c r="B189" s="6" t="n">
        <v>2007</v>
      </c>
    </row>
    <row r="190" spans="1:5">
      <c r="A190" s="4" t="s">
        <v>1524</v>
      </c>
      <c r="B190" s="6" t="n">
        <v>2007</v>
      </c>
    </row>
    <row r="191" spans="1:5">
      <c r="A191" s="4" t="s">
        <v>1526</v>
      </c>
      <c r="B191" s="4" t="s">
        <v>341</v>
      </c>
    </row>
    <row r="192" spans="1:5">
      <c r="A192" s="4" t="s">
        <v>1454</v>
      </c>
    </row>
    <row r="193" spans="1:5">
      <c r="A193" s="4" t="s">
        <v>37</v>
      </c>
      <c r="B193" s="7" t="n">
        <v>849584</v>
      </c>
    </row>
    <row r="194" spans="1:5">
      <c r="A194" s="4" t="s">
        <v>1523</v>
      </c>
      <c r="B194" s="6" t="n">
        <v>1977</v>
      </c>
    </row>
    <row r="195" spans="1:5">
      <c r="A195" s="4" t="s">
        <v>1524</v>
      </c>
      <c r="B195" s="6" t="n">
        <v>2007</v>
      </c>
    </row>
    <row r="196" spans="1:5">
      <c r="A196" s="4" t="s">
        <v>1526</v>
      </c>
      <c r="B196" s="4" t="s">
        <v>341</v>
      </c>
    </row>
    <row r="197" spans="1:5">
      <c r="A197" s="4" t="s">
        <v>1455</v>
      </c>
    </row>
    <row r="198" spans="1:5">
      <c r="A198" s="4" t="s">
        <v>37</v>
      </c>
      <c r="B198" s="7" t="n">
        <v>3735969</v>
      </c>
    </row>
    <row r="199" spans="1:5">
      <c r="A199" s="4" t="s">
        <v>1523</v>
      </c>
      <c r="B199" s="6" t="n">
        <v>2003</v>
      </c>
    </row>
    <row r="200" spans="1:5">
      <c r="A200" s="4" t="s">
        <v>1524</v>
      </c>
      <c r="B200" s="6" t="n">
        <v>2007</v>
      </c>
    </row>
    <row r="201" spans="1:5">
      <c r="A201" s="4" t="s">
        <v>1526</v>
      </c>
      <c r="B201" s="4" t="s">
        <v>341</v>
      </c>
    </row>
    <row r="202" spans="1:5">
      <c r="A202" s="4" t="s">
        <v>1456</v>
      </c>
    </row>
    <row r="203" spans="1:5">
      <c r="A203" s="4" t="s">
        <v>37</v>
      </c>
      <c r="B203" s="7" t="n">
        <v>927965</v>
      </c>
    </row>
    <row r="204" spans="1:5">
      <c r="A204" s="4" t="s">
        <v>1523</v>
      </c>
      <c r="B204" s="6" t="n">
        <v>2001</v>
      </c>
    </row>
    <row r="205" spans="1:5">
      <c r="A205" s="4" t="s">
        <v>1524</v>
      </c>
      <c r="B205" s="6" t="n">
        <v>2007</v>
      </c>
    </row>
    <row r="206" spans="1:5">
      <c r="A206" s="4" t="s">
        <v>1526</v>
      </c>
      <c r="B206" s="4" t="s">
        <v>341</v>
      </c>
    </row>
    <row r="207" spans="1:5">
      <c r="A207" s="4" t="s">
        <v>1529</v>
      </c>
    </row>
    <row r="208" spans="1:5">
      <c r="A208" s="4" t="s">
        <v>37</v>
      </c>
      <c r="B208" s="7" t="n">
        <v>1531509</v>
      </c>
    </row>
    <row r="209" spans="1:5">
      <c r="A209" s="4" t="s">
        <v>1523</v>
      </c>
      <c r="B209" s="6" t="n">
        <v>2002</v>
      </c>
    </row>
    <row r="210" spans="1:5">
      <c r="A210" s="4" t="s">
        <v>1524</v>
      </c>
      <c r="B210" s="6" t="n">
        <v>2007</v>
      </c>
    </row>
    <row r="211" spans="1:5">
      <c r="A211" s="4" t="s">
        <v>1526</v>
      </c>
      <c r="B211" s="4" t="s">
        <v>341</v>
      </c>
    </row>
    <row r="212" spans="1:5">
      <c r="A212" s="4" t="s">
        <v>1458</v>
      </c>
    </row>
    <row r="213" spans="1:5">
      <c r="A213" s="4" t="s">
        <v>37</v>
      </c>
      <c r="B213" s="7" t="n">
        <v>1229737</v>
      </c>
    </row>
    <row r="214" spans="1:5">
      <c r="A214" s="4" t="s">
        <v>1523</v>
      </c>
      <c r="B214" s="6" t="n">
        <v>2004</v>
      </c>
    </row>
    <row r="215" spans="1:5">
      <c r="A215" s="4" t="s">
        <v>1524</v>
      </c>
      <c r="B215" s="6" t="n">
        <v>2007</v>
      </c>
    </row>
    <row r="216" spans="1:5">
      <c r="A216" s="4" t="s">
        <v>1526</v>
      </c>
      <c r="B216" s="4" t="s">
        <v>341</v>
      </c>
    </row>
    <row r="217" spans="1:5">
      <c r="A217" s="4" t="s">
        <v>1459</v>
      </c>
    </row>
    <row r="218" spans="1:5">
      <c r="A218" s="4" t="s">
        <v>37</v>
      </c>
      <c r="B218" s="7" t="n">
        <v>2282887</v>
      </c>
    </row>
    <row r="219" spans="1:5">
      <c r="A219" s="4" t="s">
        <v>1523</v>
      </c>
      <c r="B219" s="6" t="n">
        <v>2004</v>
      </c>
    </row>
    <row r="220" spans="1:5">
      <c r="A220" s="4" t="s">
        <v>1524</v>
      </c>
      <c r="B220" s="6" t="n">
        <v>2007</v>
      </c>
    </row>
    <row r="221" spans="1:5">
      <c r="A221" s="4" t="s">
        <v>1526</v>
      </c>
      <c r="B221" s="4" t="s">
        <v>341</v>
      </c>
    </row>
    <row r="222" spans="1:5">
      <c r="A222" s="4" t="s">
        <v>1460</v>
      </c>
    </row>
    <row r="223" spans="1:5">
      <c r="A223" s="4" t="s">
        <v>37</v>
      </c>
      <c r="B223" s="7" t="n">
        <v>941848</v>
      </c>
    </row>
    <row r="224" spans="1:5">
      <c r="A224" s="4" t="s">
        <v>1523</v>
      </c>
      <c r="B224" s="6" t="n">
        <v>1989</v>
      </c>
    </row>
    <row r="225" spans="1:5">
      <c r="A225" s="4" t="s">
        <v>1524</v>
      </c>
      <c r="B225" s="6" t="n">
        <v>2007</v>
      </c>
    </row>
    <row r="226" spans="1:5">
      <c r="A226" s="4" t="s">
        <v>1526</v>
      </c>
      <c r="B226" s="4" t="s">
        <v>341</v>
      </c>
    </row>
    <row r="227" spans="1:5">
      <c r="A227" s="4" t="s">
        <v>1530</v>
      </c>
    </row>
    <row r="228" spans="1:5">
      <c r="A228" s="4" t="s">
        <v>37</v>
      </c>
      <c r="B228" s="7" t="n">
        <v>367357</v>
      </c>
    </row>
    <row r="229" spans="1:5">
      <c r="A229" s="4" t="s">
        <v>1523</v>
      </c>
      <c r="B229" s="6" t="n">
        <v>1993</v>
      </c>
    </row>
    <row r="230" spans="1:5">
      <c r="A230" s="4" t="s">
        <v>1524</v>
      </c>
      <c r="B230" s="6" t="n">
        <v>2007</v>
      </c>
    </row>
    <row r="231" spans="1:5">
      <c r="A231" s="4" t="s">
        <v>1526</v>
      </c>
      <c r="B231" s="4" t="s">
        <v>341</v>
      </c>
    </row>
    <row r="232" spans="1:5">
      <c r="A232" s="4" t="s">
        <v>1462</v>
      </c>
    </row>
    <row r="233" spans="1:5">
      <c r="A233" s="4" t="s">
        <v>37</v>
      </c>
      <c r="B233" s="7" t="n">
        <v>466240</v>
      </c>
    </row>
    <row r="234" spans="1:5">
      <c r="A234" s="4" t="s">
        <v>1523</v>
      </c>
      <c r="B234" s="6" t="n">
        <v>1993</v>
      </c>
    </row>
    <row r="235" spans="1:5">
      <c r="A235" s="4" t="s">
        <v>1524</v>
      </c>
      <c r="B235" s="6" t="n">
        <v>2007</v>
      </c>
    </row>
    <row r="236" spans="1:5">
      <c r="A236" s="4" t="s">
        <v>1526</v>
      </c>
      <c r="B236" s="4" t="s">
        <v>341</v>
      </c>
    </row>
    <row r="237" spans="1:5">
      <c r="A237" s="4" t="s">
        <v>1463</v>
      </c>
    </row>
    <row r="238" spans="1:5">
      <c r="A238" s="4" t="s">
        <v>37</v>
      </c>
      <c r="B238" s="7" t="n">
        <v>1442146</v>
      </c>
    </row>
    <row r="239" spans="1:5">
      <c r="A239" s="4" t="s">
        <v>1523</v>
      </c>
      <c r="B239" s="6" t="n">
        <v>2005</v>
      </c>
    </row>
    <row r="240" spans="1:5">
      <c r="A240" s="4" t="s">
        <v>1524</v>
      </c>
      <c r="B240" s="6" t="n">
        <v>2007</v>
      </c>
    </row>
    <row r="241" spans="1:5">
      <c r="A241" s="4" t="s">
        <v>1526</v>
      </c>
      <c r="B241" s="4" t="s">
        <v>341</v>
      </c>
    </row>
    <row r="242" spans="1:5">
      <c r="A242" s="4" t="s">
        <v>1464</v>
      </c>
    </row>
    <row r="243" spans="1:5">
      <c r="A243" s="4" t="s">
        <v>37</v>
      </c>
      <c r="B243" s="7" t="n">
        <v>1131706</v>
      </c>
    </row>
    <row r="244" spans="1:5">
      <c r="A244" s="4" t="s">
        <v>1523</v>
      </c>
      <c r="B244" s="6" t="n">
        <v>2002</v>
      </c>
    </row>
    <row r="245" spans="1:5">
      <c r="A245" s="4" t="s">
        <v>1524</v>
      </c>
      <c r="B245" s="6" t="n">
        <v>2007</v>
      </c>
    </row>
    <row r="246" spans="1:5">
      <c r="A246" s="4" t="s">
        <v>1526</v>
      </c>
      <c r="B246" s="4" t="s">
        <v>341</v>
      </c>
    </row>
    <row r="247" spans="1:5">
      <c r="A247" s="4" t="s">
        <v>1465</v>
      </c>
    </row>
    <row r="248" spans="1:5">
      <c r="A248" s="4" t="s">
        <v>37</v>
      </c>
      <c r="B248" s="7" t="n">
        <v>1521396</v>
      </c>
    </row>
    <row r="249" spans="1:5">
      <c r="A249" s="4" t="s">
        <v>1523</v>
      </c>
      <c r="B249" s="6" t="n">
        <v>1998</v>
      </c>
    </row>
    <row r="250" spans="1:5">
      <c r="A250" s="4" t="s">
        <v>1524</v>
      </c>
      <c r="B250" s="6" t="n">
        <v>2007</v>
      </c>
    </row>
    <row r="251" spans="1:5">
      <c r="A251" s="4" t="s">
        <v>1526</v>
      </c>
      <c r="B251" s="4" t="s">
        <v>341</v>
      </c>
    </row>
    <row r="252" spans="1:5">
      <c r="A252" s="4" t="s">
        <v>1466</v>
      </c>
    </row>
    <row r="253" spans="1:5">
      <c r="A253" s="4" t="s">
        <v>37</v>
      </c>
      <c r="B253" s="7" t="n">
        <v>1022653</v>
      </c>
    </row>
    <row r="254" spans="1:5">
      <c r="A254" s="4" t="s">
        <v>1523</v>
      </c>
      <c r="B254" s="6" t="n">
        <v>2002</v>
      </c>
    </row>
    <row r="255" spans="1:5">
      <c r="A255" s="4" t="s">
        <v>1524</v>
      </c>
      <c r="B255" s="6" t="n">
        <v>2007</v>
      </c>
    </row>
    <row r="256" spans="1:5">
      <c r="A256" s="4" t="s">
        <v>1526</v>
      </c>
      <c r="B256" s="4" t="s">
        <v>341</v>
      </c>
    </row>
    <row r="257" spans="1:5">
      <c r="A257" s="4" t="s">
        <v>1467</v>
      </c>
    </row>
    <row r="258" spans="1:5">
      <c r="A258" s="4" t="s">
        <v>37</v>
      </c>
      <c r="B258" s="7" t="n">
        <v>833789</v>
      </c>
    </row>
    <row r="259" spans="1:5">
      <c r="A259" s="4" t="s">
        <v>1523</v>
      </c>
      <c r="B259" s="6" t="n">
        <v>2007</v>
      </c>
    </row>
    <row r="260" spans="1:5">
      <c r="A260" s="4" t="s">
        <v>1524</v>
      </c>
      <c r="B260" s="6" t="n">
        <v>2007</v>
      </c>
    </row>
    <row r="261" spans="1:5">
      <c r="A261" s="4" t="s">
        <v>1526</v>
      </c>
      <c r="B261" s="4" t="s">
        <v>341</v>
      </c>
    </row>
    <row r="262" spans="1:5">
      <c r="A262" s="4" t="s">
        <v>1468</v>
      </c>
    </row>
    <row r="263" spans="1:5">
      <c r="A263" s="4" t="s">
        <v>37</v>
      </c>
      <c r="B263" s="7" t="n">
        <v>2113243</v>
      </c>
    </row>
    <row r="264" spans="1:5">
      <c r="A264" s="4" t="s">
        <v>1523</v>
      </c>
      <c r="B264" s="6" t="n">
        <v>2006</v>
      </c>
    </row>
    <row r="265" spans="1:5">
      <c r="A265" s="4" t="s">
        <v>1524</v>
      </c>
      <c r="B265" s="6" t="n">
        <v>2008</v>
      </c>
    </row>
    <row r="266" spans="1:5">
      <c r="A266" s="4" t="s">
        <v>1526</v>
      </c>
      <c r="B266" s="4" t="s">
        <v>341</v>
      </c>
    </row>
    <row r="267" spans="1:5">
      <c r="A267" s="4" t="s">
        <v>1469</v>
      </c>
    </row>
    <row r="268" spans="1:5">
      <c r="A268" s="4" t="s">
        <v>37</v>
      </c>
      <c r="B268" s="7" t="n">
        <v>1471814</v>
      </c>
    </row>
    <row r="269" spans="1:5">
      <c r="A269" s="4" t="s">
        <v>1523</v>
      </c>
      <c r="B269" s="6" t="n">
        <v>1997</v>
      </c>
    </row>
    <row r="270" spans="1:5">
      <c r="A270" s="4" t="s">
        <v>1524</v>
      </c>
      <c r="B270" s="6" t="n">
        <v>2008</v>
      </c>
    </row>
    <row r="271" spans="1:5">
      <c r="A271" s="4" t="s">
        <v>1526</v>
      </c>
      <c r="B271" s="4" t="s">
        <v>341</v>
      </c>
    </row>
    <row r="272" spans="1:5">
      <c r="A272" s="4" t="s">
        <v>1470</v>
      </c>
    </row>
    <row r="273" spans="1:5">
      <c r="A273" s="4" t="s">
        <v>37</v>
      </c>
      <c r="B273" s="7" t="n">
        <v>707765</v>
      </c>
    </row>
    <row r="274" spans="1:5">
      <c r="A274" s="4" t="s">
        <v>1523</v>
      </c>
      <c r="B274" s="6" t="n">
        <v>2006</v>
      </c>
    </row>
    <row r="275" spans="1:5">
      <c r="A275" s="4" t="s">
        <v>1524</v>
      </c>
      <c r="B275" s="6" t="n">
        <v>2009</v>
      </c>
    </row>
    <row r="276" spans="1:5">
      <c r="A276" s="4" t="s">
        <v>1526</v>
      </c>
      <c r="B276" s="4" t="s">
        <v>341</v>
      </c>
    </row>
    <row r="277" spans="1:5">
      <c r="A277" s="4" t="s">
        <v>1471</v>
      </c>
    </row>
    <row r="278" spans="1:5">
      <c r="A278" s="4" t="s">
        <v>37</v>
      </c>
      <c r="B278" s="7" t="n">
        <v>2230008</v>
      </c>
    </row>
    <row r="279" spans="1:5">
      <c r="A279" s="4" t="s">
        <v>1523</v>
      </c>
      <c r="B279" s="6" t="n">
        <v>1994</v>
      </c>
    </row>
    <row r="280" spans="1:5">
      <c r="A280" s="4" t="s">
        <v>1524</v>
      </c>
      <c r="B280" s="6" t="n">
        <v>2010</v>
      </c>
    </row>
    <row r="281" spans="1:5">
      <c r="A281" s="4" t="s">
        <v>1526</v>
      </c>
      <c r="B281" s="4" t="s">
        <v>341</v>
      </c>
    </row>
    <row r="282" spans="1:5">
      <c r="A282" s="4" t="s">
        <v>1472</v>
      </c>
    </row>
    <row r="283" spans="1:5">
      <c r="A283" s="4" t="s">
        <v>37</v>
      </c>
      <c r="B283" s="7" t="n">
        <v>1080294</v>
      </c>
    </row>
    <row r="284" spans="1:5">
      <c r="A284" s="4" t="s">
        <v>1523</v>
      </c>
      <c r="B284" s="6" t="n">
        <v>2005</v>
      </c>
    </row>
    <row r="285" spans="1:5">
      <c r="A285" s="4" t="s">
        <v>1524</v>
      </c>
      <c r="B285" s="6" t="n">
        <v>2010</v>
      </c>
    </row>
    <row r="286" spans="1:5">
      <c r="A286" s="4" t="s">
        <v>1526</v>
      </c>
      <c r="B286" s="4" t="s">
        <v>341</v>
      </c>
    </row>
    <row r="287" spans="1:5">
      <c r="A287" s="4" t="s">
        <v>1473</v>
      </c>
    </row>
    <row r="288" spans="1:5">
      <c r="A288" s="4" t="s">
        <v>37</v>
      </c>
      <c r="B288" s="7" t="n">
        <v>2708020</v>
      </c>
    </row>
    <row r="289" spans="1:5">
      <c r="A289" s="4" t="s">
        <v>1523</v>
      </c>
      <c r="B289" s="6" t="n">
        <v>2009</v>
      </c>
    </row>
    <row r="290" spans="1:5">
      <c r="A290" s="4" t="s">
        <v>1524</v>
      </c>
      <c r="B290" s="6" t="n">
        <v>2010</v>
      </c>
    </row>
    <row r="291" spans="1:5">
      <c r="A291" s="4" t="s">
        <v>1526</v>
      </c>
      <c r="B291" s="4" t="s">
        <v>341</v>
      </c>
    </row>
    <row r="292" spans="1:5">
      <c r="A292" s="4" t="s">
        <v>1474</v>
      </c>
    </row>
    <row r="293" spans="1:5">
      <c r="A293" s="4" t="s">
        <v>37</v>
      </c>
      <c r="B293" s="7" t="n">
        <v>1949873</v>
      </c>
    </row>
    <row r="294" spans="1:5">
      <c r="A294" s="4" t="s">
        <v>1523</v>
      </c>
      <c r="B294" s="6" t="n">
        <v>2009</v>
      </c>
    </row>
    <row r="295" spans="1:5">
      <c r="A295" s="4" t="s">
        <v>1524</v>
      </c>
      <c r="B295" s="6" t="n">
        <v>2010</v>
      </c>
    </row>
    <row r="296" spans="1:5">
      <c r="A296" s="4" t="s">
        <v>1526</v>
      </c>
      <c r="B296" s="4" t="s">
        <v>341</v>
      </c>
    </row>
    <row r="297" spans="1:5">
      <c r="A297" s="4" t="s">
        <v>1475</v>
      </c>
    </row>
    <row r="298" spans="1:5">
      <c r="A298" s="4" t="s">
        <v>37</v>
      </c>
      <c r="B298" s="7" t="n">
        <v>1536542</v>
      </c>
    </row>
    <row r="299" spans="1:5">
      <c r="A299" s="4" t="s">
        <v>1523</v>
      </c>
      <c r="B299" s="6" t="n">
        <v>1993</v>
      </c>
    </row>
    <row r="300" spans="1:5">
      <c r="A300" s="4" t="s">
        <v>1524</v>
      </c>
      <c r="B300" s="6" t="n">
        <v>2011</v>
      </c>
    </row>
    <row r="301" spans="1:5">
      <c r="A301" s="4" t="s">
        <v>1526</v>
      </c>
      <c r="B301" s="4" t="s">
        <v>341</v>
      </c>
    </row>
    <row r="302" spans="1:5">
      <c r="A302" s="4" t="s">
        <v>1476</v>
      </c>
    </row>
    <row r="303" spans="1:5">
      <c r="A303" s="4" t="s">
        <v>37</v>
      </c>
      <c r="B303" s="7" t="n">
        <v>628612</v>
      </c>
    </row>
    <row r="304" spans="1:5">
      <c r="A304" s="4" t="s">
        <v>1523</v>
      </c>
      <c r="B304" s="4" t="s">
        <v>1531</v>
      </c>
    </row>
    <row r="305" spans="1:5">
      <c r="A305" s="4" t="s">
        <v>1524</v>
      </c>
      <c r="B305" s="6" t="n">
        <v>2011</v>
      </c>
    </row>
    <row r="306" spans="1:5">
      <c r="A306" s="4" t="s">
        <v>1526</v>
      </c>
      <c r="B306" s="4" t="s">
        <v>341</v>
      </c>
    </row>
    <row r="307" spans="1:5">
      <c r="A307" s="4" t="s">
        <v>1477</v>
      </c>
    </row>
    <row r="308" spans="1:5">
      <c r="A308" s="4" t="s">
        <v>37</v>
      </c>
      <c r="B308" s="7" t="n">
        <v>907803</v>
      </c>
    </row>
    <row r="309" spans="1:5">
      <c r="A309" s="4" t="s">
        <v>1523</v>
      </c>
      <c r="B309" s="6" t="n">
        <v>2011</v>
      </c>
    </row>
    <row r="310" spans="1:5">
      <c r="A310" s="4" t="s">
        <v>1524</v>
      </c>
      <c r="B310" s="6" t="n">
        <v>2011</v>
      </c>
    </row>
    <row r="311" spans="1:5">
      <c r="A311" s="4" t="s">
        <v>1526</v>
      </c>
      <c r="B311" s="4" t="s">
        <v>341</v>
      </c>
    </row>
    <row r="312" spans="1:5">
      <c r="A312" s="4" t="s">
        <v>1478</v>
      </c>
    </row>
    <row r="313" spans="1:5">
      <c r="A313" s="4" t="s">
        <v>37</v>
      </c>
      <c r="B313" s="7" t="n">
        <v>2058462</v>
      </c>
    </row>
    <row r="314" spans="1:5">
      <c r="A314" s="4" t="s">
        <v>1523</v>
      </c>
      <c r="B314" s="6" t="n">
        <v>2012</v>
      </c>
    </row>
    <row r="315" spans="1:5">
      <c r="A315" s="4" t="s">
        <v>1524</v>
      </c>
      <c r="B315" s="6" t="n">
        <v>2012</v>
      </c>
    </row>
    <row r="316" spans="1:5">
      <c r="A316" s="4" t="s">
        <v>1526</v>
      </c>
      <c r="B316" s="4" t="s">
        <v>341</v>
      </c>
    </row>
    <row r="317" spans="1:5">
      <c r="A317" s="4" t="s">
        <v>1479</v>
      </c>
    </row>
    <row r="318" spans="1:5">
      <c r="A318" s="4" t="s">
        <v>37</v>
      </c>
      <c r="B318" s="7" t="n">
        <v>549750</v>
      </c>
    </row>
    <row r="319" spans="1:5">
      <c r="A319" s="4" t="s">
        <v>1523</v>
      </c>
      <c r="B319" s="6" t="n">
        <v>2012</v>
      </c>
    </row>
    <row r="320" spans="1:5">
      <c r="A320" s="4" t="s">
        <v>1524</v>
      </c>
      <c r="B320" s="6" t="n">
        <v>2012</v>
      </c>
    </row>
    <row r="321" spans="1:5">
      <c r="A321" s="4" t="s">
        <v>1526</v>
      </c>
      <c r="B321" s="4" t="s">
        <v>341</v>
      </c>
    </row>
    <row r="322" spans="1:5">
      <c r="A322" s="4" t="s">
        <v>1480</v>
      </c>
    </row>
    <row r="323" spans="1:5">
      <c r="A323" s="4" t="s">
        <v>37</v>
      </c>
      <c r="B323" s="7" t="n">
        <v>500262</v>
      </c>
    </row>
    <row r="324" spans="1:5">
      <c r="A324" s="4" t="s">
        <v>1523</v>
      </c>
      <c r="B324" s="6" t="n">
        <v>2012</v>
      </c>
    </row>
    <row r="325" spans="1:5">
      <c r="A325" s="4" t="s">
        <v>1524</v>
      </c>
      <c r="B325" s="6" t="n">
        <v>2012</v>
      </c>
    </row>
    <row r="326" spans="1:5">
      <c r="A326" s="4" t="s">
        <v>1526</v>
      </c>
      <c r="B326" s="4" t="s">
        <v>341</v>
      </c>
    </row>
    <row r="327" spans="1:5">
      <c r="A327" s="4" t="s">
        <v>1481</v>
      </c>
    </row>
    <row r="328" spans="1:5">
      <c r="A328" s="4" t="s">
        <v>37</v>
      </c>
      <c r="B328" s="7" t="n">
        <v>485114</v>
      </c>
    </row>
    <row r="329" spans="1:5">
      <c r="A329" s="4" t="s">
        <v>1523</v>
      </c>
      <c r="B329" s="6" t="n">
        <v>2012</v>
      </c>
    </row>
    <row r="330" spans="1:5">
      <c r="A330" s="4" t="s">
        <v>1524</v>
      </c>
      <c r="B330" s="6" t="n">
        <v>2012</v>
      </c>
    </row>
    <row r="331" spans="1:5">
      <c r="A331" s="4" t="s">
        <v>1526</v>
      </c>
      <c r="B331" s="4" t="s">
        <v>341</v>
      </c>
    </row>
    <row r="332" spans="1:5">
      <c r="A332" s="4" t="s">
        <v>1532</v>
      </c>
    </row>
    <row r="333" spans="1:5">
      <c r="A333" s="4" t="s">
        <v>37</v>
      </c>
      <c r="B333" s="7" t="n">
        <v>1498397</v>
      </c>
    </row>
    <row r="334" spans="1:5">
      <c r="A334" s="4" t="s">
        <v>1523</v>
      </c>
      <c r="B334" s="6" t="n">
        <v>2012</v>
      </c>
    </row>
    <row r="335" spans="1:5">
      <c r="A335" s="4" t="s">
        <v>1524</v>
      </c>
      <c r="B335" s="6" t="n">
        <v>2012</v>
      </c>
    </row>
    <row r="336" spans="1:5">
      <c r="A336" s="4" t="s">
        <v>1526</v>
      </c>
      <c r="B336" s="4" t="s">
        <v>341</v>
      </c>
    </row>
    <row r="337" spans="1:5">
      <c r="A337" s="4" t="s">
        <v>1483</v>
      </c>
    </row>
    <row r="338" spans="1:5">
      <c r="A338" s="4" t="s">
        <v>37</v>
      </c>
      <c r="B338" s="7" t="n">
        <v>1014638</v>
      </c>
    </row>
    <row r="339" spans="1:5">
      <c r="A339" s="4" t="s">
        <v>1523</v>
      </c>
      <c r="B339" s="6" t="n">
        <v>2012</v>
      </c>
    </row>
    <row r="340" spans="1:5">
      <c r="A340" s="4" t="s">
        <v>1524</v>
      </c>
      <c r="B340" s="6" t="n">
        <v>2012</v>
      </c>
    </row>
    <row r="341" spans="1:5">
      <c r="A341" s="4" t="s">
        <v>1526</v>
      </c>
      <c r="B341" s="4" t="s">
        <v>341</v>
      </c>
    </row>
    <row r="342" spans="1:5">
      <c r="A342" s="4" t="s">
        <v>1484</v>
      </c>
    </row>
    <row r="343" spans="1:5">
      <c r="A343" s="4" t="s">
        <v>37</v>
      </c>
      <c r="B343" s="7" t="n">
        <v>923263</v>
      </c>
    </row>
    <row r="344" spans="1:5">
      <c r="A344" s="4" t="s">
        <v>1523</v>
      </c>
      <c r="B344" s="6" t="n">
        <v>2012</v>
      </c>
    </row>
    <row r="345" spans="1:5">
      <c r="A345" s="4" t="s">
        <v>1524</v>
      </c>
      <c r="B345" s="6" t="n">
        <v>2012</v>
      </c>
    </row>
    <row r="346" spans="1:5">
      <c r="A346" s="4" t="s">
        <v>1526</v>
      </c>
      <c r="B346" s="4" t="s">
        <v>341</v>
      </c>
    </row>
    <row r="347" spans="1:5">
      <c r="A347" s="4" t="s">
        <v>1485</v>
      </c>
    </row>
    <row r="348" spans="1:5">
      <c r="A348" s="4" t="s">
        <v>37</v>
      </c>
      <c r="B348" s="7" t="n">
        <v>1350345</v>
      </c>
    </row>
    <row r="349" spans="1:5">
      <c r="A349" s="4" t="s">
        <v>1523</v>
      </c>
      <c r="B349" s="6" t="n">
        <v>1999</v>
      </c>
    </row>
    <row r="350" spans="1:5">
      <c r="A350" s="4" t="s">
        <v>1524</v>
      </c>
      <c r="B350" s="6" t="n">
        <v>2013</v>
      </c>
    </row>
    <row r="351" spans="1:5">
      <c r="A351" s="4" t="s">
        <v>1526</v>
      </c>
      <c r="B351" s="4" t="s">
        <v>341</v>
      </c>
    </row>
    <row r="352" spans="1:5">
      <c r="A352" s="4" t="s">
        <v>1486</v>
      </c>
    </row>
    <row r="353" spans="1:5">
      <c r="A353" s="4" t="s">
        <v>37</v>
      </c>
      <c r="B353" s="7" t="n">
        <v>2275368</v>
      </c>
    </row>
    <row r="354" spans="1:5">
      <c r="A354" s="4" t="s">
        <v>1523</v>
      </c>
      <c r="B354" s="6" t="n">
        <v>2013</v>
      </c>
    </row>
    <row r="355" spans="1:5">
      <c r="A355" s="4" t="s">
        <v>1524</v>
      </c>
      <c r="B355" s="6" t="n">
        <v>2013</v>
      </c>
    </row>
    <row r="356" spans="1:5">
      <c r="A356" s="4" t="s">
        <v>1526</v>
      </c>
      <c r="B356" s="4" t="s">
        <v>341</v>
      </c>
    </row>
    <row r="357" spans="1:5">
      <c r="A357" s="4" t="s">
        <v>1533</v>
      </c>
    </row>
    <row r="358" spans="1:5">
      <c r="A358" s="4" t="s">
        <v>37</v>
      </c>
      <c r="B358" s="7" t="n">
        <v>714038</v>
      </c>
    </row>
    <row r="359" spans="1:5">
      <c r="A359" s="4" t="s">
        <v>1523</v>
      </c>
      <c r="B359" s="6" t="n">
        <v>2013</v>
      </c>
    </row>
    <row r="360" spans="1:5">
      <c r="A360" s="4" t="s">
        <v>1524</v>
      </c>
      <c r="B360" s="6" t="n">
        <v>2013</v>
      </c>
    </row>
    <row r="361" spans="1:5">
      <c r="A361" s="4" t="s">
        <v>1526</v>
      </c>
      <c r="B361" s="4" t="s">
        <v>341</v>
      </c>
    </row>
    <row r="362" spans="1:5">
      <c r="A362" s="4" t="s">
        <v>1488</v>
      </c>
    </row>
    <row r="363" spans="1:5">
      <c r="A363" s="4" t="s">
        <v>37</v>
      </c>
      <c r="B363" s="7" t="n">
        <v>460000</v>
      </c>
    </row>
    <row r="364" spans="1:5">
      <c r="A364" s="4" t="s">
        <v>1523</v>
      </c>
      <c r="B364" s="6" t="n">
        <v>2013</v>
      </c>
    </row>
    <row r="365" spans="1:5">
      <c r="A365" s="4" t="s">
        <v>1524</v>
      </c>
      <c r="B365" s="6" t="n">
        <v>2013</v>
      </c>
    </row>
    <row r="366" spans="1:5">
      <c r="A366" s="4" t="s">
        <v>1526</v>
      </c>
      <c r="B366" s="4" t="s">
        <v>341</v>
      </c>
    </row>
    <row r="367" spans="1:5">
      <c r="A367" s="4" t="s">
        <v>1489</v>
      </c>
    </row>
    <row r="368" spans="1:5">
      <c r="A368" s="4" t="s">
        <v>37</v>
      </c>
      <c r="B368" s="7" t="n">
        <v>332308</v>
      </c>
    </row>
    <row r="369" spans="1:5">
      <c r="A369" s="4" t="s">
        <v>1523</v>
      </c>
      <c r="B369" s="6" t="n">
        <v>2013</v>
      </c>
    </row>
    <row r="370" spans="1:5">
      <c r="A370" s="4" t="s">
        <v>1524</v>
      </c>
      <c r="B370" s="6" t="n">
        <v>2013</v>
      </c>
    </row>
    <row r="371" spans="1:5">
      <c r="A371" s="4" t="s">
        <v>1526</v>
      </c>
      <c r="B371" s="4" t="s">
        <v>341</v>
      </c>
    </row>
    <row r="372" spans="1:5">
      <c r="A372" s="4" t="s">
        <v>1490</v>
      </c>
    </row>
    <row r="373" spans="1:5">
      <c r="A373" s="4" t="s">
        <v>37</v>
      </c>
      <c r="B373" s="7" t="n">
        <v>227268</v>
      </c>
    </row>
    <row r="374" spans="1:5">
      <c r="A374" s="4" t="s">
        <v>1523</v>
      </c>
      <c r="B374" s="6" t="n">
        <v>2009</v>
      </c>
    </row>
    <row r="375" spans="1:5">
      <c r="A375" s="4" t="s">
        <v>1524</v>
      </c>
      <c r="B375" s="6" t="n">
        <v>2014</v>
      </c>
    </row>
    <row r="376" spans="1:5">
      <c r="A376" s="4" t="s">
        <v>1526</v>
      </c>
      <c r="B376" s="4" t="s">
        <v>341</v>
      </c>
    </row>
    <row r="377" spans="1:5">
      <c r="A377" s="4" t="s">
        <v>1491</v>
      </c>
    </row>
    <row r="378" spans="1:5">
      <c r="A378" s="4" t="s">
        <v>37</v>
      </c>
      <c r="B378" s="7" t="n">
        <v>1834166</v>
      </c>
    </row>
    <row r="379" spans="1:5">
      <c r="A379" s="4" t="s">
        <v>1523</v>
      </c>
      <c r="B379" s="6" t="n">
        <v>2014</v>
      </c>
    </row>
    <row r="380" spans="1:5">
      <c r="A380" s="4" t="s">
        <v>1524</v>
      </c>
      <c r="B380" s="6" t="n">
        <v>2014</v>
      </c>
    </row>
    <row r="381" spans="1:5">
      <c r="A381" s="4" t="s">
        <v>1526</v>
      </c>
      <c r="B381" s="4" t="s">
        <v>341</v>
      </c>
    </row>
    <row r="382" spans="1:5">
      <c r="A382" s="4" t="s">
        <v>1492</v>
      </c>
    </row>
    <row r="383" spans="1:5">
      <c r="A383" s="4" t="s">
        <v>37</v>
      </c>
      <c r="B383" s="7" t="n">
        <v>1172549</v>
      </c>
    </row>
    <row r="384" spans="1:5">
      <c r="A384" s="4" t="s">
        <v>1523</v>
      </c>
      <c r="B384" s="6" t="n">
        <v>2014</v>
      </c>
    </row>
    <row r="385" spans="1:5">
      <c r="A385" s="4" t="s">
        <v>1524</v>
      </c>
      <c r="B385" s="6" t="n">
        <v>2014</v>
      </c>
    </row>
    <row r="386" spans="1:5">
      <c r="A386" s="4" t="s">
        <v>1526</v>
      </c>
      <c r="B386" s="4" t="s">
        <v>341</v>
      </c>
    </row>
    <row r="387" spans="1:5">
      <c r="A387" s="4" t="s">
        <v>1493</v>
      </c>
    </row>
    <row r="388" spans="1:5">
      <c r="A388" s="4" t="s">
        <v>37</v>
      </c>
      <c r="B388" s="7" t="n">
        <v>583052</v>
      </c>
    </row>
    <row r="389" spans="1:5">
      <c r="A389" s="4" t="s">
        <v>1523</v>
      </c>
      <c r="B389" s="6" t="n">
        <v>2014</v>
      </c>
    </row>
    <row r="390" spans="1:5">
      <c r="A390" s="4" t="s">
        <v>1524</v>
      </c>
      <c r="B390" s="6" t="n">
        <v>2014</v>
      </c>
    </row>
    <row r="391" spans="1:5">
      <c r="A391" s="4" t="s">
        <v>1526</v>
      </c>
      <c r="B391" s="4" t="s">
        <v>341</v>
      </c>
    </row>
    <row r="392" spans="1:5">
      <c r="A392" s="4" t="s">
        <v>1494</v>
      </c>
    </row>
    <row r="393" spans="1:5">
      <c r="A393" s="4" t="s">
        <v>37</v>
      </c>
      <c r="B393" s="7" t="n">
        <v>1183663</v>
      </c>
    </row>
    <row r="394" spans="1:5">
      <c r="A394" s="4" t="s">
        <v>1523</v>
      </c>
      <c r="B394" s="6" t="n">
        <v>2014</v>
      </c>
    </row>
    <row r="395" spans="1:5">
      <c r="A395" s="4" t="s">
        <v>1524</v>
      </c>
      <c r="B395" s="6" t="n">
        <v>2014</v>
      </c>
    </row>
    <row r="396" spans="1:5">
      <c r="A396" s="4" t="s">
        <v>1526</v>
      </c>
      <c r="B396" s="4" t="s">
        <v>341</v>
      </c>
    </row>
    <row r="397" spans="1:5">
      <c r="A397" s="4" t="s">
        <v>1495</v>
      </c>
    </row>
    <row r="398" spans="1:5">
      <c r="A398" s="4" t="s">
        <v>37</v>
      </c>
      <c r="B398" s="7" t="n">
        <v>1132868</v>
      </c>
    </row>
    <row r="399" spans="1:5">
      <c r="A399" s="4" t="s">
        <v>1523</v>
      </c>
      <c r="B399" s="6" t="n">
        <v>2014</v>
      </c>
    </row>
    <row r="400" spans="1:5">
      <c r="A400" s="4" t="s">
        <v>1524</v>
      </c>
      <c r="B400" s="6" t="n">
        <v>2014</v>
      </c>
    </row>
    <row r="401" spans="1:5">
      <c r="A401" s="4" t="s">
        <v>1526</v>
      </c>
      <c r="B401" s="4" t="s">
        <v>341</v>
      </c>
    </row>
    <row r="402" spans="1:5">
      <c r="A402" s="4" t="s">
        <v>1534</v>
      </c>
    </row>
    <row r="403" spans="1:5">
      <c r="A403" s="4" t="s">
        <v>37</v>
      </c>
      <c r="B403" s="7" t="n">
        <v>682605</v>
      </c>
    </row>
    <row r="404" spans="1:5">
      <c r="A404" s="4" t="s">
        <v>1523</v>
      </c>
      <c r="B404" s="6" t="n">
        <v>2015</v>
      </c>
    </row>
    <row r="405" spans="1:5">
      <c r="A405" s="4" t="s">
        <v>1524</v>
      </c>
      <c r="B405" s="6" t="n">
        <v>2015</v>
      </c>
    </row>
    <row r="406" spans="1:5">
      <c r="A406" s="4" t="s">
        <v>1526</v>
      </c>
      <c r="B406" s="4" t="s">
        <v>341</v>
      </c>
    </row>
    <row r="407" spans="1:5">
      <c r="A407" s="4" t="s">
        <v>1497</v>
      </c>
    </row>
    <row r="408" spans="1:5">
      <c r="A408" s="4" t="s">
        <v>37</v>
      </c>
      <c r="B408" s="7" t="n">
        <v>481538</v>
      </c>
    </row>
    <row r="409" spans="1:5">
      <c r="A409" s="4" t="s">
        <v>1523</v>
      </c>
      <c r="B409" s="6" t="n">
        <v>2015</v>
      </c>
    </row>
    <row r="410" spans="1:5">
      <c r="A410" s="4" t="s">
        <v>1524</v>
      </c>
      <c r="B410" s="6" t="n">
        <v>2015</v>
      </c>
    </row>
    <row r="411" spans="1:5">
      <c r="A411" s="4" t="s">
        <v>1526</v>
      </c>
      <c r="B411" s="4" t="s">
        <v>341</v>
      </c>
    </row>
    <row r="412" spans="1:5">
      <c r="A412" s="4" t="s">
        <v>1498</v>
      </c>
    </row>
    <row r="413" spans="1:5">
      <c r="A413" s="4" t="s">
        <v>37</v>
      </c>
      <c r="B413" s="7" t="n">
        <v>422650</v>
      </c>
    </row>
    <row r="414" spans="1:5">
      <c r="A414" s="4" t="s">
        <v>1523</v>
      </c>
      <c r="B414" s="6" t="n">
        <v>2015</v>
      </c>
    </row>
    <row r="415" spans="1:5">
      <c r="A415" s="4" t="s">
        <v>1524</v>
      </c>
      <c r="B415" s="6" t="n">
        <v>2015</v>
      </c>
    </row>
    <row r="416" spans="1:5">
      <c r="A416" s="4" t="s">
        <v>1526</v>
      </c>
      <c r="B416" s="4" t="s">
        <v>341</v>
      </c>
    </row>
    <row r="417" spans="1:5">
      <c r="A417" s="4" t="s">
        <v>1499</v>
      </c>
    </row>
    <row r="418" spans="1:5">
      <c r="A418" s="4" t="s">
        <v>37</v>
      </c>
      <c r="B418" s="7" t="n">
        <v>1229274</v>
      </c>
    </row>
    <row r="419" spans="1:5">
      <c r="A419" s="4" t="s">
        <v>1523</v>
      </c>
      <c r="B419" s="6" t="n">
        <v>2015</v>
      </c>
    </row>
    <row r="420" spans="1:5">
      <c r="A420" s="4" t="s">
        <v>1524</v>
      </c>
      <c r="B420" s="6" t="n">
        <v>2015</v>
      </c>
    </row>
    <row r="421" spans="1:5">
      <c r="A421" s="4" t="s">
        <v>1526</v>
      </c>
      <c r="B421" s="4" t="s">
        <v>341</v>
      </c>
    </row>
    <row r="422" spans="1:5">
      <c r="A422" s="4" t="s">
        <v>1500</v>
      </c>
    </row>
    <row r="423" spans="1:5">
      <c r="A423" s="4" t="s">
        <v>37</v>
      </c>
      <c r="B423" s="7" t="n">
        <v>1053246</v>
      </c>
    </row>
    <row r="424" spans="1:5">
      <c r="A424" s="4" t="s">
        <v>1523</v>
      </c>
      <c r="B424" s="6" t="n">
        <v>2015</v>
      </c>
    </row>
    <row r="425" spans="1:5">
      <c r="A425" s="4" t="s">
        <v>1524</v>
      </c>
      <c r="B425" s="6" t="n">
        <v>2015</v>
      </c>
    </row>
    <row r="426" spans="1:5">
      <c r="A426" s="4" t="s">
        <v>1526</v>
      </c>
      <c r="B426" s="4" t="s">
        <v>341</v>
      </c>
    </row>
    <row r="427" spans="1:5">
      <c r="A427" s="4" t="s">
        <v>1501</v>
      </c>
    </row>
    <row r="428" spans="1:5">
      <c r="A428" s="4" t="s">
        <v>37</v>
      </c>
      <c r="B428" s="7" t="n">
        <v>452143</v>
      </c>
    </row>
    <row r="429" spans="1:5">
      <c r="A429" s="4" t="s">
        <v>1523</v>
      </c>
      <c r="B429" s="6" t="n">
        <v>2015</v>
      </c>
    </row>
    <row r="430" spans="1:5">
      <c r="A430" s="4" t="s">
        <v>1524</v>
      </c>
      <c r="B430" s="6" t="n">
        <v>2015</v>
      </c>
    </row>
    <row r="431" spans="1:5">
      <c r="A431" s="4" t="s">
        <v>1526</v>
      </c>
      <c r="B431" s="4" t="s">
        <v>341</v>
      </c>
    </row>
    <row r="432" spans="1:5">
      <c r="A432" s="4" t="s">
        <v>1502</v>
      </c>
    </row>
    <row r="433" spans="1:5">
      <c r="A433" s="4" t="s">
        <v>37</v>
      </c>
      <c r="B433" s="7" t="n">
        <v>1280020</v>
      </c>
    </row>
    <row r="434" spans="1:5">
      <c r="A434" s="4" t="s">
        <v>1523</v>
      </c>
      <c r="B434" s="6" t="n">
        <v>2015</v>
      </c>
    </row>
    <row r="435" spans="1:5">
      <c r="A435" s="4" t="s">
        <v>1524</v>
      </c>
      <c r="B435" s="6" t="n">
        <v>2015</v>
      </c>
    </row>
    <row r="436" spans="1:5">
      <c r="A436" s="4" t="s">
        <v>1526</v>
      </c>
      <c r="B436" s="4" t="s">
        <v>341</v>
      </c>
    </row>
    <row r="437" spans="1:5">
      <c r="A437" s="4" t="s">
        <v>1503</v>
      </c>
    </row>
    <row r="438" spans="1:5">
      <c r="A438" s="4" t="s">
        <v>37</v>
      </c>
      <c r="B438" s="7" t="n">
        <v>810709</v>
      </c>
    </row>
    <row r="439" spans="1:5">
      <c r="A439" s="4" t="s">
        <v>1523</v>
      </c>
      <c r="B439" s="6" t="n">
        <v>2015</v>
      </c>
    </row>
    <row r="440" spans="1:5">
      <c r="A440" s="4" t="s">
        <v>1524</v>
      </c>
      <c r="B440" s="6" t="n">
        <v>2015</v>
      </c>
    </row>
    <row r="441" spans="1:5">
      <c r="A441" s="4" t="s">
        <v>1526</v>
      </c>
      <c r="B441" s="4" t="s">
        <v>341</v>
      </c>
    </row>
    <row r="442" spans="1:5">
      <c r="A442" s="4" t="s">
        <v>1504</v>
      </c>
    </row>
    <row r="443" spans="1:5">
      <c r="A443" s="4" t="s">
        <v>37</v>
      </c>
      <c r="B443" s="7" t="n">
        <v>165278</v>
      </c>
    </row>
    <row r="444" spans="1:5">
      <c r="A444" s="4" t="s">
        <v>1523</v>
      </c>
      <c r="B444" s="6" t="n">
        <v>2014</v>
      </c>
    </row>
    <row r="445" spans="1:5">
      <c r="A445" s="4" t="s">
        <v>1524</v>
      </c>
      <c r="B445" s="6" t="n">
        <v>2015</v>
      </c>
    </row>
    <row r="446" spans="1:5">
      <c r="A446" s="4" t="s">
        <v>1526</v>
      </c>
      <c r="B446" s="4" t="s">
        <v>341</v>
      </c>
    </row>
    <row r="447" spans="1:5">
      <c r="A447" s="4" t="s">
        <v>1505</v>
      </c>
    </row>
    <row r="448" spans="1:5">
      <c r="A448" s="4" t="s">
        <v>37</v>
      </c>
      <c r="B448" s="7" t="n">
        <v>236923</v>
      </c>
    </row>
    <row r="449" spans="1:5">
      <c r="A449" s="4" t="s">
        <v>1523</v>
      </c>
      <c r="B449" s="6" t="n">
        <v>2012</v>
      </c>
    </row>
    <row r="450" spans="1:5">
      <c r="A450" s="4" t="s">
        <v>1524</v>
      </c>
      <c r="B450" s="6" t="n">
        <v>2015</v>
      </c>
    </row>
    <row r="451" spans="1:5">
      <c r="A451" s="4" t="s">
        <v>1526</v>
      </c>
      <c r="B451" s="4" t="s">
        <v>341</v>
      </c>
    </row>
    <row r="452" spans="1:5">
      <c r="A452" s="4" t="s">
        <v>1506</v>
      </c>
    </row>
    <row r="453" spans="1:5">
      <c r="A453" s="4" t="s">
        <v>37</v>
      </c>
      <c r="B453" s="7" t="n">
        <v>650384</v>
      </c>
    </row>
    <row r="454" spans="1:5">
      <c r="A454" s="4" t="s">
        <v>1523</v>
      </c>
      <c r="B454" s="6" t="n">
        <v>2016</v>
      </c>
    </row>
    <row r="455" spans="1:5">
      <c r="A455" s="4" t="s">
        <v>1524</v>
      </c>
      <c r="B455" s="6" t="n">
        <v>2016</v>
      </c>
    </row>
    <row r="456" spans="1:5">
      <c r="A456" s="4" t="s">
        <v>1526</v>
      </c>
      <c r="B456" s="4" t="s">
        <v>341</v>
      </c>
    </row>
    <row r="457" spans="1:5">
      <c r="A457" s="4" t="s">
        <v>1507</v>
      </c>
    </row>
    <row r="458" spans="1:5">
      <c r="A458" s="4" t="s">
        <v>37</v>
      </c>
      <c r="B458" s="7" t="n">
        <v>335256</v>
      </c>
    </row>
    <row r="459" spans="1:5">
      <c r="A459" s="4" t="s">
        <v>1523</v>
      </c>
      <c r="B459" s="6" t="n">
        <v>2016</v>
      </c>
    </row>
    <row r="460" spans="1:5">
      <c r="A460" s="4" t="s">
        <v>1524</v>
      </c>
      <c r="B460" s="6" t="n">
        <v>2016</v>
      </c>
    </row>
    <row r="461" spans="1:5">
      <c r="A461" s="4" t="s">
        <v>1526</v>
      </c>
      <c r="B461" s="4" t="s">
        <v>341</v>
      </c>
    </row>
    <row r="462" spans="1:5">
      <c r="A462" s="4" t="s">
        <v>1508</v>
      </c>
    </row>
    <row r="463" spans="1:5">
      <c r="A463" s="4" t="s">
        <v>37</v>
      </c>
      <c r="B463" s="7" t="n">
        <v>243056</v>
      </c>
    </row>
    <row r="464" spans="1:5">
      <c r="A464" s="4" t="s">
        <v>1523</v>
      </c>
      <c r="B464" s="6" t="n">
        <v>2016</v>
      </c>
    </row>
    <row r="465" spans="1:5">
      <c r="A465" s="4" t="s">
        <v>1524</v>
      </c>
      <c r="B465" s="6" t="n">
        <v>2016</v>
      </c>
    </row>
    <row r="466" spans="1:5">
      <c r="A466" s="4" t="s">
        <v>1526</v>
      </c>
      <c r="B466" s="4" t="s">
        <v>341</v>
      </c>
    </row>
    <row r="467" spans="1:5">
      <c r="A467" s="4" t="s">
        <v>1509</v>
      </c>
    </row>
    <row r="468" spans="1:5">
      <c r="A468" s="4" t="s">
        <v>37</v>
      </c>
      <c r="B468" s="7" t="n">
        <v>284752</v>
      </c>
    </row>
    <row r="469" spans="1:5">
      <c r="A469" s="4" t="s">
        <v>1523</v>
      </c>
      <c r="B469" s="6" t="n">
        <v>2016</v>
      </c>
    </row>
    <row r="470" spans="1:5">
      <c r="A470" s="4" t="s">
        <v>1524</v>
      </c>
      <c r="B470" s="6" t="n">
        <v>2016</v>
      </c>
    </row>
    <row r="471" spans="1:5">
      <c r="A471" s="4" t="s">
        <v>1526</v>
      </c>
      <c r="B471" s="4" t="s">
        <v>341</v>
      </c>
    </row>
    <row r="472" spans="1:5">
      <c r="A472" s="4" t="s">
        <v>1449</v>
      </c>
    </row>
    <row r="473" spans="1:5">
      <c r="A473" s="4" t="s">
        <v>37</v>
      </c>
      <c r="B473" s="7" t="n">
        <v>225214</v>
      </c>
    </row>
    <row r="474" spans="1:5">
      <c r="A474" s="4" t="s">
        <v>1523</v>
      </c>
      <c r="B474" s="6" t="n">
        <v>2016</v>
      </c>
    </row>
    <row r="475" spans="1:5">
      <c r="A475" s="4" t="s">
        <v>1524</v>
      </c>
      <c r="B475" s="6" t="n">
        <v>2016</v>
      </c>
    </row>
    <row r="476" spans="1:5">
      <c r="A476" s="4" t="s">
        <v>1526</v>
      </c>
      <c r="B476" s="4" t="s">
        <v>341</v>
      </c>
    </row>
    <row r="477" spans="1:5">
      <c r="A477" s="4" t="s">
        <v>1510</v>
      </c>
    </row>
    <row r="478" spans="1:5">
      <c r="A478" s="4" t="s">
        <v>37</v>
      </c>
      <c r="B478" s="7" t="n">
        <v>83026</v>
      </c>
    </row>
    <row r="479" spans="1:5">
      <c r="A479" s="4" t="s">
        <v>1523</v>
      </c>
      <c r="B479" s="6" t="n">
        <v>2016</v>
      </c>
    </row>
    <row r="480" spans="1:5">
      <c r="A480" s="4" t="s">
        <v>1524</v>
      </c>
      <c r="B480" s="6" t="n">
        <v>2016</v>
      </c>
    </row>
    <row r="481" spans="1:5">
      <c r="A481" s="4" t="s">
        <v>1526</v>
      </c>
      <c r="B481" s="4" t="s">
        <v>341</v>
      </c>
    </row>
    <row r="482" spans="1:5">
      <c r="A482" s="4" t="s">
        <v>1511</v>
      </c>
    </row>
    <row r="483" spans="1:5">
      <c r="A483" s="4" t="s">
        <v>37</v>
      </c>
      <c r="B483" s="7" t="n">
        <v>131282</v>
      </c>
    </row>
    <row r="484" spans="1:5">
      <c r="A484" s="4" t="s">
        <v>1523</v>
      </c>
      <c r="B484" s="6" t="n">
        <v>2016</v>
      </c>
    </row>
    <row r="485" spans="1:5">
      <c r="A485" s="4" t="s">
        <v>1524</v>
      </c>
      <c r="B485" s="6" t="n">
        <v>2016</v>
      </c>
    </row>
    <row r="486" spans="1:5">
      <c r="A486" s="4" t="s">
        <v>1526</v>
      </c>
      <c r="B486" s="4" t="s">
        <v>341</v>
      </c>
    </row>
    <row r="487" spans="1:5">
      <c r="A487" s="4" t="s">
        <v>1512</v>
      </c>
    </row>
    <row r="488" spans="1:5">
      <c r="A488" s="4" t="s">
        <v>37</v>
      </c>
      <c r="B488" s="7" t="n">
        <v>125585</v>
      </c>
    </row>
    <row r="489" spans="1:5">
      <c r="A489" s="4" t="s">
        <v>1523</v>
      </c>
      <c r="B489" s="6" t="n">
        <v>2016</v>
      </c>
    </row>
    <row r="490" spans="1:5">
      <c r="A490" s="4" t="s">
        <v>1524</v>
      </c>
      <c r="B490" s="6" t="n">
        <v>2016</v>
      </c>
    </row>
    <row r="491" spans="1:5">
      <c r="A491" s="4" t="s">
        <v>1526</v>
      </c>
      <c r="B491" s="4" t="s">
        <v>341</v>
      </c>
    </row>
    <row r="492" spans="1:5">
      <c r="A492" s="4" t="s">
        <v>1449</v>
      </c>
    </row>
    <row r="493" spans="1:5">
      <c r="A493" s="4" t="s">
        <v>37</v>
      </c>
      <c r="B493" s="7" t="n">
        <v>1490351</v>
      </c>
    </row>
    <row r="494" spans="1:5">
      <c r="A494" s="4" t="s">
        <v>1523</v>
      </c>
      <c r="B494" s="6" t="n">
        <v>2006</v>
      </c>
    </row>
    <row r="495" spans="1:5">
      <c r="A495" s="4" t="s">
        <v>1524</v>
      </c>
      <c r="B495" s="6" t="n">
        <v>2006</v>
      </c>
    </row>
    <row r="496" spans="1:5">
      <c r="A496" s="4" t="s">
        <v>1526</v>
      </c>
      <c r="B496" s="4" t="s">
        <v>341</v>
      </c>
    </row>
    <row r="497" spans="1:5">
      <c r="A497" s="4" t="s">
        <v>1513</v>
      </c>
    </row>
    <row r="498" spans="1:5">
      <c r="A498" s="4" t="s">
        <v>37</v>
      </c>
      <c r="B498" s="7" t="n">
        <v>1399343</v>
      </c>
    </row>
    <row r="499" spans="1:5">
      <c r="A499" s="4" t="s">
        <v>1523</v>
      </c>
      <c r="B499" s="6" t="n">
        <v>1970</v>
      </c>
    </row>
    <row r="500" spans="1:5">
      <c r="A500" s="4" t="s">
        <v>1524</v>
      </c>
      <c r="B500" s="6" t="n">
        <v>1970</v>
      </c>
    </row>
    <row r="501" spans="1:5">
      <c r="A501" s="4" t="s">
        <v>1535</v>
      </c>
    </row>
    <row r="502" spans="1:5">
      <c r="A502" s="4" t="s">
        <v>1526</v>
      </c>
      <c r="B502" s="4" t="s">
        <v>556</v>
      </c>
    </row>
    <row r="503" spans="1:5">
      <c r="A503" s="4" t="s">
        <v>1536</v>
      </c>
    </row>
    <row r="504" spans="1:5">
      <c r="A504" s="4" t="s">
        <v>1526</v>
      </c>
      <c r="B504" s="4" t="s">
        <v>1537</v>
      </c>
    </row>
    <row r="505" spans="1:5">
      <c r="A505" s="4" t="s">
        <v>1538</v>
      </c>
    </row>
    <row r="506" spans="1:5">
      <c r="A506" s="4" t="s">
        <v>37</v>
      </c>
      <c r="B506" s="7" t="n">
        <v>0</v>
      </c>
    </row>
    <row r="507" spans="1:5">
      <c r="A507" s="4" t="s">
        <v>1523</v>
      </c>
      <c r="B507" s="4" t="s">
        <v>1539</v>
      </c>
    </row>
    <row r="508" spans="1:5">
      <c r="A508" s="4" t="s">
        <v>1524</v>
      </c>
      <c r="B508" s="6" t="n">
        <v>2007</v>
      </c>
    </row>
    <row r="509" spans="1:5">
      <c r="A509" s="4" t="s">
        <v>1526</v>
      </c>
      <c r="B509" s="4" t="s">
        <v>154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41</v>
      </c>
      <c r="B1" s="2" t="s">
        <v>1</v>
      </c>
    </row>
    <row r="2" spans="1:4">
      <c r="B2" s="2" t="s">
        <v>2</v>
      </c>
      <c r="C2" s="2" t="s">
        <v>32</v>
      </c>
      <c r="D2" s="2" t="s">
        <v>91</v>
      </c>
    </row>
    <row r="3" spans="1:4">
      <c r="A3" s="3" t="s">
        <v>1542</v>
      </c>
    </row>
    <row r="4" spans="1:4">
      <c r="A4" s="4" t="s">
        <v>1543</v>
      </c>
      <c r="B4" s="7" t="n">
        <v>941009905</v>
      </c>
      <c r="C4" s="7" t="n">
        <v>743714774</v>
      </c>
      <c r="D4" s="7" t="n">
        <v>627866051</v>
      </c>
    </row>
    <row r="5" spans="1:4">
      <c r="A5" s="4" t="s">
        <v>253</v>
      </c>
      <c r="B5" s="6" t="n">
        <v>209867577</v>
      </c>
      <c r="C5" s="6" t="n">
        <v>190948360</v>
      </c>
      <c r="D5" s="6" t="n">
        <v>96433935</v>
      </c>
    </row>
    <row r="6" spans="1:4">
      <c r="A6" s="4" t="s">
        <v>1544</v>
      </c>
      <c r="B6" s="6" t="n">
        <v>20436013</v>
      </c>
      <c r="C6" s="6" t="n">
        <v>11903148</v>
      </c>
      <c r="D6" s="6" t="n">
        <v>19414788</v>
      </c>
    </row>
    <row r="7" spans="1:4">
      <c r="A7" s="4" t="s">
        <v>1545</v>
      </c>
      <c r="B7" s="6" t="n">
        <v>230303590</v>
      </c>
      <c r="C7" s="6" t="n">
        <v>202851508</v>
      </c>
      <c r="D7" s="6" t="n">
        <v>115848723</v>
      </c>
    </row>
    <row r="8" spans="1:4">
      <c r="A8" s="4" t="s">
        <v>1546</v>
      </c>
      <c r="B8" s="6" t="n">
        <v>0</v>
      </c>
      <c r="C8" s="6" t="n">
        <v>-5556377</v>
      </c>
      <c r="D8" s="6" t="n">
        <v>0</v>
      </c>
    </row>
    <row r="9" spans="1:4">
      <c r="A9" s="4" t="s">
        <v>1547</v>
      </c>
      <c r="B9" s="6" t="n">
        <v>0</v>
      </c>
      <c r="C9" s="6" t="n">
        <v>-5556377</v>
      </c>
      <c r="D9" s="6" t="n">
        <v>0</v>
      </c>
    </row>
    <row r="10" spans="1:4">
      <c r="A10" s="4" t="s">
        <v>1548</v>
      </c>
      <c r="B10" s="7" t="n">
        <v>1171313495</v>
      </c>
      <c r="C10" s="7" t="n">
        <v>941009905</v>
      </c>
      <c r="D10" s="7" t="n">
        <v>74371477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49</v>
      </c>
      <c r="B1" s="2" t="s">
        <v>1</v>
      </c>
    </row>
    <row r="2" spans="1:4">
      <c r="B2" s="2" t="s">
        <v>2</v>
      </c>
      <c r="C2" s="2" t="s">
        <v>32</v>
      </c>
      <c r="D2" s="2" t="s">
        <v>91</v>
      </c>
    </row>
    <row r="3" spans="1:4">
      <c r="A3" s="3" t="s">
        <v>1542</v>
      </c>
    </row>
    <row r="4" spans="1:4">
      <c r="A4" s="4" t="s">
        <v>1543</v>
      </c>
      <c r="B4" s="7" t="n">
        <v>124898639</v>
      </c>
      <c r="C4" s="7" t="n">
        <v>107004184</v>
      </c>
      <c r="D4" s="7" t="n">
        <v>91095415</v>
      </c>
    </row>
    <row r="5" spans="1:4">
      <c r="A5" s="4" t="s">
        <v>102</v>
      </c>
      <c r="B5" s="6" t="n">
        <v>23931530</v>
      </c>
      <c r="C5" s="6" t="n">
        <v>19625748</v>
      </c>
      <c r="D5" s="6" t="n">
        <v>15908769</v>
      </c>
    </row>
    <row r="6" spans="1:4">
      <c r="A6" s="4" t="s">
        <v>1546</v>
      </c>
      <c r="B6" s="6" t="n">
        <v>0</v>
      </c>
      <c r="C6" s="6" t="n">
        <v>-1731293</v>
      </c>
      <c r="D6" s="6" t="n">
        <v>0</v>
      </c>
    </row>
    <row r="7" spans="1:4">
      <c r="A7" s="4" t="s">
        <v>1548</v>
      </c>
      <c r="B7" s="7" t="n">
        <v>148830169</v>
      </c>
      <c r="C7" s="7" t="n">
        <v>124898639</v>
      </c>
      <c r="D7" s="7" t="n">
        <v>10700418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550</v>
      </c>
      <c r="C1" s="2" t="s">
        <v>1</v>
      </c>
    </row>
    <row r="2" spans="1:5">
      <c r="C2" s="2" t="s">
        <v>2</v>
      </c>
      <c r="D2" s="2" t="s">
        <v>32</v>
      </c>
      <c r="E2" s="2" t="s">
        <v>91</v>
      </c>
    </row>
    <row r="3" spans="1:5">
      <c r="A3" s="4" t="s">
        <v>1543</v>
      </c>
      <c r="C3" s="7" t="n">
        <v>941009905</v>
      </c>
      <c r="D3" s="7" t="n">
        <v>743714774</v>
      </c>
      <c r="E3" s="7" t="n">
        <v>627866051</v>
      </c>
    </row>
    <row r="4" spans="1:5">
      <c r="A4" s="4" t="s">
        <v>1545</v>
      </c>
      <c r="C4" s="6" t="n">
        <v>230303590</v>
      </c>
      <c r="D4" s="6" t="n">
        <v>202851508</v>
      </c>
      <c r="E4" s="6" t="n">
        <v>115848723</v>
      </c>
    </row>
    <row r="5" spans="1:5">
      <c r="A5" s="4" t="s">
        <v>1551</v>
      </c>
      <c r="C5" s="6" t="n">
        <v>0</v>
      </c>
      <c r="D5" s="6" t="n">
        <v>-5556377</v>
      </c>
      <c r="E5" s="6" t="n">
        <v>0</v>
      </c>
    </row>
    <row r="6" spans="1:5">
      <c r="A6" s="4" t="s">
        <v>1548</v>
      </c>
      <c r="C6" s="6" t="n">
        <v>1171313495</v>
      </c>
      <c r="D6" s="6" t="n">
        <v>941009905</v>
      </c>
      <c r="E6" s="6" t="n">
        <v>743714774</v>
      </c>
    </row>
    <row r="7" spans="1:5">
      <c r="A7" s="4" t="s">
        <v>1552</v>
      </c>
    </row>
    <row r="8" spans="1:5">
      <c r="A8" s="4" t="s">
        <v>1545</v>
      </c>
      <c r="C8" s="6" t="n">
        <v>377637</v>
      </c>
      <c r="D8" s="6" t="n">
        <v>182573</v>
      </c>
      <c r="E8" s="6" t="n">
        <v>1136454</v>
      </c>
    </row>
    <row r="9" spans="1:5">
      <c r="A9" s="4" t="s">
        <v>577</v>
      </c>
    </row>
    <row r="10" spans="1:5">
      <c r="A10" s="4" t="s">
        <v>1545</v>
      </c>
      <c r="C10" s="6" t="n">
        <v>37255</v>
      </c>
      <c r="D10" s="6" t="n">
        <v>1907292</v>
      </c>
      <c r="E10" s="6" t="n">
        <v>2707529</v>
      </c>
    </row>
    <row r="11" spans="1:5">
      <c r="A11" s="4" t="s">
        <v>1553</v>
      </c>
    </row>
    <row r="12" spans="1:5">
      <c r="A12" s="4" t="s">
        <v>1545</v>
      </c>
      <c r="C12" s="6" t="n">
        <v>0</v>
      </c>
      <c r="D12" s="6" t="n">
        <v>96800</v>
      </c>
      <c r="E12" s="6" t="n">
        <v>108157</v>
      </c>
    </row>
    <row r="13" spans="1:5">
      <c r="A13" s="4" t="s">
        <v>364</v>
      </c>
    </row>
    <row r="14" spans="1:5">
      <c r="A14" s="4" t="s">
        <v>1545</v>
      </c>
      <c r="C14" s="6" t="n">
        <v>7797</v>
      </c>
      <c r="D14" s="6" t="n">
        <v>0</v>
      </c>
      <c r="E14" s="6" t="n">
        <v>0</v>
      </c>
    </row>
    <row r="15" spans="1:5">
      <c r="A15" s="4" t="s">
        <v>1554</v>
      </c>
    </row>
    <row r="16" spans="1:5">
      <c r="A16" s="4" t="s">
        <v>1545</v>
      </c>
      <c r="C16" s="6" t="n">
        <v>0</v>
      </c>
      <c r="D16" s="6" t="n">
        <v>0</v>
      </c>
      <c r="E16" s="6" t="n">
        <v>0</v>
      </c>
    </row>
    <row r="17" spans="1:5">
      <c r="A17" s="4" t="s">
        <v>1555</v>
      </c>
    </row>
    <row r="18" spans="1:5">
      <c r="A18" s="4" t="s">
        <v>1545</v>
      </c>
      <c r="C18" s="6" t="n">
        <v>0</v>
      </c>
      <c r="D18" s="6" t="n">
        <v>0</v>
      </c>
      <c r="E18" s="6" t="n">
        <v>422691</v>
      </c>
    </row>
    <row r="19" spans="1:5">
      <c r="A19" s="4" t="s">
        <v>1556</v>
      </c>
    </row>
    <row r="20" spans="1:5">
      <c r="A20" s="4" t="s">
        <v>1545</v>
      </c>
      <c r="C20" s="6" t="n">
        <v>0</v>
      </c>
      <c r="D20" s="6" t="n">
        <v>317457</v>
      </c>
      <c r="E20" s="6" t="n">
        <v>20744</v>
      </c>
    </row>
    <row r="21" spans="1:5">
      <c r="A21" s="4" t="s">
        <v>1557</v>
      </c>
    </row>
    <row r="22" spans="1:5">
      <c r="A22" s="4" t="s">
        <v>1545</v>
      </c>
      <c r="C22" s="6" t="n">
        <v>557354</v>
      </c>
      <c r="D22" s="6" t="n">
        <v>13773</v>
      </c>
      <c r="E22" s="6" t="n">
        <v>0</v>
      </c>
    </row>
    <row r="23" spans="1:5">
      <c r="A23" s="4" t="s">
        <v>1558</v>
      </c>
    </row>
    <row r="24" spans="1:5">
      <c r="A24" s="4" t="s">
        <v>1545</v>
      </c>
      <c r="C24" s="6" t="n">
        <v>13775</v>
      </c>
      <c r="D24" s="6" t="n">
        <v>0</v>
      </c>
      <c r="E24" s="6" t="n">
        <v>0</v>
      </c>
    </row>
    <row r="25" spans="1:5">
      <c r="A25" s="4" t="s">
        <v>1559</v>
      </c>
    </row>
    <row r="26" spans="1:5">
      <c r="A26" s="4" t="s">
        <v>1545</v>
      </c>
      <c r="C26" s="6" t="n">
        <v>8700</v>
      </c>
      <c r="D26" s="6" t="n">
        <v>0</v>
      </c>
      <c r="E26" s="6" t="n">
        <v>65333</v>
      </c>
    </row>
    <row r="27" spans="1:5">
      <c r="A27" s="4" t="s">
        <v>1560</v>
      </c>
    </row>
    <row r="28" spans="1:5">
      <c r="A28" s="4" t="s">
        <v>1545</v>
      </c>
      <c r="C28" s="6" t="n">
        <v>0</v>
      </c>
      <c r="D28" s="6" t="n">
        <v>116919</v>
      </c>
      <c r="E28" s="6" t="n">
        <v>0</v>
      </c>
    </row>
    <row r="29" spans="1:5">
      <c r="A29" s="4" t="s">
        <v>1561</v>
      </c>
    </row>
    <row r="30" spans="1:5">
      <c r="A30" s="4" t="s">
        <v>1545</v>
      </c>
      <c r="C30" s="6" t="n">
        <v>24263</v>
      </c>
      <c r="D30" s="6" t="n">
        <v>2500</v>
      </c>
      <c r="E30" s="6" t="n">
        <v>26620</v>
      </c>
    </row>
    <row r="31" spans="1:5">
      <c r="A31" s="4" t="s">
        <v>1562</v>
      </c>
    </row>
    <row r="32" spans="1:5">
      <c r="A32" s="4" t="s">
        <v>1545</v>
      </c>
      <c r="C32" s="6" t="n">
        <v>7410</v>
      </c>
      <c r="D32" s="6" t="n">
        <v>7391</v>
      </c>
      <c r="E32" s="6" t="n">
        <v>0</v>
      </c>
    </row>
    <row r="33" spans="1:5">
      <c r="A33" s="4" t="s">
        <v>1563</v>
      </c>
    </row>
    <row r="34" spans="1:5">
      <c r="A34" s="4" t="s">
        <v>1545</v>
      </c>
      <c r="C34" s="6" t="n">
        <v>4462</v>
      </c>
      <c r="D34" s="6" t="n">
        <v>0</v>
      </c>
      <c r="E34" s="6" t="n">
        <v>0</v>
      </c>
    </row>
    <row r="35" spans="1:5">
      <c r="A35" s="4" t="s">
        <v>1564</v>
      </c>
    </row>
    <row r="36" spans="1:5">
      <c r="A36" s="4" t="s">
        <v>1545</v>
      </c>
      <c r="C36" s="6" t="n">
        <v>16983</v>
      </c>
      <c r="D36" s="6" t="n">
        <v>0</v>
      </c>
      <c r="E36" s="6" t="n">
        <v>73921</v>
      </c>
    </row>
    <row r="37" spans="1:5">
      <c r="A37" s="4" t="s">
        <v>1565</v>
      </c>
    </row>
    <row r="38" spans="1:5">
      <c r="A38" s="4" t="s">
        <v>1545</v>
      </c>
      <c r="C38" s="6" t="n">
        <v>0</v>
      </c>
      <c r="D38" s="6" t="n">
        <v>0</v>
      </c>
      <c r="E38" s="6" t="n">
        <v>77555</v>
      </c>
    </row>
    <row r="39" spans="1:5">
      <c r="A39" s="4" t="s">
        <v>1566</v>
      </c>
    </row>
    <row r="40" spans="1:5">
      <c r="A40" s="4" t="s">
        <v>1545</v>
      </c>
      <c r="C40" s="6" t="n">
        <v>18510</v>
      </c>
      <c r="D40" s="6" t="n">
        <v>7356</v>
      </c>
      <c r="E40" s="6" t="n">
        <v>14152</v>
      </c>
    </row>
    <row r="41" spans="1:5">
      <c r="A41" s="4" t="s">
        <v>1567</v>
      </c>
    </row>
    <row r="42" spans="1:5">
      <c r="A42" s="4" t="s">
        <v>1545</v>
      </c>
      <c r="C42" s="6" t="n">
        <v>50934</v>
      </c>
      <c r="D42" s="6" t="n">
        <v>53922</v>
      </c>
      <c r="E42" s="6" t="n">
        <v>11980</v>
      </c>
    </row>
    <row r="43" spans="1:5">
      <c r="A43" s="4" t="s">
        <v>1568</v>
      </c>
    </row>
    <row r="44" spans="1:5">
      <c r="A44" s="4" t="s">
        <v>1545</v>
      </c>
      <c r="C44" s="6" t="n">
        <v>0</v>
      </c>
      <c r="D44" s="6" t="n">
        <v>0</v>
      </c>
      <c r="E44" s="6" t="n">
        <v>18000</v>
      </c>
    </row>
    <row r="45" spans="1:5">
      <c r="A45" s="4" t="s">
        <v>1569</v>
      </c>
    </row>
    <row r="46" spans="1:5">
      <c r="A46" s="4" t="s">
        <v>1545</v>
      </c>
      <c r="C46" s="6" t="n">
        <v>8689</v>
      </c>
      <c r="D46" s="6" t="n">
        <v>0</v>
      </c>
      <c r="E46" s="6" t="n">
        <v>0</v>
      </c>
    </row>
    <row r="47" spans="1:5">
      <c r="A47" s="4" t="s">
        <v>1570</v>
      </c>
    </row>
    <row r="48" spans="1:5">
      <c r="A48" s="4" t="s">
        <v>1545</v>
      </c>
      <c r="C48" s="6" t="n">
        <v>44600</v>
      </c>
      <c r="D48" s="6" t="n">
        <v>9271</v>
      </c>
      <c r="E48" s="6" t="n">
        <v>71700</v>
      </c>
    </row>
    <row r="49" spans="1:5">
      <c r="A49" s="4" t="s">
        <v>1571</v>
      </c>
    </row>
    <row r="50" spans="1:5">
      <c r="A50" s="4" t="s">
        <v>1545</v>
      </c>
      <c r="C50" s="6" t="n">
        <v>156139</v>
      </c>
      <c r="D50" s="6" t="n">
        <v>0</v>
      </c>
      <c r="E50" s="6" t="n">
        <v>0</v>
      </c>
    </row>
    <row r="51" spans="1:5">
      <c r="A51" s="4" t="s">
        <v>584</v>
      </c>
    </row>
    <row r="52" spans="1:5">
      <c r="A52" s="4" t="s">
        <v>1545</v>
      </c>
      <c r="C52" s="6" t="n">
        <v>0</v>
      </c>
      <c r="D52" s="6" t="n">
        <v>55680</v>
      </c>
      <c r="E52" s="6" t="n">
        <v>10875</v>
      </c>
    </row>
    <row r="53" spans="1:5">
      <c r="A53" s="4" t="s">
        <v>1572</v>
      </c>
    </row>
    <row r="54" spans="1:5">
      <c r="A54" s="4" t="s">
        <v>1545</v>
      </c>
      <c r="C54" s="6" t="n">
        <v>316527</v>
      </c>
      <c r="D54" s="6" t="n">
        <v>0</v>
      </c>
      <c r="E54" s="6" t="n">
        <v>8101</v>
      </c>
    </row>
    <row r="55" spans="1:5">
      <c r="A55" s="4" t="s">
        <v>1573</v>
      </c>
    </row>
    <row r="56" spans="1:5">
      <c r="A56" s="4" t="s">
        <v>1545</v>
      </c>
      <c r="C56" s="6" t="n">
        <v>5960</v>
      </c>
      <c r="D56" s="6" t="n">
        <v>30312</v>
      </c>
      <c r="E56" s="6" t="n">
        <v>29048</v>
      </c>
    </row>
    <row r="57" spans="1:5">
      <c r="A57" s="4" t="s">
        <v>1574</v>
      </c>
    </row>
    <row r="58" spans="1:5">
      <c r="A58" s="4" t="s">
        <v>1545</v>
      </c>
      <c r="C58" s="6" t="n">
        <v>1655640</v>
      </c>
      <c r="D58" s="6" t="n">
        <v>-3925</v>
      </c>
      <c r="E58" s="6" t="n">
        <v>13015</v>
      </c>
    </row>
    <row r="59" spans="1:5">
      <c r="A59" s="4" t="s">
        <v>1575</v>
      </c>
    </row>
    <row r="60" spans="1:5">
      <c r="A60" s="4" t="s">
        <v>1545</v>
      </c>
      <c r="C60" s="6" t="n">
        <v>0</v>
      </c>
      <c r="D60" s="6" t="n">
        <v>0</v>
      </c>
      <c r="E60" s="6" t="n">
        <v>13321</v>
      </c>
    </row>
    <row r="61" spans="1:5">
      <c r="A61" s="4" t="s">
        <v>1576</v>
      </c>
    </row>
    <row r="62" spans="1:5">
      <c r="A62" s="4" t="s">
        <v>1545</v>
      </c>
      <c r="C62" s="6" t="n">
        <v>0</v>
      </c>
      <c r="D62" s="6" t="n">
        <v>0</v>
      </c>
      <c r="E62" s="6" t="n">
        <v>200000</v>
      </c>
    </row>
    <row r="63" spans="1:5">
      <c r="A63" s="4" t="s">
        <v>1577</v>
      </c>
    </row>
    <row r="64" spans="1:5">
      <c r="A64" s="4" t="s">
        <v>1545</v>
      </c>
      <c r="B64" s="4" t="s">
        <v>140</v>
      </c>
      <c r="C64" s="6" t="n">
        <v>1247140</v>
      </c>
      <c r="D64" s="6" t="n">
        <v>6147</v>
      </c>
      <c r="E64" s="6" t="n">
        <v>688990</v>
      </c>
    </row>
    <row r="65" spans="1:5">
      <c r="A65" s="4" t="s">
        <v>1578</v>
      </c>
    </row>
    <row r="66" spans="1:5">
      <c r="A66" s="4" t="s">
        <v>1545</v>
      </c>
      <c r="C66" s="6" t="n">
        <v>0</v>
      </c>
      <c r="D66" s="6" t="n">
        <v>0</v>
      </c>
      <c r="E66" s="6" t="n">
        <v>0</v>
      </c>
    </row>
    <row r="67" spans="1:5">
      <c r="A67" s="4" t="s">
        <v>1579</v>
      </c>
    </row>
    <row r="68" spans="1:5">
      <c r="A68" s="4" t="s">
        <v>1545</v>
      </c>
      <c r="C68" s="6" t="n">
        <v>40000</v>
      </c>
      <c r="D68" s="6" t="n">
        <v>328118</v>
      </c>
      <c r="E68" s="6" t="n">
        <v>0</v>
      </c>
    </row>
    <row r="69" spans="1:5">
      <c r="A69" s="4" t="s">
        <v>1580</v>
      </c>
    </row>
    <row r="70" spans="1:5">
      <c r="A70" s="4" t="s">
        <v>1545</v>
      </c>
      <c r="C70" s="6" t="n">
        <v>0</v>
      </c>
      <c r="D70" s="6" t="n">
        <v>0</v>
      </c>
      <c r="E70" s="6" t="n">
        <v>7983</v>
      </c>
    </row>
    <row r="71" spans="1:5">
      <c r="A71" s="4" t="s">
        <v>1581</v>
      </c>
    </row>
    <row r="72" spans="1:5">
      <c r="A72" s="4" t="s">
        <v>1545</v>
      </c>
      <c r="C72" s="6" t="n">
        <v>25161</v>
      </c>
      <c r="D72" s="6" t="n">
        <v>0</v>
      </c>
      <c r="E72" s="6" t="n">
        <v>0</v>
      </c>
    </row>
    <row r="73" spans="1:5">
      <c r="A73" s="4" t="s">
        <v>559</v>
      </c>
    </row>
    <row r="74" spans="1:5">
      <c r="A74" s="4" t="s">
        <v>1545</v>
      </c>
      <c r="B74" s="4" t="s">
        <v>1016</v>
      </c>
      <c r="C74" s="6" t="n">
        <v>1853390</v>
      </c>
      <c r="D74" s="6" t="n">
        <v>0</v>
      </c>
      <c r="E74" s="6" t="n">
        <v>0</v>
      </c>
    </row>
    <row r="75" spans="1:5">
      <c r="A75" s="4" t="s">
        <v>1582</v>
      </c>
    </row>
    <row r="76" spans="1:5">
      <c r="A76" s="4" t="s">
        <v>1545</v>
      </c>
      <c r="C76" s="6" t="n">
        <v>0</v>
      </c>
      <c r="D76" s="6" t="n">
        <v>-91709</v>
      </c>
      <c r="E76" s="6" t="n">
        <v>4655309</v>
      </c>
    </row>
    <row r="77" spans="1:5">
      <c r="A77" s="4" t="s">
        <v>386</v>
      </c>
    </row>
    <row r="78" spans="1:5">
      <c r="A78" s="4" t="s">
        <v>1545</v>
      </c>
      <c r="C78" s="6" t="n">
        <v>9357</v>
      </c>
      <c r="D78" s="6" t="n">
        <v>0</v>
      </c>
      <c r="E78" s="6" t="n">
        <v>0</v>
      </c>
    </row>
    <row r="79" spans="1:5">
      <c r="A79" s="4" t="s">
        <v>1583</v>
      </c>
    </row>
    <row r="80" spans="1:5">
      <c r="A80" s="4" t="s">
        <v>1545</v>
      </c>
      <c r="C80" s="6" t="n">
        <v>27144</v>
      </c>
      <c r="D80" s="6" t="n">
        <v>0</v>
      </c>
      <c r="E80" s="6" t="n">
        <v>0</v>
      </c>
    </row>
    <row r="81" spans="1:5">
      <c r="A81" s="4" t="s">
        <v>1584</v>
      </c>
    </row>
    <row r="82" spans="1:5">
      <c r="A82" s="4" t="s">
        <v>1545</v>
      </c>
      <c r="C82" s="6" t="n">
        <v>0</v>
      </c>
      <c r="D82" s="6" t="n">
        <v>0</v>
      </c>
      <c r="E82" s="6" t="n">
        <v>0</v>
      </c>
    </row>
    <row r="83" spans="1:5">
      <c r="A83" s="4" t="s">
        <v>653</v>
      </c>
    </row>
    <row r="84" spans="1:5">
      <c r="A84" s="4" t="s">
        <v>1545</v>
      </c>
      <c r="C84" s="6" t="n">
        <v>0</v>
      </c>
      <c r="D84" s="6" t="n">
        <v>-59348</v>
      </c>
      <c r="E84" s="6" t="n">
        <v>649101</v>
      </c>
    </row>
    <row r="85" spans="1:5">
      <c r="A85" s="4" t="s">
        <v>655</v>
      </c>
    </row>
    <row r="86" spans="1:5">
      <c r="A86" s="4" t="s">
        <v>1545</v>
      </c>
      <c r="C86" s="6" t="n">
        <v>5867</v>
      </c>
      <c r="D86" s="6" t="n">
        <v>5021</v>
      </c>
      <c r="E86" s="6" t="n">
        <v>61507</v>
      </c>
    </row>
    <row r="87" spans="1:5">
      <c r="A87" s="4" t="s">
        <v>1585</v>
      </c>
    </row>
    <row r="88" spans="1:5">
      <c r="A88" s="4" t="s">
        <v>1545</v>
      </c>
      <c r="C88" s="6" t="n">
        <v>13877</v>
      </c>
      <c r="D88" s="6" t="n">
        <v>51120</v>
      </c>
      <c r="E88" s="6" t="n">
        <v>0</v>
      </c>
    </row>
    <row r="89" spans="1:5">
      <c r="A89" s="4" t="s">
        <v>1586</v>
      </c>
    </row>
    <row r="90" spans="1:5">
      <c r="A90" s="4" t="s">
        <v>1545</v>
      </c>
      <c r="C90" s="6" t="n">
        <v>0</v>
      </c>
      <c r="D90" s="6" t="n">
        <v>0</v>
      </c>
      <c r="E90" s="6" t="n">
        <v>0</v>
      </c>
    </row>
    <row r="91" spans="1:5">
      <c r="A91" s="4" t="s">
        <v>1587</v>
      </c>
    </row>
    <row r="92" spans="1:5">
      <c r="A92" s="4" t="s">
        <v>1545</v>
      </c>
      <c r="C92" s="6" t="n">
        <v>0</v>
      </c>
      <c r="D92" s="6" t="n">
        <v>0</v>
      </c>
      <c r="E92" s="6" t="n">
        <v>0</v>
      </c>
    </row>
    <row r="93" spans="1:5">
      <c r="A93" s="4" t="s">
        <v>1588</v>
      </c>
    </row>
    <row r="94" spans="1:5">
      <c r="A94" s="4" t="s">
        <v>1545</v>
      </c>
      <c r="C94" s="6" t="n">
        <v>0</v>
      </c>
      <c r="D94" s="6" t="n">
        <v>0</v>
      </c>
      <c r="E94" s="6" t="n">
        <v>28766</v>
      </c>
    </row>
    <row r="95" spans="1:5">
      <c r="A95" s="4" t="s">
        <v>1589</v>
      </c>
    </row>
    <row r="96" spans="1:5">
      <c r="A96" s="4" t="s">
        <v>1545</v>
      </c>
      <c r="C96" s="6" t="n">
        <v>7540</v>
      </c>
      <c r="D96" s="6" t="n">
        <v>19764</v>
      </c>
      <c r="E96" s="6" t="n">
        <v>29964</v>
      </c>
    </row>
    <row r="97" spans="1:5">
      <c r="A97" s="4" t="s">
        <v>1590</v>
      </c>
    </row>
    <row r="98" spans="1:5">
      <c r="A98" s="4" t="s">
        <v>1545</v>
      </c>
      <c r="C98" s="6" t="n">
        <v>0</v>
      </c>
      <c r="D98" s="6" t="n">
        <v>0</v>
      </c>
      <c r="E98" s="6" t="n">
        <v>0</v>
      </c>
    </row>
    <row r="99" spans="1:5">
      <c r="A99" s="4" t="s">
        <v>1591</v>
      </c>
    </row>
    <row r="100" spans="1:5">
      <c r="A100" s="4" t="s">
        <v>1545</v>
      </c>
      <c r="C100" s="6" t="n">
        <v>26916</v>
      </c>
      <c r="D100" s="6" t="n">
        <v>0</v>
      </c>
      <c r="E100" s="6" t="n">
        <v>34192</v>
      </c>
    </row>
    <row r="101" spans="1:5">
      <c r="A101" s="4" t="s">
        <v>1592</v>
      </c>
    </row>
    <row r="102" spans="1:5">
      <c r="A102" s="4" t="s">
        <v>1545</v>
      </c>
      <c r="C102" s="6" t="n">
        <v>24700</v>
      </c>
      <c r="D102" s="6" t="n">
        <v>6850</v>
      </c>
      <c r="E102" s="6" t="n">
        <v>13250</v>
      </c>
    </row>
    <row r="103" spans="1:5">
      <c r="A103" s="4" t="s">
        <v>1593</v>
      </c>
    </row>
    <row r="104" spans="1:5">
      <c r="A104" s="4" t="s">
        <v>1545</v>
      </c>
      <c r="C104" s="6" t="n">
        <v>16321</v>
      </c>
      <c r="D104" s="6" t="n">
        <v>0</v>
      </c>
      <c r="E104" s="6" t="n">
        <v>6643</v>
      </c>
    </row>
    <row r="105" spans="1:5">
      <c r="A105" s="4" t="s">
        <v>575</v>
      </c>
    </row>
    <row r="106" spans="1:5">
      <c r="A106" s="4" t="s">
        <v>1545</v>
      </c>
      <c r="C106" s="6" t="n">
        <v>0</v>
      </c>
      <c r="D106" s="6" t="n">
        <v>1198544</v>
      </c>
      <c r="E106" s="6" t="n">
        <v>323326</v>
      </c>
    </row>
    <row r="107" spans="1:5">
      <c r="A107" s="4" t="s">
        <v>1594</v>
      </c>
    </row>
    <row r="108" spans="1:5">
      <c r="A108" s="4" t="s">
        <v>1545</v>
      </c>
      <c r="C108" s="6" t="n">
        <v>41042</v>
      </c>
      <c r="D108" s="6" t="n">
        <v>0</v>
      </c>
      <c r="E108" s="6" t="n">
        <v>0</v>
      </c>
    </row>
    <row r="109" spans="1:5">
      <c r="A109" s="4" t="s">
        <v>1595</v>
      </c>
    </row>
    <row r="110" spans="1:5">
      <c r="A110" s="4" t="s">
        <v>1545</v>
      </c>
      <c r="C110" s="6" t="n">
        <v>84288</v>
      </c>
      <c r="D110" s="6" t="n">
        <v>4450</v>
      </c>
      <c r="E110" s="6" t="n">
        <v>58309</v>
      </c>
    </row>
    <row r="111" spans="1:5">
      <c r="A111" s="4" t="s">
        <v>1596</v>
      </c>
    </row>
    <row r="112" spans="1:5">
      <c r="A112" s="4" t="s">
        <v>1545</v>
      </c>
      <c r="C112" s="6" t="n">
        <v>52100</v>
      </c>
      <c r="D112" s="6" t="n">
        <v>0</v>
      </c>
      <c r="E112" s="6" t="n">
        <v>0</v>
      </c>
    </row>
    <row r="113" spans="1:5">
      <c r="A113" s="4" t="s">
        <v>1597</v>
      </c>
    </row>
    <row r="114" spans="1:5">
      <c r="A114" s="4" t="s">
        <v>1545</v>
      </c>
      <c r="C114" s="6" t="n">
        <v>8350</v>
      </c>
      <c r="D114" s="6" t="n">
        <v>0</v>
      </c>
      <c r="E114" s="6" t="n">
        <v>0</v>
      </c>
    </row>
    <row r="115" spans="1:5">
      <c r="A115" s="4" t="s">
        <v>1598</v>
      </c>
    </row>
    <row r="116" spans="1:5">
      <c r="A116" s="4" t="s">
        <v>1545</v>
      </c>
      <c r="C116" s="6" t="n">
        <v>37606</v>
      </c>
      <c r="D116" s="6" t="n">
        <v>73962</v>
      </c>
      <c r="E116" s="6" t="n">
        <v>3494426</v>
      </c>
    </row>
    <row r="117" spans="1:5">
      <c r="A117" s="4" t="s">
        <v>1599</v>
      </c>
    </row>
    <row r="118" spans="1:5">
      <c r="A118" s="4" t="s">
        <v>1545</v>
      </c>
      <c r="C118" s="6" t="n">
        <v>13195</v>
      </c>
      <c r="D118" s="6" t="n">
        <v>0</v>
      </c>
      <c r="E118" s="6" t="n">
        <v>4833</v>
      </c>
    </row>
    <row r="119" spans="1:5">
      <c r="A119" s="4" t="s">
        <v>656</v>
      </c>
    </row>
    <row r="120" spans="1:5">
      <c r="A120" s="4" t="s">
        <v>1545</v>
      </c>
      <c r="C120" s="6" t="n">
        <v>0</v>
      </c>
      <c r="D120" s="6" t="n">
        <v>0</v>
      </c>
      <c r="E120" s="6" t="n">
        <v>0</v>
      </c>
    </row>
    <row r="121" spans="1:5">
      <c r="A121" s="4" t="s">
        <v>1600</v>
      </c>
    </row>
    <row r="122" spans="1:5">
      <c r="A122" s="4" t="s">
        <v>1545</v>
      </c>
      <c r="C122" s="6" t="n">
        <v>0</v>
      </c>
      <c r="D122" s="6" t="n">
        <v>0</v>
      </c>
      <c r="E122" s="6" t="n">
        <v>20887</v>
      </c>
    </row>
    <row r="123" spans="1:5">
      <c r="A123" s="4" t="s">
        <v>1601</v>
      </c>
    </row>
    <row r="124" spans="1:5">
      <c r="A124" s="4" t="s">
        <v>1545</v>
      </c>
      <c r="C124" s="6" t="n">
        <v>0</v>
      </c>
      <c r="D124" s="6" t="n">
        <v>2279</v>
      </c>
      <c r="E124" s="6" t="n">
        <v>0</v>
      </c>
    </row>
    <row r="125" spans="1:5">
      <c r="A125" s="4" t="s">
        <v>1602</v>
      </c>
    </row>
    <row r="126" spans="1:5">
      <c r="A126" s="4" t="s">
        <v>1545</v>
      </c>
      <c r="C126" s="6" t="n">
        <v>24806</v>
      </c>
      <c r="D126" s="6" t="n">
        <v>4300</v>
      </c>
      <c r="E126" s="6" t="n">
        <v>0</v>
      </c>
    </row>
    <row r="127" spans="1:5">
      <c r="A127" s="4" t="s">
        <v>1603</v>
      </c>
    </row>
    <row r="128" spans="1:5">
      <c r="A128" s="4" t="s">
        <v>1545</v>
      </c>
      <c r="C128" s="6" t="n">
        <v>0</v>
      </c>
      <c r="D128" s="6" t="n">
        <v>0</v>
      </c>
      <c r="E128" s="6" t="n">
        <v>338833</v>
      </c>
    </row>
    <row r="129" spans="1:5">
      <c r="A129" s="4" t="s">
        <v>1604</v>
      </c>
    </row>
    <row r="130" spans="1:5">
      <c r="A130" s="4" t="s">
        <v>1545</v>
      </c>
      <c r="C130" s="6" t="n">
        <v>0</v>
      </c>
      <c r="D130" s="6" t="n">
        <v>0</v>
      </c>
      <c r="E130" s="6" t="n">
        <v>0</v>
      </c>
    </row>
    <row r="131" spans="1:5">
      <c r="A131" s="4" t="s">
        <v>1605</v>
      </c>
    </row>
    <row r="132" spans="1:5">
      <c r="A132" s="4" t="s">
        <v>1545</v>
      </c>
      <c r="C132" s="6" t="n">
        <v>0</v>
      </c>
      <c r="D132" s="6" t="n">
        <v>11227</v>
      </c>
      <c r="E132" s="6" t="n">
        <v>0</v>
      </c>
    </row>
    <row r="133" spans="1:5">
      <c r="A133" s="4" t="s">
        <v>660</v>
      </c>
    </row>
    <row r="134" spans="1:5">
      <c r="A134" s="4" t="s">
        <v>1545</v>
      </c>
      <c r="B134" s="4" t="s">
        <v>910</v>
      </c>
      <c r="C134" s="6" t="n">
        <v>3985389</v>
      </c>
      <c r="D134" s="6" t="n">
        <v>0</v>
      </c>
      <c r="E134" s="6" t="n">
        <v>24483</v>
      </c>
    </row>
    <row r="135" spans="1:5">
      <c r="A135" s="4" t="s">
        <v>1606</v>
      </c>
    </row>
    <row r="136" spans="1:5">
      <c r="A136" s="4" t="s">
        <v>1545</v>
      </c>
      <c r="C136" s="6" t="n">
        <v>0</v>
      </c>
      <c r="D136" s="6" t="n">
        <v>0</v>
      </c>
      <c r="E136" s="6" t="n">
        <v>0</v>
      </c>
    </row>
    <row r="137" spans="1:5">
      <c r="A137" s="4" t="s">
        <v>661</v>
      </c>
    </row>
    <row r="138" spans="1:5">
      <c r="A138" s="4" t="s">
        <v>1545</v>
      </c>
      <c r="C138" s="6" t="n">
        <v>0</v>
      </c>
      <c r="D138" s="6" t="n">
        <v>0</v>
      </c>
      <c r="E138" s="6" t="n">
        <v>0</v>
      </c>
    </row>
    <row r="139" spans="1:5">
      <c r="A139" s="4" t="s">
        <v>1607</v>
      </c>
    </row>
    <row r="140" spans="1:5">
      <c r="A140" s="4" t="s">
        <v>1545</v>
      </c>
      <c r="C140" s="6" t="n">
        <v>0</v>
      </c>
      <c r="D140" s="6" t="n">
        <v>0</v>
      </c>
      <c r="E140" s="6" t="n">
        <v>0</v>
      </c>
    </row>
    <row r="141" spans="1:5">
      <c r="A141" s="4" t="s">
        <v>1608</v>
      </c>
    </row>
    <row r="142" spans="1:5">
      <c r="A142" s="4" t="s">
        <v>1545</v>
      </c>
      <c r="C142" s="6" t="n">
        <v>0</v>
      </c>
      <c r="D142" s="6" t="n">
        <v>36425</v>
      </c>
      <c r="E142" s="6" t="n">
        <v>0</v>
      </c>
    </row>
    <row r="143" spans="1:5">
      <c r="A143" s="4" t="s">
        <v>1609</v>
      </c>
    </row>
    <row r="144" spans="1:5">
      <c r="A144" s="4" t="s">
        <v>1545</v>
      </c>
      <c r="C144" s="6" t="n">
        <v>0</v>
      </c>
      <c r="D144" s="6" t="n">
        <v>0</v>
      </c>
      <c r="E144" s="6" t="n">
        <v>0</v>
      </c>
    </row>
    <row r="145" spans="1:5">
      <c r="A145" s="4" t="s">
        <v>580</v>
      </c>
    </row>
    <row r="146" spans="1:5">
      <c r="A146" s="4" t="s">
        <v>1545</v>
      </c>
      <c r="B146" s="4" t="s">
        <v>967</v>
      </c>
      <c r="C146" s="6" t="n">
        <v>-13611</v>
      </c>
      <c r="D146" s="6" t="n">
        <v>2989708</v>
      </c>
      <c r="E146" s="6" t="n">
        <v>0</v>
      </c>
    </row>
    <row r="147" spans="1:5">
      <c r="A147" s="4" t="s">
        <v>582</v>
      </c>
    </row>
    <row r="148" spans="1:5">
      <c r="A148" s="4" t="s">
        <v>1545</v>
      </c>
      <c r="C148" s="6" t="n">
        <v>0</v>
      </c>
      <c r="D148" s="6" t="n">
        <v>3813157</v>
      </c>
      <c r="E148" s="6" t="n">
        <v>0</v>
      </c>
    </row>
    <row r="149" spans="1:5">
      <c r="A149" s="4" t="s">
        <v>1610</v>
      </c>
    </row>
    <row r="150" spans="1:5">
      <c r="A150" s="4" t="s">
        <v>1545</v>
      </c>
      <c r="C150" s="6" t="n">
        <v>31497</v>
      </c>
      <c r="D150" s="6" t="n">
        <v>30533</v>
      </c>
      <c r="E150" s="6" t="n">
        <v>0</v>
      </c>
    </row>
    <row r="151" spans="1:5">
      <c r="A151" s="4" t="s">
        <v>1611</v>
      </c>
    </row>
    <row r="152" spans="1:5">
      <c r="A152" s="4" t="s">
        <v>1545</v>
      </c>
      <c r="B152" s="4" t="s">
        <v>980</v>
      </c>
      <c r="C152" s="6" t="n">
        <v>9412120</v>
      </c>
      <c r="D152" s="6" t="n">
        <v>133981</v>
      </c>
      <c r="E152" s="6" t="n">
        <v>0</v>
      </c>
    </row>
    <row r="153" spans="1:5">
      <c r="A153" s="4" t="s">
        <v>1612</v>
      </c>
    </row>
    <row r="154" spans="1:5">
      <c r="A154" s="4" t="s">
        <v>1545</v>
      </c>
      <c r="C154" s="6" t="n">
        <v>0</v>
      </c>
      <c r="D154" s="6" t="n">
        <v>0</v>
      </c>
      <c r="E154" s="6" t="n">
        <v>0</v>
      </c>
    </row>
    <row r="155" spans="1:5">
      <c r="A155" s="4" t="s">
        <v>1613</v>
      </c>
    </row>
    <row r="156" spans="1:5">
      <c r="A156" s="4" t="s">
        <v>1545</v>
      </c>
      <c r="C156" s="6" t="n">
        <v>0</v>
      </c>
      <c r="D156" s="6" t="n">
        <v>0</v>
      </c>
      <c r="E156" s="6" t="n">
        <v>0</v>
      </c>
    </row>
    <row r="157" spans="1:5">
      <c r="A157" s="4" t="s">
        <v>666</v>
      </c>
    </row>
    <row r="158" spans="1:5">
      <c r="A158" s="4" t="s">
        <v>1545</v>
      </c>
      <c r="C158" s="6" t="n">
        <v>0</v>
      </c>
      <c r="D158" s="6" t="n">
        <v>0</v>
      </c>
      <c r="E158" s="6" t="n">
        <v>0</v>
      </c>
    </row>
    <row r="159" spans="1:5">
      <c r="A159" s="4" t="s">
        <v>1614</v>
      </c>
    </row>
    <row r="160" spans="1:5">
      <c r="A160" s="4" t="s">
        <v>1545</v>
      </c>
      <c r="C160" s="6" t="n">
        <v>0</v>
      </c>
      <c r="D160" s="6" t="n">
        <v>48031</v>
      </c>
      <c r="E160" s="6" t="n">
        <v>3700000</v>
      </c>
    </row>
    <row r="161" spans="1:5">
      <c r="A161" s="4" t="s">
        <v>1615</v>
      </c>
    </row>
    <row r="162" spans="1:5">
      <c r="A162" s="4" t="s">
        <v>1545</v>
      </c>
      <c r="C162" s="6" t="n">
        <v>48136</v>
      </c>
      <c r="D162" s="6" t="n">
        <v>86591</v>
      </c>
      <c r="E162" s="6" t="n">
        <v>26633125</v>
      </c>
    </row>
    <row r="163" spans="1:5">
      <c r="A163" s="4" t="s">
        <v>1616</v>
      </c>
    </row>
    <row r="164" spans="1:5">
      <c r="A164" s="4" t="s">
        <v>1545</v>
      </c>
      <c r="C164" s="6" t="n">
        <v>5355</v>
      </c>
      <c r="D164" s="6" t="n">
        <v>203261</v>
      </c>
      <c r="E164" s="6" t="n">
        <v>18085492</v>
      </c>
    </row>
    <row r="165" spans="1:5">
      <c r="A165" s="4" t="s">
        <v>1617</v>
      </c>
    </row>
    <row r="166" spans="1:5">
      <c r="A166" s="4" t="s">
        <v>1545</v>
      </c>
      <c r="C166" s="6" t="n">
        <v>18650</v>
      </c>
      <c r="D166" s="6" t="n">
        <v>0</v>
      </c>
      <c r="E166" s="6" t="n">
        <v>8990000</v>
      </c>
    </row>
    <row r="167" spans="1:5">
      <c r="A167" s="4" t="s">
        <v>1618</v>
      </c>
    </row>
    <row r="168" spans="1:5">
      <c r="A168" s="4" t="s">
        <v>1545</v>
      </c>
      <c r="C168" s="6" t="n">
        <v>56275</v>
      </c>
      <c r="D168" s="6" t="n">
        <v>1415</v>
      </c>
      <c r="E168" s="6" t="n">
        <v>19226108</v>
      </c>
    </row>
    <row r="169" spans="1:5">
      <c r="A169" s="4" t="s">
        <v>1619</v>
      </c>
    </row>
    <row r="170" spans="1:5">
      <c r="A170" s="4" t="s">
        <v>1545</v>
      </c>
      <c r="C170" s="6" t="n">
        <v>0</v>
      </c>
      <c r="D170" s="6" t="n">
        <v>202000</v>
      </c>
      <c r="E170" s="6" t="n">
        <v>23744000</v>
      </c>
    </row>
    <row r="171" spans="1:5">
      <c r="A171" s="4" t="s">
        <v>1620</v>
      </c>
    </row>
    <row r="172" spans="1:5">
      <c r="A172" s="4" t="s">
        <v>1545</v>
      </c>
      <c r="C172" s="6" t="n">
        <v>4950</v>
      </c>
      <c r="D172" s="6" t="n">
        <v>15200000</v>
      </c>
      <c r="E172" s="6" t="n">
        <v>0</v>
      </c>
    </row>
    <row r="173" spans="1:5">
      <c r="A173" s="4" t="s">
        <v>1621</v>
      </c>
    </row>
    <row r="174" spans="1:5">
      <c r="A174" s="4" t="s">
        <v>1545</v>
      </c>
      <c r="C174" s="6" t="n">
        <v>0</v>
      </c>
      <c r="D174" s="6" t="n">
        <v>9930000</v>
      </c>
      <c r="E174" s="6" t="n">
        <v>0</v>
      </c>
    </row>
    <row r="175" spans="1:5">
      <c r="A175" s="4" t="s">
        <v>1622</v>
      </c>
    </row>
    <row r="176" spans="1:5">
      <c r="A176" s="4" t="s">
        <v>1545</v>
      </c>
      <c r="C176" s="6" t="n">
        <v>0</v>
      </c>
      <c r="D176" s="6" t="n">
        <v>9600000</v>
      </c>
      <c r="E176" s="6" t="n">
        <v>0</v>
      </c>
    </row>
    <row r="177" spans="1:5">
      <c r="A177" s="4" t="s">
        <v>1623</v>
      </c>
    </row>
    <row r="178" spans="1:5">
      <c r="A178" s="4" t="s">
        <v>1545</v>
      </c>
      <c r="C178" s="6" t="n">
        <v>0</v>
      </c>
      <c r="D178" s="6" t="n">
        <v>28000000</v>
      </c>
      <c r="E178" s="6" t="n">
        <v>0</v>
      </c>
    </row>
    <row r="179" spans="1:5">
      <c r="A179" s="4" t="s">
        <v>1624</v>
      </c>
    </row>
    <row r="180" spans="1:5">
      <c r="A180" s="4" t="s">
        <v>1545</v>
      </c>
      <c r="C180" s="6" t="n">
        <v>0</v>
      </c>
      <c r="D180" s="6" t="n">
        <v>30645954</v>
      </c>
      <c r="E180" s="6" t="n">
        <v>0</v>
      </c>
    </row>
    <row r="181" spans="1:5">
      <c r="A181" s="4" t="s">
        <v>1625</v>
      </c>
    </row>
    <row r="182" spans="1:5">
      <c r="A182" s="4" t="s">
        <v>1545</v>
      </c>
      <c r="C182" s="6" t="n">
        <v>0</v>
      </c>
      <c r="D182" s="6" t="n">
        <v>12937000</v>
      </c>
      <c r="E182" s="6" t="n">
        <v>0</v>
      </c>
    </row>
    <row r="183" spans="1:5">
      <c r="A183" s="4" t="s">
        <v>1626</v>
      </c>
    </row>
    <row r="184" spans="1:5">
      <c r="A184" s="4" t="s">
        <v>1545</v>
      </c>
      <c r="C184" s="6" t="n">
        <v>15817</v>
      </c>
      <c r="D184" s="6" t="n">
        <v>37484574</v>
      </c>
      <c r="E184" s="6" t="n">
        <v>0</v>
      </c>
    </row>
    <row r="185" spans="1:5">
      <c r="A185" s="4" t="s">
        <v>1627</v>
      </c>
    </row>
    <row r="186" spans="1:5">
      <c r="A186" s="4" t="s">
        <v>1545</v>
      </c>
      <c r="C186" s="6" t="n">
        <v>0</v>
      </c>
      <c r="D186" s="6" t="n">
        <v>35300832</v>
      </c>
      <c r="E186" s="6" t="n">
        <v>0</v>
      </c>
    </row>
    <row r="187" spans="1:5">
      <c r="A187" s="4" t="s">
        <v>573</v>
      </c>
    </row>
    <row r="188" spans="1:5">
      <c r="A188" s="4" t="s">
        <v>1545</v>
      </c>
      <c r="C188" s="6" t="n">
        <v>0</v>
      </c>
      <c r="D188" s="6" t="n">
        <v>6750000</v>
      </c>
      <c r="E188" s="6" t="n">
        <v>0</v>
      </c>
    </row>
    <row r="189" spans="1:5">
      <c r="A189" s="4" t="s">
        <v>671</v>
      </c>
    </row>
    <row r="190" spans="1:5">
      <c r="A190" s="4" t="s">
        <v>1545</v>
      </c>
      <c r="C190" s="6" t="n">
        <v>0</v>
      </c>
      <c r="D190" s="6" t="n">
        <v>5100000</v>
      </c>
      <c r="E190" s="6" t="n">
        <v>0</v>
      </c>
    </row>
    <row r="191" spans="1:5">
      <c r="A191" s="4" t="s">
        <v>1628</v>
      </c>
    </row>
    <row r="192" spans="1:5">
      <c r="A192" s="4" t="s">
        <v>1545</v>
      </c>
      <c r="C192" s="6" t="n">
        <v>31975897</v>
      </c>
      <c r="D192" s="6" t="n">
        <v>0</v>
      </c>
      <c r="E192" s="6" t="n">
        <v>0</v>
      </c>
    </row>
    <row r="193" spans="1:5">
      <c r="A193" s="4" t="s">
        <v>1629</v>
      </c>
    </row>
    <row r="194" spans="1:5">
      <c r="A194" s="4" t="s">
        <v>1545</v>
      </c>
      <c r="C194" s="6" t="n">
        <v>18410000</v>
      </c>
      <c r="D194" s="6" t="n">
        <v>0</v>
      </c>
      <c r="E194" s="6" t="n">
        <v>0</v>
      </c>
    </row>
    <row r="195" spans="1:5">
      <c r="A195" s="4" t="s">
        <v>1630</v>
      </c>
    </row>
    <row r="196" spans="1:5">
      <c r="A196" s="4" t="s">
        <v>1545</v>
      </c>
      <c r="C196" s="6" t="n">
        <v>19950000</v>
      </c>
      <c r="D196" s="6" t="n">
        <v>0</v>
      </c>
      <c r="E196" s="6" t="n">
        <v>0</v>
      </c>
    </row>
    <row r="197" spans="1:5">
      <c r="A197" s="4" t="s">
        <v>675</v>
      </c>
    </row>
    <row r="198" spans="1:5">
      <c r="A198" s="4" t="s">
        <v>1545</v>
      </c>
      <c r="C198" s="6" t="n">
        <v>30210680</v>
      </c>
      <c r="D198" s="6" t="n">
        <v>0</v>
      </c>
      <c r="E198" s="6" t="n">
        <v>0</v>
      </c>
    </row>
    <row r="199" spans="1:5">
      <c r="A199" s="4" t="s">
        <v>386</v>
      </c>
    </row>
    <row r="200" spans="1:5">
      <c r="A200" s="4" t="s">
        <v>1545</v>
      </c>
      <c r="C200" s="6" t="n">
        <v>28500000</v>
      </c>
      <c r="D200" s="6" t="n">
        <v>0</v>
      </c>
      <c r="E200" s="6" t="n">
        <v>0</v>
      </c>
    </row>
    <row r="201" spans="1:5">
      <c r="A201" s="4" t="s">
        <v>528</v>
      </c>
    </row>
    <row r="202" spans="1:5">
      <c r="A202" s="4" t="s">
        <v>1545</v>
      </c>
      <c r="C202" s="6" t="n">
        <v>11304000</v>
      </c>
      <c r="D202" s="6" t="n">
        <v>0</v>
      </c>
      <c r="E202" s="6" t="n">
        <v>0</v>
      </c>
    </row>
    <row r="203" spans="1:5">
      <c r="A203" s="4" t="s">
        <v>1631</v>
      </c>
    </row>
    <row r="204" spans="1:5">
      <c r="A204" s="4" t="s">
        <v>1545</v>
      </c>
      <c r="C204" s="6" t="n">
        <v>37780000</v>
      </c>
      <c r="D204" s="6" t="n">
        <v>0</v>
      </c>
      <c r="E204" s="6" t="n">
        <v>0</v>
      </c>
    </row>
    <row r="205" spans="1:5">
      <c r="A205" s="4" t="s">
        <v>1632</v>
      </c>
    </row>
    <row r="206" spans="1:5">
      <c r="A206" s="4" t="s">
        <v>1545</v>
      </c>
      <c r="C206" s="7" t="n">
        <v>31737000</v>
      </c>
      <c r="D206" s="7" t="n">
        <v>0</v>
      </c>
      <c r="E206" s="7" t="n">
        <v>0</v>
      </c>
    </row>
    <row r="207" spans="1:5">
      <c r="A207" t="n"/>
    </row>
    <row r="208" spans="1:5">
      <c r="A208" s="4" t="s">
        <v>140</v>
      </c>
      <c r="B208" s="4" t="s">
        <v>1633</v>
      </c>
    </row>
    <row r="209" spans="1:5">
      <c r="A209" s="4" t="s">
        <v>1016</v>
      </c>
      <c r="B209" s="4" t="s">
        <v>1634</v>
      </c>
    </row>
    <row r="210" spans="1:5">
      <c r="A210" s="4" t="s">
        <v>910</v>
      </c>
      <c r="B210" s="4" t="s">
        <v>1635</v>
      </c>
    </row>
    <row r="211" spans="1:5">
      <c r="A211" s="4" t="s">
        <v>967</v>
      </c>
      <c r="B211" s="4" t="s">
        <v>1636</v>
      </c>
    </row>
    <row r="212" spans="1:5">
      <c r="A212" s="4" t="s">
        <v>980</v>
      </c>
      <c r="B212" s="4" t="s">
        <v>1637</v>
      </c>
    </row>
  </sheetData>
  <mergeCells count="8">
    <mergeCell ref="A1:B2"/>
    <mergeCell ref="C1:E1"/>
    <mergeCell ref="A207:D207"/>
    <mergeCell ref="B208:D208"/>
    <mergeCell ref="B209:D209"/>
    <mergeCell ref="B210:D210"/>
    <mergeCell ref="B211:D211"/>
    <mergeCell ref="B212:D21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Cash</vt:lpstr>
      <vt:lpstr>Organization and Summary of Sig</vt:lpstr>
      <vt:lpstr>Real Estate Investments</vt:lpstr>
      <vt:lpstr>Acquisitions, Expansions and Di</vt:lpstr>
      <vt:lpstr>Intangible Assets</vt:lpstr>
      <vt:lpstr>Significant Concentrations of C</vt:lpstr>
      <vt:lpstr>Securities Available for Sale</vt:lpstr>
      <vt:lpstr>Mortgage Notes and Loans Payabl</vt:lpstr>
      <vt:lpstr>Other Liabilities</vt:lpstr>
      <vt:lpstr>Stock Compensation Plan</vt:lpstr>
      <vt:lpstr>Income from Leases</vt:lpstr>
      <vt:lpstr>Related Party Transactions</vt:lpstr>
      <vt:lpstr>Taxes</vt:lpstr>
      <vt:lpstr>Shareholders' Equity</vt:lpstr>
      <vt:lpstr>Fair Value Measurements</vt:lpstr>
      <vt:lpstr>Cash Flow</vt:lpstr>
      <vt:lpstr>Contingencies and Commitments</vt:lpstr>
      <vt:lpstr>Subsequent Events</vt:lpstr>
      <vt:lpstr>Selected Quarterly Financial Da</vt:lpstr>
      <vt:lpstr>Real Estate and Accumulated Dep</vt:lpstr>
      <vt:lpstr>Organization and Summary of S27</vt:lpstr>
      <vt:lpstr>Real Estate Investments (Tables</vt:lpstr>
      <vt:lpstr>Acquisitions, Expansions and 29</vt:lpstr>
      <vt:lpstr>Intangible Assets (Tables)</vt:lpstr>
      <vt:lpstr>Significant Concentrations of31</vt:lpstr>
      <vt:lpstr>Securities Available for Sale (</vt:lpstr>
      <vt:lpstr>Mortgage Notes and Loans Paya33</vt:lpstr>
      <vt:lpstr>Other Liabilities (Tables)</vt:lpstr>
      <vt:lpstr>Stock Compensation Plan (Tables</vt:lpstr>
      <vt:lpstr>Income from Leases (Tables)</vt:lpstr>
      <vt:lpstr>Taxes (Tables)</vt:lpstr>
      <vt:lpstr>Shareholders' Equity (Tables)</vt:lpstr>
      <vt:lpstr>Fair Value Measurements (Tables</vt:lpstr>
      <vt:lpstr>Selected Quarterly Financial 40</vt:lpstr>
      <vt:lpstr>Organization and Accounting Pol</vt:lpstr>
      <vt:lpstr>Real Estate Investments - Sched</vt:lpstr>
      <vt:lpstr>Acquisitions, Expansions and 43</vt:lpstr>
      <vt:lpstr>Acquisitions, Expansions and 44</vt:lpstr>
      <vt:lpstr>Acquisitions, Expansions and 45</vt:lpstr>
      <vt:lpstr>Intangible Assets (Details Narr</vt:lpstr>
      <vt:lpstr>Intangible Assets - Schedule of</vt:lpstr>
      <vt:lpstr>Significant Concentrations of48</vt:lpstr>
      <vt:lpstr>Significant Concentrations of49</vt:lpstr>
      <vt:lpstr>Securities Available for Sale50</vt:lpstr>
      <vt:lpstr>Securities Available for Sale -</vt:lpstr>
      <vt:lpstr>Securities Available for Sale52</vt:lpstr>
      <vt:lpstr>Mortgage Notes and Loans Paya53</vt:lpstr>
      <vt:lpstr>Mortgage Notes and Loans Paya54</vt:lpstr>
      <vt:lpstr>Mortgage Notes and Loans Paya55</vt:lpstr>
      <vt:lpstr>Other Liabilities - Schedule of</vt:lpstr>
      <vt:lpstr>Stock Compensation Plan (Detail</vt:lpstr>
      <vt:lpstr>Stock Compensation Plan - Sched</vt:lpstr>
      <vt:lpstr>Stock Compensation Plan - Summa</vt:lpstr>
      <vt:lpstr>Stock Compensation Plan - Sum60</vt:lpstr>
      <vt:lpstr>Stock Compensation Plan - Sum61</vt:lpstr>
      <vt:lpstr>Income from Leases (Details Nar</vt:lpstr>
      <vt:lpstr>Income from Leases - Schedule o</vt:lpstr>
      <vt:lpstr>Related Party Transactions (Det</vt:lpstr>
      <vt:lpstr>Taxes (Details Narrative)</vt:lpstr>
      <vt:lpstr>Taxes - Schedule of Net Income </vt:lpstr>
      <vt:lpstr>Taxes - Schedule of Cash Divide</vt:lpstr>
      <vt:lpstr>Shareholders' Equity (Details N</vt:lpstr>
      <vt:lpstr>Shareholders' Equity - Schedule</vt:lpstr>
      <vt:lpstr>Shareholders' Equity - Summary </vt:lpstr>
      <vt:lpstr>Shareholders' Equity - Schedu71</vt:lpstr>
      <vt:lpstr>Fair Value Measurements (Detail</vt:lpstr>
      <vt:lpstr>Fair Value Measurements - Summa</vt:lpstr>
      <vt:lpstr>Cash Flow (Details Narrative)</vt:lpstr>
      <vt:lpstr>Contingencies and Commitments (</vt:lpstr>
      <vt:lpstr>Subsequent Events (Details Narr</vt:lpstr>
      <vt:lpstr>Selected Quarterly Financial 77</vt:lpstr>
      <vt:lpstr>Real Estate and Accumulated D78</vt:lpstr>
      <vt:lpstr>Real Estate and Accumulated D79</vt:lpstr>
      <vt:lpstr>Real Estate and Accumulated D80</vt:lpstr>
      <vt:lpstr>Real Estate and Accumulated D81</vt:lpstr>
      <vt:lpstr>Real Estate and Accumulated D82</vt:lpstr>
      <vt:lpstr>Real Estate and Accumulated D83</vt:lpstr>
      <vt:lpstr>Real Estate and Accumulated D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8T16:28:05Z</dcterms:created>
  <dcterms:modified xmlns:dcterms="http://purl.org/dc/terms/" xmlns:xsi="http://www.w3.org/2001/XMLSchema-instance" xsi:type="dcterms:W3CDTF">2016-11-28T16:28:05Z</dcterms:modified>
  <dc:title xmlns:dc="http://purl.org/dc/elements/1.1/">Untitled</dc:title>
  <dc:description xmlns:dc="http://purl.org/dc/elements/1.1/"/>
  <dc:subject xmlns:dc="http://purl.org/dc/elements/1.1/"/>
  <cp:keywords/>
  <cp:category/>
</cp:coreProperties>
</file>